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Earnings_losses pe" sheetId="4" state="visible" r:id="rId4"/>
    <sheet xmlns:r="http://schemas.openxmlformats.org/officeDocument/2006/relationships" name="Statements of Other Comprehensi"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Corporate Information" sheetId="8" state="visible" r:id="rId8"/>
    <sheet xmlns:r="http://schemas.openxmlformats.org/officeDocument/2006/relationships" name="Operations of the Bank" sheetId="9" state="visible" r:id="rId9"/>
    <sheet xmlns:r="http://schemas.openxmlformats.org/officeDocument/2006/relationships" name="Basis for the Preparation of th" sheetId="10" state="visible" r:id="rId10"/>
    <sheet xmlns:r="http://schemas.openxmlformats.org/officeDocument/2006/relationships" name="Debt Securities at Fair Value T" sheetId="11" state="visible" r:id="rId11"/>
    <sheet xmlns:r="http://schemas.openxmlformats.org/officeDocument/2006/relationships" name="Other Debt Securities" sheetId="12" state="visible" r:id="rId12"/>
    <sheet xmlns:r="http://schemas.openxmlformats.org/officeDocument/2006/relationships" name="Equity Instruments at Fair Valu" sheetId="13" state="visible" r:id="rId13"/>
    <sheet xmlns:r="http://schemas.openxmlformats.org/officeDocument/2006/relationships" name="Repo Transactions" sheetId="14" state="visible" r:id="rId14"/>
    <sheet xmlns:r="http://schemas.openxmlformats.org/officeDocument/2006/relationships" name="Financial Assets Delivered as G" sheetId="15" state="visible" r:id="rId15"/>
    <sheet xmlns:r="http://schemas.openxmlformats.org/officeDocument/2006/relationships" name="Loans and Other Financing" sheetId="16" state="visible" r:id="rId16"/>
    <sheet xmlns:r="http://schemas.openxmlformats.org/officeDocument/2006/relationships" name="Contingent Transactions" sheetId="17" state="visible" r:id="rId17"/>
    <sheet xmlns:r="http://schemas.openxmlformats.org/officeDocument/2006/relationships" name="Derivative Financial Instrument" sheetId="18" state="visible" r:id="rId18"/>
    <sheet xmlns:r="http://schemas.openxmlformats.org/officeDocument/2006/relationships" name="Fair Value Quantitative And Qua" sheetId="19" state="visible" r:id="rId19"/>
    <sheet xmlns:r="http://schemas.openxmlformats.org/officeDocument/2006/relationships" name="Leases" sheetId="20" state="visible" r:id="rId20"/>
    <sheet xmlns:r="http://schemas.openxmlformats.org/officeDocument/2006/relationships" name="Investments in Associates and J" sheetId="21" state="visible" r:id="rId21"/>
    <sheet xmlns:r="http://schemas.openxmlformats.org/officeDocument/2006/relationships" name="Property, Plant and Equipment" sheetId="22" state="visible" r:id="rId22"/>
    <sheet xmlns:r="http://schemas.openxmlformats.org/officeDocument/2006/relationships" name="Investment Property" sheetId="23" state="visible" r:id="rId23"/>
    <sheet xmlns:r="http://schemas.openxmlformats.org/officeDocument/2006/relationships" name="Intangible Assets" sheetId="24" state="visible" r:id="rId24"/>
    <sheet xmlns:r="http://schemas.openxmlformats.org/officeDocument/2006/relationships" name="Other Financial and Non Financi" sheetId="25" state="visible" r:id="rId25"/>
    <sheet xmlns:r="http://schemas.openxmlformats.org/officeDocument/2006/relationships" name="Related Parties" sheetId="26" state="visible" r:id="rId26"/>
    <sheet xmlns:r="http://schemas.openxmlformats.org/officeDocument/2006/relationships" name="Noncurrent Assests held for Sal" sheetId="27" state="visible" r:id="rId27"/>
    <sheet xmlns:r="http://schemas.openxmlformats.org/officeDocument/2006/relationships" name="Provisions" sheetId="28" state="visible" r:id="rId28"/>
    <sheet xmlns:r="http://schemas.openxmlformats.org/officeDocument/2006/relationships" name="Employee Benefits Payable" sheetId="29" state="visible" r:id="rId29"/>
    <sheet xmlns:r="http://schemas.openxmlformats.org/officeDocument/2006/relationships" name="Other Financial and Non Finan_2" sheetId="30" state="visible" r:id="rId30"/>
    <sheet xmlns:r="http://schemas.openxmlformats.org/officeDocument/2006/relationships" name="Analysis of Financial Assets to" sheetId="31" state="visible" r:id="rId31"/>
    <sheet xmlns:r="http://schemas.openxmlformats.org/officeDocument/2006/relationships" name="Foreign Currency Amounts" sheetId="32" state="visible" r:id="rId32"/>
    <sheet xmlns:r="http://schemas.openxmlformats.org/officeDocument/2006/relationships" name="Disclosures by Operating Segmen" sheetId="33" state="visible" r:id="rId33"/>
    <sheet xmlns:r="http://schemas.openxmlformats.org/officeDocument/2006/relationships" name="Income Tax" sheetId="34" state="visible" r:id="rId34"/>
    <sheet xmlns:r="http://schemas.openxmlformats.org/officeDocument/2006/relationships" name="Interest Income" sheetId="35" state="visible" r:id="rId35"/>
    <sheet xmlns:r="http://schemas.openxmlformats.org/officeDocument/2006/relationships" name="Interest Expense" sheetId="36" state="visible" r:id="rId36"/>
    <sheet xmlns:r="http://schemas.openxmlformats.org/officeDocument/2006/relationships" name="Commissions Income" sheetId="37" state="visible" r:id="rId37"/>
    <sheet xmlns:r="http://schemas.openxmlformats.org/officeDocument/2006/relationships" name="Commissions Expense" sheetId="38" state="visible" r:id="rId38"/>
    <sheet xmlns:r="http://schemas.openxmlformats.org/officeDocument/2006/relationships" name="Net Income from Measurement of " sheetId="39" state="visible" r:id="rId39"/>
    <sheet xmlns:r="http://schemas.openxmlformats.org/officeDocument/2006/relationships" name="Difference in Quoted Prices of " sheetId="40" state="visible" r:id="rId40"/>
    <sheet xmlns:r="http://schemas.openxmlformats.org/officeDocument/2006/relationships" name="Other Operating Income" sheetId="41" state="visible" r:id="rId41"/>
    <sheet xmlns:r="http://schemas.openxmlformats.org/officeDocument/2006/relationships" name="Employee Benefits" sheetId="42" state="visible" r:id="rId42"/>
    <sheet xmlns:r="http://schemas.openxmlformats.org/officeDocument/2006/relationships" name="Administrative Expenses" sheetId="43" state="visible" r:id="rId43"/>
    <sheet xmlns:r="http://schemas.openxmlformats.org/officeDocument/2006/relationships" name="Other Operating Expenses" sheetId="44" state="visible" r:id="rId44"/>
    <sheet xmlns:r="http://schemas.openxmlformats.org/officeDocument/2006/relationships" name="Additional Disclosures in the S" sheetId="45" state="visible" r:id="rId45"/>
    <sheet xmlns:r="http://schemas.openxmlformats.org/officeDocument/2006/relationships" name="Capital Stock" sheetId="46" state="visible" r:id="rId46"/>
    <sheet xmlns:r="http://schemas.openxmlformats.org/officeDocument/2006/relationships" name="Earning_Loss Per Share Dividend" sheetId="47" state="visible" r:id="rId47"/>
    <sheet xmlns:r="http://schemas.openxmlformats.org/officeDocument/2006/relationships" name="Deposit Gurantee Insurance" sheetId="48" state="visible" r:id="rId48"/>
    <sheet xmlns:r="http://schemas.openxmlformats.org/officeDocument/2006/relationships" name="Restricted Assets" sheetId="49" state="visible" r:id="rId49"/>
    <sheet xmlns:r="http://schemas.openxmlformats.org/officeDocument/2006/relationships" name="Trust Activities" sheetId="50" state="visible" r:id="rId50"/>
    <sheet xmlns:r="http://schemas.openxmlformats.org/officeDocument/2006/relationships" name="Mutual Funds Depositary Functio" sheetId="51" state="visible" r:id="rId51"/>
    <sheet xmlns:r="http://schemas.openxmlformats.org/officeDocument/2006/relationships" name="Accounting Items that Identify " sheetId="52" state="visible" r:id="rId52"/>
    <sheet xmlns:r="http://schemas.openxmlformats.org/officeDocument/2006/relationships" name="Corporate Bonds Issuance" sheetId="53" state="visible" r:id="rId53"/>
    <sheet xmlns:r="http://schemas.openxmlformats.org/officeDocument/2006/relationships" name="Off Balance Sheet Transations" sheetId="54" state="visible" r:id="rId54"/>
    <sheet xmlns:r="http://schemas.openxmlformats.org/officeDocument/2006/relationships" name="Tax and Other Claims" sheetId="55" state="visible" r:id="rId55"/>
    <sheet xmlns:r="http://schemas.openxmlformats.org/officeDocument/2006/relationships" name="Restriction On Dividends Distib" sheetId="56" state="visible" r:id="rId56"/>
    <sheet xmlns:r="http://schemas.openxmlformats.org/officeDocument/2006/relationships" name="Capital Management, Corporate G" sheetId="57" state="visible" r:id="rId57"/>
    <sheet xmlns:r="http://schemas.openxmlformats.org/officeDocument/2006/relationships" name="Changes in the Argentine Macroe" sheetId="58" state="visible" r:id="rId58"/>
    <sheet xmlns:r="http://schemas.openxmlformats.org/officeDocument/2006/relationships" name="Events After Reporting Period" sheetId="59" state="visible" r:id="rId59"/>
    <sheet xmlns:r="http://schemas.openxmlformats.org/officeDocument/2006/relationships" name="Basis for the Preparation of _2" sheetId="60" state="visible" r:id="rId60"/>
    <sheet xmlns:r="http://schemas.openxmlformats.org/officeDocument/2006/relationships" name="Basis for the Preparation of _3" sheetId="61" state="visible" r:id="rId61"/>
    <sheet xmlns:r="http://schemas.openxmlformats.org/officeDocument/2006/relationships" name="Debt Securities at Fair Value_2" sheetId="62" state="visible" r:id="rId62"/>
    <sheet xmlns:r="http://schemas.openxmlformats.org/officeDocument/2006/relationships" name="Other Debt Securities (Tables)" sheetId="63" state="visible" r:id="rId63"/>
    <sheet xmlns:r="http://schemas.openxmlformats.org/officeDocument/2006/relationships" name="Equity Instruments at Fair Va_2" sheetId="64" state="visible" r:id="rId64"/>
    <sheet xmlns:r="http://schemas.openxmlformats.org/officeDocument/2006/relationships" name="Financial Assets Delivered as_2" sheetId="65" state="visible" r:id="rId65"/>
    <sheet xmlns:r="http://schemas.openxmlformats.org/officeDocument/2006/relationships" name="Loans and Other Financing (Tabl" sheetId="66" state="visible" r:id="rId66"/>
    <sheet xmlns:r="http://schemas.openxmlformats.org/officeDocument/2006/relationships" name="Contingent Transactions (Tables" sheetId="67" state="visible" r:id="rId67"/>
    <sheet xmlns:r="http://schemas.openxmlformats.org/officeDocument/2006/relationships" name="Derivative Financial Instrume_2" sheetId="68" state="visible" r:id="rId68"/>
    <sheet xmlns:r="http://schemas.openxmlformats.org/officeDocument/2006/relationships" name="Fair Value Quantitative And Q_2" sheetId="69" state="visible" r:id="rId69"/>
    <sheet xmlns:r="http://schemas.openxmlformats.org/officeDocument/2006/relationships" name="Leases (Tables)" sheetId="70" state="visible" r:id="rId70"/>
    <sheet xmlns:r="http://schemas.openxmlformats.org/officeDocument/2006/relationships" name="Investments in Associates and_2" sheetId="71" state="visible" r:id="rId71"/>
    <sheet xmlns:r="http://schemas.openxmlformats.org/officeDocument/2006/relationships" name="Property, Plant and Equipment (" sheetId="72" state="visible" r:id="rId72"/>
    <sheet xmlns:r="http://schemas.openxmlformats.org/officeDocument/2006/relationships" name="Investment Property (Tables)" sheetId="73" state="visible" r:id="rId73"/>
    <sheet xmlns:r="http://schemas.openxmlformats.org/officeDocument/2006/relationships" name="Intangible Assets (Tables)" sheetId="74" state="visible" r:id="rId74"/>
    <sheet xmlns:r="http://schemas.openxmlformats.org/officeDocument/2006/relationships" name="Other Financial and Non Finan_3" sheetId="75" state="visible" r:id="rId75"/>
    <sheet xmlns:r="http://schemas.openxmlformats.org/officeDocument/2006/relationships" name="Related Parties (Tables)" sheetId="76" state="visible" r:id="rId76"/>
    <sheet xmlns:r="http://schemas.openxmlformats.org/officeDocument/2006/relationships" name="Provisions (Tables)" sheetId="77" state="visible" r:id="rId77"/>
    <sheet xmlns:r="http://schemas.openxmlformats.org/officeDocument/2006/relationships" name="Employee Benefits Payable (Tabl" sheetId="78" state="visible" r:id="rId78"/>
    <sheet xmlns:r="http://schemas.openxmlformats.org/officeDocument/2006/relationships" name="Other Financial and Non Finan_4" sheetId="79" state="visible" r:id="rId79"/>
    <sheet xmlns:r="http://schemas.openxmlformats.org/officeDocument/2006/relationships" name="Analysis of Financial Assets _2" sheetId="80" state="visible" r:id="rId80"/>
    <sheet xmlns:r="http://schemas.openxmlformats.org/officeDocument/2006/relationships" name="Foreign Currency Amounts (Table" sheetId="81" state="visible" r:id="rId81"/>
    <sheet xmlns:r="http://schemas.openxmlformats.org/officeDocument/2006/relationships" name="Income Tax (Tables)" sheetId="82" state="visible" r:id="rId82"/>
    <sheet xmlns:r="http://schemas.openxmlformats.org/officeDocument/2006/relationships" name="Interest Income (Tables)" sheetId="83" state="visible" r:id="rId83"/>
    <sheet xmlns:r="http://schemas.openxmlformats.org/officeDocument/2006/relationships" name="Interest Expense (Tables)" sheetId="84" state="visible" r:id="rId84"/>
    <sheet xmlns:r="http://schemas.openxmlformats.org/officeDocument/2006/relationships" name="Commissions Income (Tables)" sheetId="85" state="visible" r:id="rId85"/>
    <sheet xmlns:r="http://schemas.openxmlformats.org/officeDocument/2006/relationships" name="Commissions Expense (Tables)" sheetId="86" state="visible" r:id="rId86"/>
    <sheet xmlns:r="http://schemas.openxmlformats.org/officeDocument/2006/relationships" name="Net Income from Measurement o_2" sheetId="87" state="visible" r:id="rId87"/>
    <sheet xmlns:r="http://schemas.openxmlformats.org/officeDocument/2006/relationships" name="Difference in Quoted Prices o_2" sheetId="88" state="visible" r:id="rId88"/>
    <sheet xmlns:r="http://schemas.openxmlformats.org/officeDocument/2006/relationships" name="Other Operating Income (Tables)" sheetId="89" state="visible" r:id="rId89"/>
    <sheet xmlns:r="http://schemas.openxmlformats.org/officeDocument/2006/relationships" name="Employee Benefits (Tables)" sheetId="90" state="visible" r:id="rId90"/>
    <sheet xmlns:r="http://schemas.openxmlformats.org/officeDocument/2006/relationships" name="Administrative Expenses (Tables" sheetId="91" state="visible" r:id="rId91"/>
    <sheet xmlns:r="http://schemas.openxmlformats.org/officeDocument/2006/relationships" name="Other Operating Expenses (Table" sheetId="92" state="visible" r:id="rId92"/>
    <sheet xmlns:r="http://schemas.openxmlformats.org/officeDocument/2006/relationships" name="Additional Disclosures in the_2" sheetId="93" state="visible" r:id="rId93"/>
    <sheet xmlns:r="http://schemas.openxmlformats.org/officeDocument/2006/relationships" name="Capital Stock (Tables)" sheetId="94" state="visible" r:id="rId94"/>
    <sheet xmlns:r="http://schemas.openxmlformats.org/officeDocument/2006/relationships" name="Restricted Assets (Tables)" sheetId="95" state="visible" r:id="rId95"/>
    <sheet xmlns:r="http://schemas.openxmlformats.org/officeDocument/2006/relationships" name="Mutual Funds Depositary Funct_2" sheetId="96" state="visible" r:id="rId96"/>
    <sheet xmlns:r="http://schemas.openxmlformats.org/officeDocument/2006/relationships" name="Accounting Items that Identif_2" sheetId="97" state="visible" r:id="rId97"/>
    <sheet xmlns:r="http://schemas.openxmlformats.org/officeDocument/2006/relationships" name="Corporate Bonds Issuance (Table" sheetId="98" state="visible" r:id="rId98"/>
    <sheet xmlns:r="http://schemas.openxmlformats.org/officeDocument/2006/relationships" name="Off Balance Sheet Transations (" sheetId="99" state="visible" r:id="rId99"/>
    <sheet xmlns:r="http://schemas.openxmlformats.org/officeDocument/2006/relationships" name="Capital Management, Corporate_2" sheetId="100" state="visible" r:id="rId100"/>
    <sheet xmlns:r="http://schemas.openxmlformats.org/officeDocument/2006/relationships" name="Operations of the Bank - Additi" sheetId="101" state="visible" r:id="rId101"/>
    <sheet xmlns:r="http://schemas.openxmlformats.org/officeDocument/2006/relationships" name="Basis for Preparation of Financ" sheetId="102" state="visible" r:id="rId102"/>
    <sheet xmlns:r="http://schemas.openxmlformats.org/officeDocument/2006/relationships" name="Basis for Preparation of Fina_2" sheetId="103" state="visible" r:id="rId103"/>
    <sheet xmlns:r="http://schemas.openxmlformats.org/officeDocument/2006/relationships" name="Basis for Preparation of Fina_3" sheetId="104" state="visible" r:id="rId104"/>
    <sheet xmlns:r="http://schemas.openxmlformats.org/officeDocument/2006/relationships" name="Basis for Preparation of Fina_4" sheetId="105" state="visible" r:id="rId105"/>
    <sheet xmlns:r="http://schemas.openxmlformats.org/officeDocument/2006/relationships" name="Basis for Preparation of Fina_5" sheetId="106" state="visible" r:id="rId106"/>
    <sheet xmlns:r="http://schemas.openxmlformats.org/officeDocument/2006/relationships" name="Basis for Preparation of Fina_6" sheetId="107" state="visible" r:id="rId107"/>
    <sheet xmlns:r="http://schemas.openxmlformats.org/officeDocument/2006/relationships" name="Basis for Preparation of Fina_7" sheetId="108" state="visible" r:id="rId108"/>
    <sheet xmlns:r="http://schemas.openxmlformats.org/officeDocument/2006/relationships" name="Debt Securities at Fair Value_3" sheetId="109" state="visible" r:id="rId109"/>
    <sheet xmlns:r="http://schemas.openxmlformats.org/officeDocument/2006/relationships" name="Debt Securities at Fair Value_4" sheetId="110" state="visible" r:id="rId110"/>
    <sheet xmlns:r="http://schemas.openxmlformats.org/officeDocument/2006/relationships" name="Other Debt Securities - Summary" sheetId="111" state="visible" r:id="rId111"/>
    <sheet xmlns:r="http://schemas.openxmlformats.org/officeDocument/2006/relationships" name="Other Debt Securities - Summa_2" sheetId="112" state="visible" r:id="rId112"/>
    <sheet xmlns:r="http://schemas.openxmlformats.org/officeDocument/2006/relationships" name="Other Debt Securities - Additio" sheetId="113" state="visible" r:id="rId113"/>
    <sheet xmlns:r="http://schemas.openxmlformats.org/officeDocument/2006/relationships" name="Equity Instruments at fair va_3" sheetId="114" state="visible" r:id="rId114"/>
    <sheet xmlns:r="http://schemas.openxmlformats.org/officeDocument/2006/relationships" name="Repo Transactions - Additional " sheetId="115" state="visible" r:id="rId115"/>
    <sheet xmlns:r="http://schemas.openxmlformats.org/officeDocument/2006/relationships" name="Financial Assets Delivered as_3" sheetId="116" state="visible" r:id="rId116"/>
    <sheet xmlns:r="http://schemas.openxmlformats.org/officeDocument/2006/relationships" name="Loans and Other Financing - Sum" sheetId="117" state="visible" r:id="rId117"/>
    <sheet xmlns:r="http://schemas.openxmlformats.org/officeDocument/2006/relationships" name="Loans and Other Financing - S_2" sheetId="118" state="visible" r:id="rId118"/>
    <sheet xmlns:r="http://schemas.openxmlformats.org/officeDocument/2006/relationships" name="Loans and Other Financing - S_3" sheetId="119" state="visible" r:id="rId119"/>
    <sheet xmlns:r="http://schemas.openxmlformats.org/officeDocument/2006/relationships" name="Loans and Other Financing - S_4" sheetId="120" state="visible" r:id="rId120"/>
    <sheet xmlns:r="http://schemas.openxmlformats.org/officeDocument/2006/relationships" name="Loans and Other Financing - Add" sheetId="121" state="visible" r:id="rId121"/>
    <sheet xmlns:r="http://schemas.openxmlformats.org/officeDocument/2006/relationships" name="Loans and Other Financing - S_5" sheetId="122" state="visible" r:id="rId122"/>
    <sheet xmlns:r="http://schemas.openxmlformats.org/officeDocument/2006/relationships" name="Contingent Transactions - Summa" sheetId="123" state="visible" r:id="rId123"/>
    <sheet xmlns:r="http://schemas.openxmlformats.org/officeDocument/2006/relationships" name="Contingent Transactions - Sum_2" sheetId="124" state="visible" r:id="rId124"/>
    <sheet xmlns:r="http://schemas.openxmlformats.org/officeDocument/2006/relationships" name="Derivative Financial Instrume_3" sheetId="125" state="visible" r:id="rId125"/>
    <sheet xmlns:r="http://schemas.openxmlformats.org/officeDocument/2006/relationships" name="Fair Value Quantitative and Q_3" sheetId="126" state="visible" r:id="rId126"/>
    <sheet xmlns:r="http://schemas.openxmlformats.org/officeDocument/2006/relationships" name="Fair Value Quantitative and Q_4" sheetId="127" state="visible" r:id="rId127"/>
    <sheet xmlns:r="http://schemas.openxmlformats.org/officeDocument/2006/relationships" name="Fair Value Quantitative and Q_5" sheetId="128" state="visible" r:id="rId128"/>
    <sheet xmlns:r="http://schemas.openxmlformats.org/officeDocument/2006/relationships" name="Fair Value Quantitative and Q_6" sheetId="129" state="visible" r:id="rId129"/>
    <sheet xmlns:r="http://schemas.openxmlformats.org/officeDocument/2006/relationships" name="Fair Value Quantitative and Q_7" sheetId="130" state="visible" r:id="rId130"/>
    <sheet xmlns:r="http://schemas.openxmlformats.org/officeDocument/2006/relationships" name="Fair Value Quantitative and Q_8" sheetId="131" state="visible" r:id="rId131"/>
    <sheet xmlns:r="http://schemas.openxmlformats.org/officeDocument/2006/relationships" name="Leases - Summary of Reconciliat" sheetId="132" state="visible" r:id="rId132"/>
    <sheet xmlns:r="http://schemas.openxmlformats.org/officeDocument/2006/relationships" name="Leases - Additional Information" sheetId="133" state="visible" r:id="rId133"/>
    <sheet xmlns:r="http://schemas.openxmlformats.org/officeDocument/2006/relationships" name="Leases - Summary of Future Mini" sheetId="134" state="visible" r:id="rId134"/>
    <sheet xmlns:r="http://schemas.openxmlformats.org/officeDocument/2006/relationships" name="Investments in Associates and_3" sheetId="135" state="visible" r:id="rId135"/>
    <sheet xmlns:r="http://schemas.openxmlformats.org/officeDocument/2006/relationships" name="Investments in Associates and_4" sheetId="136" state="visible" r:id="rId136"/>
    <sheet xmlns:r="http://schemas.openxmlformats.org/officeDocument/2006/relationships" name="Investments in Associates and_5" sheetId="137" state="visible" r:id="rId137"/>
    <sheet xmlns:r="http://schemas.openxmlformats.org/officeDocument/2006/relationships" name="Property, Plant and Equipment -" sheetId="138" state="visible" r:id="rId138"/>
    <sheet xmlns:r="http://schemas.openxmlformats.org/officeDocument/2006/relationships" name="Property, Plant and Equipment_2" sheetId="139" state="visible" r:id="rId139"/>
    <sheet xmlns:r="http://schemas.openxmlformats.org/officeDocument/2006/relationships" name="Investment Property - Summary o" sheetId="140" state="visible" r:id="rId140"/>
    <sheet xmlns:r="http://schemas.openxmlformats.org/officeDocument/2006/relationships" name="Intangible Assets - Summary of " sheetId="141" state="visible" r:id="rId141"/>
    <sheet xmlns:r="http://schemas.openxmlformats.org/officeDocument/2006/relationships" name="Other Financial and Non Finan_5" sheetId="142" state="visible" r:id="rId142"/>
    <sheet xmlns:r="http://schemas.openxmlformats.org/officeDocument/2006/relationships" name="Related Parties - Summary of Am" sheetId="143" state="visible" r:id="rId143"/>
    <sheet xmlns:r="http://schemas.openxmlformats.org/officeDocument/2006/relationships" name="Related Parties - Summary of _2" sheetId="144" state="visible" r:id="rId144"/>
    <sheet xmlns:r="http://schemas.openxmlformats.org/officeDocument/2006/relationships" name="Related Parties - Additional In" sheetId="145" state="visible" r:id="rId145"/>
    <sheet xmlns:r="http://schemas.openxmlformats.org/officeDocument/2006/relationships" name="Related Parties - Composition o" sheetId="146" state="visible" r:id="rId146"/>
    <sheet xmlns:r="http://schemas.openxmlformats.org/officeDocument/2006/relationships" name="Non-current Assets Held for Sal" sheetId="147" state="visible" r:id="rId147"/>
    <sheet xmlns:r="http://schemas.openxmlformats.org/officeDocument/2006/relationships" name="Provisions - Summary of Changes" sheetId="148" state="visible" r:id="rId148"/>
    <sheet xmlns:r="http://schemas.openxmlformats.org/officeDocument/2006/relationships" name="Provisions - Summary of Expecte" sheetId="149" state="visible" r:id="rId149"/>
    <sheet xmlns:r="http://schemas.openxmlformats.org/officeDocument/2006/relationships" name="Employee Benefits Payable - Sum" sheetId="150" state="visible" r:id="rId150"/>
    <sheet xmlns:r="http://schemas.openxmlformats.org/officeDocument/2006/relationships" name="Employee Benefits Payable - Add" sheetId="151" state="visible" r:id="rId151"/>
    <sheet xmlns:r="http://schemas.openxmlformats.org/officeDocument/2006/relationships" name="Other Financial and Non Finan_6" sheetId="152" state="visible" r:id="rId152"/>
    <sheet xmlns:r="http://schemas.openxmlformats.org/officeDocument/2006/relationships" name="Analysis of Financial Assets _3" sheetId="153" state="visible" r:id="rId153"/>
    <sheet xmlns:r="http://schemas.openxmlformats.org/officeDocument/2006/relationships" name="Foreign Currency Amounts - Sche" sheetId="154" state="visible" r:id="rId154"/>
    <sheet xmlns:r="http://schemas.openxmlformats.org/officeDocument/2006/relationships" name="Disclosures by Operating Segm_2" sheetId="155" state="visible" r:id="rId155"/>
    <sheet xmlns:r="http://schemas.openxmlformats.org/officeDocument/2006/relationships" name="Income Tax - Summary of deferre" sheetId="156" state="visible" r:id="rId156"/>
    <sheet xmlns:r="http://schemas.openxmlformats.org/officeDocument/2006/relationships" name="Income Tax - Schedule of change" sheetId="157" state="visible" r:id="rId157"/>
    <sheet xmlns:r="http://schemas.openxmlformats.org/officeDocument/2006/relationships" name="Income Tax - Schedule of chan_2" sheetId="158" state="visible" r:id="rId158"/>
    <sheet xmlns:r="http://schemas.openxmlformats.org/officeDocument/2006/relationships" name="Income Tax- Summary of Reconcil" sheetId="159" state="visible" r:id="rId159"/>
    <sheet xmlns:r="http://schemas.openxmlformats.org/officeDocument/2006/relationships" name="Income Tax- Additional Informat" sheetId="160" state="visible" r:id="rId160"/>
    <sheet xmlns:r="http://schemas.openxmlformats.org/officeDocument/2006/relationships" name="Interest Income - Summary of In" sheetId="161" state="visible" r:id="rId161"/>
    <sheet xmlns:r="http://schemas.openxmlformats.org/officeDocument/2006/relationships" name="Interest Expense - Summary of I" sheetId="162" state="visible" r:id="rId162"/>
    <sheet xmlns:r="http://schemas.openxmlformats.org/officeDocument/2006/relationships" name="Commissions Income - Summary of" sheetId="163" state="visible" r:id="rId163"/>
    <sheet xmlns:r="http://schemas.openxmlformats.org/officeDocument/2006/relationships" name="Commissions Expense - Summary o" sheetId="164" state="visible" r:id="rId164"/>
    <sheet xmlns:r="http://schemas.openxmlformats.org/officeDocument/2006/relationships" name="Net Income from Measurement o_3" sheetId="165" state="visible" r:id="rId165"/>
    <sheet xmlns:r="http://schemas.openxmlformats.org/officeDocument/2006/relationships" name="Difference in Quoted Prices o_3" sheetId="166" state="visible" r:id="rId166"/>
    <sheet xmlns:r="http://schemas.openxmlformats.org/officeDocument/2006/relationships" name="Other Operating Income - Summar" sheetId="167" state="visible" r:id="rId167"/>
    <sheet xmlns:r="http://schemas.openxmlformats.org/officeDocument/2006/relationships" name="Employee Benefits - Summary of " sheetId="168" state="visible" r:id="rId168"/>
    <sheet xmlns:r="http://schemas.openxmlformats.org/officeDocument/2006/relationships" name="Administrative Expenses - Summa" sheetId="169" state="visible" r:id="rId169"/>
    <sheet xmlns:r="http://schemas.openxmlformats.org/officeDocument/2006/relationships" name="Other Operating Expense - Summa" sheetId="170" state="visible" r:id="rId170"/>
    <sheet xmlns:r="http://schemas.openxmlformats.org/officeDocument/2006/relationships" name="Additional Disclosures in the_3" sheetId="171" state="visible" r:id="rId171"/>
    <sheet xmlns:r="http://schemas.openxmlformats.org/officeDocument/2006/relationships" name="Additional Disclosures in the_4" sheetId="172" state="visible" r:id="rId172"/>
    <sheet xmlns:r="http://schemas.openxmlformats.org/officeDocument/2006/relationships" name="Additional Disclosures in the_5" sheetId="173" state="visible" r:id="rId173"/>
    <sheet xmlns:r="http://schemas.openxmlformats.org/officeDocument/2006/relationships" name="Capital Stock - Additional info" sheetId="174" state="visible" r:id="rId174"/>
    <sheet xmlns:r="http://schemas.openxmlformats.org/officeDocument/2006/relationships" name="Capital Stock - Summary of Bank" sheetId="175" state="visible" r:id="rId175"/>
    <sheet xmlns:r="http://schemas.openxmlformats.org/officeDocument/2006/relationships" name="Capital Stock - Summary of Ba_2" sheetId="176" state="visible" r:id="rId176"/>
    <sheet xmlns:r="http://schemas.openxmlformats.org/officeDocument/2006/relationships" name="Earning_Loss Per Share Divide_2" sheetId="177" state="visible" r:id="rId177"/>
    <sheet xmlns:r="http://schemas.openxmlformats.org/officeDocument/2006/relationships" name="Deposit Guarantee Insurance - A" sheetId="178" state="visible" r:id="rId178"/>
    <sheet xmlns:r="http://schemas.openxmlformats.org/officeDocument/2006/relationships" name="Restricted Assets - Summary of " sheetId="179" state="visible" r:id="rId179"/>
    <sheet xmlns:r="http://schemas.openxmlformats.org/officeDocument/2006/relationships" name="Restricted Assets - Additional " sheetId="180" state="visible" r:id="rId180"/>
    <sheet xmlns:r="http://schemas.openxmlformats.org/officeDocument/2006/relationships" name="Trust Activities - Additional I" sheetId="181" state="visible" r:id="rId181"/>
    <sheet xmlns:r="http://schemas.openxmlformats.org/officeDocument/2006/relationships" name="Mutual Funds Depositary Funct_3" sheetId="182" state="visible" r:id="rId182"/>
    <sheet xmlns:r="http://schemas.openxmlformats.org/officeDocument/2006/relationships" name="Accounting Items That Identif_3" sheetId="183" state="visible" r:id="rId183"/>
    <sheet xmlns:r="http://schemas.openxmlformats.org/officeDocument/2006/relationships" name="Corporate Bonds Issuance - Summ" sheetId="184" state="visible" r:id="rId184"/>
    <sheet xmlns:r="http://schemas.openxmlformats.org/officeDocument/2006/relationships" name="Corporate Bonds Issuance - Su_2" sheetId="185" state="visible" r:id="rId185"/>
    <sheet xmlns:r="http://schemas.openxmlformats.org/officeDocument/2006/relationships" name="Corporate Bonds Issuance - Addi" sheetId="186" state="visible" r:id="rId186"/>
    <sheet xmlns:r="http://schemas.openxmlformats.org/officeDocument/2006/relationships" name="Off Balance Sheet Transactions " sheetId="187" state="visible" r:id="rId187"/>
    <sheet xmlns:r="http://schemas.openxmlformats.org/officeDocument/2006/relationships" name="Restriction on Dividends Distri" sheetId="188" state="visible" r:id="rId188"/>
    <sheet xmlns:r="http://schemas.openxmlformats.org/officeDocument/2006/relationships" name="Capital Management, Corporate_3" sheetId="189" state="visible" r:id="rId189"/>
    <sheet xmlns:r="http://schemas.openxmlformats.org/officeDocument/2006/relationships" name="Capital Management, Corporate_4" sheetId="190" state="visible" r:id="rId190"/>
    <sheet xmlns:r="http://schemas.openxmlformats.org/officeDocument/2006/relationships" name="Capital Management, Corporate_5" sheetId="191" state="visible" r:id="rId191"/>
    <sheet xmlns:r="http://schemas.openxmlformats.org/officeDocument/2006/relationships" name="Capital Management, Corporate_6" sheetId="192" state="visible" r:id="rId192"/>
    <sheet xmlns:r="http://schemas.openxmlformats.org/officeDocument/2006/relationships" name="Capital Management, Corporate_7" sheetId="193" state="visible" r:id="rId193"/>
    <sheet xmlns:r="http://schemas.openxmlformats.org/officeDocument/2006/relationships" name="Capital Management, Corporate_8" sheetId="194" state="visible" r:id="rId194"/>
    <sheet xmlns:r="http://schemas.openxmlformats.org/officeDocument/2006/relationships" name="Capital Management, Corporate_9" sheetId="195" state="visible" r:id="rId195"/>
    <sheet xmlns:r="http://schemas.openxmlformats.org/officeDocument/2006/relationships" name="Capital Management, Corporat_10" sheetId="196" state="visible" r:id="rId196"/>
    <sheet xmlns:r="http://schemas.openxmlformats.org/officeDocument/2006/relationships" name="Capital Management, Corporat_11" sheetId="197" state="visible" r:id="rId197"/>
    <sheet xmlns:r="http://schemas.openxmlformats.org/officeDocument/2006/relationships" name="Capital Management, Corporat_12" sheetId="198" state="visible" r:id="rId198"/>
    <sheet xmlns:r="http://schemas.openxmlformats.org/officeDocument/2006/relationships" name="Capital Management, Corporat_13" sheetId="199" state="visible" r:id="rId199"/>
    <sheet xmlns:r="http://schemas.openxmlformats.org/officeDocument/2006/relationships" name="Capital Management, Corporat_14" sheetId="200" state="visible" r:id="rId200"/>
  </sheets>
  <definedNames/>
  <calcPr calcId="124519" fullCalcOnLoad="1"/>
</workbook>
</file>

<file path=xl/sharedStrings.xml><?xml version="1.0" encoding="utf-8"?>
<sst xmlns="http://schemas.openxmlformats.org/spreadsheetml/2006/main" uniqueCount="2098">
  <si>
    <t>Document and Entity Information</t>
  </si>
  <si>
    <t>12 Months Ended</t>
  </si>
  <si>
    <t>Dec. 31, 2018shares</t>
  </si>
  <si>
    <t>Document Information [Line Items]</t>
  </si>
  <si>
    <t>Document Type</t>
  </si>
  <si>
    <t>20-F/A</t>
  </si>
  <si>
    <t>Amendment Flag</t>
  </si>
  <si>
    <t>false</t>
  </si>
  <si>
    <t>Document Period End Date</t>
  </si>
  <si>
    <t>Dec. 31,
		2018</t>
  </si>
  <si>
    <t>Document Fiscal Year Focus</t>
  </si>
  <si>
    <t>2018</t>
  </si>
  <si>
    <t>Document Fiscal Period Focus</t>
  </si>
  <si>
    <t>FY</t>
  </si>
  <si>
    <t>Trading Symbol</t>
  </si>
  <si>
    <t>BMA</t>
  </si>
  <si>
    <t>Entity Registrant Name</t>
  </si>
  <si>
    <t>Macro Bank Inc.</t>
  </si>
  <si>
    <t>Entity Central Index Key</t>
  </si>
  <si>
    <t>0001347426</t>
  </si>
  <si>
    <t>Current Fiscal Year End Date</t>
  </si>
  <si>
    <t>--12-31</t>
  </si>
  <si>
    <t>Entity Well-known Seasoned Issuer</t>
  </si>
  <si>
    <t>Yes</t>
  </si>
  <si>
    <t>Entity Current Reporting Status</t>
  </si>
  <si>
    <t>Entity Filer Category</t>
  </si>
  <si>
    <t>Large Accelerated Filer</t>
  </si>
  <si>
    <t>Entity Shell Company</t>
  </si>
  <si>
    <t>Entity Emerging Growth Company</t>
  </si>
  <si>
    <t>Class A Common Stock [member]</t>
  </si>
  <si>
    <t>Entity Common Stock, Shares Outstanding</t>
  </si>
  <si>
    <t>Class B Common Stock [member]</t>
  </si>
  <si>
    <t>Consolidated Statements of Financial Position - ARS ($) $ in Thousands</t>
  </si>
  <si>
    <t>Dec. 31, 2018</t>
  </si>
  <si>
    <t>Dec. 31, 2017</t>
  </si>
  <si>
    <t>Jan. 01, 2017</t>
  </si>
  <si>
    <t>ASSETS</t>
  </si>
  <si>
    <t>Cash and Deposits in Banks</t>
  </si>
  <si>
    <t>Cash</t>
  </si>
  <si>
    <t>Central Bank of Argentina</t>
  </si>
  <si>
    <t>Other Local and Foreign Entities</t>
  </si>
  <si>
    <t>Other</t>
  </si>
  <si>
    <t>Debt Securities at fair value through profit or loss</t>
  </si>
  <si>
    <t>Derivative Financial Instruments</t>
  </si>
  <si>
    <t>Repo transactions</t>
  </si>
  <si>
    <t>Other financial assets</t>
  </si>
  <si>
    <t>Loans and other financing</t>
  </si>
  <si>
    <t>Non financial Public Sector</t>
  </si>
  <si>
    <t>Other Financial Entities</t>
  </si>
  <si>
    <t>Non financial Private Sector and Foreign Residents</t>
  </si>
  <si>
    <t>Other debt securities</t>
  </si>
  <si>
    <t>Financial assets delivered as guarantee</t>
  </si>
  <si>
    <t>Equity Instruments at fair value through profit or loss</t>
  </si>
  <si>
    <t>Investment in associates and joint arrangements</t>
  </si>
  <si>
    <t>Property, Plant and Equipment</t>
  </si>
  <si>
    <t>Intangible Assets</t>
  </si>
  <si>
    <t>Deferred Income Tax Assets</t>
  </si>
  <si>
    <t>Other Non Financial Assets</t>
  </si>
  <si>
    <t>Non current assets held for sale</t>
  </si>
  <si>
    <t>Assets</t>
  </si>
  <si>
    <t>LIABILITIES</t>
  </si>
  <si>
    <t>Deposits</t>
  </si>
  <si>
    <t>Financial Sector</t>
  </si>
  <si>
    <t>Liabilities at fair value through profit or loss</t>
  </si>
  <si>
    <t>Repo Transactions</t>
  </si>
  <si>
    <t>Other financial liabilities</t>
  </si>
  <si>
    <t>Financing received from the Central Bank of Argentina and other financial entities</t>
  </si>
  <si>
    <t>Issued corporate bonds</t>
  </si>
  <si>
    <t>Current Income Tax Liabilities</t>
  </si>
  <si>
    <t>Subordinated Corporate Bonds</t>
  </si>
  <si>
    <t>Provisions</t>
  </si>
  <si>
    <t>Deferred Income Tax Liabilities</t>
  </si>
  <si>
    <t>Other Non-financial Liabilities</t>
  </si>
  <si>
    <t>Total liabilities</t>
  </si>
  <si>
    <t>SHAREHOLDERS' EQUITY</t>
  </si>
  <si>
    <t>Capital Stock</t>
  </si>
  <si>
    <t>Additional paid-in capital</t>
  </si>
  <si>
    <t>Adjustments to Shareholders' Equity</t>
  </si>
  <si>
    <t>Earnings Reserved</t>
  </si>
  <si>
    <t>Unappropriated Retained Earnings</t>
  </si>
  <si>
    <t>Other Comprehensive (Loss) / Income</t>
  </si>
  <si>
    <t>Net (Loss) / Income for the fiscal year</t>
  </si>
  <si>
    <t>Net Shareholders' Equity attributable to the owners of parent company</t>
  </si>
  <si>
    <t>Net Shareholders' Equity attributable to non-controlling interests</t>
  </si>
  <si>
    <t>TOTAL SHAREHOLDERS' EQUITY</t>
  </si>
  <si>
    <t>TOTAL SHAREHOLDERS' EQUITY AND LIABILITIES</t>
  </si>
  <si>
    <t>Consolidated Statements of Income - ARS ($) $ in Thousands</t>
  </si>
  <si>
    <t>Statement [LineItems]</t>
  </si>
  <si>
    <t>Interest income</t>
  </si>
  <si>
    <t>Interest expense</t>
  </si>
  <si>
    <t>Net interest income</t>
  </si>
  <si>
    <t>Commissions income</t>
  </si>
  <si>
    <t>Commissions expense</t>
  </si>
  <si>
    <t>Net Commissions income</t>
  </si>
  <si>
    <t>Subtotal (Net Interest income + Net Commissions income)</t>
  </si>
  <si>
    <t>Net Income from measurement of financial instruments at fair value through profit or loss</t>
  </si>
  <si>
    <t>(Loss) / Profit from sold assets at amortized cost</t>
  </si>
  <si>
    <t>Difference in quoted prices of gold and foreign currency</t>
  </si>
  <si>
    <t>Other operating income</t>
  </si>
  <si>
    <t>Credit loss expense on financial assets</t>
  </si>
  <si>
    <t>Net Operating Income</t>
  </si>
  <si>
    <t>Employee benefits</t>
  </si>
  <si>
    <t>Administrative expenses</t>
  </si>
  <si>
    <t>Depreciation and amortization of fixed assets</t>
  </si>
  <si>
    <t>Other Operating Expenses</t>
  </si>
  <si>
    <t>Net operating income after expenses, depreciation and amortization</t>
  </si>
  <si>
    <t>Income from associates and joint arrangements</t>
  </si>
  <si>
    <t>Loss on net monetary position</t>
  </si>
  <si>
    <t>Income before tax on continuing operations</t>
  </si>
  <si>
    <t>Income tax on continuing operations</t>
  </si>
  <si>
    <t>Net (Loss) / Income from continuing operations</t>
  </si>
  <si>
    <t>Net (Loss) / Income for the fiscal year attributable to the owners of the Parent Company</t>
  </si>
  <si>
    <t>Net (Loss) / Income for the fiscal year attributable to non-controllinginterests</t>
  </si>
  <si>
    <t>Consolidated Earnings/losses per Share - ARS ($) shares in Thousands, $ in Thousands</t>
  </si>
  <si>
    <t>Net (Loss) / Profit attributable to Parent's shareholders</t>
  </si>
  <si>
    <t>PLUS: Potential diluted earnings per common share</t>
  </si>
  <si>
    <t>Net (Loss) / Profit attributable to Parent's shareholders adjusted as per diluted earnings</t>
  </si>
  <si>
    <t>Weighted average of outstanding common shares for the fiscal year</t>
  </si>
  <si>
    <t>PLUS: Weighted average of the number of additional common shares with dilution effects</t>
  </si>
  <si>
    <t>Weighted average of outstanding common shares for the fiscal year adjusted as per dilution effect</t>
  </si>
  <si>
    <t>Basic (Loss)/Earnings per share</t>
  </si>
  <si>
    <t>Statements of Other Comprehensive Income - ARS ($) $ in Thousands</t>
  </si>
  <si>
    <t>Foreign currency translation differences in financial statements conversion</t>
  </si>
  <si>
    <t>Foreign currency translation differences for the fiscal year</t>
  </si>
  <si>
    <t>Profits or losses for the fiscal year from financial instruments at fair value through other comprehensive income (FVOCI)</t>
  </si>
  <si>
    <t>Income tax</t>
  </si>
  <si>
    <t>Total other comprehensive loss that is subsequently reclassified to profit or loss</t>
  </si>
  <si>
    <t>Total Other Comprehensive Loss</t>
  </si>
  <si>
    <t>Total Comprehensive (Loss) / Income for the fiscal year</t>
  </si>
  <si>
    <t>Total Comprehensive (Loss) / Income attributable to the owners of the parent Company</t>
  </si>
  <si>
    <t>Total Comprehensive (Loss) / Income attributable to non-controlling interests</t>
  </si>
  <si>
    <t>Effect of overlay approach reclassification [member]</t>
  </si>
  <si>
    <t>Consolidated Statement of Changes in Shareholders Equity - ARS ($) $ in Thousands</t>
  </si>
  <si>
    <t>Total</t>
  </si>
  <si>
    <t>Issued capital [member]</t>
  </si>
  <si>
    <t>Issued Capital in Portfolio [member]</t>
  </si>
  <si>
    <t>Additional paid-in capital [member]</t>
  </si>
  <si>
    <t>Adjustments to Shareholders' Equity [member]</t>
  </si>
  <si>
    <t>Accumulated foreign currency translation difference in financial statements conversion [member]</t>
  </si>
  <si>
    <t>Accumulated other comprehensive income [member]</t>
  </si>
  <si>
    <t>Legal reserve [member]</t>
  </si>
  <si>
    <t>Miscellaneous other reserves [member]</t>
  </si>
  <si>
    <t>Unappropriated retained earnings [member]</t>
  </si>
  <si>
    <t>Controlling interests [member]</t>
  </si>
  <si>
    <t>Non-controlling interests [member]</t>
  </si>
  <si>
    <t>Amount at the beginning at Dec. 31, 2016</t>
  </si>
  <si>
    <t>Total comprehensive (loss)/income for the fiscal year</t>
  </si>
  <si>
    <t>Net (loss)/income for the fiscal year</t>
  </si>
  <si>
    <t>Other comprehensive income /(loss) for the fiscal year</t>
  </si>
  <si>
    <t>Legal reserve</t>
  </si>
  <si>
    <t>Cash dividends</t>
  </si>
  <si>
    <t>Increase of Capital Stock approved by Shareholders' Meeting held on April 28, 2017</t>
  </si>
  <si>
    <t>Amount at end of the fiscal year at Dec. 31, 2017</t>
  </si>
  <si>
    <t>Impact of adoption of IFRS 9</t>
  </si>
  <si>
    <t>Other changes</t>
  </si>
  <si>
    <t>Amount at end of the fiscal year at Dec. 31, 2018</t>
  </si>
  <si>
    <t>Own shares in portfolio</t>
  </si>
  <si>
    <t>Consolidated Statements of Cash Flows - ARS ($) $ in Thousands</t>
  </si>
  <si>
    <t>CASH FLOWS FROM OPERATING ACTIVITIES</t>
  </si>
  <si>
    <t>Adjustments to obtain cash flows from operating activities:</t>
  </si>
  <si>
    <t>Effect of inflation on cash and cash equivalents</t>
  </si>
  <si>
    <t>Other adjustments</t>
  </si>
  <si>
    <t>Net increase/ decrease from operating assets:</t>
  </si>
  <si>
    <t>Debt Securities at fair value though profit and loss</t>
  </si>
  <si>
    <t>Derivative financial instruments</t>
  </si>
  <si>
    <t>Non-financial public sector</t>
  </si>
  <si>
    <t>Other financial entities</t>
  </si>
  <si>
    <t>Non-financial private sector and foreign residents</t>
  </si>
  <si>
    <t>Equity instruments at fair value through profit or loss</t>
  </si>
  <si>
    <t>Other assets</t>
  </si>
  <si>
    <t>Financial sector</t>
  </si>
  <si>
    <t>Other liabilities</t>
  </si>
  <si>
    <t>Payments for Income Tax</t>
  </si>
  <si>
    <t>TOTAL CASH FROM (USED IN) OPERATING ACTIVITIES (A)</t>
  </si>
  <si>
    <t>CASH FLOWS FROM INVESTING ACTIVITIES</t>
  </si>
  <si>
    <t>Acquisition of PPE, intangible assets and other assets</t>
  </si>
  <si>
    <t>TOTAL CASH FROM (USED IN) INVESTING ACTIVITIES (B)</t>
  </si>
  <si>
    <t>Payments:</t>
  </si>
  <si>
    <t>Dividends</t>
  </si>
  <si>
    <t>Acquisition or redemption of equity instruments</t>
  </si>
  <si>
    <t>Non subordinated corporate bonds</t>
  </si>
  <si>
    <t>Subordinated corporate bonds</t>
  </si>
  <si>
    <t>Acquisition of non controlling interest</t>
  </si>
  <si>
    <t>Proceeds:</t>
  </si>
  <si>
    <t>Issued Equity instruments</t>
  </si>
  <si>
    <t>Financing to local financial entities</t>
  </si>
  <si>
    <t>TOTAL CASH USED IN FINANCING ACTIVITIES (C)</t>
  </si>
  <si>
    <t>EFFECT OF EXCHANGE RATE FLUCTUATIONS (D)</t>
  </si>
  <si>
    <t>EFFECT OF INFLATION ON CASH AND CASH EQUIVALENTS (E)</t>
  </si>
  <si>
    <t>NET INCREASE (DECREASE) IN CASH AND CASH EQUIVALENTS (A+B+C+D+E)</t>
  </si>
  <si>
    <t>CASH AND CASH EQUIVALENTS AT THE BEGINNING OF THE FISCAL YEAR</t>
  </si>
  <si>
    <t>CASH AND CASH EQUIVALENTS AT THE END OF THE FISCAL YEAR</t>
  </si>
  <si>
    <t>Corporate Information</t>
  </si>
  <si>
    <t>1.
CORPORATE INFORMATION
Banco Macro SA (hereinafter, the Bank), is a stock corporation
( sociedad anónima by-law
The Bank offers traditional banking products and services to
companies, including those companies operating in regional
economies, as well as to individuals, thus strengthening its goal
to be a multiservice bank. In addition, through its subsidiaries,
the Bank performs transactions as a trustee agent, manager and
administrator of mutual funds and renders stock exchange
services.
Macro Compañía Financiera SA was created in 1977, as
a non-banking
The Bank’s shares have been publicly listed on Bolsas y
Mercados Argentinos (BYMA) since November 1994; and as from
March 24, 2006 they are listed on the New York Stock Exchange
(NYSE). Additionally, on October 15, 2015, they were
authorized to be listed on the Mercado Abierto Electrónico SA
(MAE).
Since 1994, Banco Macro SA’s market strategy was mainly
focused on the regional areas outside the City of Buenos Aires.
Following this strategy, in 1996, Banco Macro SA started the
process to acquire entities and assets and liabilities during the
privatization of provincial and other banks.
These consolidated financial statements for the year ended
December 31, 2018, were authorized for issue by the Management
on May 10, 2019. Even when the Shareholders’ has the power to
amend these consolidated financial statements after issuance, in
Management opinion it will not happen.</t>
  </si>
  <si>
    <t>Operations of the Bank</t>
  </si>
  <si>
    <t>2.
OPERATIONS OF THE BANK
2.1.
Agreement with the Misiones Provincial
Government
The Bank and the Misiones Provincial Government entered into a
special-relationship agreement whereby the Bank was appointed, for
a five-year term since January 1, 1996, as the Provincial
Government’s exclusive financial agent, as well as revenue
collection and obligation payment agent.
On November 25, 1999, and December 28, 2006, extensions
to such agreement were agreed upon, making it currently effective
through December 31, 2019. Additionally, on October 1,
2018, the above-mentioned agreement was extended for
a ten-year
As of December 31, 2018 and 2017 and January 1, 2017, the
deposits held by the Misiones Provincial Government with the Bank
amounted to 5,540,994, 4,806,385 and 4,598,606 (including 430,545,
491,707 and 257,239 related to court deposits), respectively.
2.2.
Agreement with the Salta Provincial
Government
The Bank and the Salta Provincial Government entered into a
special-relationship agreement whereby the Bank was appointed, for
a ten-year
On February 22, 2005, and August 22, 2014, extensions to
such agreements were agreed upon, making it currently effective
through February 28, 2026.
As of December 31, 2018 and 2017 and January 1, 2017, the
deposits held by the Salta Provincial Government with the Bank
amounted to 2,630,532, 1,341,021 and 2,470,379 (including 644,863,
677,029 and 682,028 related to court deposits), respectively.
2.3.
Agreement with the Jujuy Provincial
Government
The Bank and the Jujuy Provincial Government entered into a
special-relationship agreement whereby the Bank was appointed, for
a ten-year
On April 29, 2005 and July 8, 2014, extensions to such
agreement were agreed upon, making it currently effective through
September 30, 2024.
As of December 31, 2018 and 2017 and January 1, 2017, the
deposits held by the Jujuy Provincial Government with the Bank
amounted to 1,387,236, 6,864,315 and 2,911,807 (including 436,972,
473,684 and 467,312 related to court deposits), respectively.
2.4.
Banco del Tucumán SA
Banco del Tucumán SA acts as an exclusive financial agent and
as revenue collection and obligation payment agent of the
Tucumán Provincial Government, the Municipality of San Miguel
de Tucumán and the Municipality of Yerba Buena. The services
agreements with the Provincial and Municipalities Governments are
effective through years 2031, 2023 and 2020, respectively.
On July 4, 2018 the legislative body of the province of
Tucumán enacted, into law a bill issued by the provincial
executive, authorizing the sale of the shares held by such province
in Banco de Tucumán SA to Banco Macro SA as well as the
continuity as a provincial finance agent for an additional period
of ten years from the expiration of the contract, and if
applicable, the possibility of merging both entities.
On August 10, 2018, the province of Tucumán transferred
to Banco Macro SA, 43,960 Class B common registered
nonendorsable shares, with a face value of Ps. 100 each one and
entitled to one vote, which is equivalent to 10% of its common
stock and votes. For this transaction, the Bank paid 524,781. In
addition, the Bank acquired from an individual shareholder 59
shares for an amount of 350.
This transaction was registered in the Bank’s
shareholders’ equity, derecognizing, at the carrying amount,
the non-controlling non-controlling
On the other hand, on April 30, 2019, the Shareholders’
Meeting of Banco Macro SA decided, among other issues, to approved
a preliminary merger agreement, whereby Banco Macro SA will
incorporate with retroactive effect to January 1, 2019 Banco
del Tucumán SA on the basis of the separate financial
statements of each of the companies as of December 31, 2018
and of the special consolidated financial statement of merger
status as of same date. The exchange ratio has been agreed at
0.65258 ordinary shares of Banco Macro SA for each face value $ 1
of common share of Banco del Tucumán SA. Therefore, the
minority shareholders of Banco del Tucumán SA will be entitled
to receive at 0.65258 common shares of Banco Macro SA, for each
face value $ 1 of ordinary shares they hold in the capital of Banco
del Tucumán SA.
Consequently, Banco Macro, as the incorporating company, will
increase its capital by 15,662 shares, from 669,663 to 669,679 all
subject to the approvals of the corresponding agencies.
As of December 31, 2018 and 2017 and January 1, 2017, the
deposits held by the Tucumán Provincial Government, the
Municipality of San Miguel de Tucumán and the Municipality of
Yerba Buena with Banco del Tucumán SA amounted to 6,047,312,
2,825,643 and 4,515,056 (including 1,890,398, 1,810,125 and
1,738,785 related to court deposits), respectively.</t>
  </si>
  <si>
    <t>Basis for the Preparation of these Financial Statements and Applicable Accounting Standards</t>
  </si>
  <si>
    <t>3.
BASIS FOR THE PREPARATION OF THESE FINANCIAL
STATEMENTS AND APPLICABLE ACCOUNTING STANDARDS
Presentation basis
Applicable Accounting Standards
These consolidated financial statements have been prepared in
accordance with the international financial reporting standards
(IFRS) issued by the International Accounting Standards Board
(IASB).
The consolidated financial statements of the Bank comprise the
Standards and Interpretations adopted by the IASB and includes:
•
the IFRS;
•
the International Accounting Standards (IAS); and
•
the interpretations developed by the IFRS
Interpretations Committee (IFRIC) or former IFRIC (SIC).
In the preparation of these consolidated financial statements, the
Bank further contemplated the exceptions and exemptions provided
for in IFRS 1 “First-time Adoption of IFRS” and those
which were applied are described in the section “First-time
Adoption of IFRS” of this note.
Up to the fiscal year ended December 31, 2017, the Bank
prepared its financial statements in accordance with the rules and
standards issued by the BCRA. The financial information for
previous fiscal years and included in these consolidated financial
statements for comparative purposes, was modified and is disclosed
in accordance with the basis described in the preceding paragraphs.
The effects of changes between the standards applied at the end of
the fiscal year ended December 31, 2017 and the IFRS, are
explained in the reconciliations disclosed under the title
“First-time Adoption of IFRS” of this note.
Going concern
The Bank’s management has made an assessment of its ability
to continue as a going concern and is satisfied that it has the
resources to continue in business for the foreseeable future.
Furthermore, management is not aware of any material uncertainties
that may cast significant doubt on the Bank’s ability to
continue as a going concern. Therefore, these consolidated
financial statements continue to be prepared on the going concern
basis.
Figures expressed in thousands of pesos
The consolidated financial statements disclose figures expressed in
thousands of Argentine pesos in terms of purchasing power as of
December 31, 2018, except otherwise indicated, and are rounded
up to the nearest amount in thousands of pesos, unless otherwise
expressly stated.
Statement of financial position—Disclosure
The Bank presents its assets and liabilities in order of liquidity.
The analysis referred to the recovery of assets and settlement of
liabilities during the 12 months following the reporting date and
more than 12 months after the reporting date is disclosed in note
24.
Financial assets and financial liabilities are generally reported
gross in the statement of financial position. They are only offset
and reported net when there is a legal and enforceable right to
offset such financial assets and liabilities and the Management
also intends to settle them on a net basis or to realize assets and
settle liabilities simultaneously.
These consolidated financial statements were prepare on the basis
of historical cost except for monetary Regulation Instruments of
the BCRA and certain Federal Government Securities, which were
valued at fair value through Other Comprehensive Income (OCI) and
Provincial Government Securities, certain Federal Government
Securities, Corporate Bonds, listed Debt Securities and
Certificates of Participation in Financial Trusts, unlisted
Participation in Financial trust and listed or unlisted Investments
in Equity Instruments, which were valued at Fair Value Through
Profit or Loss. In addition, derivative instruments (term and
forwards transactions) both assets and liabilities were valued at
Fair Value through Profit or Loss.
Comparative information
The statement of financial position as of December 31, 2018,
the statement of income and other comprehensive income, the
statement of changes in shareholders’ equity and the
statement of cash flows for the fiscal year ended December 31,
2018, are presented comparatively with the immediately preceding
fiscal year.
The Bank has not restated comparative information for 2017 and 2016
for impairment of financial instruments in the scope of IFRS 9.
Therefore, the comparative information for 2017 and 2016 is
reported under previous standards (BCRA Communiqué
“A” 2950 and supplementary) and is not comparable with
the information presented for 2018. Differences arising from the
adoption of IFRS9 have been recognized directly in retained
earnings as of January 1, 2018 and are disclosed 3.2.4.3.
Additionally, in compliance with IFRS 1 and since these
consolidated financial statements are the first ones being
submitted pursuant to IFRS, it is included the opening statement of
financial position to the transition date (January 1, 2017).
Measuring unit
These consolidated financial statements as of December 31,
2018 and the corresponding figures for previous fiscal years have
been restated for the changes in the general purchasing power of
the functional currency (Argentine pesos) of the Bank as
established by IAS 29. As a result, these consolidated financial
statements are stated in terms of the measuring unit current at the
end of the reporting period, except otherwise indicated.
According with IAS 29, the restatement of financial statements is
needed when the functional currency is the currency of a
hyperinflationary economy. To achieve consistency in identifying an
economic environment of that nature, IAS 29 establishes
(i) certain qualitative indicators, not limited to, consist of
analyzing the general population behavior, prices, interest rates
and wages with changes to a price index and the loss of purchasing
power, and (ii) as quantitative characteristic, which is the
mostly condition used in practice, to test if a three-year
cumulative inflation rate is around 100% or more. Whilst in the
recent years there was an important increase in the general level
prices, the three-year cumulative inflation had maintained in
Argentina below 100%. However, due to miscellaneous macroeconomic
factors the three-year inflation rate for 2018 exceeds that
figures, and, also the Argentine government goals and other
available estimates indicate that this trend will not be reversed
in the short term.
The restatement was applied as if the economy had always been
hyperinflationary; using a general price index that reflects
changes in general purchasing power. To apply the restatement, a
series of indexes were used, as prepared and published on a monthly
basis by the Argentine Federation of Professionals Councils in
Economic Sciences (FACPCE, for its acronym in Spanish), which
combines consumer price index (CPI) on a monthly basis published by
the Argentine Institute of Statistics and Censuses (INDEC, for its
acronym in Spanish) since January 2017 (baseline month: December
2016) with the wholesale prices indexes published by the INDEC
until that date. For the months of November and December 2015, for
which the INDEC did not publish the wholesale price index (WPI)
variation, the CPI variation for CABA was used.
Considering the abovementioned indexes, the inflation rate was
47.64 % and 24.79 % for the fiscal years ended on
December 31, 2018 and 2017, respectively.
Below is a description of the restating mechanism provided by IAS
29:
Restatement of the statements of financial position:
(i)
Monetary items (the ones that are already stated in
terms of the current measuring unit) are not restated because they
are already expressed in terms of the monetary unit current at the
end of the reporting period. In an inflationary period, an entity
holding monetary assets generates purchasing power loss and holding
monetary liabilities generates purchasing power gain, provided that
the assets and liabilities are not linked to an adjustment
mechanism that offsets, in some extend such effects. The net gain
or loss on a monetary basis shall be included in profit or loss for
the period.
(ii)
Assets and liabilities subject to adjustments based on
specific agreements will be adjusted in accordance with such
agreements.
(iii)
Nonmonetary items stated at current cost at the end of
the reporting period, are not restated for presentation purposes in
the statement of financial position, but the adjustment process
must be completed to determine, in terms of constant measurement
unit, the income or loss produced by holding these nonmonetary
items.
(iv)
Nonmonetary items carried at historical cost or at
current cost at some earlier date before the reporting date, shall
be restated by an index that reflects the general level of price
variation from the acquisition or revaluation date to the closing
date, proceeding then to compare the restated amounts of those
assets with their recoverable amounts. Income or loss for the
period related to depreciation of property, plant and equipment and
amortization of Intangible Assets and Other nonmonetary cost shall
be determined over the new restated amounts.
(v)
When an entity capitalizes borrowing cost in the
nonmonetary assets, the part of the borrowing cost that compensates
for the inflation during the same period will not be
capitalized.
(vi)
The restatement of nonmonetary assets in terms of a
current measurement unit at the end of the reporting period,
without an equivalent adjustment for tax purposes generates a
taxable temporary difference and a deferred income tax liability is
recognized and the contra account is recognized as profit or loss
for the period. When, beyond the restatement, there is a
revaluation of nonmonetary assets, the deferred tax related to the
restatement is recognized in profit or loss for the period and
deferred tax related with the revaluation is recognized in other
comprehensive income for the period.
Restatement of the statements of comprehensive income:
(i)
Income and expenses are restated from the date the
items were recorded, except for those income or loss items that
reflect or include, in their determination, the consumption of
assets measured at the currency purchasing power from a date prior
to that which the consumption was recorded, which is restated using
as a basis the acquisition date of the assets related to the item,
except for gains or losses that derive from indexed assets or
liabilities and except for income or losses arising from comparing
the two measurements at currency purchasing power of different
dates, for which it requires to identify the compared amounts, to
restate them separately and to repeat the comparison, with the
restated amounts.
(ii)
The gain or loss for holding monetary assets and
liabilities, is separately disclosed in the consolidated statement
of income.
Restatement of the statements of changes in shareholders’
equity:
(i)
As the transition date (the beginning of comparative
periods), the Bank has applied the following rules:
(a)
The components of equity, except earnings reserves and
unappropriated retained earnings, were restated from the dates the
components were contributed or otherwise arose. The capital stock
disclosed in the consolidated statement of changes in
shareholders’ equity is shown in a nominal basis and its
inflation adjustment is included in “adjustment to
shareholders’ equity”.
(b)
Earnings reserves were stated at nominal value at the
transition date.
(c)
The unappropriated retained earnings were determinated
as a difference between the restated net asset at the transition
date and the other components of equity, restated as mentioned in
the abovementioned paragraphs.
(ii)
After the restatement at the transition date
abovementioned in (i), all equity’s components were restated
by applying a general price index as mentioned before from the
beginning of the period or the date of contribution, if later.
Restatement of the statements of cash flows:
IAS 29 requires that all items in the statement of cash flows are
expressed in terms of the measuring unit current at the end of the
reporting fiscal year.
The monetary gain or losses generated by cash and cash equivalents
are separately disclosed in the statement of cash flows from the
cash flows from operating activities and the effect of exchange
rate fluctuation, as a specific item of the reconciliation between
cash and cash equivalent at the beginning and the end of the fiscal
years.
As a consequence, the application of IAS 29 results in an
adjustment for the loss of purchasing power of the argentine peso
recorded in the consolidated statement of income as a loss on the
net monetary position. In a period of inflation, as the Bank holds
an excess of monetary assets over monetary liabilities, it loses
purchasing power, which results in a loss on the net monetary
position. This loss is derived as the difference resulting from the
restatement of non-monetary
Basis for Consolidation
These consolidated financial statements include the financial
statements of the Bank and its subsidiaries as of December 31,
2018.
Subsidiaries are all the entities controlled by the Bank. The Bank
controls other entity when it is exposed, or has rights, to
variable returns from its continuing involvement with such other
entity, and has the ability to use its power to direct the
operating and financing policies of such other entity, to affect
the amounts of such returns.
This generally happens when there is a shareholding of more than
half of its shares having voting rights.
Notwithstanding the above, under certain particular circumstances,
the Bank may still have control with less than a 50% participating
interest or may not have the control even if it holds more than
half of the shares of such other entity. Upon evaluating whether it
has power over the controlled entity, and therefore controls the
variation of its returns, the Bank shall consider all relevant
facts and circumstances, including:
•
The purpose and design of the controlled entity,
•
What the relevant activities are and how decisions
about those activities are made and whether the Bank has the
ability to direct such relevant activities,
•
Contractual arrangements such as call rights, put
rights and liquidation rights,
•
Whether the Bank is exposed, or has rights, to
variable returns from its involvement with such controlled entity,
and whether the Bank has the ability to use its power over the
controlled entity to affect the amount of the Bank’s
returns.
The Bank has no interests in structured entities that required to
be consolidated.
Subsidiaries are completely consolidated since the date of the
effective transfer of the control over the same to the Bank and
consolidation ceases when the Bank loses control over the
subsidiaries. These consolidated financial statements include the
assets, liabilities, income and each component of other
comprehensive income of the Bank and its subsidiaries. Transactions
between consolidated entities are completely eliminated.
Changes in a parent’s ownership interest in a subsidiary that
do not result in the parent losing control of the subsidiary are
equity transactions. However, if a parent company loses control of
a subsidiary, it shall derecognize the assets (including any
goodwill) and liabilities of the subsidiary,
any non-controlling
The financial statements of the subsidiaries have been prepared as
of the same dates and for the same accounting periods as those of
the Bank, using uniform accounting policies consistent with those
applied by the entity. In case necessary, adjustments shall be made
to the financial statements of the subsidiaries so that the
accounting policies used by the group will be uniform.
The Bank considers the Argentine peso as its functional and
presentation currency. To such effect, before consolidation, the
financial statements of its subsidiary Macro Bank Limited,
originally expressed in US dollars, were translated to pesos
(presentation currency) using the following method:
•
Assets and liabilities were converted at the reference
exchange rate of the BCRA, in force for that foreign currency at
the closing of business on the last business day of the fiscal
years ended December 31, 2018 and 2017 and January 1,
2017.
•
Figures related to the owners’ contributions
(capital stock, stock issuance premium and irrevocable capital
contributions) were translated applying the effective exchange
rates as of the date on which such contributions were paid in.
•
Income for the fiscal years ended December 31,
2018 and 2017 were translated to pesos on a monthly basis, using
the monthly average of the reference exchange rate of the BCRA.
•
Foreign currency translation differences arising as a
result of the preceding paragraphs are recognized as a separate
component within the Shareholders’ Equity account reporting
them in the statement of other comprehensive income, which is
called “Foreign currency translation differences in financial
statements conversion”.
On the other hand, noncontrolling interests represent the portion
of income and equity not directly or indirectly attributable to the
Bank. In these consolidated financial statements they are disclosed
as a separate line in the statement of financial position, the
statement of income, the statement of other comprehensive income
and the statement of changes in shareholders’ equity.
As of December 31, 2018 and 2017 and January 1, 2017, the
Bank has consolidated its financial statements with the financial
statements of the following companies:
Subsidiaries
Principal Place of Business
Country
Main Activity
Banco del Tucumán SA San Martín 721 – San Miguel de
Tucumán – Province of Tucumán Argentina Banking entity
Macro Securities SA (a) and (b) Av. Eduardo Madero 1182 – Autonomous City
of Buenos Aires Argentina Stock exchange services
Macro Fiducia SA Av. Leandro N. Alem 1110– 1st floor.
Autonomous City of Buenos Aires Argentina Services
Macro Fondos SGFCISA Av. Eduardo Madero 1182– 24th floor,
Office B–. Autonomous City of Buenos Aires Argentina Management and
administration of mutual funds
Macro Bank Limited (c) Caves Village, Building 8 Office 1 – West
Bay St., Nassau Bahamas Banking entity
(a)
Consolidated with Macro Fondos SGFCI SA (80.90% equity
interest and voting rights).
(b)
The indirect interest of Banco Macro SA comes from
Macro Fiducia SA.
(c)
Consolidated with Sud Asesores (ROU) SA (100% voting
rights – Equity interest 3,602).
The tables below show the Bank’s equity interest and voting
rights in the companies it consolidates:
•
As of December 31, 2018:
Subsidiaries Shares Bank’s interest Noncontrolling interest
Type Number Total capital Voting Total capital Voting
Banco del Tucumán SA Common 439,360 99.945 % 99.945 % 0.055 % 0.055 %
Macro Securities SA Common 12,776,680 99.921 % 99.932 % 0.079 % 0.068 %
Macro Fiducia SA Common 6,475,143 98.605 % 98.605 % 1.395 % 1.395 %
Macro Fondos SGFCISA Common 327,183 99.936 % 100.00 % 0.064 %
Macro Bank Limited Common 39,816,899 99.999 % 100.00 % 0.001 %
•  As of December 31, 2017 and
January 1, 2017:
Subsidiaries Shares Bank’s interest Noncontrolling interest
Type Number Total capital Voting Total capital Voting
Banco del Tucumán SA Common 395,341 89.932 % 89.932 % 10.068 % 10.068 %
Macro Securities SA Common 12,776,680 99.921 % 99.932 % 0.079 % 0.068 %
Macro Fiducia SA Common 6,475,143 98.605 % 98.605 % 1.395 % 1.395 %
Macro Fondos SGFCISA Common 327,183 99.936 % 100.00 % 0.064 %
Macro Bank Limited Common 39,816,899 99.999 % 100.00 % 0.001 %
Total assets, liabilities and net equity of the Bank and each of
its subsidiaries as of December 31, 2018 and 2017 and
January 1, 2017 are as follows:
As of 12/31/2018 Banco Macro Banco del Other Eliminations Consolidated
Assets 331,584,996 21,694,446 4,131,793 (6,178,244 ) 351,232,991
Liabilities 270,426,096 18,943,772 1,752,351 (800,062 ) 290,322,157
Equity attributable to the owners of the Bank 60,908,329
Equity attributable to non-controlling 2,505
As of 12/31/2017 Banco Macro Banco del Other Eliminations Consolidated
Assets 318,567,229 21,987,748 4,339,547 (6,824,658 ) 338,069,866
Liabilities 247,125,630 18,920,159 1,870,436 (1,597,953 ) 266,318,272
Equity attributable to the owners of the Bank 71,441,599
Equity attributable to non-controlling 309,995
As of 01/01/2017 Banco Macro Banco del Other Eliminations Consolidated
Assets 275,489,323 21,344,235 4,089,662 (5,895,654 ) 295,027,566
Liabilities 228,587,486 17,507,273 2,042,709 (398,913 ) 247,738,555
Equity attributable to the owners of the Bank 46,901,837
Equity attributable to non-controlling 387,174
The Bank’s Management considers there are no other companies
or structured entities to be included in the consolidated Financial
Statements as of December 31, 2018 and 2017.
Summary of significant accounting policies
Below there is a description of the principal valuation and
disclosure criteria used for the preparation of these consolidated
financial statements as December 31, 2018 and 2017 and
January 1, 2017:
3.1
Assets and liabilities denominated in foreign
currency
The Bank considers the Argentine Peso as its functional and
presentation currency. The assets and liabilities denominated in
foreign currency, mainly in US dollars, were valued at BCRA
benchmark US dollar exchange rate effective as of the closing date
of transactions on the last business day of each fiscal year.
Additionally, assets and liabilities denominated in other foreign
currencies were translated at the repo exchange rate in US Dollars
communicated by the BCRA’s dealing room. Foreign exchange
differences were recorded in the related Statements of income as
“Difference in quoted prices of gold and foreign
currency”.
3.2
Financial Instruments
Initial Recognition and Measurement
The Bank recognizes a financial instrument when it becomes party to
the contractual provisions thereof.
The purchase and sale of financial assets requiring the delivery of
assets within the term generally established by the rules and
regulations or the market conditions are recorded on the
transaction’s trading date, i.e., on the date the Bank
undertakes to acquire or sell the relevant asset.
At initial recognition, the financial assets and liabilities were
recognized at fair value. Those financial assets and liabilities
not recognized at fair value through profit or loss, were
recognized at fair value adjusted for transactions costs directly
attributable to the acquisition or issue of the financial asset or
liability.
At initial recognition, the fair value of a financial instrument is
generally the transaction price. Nevertheless, if part of the
consideration received or paid is for something different from the
financial instrument, the Bank estimates the fair value of the
financial instrument. If the fair value is based on a valuation
technique that uses only data from observable markets, the Bank
shall recognize the difference between the fair value at the
initial recognition and the transaction price as gain or loss. When
the fair value is based on a valuation technique that uses data
from nonobservable markets, the Bank shall recognize that deferred
difference in profit or loss only to the extent that it arises from
a change in a factor (including time) that market participants
would take into account when pricing the asset or liability, or
when the instrument is derecognized.
Finally, in the normal course of business, the Bank arranges repo
transactions. According to IFRS 9, assets involved in repurchase
and reverse repurchase transactions and received from or delivered
to third parties, respectively, do not qualify to be recognized or
derecognized, respectively.
Subsequent measurement – Business Model
The Bank established three categories for the classification and
measurement of its debt instruments, in accordance with the
Bank’s business model to manage them and the contractual cash
flow characteristics thereof:
•
At amortized cost: the objective of the business model
is to hold financial assets in order to collect contractual cash
flows.
•
At fair value through other comprehensive income: the
objective of the business model is both collecting the contractual
cash flows of the financial asset and/or of those derived from the
sale of the financial asset.
•
At fair value from profit or loss: the objective of
the business model is generating income derived from the purchase
and sale of financial assets.
Therefore, the Bank measures its financial assets at fair value,
except for those that meet the following two conditions and are
measured at amortized cost:
•
The financial assets are held within a business model
whose objective is to hold financial assets in order to collect
contractual cash flows,
•
The contractual terms of the financial asset give
rise, on specified dates, to cash flows that are solely payments of
principal and interest on the principal amount outstanding.
The Bank’s business model is determined at a level that
reflects how groups of financial assets are managed together to
achieve a particular business objective.
The business model is not assessed on
an instrument-by-instrument
•
how the performance of the business model and the
financial assets held within that business model are evaluated and
reported to the Bank’s key management personnel,
•
the risks that affect the performance of the business
model (and the financial assets held within that business model)
and, in particular, the way in which those risks are managed;
and,
•
the expected frequency, value, timing and reasons of
sales are also important aspects.
The assessment of the business model is performed on the basis of
scenarios that the Bank reasonably expects to occur, without taking
into account the scenarios such as
the so-called
Test of solely payments of principal and interest (SPPI)
As part of the classification process, the Bank assessed the
contractual terms of its financial assets in order to determine if
such financial instruments give rise to cash flows on specific
dates which are solely payments of principal and interest on the
principal amount outstanding.
For the purposes of this assessment, “principal” is
defined as the fair value of the financial asset at initial
recognition, provided such amount may change over the life of the
financial instrument, for example, if there are repayments of
principal or premium amortization or discount.
The most significant elements of interest within a loan agreement
are typically the consideration for the time value of money and
credit risk.
In order to SPPI test contractual cash flow characteristics, the
Bank applies judgment and considers relevant factors such as the
currency in which the financial asset is denominated and the period
for which the interest rate is set.
However, contractual terms that introduce exposure to risks or
volatility in the contractual cash flows that are unrelated to a
basic lending arrangement, do not give rise to contractual cash
flows that are solely payments of principal and interest on the
principal amount outstanding. In such cases, financial assets are
required to be measured at fair value through profit or loss.
Therefore, the financial assets were classified pursuant to the
above expressed as “Financial assets at fair value through
profit or loss”, “Financial assets at fair value
through other comprehensive income” or “Financial
assets at amortized cost”. Such classification is disclosed
in note 12.
•
Financial assets and liabilities at fair value
through profit or loss
This category presents two subcategories: financial assets at fair
value held for trading and financial assets initially designated at
fair value by the Management or under section 6.7.1. of IFRS 9. The
Bank has only financial assets at fair value through profit or loss
for trading purposes.
The Bank classifies the financial assets as held for trading when
they have been acquired or incurred principally for the purpose of
selling or repurchasing it in the near term or when they are part
of a portfolio of identified financial instruments that are managed
together and for which there is evidence of a recent actual pattern
of short-term profit-taking.
Financial assets and liabilities at fair value through profit or
loss are recognized at fair value in the statement of financial
position. Changes in fair value are recognized under the item
“Net Income for measurement of financial instruments at fair
value through profit or loss” in the statement of income, as
well as interest income or expenses and dividends pursuant to the
contractual terms and conditions, or when the right to receive
payment of the dividend is established.
The fair value estimation is explained on a detail basis in section
“Accounting judgments, estimates and assumptions” of
this note.
Note 12 to these consolidated financial statements describes the
valuation process of financial instruments at fair value.
•
Financial assets at fair value through other
comprehensive income (OCI)
A financial asset shall be measured at fair value through other
comprehensive income if (i) the financial instrument is held
within a business model whose objective is achieved by both
collecting contractual cash flows and selling financial assets and
(ii) the contractual terms of the financial asset meet the
determination that cash flows are solely payments of principal and
interest on the principal amount outstanding.
Debt instruments at fair value through other comprehensive income
are recognized in the statement of financial position at fair
value. Profits and losses derived from changes in fair value are
recognized in other comprehensive income as “Profits or
losses from financial instruments measured at fair value through
other comprehensive income”. Interest income (calculating by
the “effective interest method”, which is explained in
the following section), profit and loss from translation
differences and impairment are recognized in the statement of
income in the same manner as for financial assets measured at
amortized cost and are disclosed as “Interest income”,
“Difference in quoted prices of gold and foreign
currency” and “Credit loss expense on financial
assets”, respectively.
When the Bank has more than one investment on the same security, it
must be considered that they shall be disclosed using the first in
first out costing method.
On derecognition, gains and losses accumulated previously
recognized in OCI are reclassified to profit or loss.
•
Financial assets at amortized cost –
Effective interest method
They represent financial assets held in order to collect
contractual cash flows and the contractual terms of which give rise
on specified dates to cash flows that are solely payments of
principal and interest on the principal amount outstanding.
After initial recognition, these financial assets are recognized in
the statement of financial position at amortized cost using the
effective interest method, less the allowances for expected credit
losses.
Interest income and impairment are disclosed in the statement of
income as “Interest income” and “Credit loss
expense on financial assets”, respectively. Changes in the
allowance are presented in note 9.
The effective interest method uses the rate that allows the
discount of estimated future cash payments or receipts through the
expected life of the financial instrument or lesser term, if
applicable, to the net carrying amount of such financial
instrument. When applying this method, the Bank identifies points
paid or received, fees, premiums, discounts and transaction costs,
incremental and direct costs as an integral part of the effective
interest rate. For such purposes, interest is the consideration for
the time value of money and for the credit risk associated with the
amount of principal outstanding during a specific period of
time.
3.2.1
Cash and deposits in banks
They were valued at their nominal value plus the relevant accrued
interest, if applicable. Accrued interests were allocated in the
statement of income as “Interest income”.
3.2.2
Repo transactions (purchase and sale of financial
instruments)
These transactions were recognized in the statement of financial
position as financing granted (received), as “Repo
transactions”.
The difference between purchase and sale prices of such instruments
were recognized as interest accrued during the effective term of
the transactions using the effective interest method and were
allocated in the statement of income as “Interest
income” and “Interest expense”.
3.2.3
Loans and other financing
They are non-derivative
After initial recognition, loans and other financing were measured
at amortized cost using the effective interest method, less the
credit loss expense on financial assets. The amortized cost was
calculated taking into account any discount or premium incurred in
the origination or acquisition, and origination fees or
commissions, which ar</t>
  </si>
  <si>
    <t>Debt Securities at Fair Value Through Profit Or Loss</t>
  </si>
  <si>
    <t>4.
DEBT SECURITIES AT FAIR VALUE THROUGH PROFIT OR
LOSS
The following table shows holdings of debt securities at fair value
through profit or loss as of December 31, 2018 and 2017 and
January 1, 2017:
Holdings
12/31/2018 12/31/2017 01/01/2017
Fair
value Book Book Book
Name level amounts amounts amounts
DEBT SECURITIES AT FAIR VALUE THROUGH PROFIT OR LOSS
- Local
Government securities
Consolidation bonds in pesos 8° Serie -
Maturity: 10-04-2022 1 169,663 156,330 184,495
Debt Securities of Province of Río Negro in pesos - Badlar
Private + 500 basis point -
Maturity: 07-06-2020 2 122,869 416,185
National treasury bills capitalized in pesos -
Maturity: 01-31-2019 1 120,690
National treasury bills capitalized in pesos -
Maturity: 02-28-2019 1 103,193
Debt Securities of Province of Buenos Aires in pesos - Badlar
Private + 375 basis point -
Maturity: 04-12-2025 1 82,429
Federal government treasury bonds in pesos -
Maturity: 10-03-2021 2 79,622
Federal government treasury bonds in pesos adjustment by CER -
Maturity: 07-22-2021 1 77,240 13,143
Federal government bonds in US dollars at 8.75% -
Maturity: 05-07-2024 1 61,833 13,191
International bonds of the Argentina Republic in US dollars at 7.5%
- Maturity: 04-22-2026 2 55,358 1,570
Consolidation bonds in pesos 6° Series at 2% -
Maturity: 03-15-2024 1 48,396 6 41,067
National treasury bills capitalized in pesos -
Maturity: 03-29-2019 1 45,155
Other 276,401 477,357 269,708
Subtotal local government securities 1,242,849 1,063,069 509,983
Name (contd.) level amounts amounts amounts
Private securities
Debt Securities of Financial Trusts Consubond 3 377,725
Debt Securities of Financial Trusts Megabono Series 180
Class A—Maturity: 12-24-2019 3 165,980
Debt Securities of Financial Trusts Agrocap 3 130,735
Debt Securities of Financial Trusts PVCRED Series 038
Class A—Maturity: 08-12-2019 3 112,600
Debt Securities of Financial Trusts Consubond Series 149
Class A—Maturity: 10-25-2019 3 111,017
Debt Securities of Financial Trusts Secubono 3 79,203
Debt Securities of Financial Trusts Chubut Regalías
Hidrocarburíferas—Maturity: 07-01-2020 3 48,366 51,576
Debt Securities of Financial Trusts Consubond Series 147
Class A—Maturity: 12-26-2019 3 39,576
Corporate Bonds John Deere Credit financial company Series A
Class 016 -Maturity: 04-06-2019 2 38,451
Debt Securities of Financial Trusts Secubono Series
180—Maturity: 11-28-2019 3 34,635
Corporate Bonds Banco de Inversión y Comercio Exterior SA
Class 006 -Maturity: 06-27-2020 145,583
Corporate Bonds Province of Buenos Aires
Class 2—Maturity: 11-08-2019 19,861
Other 254,110 343,244 82,769
Subtotal local private securities 1,392,398 540,403 102,630
TOTAL DEBT SECURITIES AT FAIR VALUE THROUGH PROFIT OR
LOSS 2,635,247 1,603,472 612,613</t>
  </si>
  <si>
    <t>Other Debt Securities</t>
  </si>
  <si>
    <t>5.
OTHER DEBT SECURITIES
The following table shows holdings of other debt securities as of
December 31, 2018 and 2017 and January 1, 2017:
Holdings
12/31/2018 12/31/2017 01/01/2017
Fair
value Book Book Book
Name level amounts amounts amounts
OTHER DEBT SECURITIES
Measured at fair value through other comprehensive
income
- Local
Government securities
Federal government bonds in US dollars at
8.75%—Maturity: 05-07-2024 1 530,833 492,431 533,894
Discount bonds denominated in pesos at
5.83%—Maturity: 12-31-2033 1 146,446 2,145 2,457,616
International bonds of the Argentina Republic in US dollars at
7.125—Maturity: 06-28-2117 1 81,630
Consolidation bonds in pesos Serie
8°—Maturity: 10-04-2022 73,418 204,689
Secured bonds in pesos under Presidential Decree No. 1579/02
at 2%—Maturity: 02-04-2018 16,811 69,842
Treasury Bills in US
dollars—Maturity: 03-20-2017 1,454,779
Debt Securities of Province of Buenos Aires Series I
Class II—Maturity: 12-06-2019 630,589
Federal government bonds in pesos—Badlar Private + 250
PBS.—Maturity: 03-11-2019 259,593
Province of Neuquén Treasury bills Class 2 Series
II—Maturity: 06-06-2018 258,361
Province of Río Negro Treasury bills Class 1 Series
VI—Maturiry: 03-15-17 173,456
Other 304,362
Subtotal local government securities 758,909 584,805 6,347,181
Central Bank of Argentina Bills
Liquidity letters of Central Bank of Argentina in
pesos—Maturity: 01-04-2019 1 15,546,415
Liquidity letters of Central Bank of Argentina in
pesos—Maturity: 01-08-2019 2 13,787,546
Liquidity letters of Central Bank of Argentina in
pesos—Maturity 01-02-2019 1 12,404,850
Liquidity letters of Central Bank of Argentina in
pesos—Maturity: 01-03-2019 1 7,926,384
Liquidity letters of Central Bank of Argentina in
pesos—Maturity: 01-07-2019 1 5,404,713
Central Bank of Argentina Internal Bills in pesos –
Maturity: 03-21-2018 9,350,534
Central Bank of Argentina Internal Bills in pesos –
Maturity: 01-17-2018 8,957,070
Central Bank of Argentina Internal Bills in pesos –
Maturity: 05-16-2018 8,518,595
Central Bank of Argentina Internal Bills in pesos –
Maturity: 04-18-2018 8,307,994
Central Bank of Argentina Internal Bills in pesos –
Maturity: 02-21-2018 7,894,139
Central Bank of Argentina Internal Bills in pesos –
Maturity: 01-18-2017 9,750,192
Central Bank of Argentina Internal Bills in pesos –
Maturity: 02-15-2017 5,019,716
Other 5,186,673 13,112,637
Subtotal Central Bank of Argentina Bills 55,069,908 48,215,005 27,882,545
Private securities
Corporate Bonds Telecom Personal SA Series
4—Maturity: 11-16-2018 193,854
Corporate Bonds Telecom Personal SA Series
3—Maturity: 05-16-2018 96,106
Corporate Bonds Genneia SA
Class 19—Maturity: 02-16-2017 96,323
Corporate Bonds Albanesi SA
Class 2—Maturity: 10-25-2018 39,092
Corporate Bonds Ledesma SA
Class 3—Maturity: 04-01-2017 26,404
Corporate Bond Integración Eléctrica Sur Arg. SA
Class 4—Maturity: 09-26-2017 24,263
Corporate Bond Banco Hipotecario Series
32—Maturity: 05-30-2017 19,404
Corporate Bonds Arcor SAIC
Class 8—Maturity: 06-15-2017 11,529
Subtotal local Private securities 506,975
- Foreign
Government securities
US Treasury Bill – Maturity: 01-13-2019 1 226,836
US Treasury Bill – Maturity: 01-02-2019 1 189,042
US Treasury Bill – Maturity: 01-15-2019 1 188,888
US Treasury Bill – Maturity: 01-18-2018 664,910
US Treasury Bill – Maturity: 01-11-2018 360,248
US Treasury Bill – Maturity: 01-12-2017 788,458
US Treasury Bill – Maturity: 01-05-2017 204,429
Subtotal foreign government securities 604,766 1,025,158 992,887
Holdings
12/31/2018 12/31/2017 01/01/2017
Book Book Book
Name (contd.) amounts amounts amounts
Private securities
Corporate Bonds Chevron Corp -
Maturity: 03-03-2019 27,439 31,379
Corporate Bonds Ford Motor Credit Corp LLC -
Maturity: 01-15-2020 34,413
Corporate Bonds The Dow Chemical Corp -
Maturity: 05-15-2019 66,932
Corporate Bonds Johnson &amp; Johnson -
Maturity: 07-15-2018 31,281
Corporate Bonds Wal Mart Stores -
Maturity: 02-01-2019 30,920
Corporate Bonds Microsoft Corp -
Maturity: 06-01-2019 30,837
Corporate Bonds Shell Intl Fin -
Maturity: 09-22-2019 31,029
Corporate Bonds Celulosa Arauco -
Maturity: 07-29-2019 16,474
Subtotal foreign private securities 27,439 273,265
Total Other debt securities measured at fair value through other
comprehensive income 56,433,583 49,852,407 36,002,853
Measured at amortized cost
- Local
Government securities
Federal government bonds in pesos - Fixed rate 26% -
Maturity: 11-21-2020 7,991,383
Discount bonds denominated in pesos at 5.83% -
Maturity: 12-31-2033 157,044 173,415
Secured bonds in pesos under Presidential Decree No. 1579/02
at 2% - Maturity: 02-04-2018 6,304 39,202
Federal government bonds in pesos Badlar + 2.00 -
Maturity: 03-28-17 185,597
Bonds Consadep Tucumán - Series 1 in pesos -
Maturity: 02-04-2018 5,308
Subtotal local government securities 8,148,427 179,719 230,107
Private securities
Debt Securities of Financial Trust SAT SAPEM -
Maturity: 01-10-2019 2,749 11,178 20,283
Debt Securities of Financial Trust provisional Consubond 532,062 517,862
Debt Securities of Financial Trust provisional Secubono 163,228 229,634
Debt Securities of Financial Trust provisional Garbarino 100,502
Debt Securities of Financial Trust provisional Accicom
Préstamos Personales 75,360 113,945
Debt Securities of Financial Trust provisional Credicuotas
Consumo 74,152 28,300
Debt Securities of Financial Trust provisional Agrocap 68,629
Debt Securities of Financial Trust provisional Mila 48,657 47,256
Debt Securities of Financial Trust provisional Best Consumer
Directo 47,447
Debt Securities of Financial Trust provisional Best Consumer
Finance 47,374
Other 37,865 389,529
Subtotal local private securities 2,749 1,206,454 1,346,809
Total other debt securities measured at amortized cost 8,151,176 1,386,173 1,576,916
TOTAL OTHER DEBT SECURITIES (*) 64,584,759 51,238,580 37,579,769
(*)
These financial assets are high grade credit risk
exposures in stage 1 mainly generated during fiscal year 2018. The
related ECL as of December 31, 2018 amounted to 57.
As of December 31, 2018, the unrealized gains and losses from
government securities amounted to 5,303 and (94,863), respectively;
the unrealized losses related to Central Bank Bills amounted to
(260,184). All the amounts mentioned before are net of income tax
effects.</t>
  </si>
  <si>
    <t>Equity Instruments at Fair Value Through Profit or Loss</t>
  </si>
  <si>
    <t>6.
EQUITY INSTRUMENTS AT FAIR VALUE THROUGH PROFIT OR
LOSS
The following table shows holdings of equity instruments at fair
value through profit or loss as of December 31, 2018 and 2017
and January 1, 2017:
Holdings
12/31/2018 12/31/2017 01/01/2017
Fair value Book Book Book
Item level amounts amounts amounts
Equity Instruments at fair value through profit or loss
Measured at fair value through profit or loss
- Local
Mercado Abierto Electrónico SA 3 25,078 30,632 7,037
C.O.E.L.S.A 3 4,826 4,500 2,499
Argentina Clearing SA 3 4,569 4,750 4,409
Sedesa 3 3,975 5,771 6,434
Mercado a Término Rosario SA 3 3,663 3,793 3,482
Laboratorios Richmond SACIF 1 1,256 3,489
Provincanje SA 3 758 800 1,857
Sanatorio Las Lomas SA 3 600 596 549
Proin SA 3 513 757 590
El Taura SA 3 185 273 341
Siderar SAIC 197,035
Aluar Aluminio Argentino 145,177
Other 349 356,063 373,529
Subtotal local 45,772 411,424 742,939
- Foreign
Banco Latinoamericano de Comercio Exterior SA 1 4,777 5,445 6,279
Sociedad de Telecomunicaciones Financieras Interbancarias
Mundiales 3 969 465 457
Subtotal foreign 5,746 5,910 6,736
Total Equity Instruments at fair value through profit or
loss 51,518 417,334 749,675</t>
  </si>
  <si>
    <t>7.
REPO TRANSACTIONS
Securities sold under agreements to repurchase at a specified
future date are not derecognized from the statement of financial
position as the Bank retains substantially all of the risks and
rewards of ownership. The corresponding cash received is recognized
in the consolidated statement of financial position as an asset
with a corresponding obligation to return it, including accrued
interest as a liability within cash collateral on securities lent
and repurchase agreements, reflecting the transaction’s
economic substance as a loan to the Bank. The difference between
the sale and repurchase prices is treated as interest expense and
is accrued over the life of agreement using the effective interest
method. When the counterparty has the right to sell
or re-pledge
Conversely, securities purchased under agreements to resell at a
specified future date are not recognized in the statement of
financial position. The consideration paid, including accrued
interest, is recorded in the statement of financial position,
within cash collateral on securities borrowed and reverse
repurchase agreements, reflecting the transaction’s economic
substance as a loan by the Bank. The difference between the
purchase and resale prices is recorded in net interest income and
is accrued over the life of the agreement using the effective
interest method.
If securities purchased under an agreement to resell are
subsequently sold to third parties, the obligation to return the
securities is recorded under “Liabilities at fair value
through profit or loss”.
As of December 31, 2017 and January 1, 2017 the Bank has
agreed repurchase transactions of government and private securities
for an amount of 2,096,284 and 35,237, respectively, and are
recorded under “Repo Transactions”.
As of December 31, 2018 and 2017 and January 1, 2017 the Bank
has agreed reverse repurchase transactions of government and
private securities for an amount of 164,469, 3,968,851 and
2,018,763, respectively, and are recorded under “Repo
Transactions”. Maturity of the agreed transactions as of
December 2018 shall occur during the month of January 2019.
As of December 31, 2018 and 2017 and January 1, 2017, the
securities delivered to guarantee the reverse repurchase
transactions total 182,448, 4,420,094 and 2,212,958, respectively,
and are recorded under “Financial assets delivered as
guarantee”, while securities received guarantee repurchased
transactions as of December 31, 2017 and January 1, 2017 total
2,349,466 and 35,626, respectively and were recognized as an off
balance sheet transaction.
Profits generated by the Bank as a result of its repurchase
transactions arranged during the fiscal years ended on
December 31, 2018 and 2017 total 449,871 and 1,119,217,
respectively, and were accounted for in “Interest
income” in the statement of income. In addition, losses
generated by the Bank as a result of its reverse repurchase
transactions arranged during the fiscal years ended on
December 31, 2018 and 2017 total 218,635 and 181,685,
respectively, and were recognized in “Interests
expense” in the statement of income.</t>
  </si>
  <si>
    <t>Financial Assets Delivered as Guarantee</t>
  </si>
  <si>
    <t>8.
FINANCIAL ASSETS DELIVERED AS GUARANTEE
As of December 31, 2018 and 2017 and January 1, 2017, the
Bank delivered as guarantee the following financial assets:
Carrying Amount
Description 12/31/2018 12/31/2017 01/01/2017
For transactions with the BCRA 5,719,689 5,914,284 3,858,230
For securities forward contracts 182,448 4,420,094 2,212,958
For guarantee deposits 854,083 943,313 729,108
Total 6,756,220 11,277,691 6,800,296</t>
  </si>
  <si>
    <t>Loans and Other Financing</t>
  </si>
  <si>
    <t>9.
LOANS AND OTHER FINANCING
9.1.
Exposure to credit risk
12/31/2018 12/31/2017
Total 183,035,500 199,801,999
Commercial 69,309,152 73,362,164
Consumer 113,726,348 126,439,835
Less: Allowance for ECL/impairment losses (3,869,037 ) (3,937,321 )
179,166,463 195,864,678
9.2.
Impairment allowance for loans and other
financing
12/31/2018 12/31/2017
Internal rating grade Stage 1 Stage 2 Stage 3 Total % Total %
Performing 157,571,202 16,644,155 174,215,357 95,2 % 192,402,475 96,3 %
High grade 133,031,127 6,188,786 139,219,913 151,424,523
Standard grade 21,804,129 6,517,336 28,321,465 33,043,038
Sub-standard 2,735,946 3,938,033 6,673,979 7,934,914
Past Due but no impaired 800,737 4,580,581 5,381,318 2,9 % 5,272,395 2,6 %
Non- 3,438,825 3,438,825 1,9 % 2,127,129 1,1 %
Total 158,371,939 21,224,736 3,438,825 183,035,500 100 % 199,801,999 100 %
86,5 % 11,6 % 1,9 % 100 %
9.2.1.
Commercial
The table below shows the credit quality and the maximum exposure
to credit risk based on the Bank’s internal credit rating
system and year-end
12/31/2018 12/31/2017
Stage 1 Stage 2 Stage 3
Internal rating
grade Individual Individual Total % Total %
Performing 67,170,083 1,015,056 68,185,139 98,4 % 72,627,030 99,0 %
High grade 56,341,549 249,870 56,591,419 58,819,493
Standard grade 10,643,340 444,557 11,087,897 12,872,225
Sub-standard 185,194 320,629 505,823 935,312
Past Due but no impaired 21,497
Non- 1,124,013 1,124,013 1,6 % 713,637 1,0 %
Total 67,170,083 1,015,056 1,124,013 69,309,152 100 % 73,362,164 100 %
96,9 % 1,5 % 1,6 % 100 %
Stage Total
1 2 3
Gross Carrying amount as at January 1, 2018 72,362,692 319,235 680,237 73,362,164
New assets originated or purchased 51,953,623 350,121 52,303,744
Assets derecognized or repaid (26,221,369 ) (144,238 ) (181,987 ) (26,547,594 )
Transfers to Stage 1 30,412 2,033 (32,445 )
Transfers to Stage 2 (887,208 ) 887,208
Transfers to Stage 3 (1,034,276 ) (98,345 ) 1,132,621
Amounts Written Off (87,432 ) (87,432 )
Monetary effects (29,033,791 ) (300,958 ) (386,981 ) (29,721,730 )
At December 31, 2018 67,170,083 1,015,056 1,124,013 69,309,152
An analysis of changes in the gross carrying amount and the
corresponding ECL allowances in relation to commercial lending is,
as follows:
Stage
1 2 3 Total
ECL as at January 1, 2018 351,172 23,978 236,394 611,544
New assets originated or purchased 603,707 61,608 665,315 (*)
Assets derecognized or repaid (126,734 ) (9,658 ) (40,524 ) (176,916 )
Transfers to Stage 1 722 24 (746 )
Transfers to Stage 2 (9,572 ) 9,572
Transfers to Stage 3 (423,005 ) (9,746 ) 432,751
Amounts Written Off (58,507 ) (58,507 )
Monetary effects (128,936 ) (18,126 ) (141,426 ) (288,488 )
At December 31, 2018 267,354 57,652 427,942 752,948
(*) It includes the impact on year end ECL of exposure between
stages during the year.
9.2.2.
Consumer
The table below shows the credit quality and the maximum exposure
to credit risk based on the Bank’s internal credit rating
system and year-end
12/31/2018 12/31/2017
Stage 1 Stage 2 Stage 3
Internal rating grade Collective Collective Total % Total %
Performing 90,401,119 15,629,099 106,030,218 93,2 % 119,775,445 94,7 %
High grade 76,689,578 5,938,916 82,628,494 92,605,030
Standard grade 11,160,789 6,072,779 17,233,568 20,170,813
Sub-standard 2,550,752 3,617,404 6,168,156 6,999,602
Past Due but no impaired 800,737 4,580,581 5,381,318 4,7 % 5,250,898 4,2 %
Non-Performing 2,314,812 2,314,812 2,1 % 1,413,492 1,1 %
Total 91,201,856 20,209,680 2,314,812 113,726,348 100 % 126,439,835 100 %
80,2 % 17,8 % 2,0 % 100 %
Consumer Stage Total
1 2 3
Gross Carrying amount as at January 1, 2018 99,547,755 25,478,622 1,413,458 126,439,835
New assets originated or purchased 48,633,030 5,353,249 53,986,279
Assets derecognized or repaid (13,298,716 ) (7,174,139 ) (766,780 ) (21,239,635 )
Transfers to Stage 1 (719,105 ) 804,810 (85,705 )
Transfers to Stage 2 (6,331,116 ) 5,318,062 1,013,054
Transfers to Stage 3 (975,196 ) (941,820 ) 1,917,016
Amounts Written Off (92,064 ) (183,422 ) (387,321 ) (662,807 )
Monetary effects (35,562,732 ) (8,445,682 ) (788,910 ) (44,797,324 )
At 31 December 2018 91,201,856 20,209,680 2,314,812 113,726,348
Stage Total
1 2 3
ECL as at January 1, 2018 887,715 1,719,408 744,135 3,351,258
New assets originated or purchased 1,526,589 921,940 2,448,529 (*)
Assets derecognized or repaid (219,769 ) (943,576 ) (59,697 ) (1,223,042 )
Transfers to Stage 1 (186,164 ) 187,937 (1,773 )
Transfers to Stage 2 (65,661 ) 74,253 (8,592 )
Transfers to Stage 3 (851,908 ) (115,518 ) 967,426
Amounts Written Off (46,614 ) (104,222 ) (156,915 ) (307,751 )
Monetary effects (269,761 ) (497,726 ) (385,418 ) (1,152,905 )
At 31 December 2018 774,427 1,242,496 1,099,166 3,116,089
(*) It includes the impact on year end ECL of exposure between
stages during the year.
Over the course of 2018, the Bank generated 3,321 and 6,544 from
loan portfolio sales in profit or loss, respectively.
An analysis of the changes in the ECL allowances in relation to
Commercial and Consumer lending for the fiscal year ended as of
December 31, 2017 is as follows:
Commercial Consumer Total
As of January 1, 2017 803,369 2,585,862 3,389,231
Increases 276,034 2,571,678 2,847,712
Reversals (33,732 ) (3,554 ) (37,286 )
Charge off (15,001 ) (1,413,010 ) (1,428,011 )
Monetary effect (181,116 ) (653,209 ) (834,325 )
As of December 31, 2017 849,554 3,087,767 3,937,321
The contractual amount outstanding on loans and other financing
that have been written off by the Bank as of December 31, 2018
and 2017 that were still subject to enforcement activity was
2,762,951 and 2,134,341, respectively.</t>
  </si>
  <si>
    <t>Contingent Transactions</t>
  </si>
  <si>
    <t>10.
CONTINGENT TRANSACTIONS
In order to meet specific financial needs of customers, the
Bank’s credit policy also includes, among others, the
granting of guarantees, securities, bonds, letters of credit and
documentary credits. Although these transactions are not recognized
in the consolidated statement of financial position, since they
imply a possible liability for the Bank, they expose the Bank to
credit risks other than those recognized in statement of financial
position and they are, therefore, an integral part of the total
risk of the Bank.
As of December 31, 2018 and 2017 and January 1, 2017, the
Bank maintains the following contingent transactions:
12/31/2018 12/31/2017 01/01/2017
Guarantees granted (*) 940,990 656,323 822,668
Overdraft and unused agreed commitments (*) 634,288 1,098,271 537,924
Letters of credit 256,788 133,286 300,903
Total (**) 1,832,066 1,887,880 1,661,495
(*)
Includes transactions not covered by debtor
classification standards. For overdraft and unused agreed
commitments, it includes an amount of 221,220, 720,726 and 185,984
as of December 31, 2018 and 2017 and January 1, 2017,
respectively. For guarantee granted it includes the amount of
166,650, 282,263 and 292,940 as of December 31, 2018 and 2017
and January 1, 2017, respectively.
(**)
It includes high grade credit risk exposures in stage
1 generated during fiscal year 2018. The related ECL as of
December 31, 2018 amount to 10,730 as disclosed in note
21.
Risks related to the contingent transactions described above have
been evaluated and are controlled within the framework of the
Bank’s credit risk policy described in note 50.</t>
  </si>
  <si>
    <t>11.
DERIVATIVE FINANCIAL INSTRUMENTS
The Bank enters into derivative transactions for trading purposes
through Forwards and Futures. These are contractual agreements to
buy or sell a specific financial instrument at a given price and a
fixed date in the future. Forward contracts are customized
contracts traded on an over-the-counter
At the beginning, derivatives often imply only a mutual exchange of
promises with little or no investment. Nevertheless, these
instruments frequently imply high levels of leverage and are quite
volatile. A relatively small movement in the value of the
underlying asset could have a significant impact in profit or loss.
Furthermore, over-the-counter
Notional values indicate the amount of pending transactions at year
end and are not indicative of either the market risk or the credit
risk. Additionally, is presented the fair value of the derivative
financial instruments recognized as assets or liabilities in the
consolidated statement of financial positions. Changes in fair
values were accounted for in profit or loss, the breakdown of which
is disclosed in note 32.
12/31/2018 12/31/2017 01/01/2017
Derivative assets Notional Notional Fair Notional Fair Notional Fair
Transactions of foreign currency contract without delivery of
underlying asset US Dollars 24,867 14,555 11,700 11,316 7,900 17,911
Forward contracts of Government bonds US Dollars 5,000 2,738 10,000 833
Total derivatives held for trading 29,867 17,293 21,700 12,149 7,900 17,911
12/31/2018 12/31/2017 01/01/2017
Derivative liabilities Notional Notional Fair Notional Fair Notional Fair
Transactions of foreign currency contract without delivery of
underlying asset US Dollars 1,100 1,369 44,500 34,116
Total derivatives held for trading 1,100 1,369 44,500 34,116
Derivatives held for trading are generally related with products
offered by the Bank to its customers. The Bank shall also take
positions expecting to benefit from favorable changes in prices,
rates or indexes, i.e. take advantage of the high level of leverage
of these contracts to obtain yields, assuming at the same time high
market risk. Additionally, they may be held for arbitrage, i.e. to
obtain a benefit free of risk for the combination of a derivative
product and a portfolio of financial assets, trying to benefit from
anomalous situations in the prices of assets in the markets.</t>
  </si>
  <si>
    <t>Fair Value Quantitative And Qualitative Disclosures</t>
  </si>
  <si>
    <t>12.
FAIR VALUE QUANTITATIVE AND QUALITATIVE
DISCLOSURES
The fair value is the amount at which an asset can be exchanged, or
at which a liability can be settled, in mutual independent terms
and conditions between participants of the principal market (or the
most advantageous market) who are duly informed and willing to
transact in an orderly and current transaction, at the measurement
date under the current market conditions whether the price is
directly observable or estimated using a valuation technique under
the assumption that the Bank is an ongoing business.
When a financial instrument is quoted in a liquid and active
market, its price in the market in a real transaction provides the
most reliable evidence of its fair value. Nevertheless, when there
is no quoted price in the market or it cannot be an evidence of the
fair value of such instrument, in order to determine such fair
value, the entities may use the market value of another instrument
with similar characteristics, the analysis of discounted cash flows
or other applicable techniques, which shall be significantly
affected by the assumptions used.
Notwithstanding the above, the Bank’s Management has used its
best judgment to estimate the fair values of its financial
instruments; any technique to perform such estimate implies certain
inherent fragility level.
Fair value hierarchy
The Bank uses the following hierarchy to determine and disclose the
fair value of financial instruments, according to the valuation
technique applied:
•
Level 1: quoted prices (unadjusted) observable in
active markets that the Bank accesses to at the measurement day for
identical assets or liabilities. The Bank considers markets as
active only if there are sufficient trading activities with regards
to the volume and liquidity of the identical assets or liabilities
and when there are binding and exercisable price quotes available
at each reporting period.
•
Level 2: Valuation techniques for which the data
and variables having a significant impact on the determination of
the fair value recognized or disclosed are observable for the asset
or liability, either directly or indirectly. Such inputs include
quoted prices for similar assets or liabilities in active markets,
quoted prices for identical instruments in inactive markets and
observable inputs other than quoted prices such as interest rates
and yield curves, implied volatilities, and credit spreads. In
addition, adjustments to level 2 inputs may be required for the
condition or location of the asset or the extent to which it
relates to items that are comparable to the valued instrument.
However, if such adjustments are based on unobservable inputs which
are significant to the entire measurement, the Bank will classify
the instruments as Level 3.
•
Level 3: Valuation techniques for which the data
and variables having a significant impact on the determination of
the fair value recognized or disclosed are not based on observable
market information.
The following tables show the hierarchy in the Bank’s
financial asset and liability fair value measurement, as of
December 31, 2018 and 2017 and January 1, 2017: CATEGORIES OF FINANCIAL ASSETS AND
LIABILITIES AS OF DECEMBER 31, 2018
Fair value hierarchy
Item Amortized Fair value with changes in other Fair value with Level 1 Level 2 Level 3
FINANCIAL ASSETS
Cash and deposits in banks
Cash 10,696,465
Financial institutions and correspondents 63,613,775
Other 455,799
Debt securities at fair value through profit or loss 2,635,247 982,116 362,079 1,291,052
Derivative instruments 17,293 13,732 3,561
Other financial assets 2,586,448 413,136 321,968 91,168
Loans and other financing
To the non-financial 1,775,507
Other financial institutions 5,625,848
To the non financial private sector and foreign residents
Overdrafts 18,048,532
Documents 25,159,657
Mortgage loans 15,852,595
Pledge loans 4,367,045
Personal loans 57,516,829
Credit cards 29,429,548
Financial leases 448,159
Other (1) 20,942,743
Other debt securities 8,151,176 56,433,583 42,646,037 13,787,546
Financial assets delivered as guarantee 6,605,764 150,456 150,456
Equity instruments at fair value through profit or loss 51,518 6,110 45,408
TOTAL FINANCIAL ASSETS 271,275,890 56,433,583 3,267,650 44,120,419 14,153,186 1,427,628
FINANCIAL LIABILITIES
Deposits
From the non financial government sector 19,354,087
From the financial sector 148,275
From the non financial private sector and foreign residents
Checking accounts 24,435,104
Savings accounts 68,696,031
Time deposits and Investment
accounts 121,252,171
Other 4,068,751
Amortized
Fair value with
Fair value with Fair value hierarchy
Item Level 1 Level 2 Level 3
Financial liabilities (contd.)
Derivative instruments 1,369 593 776
Repo transactions
Other financial institutions 164,469
Other financial liabilities 15,318,513
Financing received from Central Bank and other financial
institutions 2,998,010
Issued corporate bonds 6,377,311
Subordinated corporate bonds 15,288,390
TOTAL FINANCIAL LIABILITIES 278,101,112 1,369 593 776
(1)   Includes the total provisions to the non
financial private sector and foreign residents
    CATEGORIES OF FINANCIAL ASSETS AND
LIABILITIES AS OF DECEMBER 31, 2017
Fair value with
changes in other
Amortized
comprehensive
Fair value with Fair value hierarchy
Item cost income changes in P/L Level 1 Level 2 Level 3
FINANCIAL ASSETS
Cash and deposits in banks
Cash 9,982,946
Financial institutions and correspondents 40,580,285
Other 1,941,866
Debt securities at fair value through profit or loss 1,603,472 624,345 926,209 52,918
Derivative instruments 12,149 1,181 10,968
Repo transactions 2,096,284
Other financial assets 2,642,016 713,491 474,673 238,818
Loans and other financing
To the non financial government sector 2,781,024
Other financial institutions 4,782,999
To the non financial private sector and foreign residents
Overdrafts 13,975,052
Documents 26,045,856
Mortgage loans 12,273,449
Pledge loans 6,133,558
Personal loans 71,497,740
Credit cards 36,587,962
Financial leases 876,975
Other (1) 20,910,063
Other debt securities 1,386,173 49,852,407 49,593,075 259,332
Financial assets delivered as guarantee 6,857,596 4,413,734 6,361 4,413,734 6,361
Equity instruments at fair value through profit or loss 417,334 364,515 52,819
TOTAL FINANCIAL ASSETS 261,351,844 54,266,141 2,752,807 55,471,523 1,202,870 344,555
FINANCIAL LIABILITIES
Deposits
From the non financial government sector 19,032,549
From the financial sector 120,123
From the non financial private sector and foreign residents
Checking accounts 30,678,701
Savings accounts 65,750,239
Time deposits and Investment accounts 92,155,407
Other 5,063,352
Liabilities at fair value with changes in P/L 9,523 9,523
Derivative instruments 34,116 10,585 23,531
Repo transactions
Other financial institutions 3,968,851
Other financial liabilities 15,593,151
Financing received from Central Bank and other financial
institutions 1,733,524
Issued corporate bonds 6,957,379
Subordinated corporate bonds 11,170,509
TOTAL FINANCIAL LIABILITIES 252,223,785 43,639 20,108 23,531
(1)   Includes the total provisions to the non
financial private sector and foreign residents.
CATEGORIES OF FINANCIAL ASSETS AND
LIABILITIES AS OF JANUARY 1, 2017
Item
Fair value with Fair value hierarchy
Amortized comprehensive Fair value with Level 1 Level 2 Level 3
FINANCIAL ASSETS
Cash and deposits in banks
Cash 8,975,352
Financial institutions and correspondents 57,329,190
Other 1,826
Debt securities at fair value through profit or loss 612,613 310,078 300,545 1,990
Derivative instruments 17,911 17,911
Repo transactions 35,237
Other financial assets 1,734,244 302,722 302,722
Loans and other financing
To the non financial government sector 2,921,334
Other financial institutions 3,156,606
To the non financial private sector and foreign residents
Overdrafts 16,760,056
Documents 21,112,213
Mortgage loans 7,724,004
Pledge loans 4,220,935
Personal loans 55,830,555
Credit cards 34,512,143
Financial leases 689,382
Other (1) 15,937,138
Other debt securities 1,576,916 36,002,853 4,862,250 31,140,603
Financial assets delivered as guarantee 4,587,338 1,544,733 668,225 2,212,958
Equity instruments at fair value through profit or loss 749,675 683,928 33,698 32,049
TOTAL FINANCIAL ASSETS 237,104,469 37,547,586 2,351,146 8,371,936 31,492,757 34,039
FINANCIAL LIABILITIES
Deposits
From the non financial government sector 17,445,381
From the financial sector 102,938
From the non financial private sector and foreign residents
Checking accounts 32,587,686
Savings accounts 51,377,895
Time deposits and Investment accounts 88,997,651
Other 15,601,477
Repo transactions
Other financial institutions 2,018,763
Other financial liabilities 11,684,864
Financing received from Central Bank and other financial
institutions 479,907
Issued corporate bonds 3,104,030
Subordinated corporate bonds 11,749,101
TOTAL FINANCIAL LIABILITIES 235,149,693
(1)
Includes the total provisions to the non financial
private sector and foreign residents.
Description of valuation process
The fair value of instruments categorized as Level 1 was
assessed by using quoted prices effective at the end of each fiscal
year, in active markets for identical assets or liabilities, if
representative. Currently, for government and private securities,
there are two principal markets in which the Bank operates: BYMA
and MAE. Additionally, in the case of derivatives, both MAE
and Mercado a Término de Rosario
SA
On the other hand, for certain assets and liabilities that do not
have an active market, categorized as Level 2, the Bank used
valuation techniques that included the use of market transactions
performed under mutual independent terms and conditions, between
interested and duly informed parties, provided that they are
available, as well as references to the current fair value of
another instrument being substantially similar, or otherwise the
analysis of cash flows discounted at rates built from market
information of similar instruments.
In addition, certain assets and liabilities included in this
category were valued using price quotes of identical instruments in
“less active markets”.
Finally, the Bank has categorized as level 3 those assets and
liabilities for which there are no identical or similar
transactions in the market. In order to determine the market value
of these instruments, the Bank used valuation techniques based on
its own assumptions. For this approach, the Bank mainly used the
cash flow discount model.
As of December 31, 2018 and 2017 and January 1, 2017, the
Bank has neither changed the techniques nor the assumptions used to
estimate the fair value of the financial instruments.
Below is the reconciliation between the amounts at the beginning
and at the end of the fiscal year of the financial assets and
liabilities recognized at fair value, using the valuation technique
based on the Bank’s own assumptions, as of December 31,
2018 and 2017:
Fair values using valuation techniques
based
Description Debt Other Equity
Amount at the beginning 52,918 238,818 52,819
Transfers to Level 3
Transfers from Level 3
Profit and loss (1) (214,792 ) (106,353 ) 12,418
Purchases, sales, issuance and settlement 1,601,402 8,385
Monetary effects (148,476 ) (49,682 ) (19,829 )
Amount at end of the fiscal year 1,291,052 91,168 45,408
Fair values using valuation techniques based on
Description Debt Other Equity
Amount at the beginning 1,990 32,049
Transfers to Level 3
Transfers from Level 3
Profit and loss (1) 9,273 6,836 31,068
Purchases, sales, issuance and settlement 53,845 250,710 (559 )
Monetary effects (12,190 ) (18,728 ) (9,739 )
Amount at end of the fiscal year 52,918 238,818 52,819
(1)
Profit and loss are recorded under “Net income
from measurement of financial instruments at fair value through
profit or loss”.
Instruments measured as level 3 include mainly debt securities and
certificates of participation in financial trusts, for which the
construction of fair values was obtained based on the Bank’s
own assumptions that are not easily available in the market. The
most significant assumption was the placement cutoff rate of such
instruments in the market at the end of the period, used to
determine the actual value of cash flows.
Quantitative information about Level 3 Fair Value
Measurements
The following table provides quantitative information about the
valuation techniques and significant unobservable inputs used in
the valuation of substantially all of our Level 3 principal
assets and liabilities measured at fair value on a recurring basis
for which we use an internal model.
Fair value of Range of inputs
Level 3 Valuation Significant 12/31/2018
12/31/2018 technique inputs Off range of inputs
Low High Unit
Debt Securities of Financial Trusts 637,797 Income Discount 67.04 75.48 %
Debt Securities of Financial Trusts Provisional 653,255 Income Discount 68.21 76.27 %
Fair value of Range of inputs
Level 3 Assets Valuation Significant 12/31/2017
12/31/2017 technique inputs Off range of inputs
Low High Unit
Interests in Securities of Financial Trusts 238,818 Income Discount 22.67 23.86 %
The table below describes the effect of changing the significant
unobservable inputs to reasonable possible alternatives.
Sensitivity data are calculated using a number of techniques
including analyzing price dispersion of different price sources,
adjusting model inputs to reasonable changes within the fair value
methodology.
12/31/2018 12/31/2017
Favorable Unfavorable Favorable Unfavorable
Debt / Interests in Securities of Financial Trusts 33,411 (25,817 ) 1,247 (535 )
Debt Securities of Financial Trusts Provisional 2,208 (2,139 )
Changes in fair value levels
The Bank monitors the availability of information in the market to
evaluate the classification of financial instruments into the fair
value hierarchy, as well as the resulting determination of
transfers between levels 1, 2 and 3 at each period end.
As of December 31, 2018 and 2017 and January 1, 2017, the
Bank has not recognized any transfers between levels 1, 2 and 3 of
the fair value hierarchy.
Financial assets and liabilities not recognized at fair
value
Next follows a description of the methods and assumptions used to
determine the fair values of financial instruments no recognized at
their fair value in these consolidated financial statements:
•
Instruments with fair value similar to the carrying
amount: financial assets and liabilities that are liquid or have
short-term maturities (less than three months) were deemed to have
a fair value similar to the carrying amount.
•
Fixed-rate financial instruments: the fair value of
financial assets was recognized discounting future cash flows at
current market rates, for each fiscal year, for financial
instruments of similar characteristics. The estimated fair value of
fixed-interest rate deposits and liabilities was assessed
discounting future cash flows by using estimated interest rates for
deposits or placings with similar maturities to those of the
Bank’s portfolio.
•
For public listed assets and liabilities, or prices
reported by certain renown suppliers of prices, the fair value was
determined based on such prices.
The following table shows a comparison between the fair value and
the carrying amount of financial instruments not measured at fair
value as of December 31, 2018 and 2017 and January 1,
2017:
12/31/2018
Carrying Level 1 Level 2 Level 3 Fair
Financial assets
Cash and deposits in banks 74,766,039 74,766,039 74,766,039
Other financial assets 2,586,448 2,586,448 2,586,448
Loans and other financing 179,166,463 179,512 162,087,123 162,266,635
Other debt securities 8,151,176 173,337 7,165,102 2,749 7,341,188
Financial assets delivered as guarantee 6,605,764 6,573,772 31,992 6,605,764
271,275,890 84,099,596 7,376,606 162,089,872 253,566,074
Financial liabilities
Deposits 237,954,419 106,273,098 131,778,797 238,051,895
Repo transactions 164,469 164,469 164,469
Other financial liabilities 15,318,513 15,152,415 166,522 15,318,937
Financing received from the BCRA and other financial entities 2,998,010 2,532,284 432,346 2,964,630
Issued corporate bonds 6,377,311 4,981,686 4,981,686
Subordinated corporate bonds 15,288,390 12,260,778 12,260,778
278,101,112 124,122,266 17,841,332 131,778,797 273,742,395
12/31/2017
Carrying Level 1 Level 2 Level 3 Fair
Financial assets
Cash and deposits in banks 52,505,097 52,505,097 52,505,097
Repo transactions 2,096,284 2,096,284 2,096,284
Other financial assets 2,642,016 2,642,016 2,642,016
Loans and other financing 195,864,678 716,593 191,160,333 191,876,926
Other debt securities 1,386,173 1,395,068 11,687 1,406,755
Financial assets delivered as guarantee 6,857,596 6,857,596 6,857,596
261,351,844 65,496,061 716,593 191,172,020 257,384,674
Financial liabilities
Deposits 212,800,371 115,104,221 97,837,922 212,942,143
Repo transactions 3,968,851 3,968,851 3,968,851
Other financial liabilities 15,593,151 15,308,106 293,622 15,601,728
Financing received from the BCRA and other financial entities 1,733,524 1,736,898 1,736,898
Issued corporate bonds 6,957,379 6,545,095 6,545,095
Subordinated corporate bonds 11,170,509 11,384,641 11,384,641
252,223,785 134,381,178 19,960,256 97,837,922 252,179,356
01/01/2017
Carrying Level 1 Level 2 Level 3 Fair
Financial assets
Cash and deposits in banks 66,306,368 66,306,368 66,306,368
Repo transactions 35,237 35,237 35,237
Other financial assets 1,734,244 1,734,244 1,734,244
Loans and other financing 162,864,366 887,425 161,789,325 162,676,750
Other debt securities 1,576,916 1,554,576 5,939 21,515 1,582,030
Financial assets delivered as guarantee 4,587,338 4,587,338 4,587,338
237,104,469 74,217,763 893,364 161,810,840 236,921,967
Financial liabilities
Deposits 206,113,028 108,292,371 97,978,484 206,270,855
Repo transactions 2,018,763 2,018,763 2,018,763
Other financial liabilities 11,684,864 11,440,197 249,623 11,689,820
Financing received from the BCRA and other financial entities 479,907 478,649 478,649
Issued corporate bonds 3,104,030 2,990,097 2,990,097
Subordinated corporate bonds 11,749,101 11,044,360 11,044,360
235,149,693 121,751,331 14,762,729 97,978,484 234,492,544</t>
  </si>
  <si>
    <t>Leases</t>
  </si>
  <si>
    <t>13.
LEASES
The Bank, as lessor, entered into financial lease contracts, under
the usual characteristics of this kind of transactions, without
there being any issues that may differentiate them in any aspect
from those performed in the Argentine financial market in general.
The lease contracts in force do not represent significant balances
with respect to the total financing granted by the Bank.
The following table shows the reconciliation between the total
gross investment of financial leases and the current value of the
minimum payments receivables for such leases:
12/31/2018 12/31/2017 01/01/2017
Total gross Current value Total gross Current value Total gross Current value
Up to 1 year 314,182 240,231 501,105 350,997 433,280 316,270
From 1 to 5 years 249,561 207,928 651,661 525,724 524,238 368,326
More than 5 years 258 254 4,793 4,786
563,743 448,159 1,153,024 876,975 962,311 689,382
As of December 31, 2018 and 2017, income for non-accrued
Additionally, the Bank celebrates operating leases with an average
term of 2 to 10 years.
Future minimum payments for these operating lease contracts are as
follows:
12/31/2018 12/31/2017 01/01/2017
Up to 1 year 277,460 240,820 247,860
From 1 to 5 years 322,568 329,815 385,429
More than 5 years 27,050 2,263
627,078 570,635 635,552</t>
  </si>
  <si>
    <t>Investments in Associates and Joint Arrangements</t>
  </si>
  <si>
    <t>14.
INVESTMENTS IN ASSOCIATES AND JOINT
ARRANGEMENTS
14.1
Associates entities
The Bank holds an investment in the associate Macro Warrants SA.
The existence of significant influence is evidenced by the
representation the Bank has in the Board of Directors of the
associate. In order to measure this investment, we used accounting
information of Macro Warrants SA as of September 30, 2018.
Additionally, the Bank has considered, when applicable, the
material transactions or events occurring between October 1,
2018, and December 31, 2018.
The following table presents the summarized financial information
on the Bank’s investment in the associate:
12/31/2018 12/31/2017 01/01/2017
Summarized statement of financial position
Total assets 18,111 29,231 31,526
Total liabilities 2,269 4,821 6,309
Shareholders’ equity 15,842 24,410 25,217
Proportional Bank’s interest 5 % 5 % 5 %
Investment carrying amount 792 1,221 1,260
As of December 31, 2018 and 2017 the investment carrying
amount in the net income amounted to 165 and 432, respectively.
On June 30, 2018, the investment in Prisma Medios de Pagos SA
was reclassified as noncurrent assets held for sale (see note 20).
The following table presents summarized information on the
Bank’s investments as of December 31, 2017 and
January 1, 2017:
12/31/2017 01/01/2017
Summarized statement of financial position
Total assets 21,212,003 17,879,867
Total liabilities 18,445,350 16,243,522
Shareholders’ equity 2,766,653 1,636,345
Proportional Bank’s interest 7.61 % 7.61 %
Investment carrying amount 210,542 124,526
Additionally, for the years ended on December 31, 2018 and
2017, the Bank’s investment carrying amount in the net income
of Prisma Medios de Pago SA, amounted to 180,350 and 198,595,
respectively.
14.2.
Joint ventures
The Bank participates in the following joint ventures, implemented
through Uniones Transitorias de Empresas
a)
Banco Macro SA – Wordline Argentina SA
Unión transitoria: on April 7, 1998, the Bank executed an
agreement with Siemens Itron Services SA to organize an UTE
controlled on a joint basis through a 50% interest, the purpose of
which is to facilitate a data processing center for the tax
administration, to modernize the systems and tax collection
processes of the Province of Salta and manage and recover municipal
taxes and fees.
The following table presents the summarized financial information
on the Bank’s investment in the UTE:
12/31/2018 12/31/2017 01/01/2017
Summarized statement of financial position
Total assets 270,287 289,133 245,404
Total liabilities 59,639 80,682 55,944
Shareholders’ equity 210,648 208,451 189,460
Proportional Bank’s interest 50 % 50 % 50 %
Investment carrying amount 105,324 104,226 94,730
As of December 31, 2018 and 2017 the investment carrying
amount in the net income amounted to 70,147 and 51,398,
respectively.
b)
Banco Macro SA – Gestiva SA Unión
transitoria: on May 4, 2010 and August 15, 2012, the Bank
executed with Gestiva SA the UTE agreement to form “Banco
Macro SA – Gestiva SA – Unión Transitoria de
Empresas”, under joint control, the purpose of which is to
render the integral processing and management services of the tax
system of the Province of Misiones, the management thereof and tax
collection services. The Bank holds a 5% interest in this UTE.
On June 27, 2018, the Bank, the UTE and the tax authorities of
the Misiones provincial government entered into an agreement of
“termination by mutual agreement” of the adaptation
agreement, without implying or modifying the Bank’s rights
and obligations as a financial agent of the province for the
services provision established in the agreement. As of
December 31, 2018, according to the above-mentioned, the
remaining investment amounted to 2,707 and the Bank’s
investment carrying amount in the net income amounted to
15,640.
The following table presents the summarized financial information
on the Bank’s investment as of December 31, 2017 and
January 1, 2017:
12/31/2017 01/01/2017
Summarized Statement of financial position
Total assets 172,576 197,846
Total liabilities 27,047 28,773
Shareholders’ equity 145,529 169,073
Proportional interest at the Bank 5 % 5 %
Investment carrying amount 7,276 8,454
Additionally, for the fiscal year ended December 31, 2017, the
investment carrying amount in the net income for Banco Macro SA
– Gestiva SA Unión transitoria de empresas, amounted to
39,878.</t>
  </si>
  <si>
    <t>15.
PROPERTY, PLANT AND EQUIPMENT
As of January 1, 2017, the deemed cost of the Bank´s real
property amounted to 12,858,781 and the adjustment for this item
totaled 8,402,949. These amounts include the real property booked
in property, plant and equipment and investment property.
The changes in property, plant and equipment during the fiscal
years ended on December 31, 2018 and 2017 are as follow:
12/31/2018
Item Original Total life Increases Decreases Depreciation for the fiscal year Residual
Accumulated Decrease For the At the end
Cost
Real property 10,101,443 50 4,753,537 1,666,190 1,106,506 624,349 222,061 704,218 12,484,572
Furniture and facilities 1,265,689 10 397,439 21,641 648,854 45 115,192 764,001 877,486
Machinery and equipment 3,044,688 5 776,172 170,000 2,075,472 399 448,960 2,524,033 1,126,827
Vehicles 414,325 5 45,033 62,598 338,580 57,805 37,688 318,463 78,297
Other 1,156 40 19 1,116 41 1,157 20
Work in progress 4,549,009 2,163,326 5,735,279 977,056
Total property, plant and equipment 19,376,310 8,135,547 7,655,727 4,170,528 682,598 823,942 4,311,872 15,544,258
12/31/2017
Item Original Total life Increases Decreases Depreciation for the fiscal year Residual
Accumulated Decrease For the At the end
Cost
Real property 9,977,348 50 156,411 32,316 930,288 9,754 185,972 1,106,506 8,994,937
Furniture and facilities 1,192,480 10 73,209 536,673 112,181 648,854 616,835
Machinery and equipment 2,667,739 5 390,398 13,449 1,661,602 13,506 427,376 2,075,472 969,216
Vehicles 394,046 5 35,704 15,425 315,702 14,377 37,255 338,580 75,745
Other 1,133 23 1,061 55 1,116 40
Work in progress 3,166,263 1,466,832 84,086 4,549,009
Total property, plant and equipment 17,399,009 2,122,577 145,276 3,445,326 37,637 762,839 4,170,528 15,205,782</t>
  </si>
  <si>
    <t>Investment Property</t>
  </si>
  <si>
    <t>16.
INVESTMENT PROPERTY
The changes in investment property during the fiscal years ended on
December 31, 2018 and 2017 are as follow:
12/31/2018
Item Original Total life Increases Decreases Depreciation for the fiscal year Residual
Accumulated Decrease For the At the
Cost
Rented properties 50 105,151 14,789 124 14,913 90,238
Other investment properties 1,339,765 50 516,517 1,507,130 54,821 48,429 8,028 14,420 334,732
Total investment property (2) 1,339,765 621,668 1,507,130 69,610 48,429 8,152 29,333 424,970
12/31/2017
Item Original Total life Increases Decreases Depreciation for the fiscal year Residual
Accumulated Decrease For the At the
Cost
Other investment properties 1,390,146 50 384,704 435,085 59,236 32,484 18,751 45,503 1,294,262
Total investment property 1,390,146 384,704 435,085 59,236 32,484 18,751 45,503 1,294,262
(1)
The amounts disclosed do not differ significantly from
the fair value.
(2)
During the financial year 2018, this item observed
transfers to and from property, plant and equipments and/or non
current assets held for sale.</t>
  </si>
  <si>
    <t>17.
INTANGIBLE ASSETS
The changes in intangible assets during the fiscal years ended on
December 31, 2018 and 2017 are as follow:
12/31/2018
Item Original Total life Increases Decreases Depreciation for the fiscal year Residual
Accumulated Decrease For the At the end
Cost
Licenses 955,212 5 338,345 528 641,644 2 145,266 786,908 506,121
Other intangible assets 3,142,728 5 898,261 101,021 1,830,043 634 496,085 2,325,494 1,614,474
Total intangible assets 4,097,940 1,236,606 101,549 2,471,687 636 641,351 3,112,402 2,120,595
12/31/2017
Item Original Total life Increases Decreases Depreciation for the fiscal year Residual
Accumulated Decrease For the At the end
Cost
Goodwill – Business combination 315,008 315,008 199,471 230,807 31,336
Licenses 499,825 5 455,386 220,459 421,185 641,644 313,567
Other intangible assets 2,778,777 5 374,599 10,647 1,667,388 10,565 173,220 1,830,043 1,312,686
Total intangible assets 3,593,610 829,985 325,655 2,087,318 241,372 625,741 2,471,687 1,626,253</t>
  </si>
  <si>
    <t>Other Financial and Non Financial Assests</t>
  </si>
  <si>
    <t>18.
OTHER FINANCIAL AND NON FINANCIAL ASSETS
The breakdown of the other financial and nonfinancial assets
account in the statement of financial position is as follows:
Other financial assets 12/31/2018 12/31/2017 01/01/2017
Amounts receivable from spot and forward sales pending
settlement 768,603 1,050,350 512,173
Mutual Funds and other securities 413,136 713,491 302,723
Sundry debtors 1,806,953 1,585,322 1,219,146
Other 10,892 6,344 2,924
2,999,584 3,355,507 2,036,966
Other non financial assets 12/31/2018 12/31/2017 01/01/2017
Advanced prepayments 159,233 260,113 301,406
Advanced tax 147,091 60,050 65,952
Investments in property 424,970 1,294,262 1,330,910
Other 254,141 559,771 462,869
985,435 2,174,196 2,161,137</t>
  </si>
  <si>
    <t>Related Parties</t>
  </si>
  <si>
    <t>19.
RELATED PARTIES
A related party is a person or entity that is related to the
Bank:
•
has control or joint control of the Bank;
•
has significant influence over the Bank;
•
is a member of the key management personnel of the
Bank or of the parent of the Bank;
•
members of the same group;
•
one entity is an associate (or an associate of a
member of a group of which the other entity is a member).
Key management personnel are those persons having authority and
responsibility for planning, directing and controlling the
activities of the Bank, directly or indirectly. The Bank considers
as key management personnel, for the purposes of IAS 24, the
members of the Board of Directors and the senior management members
of the Risk Management Committee, the Assets and Liabilities
Committee and the Senior Credit Committee.
As of December 31, 2018 and 2017 and January 1, 2017,
amounts and profit or loss related to transactions generated with
related parties are as follows:
•
Information as of December 31, 2018
Main subsidiaries (1)
Banco del Macro Macro Associates Key Other Total
Assets
Cash and deposits in banks 583 583
Other financial assets 2,504 25,276 20,660 48,440
Loans and other financing (2)
Documents 331,699 331,699
Overdrafts 6 3,505 161,905 165,416
Credit cards 286 19,011 51,424 70,721
Leases 5,746 1,407 7,153
Personal loans 1,388 1,388
Mortgage loans 54,824 356 55,180
Other loans 232,670 232,670
Guarantees granted 391,699 391,699
Other nonfinancial assets 83,178 83,178
Total assets 2,504 583 114,492 20,660 78,728 1,171,160 1,388,127
Liabilities
Deposits 13 311,073 1,774,149 4,890,280 984,659 7,960,174
Other financial liabilities 101,232 31 514 101,777
Financing received from the BCRA and other financial entities 301,742 301,742
Issued corporate bonds 11,231 11,231
Subordinated corporate bonds 46,605 46,605
Other nonfinancial liabilities 119 119
Total liabilities 301,742 13 322,304 1,875,381 4,890,311 1,031,897 8,421,648
Income
Interest income 466,201 2,954 78,427 547,582
Interest expense (61,064 ) (3,822 ) (226,280 ) (408,268 ) (25,105 ) (724,539 )
Commissions income 9 593 137 24 6,831 7,594
Other operating income 32,938 32,938
Administrative expenses (4 ) (11,739 ) (11,743 )
Other operating expenses (1,521,802 ) (3 ) (31,424 ) (1,553,226 )
Income / (loss) 438,080
— (3,229 ) (1,747,945 ) (405,290 ) 16,990 (1,701,394 )
(1)
These transactions are eliminated during the
consolidation process.
(2)
The maximum financing amount for loans and other
financing as of December 31, 2018 for Banco del Tucumán
SA, Macro Bank Limited, Macro Securities SA, associates, Key
management personnel and other related parties amounted to
2,550,000, 0, 7,216, 0, 82,297 and 1,551,047, respectively.
(3)
These losses are mainly generated by debit and credit
cards processing expenses billed by Prisma Medios de Pago SA.
•
Information as of December 31, 2017
Main subsidiaries (1)
Banco del Macro Macro Associates Key Other Total
Assets
Cash and deposits in banks 19,350 19,350
Debt securities at fair value through profit or loss 123,374 123,374
Other financial assets 2,035 2,035
Loans and other financing
Other financial entities 1,405,803 1,405,803
Documents 224,271 224,271
Overdrafts 935 10,628 11,563
Credit cards 436 16,213 35,962 52,611
Leases 10,295 3,185 13,480
Personal loans 573 586 1,159
Mortgage loans 19,971 653 20,624
Other loans 217,480 217,480
Guarantees granted 654 79,422 80,076
Total assets 1,407,838 19,350 11,385 37,692 695,561 2,171,826
Liabilities
Deposits 24 160,015 1,384,411 1,641,543 1,102,644 4,288,637
Other financial liabilities 118,146 19 226 118,391
Subordinated corporate bonds 43,569 43,569
Other nonfinancial liabilities 255 255
Total liabilities 24 160,015 1,502,557 1,641,562 1,146,694 4,450,852
Income
Interest income 43,594 3,361 5,847 128,654 181,456
Interest expense (16,445 ) (455 ) (225,109 ) (5,125 ) (8,114 ) (255,248 )
Commissions income 20 404 123 35 8,334 8,916
Commissions expenses (21 ) (21 )
Other operating income 35,585 3 1,138 36,726
Administrative expenses (68 ) (21,664 ) (21,732 )
Other operating expenses (26,244 ) (1,114,152 ) (2 ) (38,758 ) (1,179,154 )
Income / (loss) 62,686 (452 ) (21,341 ) (1,339,138 ) 757 68,431 (1,229,057 )
(1)
These transactions are eliminated during the
consolidation process.
(2)
These losses are mainly generated by debit and credit
cards processing expenses billed by Prisma Medios de Pago SA.
•
Information as of January 1, 2017
Main subsidiaries (1)
Banco Macro Macro Associates Key Other Total
Assets
Cash and deposits in banks 20,764 20,764
Debt securities at fair value through profit or loss 95,011 95,011
Other financial assets 87 87
Loans and other financing
Documents 191,211 191,211
Overdrafts 8,507 22,192 30,699
Credit cards 98 15,522 21,355 36,975
Leases 14,807 2,152 16,959
Personal loans 2,257 252 2,509
Mortgage loans 8,800 11,206 20,006
Other loans 1,393,428 1,393,428
Guarantees granted 1,631 26,468 28,099
Total assets 87 20,764 16,536 35,086 1,763,275 1,835,748
Liabilities
Deposits 31 248,335 23,181 1,994,500 1,106,917 3,372,964
Other financial liabilities 75,545 20 13,663 89,228
Issued corporate bonds 112,792 126,476 239,268
Subordinated corporate bonds 393,718 393,718
Other nonfinancial liabilities 361 385 746
Total liabilities 113,184 248,335 98,726 1,994,520 1,641,159 4,095,924
(1)
These transactions are eliminated during the
consolidation process.
(2)
These losses are mainly generated by debit and credit
cards processing expenses billed by Prisma Medios de Pago SA.
Transactions generated by the Bank with its related parties to it
for transactions arranged within the course of the usual and
ordinary course of business were performed in normal market
conditions, both as to interest rates and prices and as to the
required guarantees.
The Bank does not have loans granted to directors and other key
management personnel secured with shares.
Total salaries received as salary and bonus by the key management
personnel as of December 31, 2018 and 2017, totaled 140,952
and 130,900, respectively.
In addition, fees received by the Directors as of December 31,
2018 and 2017 amounted to 780,246 and 767,702, respectively.
Additionally, the composition of the Board of Directors and key
management personnel is as follows:
12/31/2018 12/31/2017 01/01/2017
Board of Directors 24 22 21
Senior managers of the key management personnel 15 14 14
39 36 35</t>
  </si>
  <si>
    <t>Noncurrent Assests held for Sale</t>
  </si>
  <si>
    <t>20.
NONCURRENT ASSETS HELD FOR SALE
As of December 31, 2018, the Bank maintains recorded its
investment in Prisma Medios de Pago SA (“Prisma”),
under noncurrent assets held for sale, due to the obligation to
transfer all its shares within the scope of the Divestment
obligation undertaken with the Argentine Antitrust Commission.
Therefore, the investment was valued according with IFRS 5
“Non-current
On January 21, 2019, the Bank, together with the other
shareholders, accepted a purchase offer made by AI ZENITH
(Netherlands) B.V. (a company related to Advent International
Corporation) for the acquisition of 1,933,051 common shares of par
value Ps.1 each and entitled to one, representing 4.6775 % of
its share capital, equivalent to 51% of the Bank’s capital
stock in such company.
On February 1, 2019, the Bank completed the transfer of such
shares and determinated that the estimated total purchase price
adjusted to that date was (in thousands) USD 64,542 out of which
the Bank received on the date hereof (in thousands) USD 38,311 and
the payment of the balance for an amount of (in thousands) USD
26,230 shall be deferred during the next 5 years as follows: (i)
30% of such amount in Pesos adjusted by UVA at a 15% nominal annual
rate; and (ii) 70% in US Dollars at a 10% nominal annual rate. The
purchase price is guaranteed by the issuance of notes in favor of
the Bank and pledges of the transferred shares.
In addition, sellers retain the usufruct (dividends) of the shares
sold to be reported by Prisma for the year ended December 31,
2018. Besides, the proportion applicable to the buyer of the
dividends to be reported for the following fiscal years –with
the buyer’s commitment to voting in favor of the distribution
of certain minimum percentages– will be used to create a
guarantee trust to repay the deferred price amount through the
concession by the buyer and Prisma of a usufruct over the economic
rights of the shares in favor of such trust.
The final price will be determined as established in the
transaction documents once the parties approve the price adjustment
report.
The accounting effects for this transaction shall be recognized in
the consolidated financial statements during 2019.</t>
  </si>
  <si>
    <t>21.
PROVISIONS
This item includes the amounts estimated to face a liability of
probable occurrence, which if occurring, would originate a loss for
the Bank.
The changes in provisions during the fiscal years ended on
December 31, 2018 and 2017 and January 1, 2017 are as
follow:
Item Amounts at Increases Decreases 12/31/2018
Reversals Charge Monetary
For administrative, disciplinary and criminal penalties 1,060 (342 ) 718
Letters of credit, guarantees and other Commitments (*) 3,896 9,785 (2,951 ) 10,730
Commercial claims 490,388 282,386 35,180 305 (165,895 ) 571,394
Labor lawsuits 126,058 79,818 48,421 (47,361 ) 110,094
Pension funds—reimbursement 150,243 171,434 147,480 3,095 (46,824 ) 124,278
Other 258,268 748,985 643,096 14,119 (110,628 ) 239,410
Total provisions 1,029,913 1,291,408 874,177 17,519 (374,001 ) 1,056,624
(*)
The opening balance corresponds to IFRS 9 Impairment
initial catch up adjustment disclosed in note 3.2.4.3.
Item Amounts Increases Decreases 12/31/2017
Reversals Charge Monetary
For administrative, disciplinary and criminal penalties 16,786 541 13,207 (1,978 ) 1,060
Commercial claims 236,198 343,769 32,740 7 (56,832 ) 490,388
Labor lawsuits 53,399 173,519 84,819 (16,041 ) 126,058
Pension funds—reimbursement 129,950 151,390 98,887 (32,210 ) 150,243
Other 180,935 466,072 252,694 95,887 (40,158 ) 258,268
Total provisions 617,268 1,134,750 469,681 109,101 (147,219 ) 1,026,017
The expected terms to settle these obligations are as follows:
12/31/2018
Within 12 Beyond 12 12/31/2018 12/31/2017 01/01/2017
For administrative, disciplinary and criminal penalties 718 718 1,060 16,786
Letters of credit, guarantees and other
commitments 10,730 10,730
Commercial claims 59,504 511,890 571,394 490,388 236,198
Labor lawsuits 48,445 61,649 110,094 126,058 53,399
Pension funds—reimbursement 60,556 63,722 124,278 150,243 129,950
Other 210,422 28,988 239,410 258,268 180,935
389,657 666,967 1,056,624 1,026,017 617,268
In the opinion of the Management of the Bank and its legal counsel,
there are no other significant effects than those disclosed in
these consolidated financial statements, the amounts and settlement
terms of which have been recognized based on the current value of
such estimates, considering the probable settlement date
thereof.</t>
  </si>
  <si>
    <t>Employee Benefits Payable</t>
  </si>
  <si>
    <t>22.
EMPLOYEE BENEFITS PAYABLE
The table below presents the amounts of employee benefits payable
as of December 31, 2018 and 2017 and January 1, 2017:
12/31/2018 12/31/2017 01/01/2017
Short-term employee benefits
Salaries, bonuses and social security contributions 810,905 1,048,421 795,349
Vacation accrual 841,463 808,276 760,982
Total short-term employee benefits 1,652,368 1,856,697 1,556,331
The Bank has not long-term employee benefits or post-employment
benefits as of December 31, 2018 and 2017 and January 1,
2017.</t>
  </si>
  <si>
    <t>Other Financial and Non Financial Liabilities</t>
  </si>
  <si>
    <t>23.
OTHER FINANCIAL AND NON FINANCIAL
LIABILITIES
The breakdown of the other financial and nonfinancial liabilities
account in the statement of financial position is as follows:
Other financial liabilities 12/31/2018 12/31/2017 01/01/2017
Amounts payable for spot and forward purchases pending
settlement 1,686,392 2,889,961 394,888
Credit card settlement—due to merchants 9,989,032 9,175,548 7,857,222
Collections and other transactions on account and behalf others 740,331 922,405 949,080
Other 2,902,758 2,605,237 2,483,674
15,318,513 15,593,151 11,684,864
Other non financial liabilities 12/31/2018 12/31/2017 01/01/2017
Salaries and payroll taxes payable 1,842,754 2,050,439 1,737,357
Taxes payable 1,372,317 138,328 1,228,037
Withholdings 1,197,945 1,529,654 1,749,444
Fees payable 154,072 107,988 176,922
Miscellaneous payables 617,882 695,455 662,827
Retirement pension payment orders pending settlement 255,331 249,611 200,767
Other 434,816 508,335 74,774
5,875,117 5,279,810 5,830,128</t>
  </si>
  <si>
    <t>Analysis of Financial Assets to be Recovered and Financial Liabilities to be Settled</t>
  </si>
  <si>
    <t>24.
ANALYSIS OF FINANCIAL ASSETS TO BE RECOVERED AND
FINANCIAL LIABILITIES TO BE SETTLED
The following tables show the analysis of financial assets and
liabilities the Bank expects to recover and settle as of
December 31, 2018 and 2017 and January 1, 2017:
12/31/2018 Without due Up to 1 month Over 1 month Over 3 Over 6 Total up to 12 Over 12 Over 24 Total over 12
Assets
Cash and deposits in banks 74,766,039
Debt securities at fair value through profit or loss 1,226 916,326 291,707 259,471 211,948 1,679,452 262,339 692,230 954,569
Derivative instruments 15,836 1,457 17,293
Other financial assets 1,676,223 1,150,525 7,585 99,041 1,257,151 66,210 66,210
Loans and other financing 1,255,707 51,212,977 20,350,467 19,678,124 21,017,191 112,258,759 19,349,828 46,302,169 65,651,997
Other debt securities 55,677,423 829,760 56,507,183 7,252,751 824,825 8,077,576
Financial assets delivered as guarantee 6,573,772 182,448 182,448
Equity instruments at fair value through profit or loss 51,518
Total assets 84,324,485 109,155,535 20,651,216 20,866,396 21,229,139 171,902,286 26,931,128 47,819,224 74,750,352
Liabilities
Deposits 103,394,451 94,031,128 32,469,390 6,825,953 1,162,963 134,489,434 57,839 12,695 70,534
Derivative instruments 1,019 350 1,369
Repo transactions 164,469 164,469
Other financial liabilities 15,134,783 17,924 8,206 11,525 15,172,438 18,973 127,102 146,075
Financing received from the BCRA and other financial entities 423,291 907,790 1,054,312 442,273 2,827,666 62,921 107,423 170,344
Issued corporate bonds 235,912 69,847 305,759 6,071,552 6,071,552
Subordinated corporate bonds 165,070 165,070 15,123,320 15,123,320
Total liabilities 103,394,451 109,990,602 33,395,104 8,123,738 1,616,761 153,126,205 139,733 21,442,092 21,581,825
12/31/2017 Without due Total up to 12 Total over 12
Assets
Cash and deposits in banks 52,505,097
Debt securities at fair value through profit or loss 203,851 1,399,621
Derivative instruments 12,149
Repo transactions 2,096,284
Other financial assets 2,345,719 1,009,788
Loans and other financing 1,313,322 134,972,949 59,578,407
Other debt securities 51,238,580
Financial assets delivered as guarantee 6,857,597 4,420,094
Equity instruments at fair value through profit or loss 417,334
Total assets 61,093,350 195,289,626 61,987,816
Liabilities
Deposits 109,995,164 102,756,781 48,426
Liabilities at fair value through profit or loss 9,523
Derivative instruments 34,116
Repo transactions 3,968,851
Other financial liabilities 15,335,332 257,819
Financing received from BCRA and other financial entities 1,543,950 189,574
Issued corporate bonds 174,747 6,782,632
Subordinated corporate bonds 118,123 11,052,386
Total liabilities 109,995,164 123,941,423 18,330,837
01/01/2017 Without due Total up to 12 Total over 12
Assets
Cash and deposits in banks 66,306,368
Debt securities at fair value through profit or loss 77,882 534,731
Derivative instruments 17,911
Repo transactions 35,237
Other financial assets 1,455,364 581,602
Loans and other financing 999,170 115,361,255 46,503,941
Other debt securities 37,579,769
Financial assets delivered as guarantee 4,587,402 2,212,894
Equity instruments at fair value through profit or loss 749,675
Total assets 72,642,615 156,740,312 47,620,274
Liabilities
Deposits 93,258,135 112,838,457 16,436
Repo transactions 2,018,763
Other financial liabilities 11,448,761 236,103
Financing received from BCRA and other financial entities 440,066 39,841
Issued corporate bonds 3,104,030
Subordinated corporate bonds 124,241 11,624,860
Total liabilities 93,258,135 129,974,318 11,917,240</t>
  </si>
  <si>
    <t>Foreign Currency Amounts</t>
  </si>
  <si>
    <t>25.
FOREIGN CURRENCY AMOUNTS
12/31/2018 12/31/2017 01/01/2017
Total parent Total per currency
Item US dollar Euro Real Other Total Total
ASSETS
Cash and deposits in banks 42,745,328 42,491,761 175,662 18,635 59,270 31,078,498 39,421,169
Debt securities at fair value through profit or loss 388,276 388,276 75,093 23,562
Derivative instruments 833
Other financial assets 1,545,982 1,545,982 1,292,521 692,814
Loans and other financing 45,904,276 45,904,275 27,714,600 18,678,612
To the non financial government sector 80 80
Other financial institutions 480,324 480,324 258,550 174,737
From the non financial private sector and foreign residents 45,423,872 45,423,871 27,456,050 18,503,875
Other debt securities 1,217,229 1,217,229 1,613,657 3,530,927
Financial assets delivered as guarantee 929,442 926,839 2,603 364,623 182,371
Equity instruments at fair value through profit or loss 5,746 5,746 5,910 276,016
Investments in associates and joint ventures 1 144
TOTAL ASSETS 92,736,279 92,480,108 178,265 18,635 59,270 62,145,736 62,805,615
LIABILITIES
Deposits 71,357,886 71,357,861 25 45,992,520 42,930,419
Non financial government sector 2,295,035 2,295,035 5,798,026 1,570,179
Financial sector 100,200 100,200 67,762 51,540
Non financial private sector and foreign residents 68,962,651 68,962,626 25 40,126,732 41,308,700
Other financial liabilities 2,618,946 2,575,391 42,962 593 2,041,478 1,778,632
Financing from the Central Bank and other financial
institutions 2,598,810 2,598,810 1,310,090 242,039
Issued corporate bonds 3,104,030
Subordinated corporate bonds 15,288,390 15,288,390 11,170,509 11,749,101
Other non financial liabilities 34,948 34,948 72,446 4,124
TOTAL LIABILITIES 91,898,980 91,855,400 42,987 593 60,587,043 59,808,345</t>
  </si>
  <si>
    <t>Disclosures by Operating Segment</t>
  </si>
  <si>
    <t>26.
DISCLOSURES BY OPERATING SEGMENT
For management purposes the Bank’s Management has determined
that it has only one operating segment related to the banking
business. In this sense, the Bank supervises the operating segment
income (loss) for the period in order to make decisions about
resources to be allocated to the segment and assess its
performance, which is measured on a consistent basis with the
profit or loss in the financial statements.</t>
  </si>
  <si>
    <t>Income Tax</t>
  </si>
  <si>
    <t>27.
INCOME TAX
This tax shall be recognized following the liability method,
recognizing (as credit or debt) the tax effect of temporary
differences between the carrying amount of an asset or liability
and its tax base, and its subsequent recognition in profit or loss
for the fiscal year in which the reversal of such differences
occurs, considering as well the possibility of using tax losses in
the future.
Deferred tax assets and deferred tax liabilities in the statement
of financial position are as follows:
12/31/2018 12/31/2017 01/01/2017
Deferred tax assets
Debt securities 7,356
Loans and other financing 978,858 1,231,407 806,529
Other financial assets 1,077 19,439 13,852
Allowances for contingencies 277,445 307,804 216,043
Provisions and employee benefits 260,393 268,470 290,578
Total deferred tax assets 1,517,773 1,834,476 1,327,002
12/31/2018 12/31/2017 01/01/2017
Deferred tax liabilities
Property, plant and equipment 3,036,215 2,820,014 3,308,673
Intangible assets 575,055 483,240 557,999
Investment in associates and joint ventures 41,677 247,924 155,388
Other financial and nonfinancial liabilities 206,282 157,685 222,311
Total deferred tax liabilities 3,859,229 3,708,863 4,244,371
Net deferred tax liabilities 2,341,456 1,874,387 2,917,369
Changes in net deferred tax liabilities as of December 31,
2018 and 2017 are summarized as follows:
12/31/2018 12/31/2017
Net deferred tax liabilities at beginning of year 1,874,387 2,917,369
(Loss) /Profit for deferred taxes recognized in total comprehensive
income (*) (423,630 ) 1,042,982
Other tax effects (43,439 )
Net deferred tax liabilities at fiscal year end 2,341,456 1,874,387
(*)
For changes in fiscal year 2017, the Bank included
profits for an amount of 695,443 related to the effect of the rate
change, under the tax reform described in Note 3.13.1.
The income tax recognized in the statement of income and in the
statement of other comprehensive income differs from the income tax
to be recognized if all income were subject to the current tax
rate.
The table below shows the reconciliation between income tax and the
amounts obtained by applying the current tax rate in Argentina to
the income carrying amount:
12/31/2018 12/31/2017
Income carrying amount before income tax 8,593,004 14,428,414
Applicable income tax rate 30 % 35 %
Income tax on income carrying amount 2,577,901 5,049,945
Net permanent differences and other tax effects 142,261 (512,862 )
Monetary effects 6,606,955 3,871,725
Total income tax 9,327,117 8,408,808
As of December 31, 2018 and 2017, the effective income tax
rate is 108.5% and 58.3%, respectively. For income tax purposes and
considering the regulations of the tax authority, the inflation
adjustment is not applicable for fiscal years 2018 and 2017.
In the consolidated Financial Statements, tax assets (current and
deferred) of an entity of the Group shall not be offset with the
tax liabilities (current and deferred) of other entity of the Group
because they correspond to income tax applicable to different
taxable subjects and also they are not legally entitled before the
tax authority to pay or receive only one amount to settle the net
position.</t>
  </si>
  <si>
    <t>Interest Income</t>
  </si>
  <si>
    <t>28.
INTEREST INCOME
Description 12/31/2018 12/31/2017
Interest and adjustment for the application of the effective
interest rate of financial assets measured at amortized cost
For cash and bank deposits 27,750 21,347
For government securities 871,134
For debt securities 226,226 283,588
For loans and other financing
Non financial public sector 6,518
Financial sector 1,428,390 813,777
Non financial private sector
Overdrafts 6,569,850 4,421,984
Documents 4,008,412 3,027,789
Mortgage loans 1,577,943 1,321,931
Pledge loans 718,101 820,614
Personal loans 25,279,696 23,268,886
Credit cards 8,488,320 7,245,746
Financial leases 197,267 172,340
Other 5,440,110 4,367,596
For repo transactions
Central Bank of Argentina 32,070 1,057,405
Other financial institutions 417,801 61,812
Subtotal Interest and adjustment for the application of the
effective interest rate of financial assets measured at amortized
cost 55,283,070 46,891,333
Interest and adjustment for the application of the effective
interest rate of financial assets measured at fair value through
other comprehensive income
Debt government securities 19,450,371 8,935,362
Subtotal Interest and adjustment for the application of the
effective interest rate of financial assets measured at fair value
through other comprehensive income 19,450,371 8,935,362
74,733,441 55,826,695</t>
  </si>
  <si>
    <t>Interest Expense</t>
  </si>
  <si>
    <t>29.
INTEREST EXPENSE
Description 12/31/2018 12/31/2017
From deposits
Non financial private sector
Checking accounts 666,193
Saving accounts 88,660 191,202
Time deposits and investments accounts 25,575,984 14,952,398
For Financing received from Central Bank of Argentina and other
financial institutions 149,037 71,397
For repo transactions
Other financial institutions 218,635 181,685
For other financial liabilities 57,876 44,691
Issued corporate bonds 1,812,532 780,202
For subordinated corporate bonds 994,991 750,003
29,563,908 16,971,578</t>
  </si>
  <si>
    <t>Commissions Income</t>
  </si>
  <si>
    <t>30.
COMMISSIONS INCOME
Description 12/31/2018 12/31/2017
Performance obligations satisfied at a point in time
Commissions related to obligations 10,018,834 9,920,433
Commissions related to loans and other financing 4,048,377 4,657,322
Commissions related to loans commitments and financial
guarantees 409
Commissions related to securities 104,209 103,393
Commissions related to trading and foreign exchange
transactions 270,743 183,664
Performance obligations satisfied over certain time period
Commissions related to obligations 5,487 27,195
Commissions related to loans and other financing 5,723 24,480
Commissions related to loans commitments and financial
guarantees 966 5,191
Commissions related to trading and foreign exchange
transactions 20,017 66,201
14,474,765 14,987,879</t>
  </si>
  <si>
    <t>Commissions Expense</t>
  </si>
  <si>
    <t>31.
COMMISSIONS EXPENSE
Description 12/31/2018 12/31/2017
Commissions related to transactions of debt securities 289 447
Commissions paid ATM exchange 390,891 466,598
Checkbooks commissions and compensating clearing houses 214,680 226,737
Commissions Credit cards and foreign trade 324,185 419,902
930,045 1,113,684</t>
  </si>
  <si>
    <t>Net Income from Measurement of Financial Instruments at Fair Value through Profit or Loss</t>
  </si>
  <si>
    <t>32.
NET INCOME FROM MEASUREMENT OF FINANCIAL
INSTRUMENTS AT FAIR VALUE THROUGH PROFIT OR LOSS
Description 12/31/2018 12/31/2017
Gain from government securities 547,200 398,654
Gain from private securities 325,840 156,049
Gain from derivative financial instruments
Forwards transactions 249,438
Gain from other financial assets 250,345 50,580
Gain from investment in equity instruments 13,358 381,212
Loss from sales or derecognition of financial assets at fair
value (124,975 )
Gain from derivative financial instruments
Forwards transactions (41,587 )
1,261,206 944,908</t>
  </si>
  <si>
    <t>Difference in Quoted Prices of Gold and Foreign Currency</t>
  </si>
  <si>
    <t>33.
DIFFERENCE IN QUOTED PRICES OF GOLD AND FOREIGN
CURRENCY
Description 12/31/2018 12/31/2017
Translation of foreign currency assets and liabilities into
pesos (3,349,314 ) 1,712,042
Income from foreign currency exchange 1,599,032 540,658
(1,750,282 ) 2,252,700</t>
  </si>
  <si>
    <t>Other Operating Income</t>
  </si>
  <si>
    <t>34.
OTHER OPERATING INCOME
Description 12/31/2018 12/31/2017
Services 1,437,130 1,516,950
Derecognition or substantial modification of financial
liabilities 703,466
Adjustments and interest from other receivables 264,015 107,355
Sale of investment property and other nonfinancial assets 49,004 16,857
Sale of property, plant and equipment 37,948 410
Other 855,678 963,812
3,347,241 2,605,384</t>
  </si>
  <si>
    <t>Employee Benefits</t>
  </si>
  <si>
    <t>35.
EMPLOYEE BENEFITS
Description 12/31/2018 12/31/2017
Salary 9,418,106 9,657,634
Payroll taxes 1,832,895 1,762,682
Compensations and bonuses to employees 913,592 769,160
Employee services 311,974 346,800
12,476,567 12,536,276</t>
  </si>
  <si>
    <t>Administrative Expenses</t>
  </si>
  <si>
    <t>36.
ADMINISTRATIVE EXPENSES
Description 12/31/2018 12/31/2017
Maintenance, conservation and repair expenses 1,094,844 968,284
Taxes 1,109,700 1,181,146
Fees to directors and statutory audits 869,805 720,597
Security services 865,319 875,748
Electricity and communications 711,516 569,353
Other fees 678,334 580,273
Leases 398,126 368,112
Advertising and publicity 362,895 372,953
Representation, travel and transportation expenses 139,703 134,335
Insurance 74,625 73,615
Stationery and office supplies 71,306 70,626
Hired administrative services 22,212 29,494
Other 1,874,796 1,687,362
8,273,181 7,631,898</t>
  </si>
  <si>
    <t>37.
OTHER OPERATING EXPENSES
Description 12/31/2018 12/31/2017
Turnover tax 7,037,212 5,628,643
Charges for other provisions 1,295,615 1,134,779
Deposit guarantee fund contributions 370,498 353,862
Donations 106,441 156,472
Insurance claims 65,910 53,597
Other 3,518,194 3,677,745
12,393,870 11,005,098</t>
  </si>
  <si>
    <t>Additional Disclosures in the Statement Of Cash Flows</t>
  </si>
  <si>
    <t>38.
ADDITIONAL DISCLOSURES IN THE STATEMENT OF CASH
FLOWS
The statement of cash flows presents the changes in cash and cash
equivalents derived from operating activities, investing activities
and financing activities during the fiscal year. For the
preparation of the statement of cash flows, the Bank adopted the
indirect method for operating activities and the direct method for
investment activities and financing activities.
The Bank considers as “Cash and cash equivalents” the
item Cash and deposits in banks and those financial assets that are
readily convertible to known amounts of cash and which are subject
to an insignificant risk of changes in value.
For the preparation of the statement of cash flows the Bank
considered the following:
•
Operating activities: the normal revenue-producing
activities of the Bank as well as other activities that cannot
qualify as investing or financing activities.
•
Investing activities: the acquisition, sale and
disposal by other means of long-term assets and other investments
not included in cash and cash equivalents.
•
Financing activities: activities that result in
changes in the size and composition of the shareholders´
equity and liabilities of the Bank and that are not part of the
operating or investing activities.
The table below presents the reconciliation between the item
“Cash and cash equivalents” in the statement of cash
flows and the relevant accounting items of the statement of
financial position:
12/31/2018 12/31/2017 01/01/2017
Cash and deposits in banks 74,766,039 52,505,097 66,306,368
Debt securities at fair value 30,142 17,663
Other debt securities 55,674,674 29,543,388 29,617,934
Loans and other financing 189,042 138,596
130,629,755 82,217,223 95,941,965
The following table shows additional information on operational
cash flows interest:
12/31/2018 12/31/2017
Interest paid (23,453,005 ) (17,301,779 )
Interest collected 74,300,282 54,690,035
The following table shows additional information of changes in
liabilities arising from financing activities for the year ended
December 31, 2018:
Financing received Issued Subordinated
Opening balance 1,733,524 6,957,379 11,170,509
Cash Flow items:
Proceeds 1,181,396 4,321,031
Payments (2,883,046 ) (879,426 )
Non Cash Flow items:
Movement in accrued interest 149,037 1,812,532 994,991
Derecognition or substantial modification of financial
liabilities (703,466 )
Difference in quoted prices of foreign currency 898,032 9,642,609
Monetary effects (963,979 ) (3,127,119 ) (5,640,293 )
Ending balance 2,998,010 6,377,311 15,288,390</t>
  </si>
  <si>
    <t>39.
CAPITAL STOCK
The Bank’s subscribed and paid-in
SHARES CAPITAL STOCK
Class Number of Votes Issued and In Paid-in
Registered Class A shares of common stock 11,235,670 5 11,236 11,236
Registered Class B shares of common stock 573,327,358 1 573,327 573,327
Total as of January 1, 2017 584,563,028 584,563 584,563
Increase of Registered Class B shares of common stock (1) 85,099,993 1 85,100 85,100
Total 2017 669,663,021 669,663 669,663
Own shares acquired (2) 1 (28,948 ) 28,948
Total 2018 669,663,021 640,715 28,948 669,663
SHARES CAPITAL STOCK
Class Stock number Votes Issued and In Paid-in
As of December 31, 2018:
Registered Class A shares of common stock 11,235,670 5 11,236 11,236
Registered Class B shares of common stock 658,427,351 1 629,479 28,948 658,427
Total 2018 669,663,021 640,715 28,948 669,663
(1)
Related to the capital stock increase arising from
(i) the issue of 74,000,000 new, common, registered Class
“B” shares with a face value of Ps. 1, each one
entitled to one vote, and entitled to dividends under the same
conditions as common, registered Class “B” shares,
outstanding upon issuance, formalized on June 19, 2017, and
(ii) additionally, as established by the abovementioned
Meeting, the international underwriters exercised the option to
oversubscribe 15% of the capital stock which was formalized on
July 13, 2017 through the issuance of 11,099,993 new, common,
registered, Class “B” shares each one entitled to one
vote and with a face value of Ps.1. On August 14, 2017, such
capital increases were registered with the Public Registry of
Commerce.
The public offering of the new shares was authorized by CNV
Resolution No, 18,716 dated on May 24, 2017 and by the BCBA on
May 26, 2017. As required by CNV regulations, it is advised
that the funds arising from the public subscription of shares shall
be used to finance its general business operations, to increase its
borrowing capacity and leverage the potential acquisitions
opportunities in the Argentine banking system.
(2)
Related to the repurchase of the Bank’s own
shares under the programs established by the Bank’s Board of
Directors on August 8, 2018, October 17, 2018 and
December 20, 2018 with the purpose of reducing share price
fluctuations, minimizing possible temporary imbalances between
market supply and demand.
The Program dated on August 8, 2018, established, that the
maximum amount of the investment amounted to 5,000,000 (nominal
amount, i.e. not adjusted for inflation) and the maximum numbers of
shares to be acquired were equivalent to 5% of the capital stock.
At the end of this program the Bank had acquired 21,463,005 common,
registered, Class B shares with a face value of Ps. 1 each one
entitled with one vote for an amount of 3,626,634 (nominal amount:
3,113,925).
The Program dated on October 17, 2018, established the start
over of the repurchase of the Bank’s own shares, with the
pending use of funds of the abovementioned Program, already
expired. At the end of this program, the Bank had acquired
6,774,019 common, registered, Class B shares with a face value
of Ps. 1 each one entitled with one vote for an amount of 1,053,584
(nominal amount: 995,786).
On December 20, 2018, for the reasons mentioned in the first
paragraph of this section (2), the Board of Directors of Banco
Macro SA, decided the terms and conditions for the acquisition of
its own shares, in accordance with section 64 Law 26,831 and CNV
rules, under the following conditions:
(1)
Maximum amount to invest: up to 900,000 (nominal
amount).
(2)
Maximum number of shares for own acquisition: up to 1%
of the capital stock.
(3)
Maximum price to pay for shares: up to Ps. 158 per
share.
(4)
Terms in which the acquisition took place: up to
January 10, 2019, that date included, subject to any renewal
or extension of the term, which will be informed in due time.
As of December 31, 2018, the Bank has acquired 2,028,251
common, registered, Class B shares with a face value of Ps. 1
each one entitled with one vote for an amount of 298,197, of which,
at the fiscal year-end
Additionally, on April 30, 2019, the Shareholders’
Meeting of Banco Macro SA, decided, among other issues, to decrease
capital stock for an amount of 30,265, equivalent to 30,265,275
common, registered, Class B shares with a face value of Ps. 1
each one entitled with one vote, according to section 98, from BYMA
Regulations, equivalent to all the own shares acquired
abovementioned and to increase capital stock from 669,663 to
669,679 through the issuance of 15,662 common, registered,
Class B shares with a face value of Ps. 1 each one entitled
with one vote, due to the merger effects between Banco Macro SA and
Banco del Tucumán SA. See additionally note 2.4 to these
consolidated financial statements.</t>
  </si>
  <si>
    <t>Earning/Loss Per Share Dividends</t>
  </si>
  <si>
    <t>40.
EARNING/LOSS PER SHARE. DIVIDENDS
Basic earnings per share were calculated by dividing net profit
attributable to common shareholders of the Bank by the weighted
average number of common shares outstanding during the fiscal
year.
To determine the weighted average number of common shares
outstanding during the fiscal year, the Bank used the number of
common shares outstanding at the beginning of the period adjusted,
if applicable, by the number of common shares bought back or issued
during the fiscal year multiplied by the number of days that the
shares were outstanding in the period. Note 39 provides a breakdown
of the changes in the Bank’s capital stock.
The calculation of basic earnings per share is disclosed in the
table of Earnings per share included in the consolidated statement
of income.
Dividends paid and proposed
Cash dividends paid during the fiscal years 2017 and 2016 to the
shareholders of the Bank amounted to 1,186,148 (nominal amount:
701,476) and 1,243,007 (nominal amount: 596,254), respectively,
which considering the number of shares outstanding to the date of
effective payment and the inflation adjustment, represented 2.03
and 2.13 pesos per share, respectively.
The Shareholders’ Meeting held on April 27, 2018,
resolved to distribute cash dividends for 4,511,437 (nominal
amount: 3,348,315), which considering the number of shares
outstanding at the date of such resolution and the inflation
adjustment, represented 6.74 pesos per share. These cash dividends
were paid and made available on May 15, 2018. See also note 49
to these consolidated financial statements.
Finally, the Shareholders’ Meeting held on April 30,
2019 decided, among other issues, to distribute a cash dividend for
an amount of 6,393,977, which represents $10 per share that will be
available on May 14, 2019. See additionally note 49.</t>
  </si>
  <si>
    <t>Deposit Gurantee Insurance</t>
  </si>
  <si>
    <t>41.
DEPOSIT GUARANTEE INSURANCE
Law No. 24485 and Decree No. 540/1995 created the Deposit
Guarantee Insurance System, which was featured as a limited,
compulsory and onerous system, aimed at covering the risks of bank
deposits, as subsidiary and supplementary to the deposit privilege
and protection system established under the Financial Entities Law.
The above- mentioned legislation also provided for the
incorporation of Sedesa with the exclusive purpose of managing the
Deposit Guarantee Fund (DGF). Sedesa was incorporated in August
1995.
Banco Macro SA holds an 8.300% interest in the capital stock of
Sedesa according to the percentages disclosed by BCRA
Communiqué “B” 11816 on February 28,
2019.
All deposits in pesos and foreign currency placed in participating
entities in the form of checking accounts, savings accounts,
certificates of deposits or other forms of deposit that the BCRA
may determine from time to time shall be subject to the
abovementioned Deposit Guarantee Insurance System up to the amount
of 450, not restated (from March 1, 2019, the amount shall be
raised to 1,000, not restated) which must meet the requirements
provided for in Presidential Decree 540/1995 and other requirements
that the regulatory authority may from time to time determine. On
the other hand, the BCRA provided for the exclusion of the
guarantee system, among others, of any deposits made by other
financial entities, deposits made by persons related to the Bank
and securities deposits.</t>
  </si>
  <si>
    <t>Restricted Assets</t>
  </si>
  <si>
    <t>42.
RESTRICTED ASSETS
As of December 31, 2018 and 2017, the following Bank’s
assets are restricted:
Item 12/31/2018 12/31/2017
Debt securities at fair value through profit or loss and other debt
securities
•  Discount bonds in pesos regulated by Argentine
legislation, maturing 2033 securing the regional economies
Competitiveness Program – IDB loan No. 3174/OC-AR. 108,633 145,491
•  Discount bonds in pesos regulated by Argentine
legislation, maturing 2033 used as security in favor of Sedesa
(1). 92,659 173,416
•  Discount bonds in pesos regulated by Argentine
legislation, maturing 2033 securing the sectorial Credit Program of
the Province of San Juan. Production investment financing fund. 64,703 12,851
•  Discount bonds in pesos regulated by Argentine
legislation, maturing 2033 and , National treasury bills in pesos
adjusted by CER, maturing 2021 as of December 31, 2018 and
Discount bonds in pesos regulated by Argentine legislation,
maturing 2033 for minimum statutory guarantee account required for
Agents to act in the new categories contemplated under Resolution
No. 622/13 of the CNV 24,998 19,399
•  Discount bonds in pesos regulated by Argentine
legislation, maturing 2033 securing a IDB loan of Province of San
Juan No. 2763/OC-AR. 6,609 13,095
•  BCRA Internal Bills in pesos, maturing
02-21-2018 78,339
•  BCRA Internal Bills in pesos, maturing
02-21-2018 14,243
•  Secured bonds under Presidential Decree
No. 1579/2002 as security for a loan received from Banco de
Inversión y Comercio Exterior SA (BICE). 6,304
•  Other public and private securities. 34,259 40,198
Subtotal debt securities at fair value through profit or loss and
other debt securities 331,861 503,336
Other financial assets
•  Sundry debtors – Other 2,414 1,267
•  Sundry debtors – attachment within the
scope of the claim filed by the DGR against the City of Buenos
Aires for differences on turnover tax. 827 1,221
Subtotal Other financial assets 3,241 2,488
Loans and other financing – non-financial
•  Interests derived from contributions made as
contributing partner(2) 32,501 163,662
Subtotal loans and other financing – non-financial 32,501 163,662
Financial assets delivered as a guarantee
•  Special guarantee checking accounts opened in
the BCRA for transactions related to the electronic clearing houses
and similar entities. 5,719,689 5,914,284
•  Guarantee deposits related to credit and debit
card transactions. 747,487 920,557
•  Forward purchase for repo transactions 182,448 4,420,094
•  Other guarantee deposits 106,596 22,755
Subtotal Financial assets delivered as a guarantee 6,756,220 11,277,690
Other nonfinancial assets
•  Real property related to a call option
sold 73,006 380,623
Subtotal Other nonfinancial assets 73,006 380,623
Total 7,196,829 12,327,799
(1)
As replacement for the preferred shares of former
Nuevo Banco Bisel SA to secure to Sedesa the price payment and the
fulfillment of all the obligations assumed in the purchase and sale
agreement dated May 28, 2007, maturing on August 11,
2021.
(2)
In order to keep tax benefits related to these
contributions, they must be maintained between two and three years
from the date they were made. They are related to the following
risk funds: Risk fund Los Grobo SGR and Risk fund of Avaluar SGR as
of December 31, 2018 and 2017 and Risk fund of
Intergarantías SGR and Risk fund of Garantizar SGR as of
December 31, 2017.
Additionally, as of January 1, 2017, the amount of restricted
assets was 7,722,301.</t>
  </si>
  <si>
    <t>Trust Activities</t>
  </si>
  <si>
    <t>43.
TRUST ACTIVITIES
The Bank is related to several types of trusts. The different trust
agreements according to the business purpose sought by the Bank are
disclosed below:
43.1.
Financial trusts for investment purposes
Debt securities include mainly prepayments towards the placement
price of provisional trust securities of the financial trusts under
public offerings (Consubond, Garbarino, Accicom, Agrocap II,
Secubono and Corebono). The assets managed for these trusts are
mainly related to securitizations of consumer loans. Trust
securities are placed once the public offering is authorized by the
CNV. Upon expiry of the placement period, once all trust securities
have been placed on the market, the Bank recovers the disbursements
made, plus an agreed-upon compensation. If after making the best
efforts, such trust securities cannot be placed, the Bank will
retain the definitive trust securities.
In addition, the Bank’s portfolio is completed with financial
trusts for investment purposes, trust securities of definitive
financial trusts in public offering (Consubond, PVCRED, Best
Consumer Directo, Credimas, Garbarino, Chubut Regalías
Hidrocarburíferas, Secubono, Megabono and Credicuotas
Consumos) and certificates of participation (Saenz Créditos,
Gas Tucumán and Arfintech).
As of December 31, 2018 and 2017 and January 1, 2017,
debt securities and certificates of participation in financial
trusts for investment purposes, total 1,383,743, 1,493,919 and
1,346,301, respectively.
According to the latest accounting information available as of the
date of issuance of these consolidated financial statements, the
corpus assets of the trusts exceed the carrying amount in the
related proportions.
43.2.
Trusts created using financial assets transferred by
the Bank (securitization)
The Bank transferred financial assets (loans) to trusts for the
purpose of issuing and selling securities for which collection is
guaranteed by the cash flow resulting from such assets or group of
assets. Through this way the funds that were originally used by the
Bank to finance the loans are obtained earlier.
As of December 31, 2018 and 2017 and January 1, 2017,
considering the latest available accounting information as of the
date of these consolidated financial statements, the assets managed
through Macro Fiducia SA (subsidiary) of this type of trusts
amounted to 69,842, 172,298 and 108,946, respectively.
43.3.
Trusts guaranteeing loans granted by the Bank
As it is common in the Argentine banking market, the Bank requires,
in some cases, that the debtors present certain assets or
entitlements to receive assets in a trust as a guarantee for the
loans granted. This way, the risk of losses is minimized and access
to the security is guaranteed in case of the debtor’s
noncompliance.
Trusts usually act as conduits to collect cash from the
debtor’s flow of operations and send it to the Bank for the
payment of the debtor’s loans and thus ensure compliance with
the obligations assumed by the trustor and guaranteed through the
trust.
Additionally, other guarantee trusts manage specific assets, mainly
real property.
Provided there is no noncompliance or delays by debtor in the
obligations assumed with the beneficiary, the trustee shall not
execute the guarantee and all excess amounts as to the value of the
obligations are reimbursed by the trustee to the debtor.
As of December 31, 2018 and 2017 and January 1, 2017,
considering the latest available accounting information as of the
date of these consolidated financial statements, the assets managed
by the Bank amounted to 269,507, 484,673 and 832,039,
respectively.
43.4.
Trusts in which the Bank acts as trustee
(management)
The Bank, through its subsidiaries, performs management duties of
the corpus assets directly according to the agreements, performing
only trustee duties and has no other interests in the trust.
In no case shall the Trustee be liable with its own assets or for
any obligation deriving from the performance as trustee. Such
obligations do not imply any type of indebtedness or commitment for
the trustee and they will be fulfilled only through trust assets.
In addition, the trustee will not encumber the corpus assets or
dispose of them beyond the limits established in the related trust
agreements. The fees earned by the Bank from its role as trustee
are calculated according to the terms and conditions of the
agreements.
Trusts usually manage funds derived from the activities performed
by trustors, for the following main purposes:
•
Guaranteeing, in favor of the beneficiary the
existence of the resources required to finance and/or pay certain
obligations, such as the payment of amortization installments
regarding work or service certificates, and the payment of invoices
and fees stipulated in the related agreements.
•
Promoting the production development of the private
economic sector at a provincial level.
•
Being a party to public work concession agreements
granting road exploitation, management, keeping and
maintenance.
As of December 31, 2018 and 2017 and January 1, 2017,
considering the latest available accounting information as of these
consolidated financial statements, the assets managed by the Bank
amounted to 3,021,849, 3,249,443 and 3,902,450, respectively.</t>
  </si>
  <si>
    <t>Mutual Funds Depositary Function</t>
  </si>
  <si>
    <t xml:space="preserve">44.
MUTUAL FUNDS DEPOSITARY FUNCTION
As of December 31, 2018 Banco Macro SA, in its capacity as
depositary company, holds in custody the shares in mutual funds
subscribed by third parties and assets from the following mutual
funds:
Fund Number of shares Equity
Pionero Pesos 1,447,569,372 6,857,392
Pionero Renta Ahorro 679,237,270 5,962,020
Pionero F F 70,582,326 506,973
Pionero Renta 5,832,945 110,029
Pionero Acciones 12,464,227 284,843
Pionero Renta Plus 8,103,317 177,486
Pionero Empresas FCI Abierto PYMES 206,274,022 641,616
Pionero Pesos Plus 92,640,428 262,096
Pionero Renta Ahorro Plus 311,647,574 645,952
Pionero Renta Mixta I 27,058,866 47,610
Pionero Renta Mixta II 5,275 10
Pionero Renta Estratégico 422,791,472 519,032
Pionero Renta Capital 50,000 50
Pionero Argentina Bicentenario 50,000 50
Pionero Ahorro Dólares 127,000,808 4,965,715
Pionero Renta Global 50,000 1,890
Pionero Renta Fija Dólares 10,693,684 342,257
Argenfunds Renta Pesos 390,039,169 1,112,198
Argenfunds Renta Argentina 31,303,874 122,005
Argenfunds Ahorro Pesos 285,663,973 1,356,155
Argenfunds Renta Privada FCI 129,917,683 732,832
Argenfunds Abierto Pymes 155,767,333 161,281
Argenfunds Renta Total 974,439,315 2,050,167
Argenfunds Renta Flexible 503,464,296 896,682
Argenfunds Renta Dinámica 228,078,430 388,144
Argenfunds Renta Mixta 9,383 8
Argenfunds Renta Global 94,349,770 164,718
Argenfunds Renta Capital 5,307,151 201,447
Argenfunds Renta Balanceada 190,600,849 331,047
Argenfunds Renta Crecimiento 516,144 18,853 </t>
  </si>
  <si>
    <t>Accounting Items that Identify the Compliance with Minimum Cash Requirements</t>
  </si>
  <si>
    <t>45.
ACCOUNTING ITEMS THAT IDENTIFY THE COMPLIANCE WITH
MINIMUM CASH REQUIREMENTS
The items recognized by the Bank to constitute the minimum cash
requirement effective for December 2018 are listed below,
indicating the amounts as of month-end
Description Banco Macro Banco del
Cash and deposits in banks
Amounts in BCRA accounts 46,046,332 4,165,795
Other debt securities
BCRA Internal Bills computable for the minimum cash
requirements 18,800,520
Government securities computable for the minimum cash
requirements 7,158,360 785,400
Financial assets delivered as guarantee
Special guarantee accounts with the BCRA 5,330,580 389,109
Total 77,335,792 5,340,304</t>
  </si>
  <si>
    <t>Corporate Bonds Issuance</t>
  </si>
  <si>
    <t>46.
CORPORATE BONDS ISSUANCE
The corporate bond liabilities recorded by Banco Macro SA in these
consolidated financial statements amount to:
Corporate Bonds Original value Residual face value as 12/31/2018 12/31/2017
Subordinated Resettable –Class A USD 400,000,000 (a.1 ) USD 400,000,000 15,288,390 11,170,509
Nonsubordinated – Class B Ps. 4,620,570,000 (a.2 ) Ps. 3,391,052,000 3,460,899 6,957,379
Nonsubordinated – Class C Ps. 3,207,500,000 (a.3 ) Ps. 3,207,500,000 2,916,412
Total 21,665,701 18,127,888
a.1)
On April 26, 2016, the general regular
shareholders’ meeting approved the creation of a Global
Program for the Issuance of Medium-Term Debt Securities, in
accordance with the provisions of Law No. 23,576, as amended
and further applicable regulations, up to a maximum amount
outstanding at any time during the term of the program of USD
1,000,000,000 (one billion US dollars), or an equal amount in other
currencies, under which it is possible to issue simple corporate
bonds, not convertible into shares in one or more classes. Also, on
April 28, 2017, the General and Special Shareholder’
Meeting resolved to extend the maximum amount of the abovementioned
Global Program up to USD 1,500,000,000 (one thousand five hundred
millions US dollars).
On November 4, 2016, under the abovementioned Global Program,
Banco Macro SA issued Subordinated Resettable Corporate Bonds,
class A, at a fixed rate of 6.750% p.a. until reset date, fully
amortizable upon maturity (November 4, 2026) for a face value of
USD 400,000,000 (four hundred million US dollars), under the terms
and conditions set forth in the pricing supplement dated
October 21, 2016. Interest is paid semiannually on May 4
and November 4 of every year and the reset date will be
November 4, 2021. Since reset date, these Corporate Bonds will
accrue a benchmark reset rate plus 546.3 basis points, according to
the abovementioned terms and conditions.
In addition, the Bank has the option to fully redeem the issuance
as the reset date and under the conditions established in the
pricing supplement after that date. The Bank used the funds derived
from such issuance to grant loans in accordance with BCRA
guidelines.
As of January 1, 2017, the recorded amount related to these
corporate bonds was 11,749,101.
a.2)
On May 8, 2017, under the Global Program
mentioned on item a.1), Banco Macro SA issued non-subordinated
In addition, the Bank may fully redeem the issuance for tax
matters, but not partially. The Bank used the funds derived from
such issuance to grant loans in accordance with BCRA
guidelines.
On October 17, 2018 the Board of Directors decided to pay off
these corporate bonds for a face value of 1,229,518,000, equivalent
to the amount of purchases made to that date.
As of the date of issuance of these consolidated Financial
Statement and after the abovementioned date, the Bank made
purchases of this issuance for a face value of pesos 147,955,000,
with a remaining outstanding face value of 3,243,097,000.
a.3)
On April 9, 2018, under the Global Program
mention on item a.1), Banco Macro SA issued non subordinated simple
corporate bonds Class C, for a face value of pesos
3,207,500,000, at an annual variable rate equivalent to the sum of
(i) Badlar private rate applicable for the related accrued
period; plus (ii) applicable margin of 3.5% p.a., fully
amortizable upon maturity (April 9, 2021). Interest will be paid
quarterly for the periods due on July 9, October 9,
January 9 and April 9 of every year, beginning on
July 9, 2018.
In addition, the Bank may fully redeem the issuance for tax
matters, but not partially. The Bank used the funds derived from
such issuance to grant loans in accordance with BCRA
guidelines.
As of the date of issuance of these consolidated financial
statement, the Bank made purchases of this issuance for a face
value of pesos 517,000,000, with a remaining outstanding face value
of pesos 2,690,500,000.
As of January 1, 2017 the Bank had recorded 3,104,030 related
to Nonsubordinated Corporate Bonds – Class 2, for a face
value of USD 150,000,000.
Moreover, on April 27, 2018, the Shareholder´s Meeting
resolved to increase the maximum amount of the Global Program for
the Issuance of Corporate Bonds for a face value from USD
1,500,000,000 to USD 2,500,000,000 or an equal amount in other
currencies, as determinated by the Board of Directors in due
time.</t>
  </si>
  <si>
    <t>Off Balance Sheet Transations</t>
  </si>
  <si>
    <t>47.
OFF BALANCE SHEET TRANSACTIONS
In addition to note 10, the Bank recognizes different off balance
sheet transactions, pursuant to the BCRA standards. Below are the
amounts of the main off Balance sheet transactions as of
December 31, 2018 and 2017 and January 1, 2017:
Item 12/31/2018 12/31/2017 01/01/2017
Preferred and other collaterals received from customers (1) 45,544,953 57,946,894 40,750,101
Custody of government and private securities and other assets held
by third parties 80,052,243 122,407,840 95,695,009
Written-off 2,762,951 3,151,260 3,498,842
Checks already deposited and pending clearance 1,680,896 1,869,645 2,091,203
Outstanding checks not yet paid 3,353,434 3,033,639 3,471,346
(1)
Related to collaterals used to secure loans
transactions and other financing, under the applicable rules in
force in this matter.</t>
  </si>
  <si>
    <t>Tax and Other Claims</t>
  </si>
  <si>
    <t>48.
TAX AND OTHER CLAIMS
48.1.
Tax claims
The AFIP (Federal Public Revenue Agency) and tax authorities of the
relevant jurisdictions have reviewed the tax returns filed by the
Bank related to income tax, minimum presumed income tax and other
taxes (mainly turnover tax). As a result, there are claims pending
at court and/or administrative levels, either subject to discussion
or appeal. The most significant claims are summarized below:
a)
AFIP’s challenges against the income tax returns
filed by former Banco Bansud SA (for the fiscal years since
June 30, 1995, through June 30, 1999, and of the
irregular six-month
The matter under discussion that has not been resolved as yet and
on which the regulatory agency bases its position is the
impossibility of deducting credits that have collateral security,
an issue that has been addressed by the Federal Administrative Tax
Court and CSJN in similar cases, which have issued resolutions that
are favorable to the Bank’s position.
b)
Ex-officio
c)
On February 20, 2018, the AFIP required the Bank
to amend the returns in connection with employer’s
contributions for the period between November 2012 to December
2016, or otherwise explain the reasons why it had applied the tax
rate set forth in Section 2b) of Presidential Decree
No. 814/01 (text as per Section 9 of Law
No. 25,453). On March 14, 2018, the Bank submitted a
detailed explanation of the grounds supporting its position. As of
the date hereof, the Bank has not received an answer from the AFIP.
In the understanding of the Bank’s management and its tax
advisors and legal counsel, no amount for employer’s
contributions should be claimed for the indicated periods.
The Bank’s Management and its legal counsel consider no
further significant accounting effects could arise from the final
outcome of the above mentioned proceedings other than those
disclosed in these consolidated financial statements.
48.2.
In addition, before merging with and into the Bank,
Banco Privado de Inversiones SA (BPI) had a pending class action
styled “Adecua v. Banco Privado de Inversiones on ordinary
proceedings”, File No. 19073/2007, pending with
Commercial Court No. 3 in and for the City of Buenos Aires,
Clerk’s Office No. 5, whereby it was required to
reimburse to its clients the life insurance amounts overcharged to
amounts payable, as well as to reduce the amounts charged in this
regard in the future; this legal proceeding was concluded upon the
abovementioned merger because BPI complied in full with the terms
of the court-approved agreement reached with Adecua before
answering the complaint. However, in March 2013, when BPI had
already been merged with and into the Bank, the trial court
resolved to amend the terms of the agreement and ordered the
reimbursement of amounts of money to a larger number of clients as
compared to the number arising from the terms approved by the court
in due time. Such resolution was appealed by the Bank as
BPI’s surviving company. The appeal was dismissed by the
Court of Appeals, which abrogated both the trial court decision and
the court-approved agreement, thus ordering the Bank to answer the
complaint. This gave rise to the filing of an extraordinary appeal
against such decision, as well as the subsequent filing of a
complaint for the extraordinary appeal denied. It is currently
pending with the Argentine Supreme Court.
Moreover, the Bank is also subject to three class actions initiated
by consumers’ associations for the same purpose: a) Adecua v,
Banco Macro on ordinary proceedings, File No. 20495/2007,
pending with Commercial Court No. 7 in and for the City of
Buenos Aires, Clerk’s Office No. 13; b) Damnificados
Financieros Asociación Civil Para Su Defensa et al v, Banco
Macro on summary proceedings, File No. 37729/2007, pending
with Commercial Court No. 7 in and for the City of Buenos
Aires, Clerk’s Office No. 13; c) Unión de Usuarios
y Consumidores v. Nuevo Banco Bisel on ordinary proceedings, File
No. 44704/2008, pending with Commercial Court No. 26 in
and for the City of Buenos Aires, Clerk’s Office
No. 52.
There are also other class actions initiated by consumer protection
associations in relation to the collection of certain commissions
and/or financial charges or practices and certain withholdings made
by the Bank to individuals as Buenos Aires City stamp tax
withholding agent.
Furthermore, there is a case challenging the Bank for charging
credit card users until December 2014 a commission for
“purchase limit excess” that consisted of a percentage
over the purchase limit excess amount. It is styled “User and
Consumer Union et. al v. Banco Macro SA on summary
proceedings” [Unión de Usuarios y Consumidores y otro c/
Banco Macro SA s/ Sumarísimo], file No. 31958/2010,
pending with Commercial Court No. 1 in and for the City of
Buenos Aires, Clerk’s Office No 1. On 03/15/2019 a court
order was passed against the Bank from a trial court that ordered
the reimbursement for all the collected amounts for such items plus
VAT and interests. Although this court decision shall be appealed,
the Bank understands that it is lowly likely that a favorable
ruling shall be obtained from the trial court, as the Bank became
aware that the Court of Appeals approved related actions against
other two banks.
The Bank’s Management and its legal counsel consider no
further significant accounting effects could arise from the final
outcome of the above-mentioned proceedings other than those
disclosed in these financial statements.</t>
  </si>
  <si>
    <t>Restriction On Dividends Distibution</t>
  </si>
  <si>
    <t>49.
RESTRICTION ON DIVIDENDS DISTRIBUTION
a)
According to BCRA regulations, 20% of Banco Macro SA
income (calculated in accordance with BCRA standards) for the year
plus/less prior-year adjustments and less accumulated losses as for
the prior year-end,
b)
Pursuant to Law No. 25,063, dividends to be
distributed in cash or in kind in excess of taxable income
accumulated at the end of the fiscal year immediately preceding the
payment or distribution date shall be subject to a 35% income tax
withholding as a single and definitive payment. For this purpose,
income to be considered in each year will result from adding
dividends or earnings from other corporations not computed in the
calculation of those earnings in the same tax period(s) to the
earnings determined under application of Income Tax Law, and
deducting the tax paid for the tax period(s) in which the earnings,
or the related proportional amount, being distributed were
generated. This withholding shall not be applicable to earnings
distributions accrue in the fiscal years beginning as of
January 1, 2018.
c)
Through Communiqué “A” 6464, the BCRA
establishes the general procedure to distribute earnings. According
to that procedure, earnings may only be distributed if certain
circumstances are met such as no records of financial assistance
from the BCRA due to illiquidity or shortages in payments of
minimum capital or minimum cash requirement deficiencies and not
being subject to the provisions of sections 34 and 35 bis of the
Financial Entities Law (sections dealing with tax payment and
restructuring agreements and reorganization of the Bank), among
other conditions listed in the abovementioned communiqué that
must be met.
In addition, profits may only be distributed to the extent there
are positive results, after deducting, on a nonaccounting basis,
from retained earnings and the optional reserves for the future
distribution of profits, (i) the amounts of the legal and
other earnings reserves which are mandatory, (ii) all debit
amounts of each one of the accounting items recognized in
“Other Comprehensive Income”, (iii) income from of the
revaluation of property, plant and equipment, intangible assets and
investment property, (iv) the positive net difference between
the amortized cost and the fair value of government debt
instruments and/or monetary regulation instruments issued by the
BCRA for those instruments recognized at amortized cost,
(v) the adjustments identified by the Superintendency of
Financial and Exchange Entities of the BCRA or by the independent
external auditor and that have not been recognized in the
accounting records and (vi) certain franchises granted by the
BCRA. Additionally, no profit distributions shall be made out of
the profit originated as a result of the first-time application of
the IFRS, which profit shall be included as a special reserve, the
amount of which as of December 31, 2018 is 3,475,669 and is
recognized in Retained Earnings.
As of December 31, 2018, the related adjustments (not
restated) to be made on unappropriated retained earnings are as
follows:
i.
Legal earnings reserves 3,145,849.
ii.
Debit amounts of the accounting items recognized in
“other comprehensive income” 527,241.
iii.
The positive net difference between the amortized cost
and the fair value 42,680.
iv.
Profit originated as a result of the first-time
application of the IFRS, included as special reserve 3,475,669.
Additionally, the maximum amount to be distributed shall not be
over the minimum capital excess recalculating, exclusively for
these purposes, the position in order to consider the
above-mentioned adjustments, among other issues.
Finally, the Bank must verify that, after completion of the
proposed profit distribution, a capital maintenance margin equal to
3.5% of risk-weighted assets is kept, apart from the minimum
capital required by law, to be integrated by Tier 1(Con1) ordinary
capital, net of deductible items (CDCOn1).
d)
Pursuant to CNV General Resolution No. 593, the
Shareholders’ Meeting in charge of analyzing the annual
Financial Statements will be required to decide on the application
of the Bank’s retained earnings, such as the actual
distribution of dividends, the capitalization thereof through the
delivery of bonus shares, the creation of earnings reserves
additional to the Legal earnings retained or a combination of any
of these applications.
In compliance with the abovementioned paragraphs and according with
the shareholders’ meeting held on April 30, 2019, were
applied: 3,145,849 to increase the legal retained earnings,
3,475,669 to a special reserve related to the first-time
application of IFRS as established by BCRA Communiqué
“A” 6618 and 12,583,394 to increase other earnings
reserved for future dividends distributions. Moreover, the
abovementioned shareholders’ meeting approved a cash dividend
distribution which is described in note 40 to these consolidated
financial statements.</t>
  </si>
  <si>
    <t>Capital Management, Corporate Governance Transparency Policy and Risk Management</t>
  </si>
  <si>
    <t>50.
CAPITAL MANAGEMENT, CORPORATE GOVERNANCE
TRANSPARENCY POLICY AND RISK MANAGEMENT
As financial institutions, the activities of Banco Macro SA and
Banco del Tucumán SA are governed by the Financial Entities
Law No. 21,526, as supplementary, and the regulations issued
by the BCRA. Moreover, they adhere to the good banking practices
laid out in BCRA Communiqué “A” 5201 (Financial
Entities Corporate Governance Guidelines) as supplementary.
The Bank publicly trades its shares on the Buenos Aires Stock
Exchange (BCBA for its acronym in Spanish language) and, thus, it
is subject to the regulations issued by the CNV.
Through General Resolution No. 622/13, the CNV established the
minimum contents of the Corporate Governance Code, adding notions
of good corporate governance to corporate management as guidelines
or recommendations that seek to provide transparency thereto. The
CNV does not require that the recommendations be implemented,
although it does require that the Bank explain the reasons why it
decided not to adopt the good practices described in such
resolution. The Bank annually publishes a document called Corporate
Governance Explanatory Report together with the Annual Report to
the Shareholders for the fiscal year, required by regulations,
which is available on the Bank’s website and on that of such
enforcement agency.
This regulation reinforces the notions contained in Capital Markets
Law establishing principles such as “full disclosure”,
“transparency”, “efficiency”, “public
investor protection”, “equal footing between
investors” and “protection of the stability of
financial entities and financial intermediaries”.
On the other hand, as the Bank lists its shares on the NYSE,
qualifying as a foreign private issuer, it is required to comply
with certain corporate governance standards as established in
section 303A of the NYSE’s Listed Company Manual, as
amended.
The main guidelines under the BCRA standards contemplated in the
revised text “Financial Entities Corporate Governance
Guidelines”, as supplementary, are as follows:
•
Ownership structure
As of December 31, 2018, the Bank’s shareholders
are:
FULL NAME/ CORPORATE NAME Participating Voting
Brito Jorge Horacio 16.59 18.55
Carballo Delfín Jorge Ezequiel 16.68 18.37
ANSES FGS Law No. 26425 27.49 25.77
Grouped shareholders (Local Stock Exchanges) 10.47 10.35
Grouped shareholders (Foreign stock exchanges) 28.77 26.96
On the other hand, the shareholders of Banco del Tucumán SA
are:
FULL NAME/ CORPORATE NAME Participating Voting
Banco Macro SA 99.945 % 99.945 %
Others 0.005 % 0.005 %
•
Board of Directors and Senior Management
The Bank’s Board of Directors is currently made up of 13
regular members. Members are renewed by thirds and the appointed
Directors remain in office for three fiscal years. In the fiscal
year 2016 particularly, due to the reorganization of the Board,
some of them were appointed for shorter periods. Directors are
nominated and appointed by the Shareholders’ Meeting. Once
elected, the BCRA must confirm the designation of the Directors,
expressly authorizing them to accept the designation, pursuant to
the terms as to experience and knowledge, contained in the rules
CREFI 2-Creation, –XV-
Name
Position
Delfín Jorge Ezequiel Carballo Chairman
Jorge Pablo Brito Vice chairman
Carlos Alberto Giovanelli Director
Nelson Damián Pozzoli Director
José Alfredo Sanchez (*)(***) Director
Martín Estanislao Gorosito (*)(**) Director
Constanza Brito Director
Guillermo Stanley Director
Mario Luis Vicens (*) Director
Juan Martín Monge Varela(*)(**) Director
Marcos Brito Director
Alejandro Eduardo Fargosi (*)(**) Director
Delfín Federico Ezequiel Carballo Director
Santiago Horacio Seeber Alternate director
Alejandro Guillermo Chiti (*) Alternate director
Fabián Alejandro de Paul (*)(***) Alternate director
(*)
Independent directors.
(**)
Designated by Anses-Fgs.
(***)
The Shareholders’ Meeting held on April 30,
2019, decided, among other issues, the designation of Fabián
Alejandro de Paul as a director due to the expiration term of
José Alfredo Sanchez and Alan Whamod as an alternate director
in the place of Fabián Alejandro de Paul.
The Board of Directors of Banco del Tucumán S.A. in turn is
composed of six members. Members are renewed by thirds and the
appointed Directors remain in office for three fiscal years.
Directors are nominated and appointed by the Shareholders’
Meeting.
Position
Jorge Horacio Brito Chairman
Delfín Jorge Ezequiel Carballo Vice chairman
Jorge Pablo Brito Director
Nelson Damián Pozzoli Director
Claudio Alejandro Cerezo Director
Marcos Brito Director
Ernesto Eduardo Medina Alternate director
María Milagro Medrano Alternate director
Ignacio Palma Alternate director
Constanza Brito Alternate director
Directors should be morally suitable, experienced and knowledgeable
in the banking business and meet the requirements established in
the effective regulations, issued by the BCRA. Compliance with
these requirements is assessed when the Shareholders’ Meeting
appoints the directors and on a regular basis during their term of
office.
At present, six Directors are independent, pursuant to the
provisions of the CNV rules and regulations and the provisions of
the Financial Entities Corporate Governance Guidelines issued by
the BCRA.
Senior Management is directed by a General Manager designated by
the Board and includes as well officers reporting directly to the
general manager, as well as officers of three staff areas reporting
directly to the Board. Members are detailed below:
Gustavo Alejandro Manriquez General manager
Brian Anthony Management control and strategic planning
manager
Martín Kaplan Commercial banking manager
Ernesto Eduardo Medina Human resources manager
Jorge Francisco Scarinci Finance and investor relation manager
Francisco Muro Distribution and sales manager
Ana María Magdalena Marcet Credit risk manager
María Milagro Medrano Institutional relations and customer service
manager
Agustín Devoto Investment banking manager
María José Perez Van Morlegan Legal manager
Alberto Figueroa Comprehensive risk management manager
Adrian Mariano Scosceria Corporate banking manager
Ricardo Mendoza Alban Operations and system manager
Juan Domingo Mazzon Government banking manager
Gerardo Adrián Álvarez Administration manager
•
Committees
The corporate by-laws
Committee
Functions
CNV Audit They are established in Capital Markets Law as
supplementary.
Internal Audit (1) Overseeing the proper operation of the internal
control systems defined at the Bank through a periodic assessment
thereof and contributing to improving the effectiveness of internal
controls.
Integral Risk Management (2) It is in charge of monitoring Senior
Management’s activities involving the management of credit,
market, liquidity, operational, compliance and reputation risks,
among others. It advises the Board of Directors on the Bank’s
risks.
Assets and Liabilities Setting out the Bank’s financial strategy,
analyzing the markets and establishing the policies on assets and
liabilities, management of market, liquidity, interest rate and
currency risks.
IT (1) Overseeing the proper operation of the information
technology environment and contributing to improving the
effectiveness thereof.
Credit (2) Approving credit transactions based on credit
capacity.
Legal Recovery (2) Incumbent in defining payment arrangements
exceeding the predetermined parameters, as well as reclassifying
portfolio to be subject to legal proceedings or accounting
derecognitions
Personnel Incentives (2) Ensuring the financial incentives for personnel
system is consistent with the culture, the objectives, the business
in the long term, the strategy and the control environment of the
Bank.
Ethics and Compliance (2) Ensuring the Bank has the proper means with which
to promote correct decision-making and compliance with internal and
external regulations.
Corporate Governance and Designations (2) The Committee’s duties include those related
to the process of renewing and replacing Senior Management members
and the succession plans. It is also in charge of applying the
Corporate Governance Code at the Bank and at its subsidiaries.
Anti-money Laundering (1) Planning and coordinating compliance with the
policies established by the Board of Directors on the matter.
Financial Services User Protection (2) The duties of this Committee include those related
to ensure the existence and maintenance of a financial services
user protection process and a customer service system.
(1)
Banco Macro SA and Banco del Tucumán SA have its
own Committee
(2)
Banco Macro SA´ with a view group management.
•
Code of ethics
The Bank has established a Code of Ethics for directors and senior
management, expecting that their members act according to the
highest standards of personal and professional integrity in all
aspects of their activities; to comply with the applicable law, to
discourage reproachable behaviors and to comply with the
Bank’s Code of conduct and other policies and procedures
governing employee conduct. This Code of ethics is supplemental to
the Bank’s Code of Conduct.
•
Code of Conduct
The Entity promotes a work environment where responsibility,
execution, commitment, results, loyalty, honesty, good
communication and teamwork are encouraged.
The goal is to base daily relationships on mutual respect, trust
and cordial and simple behavior, between coworkers and bosses as
well as with suppliers and customers, developing all the activities
with the highest ethical working and personal principles.
In that direction, the Code of Conduct is intended to establish the
principles and values that all Bank members must comply. The trust
provided by shareholders, customers and the general public depends
to a large extent on compliance with these principles.
•
Ethical line
According with ethical behavior standards, it was implemented for
the Bank and its subsidiaries, Banco del Tucumán SA y Macro
Securities SA, Macro Fondos SGFCI SA y Macro Fiducia SA, an Ethical
line or a report channel, which is managed by an external third
party, ensuring compliance with anonymity and confidentiality
principles.
Reports are received by the Ethical and Compliance Committee, who
takes knowledgment of them, as well as the resolution of cases,
following the protocols.
Branches
The Bank has a broad network of branches throughout the entire
country, featuring as of December 31, 2018, 437 branches of
Banco Macro SA and 34 branches of Banco del Tucumán SA.
Subsidiaries
The Bank carries out certain transactions through its subsidiaries,
which are identified in note 3. to the Bank’s consolidated
financial statements.
Business lines
The Bank’s business lines and transactions with trusts are
mentioned in notes 1 and 43, respectively.
•
Incentive practices
The Bank adopts a compensation policy that comprises fixed and
variable compensation; the latter is granted within the framework
of an objective and competency assessment process.
The variable compensation program, in the context of the
compensation policy, is consistent with the Bank’s mission,
values, organization, objectives, long-term business
sustainability, strategy, control environment and the prudent
assumption of risk. It is aimed at recognizing the extraordinary
performance displayed by employees according to:
•
Their contribution to the results reached
•
Their management in keeping with the Bank’s
mission and values
The key variables in determining compensation are:
•
The level of responsibility and complexity of the
position
•
The person’s competencies and potential
•
The person’s performance and outcomes
•
The position with respect to the benchmark market
•
The results reached by the Bank
The Incentives Committee is in charge of ensuring the financial
incentives for personnel system is consistent with the culture, the
objectives, the business in the long term, the strategy and the
control environment of the Bank, and the prudent assumption of
risks.
The Bank aims at compensating personnel ensuring performance
recognition, internal equity, competitiveness, productivity,
efficiency and added value.
•
Role of financial agent
The Bank acts as financial agent in the Provinces of Misiones,
Salta and Jujuy. In addition, the controlled entity, Banco del
Tucumán SA, acts as financial agent of the Province of
Tucumán and the Municipalities of Yerba Buena and San Miguel
de Tucumán.
•
Corporate Sustainability Policy
The Bank is aware of its responsibility towards the surrounding
communities. The Corporate Sustainability area promotes this
development by fostering and implementing policies and actions that
exert a positive social, environmental and economic impact.
Thus, it engages in constant dialogue with the different areas and
stakeholders with the ultimate goal of creating social value and
drafting policies aimed at promoting a fair, supporting and equal
world.
These sustainability values are disclosed in the Comprehensive
Report as a major milestone to align the financial information (in
documents such as the Letter to the Shareholders and financial
statements) and ensure their integration and consistency with
corporate sustainability.
•
Anticorruption policy
Pursuant to Law No. 27,401 (Law on Corporate Criminal
Liability), the Board establishes that officers and employees of
the Bank and its subsidiaries shall not offer to pay, pay or
authorize the payment of money or anything of value to (public)
officers to obtaining or keeping a business. It also extends these
guidelines to the private sphere. These principles are contained in
the Ethics Code for directors and senior managers, and the Code of
Conduct for all employees. Besides, the Bank has a Code of Conduct
for suppliers.
The laws of other jurisdictions with similar prohibitions apply,
especially the Foreign Corrupt Practices Act (FCPA) because Banco
Macro S.A. is a foreign company that lists its shares in the NYSE
and is subject to SEC control and oversight.
The Group companies that wish to perform any transaction involving
any public administration officer, public agency or public company,
either Argentine or foreign, shall communicate this event in
advance to the Board through the General Manager and inform, before
the transaction is conducted, the agents or intermediaries that may
be involved in the transaction. The Bank also has a manual with
guidelines for interacting with public officers.
This communication duty is not mandatory for the transactions
derived from agreements with provincial financial agents (except
for the subscription of framework agreements), ordinary bank
transactions (for example, payroll processing) and the transactions
that do not pose any major risk due to the minimum amounts
involved.
These anticorruption policies, although they are aimed at
transactions within the public sector, also apply to transactions
between private parties, as specifically set forth in the Ethic
Code and the Code of Conduct.
The Bank has in place an Anticorruption Policy and an Integrity
Program. The Ethics and Compliance Committee will be responsible
for its adoption, follow-up
•
Transactions with related parties – Policy on
conflict of interest
As an authorized financial institution, Banco Macro SA complies
with the provisions and reporting requirements established in
Financial and Foreign Exchange Entities Act No. 21526 and the
regulations issued by the regulatory agency (BCRA).
As established by law (Argentine Business Company Law
No. 19550), specific applicable regulations (Capital Markets
Law, as supplementary), professional accounting standards
(Technical Resolution No. 21), IAS 24 and best practice
recommendations, the Bank reports on the transactions with related
parties in notes to the financial statements. Such transactions are
carried out under usual market conditions. See also note 19 to
these consolidated financial statements.
Under current Argentine legislation, directors are required to
perform their duties with the loyalty and diligence of a prudent
business man. Directors are jointly and severally liable to the
Bank, the shareholders and third parties for a poor performance of
duties and infringements to the law, bylaws and regulations, as the
case may be, and are responsible for repairing the damages caused
by fraud, abuse of authority or negligence.
The loyal duties of a director are considered to include:
(i) the ban from using corporate assets and the confidential
information to which he/she may have access for personal purposes;
(ii) the ban from taking advantage or, due to errors or
omissions, allowing a third party to take advantage of the
Bank’s business opportunities, (iii) the obligation of
acting as director only for the purposes established in the law,
the Bank’s bylaws or the intention of the shareholders or the
Board of Directors; and (iv) the obligation of taking extreme
care so that the acts conducted by the Board of Directors have no
direct or indirect effects against the Bank’s interests.
A director should notify the Board of Directors and the Audit
Committee about any conflict of interest such director may have in
a transaction proposal and should refrain from voting on the
matter.
•
Public information
The information related to corporate governance at the Bank is
included within the transparency policy contained in such precepts
and, hence, is available to interested members of the public on the
website www.macro.com.ar (“ Conocenos” –
Relaciones con Inversores Información institucional e Inversores
In addition, the Bank publishes the Market Discipline Report,
pursuant to the guidelines established by the BCRA for such
information regime, in accordance with the criteria of the Basel
Banking Supervision Committee, which is available in the
Bank’s website.
Risk management
Within the framework of the Corporate Governance policy, the Board
of Directors of the Bank resolved the creation of a Risk Management
Committee and appointed a Head of Integral Risk Management.
Its duties includes ensuring that an independent risk management be
established, establishing policies, procedures and measurement
methodologies and report systems which allow the identification,
measurement and monitoring of the risk under its charge and also,
the duties of each organizational level in the process.
The risk management process includes the establishment of the
exposure limits for each risk by the Board of Directors,
a follow-up follow-up
The system is supplementary with policies and procedures specific
to each risk (Financial, Credit, Operational, Counterparty Credit,
Country Risk, Securitization, Reputational, Compliance, Strategic
Risks, among others).
In addition, the Credit Risk Management area is in charge of
interpreting, executing and guaranteeing the application of the
General Credit Policy as approved by the Board of Directors,
pursuant to the internal and external standards and regulations on
the matter. Credit Risk Management reports functionally to the
General Manager.
Integral Risk Management
The Integral Risk Management area is formed by the Compliance
Department and the Risk Management Department, in charge of the
Financial Risk, Credit Risk and Operating and Technology Risk
areas.
The main procedures carried out by the Risk Management Department
are:
•
Stress tests
The process of stress test includes documenting and formalizing the
program as well as the persons in charge of carrying it out, the
frequency of testing and the validation of the system. It also
contemplates the Contingency Plan based on the test results. The
Risk Management Committee leads and coordinates this
application.
•
Economic Capital Calculation
The Risk Management Department estimates the economic capital for
each one of the individual risks (Market, Liquidity, Interest Rate,
Credit, Counterparty Credit, Concentration, Operational,
Securitization, Strategic and Reputational) determined for the Bank
on a consolidated basis with its subsidiaries with the same scope
as the regulation. The methods used to deal with subsidiaries are
exactly the same.
The economic capital sufficiency evaluation process is an integral
part of the corporate governance and risk management culture of the
entities.
Quantified economic capital was implemented as a formal procedure,
both currently and prospectively, and is a tool used in
the day-to-day
The methods used to measure the economic capital of each risk were
documented and approved by the Management, pursuant to the internal
rules on Corporate Governance and Risk Management.
The results must serve to support decision-making, including
strategic decisions adopted by the Board and the Senior Management.
In this way they may:
•
Estimate the level and trend of the relevant risks and
the effects thereof on capital needs.
•
Evaluate the reasonability of the basic assumptions
used in the capital measuring system and the sensitivity of the
results to changes in those assumptions.
•
Determine whether the Bank has sufficient regulatory
capital to cover the different risks and if it meets the capital
sufficiency goals required.
•
Consider its future capital requirements based on the
risk profile and, according thereto, introduce the necessary
adjustments into the strategic plan.
The essential elements of the capital evaluation include:
•
Policies and proceedings ensuring the risk management
process.
•
A process connecting economic capital with risk
level.
•
A process establishing capital sufficiency goals based
on the risks, taking into account the strategic approach and the
business plan.
•
An internal control process, in order to secure a
comprehensive risk management.
The Bank actively uses guarantees to mitigate its credit risk.
Excessive risk concentration:
To avoid excessive risk concentrations, the Bank’s policies
and procedures include specific guidelines to focus on keeping a
diversified portfolio. The identified credit risk concentrations
are controlled and managed accordingly. The selective coverage is
used at the Bank to manage risk concentrations both in terms of
relationships and industry.
In addition, note that the Bank meets the provisions established by
the BCRA as regards maximum assistance limits to given groups of
debtors, in order to atomize the portfolio, reducing credit risk
concentration.
The main types of risks that the Bank is exposed to are those
related to credit risk, liquidity risk, market
risk, interest rate risk, foreign currency risk, and operational
risk.
Minimum capital requirements:
The table below shows the minimum capital requirements measured on
a consolidated basis, effective for the month of December 2018,
together with the integration thereof (computable equity) as of the
end of such month:
Description 12/31/2018
Minimum capital requirements 20,437,130
Computable equity 66,113,167
Capital surplus 45,676,037
The following are the policies and processes aimed at identifying,
assessing, controlling and mitigating each one of the main
risks:
50.1.
Credit Risk
The Bank’s credit rating grades
The credit risk is the existing risk regarding the possibility for
the Bank to incur a loss because one or several customers or
counterparties fail to meet their obligations.
In order to manage and control the credit risk, the Bank
establishes limits regarding the amount of risk it is willing to
accept, so as to monitor the indicators with respect to such
limits.
The Board of Directors approves the Bank’s credit policy and
credit assessment in order to provide a framework for the creation
of businesses to attain an adequate correlation between the risk
assumed and profitability. The Bank has procedure manuals that
contain guidelines, the compliance with current regulations and the
prescribed limits. Such manuals are aimed at achieving the
following goals:
•
Achieving an adequate portfolio segmentation by type
of customer and by economic sector;
•
Boosting the use of the risk analysis and assessment
tools that best adjust to the customer’s profile;
•
Setting consistent standards for granting loans,
following conservative parameters based on the customer’s
solvency, cash flows and profitability in the case of companies,
and revenues and equity in the case of individuals;
•
Setting limits to individual powers for granting loans
depending on the amount, promoting the existence of specific
committees that, according to their sphere of competence, will be
in charge of defining assistance levels;
•
Optimizing the quality of risks assumed, having
appropriate guarantees according to the loan term and the level for
the risk involved; and
•
Monitoring the loan portfolio and the level of
customers’ compliance permanently.
Credit risk management implies the existence of a structure having
the necessary characteristics to achieve the organizational goals
in all stages of the credit cycle:
admission, follow-up,
The risk assessment process varies depending on whether it’s
about Corporate Banking customers or Consumer Banking
customers.
For the assessment of Corporate Banking customers, the Bank
features different methods involving several responsible levels and
which become more complex according to the magnitude of the
transactions, as to amounts and type of assistance, weighted by
terms and existing coverage.
When transactions exceed in amount the authorization instances by
delegated powers or through the decentralized risk analysis, lines
of credits are approved at Credit Committees. The powers vested on
the different decision-making bodies are continuously reviewed, in
order to adjust them to the number of transactions the Bank faces
and optimize the credit risk rating.
The risk analysis of assistance discussed in Credit Committees is
performed at the Corporate Risk Management Department: specialized
risk analysts prepare separate Risk Reports per client or Economic
Group, which serves to support the credit decisions made by
Committee members.
Risk reports include –at least- information regarding the
application of the loans and their repayment source, debtor’s
historical and current behavior and the economic group to which
debtor belongs; debtor’s repayment capacity based on
debtor’s cash flows; the guarantees that shall secure the
obligations, the ownership situation of such collaterals,
enforcement possibilities and their sensibility to changes in the
economy; the market in which debtor operates and debtor’s
position; debtor’s equity, economic and financial position
and debtor’s possibility to access to loans.
The resolutions of the Committees include the terms and conditions
applicable to the assistance regarding amount, currency, terms,
coverage with guarantees, follow-up non-performance
Credit risk assessment for Consumer Banking customers, assessment
systems are based mainly on a qualification score and certain
maximum indebtedness and installment/income relationship rules.
There are specific rules regarding debtor’s file integration,
in order to duly document the data entered into the assessment
systems. Credit risk officers also define a credit power regime
based on the margins to be approved and –if applicable- the
admitted exceptions.
The Bank features processes to detect interrelated debtor groups
that must be considered as a single customer (economic groups) and
to group risk exposures with the same debtor or counterparty in
different credit facilities.
Before credit rating approval, the Bank performs a series of
controls in order to mitigate related credit risks, as well as to
conform the transactions to the regulatory framework of technical
relationships.
The Bank features a formal, strong and well-defined process to
manage loans experiencing any problem. Proceedings vary according
to the type of portfolio and the delinquency status.
To mitigate credit risk, the Bank requests the granting of
guarantees on the agreed financing. A particular area of the Credit
Risk Management Department is responsible for the administration of
all guarantees received by the Bank, as well as of the periodic
evaluation and update of the value thereof, in order to monitor the
quality of risk mitigants.
50.1.1.
Impairment assessment (Policy applicable from
January 1, 2018)
The references below show where the Bank’s impairment
assessment and measurement approach is set out in these
consolidated financial statements. It should be read in conjunction
with note 3.2.4.1.
50.1.1.1
Basis for analysis
Clients evaluated on a collective basis
Asset classes where the Bank calculates ECL on a collective basis
include Loans and other financing of the Consumer portfolio. This
portfolio comprises individual loans and comercial loans up to
19,500.
Clients evaluated on an individual basis
Asset classes where the Bank calculates ECL on an individual basis
include:
•
Other Debt Securities at amortized cost.
•
Other Debt Securities at fair value through Other
Comprehensive Income.
•
Loans and other financing of Commercial portfolio
which comprises corporate loans above 19,500, Public sector loans
and financial sector loans.
50.1.1.2.
Definition of default and cure
Clients evaluated on a collective basis:
In some circumstances, the Bank has no reasonable and sustainable
information available without effort or disproportionate cost to
measure ECL over the life of the asset on an individual instrument
basis. In such cases, the ECL during the life of the asset will be
recognized on a collective basis.
In these cases, the Bank considers all financial instruments of the
same client defaulted and therefore Stage 3 (credit -impaired) for
ECL calculations in all cases when the borrower becomes 90 days
past due on its contractual payments.
Clients evaluated on an individual basis:
The Bank performs a qualitative assessment of whether a customer is
in default, by considering a variety of instances that may indicate
unlikeliness to pay. When such events occur, the Bank carefully
considers whether the event should result in treating the customer
as defaulted and therefore assessed as Stage 3 for ECL calculations
or whether Stage 2 is appropriate. Such events are mainly:
•
Significant arrears in the main credit lines
granted.
•
Judicial demand by the Bank to collect the assistance
granted.
•
Request for reorganization proceeding or
bankruptcy.
•
Forborne loans with principal still outstanding.
It is the Bank’s policy to consider a financial instrument as
“cured” and therefore reclassified out of Stage 3 when
none of the default criteria are present. The decision whether to
classify an asset as Stage 2 or Stage 1 once cured depends on the
updated credit grade, at the time of the cure, and whether this
indicates there has been a significant increase in credit risk
compared to initial recognition.
50.1.1.3.
The Bank’s internal rating and PD estimation
process
The Bank’s Risk Management Department operates its internal
rating models. The models incorporate both qualitative and
quantitative information and, in addition to information specific
to the borrower, utilize supplemental external information that
could affect the borrower’s behavior. Additionally, these
models were developed for the commercial and consumer portfolios,
as detailed below.
Commercial lending
The rating module developed by the entity, in order to identify the
risks and concentrations associated with the PDs in accordance with
the commercial strategies is based on a Behavior Module considering
the behavior scores of the commercial portfolio segments
contemplate variables of internal behaviour and variables from
public sources. The Probabilities of Default are established based
on the behavior scores of the commercial portfolio, in order to
determine the ECL over each customer’s credit exposure.
Consumer lending
To classify the consumer portfolio per risk levels, the Bank has
developed a dual-matrix methodology that combines generic Market
Scores with the Bank’s internal behavior scores, to determine
each customer’s Probability of Default (PD).
Credit Risk Management is responsible for the development of the
Score Models.
The proposals for implementing the models, as well as the changes
in the policy conditions or model parameters, are submitted to the
Risk Management Committee for approval. The methodologies,
variables, development population, observation windows and results
that support the preparation of the models are documented in
special reports, as well as their frequent validation.
The Bank’s internal credit rating grades
Category Ponderate % Gross
Performing 2.16 % 95.19 %
High Grade 1.13 % 79.94 %
Standard Grade 4.52 % 16.23 %
Sub-Standard 13.57 % 3.83 %
Past Due but not impaired 23.60 % 2.93 %
Non-Performing 100.00 % 1.88 %
Total 100.00 %
50.1.1.4.
Exposure at default
The EAD represents the gross carry</t>
  </si>
  <si>
    <t>Changes in the Argentine Macroeconomic Environment of the Financial and Capital Markets</t>
  </si>
  <si>
    <t>51.
CHANGES IN THE ARGENTINE MACROECONOMIC ENVIRONMENT
OF THE FINANCIAL AND CAPITAL MARKETS
The international and local macroeconomic context generates a
certain degree of uncertainty regarding its future progress as a
result of the financial assets and foreign exchange market
volatility and, additionally certain political events and the level
of economic growth, among other issues. At a local level, there is
an increase in the prices for other relevant economic variables,
such as salary costs, exchange rate, interest rates and prices of
the main raw materials.
Therefore, the Bank’s Management permanently monitors any
changes in the abovementioned situations in international and local
markets, to determine the possible actions to adopt and to identify
the possible impact on its financial situation that may need to be
reflected in the financial statements for future periods.</t>
  </si>
  <si>
    <t>Events After Reporting Period</t>
  </si>
  <si>
    <t>52.
EVENTS AFTER REPORTING PERIOD
No events occurred between the end of the fiscal year and the
issuance of these consolidated financial statements that may
materially affect the financial position or the profit and loss for
the fiscal year, not disclosed in these consolidated financial
statements.</t>
  </si>
  <si>
    <t>Basis for the Preparation of these Financial Statements and Applicable Accounting Standards (Policies)</t>
  </si>
  <si>
    <t>Assets and liabilities denominated in foreign currency</t>
  </si>
  <si>
    <t>3.1
Assets and liabilities denominated in foreign
currency
The Bank considers the Argentine Peso as its functional and
presentation currency. The assets and liabilities denominated in
foreign currency, mainly in US dollars, were valued at BCRA
benchmark US dollar exchange rate effective as of the closing date
of transactions on the last business day of each fiscal year.
Additionally, assets and liabilities denominated in other foreign
currencies were translated at the repo exchange rate in US Dollars
communicated by the BCRA’s dealing room. Foreign exchange
differences were recorded in the related Statements of income as
“Difference in quoted prices of gold and foreign
currency”.</t>
  </si>
  <si>
    <t>Financial Instruments</t>
  </si>
  <si>
    <t>Financial Instruments
Initial Recognition and Measurement
The Bank recognizes a financial instrument when it becomes party to
the contractual provisions thereof.
The purchase and sale of financial assets requiring the delivery of
assets within the term generally established by the rules and
regulations or the market conditions are recorded on the
transaction’s trading date, i.e., on the date the Bank
undertakes to acquire or sell the relevant asset.
At initial recognition, the financial assets and liabilities were
recognized at fair value. Those financial assets and liabilities
not recognized at fair value through profit or loss, were
recognized at fair value adjusted for transactions costs directly
attributable to the acquisition or issue of the financial asset or
liability.
At initial recognition, the fair value of a financial instrument is
generally the transaction price. Nevertheless, if part of the
consideration received or paid is for something different from the
financial instrument, the Bank estimates the fair value of the
financial instrument. If the fair value is based on a valuation
technique that uses only data from observable markets, the Bank
shall recognize the difference between the fair value at the
initial recognition and the transaction price as gain or loss. When
the fair value is based on a valuation technique that uses data
from nonobservable markets, the Bank shall recognize that deferred
difference in profit or loss only to the extent that it arises from
a change in a factor (including time) that market participants
would take into account when pricing the asset or liability, or
when the instrument is derecognized.
Finally, in the normal course of business, the Bank arranges repo
transactions. According to IFRS 9, assets involved in repurchase
and reverse repurchase transactions and received from or delivered
to third parties, respectively, do not qualify to be recognized or
derecognized, respectively.
Subsequent measurement – Business Model
The Bank established three categories for the classification and
measurement of its debt instruments, in accordance with the
Bank’s business model to manage them and the contractual cash
flow characteristics thereof:
•
At amortized cost: the objective of the business model
is to hold financial assets in order to collect contractual cash
flows.
•
At fair value through other comprehensive income: the
objective of the business model is both collecting the contractual
cash flows of the financial asset and/or of those derived from the
sale of the financial asset.
•
At fair value from profit or loss: the objective of
the business model is generating income derived from the purchase
and sale of financial assets.
Therefore, the Bank measures its financial assets at fair value,
except for those that meet the following two conditions and are
measured at amortized cost:
•
The financial assets are held within a business model
whose objective is to hold financial assets in order to collect
contractual cash flows,
•
The contractual terms of the financial asset give
rise, on specified dates, to cash flows that are solely payments of
principal and interest on the principal amount outstanding.
The Bank’s business model is determined at a level that
reflects how groups of financial assets are managed together to
achieve a particular business objective.
The business model is not assessed on
an instrument-by-instrument
•
how the performance of the business model and the
financial assets held within that business model are evaluated and
reported to the Bank’s key management personnel,
•
the risks that affect the performance of the business
model (and the financial assets held within that business model)
and, in particular, the way in which those risks are managed;
and,
•
the expected frequency, value, timing and reasons of
sales are also important aspects.
The assessment of the business model is performed on the basis of
scenarios that the Bank reasonably expects to occur, without taking
into account the scenarios such as
the so-called
Test of solely payments of principal and interest (SPPI)
As part of the classification process, the Bank assessed the
contractual terms of its financial assets in order to determine if
such financial instruments give rise to cash flows on specific
dates which are solely payments of principal and interest on the
principal amount outstanding.
For the purposes of this assessment, “principal” is
defined as the fair value of the financial asset at initial
recognition, provided such amount may change over the life of the
financial instrument, for example, if there are repayments of
principal or premium amortization or discount.
The most significant elements of interest within a loan agreement
are typically the consideration for the time value of money and
credit risk.
In order to SPPI test contractual cash flow characteristics, the
Bank applies judgment and considers relevant factors such as the
currency in which the financial asset is denominated and the period
for which the interest rate is set.
However, contractual terms that introduce exposure to risks or
volatility in the contractual cash flows that are unrelated to a
basic lending arrangement, do not give rise to contractual cash
flows that are solely payments of principal and interest on the
principal amount outstanding. In such cases, financial assets are
required to be measured at fair value through profit or loss.
Therefore, the financial assets were classified pursuant to the
above expressed as “Financial assets at fair value through
profit or loss”, “Financial assets at fair value
through other comprehensive income” or “Financial
assets at amortized cost”. Such classification is disclosed
in note 12.
•
Financial assets and liabilities at fair value
through profit or loss
This category presents two subcategories: financial assets at fair
value held for trading and financial assets initially designated at
fair value by the Management or under section 6.7.1. of IFRS 9. The
Bank has only financial assets at fair value through profit or loss
for trading purposes.
The Bank classifies the financial assets as held for trading when
they have been acquired or incurred principally for the purpose of
selling or repurchasing it in the near term or when they are part
of a portfolio of identified financial instruments that are managed
together and for which there is evidence of a recent actual pattern
of short-term profit-taking.
Financial assets and liabilities at fair value through profit or
loss are recognized at fair value in the statement of financial
position. Changes in fair value are recognized under the item
“Net Income for measurement of financial instruments at fair
value through profit or loss” in the statement of income, as
well as interest income or expenses and dividends pursuant to the
contractual terms and conditions, or when the right to receive
payment of the dividend is established.
The fair value estimation is explained on a detail basis in section
“Accounting judgments, estimates and assumptions” of
this note.
Note 12 to these consolidated financial statements describes the
valuation process of financial instruments at fair value.
•
Financial assets at fair value through other
comprehensive income (OCI)
A financial asset shall be measured at fair value through other
comprehensive income if (i) the financial instrument is held
within a business model whose objective is achieved by both
collecting contractual cash flows and selling financial assets and
(ii) the contractual terms of the financial asset meet the
determination that cash flows are solely payments of principal and
interest on the principal amount outstanding.
Debt instruments at fair value through other comprehensive income
are recognized in the statement of financial position at fair
value. Profits and losses derived from changes in fair value are
recognized in other comprehensive income as “Profits or
losses from financial instruments measured at fair value through
other comprehensive income”. Interest income (calculating by
the “effective interest method”, which is explained in
the following section), profit and loss from translation
differences and impairment are recognized in the statement of
income in the same manner as for financial assets measured at
amortized cost and are disclosed as “Interest income”,
“Difference in quoted prices of gold and foreign
currency” and “Credit loss expense on financial
assets”, respectively.
When the Bank has more than one investment on the same security, it
must be considered that they shall be disclosed using the first in
first out costing method.
On derecognition, gains and losses accumulated previously
recognized in OCI are reclassified to profit or loss.
•
Financial assets at amortized cost –
Effective interest method
They represent financial assets held in order to collect
contractual cash flows and the contractual terms of which give rise
on specified dates to cash flows that are solely payments of
principal and interest on the principal amount outstanding.
After initial recognition, these financial assets are recognized in
the statement of financial position at amortized cost using the
effective interest method, less the allowances for expected credit
losses.
Interest income and impairment are disclosed in the statement of
income as “Interest income” and “Credit loss
expense on financial assets”, respectively. Changes in the
allowance are presented in note 9.
The effective interest method uses the rate that allows the
discount of estimated future cash payments or receipts through the
expected life of the financial instrument or lesser term, if
applicable, to the net carrying amount of such financial
instrument. When applying this method, the Bank identifies points
paid or received, fees, premiums, discounts and transaction costs,
incremental and direct costs as an integral part of the effective
interest rate. For such purposes, interest is the consideration for
the time value of money and for the credit risk associated with the
amount of principal outstanding during a specific period of
time.
3.2.1
Cash and deposits in banks
They were valued at their nominal value plus the relevant accrued
interest, if applicable. Accrued interests were allocated in the
statement of income as “Interest income”.
3.2.2
Repo transactions (purchase and sale of financial
instruments)
These transactions were recognized in the statement of financial
position as financing granted (received), as “Repo
transactions”.
The difference between purchase and sale prices of such instruments
were recognized as interest accrued during the effective term of
the transactions using the effective interest method and were
allocated in the statement of income as “Interest
income” and “Interest expense”.
3.2.3
Loans and other financing
They are non-derivative
After initial recognition, loans and other financing were measured
at amortized cost using the effective interest method, less the
credit loss expense on financial assets. The amortized cost was
calculated taking into account any discount or premium incurred in
the origination or acquisition, and origination fees or
commissions, which are part of the effective interest rate. Income
from interest was allocated in the statement of income as
“Interest income”.
3.2.4
Impairment of financial assets
The adoption of IFRS 9 has changed the Bank’s accounting for
impairments of financial assets by replacing the provisions of BCRA
Communiqué “A” 2950 and supplementary provisions
of the BCRA, which were built-up
Details of the Bank’s impairment method are disclosed in note
50. The impact of applying IFRS 9 as at January 1, 2018 are
disclosed in notes 9 and 50.
Impairment losses are included in the statement of income as
“Credit loss expense on financial assets”. The section
“Accounting judgments, estimates and assumptions” in
this note includes a more detailed description of impairment
estimates.
3.2.4.1.
Policy applicable from January 1,
2018
3.2.4.1.1.
Overview of the Expected Credit Loss (ECL)
principles
The adoption of section 5.5. “Impairment” of IFRS 9 has
changed the Bank’s loss impairment of financial assets method
by replacing Central Bank’s Rules incurred loss approach with
a forward-looking approach. From January 1, 2018, the Bank has
been recording the allowance for expected credit losses for all
loans and other debt financial assets not held at fair value
through profit or loss, together with loan commitments and
financial guarantee contracts, in this section all referred to as
‘financial instruments’. Equity instruments are not
subject to impairment under IFRS 9.
The allowance for expected credit loss is based on the credit
losses expected to arise over the life of the asset (the lifetime
expected credit loss), unless there has been no significant
increase in credit risk since origination, in which case, the
allowance is based on the 12 months expected credit loss as
described in note 3.2.4.1.2.
The 12 months expected credit loss (hereinafter, 12mECL) is the
portion of the lifetime expected credit loss (hereinafter, LTECL)
that represents the ECLs that result from default events on a
financial instrument that are possible within the 12 months after
the reporting date.
Both the LTECL and 12mECL are calculated on either an individual
basis or a collective basis, depending on the nature of the
underlying portfolio of financial instruments.
The Bank has established a policy to perform an assessment, at the
end of each reporting period, of whether a financial
instrument’s credit risk has increased significantly since
initial recognition, by considering the change in the risk of
default occurring over the remaining life of the financial
instrument.
Based on the above process, the Bank groups its loans into Stage 1,
Stage 2, Stage 3 and Purchased or originated credit impaired
(POCI), as described below:
•
Stage 1: when financial assets subject to impairment
according to section 5.5 of IFRS 9 are first recognized, the Bank
recognizes an allowance based on 12mECL. Stage 1 financial assets
also include facilities where the credit risk has improved and the
financial asset has been reclassified from Stage 2.
•
Stage 2: when a financial asset has shown a
significant increase in credit risk since origination, the Bank
records an allowance for the LTECL. Stage 2 financial assets also
include facilities, where the credit risk has improved and the loan
has been reclassified from Stage 3.
•
Stage 3: financial assets considered credit -impaired.
The Bank records an allowance for the LTECL.
•
POCI: purchased or originated credit impaired (POCI)
assets are financial assets that are credit impaired on initial
recognition. POCI assets are recorded at fair value at original
recognition and interest income is subsequently recognized based on
a credit-adjusted Effective Interest Rate (EIR). ECLs are only
recognized or released to the extent that there is a subsequent
change in the expected credit losses. It is worthwhile to mention
that the Bank has not purchased nor originated POCI financial
assets.
For financial assets for which the Bank has no reasonable
expectations of recovering either the entire outstanding amount, or
a proportion thereof, the gross carrying amount of the financial
asset is reduced.
The Bank estimates an allowance for expected credit losses on the
following financial assets:
•
Loans and other financing.
•
Other financial assets at amortized cost.
•
Other debt Securities at amortized cost.
•
Other debt Securities measured at fair value through
Other Comprehensive Income (OCI).
•
Loan commitments and letters of credit.
•
Guarantees and other commitments.
3.2.4.1.2.
The calculation of Expected Credit Loss
The Bank calculates ECLs based on a three
probability—weighted scenarios to measure the expected cash
shortfalls, discounted at an approximation to the EIR. A cash
shortfall is the difference between the cash flows that are due to
an entity in accordance with the contract and the cash flows that
the entity expects to receive.
The mechanics of the ECL calculations are outlined below and the
key elements are, as follows:
•
PD (Probability of Default): is an estimate of the
likelihood of default over a given time horizon. A default may only
happen at a certain time over the assessed period, if the facility
has not been previously derecognized and is still in the
portfolio.
•
EAD (Exposure at Default): is an estimate of the
exposure at a future default date, taking into account expected
changes in the exposure after the reporting date, including
repayments of principal and interest, whether scheduled by contract
or otherwise, expected drawdowns on committed facilities, unused
agreed commitments and accrued interest from missed payments.
•
LGD (Loss Given Default): is an estimate of the loss
arising in the case where a default occurs at a given time. It is
based on the difference between the contractual cash flows due and
those that the lender would expect to receive, including from the
realization of any collateral. It is usually expressed as a
percentage of the EAD.
When estimating the ECLs, the Bank considers three scenarios (base
case, upside and downside). Each of these is associated with
different PDs and LGDs. When relevant, the assessment of multiple
scenarios also incorporates how defaulted loans are expected to be
recovered, including the probability that the loans will cure and
the value of collateral or the amount that might be received for
selling the asset.
With the exception of credit cards and other revolving facilities,
the maximum period for which the credit losses are determined is
the contractual life of a financial instrument unless the Bank has
the legal right to call it earlier.
The calculation of ECLs, including the estimation of the expected
period of exposure and discount rate is made on an individual basis
for commercial products and on a collective basis for consumer
products. The collective assessments are made separately for
portfolios of facilities with similar credit risk
characteristics.
The mechanics of the ECL method are summarized below:
•
Stage 1: the 12mECL is calculated as the portion of
LTECL that represents the ECLs that result from default events on a
financial instrument that are possible within the 12 months after
the reporting date. The Bank calculates the 12mECL allowance based
on the expectation of a default occurring in the 12 months
following the reporting date. These
expected 12-month
•
Stage 2: when a financial instrument has shown a
significant increase in credit risk since origination, the Bank
records a credit loss expense on financial assets for the LTECL.
The mechanics are similar to those explained above, including the
use of different scenarios, but PDs are estimated over the lifetime
of the instrument. The expected cash shortfalls are discounted by
an approximation to the original EIR.
•
Stage 3: for financial assets considered credit
-impaired, the Bank recognizes the LTECL for these financial
assets. The method is similar to that for Stage 2 assets, with the
PD set at 100%.
•
Loan commitments and letters of credit: when
estimating LTECL for undrawn loan commitments, the Bank estimates
the expected portion of the loan commitment that will be drawndown
over 12 months or its expected life. The ECL is then based on the
present value of the expected shortfalls in cash flows if the loan
is drawndown, based on a probability-weighting of the three
scenarios. The expected cash shortfalls are discounted at an
estimation to the expected EIR on the loan.
For credit cards and revolving facilities that include both a loan
and an undrawn commitment, ECLs are calculated and presented
together with the loan. For loan commitments and letters of credit,
the ECL is recognized within Provisions.
•
Guarantees and other commitments: the Bank’s
liability under each guarantee is measured at the higher of the
amount initially recognized less cumulative amortization recognized
in the income statement, and the ECL provision. For this purpose,
the Bank estimates ECLs based on the present value of the expected
payments to reimburse the holder for a credit loss that it incurs.
The shortfalls are discounted by the risk-adjusted interest rate
relevant to the exposure. The calculation is made using a
probability-weighting of the three scenarios. The ECLs related to
financial guarantee contracts are recognized within Provisions.
3.2.4.1.3.
Debt instruments measured at fair value through
OCI
The ECLs for debt instruments measured at fair value through Other
Comprehensive Income (OCI) do not reduce the carrying amount of
these financial assets in the statement of financial position,
which remains at fair value. Instead, an amount equal to the
allowance that would arise if the assets were measured at amortized
cost is recognized in OCI as an accumulated impairment amount, with
a corresponding charge to profit or loss. The accumulated loss
recognized in OCI is recycled to the profit and loss upon
derecognition of the assets.
3.2.4.1.4.
Credit cards and other revolving facilities
The Bank’s product offering includes a variety of corporate
and retail overdraft and credit cards facilities, in which the Bank
has the right to cancel and/or reduce the facilities with short
notice. The Bank does not limit its exposure to credit losses to
the contractual notice period, but, instead calculates ECL over a
period that reflects the Bank’s expectations of the customer
behavior, its unused agreed commitments, its likelihood of default
and the Bank’s future risk mitigation procedures, which could
include reducing or cancelling the facilities. Based on the
Bank’s methodology, the period over which the Bank calculates
ECLs for these products is three years.
The interest rate used to discount the ECLs for credit cards is
based on the average effective interest rate that is expected to be
charged over the expected period of exposure to the facilities.
This estimation takes into account that many facilities are repaid
in full each month and are consequently charged no interest.
3.2.4.1.5.
Forward looking information
In its ECL models, the Bank relies on a broad range of forward
looking information as economic inputs, such as:
•
GDP growth
•
Unemployment rates
•
Estimates future interest rates
•
Exchange rate
•
Nominal and real salary growth
•
Estimated Inflation
•
Imports and exports
•
Monetary base
The inputs and models used for calculating ECLs may not always
capture all characteristics of the market at the date of the
financial statements. To reflect this, qualitative adjustments or
overlays are occasionally made as temporary adjustments when such
differences are significantly material.
3.2.4.1.6.
Collateral valuation
To mitigate its credit risks on financial assets, the Bank seeks to
use collateral, where possible. The collateral comes in various
forms, such as cash, securities, letters of credit/guarantees, real
estate, receivables, other non-financial re-assessed
To the extent possible, the Bank uses active market data for
valuing financial assets held as collateral. Other financial assets
which do not have readily determinable market values are valued
using internal procedures. Non-financial
3.2.4.1.7.
Collateral repossessed
The Bank’s accounting policy under IFRS 9 remains the same as
it was under Central Bank’s Rules. The Bank’s policy is
to determine whether a repossessed asset can be best used for its
internal operations or should be sold. Assets determined to be
useful for the internal operations are transferred to their
relevant asset category at the lower of their repossessed value or
the carrying value of the original secured asset.
Assets for which selling is determined to be a better option are
transferred to assets held for sale at their fair value (if
financial assets) and fair value less cost to sell
(if non-financial
In its normal course of business, the Bank does not physically
repossess properties or other assets in its retail portfolio, but
engages external agents to recover funds, generally at auction, to
settle outstanding debt. Any surplus funds are returned to the
customers/obligors. As a result of this practice, the residential
properties under legal repossession processes are not recorded on
the balance sheet.
3.2.4.1.8.
Write-offs
The Bank’s financial instruments are derecognized after the
first month in which the Bank has no reasonable expectation of
recovering a financial asset in its entirety or a portion thereof.
Any subsequent recoveries impact on the income statement of the
current fiscal year under “Recoveries”.
3.2.4.1.9.
Forborne and modified loans
The Bank sometimes makes modifications to the original terms of
loans as a response to the borrower’s financial difficulties,
rather than taking possession or to otherwise enforce collection of
collateral.
The Bank considers a loan forborne when such modifications are
provided as a result of the borrower’s present or expected
financial difficulties and the Bank would not have agreed to them
if the borrower had been financially healthy. Indicators of
financial difficulties include defaults on covenants, or
significant concerns raised by the Risk Management Department.
Forbearance may involve extending the payment arrangements and the
agreement of new loan conditions. Once the terms have been
renegotiated, any impairment is measured using the original EIR as
calculated before the modification of terms. It is the Bank’s
policy to monitor forborne loans to help ensure that future
payments continue to be likely to occur. Derecognition decisions
and classification between Stage 2 and Stage 3 are determined on
a case-by-case
From January 1, 2018, when the loan has been renegotiated or
modified but not derecognized, the Bank also reassesses whether
there has been a significant increase in credit risk. The Bank also
considers whether the assets should be classified as Stage 3. Once
an asset has been classified as forborne, it will remain in Stage 2
until it is fully collected or considered impaired (Stage 3).
If modifications are substantial, the loan is derecognized and a
new loan with different conditions is recognized.
3.2.4.2.
Policy applicable before January 1,
2018
Before January 1, 2018 allowances
were built-up
Increases in the reserve were based on the deterioration of the
quality of existing loans, while decreases in the reserve were
based on improvements in credit risk, regulations requiring the
charge off of non-performing “non-recoverable, charged-off non-performing
In the case of the consumer portfolio,
the charge-off charged-off
In addition, under Central Bank rules, the Bank recorded recoveries
on previously charged-off charged-off loan-by-loan
The Bank’s consumer portfolio consists principally of
personal loans and credit card loans. Personal loans include mainly
financing granted to clients under the “Plan Sueldo”
payroll services. Clients enrolled in this type of services receive
their wages directly through their accounts at the Bank. Payments
on such loans are debited directly from the clients’ wages on
the due date. The most significant factors affecting the
Bank´s consumer portfolio’s credit risk are employment
rates and real wages.
The Bank’s commercial portfolio is currently diversified
among clients of different size
(small, medium-sized
The Bank implements monitoring, control and risk-management systems
to maintain the credit risk of its loan portfolios at adequate
levels.
Under Central Bank rules, a minimum loan loss reserve was
calculated primarily based upon the classification of commercial
loan borrowers and upon delinquency aging (or the number of days
the loan is past due) for consumer and housing loan borrowers.
Although the Bank was required to follow the methodology and
guidelines for determining the minimum loan loss reserve, as set
forth by the Central Bank, the Bank was also allowed by the Central
Bank to establish additional loan loss reserve and changes in
classification of debtors, as the case maybe, based on the
Bank’s risk management policy. The Risk Management Committee
decided to increase the amount of the allowance for loan losses by
establishing additional allowances after assessing the portfolio
risk, basing its decision for example in the analysis macroeconomic
conditions.
For commercial loans, the Bank was required to classify all
commercial loan borrowers. In order to classify them, the Bank must
consider different parameters related to each of those
customers.
Pursuant to Central Bank regulations, commercial loans were
classified as follows:
Classification
Criteria
In normal situation Borrowers for whom there is no doubt as to their
ability to comply with their payment obligations.
Subject to special monitoring/Under
observation Borrowers that, among other criteria, are up to 30
days past due and, although considered to be able to meet all their
financial obligations, are sensitive to changes that could
compromise their ability to honor debts absent timely corrective
measures.
Subject to special monitoring / Under negotiation
or refinancing agreement Borrowers who are unable to comply with their
obligations as agreed with the Bank and, therefore, formally state,
within 60 calendar days after the maturity date, their intention to
refinance such debts, among others requirements.
Troubled Borrowers with difficulties honoring their
financial obligations under the loan on a regular basis, which, if
uncorrected, may result in losses to the Bank.
With high risk of insolvency Borrowers who are highly unlikely to honor their
financial obligations under the loan.
Irrecoverable Loans classified as irrecoverable at the time they
are reviewed (although the possibility might exist that such loans
might be collected in the future). The borrower will not meet its
financial obligations with the Bank.
Irrecoverable according to Central Bank Rules (a) Borrower has defaulted on its payment
obligations under a loan for more than 180 calendar days according
to the corresponding report provided by the Central Bank, which
report includes (1) financial institutions liquidated by the
Central Bank, (2) residual entities created as a result of the
privatization of public financial institutions, or in the
privatization or dissolution process, (3) financial
institutions whose licenses have been revoked by the Central Bank
and find themselves subject to judicial liquidation or bankruptcy
proceedings and (4) trusts in which Seguro de Depósitos
S.A. (SEDESA) is a beneficiary, and/or (b) certain kinds of
foreign borrowers (including banks or other financial institutions
that are not subject to the supervision of the Central Bank or
similar authority of the country in which they are incorporated)
that are not classified as “investment grade” by any of
the rating agencies approved by the Central Bank.
For consumer loan portfolio, the Bank classified
loans based upon delinquency aging, consistent with the
requirements of the Central Bank. Minimum loss percentages required
by the Central Bank were also applied to the totals in each loan
classification.
Under the Central Bank regulations, consumer and
housing borrowers were classified as follows:
Classification
Criteria
Performing If all payments on loans are current or less than
31 calendar days overdue and, in the case of checking account
overdrafts, less than 61 calendar days overdue.
Low Risk Loans upon which payment obligations are overdue
for a period of more than 31 and up to 90 calendar days.
Medium Risk Loans upon which payment obligations are overdue
for a period of more than 90 and up to 180 calendar days.
High Risk Loans in respect of which a legal action seeking
collection has been filed or loans having payment obligations
overdue for more than 180 calendar days, but less than 365 calendar
days.
Irrecoverable Loans in which payment obligations are more than
one year overdue or the debtor is insolvent or in bankruptcy or
liquidation.
Irrecoverable according to Central Bank Rules Same criteria as for commercial loans in the
Irrecoverable according to Central Bank Rules.
3.2.4.3.
Transition disclosure
The transitional exemption mentioned in point E2 of IFRS 1 enables
the Bank to present comparative information under the previous
applicable rules instead of under IFRS7 and IFRS 9 on the first
year of application of IFRS 9. Therefore, the Bank measured the
allowances for financial instruments as of December 31, 2017
and January 1, 2017 in accordance with Central Bank rules. The
following pages set out the impact of replacing allowances under
Central Bank rules with IFRS 9’s ECLs on the statement of
financial position and retained earning</t>
  </si>
  <si>
    <t>Financial Leases</t>
  </si>
  <si>
    <t>3.3
Financial Leases
The Bank grants loans through financial leases, recognizing the
current value of lease payments as a financial asset, which is
registered in the statement of financial position in the item
“loans and other financing”. The difference between the
total lease receivables and the current value of financing is
recognized as interest to accrue. This income is recognized during
the term of the lease using the effective interest rate method,
which reflects a constant rate of return and is recognized in the
consolidated statement of income as “Interest income”.
Losses originated for impairment are included in the consolidated
statement of income as “Credit loss expense on financial
assets” and in note 9 to these consolidated financial
statements.</t>
  </si>
  <si>
    <t>3.4
Investment in associates and joint
arrangements
An associate is an entity over which the Bank has significant
influence, i.e. the power to participate in the financial and
operating policy decisions of such controlled entity, but without
having the control thereof. Investments in associates were
recognized through the equity method and they were initially
recognized at cost. The Bank’s share in the profits or losses
after the acquisition of its associates was accounted in the
statement of income, and its share in other comprehensive income
after the acquisition were accounted for in the consolidated
statement of other comprehensive income.
A joint arrangement is an arrangement of which the Bank and other
party or parties have joint control. Under IFRS 11 “Joint
Arrangements”, investments in these arrangements are
classified as joint ventures or joint operations depending on the
contractual rights and obligations of each investor, regardless of
the legal structure of the arrangement. A joint venture is an
arrangement pursuant to which the parties having joint control of
the arrangement have rights to the net assets of such arrangement.
A joint operation is an arrangement pursuant to which the parties
having joint control of the arrangement have rights to the assets
and obligations for the liabilities, relating to the arrangement.
The Bank has assessed the nature of its joint arrangements and
determined that the same are joint ventures. Investments in joint
ventures were recognized using the equity method described in the
paragraph above. See also note 14.</t>
  </si>
  <si>
    <t>Property, plant and equipment</t>
  </si>
  <si>
    <t>3.5
Property, plant and equipment
The Bank chose the cost model for all kinds of assets accounted for
in this accounting item, taking into account the considerations
mentioned in the section “First-time Adoption of IFRS”
of this note for the real property owned by the Bank. These assets
were carried at their cost less any accumulated depreciation and
any accumulated impairment losses, if applicable. The historical
cost of acquisition includes all expenses directly attributable to
the acquisition of the assets. Maintenance and repair costs were
accounted for in the statement of income as incurred. Any
replacement and significant improvement of an item of property,
plant and equipment is recognized as an asset only when it is
likely to produce any future economic benefits exceeding the return
originally assessed for such asset.
As nonmonetary assets, this item was restated to reflect the
inflation adjustments (see section “Measuring unit”),
unless for real properties at the transition date (January 1,
2017), that the deemed cost was used as explained in the
abovementioned paragraph and adjusted as from such date.
Depreciation of the items of property, plant and equipment was
assessed in proportion to the estimated months of useful life,
depreciating completely on the acquisition month of the assets and
not on the derecognition date. In addition, at least at each
financial year-end,
The residual value of the assets, as a whole, does not exceed their
recoverable amount.</t>
  </si>
  <si>
    <t>3.6
Intangible Assets
Intangible assets acquired separately were initially measured at
cost. After initial recognition, they were accounted for at cost
less any accumulated depreciation (for those to which finite useful
lives have been allocated) and any accumulated impairment losses,
if applicable.
For internally generated intangible assets, only disbursements
related with development are capitalized while the other
disbursements are not be capitalized and are recognized in the
statement of income for the period in which such expenditure is
incurred.
As a non monetary asset, this item was restated to reflect the
inflation adjustments. See also section “Measuring
unit”.
Useful lives of intangible assets may be finite or indefinite.
Intangible assets with finite useful lives are amortized over their
economic useful lives, and are reviewed in order to determine
whether they had any impairment loss to the extent there is any
evidence that indicates that the intangible asset may be impaired.
The period and method of amortization for an intangible asset with
a finite useful life are reviewed at least at the financial
year-end
Intangible assets with indefinite useful lives are not amortized
and are subject to annual tests in order to determine whether they
are impaired, either individually or as part of the cash-generating
unit to which such intangible assets were allocated. The Bank has
not intangible assets with indefinite useful lives.
The gain or loss arising from the derecognition of an intangible
asset shall be determined as the difference between the net
disposal proceeds, if any, and the carrying amount of the asset,
and it shall be recognized in the Statement of income when the
asset is derecognized.
Development expenditure incurred in a specific project shall be
recognized as intangible asset when the Bank can demonstrate all of
the following:
•
the technical feasibility of completing the intangible
asset so that it will be available for use or sale,
•
its intention to complete the intangible asset and use
or sell it,
•
how the intangible asset will generate probable future
economic benefits,
•
the availability of adequate resources to complete the
development, and
•
its ability to measure reliably the expenditure
attributable to the intangible asset during its development.
After initial recognition of the development expenditure as an
asset, such asset shall be carried at its cost less any accumulated
amortization and any applicable accumulated impairment losses.
Amortization shall begin when the development phase has been
completed and the asset is available for use. The asset amortizes
over the period in which the asset is expected to generate future
benefits. Amortization is accounted for in the statement of income
as “Depreciation and amortization of fixed assets”.
During the development phase, the asset is subject to annual tests
to determine whether there is any impairment loss.</t>
  </si>
  <si>
    <t>3.7
Investment Property
We included certain real property that the Bank holds for
undetermined future use, which were recognized pursuant to IAS 40
“Investment Property”.
For this kind of property, the Bank chose the cost model and as non
monetary assets they were restated for inflation as described in
note 3.5 Property, plant and equipment.
An investment property is derecognized on disposal or when the
investment property is permanently withdrawn from use and no future
economic benefits are expected from its disposal. The difference
between the net disposal proceeds and the carrying amount of the
asset is recognized in the statement of income in the period of the
retirement or disposal as “other operating income”.
An entity shall transfer a property to, or from, investment
property when, and only when, there is a change in use. For a
transfer from investment property to an item of property, plant and
equipment, the property’s deemed cost for subsequent
accounting is its fair value at the date of change in use. If an
item of property, plant and equipment becomes an investment
property the Bank recognizes the asset up to the date of change in
use in accordance with the policy established for property, plant
and equipment.</t>
  </si>
  <si>
    <t>Non-current Assets Held for Sale</t>
  </si>
  <si>
    <t>3.8
Non-current
The Bank reclassifies in this category non-current
Non-current
Profit or loss generated in the sale of assets held for sale is
recorded in the statement of income as “other operating
income”.</t>
  </si>
  <si>
    <t>Impairment of Non-financial Assets</t>
  </si>
  <si>
    <t>3.9
Impairment of Non-financial
The Bank evaluates, at least at each fiscal year-end, non-financial non-financial
When there is any evidence or when an annual impairment test is
required for an asset, the Bank shall estimate the recoverable
amount of such asset. If the carrying amount of an asset exceeds
its recoverable amount, such asset is deemed impaired and its
carrying amount shall be reduced to its recoverable amount. To the
date of these consolidated financial statements, there is no
evidence of impairment of non-financial</t>
  </si>
  <si>
    <t>3.10
Provisions
The Bank recognizes a provision if and only if the following
circumstances are met: (a) the Bank has a present obligation
as a result of a past event; (b) it is probable (i.e., it is
more likely than not) that an outflow of resources embodying
economic benefits will be required to settle the obligation; and
(c) a reliable estimate can be made of the amount of the
obligation.
In order to determine the amount of provisions, the risks and
uncertainties were considered taking into account the opinion of
independent and internal legal advisors of the Bank. Where the
effect of the time value of money is material, the provisions shall
be discounted using a pre-tax
The provisions accounted for by the Bank are reviewed at the end of
each reporting period or fiscal year, as applicable, and adjusted
to reflect the current best available estimate. In addition,
provisions are recognized with specific allocation to be used only
for the expenditures for which they were originally recognized.
In the event: a) the obligation is possible; or b) it is not
probable that an outflow of resources will be required for the Bank
to settle the obligation; or c) the amount of the obligation cannot
be estimated reliably, the contingent liability shall not be
recognized and shall be disclosed in notes. Nevertheless, when the
possibility of an outflow of resources is remote, no disclosures
shall be made.</t>
  </si>
  <si>
    <t>Recognition of income and expenses</t>
  </si>
  <si>
    <t>3.11
Recognition of income and expenses
The Bank recognized its streams of income and expenses as is
explained below, in accordance with IFRS 9 and 15. The majority of
Bank’s income and expenses are related to financial
instruments, in general recorded using the effective interest
method. The remaining income and expenses are recorded depending on
the period in which the performance obligation is satisfied. In
notes 28 to 31 are disclosed the streams and amounts for the years
ended in December 31, 2018 and 2017.
3.11.1
Revenue from interests income and interests
expense
Revenue from interest received and expenses for interest paid were
recognized according to their accrual period, applying the
effective interest method, which is explained in section
“Financial assets at amortized cost – Effective
interest method”.
Revenue from interest received includes the return on fixed income
investments and negotiable instruments, as well as the discount and
premium on financial instruments.
Bond coupons were recognized at the time they were declared.
3.11.2
Loan commissions
Commission charges and direct incremental costs related with the
granting of financing facilities were deferred and recognized
adjusting the effective interest rate thereof.
3.11.3
Service commissions
These revenues are recognized when (or to the extent) the Bank
satisfies each performance obligation by transferring promised
services for an amount that reflects the consideration to which the
Bank expects to be entitled in exchange for such services.
At each contract inception, the Bank assess the services promised
in a contract and identifies as a performance obligation, each
promise to transfer a distinct service or a series of distinct
services that are substantially the same and that have the same
pattern of transfer.
3.11.4
Non-financial
These items are recognized according to the recognition criteria
established in the conceptual Framework, as for example revenues
should be accrued.</t>
  </si>
  <si>
    <t>Customer Loyalty Program</t>
  </si>
  <si>
    <t>3.12
Customer Loyalty Program
The loyalty program offered by the Bank consists in accumulating
points generated by purchases made with the credit cards, which can
be exchanged by any reward (including, among other offers,
products, benefits and awards) available in the program
platform.
The Bank concluded that the rewards to be granted originate a
separate performance obligation. Therefore, at the end of each
fiscal year, the Bank recognized a provision for the rewards to be
granted in “Other financial liabilities”.
Based on the variables that the Bank takes into account in order to
estimate the fair value of the points granted to customers (and the
relation thereof with the exchange of the Reward), it is worthwhile
to mention that such estimates are subject to a significant level
of uncertainty (and variation) that should be considered. These
considerations are described in the section “Accounting
judgments, estimates and assumptions” in this note.</t>
  </si>
  <si>
    <t>Income Tax and Minimum Presumed Income Tax</t>
  </si>
  <si>
    <t>3.13
Income Tax and Minimum Presumed Income Tax
3.13.1
Income Tax
Tax expense (tax income) comprises current tax expense (current tax
income) and deferred tax expense (deferred tax income). This tax is
accounted in the consolidated statement of income, except in the
case of accounting items that are to be recognized directly in the
statements of other comprehensive income. In this case, each
accounting item is presented before assessing their impact on
Income Tax, which is accounted for in the relevant accounting
item.
•
Current income tax: the consolidated current income
tax expense is the sum of the income tax expenses of the different
entities that compose the Group, which were assessed, in each case,
by applying the tax rate to the taxable income, in accordance with
the Income Tax Law, or equivalent rule or provision, of the
countries in which any subsidiary operates.
•
Deferred income tax: it is assessed based on the
individual financial statements of the Bank and of each of its
subsidiaries and reflects the effects of temporary differences
between the carrying amount of an asset or liability in the
statement of financial position and its tax base. Assets and
liabilities are measured using the tax rate that is expected to be
applied to the taxable income in the years in which these
differences are expected to be settled or recovered. The
measurement of deferred tax liabilities and deferred tax assets
reflects the tax consequences that will follow from the manner in
which the Bank and its subsidiaries expect, at the end of the
reporting period, to recover or settle the carrying amount of their
assets and liabilities. Deferred tax assets and liabilities are
measured by their nominal figures, without discount, the tax rates
that are expected to be applied in the fiscal year in which the
asset shall be realized or the liability shall be settled. Deferred
tax assets are recognized when it is probable that taxable profit
will be available against which the deductible temporary difference
can be utilized.
On December 29, 2017 the Argentine Executive Power passed and
put into effect the Tax Reform Act which, among other things,
reduces the corporate rate of income tax applicable to corporate
retained earnings and impacts on the measurement of deferred tax
assets and liabilities. This reduction in the corporate rate of
income shall be implemented gradually over the next four years
dropping from the 35% rate applicable for and including the fiscal
year 2017, to a 25% rate in 2020. The effects thereof shall be
considered from the deferred taxes assessed as of December 31,
2017, as follows: if reverse shall occur from January 1, 2018
and up to December 31, 2019, the applicable tax rate is 30%
and if reversion shall occur from January 1, 2020 onwards, the
applicable tax rate is 25%. In addition, through this tax reform
the Government introduced changes in connection with the balancing
tax, tax adjustment for inflation, treatment of acquisitions and
investments made from January 1, 2018, tax revaluation and
employer contributions among other issues.
3.13.2.
Minimum Presumed Income Tax
In the fiscal year 1998, Law No. 25,063 established minimum
presumed income tax for a ten-year non-taxable
However, if minimum presumed income tax exceeds income tax in a
given tax year, such excess may be computed as a payment on account
of any income tax in excess of minimum presumed income tax that may
occur in any of the following ten years, once accumulated net
operating losses (NOLs) have been used.
As of December 31, 2018 and 2017, the amounts recognized for
income tax exceeded those assessed for minimum presumed income tax
for those same fiscal years. See also note 27.</t>
  </si>
  <si>
    <t>Earning/Loss per share</t>
  </si>
  <si>
    <t>3.14
Earning/Loss per share
Basic earning/loss per share shall be calculated by dividing Net
profit/loss attributable to parent´s shareholders of the Bank
by the weighted average number of ordinary shares outstanding
during the fiscal year. See also note 40.</t>
  </si>
  <si>
    <t>Fiduciary activities and investment management</t>
  </si>
  <si>
    <t>3.15
Fiduciary activities and investment
management
The Bank renders custody, administration, investment management and
advisory services to third parties that originate the holding or
placement of assets in the name of such third parties. These assets
and the income on them are not included in these consolidated
financial statements, since they are not owned by the Bank. The
commissions derived from these activities are accounted for as
“Commissions income” in the statement of income. See
also notes 43, 44 and 47.</t>
  </si>
  <si>
    <t>New pronouncements</t>
  </si>
  <si>
    <t>New pronouncements
The standards that are issued, but not yet effective, up to the
date of issuance of these consolidated financial statements are
disclosed below. The Bank intends to adopt these standards, if
applicable, when they become effective:
•
IFRS 16 “Leases”: such standard eliminates
the dual accounting method for lessees that distinguishes between
finance leases recognized within the Financial statements and
operating leases for which future lease payments are not required
to be recognized, Instead, it develops a single model, within the
balance sheet, which is similar to the present finance lease, As to
lessor, the standard maintains the present practice –i.e.,
lessors keep on classifying leases as finance and operating leases.
This standard is applicable to fiscal years beginning on
January 1, 2019. The Bank does not expect this standard to
have a material impact on the consolidated financial
statements.
•
IFRIC 23 “Uncertainty over income tax
treatments”. This interpretation clarifies how to apply the
recognition and measurement requirements in IAS 12 “Income
tax” when there is uncertainty over income tax treatments.
The Bank does not expect that standard to have a material impact on
the consolidated financial statements.
•
IFRS 3 “Business Combination” –
amendments in definition of a business: the amendments will help
entities determine whether an acquisition made is a business or the
purchase of a group of assets. The new amended definition
emphasizes that the output of a business is to provide goods and
services to customers, whereas the previous definition focused on
returns in the form of dividends, lower costs or other economic
benefits. This standard is applicable to fiscal years beginning on
January 1, 2020. The Bank does not expect that standard to
have a material impact on the consolidated financial
statements.</t>
  </si>
  <si>
    <t>Basis for the Preparation of these Financial Statements and Applicable Accounting Standards (Tables)</t>
  </si>
  <si>
    <t>Summary of Bank's Equity Interest and Voting Rights</t>
  </si>
  <si>
    <t xml:space="preserve">The tables below show the Bank’s equity interest and voting
rights in the companies it consolidates:
•
As of December 31, 2018:
Subsidiaries Shares Bank’s interest Noncontrolling interest
Type Number Total capital Voting Total capital Voting
Banco del Tucumán SA Common 439,360 99.945 % 99.945 % 0.055 % 0.055 %
Macro Securities SA Common 12,776,680 99.921 % 99.932 % 0.079 % 0.068 %
Macro Fiducia SA Common 6,475,143 98.605 % 98.605 % 1.395 % 1.395 %
Macro Fondos SGFCISA Common 327,183 99.936 % 100.00 % 0.064 %
Macro Bank Limited Common 39,816,899 99.999 % 100.00 % 0.001 %
•  As of December 31, 2017 and
January 1, 2017:
Subsidiaries Shares Bank’s interest Noncontrolling interest
Type Number Total capital Voting Total capital Voting
Banco del Tucumán SA Common 395,341 89.932 % 89.932 % 10.068 % 10.068 %
Macro Securities SA Common 12,776,680 99.921 % 99.932 % 0.079 % 0.068 %
Macro Fiducia SA Common 6,475,143 98.605 % 98.605 % 1.395 % 1.395 %
Macro Fondos SGFCISA Common 327,183 99.936 % 100.00 % 0.064 %
Macro Bank Limited Common 39,816,899 99.999 % 100.00 % 0.001 % </t>
  </si>
  <si>
    <t>Summary of Total Assets, Liabilities and Net Equity</t>
  </si>
  <si>
    <t xml:space="preserve">Total assets, liabilities and net equity of the Bank and each of
its subsidiaries as of December 31, 2018 and 2017 and
January 1, 2017 are as follows:
As of 12/31/2018 Banco Macro Banco del Other Eliminations Consolidated
Assets 331,584,996 21,694,446 4,131,793 (6,178,244 ) 351,232,991
Liabilities 270,426,096 18,943,772 1,752,351 (800,062 ) 290,322,157
Equity attributable to the owners of the Bank 60,908,329
Equity attributable to non-controlling 2,505
As of 12/31/2017 Banco Macro Banco del Other Eliminations Consolidated
Assets 318,567,229 21,987,748 4,339,547 (6,824,658 ) 338,069,866
Liabilities 247,125,630 18,920,159 1,870,436 (1,597,953 ) 266,318,272
Equity attributable to the owners of the Bank 71,441,599
Equity attributable to non-controlling 309,995
As of 01/01/2017 Banco Macro Banco del Other Eliminations Consolidated
Assets 275,489,323 21,344,235 4,089,662 (5,895,654 ) 295,027,566
Liabilities 228,587,486 17,507,273 2,042,709 (398,913 ) 247,738,555
Equity attributable to the owners of the Bank 46,901,837
Equity attributable to non-controlling 387,174 </t>
  </si>
  <si>
    <t>Summary of Impact of Transition to IFRS 9 on Retained Earnings</t>
  </si>
  <si>
    <t>The impact of transition to IFRS 9 on retained earnings is, as
follows:
Retained
Closing balance under BCRA rules (December 31, 2017) 3,476,786
Recognition of IFRS 9 ECLs (29,435 )
Deferred tax in relation to the above 8,831
Opening balance under IFRS 9’S ECL (January 1, 2018) 3,456,182
Total change in equity due to adopting IFRS 9’s ECL (20,604 )</t>
  </si>
  <si>
    <t>Summary of reconciliation of Agregate Opening Allowances and Provisions for Financial Instruments</t>
  </si>
  <si>
    <t>The following table reconciles the aggregate opening allowances and
provisions for financial instruments in accordance with Central
Bank rules to the ECL allowances under IFRS 9. Further details are
disclosed in note 9.
Credit loss Re - measurement
ECL under IFRS 9 as
Impairment allowance for
Loans and other financing 3,937,321 25,481 3,962,802
Other Debt Securities at amortized cost 58 58
Subtotal 3,937,321 25,539 3,962,860
Letters of credit 3,536 3,536
Guarantees and other commitments 360 360
Subtotal 3,896 3,896
Total 3,937,321 29,435 3,966,756</t>
  </si>
  <si>
    <t>Summary of Reconciliation of consolidated equity</t>
  </si>
  <si>
    <t>•
Reconciliation of consolidated equity as of
January 1, 2017 (date of transition).
Previous Reclassifications Adjustments Total (1) Inflation Amounts
Assets
Cash and Deposits in Banks 36,089,156 (102,997 ) 35,986,159 30,320,209 66,306,368
Government and private securities 19,846,269 (19,846,269 )
Loans 87,973,007 (87,973,007 )
Other receivables from financial
intermediation 5,313,607 (5,313,607 )
Receivables from financial leases 370,152 (370,152 )
Investment in associates and joint arrangements 11,352 48,886 64,030 124,268 104,702 228,970
Other receivables 1,277,081 (1,277,081 )
Property, Plant and Equipment 1,460,092 1,208,825 4,560,495 7,229,412 6,724,271 13,953,683
Other assets 1,980,746 (1,980,746 )
Intangible assets 664,072 (70,131 ) (7,026 ) 586,915 919,377 1,506,292
Items pending allocation 13,426 (13,426 )
Debt securities at fair value through profit or loss 332,291 190 332,481 280,132 612,613
Derivative Financial Instruments 9,721 9,721 8,190 17,911
Repo transactions 19,124 19,124 16,113 35,237
Other financial assets 1,105,513 1,105,513 931,453 2,036,966
Loans and other financing 88,635,022 (244,376 ) 88,390,646 74,473,720 162,864,366
Other Debt securities 20,381,467 14,032 20,395,499 17,184,270 37,579,769
Financial Assets delivered as guarantee 3,690,694 3,690,694 3,109,602 6,800,296
Equity Instruments at fair value through profit or loss 325,505 81,363 406,868 342,807 749,675
Other Non Financial Assets 945,950 52,757 998,707 1,162,430 2,161,137
Non current assets held for sale 86,940 7,648 94,588 79,695 174,283
Total Assets 154,998,960 (157,478 ) 4,529,113 159,370,595 135,656,971 295,027,566
Liabilities
Deposits 111,939,740 (76,935 ) 111,862,805 94,250,223 206,113,028
Other liabilities from financial intermediation 10,528,503 (10,528,503 )
Other liabilities 3,482,907 (3,482,907 )
Provisions 335,007 335,007 282,261 617,268
Subordinated Corporate Bonds 6,407,840 (31,303 ) 6,376,537 5,372,564 11,749,101
Items pending allocation 16,266 (16,266 )
Minority interest in subsidiaries 182,799 (182,799 )
Repo transactions 1,095,634 1,095,634 923,129 2,018,763
Other financial liabilities 6,341,674 6,341,674 5,343,190 11,684,864
Financing received from the BCRA and other financial entities 260,458 260,458 219,449 479,907
Issued Corporate Bonds 1,684,893 (257 ) 1,684,636 1,419,394 3,104,030
Current Income Tax Liabilities 1,749,800 1,749,800 1,474,297 3,224,097
Deferred Income Tax Liabilities 1,321,393 1,321,393 1,595,976 2,917,369
Other Non Financial Liabilities 2,814,674 349,485 3,164,159 2,665,969 5,830,128
Total Liabilities 132,893,062 (340,277 ) 1,639,318 134,192,103 113,546,452 247,738,555
Shareholder’ Equity
Capital Stock 584,563 584,563 584,563
Additional paid-in 399,499 399,499 3,050,565 3,450,064
Adjustments to Shareholders’ Equity 4,511 4,511 6,301,825 6,306,336
Earnings Reserved 14,384,820 14,384,820 12,119,959 26,504,779
Unappropriated Retained Earnings 6,732,505 2,799,084 9,531,589 403,431 9,935,020
Other Comprehensive Income / (loss) 65,711 65,711 55,364 121,075
Net Shareholders’ attributable to the owners of the parent
company 22,105,898 2,864,795 24,970,693 21,931,144 46,901,837
Net Shareholders’ attributable to the non-controlling 182,799 25,000 207,799 179,375 387,174
Total Shareholders’ equity 22,105,898 182,799 2,889,795 25,178,492 22,110,519 47,289,011
(1)
These amounts are not restated for inflation.
(2)
These amounts derived from previous issued
consolidated financial statements.
(3)
Related to IFRS adjustments.
•
Reconciliation of consolidated equity as of
December 31, 2017.
Items Previous Reclassifications Adjustments Total (1) Inflation Amounts
Assets
Cash and Deposits in Banks 34,267,560 1,294,014 35,561,574 16,943,523 52,505,097
Government and private securities 36,624,640 (36,624,640 )
Loans 132,000,226 (132,000,226 )
Other receivables from financial intermediation 13,000,735 (13,000,735 )
Receivables from financial leases 587,486 (587,486 )
Investment in associates and joint arrangements 128,845 71,469 18,633 218,947 104,318 323,265
Other receivables 2,068,724 (2,068,724 )
Property, Plant and Equipment 1,622,184 2,014,432 4,556,825 8,193,441 7,012,341 15,205,782
Other assets 3,018,753 (3,018,753 )
Intangible assets 883,847 (53,207 ) (2,618 ) 828,022 798,231 1,626,253
Items pending allocation 39,704 (39,704 )
Debt securities at fair value through profit or loss 1,085,120 908 1,086,028 517,444 1,603,472
Derivative Financial Instruments 5,191 3,037 8,228 3,921 12,149
Repo transactions 1,419,808 1,419,808 676,476 2,096,284
Other financial assets 2,272,679 2,272,679 1,082,828 3,355,507
Loans and other financing 132,956,818 (298,144 ) 132,658,674 63,206,004 195,864,678
Other Debt securities 34,719,499 (15,734 ) 34,703,765 16,534,815 51,238,580
Financial Assets delivered as guarantee 7,638,352 7,638,352 3,639,339 11,277,691
Equity Instruments at fair value through profit or loss 246,343 36,316 282,659 134,675 417,334
Assets (contd.)
Other Non Financial Assets 1,174,456 64,785 1,239,241 934,955 2,174,196
Deferred Income Tax Assets 27,762 27,762 (26,513 ) 1,249
Non current assets held for sale 191,237 8,653 199,890 168,439 368,329
Total Assets 224,242,704 (2,304,057 ) 4,400,423 226,339,070 111,730,796 338,069,866
Liabilities
Deposits 144,225,921 (96,744 ) 144,129,177 68,671,194 212,800,371
Other liabilities from financial intermediation 22,560,819 (22,560,819 )
Other liabilities 5,838,839 (5,838,839 )
Provisions 694,919 694,919 331,098 1,026,017
Subordinated Corporate Bonds 7,589,940 (24,181 ) 7,565,759 3,604,750 11,170,509
Items pending allocation 27,138 (27,138 )
Minority interest in subsidiaries 174,581 (174,581 )
Liabilities at fair value through profit or loss 6,354 96 6,450 3,073 9,523
Derivative Financial Instruments 14,751 8,356 23,107 11,009 34,116
Repo transactions 2,688,093 2,688,093 1,280,758 3,968,851
Other financial liabilities 10,561,203 10,561,203 5,031,948 15,593,151
Financing received from the BCRA and other financial entities 1,174,111 1,174,111 559,413 1,733,524
Issued Corporate Bonds 4,739,614 (27,398 ) 4,712,216 2,245,163 6,957,379
Current Income Tax Liabilities 3,975,320 3,975,320 1,894,065 5,869,385
Deferred Income Tax Liabilities 496,849 496,849 1,378,787 1,875,636
Other Non Financial Liabilities 3,060,037 515,964 3,576,001 1,703,809 5,279,810
Total Liabilities 181,112,157 (2,478,638 ) 969,686 179,603,205 86,715,067 266,318,272
Shareholder’ Equity
Capital Stock 669,663 669,663 669,663
Additional paid-in 12,704,215 (275,754 ) 12,428,461 10,837,762 23,266,223
Adjustments to Shareholders’ Equity 4,511 4,511 6,356,604 6,361,115
Earnings Reserved 20,363,386 20,363,386 17,263,570 37,626,956
Unappropriated Retained Earnings 2,799,084 2,799,084 (5,261,105 ) (2,462,021 )
Other Comprehensive Income / (loss) 204,560 204,560 (163,704 ) 40,856
Income for the fiscal year 9,388,772 676,586 10,065,358 (4,126,551 ) 5,938,807
Net Shareholders’ attributable to the owners of the parent
company 43,130,547 3,404,476 46,535,023 24,906,576 71,441,599
Net Shareholders’ attributable to the non-controlling 174,581 26,261 200,842 109,153 309,995
Total Shareholder’s equity 43,130,547 174,581 3,430,737 46,735,865 25,015,729 71,751,594
(1)
These amounts are not restated for inflation.
(2)
These amounts derived from previous issued
consolidated financial statements.
(3)
Related to IFRS adjustments.</t>
  </si>
  <si>
    <t>Summary of Reconciliation of Consolidated Income and Other Comprehensive Income</t>
  </si>
  <si>
    <t>•
Reconciliation of consolidated income and other
comprehensive income for fiscal year ended December 31,
2017.
Items Previous Reclassifications Adjustments Total (1) Inflation Amounts
Financial income 36,500,040 (36,500,040 )
Financial expense (13,545,381 ) 13,545,381
Credit loss expense on financial assets (1,595,201 ) 667 (1,594,534 ) (1,019,190 ) (2,613,724 )
Service charge income 10,646,390 (10,646,390 )
Service charge expense (3,342,116 ) 3,342,116
Administrative expenses (12,863,015 ) 8,168,255 (4,694,760 ) (2,937,138 ) (7,631,898 )
Other
Non controlling interest (84,775 ) 84,775
Other income 905,828 (905,828 )
Other expense (1,448,814 ) 1,448,814
Income tax on continuing operations (5,784,184 ) 5,784,184
Interest income 34,627,876 (33,158 ) 34,594,718 21,231,977 55,826,695
Interest expense (10,466,547 ) 20,019 (10,446,528 ) (6,525,050 ) (16,971,578 )
Commissions income 9,205,776 (19,556 ) 9,186,220 5,801,659 14,987,879
Commissions expense (682,673 ) (682,673 ) (431,011 ) (1,113,684 )
Net income from measurement of financial instruments at fair value
through profit or loss 701,508 (109,077 ) 592,431 352,477 944,908
Profit from sold assets at amortized cost 10,603 10,603 8,282 18,885
Difference in quoted prices of gold and foreign currency 1,380,309 1,380,309 872,391 2,252,700
Other operating income 1,706,872 (99,864 ) 1,607,008 998,376 2,605,384
Employee benefits (7,581,127 ) (114,042 ) (7,695,169 ) (4,841,107 ) (12,536,276 )
Depreciation and amortization of fixed assets (540,838 ) (45,407 ) (586,245 ) (821,086 ) (1,407,331 )
Other operating expense (6,989,981 ) 205,754 (6,784,227 ) (4,220,871 ) (11,005,098 )
Income from associates and joint arrangements 177,988 18,633 196,621 93,682 290,303
Income tax on continuing operations (5,786,925 ) 854,964 (4,931,961 ) (3,476,847 ) (8,408,808 )
Loss on net monetary position (9,218,751 ) (9,218,751 )
Net income / (loss) for the fiscal year 9,388,772 84,775 678,266 10,151,813 (4,132,207 ) 6,019,606
Other comprehensive income / (loss)
Foreign currency translation differences for the fiscal year 137,148 137,148 (200,299 ) (63,151 )
Profit / (loss) for the fiscal year from financial instruments at
fair value through OCI 1,279 1,279 (19,088 ) (17,809 )
Total comprehensive income / (loss) 9,388,772 84,775 816,693 10,290,240 (4,351,594 ) 5,938,646
Comprehensive income / (loss) for the fiscal year attributable
to owners of the Parent company 9,388,772 815,435 10,204,207 (4,345,619 ) 5,858,588
Comprehensive income / (loss) for the fiscal year attributable
to non-controlling 84,775 1,258 86,033 (5,975 ) 80,058
(1)
These amounts are not restated for inflation.
(2)
These amounts derived from previous issued
consolidated financial statements.
(3)
Related to IFRS adjustments.</t>
  </si>
  <si>
    <t>Debt Securities at Fair Value Through Profit Or Loss (Tables)</t>
  </si>
  <si>
    <t>Summary of Debt Securities at Fair Value Through Profit or Loss</t>
  </si>
  <si>
    <t>The following table shows holdings of debt securities at fair value
through profit or loss as of December 31, 2018 and 2017 and
January 1, 2017:
Holdings
12/31/2018 12/31/2017 01/01/2017
Fair
value Book Book Book
Name level amounts amounts amounts
DEBT SECURITIES AT FAIR VALUE THROUGH PROFIT OR LOSS
- Local
Government securities
Consolidation bonds in pesos 8° Serie -
Maturity: 10-04-2022 1 169,663 156,330 184,495
Debt Securities of Province of Río Negro in pesos - Badlar
Private + 500 basis point -
Maturity: 07-06-2020 2 122,869 416,185
National treasury bills capitalized in pesos -
Maturity: 01-31-2019 1 120,690
National treasury bills capitalized in pesos -
Maturity: 02-28-2019 1 103,193
Debt Securities of Province of Buenos Aires in pesos - Badlar
Private + 375 basis point -
Maturity: 04-12-2025 1 82,429
Federal government treasury bonds in pesos -
Maturity: 10-03-2021 2 79,622
Federal government treasury bonds in pesos adjustment by CER -
Maturity: 07-22-2021 1 77,240 13,143
Federal government bonds in US dollars at 8.75% -
Maturity: 05-07-2024 1 61,833 13,191
International bonds of the Argentina Republic in US dollars at 7.5%
- Maturity: 04-22-2026 2 55,358 1,570
Consolidation bonds in pesos 6° Series at 2% -
Maturity: 03-15-2024 1 48,396 6 41,067
National treasury bills capitalized in pesos -
Maturity: 03-29-2019 1 45,155
Other 276,401 477,357 269,708
Subtotal local government securities 1,242,849 1,063,069 509,983
Name (contd.) level amounts amounts amounts
Private securities
Debt Securities of Financial Trusts Consubond 3 377,725
Debt Securities of Financial Trusts Megabono Series 180
Class A—Maturity: 12-24-2019 3 165,980
Debt Securities of Financial Trusts Agrocap 3 130,735
Debt Securities of Financial Trusts PVCRED Series 038
Class A—Maturity: 08-12-2019 3 112,600
Debt Securities of Financial Trusts Consubond Series 149
Class A—Maturity: 10-25-2019 3 111,017
Debt Securities of Financial Trusts Secubono 3 79,203
Debt Securities of Financial Trusts Chubut Regalías
Hidrocarburíferas—Maturity: 07-01-2020 3 48,366 51,576
Debt Securities of Financial Trusts Consubond Series 147
Class A—Maturity: 12-26-2019 3 39,576
Corporate Bonds John Deere Credit financial company Series A
Class 016 -Maturity: 04-06-2019 2 38,451
Debt Securities of Financial Trusts Secubono Series
180—Maturity: 11-28-2019 3 34,635
Corporate Bonds Banco de Inversión y Comercio Exterior SA
Class 006 -Maturity: 06-27-2020 145,583
Corporate Bonds Province of Buenos Aires
Class 2—Maturity: 11-08-2019 19,861
Other 254,110 343,244 82,769
Subtotal local private securities 1,392,398 540,403 102,630
TOTAL DEBT SECURITIES AT FAIR VALUE THROUGH PROFIT OR
LOSS 2,635,247 1,603,472 612,613</t>
  </si>
  <si>
    <t>Other Debt Securities (Tables)</t>
  </si>
  <si>
    <t>Summary of Other Debt Securities</t>
  </si>
  <si>
    <t>The following table shows holdings of other debt securities as of
December 31, 2018 and 2017 and January 1, 2017:
Holdings
12/31/2018 12/31/2017 01/01/2017
Fair
value Book Book Book
Name level amounts amounts amounts
OTHER DEBT SECURITIES
Measured at fair value through other comprehensive
income
- Local
Government securities
Federal government bonds in US dollars at
8.75%—Maturity: 05-07-2024 1 530,833 492,431 533,894
Discount bonds denominated in pesos at
5.83%—Maturity: 12-31-2033 1 146,446 2,145 2,457,616
International bonds of the Argentina Republic in US dollars at
7.125—Maturity: 06-28-2117 1 81,630
Consolidation bonds in pesos Serie
8°—Maturity: 10-04-2022 73,418 204,689
Secured bonds in pesos under Presidential Decree No. 1579/02
at 2%—Maturity: 02-04-2018 16,811 69,842
Treasury Bills in US
dollars—Maturity: 03-20-2017 1,454,779
Debt Securities of Province of Buenos Aires Series I
Class II—Maturity: 12-06-2019 630,589
Federal government bonds in pesos—Badlar Private + 250
PBS.—Maturity: 03-11-2019 259,593
Province of Neuquén Treasury bills Class 2 Series
II—Maturity: 06-06-2018 258,361
Province of Río Negro Treasury bills Class 1 Series
VI—Maturiry: 03-15-17 173,456
Other 304,362
Subtotal local government securities 758,909 584,805 6,347,181
Central Bank of Argentina Bills
Liquidity letters of Central Bank of Argentina in
pesos—Maturity: 01-04-2019 1 15,546,415
Liquidity letters of Central Bank of Argentina in
pesos—Maturity: 01-08-2019 2 13,787,546
Liquidity letters of Central Bank of Argentina in
pesos—Maturity 01-02-2019 1 12,404,850
Liquidity letters of Central Bank of Argentina in
pesos—Maturity: 01-03-2019 1 7,926,384
Liquidity letters of Central Bank of Argentina in
pesos—Maturity: 01-07-2019 1 5,404,713
Central Bank of Argentina Internal Bills in pesos –
Maturity: 03-21-2018 9,350,534
Central Bank of Argentina Internal Bills in pesos –
Maturity: 01-17-2018 8,957,070
Central Bank of Argentina Internal Bills in pesos –
Maturity: 05-16-2018 8,518,595
Central Bank of Argentina Internal Bills in pesos –
Maturity: 04-18-2018 8,307,994
Central Bank of Argentina Internal Bills in pesos –
Maturity: 02-21-2018 7,894,139
Central Bank of Argentina Internal Bills in pesos –
Maturity: 01-18-2017 9,750,192
Central Bank of Argentina Internal Bills in pesos –
Maturity: 02-15-2017 5,019,716
Other 5,186,673 13,112,637
Subtotal Central Bank of Argentina Bills 55,069,908 48,215,005 27,882,545
Private securities
Corporate Bonds Telecom Personal SA Series
4—Maturity: 11-16-2018 193,854
Corporate Bonds Telecom Personal SA Series
3—Maturity: 05-16-2018 96,106
Corporate Bonds Genneia SA
Class 19—Maturity: 02-16-2017 96,323
Corporate Bonds Albanesi SA
Class 2—Maturity: 10-25-2018 39,092
Corporate Bonds Ledesma SA
Class 3—Maturity: 04-01-2017 26,404
Corporate Bond Integración Eléctrica Sur Arg. SA
Class 4—Maturity: 09-26-2017 24,263
Corporate Bond Banco Hipotecario Series
32—Maturity: 05-30-2017 19,404
Corporate Bonds Arcor SAIC
Class 8—Maturity: 06-15-2017 11,529
Subtotal local Private securities 506,975
- Foreign
Government securities
US Treasury Bill – Maturity: 01-13-2019 1 226,836
US Treasury Bill – Maturity: 01-02-2019 1 189,042
US Treasury Bill – Maturity: 01-15-2019 1 188,888
US Treasury Bill – Maturity: 01-18-2018 664,910
US Treasury Bill – Maturity: 01-11-2018 360,248
US Treasury Bill – Maturity: 01-12-2017 788,458
US Treasury Bill – Maturity: 01-05-2017 204,429
Subtotal foreign government securities 604,766 1,025,158 992,887
Holdings
12/31/2018 12/31/2017 01/01/2017
Book Book Book
Name (contd.) amounts amounts amounts
Private securities
Corporate Bonds Chevron Corp -
Maturity: 03-03-2019 27,439 31,379
Corporate Bonds Ford Motor Credit Corp LLC -
Maturity: 01-15-2020 34,413
Corporate Bonds The Dow Chemical Corp -
Maturity: 05-15-2019 66,932
Corporate Bonds Johnson &amp; Johnson -
Maturity: 07-15-2018 31,281
Corporate Bonds Wal Mart Stores -
Maturity: 02-01-2019 30,920
Corporate Bonds Microsoft Corp -
Maturity: 06-01-2019 30,837
Corporate Bonds Shell Intl Fin -
Maturity: 09-22-2019 31,029
Corporate Bonds Celulosa Arauco -
Maturity: 07-29-2019 16,474
Subtotal foreign private securities 27,439 273,265
Total Other debt securities measured at fair value through other
comprehensive income 56,433,583 49,852,407 36,002,853
Measured at amortized cost
- Local
Government securities
Federal government bonds in pesos - Fixed rate 26% -
Maturity: 11-21-2020 7,991,383
Discount bonds denominated in pesos at 5.83% -
Maturity: 12-31-2033 157,044 173,415
Secured bonds in pesos under Presidential Decree No. 1579/02
at 2% - Maturity: 02-04-2018 6,304 39,202
Federal government bonds in pesos Badlar + 2.00 -
Maturity: 03-28-17 185,597
Bonds Consadep Tucumán - Series 1 in pesos -
Maturity: 02-04-2018 5,308
Subtotal local government securities 8,148,427 179,719 230,107
Private securities
Debt Securities of Financial Trust SAT SAPEM -
Maturity: 01-10-2019 2,749 11,178 20,283
Debt Securities of Financial Trust provisional Consubond 532,062 517,862
Debt Securities of Financial Trust provisional Secubono 163,228 229,634
Debt Securities of Financial Trust provisional Garbarino 100,502
Debt Securities of Financial Trust provisional Accicom
Préstamos Personales 75,360 113,945
Debt Securities of Financial Trust provisional Credicuotas
Consumo 74,152 28,300
Debt Securities of Financial Trust provisional Agrocap 68,629
Debt Securities of Financial Trust provisional Mila 48,657 47,256
Debt Securities of Financial Trust provisional Best Consumer
Directo 47,447
Debt Securities of Financial Trust provisional Best Consumer
Finance 47,374
Other 37,865 389,529
Subtotal local private securities 2,749 1,206,454 1,346,809
Total other debt securities measured at amortized cost 8,151,176 1,386,173 1,576,916
TOTAL OTHER DEBT SECURITIES (*) 64,584,759 51,238,580 37,579,769
(*)
These financial assets are high grade credit risk
exposures in stage 1 mainly generated during fiscal year 2018. The
related ECL as of December 31, 2018 amounted to 57.
As of December 31, 2018, the unrealized gains and losses from
government securities amounted to 5,303 and (94,863), respectively;
the unrealized losses related to Central Bank Bills amounted to
(260,184). All the amounts mentioned before are net of income tax
effects.</t>
  </si>
  <si>
    <t>Equity Instruments at Fair Value Through Profit or Loss (Tables)</t>
  </si>
  <si>
    <t>Summary of Equity Instruments at Fair Value Through Profit or Loss</t>
  </si>
  <si>
    <t>The following table shows holdings of equity instruments at fair
value through profit or loss as of December 31, 2018 and 2017
and January 1, 2017:
Holdings
12/31/2018 12/31/2017 01/01/2017
Fair value Book Book Book
Item level amounts amounts amounts
Equity Instruments at fair value through profit or loss
Measured at fair value through profit or loss
- Local
Mercado Abierto Electrónico SA 3 25,078 30,632 7,037
C.O.E.L.S.A 3 4,826 4,500 2,499
Argentina Clearing SA 3 4,569 4,750 4,409
Sedesa 3 3,975 5,771 6,434
Mercado a Término Rosario SA 3 3,663 3,793 3,482
Laboratorios Richmond SACIF 1 1,256 3,489
Provincanje SA 3 758 800 1,857
Sanatorio Las Lomas SA 3 600 596 549
Proin SA 3 513 757 590
El Taura SA 3 185 273 341
Siderar SAIC 197,035
Aluar Aluminio Argentino 145,177
Other 349 356,063 373,529
Subtotal local 45,772 411,424 742,939
- Foreign
Banco Latinoamericano de Comercio Exterior SA 1 4,777 5,445 6,279
Sociedad de Telecomunicaciones Financieras Interbancarias
Mundiales 3 969 465 457
Subtotal foreign 5,746 5,910 6,736
Total Equity Instruments at fair value through profit or
loss 51,518 417,334 749,675</t>
  </si>
  <si>
    <t>Financial Assets Delivered as Guarantee (Tables)</t>
  </si>
  <si>
    <t>Summary of Financial Assets Delivered as Guarantee</t>
  </si>
  <si>
    <t>As of December 31, 2018 and 2017 and January 1, 2017, the
Bank delivered as guarantee the following financial assets:
Carrying Amount
Description 12/31/2018 12/31/2017 01/01/2017
For transactions with the BCRA 5,719,689 5,914,284 3,858,230
For securities forward contracts 182,448 4,420,094 2,212,958
For guarantee deposits 854,083 943,313 729,108
Total 6,756,220 11,277,691 6,800,296</t>
  </si>
  <si>
    <t>Loans and Other Financing (Tables)</t>
  </si>
  <si>
    <t>Summary of Exposure to Credit Risk</t>
  </si>
  <si>
    <t>9.1.
Exposure to credit risk
12/31/2018 12/31/2017
Total 183,035,500 199,801,999
Commercial 69,309,152 73,362,164
Consumer 113,726,348 126,439,835
Less: Allowance for ECL/impairment losses (3,869,037 ) (3,937,321 )
179,166,463 195,864,678</t>
  </si>
  <si>
    <t>Summary of Impairment Allowance for Loans and Other Financing</t>
  </si>
  <si>
    <t>9.2.
Impairment allowance for loans and other
financing
12/31/2018 12/31/2017
Internal rating grade Stage 1 Stage 2 Stage 3 Total % Total %
Performing 157,571,202 16,644,155 174,215,357 95,2 % 192,402,475 96,3 %
High grade 133,031,127 6,188,786 139,219,913 151,424,523
Standard grade 21,804,129 6,517,336 28,321,465 33,043,038
Sub-standard 2,735,946 3,938,033 6,673,979 7,934,914
Past Due but no impaired 800,737 4,580,581 5,381,318 2,9 % 5,272,395 2,6 %
Non- 3,438,825 3,438,825 1,9 % 2,127,129 1,1 %
Total 158,371,939 21,224,736 3,438,825 183,035,500 100 % 199,801,999 100 %
86,5 % 11,6 % 1,9 % 100 %</t>
  </si>
  <si>
    <t>Summary of Bank's Internal Credit Rating Grades</t>
  </si>
  <si>
    <t>The table below shows the credit quality and the maximum exposure
to credit risk based on the Bank’s internal credit rating
system and year-end
12/31/2018 12/31/2017
Stage 1 Stage 2 Stage 3
Internal rating grade Collective Collective Total % Total %
Performing 90,401,119 15,629,099 106,030,218 93,2 % 119,775,445 94,7 %
High grade 76,689,578 5,938,916 82,628,494 92,605,030
Standard grade 11,160,789 6,072,779 17,233,568 20,170,813
Sub-standard 2,550,752 3,617,404 6,168,156 6,999,602
Past Due but no impaired 800,737 4,580,581 5,381,318 4,7 % 5,250,898 4,2 %
Non-Performing 2,314,812 2,314,812 2,1 % 1,413,492 1,1 %
Total 91,201,856 20,209,680 2,314,812 113,726,348 100 % 126,439,835 100 %
80,2 % 17,8 % 2,0 % 100 %
Consumer Stage Total
1 2 3
Gross Carrying amount as at January 1, 2018 99,547,755 25,478,622 1,413,458 126,439,835
New assets originated or purchased 48,633,030 5,353,249 53,986,279
Assets derecognized or repaid (13,298,716 ) (7,174,139 ) (766,780 ) (21,239,635 )
Transfers to Stage 1 (719,105 ) 804,810 (85,705 )
Transfers to Stage 2 (6,331,116 ) 5,318,062 1,013,054
Transfers to Stage 3 (975,196 ) (941,820 ) 1,917,016
Amounts Written Off (92,064 ) (183,422 ) (387,321 ) (662,807 )
Monetary effects (35,562,732 ) (8,445,682 ) (788,910 ) (44,797,324 )
At 31 December 2018 91,201,856 20,209,680 2,314,812 113,726,348
Stage Total
1 2 3
ECL as at January 1, 2018 887,715 1,719,408 744,135 3,351,258
New assets originated or purchased 1,526,589 921,940 2,448,529 (*)
Assets derecognized or repaid (219,769 ) (943,576 ) (59,697 ) (1,223,042 )
Transfers to Stage 1 (186,164 ) 187,937 (1,773 )
Transfers to Stage 2 (65,661 ) 74,253 (8,592 )
Transfers to Stage 3 (851,908 ) (115,518 ) 967,426
Amounts Written Off (46,614 ) (104,222 ) (156,915 ) (307,751 )
Monetary effects (269,761 ) (497,726 ) (385,418 ) (1,152,905 )
At 31 December 2018 774,427 1,242,496 1,099,166 3,116,089
(*) It includes the impact on year end ECL of exposure between
stages during the year.</t>
  </si>
  <si>
    <t>Summary of Analysis of the Allowance for Impairment Losses</t>
  </si>
  <si>
    <t>An analysis of the changes in the ECL allowances in relation to
Commercial and Consumer lending for the fiscal year ended as of
December 31, 2017 is as follows:
Commercial Consumer Total
As of January 1, 2017 803,369 2,585,862 3,389,231
Increases 276,034 2,571,678 2,847,712
Reversals (33,732 ) (3,554 ) (37,286 )
Charge off (15,001 ) (1,413,010 ) (1,428,011 )
Monetary effect (181,116 ) (653,209 ) (834,325 )
As of December 31, 2017 849,554 3,087,767 3,937,321</t>
  </si>
  <si>
    <t>Commerce [member]</t>
  </si>
  <si>
    <t xml:space="preserve">The table below shows the credit quality and the maximum exposure
to credit risk based on the Bank’s internal credit rating
system and year-end
12/31/2018 12/31/2017
Stage 1 Stage 2 Stage 3
Internal rating
grade Individual Individual Total % Total %
Performing 67,170,083 1,015,056 68,185,139 98,4 % 72,627,030 99,0 %
High grade 56,341,549 249,870 56,591,419 58,819,493
Standard grade 10,643,340 444,557 11,087,897 12,872,225
Sub-standard 185,194 320,629 505,823 935,312
Past Due but no impaired 21,497
Non- 1,124,013 1,124,013 1,6 % 713,637 1,0 %
Total 67,170,083 1,015,056 1,124,013 69,309,152 100 % 73,362,164 100 %
96,9 % 1,5 % 1,6 % 100 %
Stage Total
1 2 3
Gross Carrying amount as at January 1, 2018 72,362,692 319,235 680,237 73,362,164
New assets originated or purchased 51,953,623 350,121 52,303,744
Assets derecognized or repaid (26,221,369 ) (144,238 ) (181,987 ) (26,547,594 )
Transfers to Stage 1 30,412 2,033 (32,445 )
Transfers to Stage 2 (887,208 ) 887,208
Transfers to Stage 3 (1,034,276 ) (98,345 ) 1,132,621
Amounts Written Off (87,432 ) (87,432 )
Monetary effects (29,033,791 ) (300,958 ) (386,981 ) (29,721,730 )
At December 31, 2018 67,170,083 1,015,056 1,124,013 69,309,152
An analysis of changes in the gross carrying amount and the
corresponding ECL allowances in relation to commercial lending is,
as follows:
Stage
1 2 3 Total
ECL as at January 1, 2018 351,172 23,978 236,394 611,544
New assets originated or purchased 603,707 61,608 665,315 (*)
Assets derecognized or repaid (126,734 ) (9,658 ) (40,524 ) (176,916 )
Transfers to Stage 1 722 24 (746 )
Transfers to Stage 2 (9,572 ) 9,572
Transfers to Stage 3 (423,005 ) (9,746 ) 432,751
Amounts Written Off (58,507 ) (58,507 )
Monetary effects (128,936 ) (18,126 ) (141,426 ) (288,488 )
At December 31, 2018 267,354 57,652 427,942 752,948
(*) It includes the impact on year end ECL of exposure between
stages during the year. </t>
  </si>
  <si>
    <t>Consumer [member]</t>
  </si>
  <si>
    <t>The Bank’s internal credit rating grades
Category Ponderate % Gross
Performing 2.16 % 95.19 %
High Grade 1.13 % 79.94 %
Standard Grade 4.52 % 16.23 %
Sub-Standard 13.57 % 3.83 %
Past Due but not impaired 23.60 % 2.93 %
Non-Performing 100.00 % 1.88 %
Total 100.00 %</t>
  </si>
  <si>
    <t>Contingent Transactions (Tables)</t>
  </si>
  <si>
    <t>Summary of Contingent Transactions</t>
  </si>
  <si>
    <t>As of December 31, 2018 and 2017 and January 1, 2017, the
Bank maintains the following contingent transactions:
12/31/2018 12/31/2017 01/01/2017
Guarantees granted (*) 940,990 656,323 822,668
Overdraft and unused agreed commitments (*) 634,288 1,098,271 537,924
Letters of credit 256,788 133,286 300,903
Total (**) 1,832,066 1,887,880 1,661,495
(*)
Includes transactions not covered by debtor
classification standards. For overdraft and unused agreed
commitments, it includes an amount of 221,220, 720,726 and 185,984
as of December 31, 2018 and 2017 and January 1, 2017,
respectively. For guarantee granted it includes the amount of
166,650, 282,263 and 292,940 as of December 31, 2018 and 2017
and January 1, 2017, respectively.
(**)
It includes high grade credit risk exposures in stage
1 generated during fiscal year 2018. The related ECL as of
December 31, 2018 amount to 10,730 as disclosed in note
21.
Risks related to the contingent transactions described above have
been evaluated and are controlled within the framework of the
Bank’s credit risk policy described in note 50.</t>
  </si>
  <si>
    <t>Derivative Financial Instruments (Tables)</t>
  </si>
  <si>
    <t>Summary of Notional Amounts and Fair Values of Derivative Financial Instruments</t>
  </si>
  <si>
    <t>12/31/2018 12/31/2017 01/01/2017
Derivative assets Notional Notional Fair Notional Fair Notional Fair
Transactions of foreign currency contract without delivery of
underlying asset US Dollars 24,867 14,555 11,700 11,316 7,900 17,911
Forward contracts of Government bonds US Dollars 5,000 2,738 10,000 833
Total derivatives held for trading 29,867 17,293 21,700 12,149 7,900 17,911
12/31/2018 12/31/2017 01/01/2017
Derivative liabilities Notional Notional Fair Notional Fair Notional Fair
Transactions of foreign currency contract without delivery of
underlying asset US Dollars 1,100 1,369 44,500 34,116
Total derivatives held for trading 1,100 1,369 44,500 34,116</t>
  </si>
  <si>
    <t>Fair Value Quantitative And Qualitative Disclosures (Tables)</t>
  </si>
  <si>
    <t>Summary of Fair Value Measurement of Asset and Liability</t>
  </si>
  <si>
    <t>The following tables show the hierarchy in the Bank’s
financial asset and liability fair value measurement, as of
December 31, 2018 and 2017 and January 1, 2017: CATEGORIES OF FINANCIAL ASSETS AND
LIABILITIES AS OF DECEMBER 31, 2018
Fair value hierarchy
Item Amortized Fair value with changes in other Fair value with Level 1 Level 2 Level 3
FINANCIAL ASSETS
Cash and deposits in banks
Cash 10,696,465
Financial institutions and correspondents 63,613,775
Other 455,799
Debt securities at fair value through profit or loss 2,635,247 982,116 362,079 1,291,052
Derivative instruments 17,293 13,732 3,561
Other financial assets 2,586,448 413,136 321,968 91,168
Loans and other financing
To the non-financial 1,775,507
Other financial institutions 5,625,848
To the non financial private sector and foreign residents
Overdrafts 18,048,532
Documents 25,159,657
Mortgage loans 15,852,595
Pledge loans 4,367,045
Personal loans 57,516,829
Credit cards 29,429,548
Financial leases 448,159
Other (1) 20,942,743
Other debt securities 8,151,176 56,433,583 42,646,037 13,787,546
Financial assets delivered as guarantee 6,605,764 150,456 150,456
Equity instruments at fair value through profit or loss 51,518 6,110 45,408
TOTAL FINANCIAL ASSETS 271,275,890 56,433,583 3,267,650 44,120,419 14,153,186 1,427,628
FINANCIAL LIABILITIES
Deposits
From the non financial government sector 19,354,087
From the financial sector 148,275
From the non financial private sector and foreign residents
Checking accounts 24,435,104
Savings accounts 68,696,031
Time deposits and Investment
accounts 121,252,171
Other 4,068,751
Amortized
Fair value with
Fair value with Fair value hierarchy
Item Level 1 Level 2 Level 3
Financial liabilities (contd.)
Derivative instruments 1,369 593 776
Repo transactions
Other financial institutions 164,469
Other financial liabilities 15,318,513
Financing received from Central Bank and other financial
institutions 2,998,010
Issued corporate bonds 6,377,311
Subordinated corporate bonds 15,288,390
TOTAL FINANCIAL LIABILITIES 278,101,112 1,369 593 776
(1)   Includes the total provisions to the non
financial private sector and foreign residents
    CATEGORIES OF FINANCIAL ASSETS AND
LIABILITIES AS OF DECEMBER 31, 2017
Fair value with
changes in other
Amortized
comprehensive
Fair value with Fair value hierarchy
Item cost income changes in P/L Level 1 Level 2 Level 3
FINANCIAL ASSETS
Cash and deposits in banks
Cash 9,982,946
Financial institutions and correspondents 40,580,285
Other 1,941,866
Debt securities at fair value through profit or loss 1,603,472 624,345 926,209 52,918
Derivative instruments 12,149 1,181 10,968
Repo transactions 2,096,284
Other financial assets 2,642,016 713,491 474,673 238,818
Loans and other financing
To the non financial government sector 2,781,024
Other financial institutions 4,782,999
To the non financial private sector and foreign residents
Overdrafts 13,975,052
Documents 26,045,856
Mortgage loans 12,273,449
Pledge loans 6,133,558
Personal loans 71,497,740
Credit cards 36,587,962
Financial leases 876,975
Other (1) 20,910,063
Other debt securities 1,386,173 49,852,407 49,593,075 259,332
Financial assets delivered as guarantee 6,857,596 4,413,734 6,361 4,413,734 6,361
Equity instruments at fair value through profit or loss 417,334 364,515 52,819
TOTAL FINANCIAL ASSETS 261,351,844 54,266,141 2,752,807 55,471,523 1,202,870 344,555
FINANCIAL LIABILITIES
Deposits
From the non financial government sector 19,032,549
From the financial sector 120,123
From the non financial private sector and foreign residents
Checking accounts 30,678,701
Savings accounts 65,750,239
Time deposits and Investment accounts 92,155,407
Other 5,063,352
Liabilities at fair value with changes in P/L 9,523 9,523
Derivative instruments 34,116 10,585 23,531
Repo transactions
Other financial institutions 3,968,851
Other financial liabilities 15,593,151
Financing received from Central Bank and other financial
institutions 1,733,524
Issued corporate bonds 6,957,379
Subordinated corporate bonds 11,170,509
TOTAL FINANCIAL LIABILITIES 252,223,785 43,639 20,108 23,531
(1)   Includes the total provisions to the non
financial private sector and foreign residents.
CATEGORIES OF FINANCIAL ASSETS AND
LIABILITIES AS OF JANUARY 1, 2017
Item
Fair value with Fair value hierarchy
Amortized comprehensive Fair value with Level 1 Level 2 Level 3
FINANCIAL ASSETS
Cash and deposits in banks
Cash 8,975,352
Financial institutions and correspondents 57,329,190
Other 1,826
Debt securities at fair value through profit or loss 612,613 310,078 300,545 1,990
Derivative instruments 17,911 17,911
Repo transactions 35,237
Other financial assets 1,734,244 302,722 302,722
Loans and other financing
To the non financial government sector 2,921,334
Other financial institutions 3,156,606
To the non financial private sector and foreign residents
Overdrafts 16,760,056
Documents 21,112,213
Mortgage loans 7,724,004
Pledge loans 4,220,935
Personal loans 55,830,555
Credit cards 34,512,143
Financial leases 689,382
Other (1) 15,937,138
Other debt securities 1,576,916 36,002,853 4,862,250 31,140,603
Financial assets delivered as guarantee 4,587,338 1,544,733 668,225 2,212,958
Equity instruments at fair value through profit or loss 749,675 683,928 33,698 32,049
TOTAL FINANCIAL ASSETS 237,104,469 37,547,586 2,351,146 8,371,936 31,492,757 34,039
FINANCIAL LIABILITIES
Deposits
From the non financial government sector 17,445,381
From the financial sector 102,938
From the non financial private sector and foreign residents
Checking accounts 32,587,686
Savings accounts 51,377,895
Time deposits and Investment accounts 88,997,651
Other 15,601,477
Repo transactions
Other financial institutions 2,018,763
Other financial liabilities 11,684,864
Financing received from Central Bank and other financial
institutions 479,907
Issued corporate bonds 3,104,030
Subordinated corporate bonds 11,749,101
TOTAL FINANCIAL LIABILITIES 235,149,693
(1)
Includes the total provisions to the non financial
private sector and foreign residents.</t>
  </si>
  <si>
    <t>Summary of Financial Assets and Liabilities Recognized at Fair Value using the Valuation Technique</t>
  </si>
  <si>
    <t>Below is the reconciliation between the amounts at the beginning
and at the end of the fiscal year of the financial assets and
liabilities recognized at fair value, using the valuation technique
based on the Bank’s own assumptions, as of December 31,
2018 and 2017:
Fair values using valuation techniques
based
Description Debt Other Equity
Amount at the beginning 52,918 238,818 52,819
Transfers to Level 3
Transfers from Level 3
Profit and loss (1) (214,792 ) (106,353 ) 12,418
Purchases, sales, issuance and settlement 1,601,402 8,385
Monetary effects (148,476 ) (49,682 ) (19,829 )
Amount at end of the fiscal year 1,291,052 91,168 45,408
Fair values using valuation techniques based on
Description Debt Other Equity
Amount at the beginning 1,990 32,049
Transfers to Level 3
Transfers from Level 3
Profit and loss (1) 9,273 6,836 31,068
Purchases, sales, issuance and settlement 53,845 250,710 (559 )
Monetary effects (12,190 ) (18,728 ) (9,739 )
Amount at end of the fiscal year 52,918 238,818 52,819
(1)
Profit and loss are recorded under “Net income
from measurement of financial instruments at fair value through
profit or loss”.</t>
  </si>
  <si>
    <t>Summary of Valuation Techniques and Significant Unobservable Inputs Used in the Valuation</t>
  </si>
  <si>
    <t>The following table provides quantitative information about the
valuation techniques and significant unobservable inputs used in
the valuation of substantially all of our Level 3 principal
assets and liabilities measured at fair value on a recurring basis
for which we use an internal model.
Fair value of Range of inputs
Level 3 Valuation Significant 12/31/2018
12/31/2018 technique inputs Off range of inputs
Low High Unit
Debt Securities of Financial Trusts 637,797 Income Discount 67.04 75.48 %
Debt Securities of Financial Trusts Provisional 653,255 Income Discount 68.21 76.27 %
Fair value of Range of inputs
Level 3 Assets Valuation Significant 12/31/2017
12/31/2017 technique inputs Off range of inputs
Low High Unit
Interests in Securities of Financial Trusts 238,818 Income Discount 22.67 23.86 %</t>
  </si>
  <si>
    <t>Summary of Effect of Changing the Significant Unobservable Inputs</t>
  </si>
  <si>
    <t xml:space="preserve">The table below describes the effect of changing the significant
unobservable inputs to reasonable possible alternatives.
Sensitivity data are calculated using a number of techniques
including analyzing price dispersion of different price sources,
adjusting model inputs to reasonable changes within the fair value
methodology.
12/31/2018 12/31/2017
Favorable Unfavorable Favorable Unfavorable
Debt / Interests in Securities of Financial Trusts 33,411 (25,817 ) 1,247 (535 )
Debt Securities of Financial Trusts Provisional 2,208 (2,139 ) </t>
  </si>
  <si>
    <t>Summary of Comparison between Fair Value and the Carrying Amount of Financial Instruments</t>
  </si>
  <si>
    <t>The following table shows a comparison between the fair value and
the carrying amount of financial instruments not measured at fair
value as of December 31, 2018 and 2017 and January 1,
2017:
12/31/2018
Carrying Level 1 Level 2 Level 3 Fair
Financial assets
Cash and deposits in banks 74,766,039 74,766,039 74,766,039
Other financial assets 2,586,448 2,586,448 2,586,448
Loans and other financing 179,166,463 179,512 162,087,123 162,266,635
Other debt securities 8,151,176 173,337 7,165,102 2,749 7,341,188
Financial assets delivered as guarantee 6,605,764 6,573,772 31,992 6,605,764
271,275,890 84,099,596 7,376,606 162,089,872 253,566,074
Financial liabilities
Deposits 237,954,419 106,273,098 131,778,797 238,051,895
Repo transactions 164,469 164,469 164,469
Other financial liabilities 15,318,513 15,152,415 166,522 15,318,937
Financing received from the BCRA and other financial entities 2,998,010 2,532,284 432,346 2,964,630
Issued corporate bonds 6,377,311 4,981,686 4,981,686
Subordinated corporate bonds 15,288,390 12,260,778 12,260,778
278,101,112 124,122,266 17,841,332 131,778,797 273,742,395
12/31/2017
Carrying Level 1 Level 2 Level 3 Fair
Financial assets
Cash and deposits in banks 52,505,097 52,505,097 52,505,097
Repo transactions 2,096,284 2,096,284 2,096,284
Other financial assets 2,642,016 2,642,016 2,642,016
Loans and other financing 195,864,678 716,593 191,160,333 191,876,926
Other debt securities 1,386,173 1,395,068 11,687 1,406,755
Financial assets delivered as guarantee 6,857,596 6,857,596 6,857,596
261,351,844 65,496,061 716,593 191,172,020 257,384,674
Financial liabilities
Deposits 212,800,371 115,104,221 97,837,922 212,942,143
Repo transactions 3,968,851 3,968,851 3,968,851
Other financial liabilities 15,593,151 15,308,106 293,622 15,601,728
Financing received from the BCRA and other financial entities 1,733,524 1,736,898 1,736,898
Issued corporate bonds 6,957,379 6,545,095 6,545,095
Subordinated corporate bonds 11,170,509 11,384,641 11,384,641
252,223,785 134,381,178 19,960,256 97,837,922 252,179,356
01/01/2017
Carrying Level 1 Level 2 Level 3 Fair
Financial assets
Cash and deposits in banks 66,306,368 66,306,368 66,306,368
Repo transactions 35,237 35,237 35,237
Other financial assets 1,734,244 1,734,244 1,734,244
Loans and other financing 162,864,366 887,425 161,789,325 162,676,750
Other debt securities 1,576,916 1,554,576 5,939 21,515 1,582,030
Financial assets delivered as guarantee 4,587,338 4,587,338 4,587,338
237,104,469 74,217,763 893,364 161,810,840 236,921,967
Financial liabilities
Deposits 206,113,028 108,292,371 97,978,484 206,270,855
Repo transactions 2,018,763 2,018,763 2,018,763
Other financial liabilities 11,684,864 11,440,197 249,623 11,689,820
Financing received from the BCRA and other financial entities 479,907 478,649 478,649
Issued corporate bonds 3,104,030 2,990,097 2,990,097
Subordinated corporate bonds 11,749,101 11,044,360 11,044,360
235,149,693 121,751,331 14,762,729 97,978,484 234,492,544</t>
  </si>
  <si>
    <t>Leases (Tables)</t>
  </si>
  <si>
    <t>Summary of Reconciliation Between Gross Investment of Financial Leases and the Current Value of the Minimum Payments Receivables</t>
  </si>
  <si>
    <t>The following table shows the reconciliation between the total
gross investment of financial leases and the current value of the
minimum payments receivables for such leases:
12/31/2018 12/31/2017 01/01/2017
Total gross Current value Total gross Current value Total gross Current value
Up to 1 year 314,182 240,231 501,105 350,997 433,280 316,270
From 1 to 5 years 249,561 207,928 651,661 525,724 524,238 368,326
More than 5 years 258 254 4,793 4,786
563,743 448,159 1,153,024 876,975 962,311 689,382</t>
  </si>
  <si>
    <t>Summary of Future Minimum Payments of Operating Lease Contracts</t>
  </si>
  <si>
    <t>Future minimum payments for these operating lease contracts are as
follows:
12/31/2018 12/31/2017 01/01/2017
Up to 1 year 277,460 240,820 247,860
From 1 to 5 years 322,568 329,815 385,429
More than 5 years 27,050 2,263
627,078 570,635 635,552</t>
  </si>
  <si>
    <t>Investments in Associates and Joint Arrangements (Tables)</t>
  </si>
  <si>
    <t>Summarized Financial Information on the Bank's Investment</t>
  </si>
  <si>
    <t xml:space="preserve">The following table presents the summarized financial information
on the Bank’s investment in the associate:
12/31/2018 12/31/2017 01/01/2017
Summarized statement of financial position
Total assets 18,111 29,231 31,526
Total liabilities 2,269 4,821 6,309
Shareholders’ equity 15,842 24,410 25,217
Proportional Bank’s interest 5 % 5 % 5 %
Investment carrying amount 792 1,221 1,260 </t>
  </si>
  <si>
    <t>Prisma Medios de Pagos SA [member]</t>
  </si>
  <si>
    <t xml:space="preserve">The following table presents summarized information on the
Bank’s investments as of December 31, 2017 and
January 1, 2017:
12/31/2017 01/01/2017
Summarized statement of financial position
Total assets 21,212,003 17,879,867
Total liabilities 18,445,350 16,243,522
Shareholders’ equity 2,766,653 1,636,345
Proportional Bank’s interest 7.61 % 7.61 %
Investment carrying amount 210,542 124,526 </t>
  </si>
  <si>
    <t>Wordline Argentina SA [member]</t>
  </si>
  <si>
    <t xml:space="preserve">The following table presents the summarized financial information
on the Bank’s investment in the UTE:
12/31/2018 12/31/2017 01/01/2017
Summarized statement of financial position
Total assets 270,287 289,133 245,404
Total liabilities 59,639 80,682 55,944
Shareholders’ equity 210,648 208,451 189,460
Proportional Bank’s interest 50 % 50 % 50 %
Investment carrying amount 105,324 104,226 94,730 </t>
  </si>
  <si>
    <t>Gestiva SA [member]</t>
  </si>
  <si>
    <t xml:space="preserve">The following table presents the summarized financial information
on the Bank’s investment as of December 31, 2017 and
January 1, 2017:
12/31/2017 01/01/2017
Summarized Statement of financial position
Total assets 172,576 197,846
Total liabilities 27,047 28,773
Shareholders’ equity 145,529 169,073
Proportional interest at the Bank 5 % 5 %
Investment carrying amount 7,276 8,454 </t>
  </si>
  <si>
    <t>Property, Plant and Equipment (Tables)</t>
  </si>
  <si>
    <t>Summary of Changes in Property, Plant and Equipment</t>
  </si>
  <si>
    <t>The changes in property, plant and equipment during the fiscal
years ended on December 31, 2018 and 2017 are as follow:
12/31/2018
Item Original Total life Increases Decreases Depreciation for the fiscal year Residual
Accumulated Decrease For the At the end
Cost
Real property 10,101,443 50 4,753,537 1,666,190 1,106,506 624,349 222,061 704,218 12,484,572
Furniture and facilities 1,265,689 10 397,439 21,641 648,854 45 115,192 764,001 877,486
Machinery and equipment 3,044,688 5 776,172 170,000 2,075,472 399 448,960 2,524,033 1,126,827
Vehicles 414,325 5 45,033 62,598 338,580 57,805 37,688 318,463 78,297
Other 1,156 40 19 1,116 41 1,157 20
Work in progress 4,549,009 2,163,326 5,735,279 977,056
Total property, plant and equipment 19,376,310 8,135,547 7,655,727 4,170,528 682,598 823,942 4,311,872 15,544,258
12/31/2017
Item Original Total life Increases Decreases Depreciation for the fiscal year Residual
Accumulated Decrease For the At the end
Cost
Real property 9,977,348 50 156,411 32,316 930,288 9,754 185,972 1,106,506 8,994,937
Furniture and facilities 1,192,480 10 73,209 536,673 112,181 648,854 616,835
Machinery and equipment 2,667,739 5 390,398 13,449 1,661,602 13,506 427,376 2,075,472 969,216
Vehicles 394,046 5 35,704 15,425 315,702 14,377 37,255 338,580 75,745
Other 1,133 23 1,061 55 1,116 40
Work in progress 3,166,263 1,466,832 84,086 4,549,009
Total property, plant and equipment 17,399,009 2,122,577 145,276 3,445,326 37,637 762,839 4,170,528 15,205,782</t>
  </si>
  <si>
    <t>Investment Property (Tables)</t>
  </si>
  <si>
    <t>Summary of Changes in Investment Property</t>
  </si>
  <si>
    <t>The changes in investment property during the fiscal years ended on
December 31, 2018 and 2017 are as follow:
12/31/2018
Item Original Total life Increases Decreases Depreciation for the fiscal year Residual
Accumulated Decrease For the At the
Cost
Rented properties 50 105,151 14,789 124 14,913 90,238
Other investment properties 1,339,765 50 516,517 1,507,130 54,821 48,429 8,028 14,420 334,732
Total investment property (2) 1,339,765 621,668 1,507,130 69,610 48,429 8,152 29,333 424,970
12/31/2017
Item Original Total life Increases Decreases Depreciation for the fiscal year Residual
Accumulated Decrease For the At the
Cost
Other investment properties 1,390,146 50 384,704 435,085 59,236 32,484 18,751 45,503 1,294,262
Total investment property 1,390,146 384,704 435,085 59,236 32,484 18,751 45,503 1,294,262
(1)
The amounts disclosed do not differ significantly from
the fair value.
(2)
During the financial year 2018, this item observed
transfers to and from property, plant and equipments and/or non
current assets held for sale.</t>
  </si>
  <si>
    <t>Intangible Assets (Tables)</t>
  </si>
  <si>
    <t>Summary of Changes in Intangible Assets</t>
  </si>
  <si>
    <t>The changes in intangible assets during the fiscal years ended on
December 31, 2018 and 2017 are as follow:
12/31/2018
Item Original Total life Increases Decreases Depreciation for the fiscal year Residual
Accumulated Decrease For the At the end
Cost
Licenses 955,212 5 338,345 528 641,644 2 145,266 786,908 506,121
Other intangible assets 3,142,728 5 898,261 101,021 1,830,043 634 496,085 2,325,494 1,614,474
Total intangible assets 4,097,940 1,236,606 101,549 2,471,687 636 641,351 3,112,402 2,120,595
12/31/2017
Item Original Total life Increases Decreases Depreciation for the fiscal year Residual
Accumulated Decrease For the At the end
Cost
Goodwill – Business combination 315,008 315,008 199,471 230,807 31,336
Licenses 499,825 5 455,386 220,459 421,185 641,644 313,567
Other intangible assets 2,778,777 5 374,599 10,647 1,667,388 10,565 173,220 1,830,043 1,312,686
Total intangible assets 3,593,610 829,985 325,655 2,087,318 241,372 625,741 2,471,687 1,626,253</t>
  </si>
  <si>
    <t>Other Financial and Non Financial Assests (Tables)</t>
  </si>
  <si>
    <t>Summary of Breakdown of Other Financial and Non-Financial Assets</t>
  </si>
  <si>
    <t>The breakdown of the other financial and nonfinancial assets
account in the statement of financial position is as follows:
Other financial assets 12/31/2018 12/31/2017 01/01/2017
Amounts receivable from spot and forward sales pending
settlement 768,603 1,050,350 512,173
Mutual Funds and other securities 413,136 713,491 302,723
Sundry debtors 1,806,953 1,585,322 1,219,146
Other 10,892 6,344 2,924
2,999,584 3,355,507 2,036,966
Other non financial assets 12/31/2018 12/31/2017 01/01/2017
Advanced prepayments 159,233 260,113 301,406
Advanced tax 147,091 60,050 65,952
Investments in property 424,970 1,294,262 1,330,910
Other 254,141 559,771 462,869
985,435 2,174,196 2,161,137</t>
  </si>
  <si>
    <t>Related Parties (Tables)</t>
  </si>
  <si>
    <t>Summary of Amounts and Profit or Loss Related to Transactions Generated With Related Parties</t>
  </si>
  <si>
    <t>Information as of December 31, 2018
Main subsidiaries (1)
Banco del Macro Macro Associates Key Other Total
Assets
Cash and deposits in banks 583 583
Other financial assets 2,504 25,276 20,660 48,440
Loans and other financing (2)
Documents 331,699 331,699
Overdrafts 6 3,505 161,905 165,416
Credit cards 286 19,011 51,424 70,721
Leases 5,746 1,407 7,153
Personal loans 1,388 1,388
Mortgage loans 54,824 356 55,180
Other loans 232,670 232,670
Guarantees granted 391,699 391,699
Other nonfinancial assets 83,178 83,178
Total assets 2,504 583 114,492 20,660 78,728 1,171,160 1,388,127
Liabilities
Deposits 13 311,073 1,774,149 4,890,280 984,659 7,960,174
Other financial liabilities 101,232 31 514 101,777
Financing received from the BCRA and other financial entities 301,742 301,742
Issued corporate bonds 11,231 11,231
Subordinated corporate bonds 46,605 46,605
Other nonfinancial liabilities 119 119
Total liabilities 301,742 13 322,304 1,875,381 4,890,311 1,031,897 8,421,648
Income
Interest income 466,201 2,954 78,427 547,582
Interest expense (61,064 ) (3,822 ) (226,280 ) (408,268 ) (25,105 ) (724,539 )
Commissions income 9 593 137 24 6,831 7,594
Other operating income 32,938 32,938
Administrative expenses (4 ) (11,739 ) (11,743 )
Other operating expenses (1,521,802 ) (3 ) (31,424 ) (1,553,226 )
Income / (loss) 438,080
— (3,229 ) (1,747,945 ) (405,290 ) 16,990 (1,701,394 )
(1)
These transactions are eliminated during the
consolidation process.
(2)
The maximum financing amount for loans and other
financing as of December 31, 2018 for Banco del Tucumán
SA, Macro Bank Limited, Macro Securities SA, associates, Key
management personnel and other related parties amounted to
2,550,000, 0, 7,216, 0, 82,297 and 1,551,047, respectively.
(3)
These losses are mainly generated by debit and credit
cards processing expenses billed by Prisma Medios de Pago SA.
•
Information as of December 31, 2017
Main subsidiaries (1)
Banco del Macro Macro Associates Key Other Total
Assets
Cash and deposits in banks 19,350 19,350
Debt securities at fair value through profit or loss 123,374 123,374
Other financial assets 2,035 2,035
Loans and other financing
Other financial entities 1,405,803 1,405,803
Documents 224,271 224,271
Overdrafts 935 10,628 11,563
Credit cards 436 16,213 35,962 52,611
Leases 10,295 3,185 13,480
Personal loans 573 586 1,159
Mortgage loans 19,971 653 20,624
Other loans 217,480 217,480
Guarantees granted 654 79,422 80,076
Total assets 1,407,838 19,350 11,385 37,692 695,561 2,171,826
Liabilities
Deposits 24 160,015 1,384,411 1,641,543 1,102,644 4,288,637
Other financial liabilities 118,146 19 226 118,391
Subordinated corporate bonds 43,569 43,569
Other nonfinancial liabilities 255 255
Total liabilities 24 160,015 1,502,557 1,641,562 1,146,694 4,450,852
Income
Interest income 43,594 3,361 5,847 128,654 181,456
Interest expense (16,445 ) (455 ) (225,109 ) (5,125 ) (8,114 ) (255,248 )
Commissions income 20 404 123 35 8,334 8,916
Commissions expenses (21 ) (21 )
Other operating income 35,585 3 1,138 36,726
Administrative expenses (68 ) (21,664 ) (21,732 )
Other operating expenses (26,244 ) (1,114,152 ) (2 ) (38,758 ) (1,179,154 )
Income / (loss) 62,686 (452 ) (21,341 ) (1,339,138 ) 757 68,431 (1,229,057 )
(1)
These transactions are eliminated during the
consolidation process.
(2)
These losses are mainly generated by debit and credit
cards processing expenses billed by Prisma Medios de Pago SA.
•
Information as of January 1, 2017
Main subsidiaries (1)
Banco Macro Macro Associates Key Other Total
Assets
Cash and deposits in banks 20,764 20,764
Debt securities at fair value through profit or loss 95,011 95,011
Other financial assets 87 87
Loans and other financing
Documents 191,211 191,211
Overdrafts 8,507 22,192 30,699
Credit cards 98 15,522 21,355 36,975
Leases 14,807 2,152 16,959
Personal loans 2,257 252 2,509
Mortgage loans 8,800 11,206 20,006
Other loans 1,393,428 1,393,428
Guarantees granted 1,631 26,468 28,099
Total assets 87 20,764 16,536 35,086 1,763,275 1,835,748
Liabilities
Deposits 31 248,335 23,181 1,994,500 1,106,917 3,372,964
Other financial liabilities 75,545 20 13,663 89,228
Issued corporate bonds 112,792 126,476 239,268
Subordinated corporate bonds 393,718 393,718
Other nonfinancial liabilities 361 385 746
Total liabilities 113,184 248,335 98,726 1,994,520 1,641,159 4,095,924
(1)
These transactions are eliminated during the
consolidation process.
(2)
These losses are mainly generated by debit and credit
cards processing expenses billed by Prisma Medios de Pago SA.</t>
  </si>
  <si>
    <t>Composition of Board of Directors and Key Management Personnel</t>
  </si>
  <si>
    <t>Additionally, the composition of the Board of Directors and key
management personnel is as follows:
12/31/2018 12/31/2017 01/01/2017
Board of Directors 24 22 21
Senior managers of the key management personnel 15 14 14
39 36 35</t>
  </si>
  <si>
    <t>Provisions (Tables)</t>
  </si>
  <si>
    <t>Summary of Changes in Provisions</t>
  </si>
  <si>
    <t>The changes in provisions during the fiscal years ended on
December 31, 2018 and 2017 and January 1, 2017 are as
follow:
Item Amounts at Increases Decreases 12/31/2018
Reversals Charge Monetary
For administrative, disciplinary and criminal penalties 1,060 (342 ) 718
Letters of credit, guarantees and other Commitments (*) 3,896 9,785 (2,951 ) 10,730
Commercial claims 490,388 282,386 35,180 305 (165,895 ) 571,394
Labor lawsuits 126,058 79,818 48,421 (47,361 ) 110,094
Pension funds—reimbursement 150,243 171,434 147,480 3,095 (46,824 ) 124,278
Other 258,268 748,985 643,096 14,119 (110,628 ) 239,410
Total provisions 1,029,913 1,291,408 874,177 17,519 (374,001 ) 1,056,624
(*)
The opening balance corresponds to IFRS 9 Impairment
initial catch up adjustment disclosed in note 3.2.4.3.
Item Amounts Increases Decreases 12/31/2017
Reversals Charge Monetary
For administrative, disciplinary and criminal penalties 16,786 541 13,207 (1,978 ) 1,060
Commercial claims 236,198 343,769 32,740 7 (56,832 ) 490,388
Labor lawsuits 53,399 173,519 84,819 (16,041 ) 126,058
Pension funds—reimbursement 129,950 151,390 98,887 (32,210 ) 150,243
Other 180,935 466,072 252,694 95,887 (40,158 ) 258,268
Total provisions 617,268 1,134,750 469,681 109,101 (147,219 ) 1,026,017</t>
  </si>
  <si>
    <t>Summary of Expected Term to Settle Obligations</t>
  </si>
  <si>
    <t>The expected terms to settle these obligations are as follows:
12/31/2018
Within 12 Beyond 12 12/31/2018 12/31/2017 01/01/2017
For administrative, disciplinary and criminal penalties 718 718 1,060 16,786
Letters of credit, guarantees and other
commitments 10,730 10,730
Commercial claims 59,504 511,890 571,394 490,388 236,198
Labor lawsuits 48,445 61,649 110,094 126,058 53,399
Pension funds—reimbursement 60,556 63,722 124,278 150,243 129,950
Other 210,422 28,988 239,410 258,268 180,935
389,657 666,967 1,056,624 1,026,017 617,268</t>
  </si>
  <si>
    <t>Employee Benefits Payable (Tables)</t>
  </si>
  <si>
    <t>Summary of Employee Benefits Payable</t>
  </si>
  <si>
    <t>The table below presents the amounts of employee benefits payable
as of December 31, 2018 and 2017 and January 1, 2017:
12/31/2018 12/31/2017 01/01/2017
Short-term employee benefits
Salaries, bonuses and social security contributions 810,905 1,048,421 795,349
Vacation accrual 841,463 808,276 760,982
Total short-term employee benefits 1,652,368 1,856,697 1,556,331</t>
  </si>
  <si>
    <t>Other Financial and Non Financial Liabilities (Tables)</t>
  </si>
  <si>
    <t>Summary of Breakdown of Other Financial and Non Financial Liabilities</t>
  </si>
  <si>
    <t>The breakdown of the other financial and nonfinancial liabilities
account in the statement of financial position is as follows:
Other financial liabilities 12/31/2018 12/31/2017 01/01/2017
Amounts payable for spot and forward purchases pending
settlement 1,686,392 2,889,961 394,888
Credit card settlement—due to merchants 9,989,032 9,175,548 7,857,222
Collections and other transactions on account and behalf others 740,331 922,405 949,080
Other 2,902,758 2,605,237 2,483,674
15,318,513 15,593,151 11,684,864
Other non financial liabilities 12/31/2018 12/31/2017 01/01/2017
Salaries and payroll taxes payable 1,842,754 2,050,439 1,737,357
Taxes payable 1,372,317 138,328 1,228,037
Withholdings 1,197,945 1,529,654 1,749,444
Fees payable 154,072 107,988 176,922
Miscellaneous payables 617,882 695,455 662,827
Retirement pension payment orders pending settlement 255,331 249,611 200,767
Other 434,816 508,335 74,774
5,875,117 5,279,810 5,830,128</t>
  </si>
  <si>
    <t>Analysis of Financial Assets to be Recovered and Financial Liabilities to be Settled (Tables)</t>
  </si>
  <si>
    <t>Summary of Analysis of Financial Assets to be Recovered and Financial Liabilities to be Settled</t>
  </si>
  <si>
    <t>The following tables show the analysis of financial assets and
liabilities the Bank expects to recover and settle as of
December 31, 2018 and 2017 and January 1, 2017:
12/31/2018 Without due Up to 1 month Over 1 month Over 3 Over 6 Total up to 12 Over 12 Over 24 Total over 12
Assets
Cash and deposits in banks 74,766,039
Debt securities at fair value through profit or loss 1,226 916,326 291,707 259,471 211,948 1,679,452 262,339 692,230 954,569
Derivative instruments 15,836 1,457 17,293
Other financial assets 1,676,223 1,150,525 7,585 99,041 1,257,151 66,210 66,210
Loans and other financing 1,255,707 51,212,977 20,350,467 19,678,124 21,017,191 112,258,759 19,349,828 46,302,169 65,651,997
Other debt securities 55,677,423 829,760 56,507,183 7,252,751 824,825 8,077,576
Financial assets delivered as guarantee 6,573,772 182,448 182,448
Equity instruments at fair value through profit or loss 51,518
Total assets 84,324,485 109,155,535 20,651,216 20,866,396 21,229,139 171,902,286 26,931,128 47,819,224 74,750,352
Liabilities
Deposits 103,394,451 94,031,128 32,469,390 6,825,953 1,162,963 134,489,434 57,839 12,695 70,534
Derivative instruments 1,019 350 1,369
Repo transactions 164,469 164,469
Other financial liabilities 15,134,783 17,924 8,206 11,525 15,172,438 18,973 127,102 146,075
Financing received from the BCRA and other financial entities 423,291 907,790 1,054,312 442,273 2,827,666 62,921 107,423 170,344
Issued corporate bonds 235,912 69,847 305,759 6,071,552 6,071,552
Subordinated corporate bonds 165,070 165,070 15,123,320 15,123,320
Total liabilities 103,394,451 109,990,602 33,395,104 8,123,738 1,616,761 153,126,205 139,733 21,442,092 21,581,825
12/31/2017 Without due Total up to 12 Total over 12
Assets
Cash and deposits in banks 52,505,097
Debt securities at fair value through profit or loss 203,851 1,399,621
Derivative instruments 12,149
Repo transactions 2,096,284
Other financial assets 2,345,719 1,009,788
Loans and other financing 1,313,322 134,972,949 59,578,407
Other debt securities 51,238,580
Financial assets delivered as guarantee 6,857,597 4,420,094
Equity instruments at fair value through profit or loss 417,334
Total assets 61,093,350 195,289,626 61,987,816
Liabilities
Deposits 109,995,164 102,756,781 48,426
Liabilities at fair value through profit or loss 9,523
Derivative instruments 34,116
Repo transactions 3,968,851
Other financial liabilities 15,335,332 257,819
Financing received from BCRA and other financial entities 1,543,950 189,574
Issued corporate bonds 174,747 6,782,632
Subordinated corporate bonds 118,123 11,052,386
Total liabilities 109,995,164 123,941,423 18,330,837
01/01/2017 Without due Total up to 12 Total over 12
Assets
Cash and deposits in banks 66,306,368
Debt securities at fair value through profit or loss 77,882 534,731
Derivative instruments 17,911
Repo transactions 35,237
Other financial assets 1,455,364 581,602
Loans and other financing 999,170 115,361,255 46,503,941
Other debt securities 37,579,769
Financial assets delivered as guarantee 4,587,402 2,212,894
Equity instruments at fair value through profit or loss 749,675
Total assets 72,642,615 156,740,312 47,620,274
Liabilities
Deposits 93,258,135 112,838,457 16,436
Repo transactions 2,018,763
Other financial liabilities 11,448,761 236,103
Financing received from BCRA and other financial entities 440,066 39,841
Issued corporate bonds 3,104,030
Subordinated corporate bonds 124,241 11,624,860
Total liabilities 93,258,135 129,974,318 11,917,240</t>
  </si>
  <si>
    <t>Foreign Currency Amounts (Tables)</t>
  </si>
  <si>
    <t>Schedule of Foreign Currency Amount</t>
  </si>
  <si>
    <t>12/31/2018 12/31/2017 01/01/2017
Total parent Total per currency
Item US dollar Euro Real Other Total Total
ASSETS
Cash and deposits in banks 42,745,328 42,491,761 175,662 18,635 59,270 31,078,498 39,421,169
Debt securities at fair value through profit or loss 388,276 388,276 75,093 23,562
Derivative instruments 833
Other financial assets 1,545,982 1,545,982 1,292,521 692,814
Loans and other financing 45,904,276 45,904,275 27,714,600 18,678,612
To the non financial government sector 80 80
Other financial institutions 480,324 480,324 258,550 174,737
From the non financial private sector and foreign residents 45,423,872 45,423,871 27,456,050 18,503,875
Other debt securities 1,217,229 1,217,229 1,613,657 3,530,927
Financial assets delivered as guarantee 929,442 926,839 2,603 364,623 182,371
Equity instruments at fair value through profit or loss 5,746 5,746 5,910 276,016
Investments in associates and joint ventures 1 144
TOTAL ASSETS 92,736,279 92,480,108 178,265 18,635 59,270 62,145,736 62,805,615
LIABILITIES
Deposits 71,357,886 71,357,861 25 45,992,520 42,930,419
Non financial government sector 2,295,035 2,295,035 5,798,026 1,570,179
Financial sector 100,200 100,200 67,762 51,540
Non financial private sector and foreign residents 68,962,651 68,962,626 25 40,126,732 41,308,700
Other financial liabilities 2,618,946 2,575,391 42,962 593 2,041,478 1,778,632
Financing from the Central Bank and other financial
institutions 2,598,810 2,598,810 1,310,090 242,039
Issued corporate bonds 3,104,030
Subordinated corporate bonds 15,288,390 15,288,390 11,170,509 11,749,101
Other non financial liabilities 34,948 34,948 72,446 4,124
TOTAL LIABILITIES 91,898,980 91,855,400 42,987 593 60,587,043 59,808,345</t>
  </si>
  <si>
    <t>Income Tax (Tables)</t>
  </si>
  <si>
    <t>Summary of Deferred Tax Assets and Deferred Tax Liabilities</t>
  </si>
  <si>
    <t>Deferred tax assets and deferred tax liabilities in the statement
of financial position are as follows:
12/31/2018 12/31/2017 01/01/2017
Deferred tax assets
Debt securities 7,356
Loans and other financing 978,858 1,231,407 806,529
Other financial assets 1,077 19,439 13,852
Allowances for contingencies 277,445 307,804 216,043
Provisions and employee benefits 260,393 268,470 290,578
Total deferred tax assets 1,517,773 1,834,476 1,327,002
12/31/2018 12/31/2017 01/01/2017
Deferred tax liabilities
Property, plant and equipment 3,036,215 2,820,014 3,308,673
Intangible assets 575,055 483,240 557,999
Investment in associates and joint ventures 41,677 247,924 155,388
Other financial and nonfinancial liabilities 206,282 157,685 222,311
Total deferred tax liabilities 3,859,229 3,708,863 4,244,371
Net deferred tax liabilities 2,341,456 1,874,387 2,917,369</t>
  </si>
  <si>
    <t>Schedule of Changes in Net Deferred Tax Liabilities</t>
  </si>
  <si>
    <t>Changes in net deferred tax liabilities as of December 31,
2018 and 2017 are summarized as follows:
12/31/2018 12/31/2017
Net deferred tax liabilities at beginning of year 1,874,387 2,917,369
(Loss) /Profit for deferred taxes recognized in total comprehensive
income (*) (423,630 ) 1,042,982
Other tax effects (43,439 )
Net deferred tax liabilities at fiscal year end 2,341,456 1,874,387
(*)
For changes in fiscal year 2017, the Bank included
profits for an amount of 695,443 related to the effect of the rate
change, under the tax reform described in Note 3.13.1.</t>
  </si>
  <si>
    <t>Summary of Reconciliation between Income Tax and the Amounts Obtained By Applying the Current Tax Rate in Argentina to the Income Carrying Amount</t>
  </si>
  <si>
    <t>The table below shows the reconciliation between income tax and the
amounts obtained by applying the current tax rate in Argentina to
the income carrying amount:
12/31/2018 12/31/2017
Income carrying amount before income tax 8,593,004 14,428,414
Applicable income tax rate 30 % 35 %
Income tax on income carrying amount 2,577,901 5,049,945
Net permanent differences and other tax effects 142,261 (512,862 )
Monetary effects 6,606,955 3,871,725
Total income tax 9,327,117 8,408,808</t>
  </si>
  <si>
    <t>Interest Income (Tables)</t>
  </si>
  <si>
    <t>Summary of interest income</t>
  </si>
  <si>
    <t>Description 12/31/2018 12/31/2017
Interest and adjustment for the application of the effective
interest rate of financial assets measured at amortized cost
For cash and bank deposits 27,750 21,347
For government securities 871,134
For debt securities 226,226 283,588
For loans and other financing
Non financial public sector 6,518
Financial sector 1,428,390 813,777
Non financial private sector
Overdrafts 6,569,850 4,421,984
Documents 4,008,412 3,027,789
Mortgage loans 1,577,943 1,321,931
Pledge loans 718,101 820,614
Personal loans 25,279,696 23,268,886
Credit cards 8,488,320 7,245,746
Financial leases 197,267 172,340
Other 5,440,110 4,367,596
For repo transactions
Central Bank of Argentina 32,070 1,057,405
Other financial institutions 417,801 61,812
Subtotal Interest and adjustment for the application of the
effective interest rate of financial assets measured at amortized
cost 55,283,070 46,891,333
Interest and adjustment for the application of the effective
interest rate of financial assets measured at fair value through
other comprehensive income
Debt government securities 19,450,371 8,935,362
Subtotal Interest and adjustment for the application of the
effective interest rate of financial assets measured at fair value
through other comprehensive income 19,450,371 8,935,362
74,733,441 55,826,695</t>
  </si>
  <si>
    <t>Interest Expense (Tables)</t>
  </si>
  <si>
    <t>Summary of Interest Expense</t>
  </si>
  <si>
    <t>Description 12/31/2018 12/31/2017
From deposits
Non financial private sector
Checking accounts 666,193
Saving accounts 88,660 191,202
Time deposits and investments accounts 25,575,984 14,952,398
For Financing received from Central Bank of Argentina and other
financial institutions 149,037 71,397
For repo transactions
Other financial institutions 218,635 181,685
For other financial liabilities 57,876 44,691
Issued corporate bonds 1,812,532 780,202
For subordinated corporate bonds 994,991 750,003
29,563,908 16,971,578</t>
  </si>
  <si>
    <t>Commissions Income (Tables)</t>
  </si>
  <si>
    <t>Summary of Commissions Income</t>
  </si>
  <si>
    <t>Description 12/31/2018 12/31/2017
Performance obligations satisfied at a point in time
Commissions related to obligations 10,018,834 9,920,433
Commissions related to loans and other financing 4,048,377 4,657,322
Commissions related to loans commitments and financial
guarantees 409
Commissions related to securities 104,209 103,393
Commissions related to trading and foreign exchange
transactions 270,743 183,664
Performance obligations satisfied over certain time period
Commissions related to obligations 5,487 27,195
Commissions related to loans and other financing 5,723 24,480
Commissions related to loans commitments and financial
guarantees 966 5,191
Commissions related to trading and foreign exchange
transactions 20,017 66,201
14,474,765 14,987,879</t>
  </si>
  <si>
    <t>Commissions Expense (Tables)</t>
  </si>
  <si>
    <t>Summary of Commissions Expense</t>
  </si>
  <si>
    <t>Description 12/31/2018 12/31/2017
Commissions related to transactions of debt securities 289 447
Commissions paid ATM exchange 390,891 466,598
Checkbooks commissions and compensating clearing houses 214,680 226,737
Commissions Credit cards and foreign trade 324,185 419,902
930,045 1,113,684</t>
  </si>
  <si>
    <t>Net Income from Measurement of Financial Instruments at Fair Value through Profit or Loss (Tables)</t>
  </si>
  <si>
    <t>Summary of Net Income from Measurement of Financial Instruments at Fair Value through Profit or Loss</t>
  </si>
  <si>
    <t>Description 12/31/2018 12/31/2017
Gain from government securities 547,200 398,654
Gain from private securities 325,840 156,049
Gain from derivative financial instruments
Forwards transactions 249,438
Gain from other financial assets 250,345 50,580
Gain from investment in equity instruments 13,358 381,212
Loss from sales or derecognition of financial assets at fair
value (124,975 )
Gain from derivative financial instruments
Forwards transactions (41,587 )
1,261,206 944,908</t>
  </si>
  <si>
    <t>Difference in Quoted Prices of Gold and Foreign Currency (Tables)</t>
  </si>
  <si>
    <t>Summary of Difference in Quoted Prices of Gold and Foreign Currency</t>
  </si>
  <si>
    <t>Description 12/31/2018 12/31/2017
Translation of foreign currency assets and liabilities into
pesos (3,349,314 ) 1,712,042
Income from foreign currency exchange 1,599,032 540,658
(1,750,282 ) 2,252,700</t>
  </si>
  <si>
    <t>Other Operating Income (Tables)</t>
  </si>
  <si>
    <t>Summary of Other Operating Income</t>
  </si>
  <si>
    <t>Description 12/31/2018 12/31/2017
Services 1,437,130 1,516,950
Derecognition or substantial modification of financial
liabilities 703,466
Adjustments and interest from other receivables 264,015 107,355
Sale of investment property and other nonfinancial assets 49,004 16,857
Sale of property, plant and equipment 37,948 410
Other 855,678 963,812
3,347,241 2,605,384</t>
  </si>
  <si>
    <t>Employee Benefits (Tables)</t>
  </si>
  <si>
    <t>Summary of Employee Benefits</t>
  </si>
  <si>
    <t>Description 12/31/2018 12/31/2017
Salary 9,418,106 9,657,634
Payroll taxes 1,832,895 1,762,682
Compensations and bonuses to employees 913,592 769,160
Employee services 311,974 346,800
12,476,567 12,536,276</t>
  </si>
  <si>
    <t>Administrative Expenses (Tables)</t>
  </si>
  <si>
    <t>Summary of Administrative Expense</t>
  </si>
  <si>
    <t>Description 12/31/2018 12/31/2017
Maintenance, conservation and repair expenses 1,094,844 968,284
Taxes 1,109,700 1,181,146
Fees to directors and statutory audits 869,805 720,597
Security services 865,319 875,748
Electricity and communications 711,516 569,353
Other fees 678,334 580,273
Leases 398,126 368,112
Advertising and publicity 362,895 372,953
Representation, travel and transportation expenses 139,703 134,335
Insurance 74,625 73,615
Stationery and office supplies 71,306 70,626
Hired administrative services 22,212 29,494
Other 1,874,796 1,687,362
8,273,181 7,631,898</t>
  </si>
  <si>
    <t>Other Operating Expenses (Tables)</t>
  </si>
  <si>
    <t>Summary of Other Operating Expense</t>
  </si>
  <si>
    <t>Description 12/31/2018 12/31/2017
Turnover tax 7,037,212 5,628,643
Charges for other provisions 1,295,615 1,134,779
Deposit guarantee fund contributions 370,498 353,862
Donations 106,441 156,472
Insurance claims 65,910 53,597
Other 3,518,194 3,677,745
12,393,870 11,005,098</t>
  </si>
  <si>
    <t>Additional Disclosures in the Statement Of Cash Flows (Tables)</t>
  </si>
  <si>
    <t>Summary of Reconciliation of Cash and Cash Equivalents</t>
  </si>
  <si>
    <t>The table below presents the reconciliation between the item
“Cash and cash equivalents” in the statement of cash
flows and the relevant accounting items of the statement of
financial position:
12/31/2018 12/31/2017 01/01/2017
Cash and deposits in banks 74,766,039 52,505,097 66,306,368
Debt securities at fair value 30,142 17,663
Other debt securities 55,674,674 29,543,388 29,617,934
Loans and other financing 189,042 138,596
130,629,755 82,217,223 95,941,965</t>
  </si>
  <si>
    <t>Summary of Additional Information on Operational Cash Flows Interest</t>
  </si>
  <si>
    <t xml:space="preserve">The following table shows additional information on operational
cash flows interest:
12/31/2018 12/31/2017
Interest paid (23,453,005 ) (17,301,779 )
Interest collected 74,300,282 54,690,035 </t>
  </si>
  <si>
    <t>Summary of Additional Information of Changes in Liabilities Arising from Financing Activities</t>
  </si>
  <si>
    <t>The following table shows additional information of changes in
liabilities arising from financing activities for the year ended
December 31, 2018:
Financing received Issued Subordinated
Opening balance 1,733,524 6,957,379 11,170,509
Cash Flow items:
Proceeds 1,181,396 4,321,031
Payments (2,883,046 ) (879,426 )
Non Cash Flow items:
Movement in accrued interest 149,037 1,812,532 994,991
Derecognition or substantial modification of financial
liabilities (703,466 )
Difference in quoted prices of foreign currency 898,032 9,642,609
Monetary effects (963,979 ) (3,127,119 ) (5,640,293 )
Ending balance 2,998,010 6,377,311 15,288,390</t>
  </si>
  <si>
    <t>Capital Stock (Tables)</t>
  </si>
  <si>
    <t>Summary of Bank's Subscribed and Paid-in Capital</t>
  </si>
  <si>
    <t>The Bank’s subscribed and paid-in
SHARES CAPITAL STOCK
Class Number of Votes Issued and In Paid-in
Registered Class A shares of common stock 11,235,670 5 11,236 11,236
Registered Class B shares of common stock 573,327,358 1 573,327 573,327
Total as of January 1, 2017 584,563,028 584,563 584,563
Increase of Registered Class B shares of common stock (1) 85,099,993 1 85,100 85,100
Total 2017 669,663,021 669,663 669,663
Own shares acquired (2) 1 (28,948 ) 28,948
Total 2018 669,663,021 640,715 28,948 669,663
SHARES CAPITAL STOCK
Class Stock number Votes Issued and In Paid-in
As of December 31, 2018:
Registered Class A shares of common stock 11,235,670 5 11,236 11,236
Registered Class B shares of common stock 658,427,351 1 629,479 28,948 658,427
Total 2018 669,663,021 640,715 28,948 669,663
(1)
Related to the capital stock increase arising from
(i) the issue of 74,000,000 new, common, registered Class
“B” shares with a face value of Ps. 1, each one
entitled to one vote, and entitled to dividends under the same
conditions as common, registered Class “B” shares,
outstanding upon issuance, formalized on June 19, 2017, and
(ii) additionally, as established by the abovementioned
Meeting, the international underwriters exercised the option to
oversubscribe 15% of the capital stock which was formalized on
July 13, 2017 through the issuance of 11,099,993 new, common,
registered, Class “B” shares each one entitled to one
vote and with a face value of Ps.1. On August 14, 2017, such
capital increases were registered with the Public Registry of
Commerce.
The public offering of the new shares was authorized by CNV
Resolution No, 18,716 dated on May 24, 2017 and by the BCBA on
May 26, 2017. As required by CNV regulations, it is advised
that the funds arising from the public subscription of shares shall
be used to finance its general business operations, to increase its
borrowing capacity and leverage the potential acquisitions
opportunities in the Argentine banking system.
(2)
Related to the repurchase of the Bank’s own
shares under the programs established by the Bank’s Board of
Directors on August 8, 2018, October 17, 2018 and
December 20, 2018 with the purpose of reducing share price
fluctuations, minimizing possible temporary imbalances between
market supply and demand.</t>
  </si>
  <si>
    <t>Restricted Assets (Tables)</t>
  </si>
  <si>
    <t>Summary of Restricted Assets</t>
  </si>
  <si>
    <t>As of December 31, 2018 and 2017, the following Bank’s
assets are restricted:
Item 12/31/2018 12/31/2017
Debt securities at fair value through profit or loss and other debt
securities
•  Discount bonds in pesos regulated by Argentine
legislation, maturing 2033 securing the regional economies
Competitiveness Program – IDB loan No. 3174/OC-AR. 108,633 145,491
•  Discount bonds in pesos regulated by Argentine
legislation, maturing 2033 used as security in favor of Sedesa
(1). 92,659 173,416
•  Discount bonds in pesos regulated by Argentine
legislation, maturing 2033 securing the sectorial Credit Program of
the Province of San Juan. Production investment financing fund. 64,703 12,851
•  Discount bonds in pesos regulated by Argentine
legislation, maturing 2033 and , National treasury bills in pesos
adjusted by CER, maturing 2021 as of December 31, 2018 and
Discount bonds in pesos regulated by Argentine legislation,
maturing 2033 for minimum statutory guarantee account required for
Agents to act in the new categories contemplated under Resolution
No. 622/13 of the CNV 24,998 19,399
•  Discount bonds in pesos regulated by Argentine
legislation, maturing 2033 securing a IDB loan of Province of San
Juan No. 2763/OC-AR. 6,609 13,095
•  BCRA Internal Bills in pesos, maturing
02-21-2018 78,339
•  BCRA Internal Bills in pesos, maturing
02-21-2018 14,243
•  Secured bonds under Presidential Decree
No. 1579/2002 as security for a loan received from Banco de
Inversión y Comercio Exterior SA (BICE). 6,304
•  Other public and private securities. 34,259 40,198
Subtotal debt securities at fair value through profit or loss and
other debt securities 331,861 503,336
Other financial assets
•  Sundry debtors – Other 2,414 1,267
•  Sundry debtors – attachment within the
scope of the claim filed by the DGR against the City of Buenos
Aires for differences on turnover tax. 827 1,221
Subtotal Other financial assets 3,241 2,488
Loans and other financing – non-financial
•  Interests derived from contributions made as
contributing partner(2) 32,501 163,662
Subtotal loans and other financing – non-financial 32,501 163,662
Financial assets delivered as a guarantee
•  Special guarantee checking accounts opened in
the BCRA for transactions related to the electronic clearing houses
and similar entities. 5,719,689 5,914,284
•  Guarantee deposits related to credit and debit
card transactions. 747,487 920,557
•  Forward purchase for repo transactions 182,448 4,420,094
•  Other guarantee deposits 106,596 22,755
Subtotal Financial assets delivered as a guarantee 6,756,220 11,277,690
Other nonfinancial assets
•  Real property related to a call option
sold 73,006 380,623
Subtotal Other nonfinancial assets 73,006 380,623
Total 7,196,829 12,327,799
(1)
As replacement for the preferred shares of former
Nuevo Banco Bisel SA to secure to Sedesa the price payment and the
fulfillment of all the obligations assumed in the purchase and sale
agreement dated May 28, 2007, maturing on August 11,
2021.
(2)
In order to keep tax benefits related to these
contributions, they must be maintained between two and three years
from the date they were made. They are related to the following
risk funds: Risk fund Los Grobo SGR and Risk fund of Avaluar SGR as
of December 31, 2018 and 2017 and Risk fund of
Intergarantías SGR and Risk fund of Garantizar SGR as of
December 31, 2017.</t>
  </si>
  <si>
    <t>Mutual Funds Depositary Function (Tables)</t>
  </si>
  <si>
    <t>Summary of Shares Held in Mutual Funds Subscribed by Third Parties and Assets from Mutual Funds</t>
  </si>
  <si>
    <t xml:space="preserve">As of December 31, 2018 Banco Macro SA, in its capacity as
depositary company, holds in custody the shares in mutual funds
subscribed by third parties and assets from the following mutual
funds:
Fund Number of shares Equity
Pionero Pesos 1,447,569,372 6,857,392
Pionero Renta Ahorro 679,237,270 5,962,020
Pionero F F 70,582,326 506,973
Pionero Renta 5,832,945 110,029
Pionero Acciones 12,464,227 284,843
Pionero Renta Plus 8,103,317 177,486
Pionero Empresas FCI Abierto PYMES 206,274,022 641,616
Pionero Pesos Plus 92,640,428 262,096
Pionero Renta Ahorro Plus 311,647,574 645,952
Pionero Renta Mixta I 27,058,866 47,610
Pionero Renta Mixta II 5,275 10
Pionero Renta Estratégico 422,791,472 519,032
Pionero Renta Capital 50,000 50
Pionero Argentina Bicentenario 50,000 50
Pionero Ahorro Dólares 127,000,808 4,965,715
Pionero Renta Global 50,000 1,890
Pionero Renta Fija Dólares 10,693,684 342,257
Argenfunds Renta Pesos 390,039,169 1,112,198
Argenfunds Renta Argentina 31,303,874 122,005
Argenfunds Ahorro Pesos 285,663,973 1,356,155
Argenfunds Renta Privada FCI 129,917,683 732,832
Argenfunds Abierto Pymes 155,767,333 161,281
Argenfunds Renta Total 974,439,315 2,050,167
Argenfunds Renta Flexible 503,464,296 896,682
Argenfunds Renta Dinámica 228,078,430 388,144
Argenfunds Renta Mixta 9,383 8
Argenfunds Renta Global 94,349,770 164,718
Argenfunds Renta Capital 5,307,151 201,447
Argenfunds Renta Balanceada 190,600,849 331,047
Argenfunds Renta Crecimiento 516,144 18,853 </t>
  </si>
  <si>
    <t>Accounting Items that Identify the Compliance with Minimum Cash Requirements (Tables)</t>
  </si>
  <si>
    <t>Summary of Minimum Cash Requirement Constitute by Bank</t>
  </si>
  <si>
    <t>The items recognized by the Bank to constitute the minimum cash
requirement effective for December 2018 are listed below,
indicating the amounts as of month-end
Description Banco Macro Banco del
Cash and deposits in banks
Amounts in BCRA accounts 46,046,332 4,165,795
Other debt securities
BCRA Internal Bills computable for the minimum cash
requirements 18,800,520
Government securities computable for the minimum cash
requirements 7,158,360 785,400
Financial assets delivered as guarantee
Special guarantee accounts with the BCRA 5,330,580 389,109
Total 77,335,792 5,340,304</t>
  </si>
  <si>
    <t>Corporate Bonds Issuance (Tables)</t>
  </si>
  <si>
    <t>Summary of Corporate Bond Liabilities</t>
  </si>
  <si>
    <t>The corporate bond liabilities recorded by Banco Macro SA in these
consolidated financial statements amount to:
Corporate Bonds Original value Residual face value as 12/31/2018 12/31/2017
Subordinated Resettable –Class A USD 400,000,000 (a.1 ) USD 400,000,000 15,288,390 11,170,509
Nonsubordinated – Class B Ps. 4,620,570,000 (a.2 ) Ps. 3,391,052,000 3,460,899 6,957,379
Nonsubordinated – Class C Ps. 3,207,500,000 (a.3 ) Ps. 3,207,500,000 2,916,412
Total 21,665,701 18,127,888
a.1)
On April 26, 2016, the general regular
shareholders’ meeting approved the creation of a Global
Program for the Issuance of Medium-Term Debt Securities, in
accordance with the provisions of Law No. 23,576, as amended
and further applicable regulations, up to a maximum amount
outstanding at any time during the term of the program of USD
1,000,000,000 (one billion US dollars), or an equal amount in other
currencies, under which it is possible to issue simple corporate
bonds, not convertible into shares in one or more classes. Also, on
April 28, 2017, the General and Special Shareholder’
Meeting resolved to extend the maximum amount of the abovementioned
Global Program up to USD 1,500,000,000 (one thousand five hundred
millions US dollars).
On November 4, 2016, under the abovementioned Global Program,
Banco Macro SA issued Subordinated Resettable Corporate Bonds,
class A, at a fixed rate of 6.750% p.a. until reset date, fully
amortizable upon maturity (November 4, 2026) for a face value of
USD 400,000,000 (four hundred million US dollars), under the terms
and conditions set forth in the pricing supplement dated
October 21, 2016. Interest is paid semiannually on May 4
and November 4 of every year and the reset date will be
November 4, 2021. Since reset date, these Corporate Bonds will
accrue a benchmark reset rate plus 546.3 basis points, according to
the abovementioned terms and conditions.
In addition, the Bank has the option to fully redeem the issuance
as the reset date and under the conditions established in the
pricing supplement after that date. The Bank used the funds derived
from such issuance to grant loans in accordance with BCRA
guidelines.
As of January 1, 2017, the recorded amount related to these
corporate bonds was 11,749,101.
a.2)
On May 8, 2017, under the Global Program
mentioned on item a.1), Banco Macro SA issued non-subordinated
In addition, the Bank may fully redeem the issuance for tax
matters, but not partially. The Bank used the funds derived from
such issuance to grant loans in accordance with BCRA
guidelines.
On October 17, 2018 the Board of Directors decided to pay off
these corporate bonds for a face value of 1,229,518,000, equivalent
to the amount of purchases made to that date.
As of the date of issuance of these consolidated Financial
Statement and after the abovementioned date, the Bank made
purchases of this issuance for a face value of pesos 147,955,000,
with a remaining outstanding face value of 3,243,097,000.
a.3)
On April 9, 2018, under the Global Program
mention on item a.1), Banco Macro SA issued non subordinated simple
corporate bonds Class C, for a face value of pesos
3,207,500,000, at an annual variable rate equivalent to the sum of
(i) Badlar private rate applicable for the related accrued
period; plus (ii) applicable margin of 3.5% p.a., fully
amortizable upon maturity (April 9, 2021). Interest will be paid
quarterly for the periods due on July 9, October 9,
January 9 and April 9 of every year, beginning on
July 9, 2018.</t>
  </si>
  <si>
    <t>Off Balance Sheet Transations (Tables)</t>
  </si>
  <si>
    <t>Schedule of Different Off Balance Sheet Transactions</t>
  </si>
  <si>
    <t>Below are the amounts of the main off Balance sheet transactions as
of December 31, 2018 and 2017 and January 1, 2017:
Item 12/31/2018 12/31/2017 01/01/2017
Preferred and other collaterals received from customers (1) 45,544,953 57,946,894 40,750,101
Custody of government and private securities and other assets held
by third parties 80,052,243 122,407,840 95,695,009
Written-off 2,762,951 3,151,260 3,498,842
Checks already deposited and pending clearance 1,680,896 1,869,645 2,091,203
Outstanding checks not yet paid 3,353,434 3,033,639 3,471,346
(1)
Related to collaterals used to secure loans
transactions and other financing, under the applicable rules in
force in this matter.</t>
  </si>
  <si>
    <t>Capital Management, Corporate Governance Transparency Policy and Risk Management (Tables)</t>
  </si>
  <si>
    <t>Summary of Banks's Shareholders</t>
  </si>
  <si>
    <t xml:space="preserve">As of December 31, 2018, the Bank’s shareholders
are:
FULL NAME/ CORPORATE NAME Participating Voting
Brito Jorge Horacio 16.59 18.55
Carballo Delfín Jorge Ezequiel 16.68 18.37
ANSES FGS Law No. 26425 27.49 25.77
Grouped shareholders (Local Stock Exchanges) 10.47 10.35
Grouped shareholders (Foreign stock exchanges) 28.77 26.96
On the other hand, the shareholders of Banco del Tucumán SA
are:
FULL NAME/ CORPORATE NAME Participating Voting
Banco Macro SA 99.945 % 99.945 %
Others 0.005 % 0.005 % </t>
  </si>
  <si>
    <t>Summary of Minimum Capital Requirements Measured on Consolidated Basis</t>
  </si>
  <si>
    <t>The table below shows the minimum capital requirements measured on
a consolidated basis, effective for the month of December 2018,
together with the integration thereof (computable equity) as of the
end of such month:
Description 12/31/2018
Minimum capital requirements 20,437,130
Computable equity 66,113,167
Capital surplus 45,676,037</t>
  </si>
  <si>
    <t>Summary of Key Economic Variables or Assumptions</t>
  </si>
  <si>
    <t xml:space="preserve">The table shows the values of the key forward looking economic
variables/assumptions in Argentina used in each of the economic
scenarios for the ECL calculations as of December 31, 2018.
The figures for “Subsequent years” represent a
long-term average and so are the same for each scenario.
Key Drivers ECL Assigned 2019 2020 2021 2022
% % % %
GDP growth %
Upside 10 % -1.00 % 4.25 % 4.30 % 4.00 %
Base case 60 % -1.50 % 3.50 % 3.30 % 3.00 %
Downside 30 % -2.25 % 1.75 % 0.80 % 1.00 %
Unemployment rates %
Upside 10 % 10.0 % 9.5 % 9.0 % 8.0 %
Base case 60 % 10.1 % 10.3 % 9.8 % 9.6 %
Downside 30 % 11.0 % 11.5 % 12.0 % 12.0 %
Key (contd.) Drivers ECL Scenario Assigned 2019 2020 2021 2022
Central Bank base rates %
Upside 10% 37.8 % 30.5 % 20.0 % 13.7 %
Base case 60% 36.0 % 29.0 % 19.0 % 13.0 %
Downside 30% 37.8 % 34.8 % 26.6 % 24.7 %
House Price index %
Upside 10% 31.5 % 25.2 % 18.9 % 14.7 %
Base case 60% 30.0 % 24.0 % 18.0 % 14.0 %
Downside 30% 33.0 % 31.1 % 28.9 % 26.7 % </t>
  </si>
  <si>
    <t>Summary of Risk Concentration by Industry for the Components of the Statement of Financial Position</t>
  </si>
  <si>
    <t xml:space="preserve">The following table shows the risk concentration by industry for
the components of the statement of financial position. Additional
disclosures for credit quality and the maximum exposure for credit
risk per categories based on the Bank’s internal credit
rating system and year-end
Stage 12/31/2018 12/31/2017
1 2 3
Individual Collective Individual Collective Total
Loans and other financing 67,170,083 91,201,856 1,015,056 20,209,680 3,438,825 183,035,500 199,801,999
Non-financial 1,761,377 8,103 29 1,769,509 2,816,761
Other Financial Entities 5,626,003 686 5,626,689 6,524,316
Non-financial 59,782,703 91,201,170 1,015,056 20,201,577 3,438,796 175,639,302 190,460,922
Individuals 78,280 73,081,033 9,272,840 1,504,397 83,936,550 104,714,493
Manufacturing industry 28,181,427 2,806,262 208,220 1,833,684 727,922 33,757,515 27,942,827
Agricultural livestock, hunting, forestry and fishing 7,708,045 4,490,328 380,135 3,665,239 278,639 16,522,386 15,034,976
Commercial activities 6,627,492 2,985,112 179,312 2,255,325 567,314 12,614,555 14,492,972
Services 2,023,869 5,829,613 75,550 2,328,427 260,422 10,517,881 13,373,077
Exploration of mines and quarries 8,482,248 61,999 49,922 556 8,594,725 3,959,071
Construction activities 2,352,499 676,431 171,839 550,885 48,990 3,800,644 7,178,720
Electricity supply, gas, steam and air conditioner 2,721,492 62,666 8,998 899 2,794,055 1,549,383
Financial intermediation and insurance services 849,937 498,372 42,949 12,872 1,404,130 979,625
Public administration, defense and compulsory social security 569,483 125,380 16,703 711,566 700,336
Information and communications 545,800 73,999 45,584 12,880 678,263 240,440
Water supply, sewerage, waste management and recovery of materials,
and public sanitation 211,614 65,872 22,344 7,202 307,032 295,002 </t>
  </si>
  <si>
    <t>Summary of Collateral and Other Credit Improvements</t>
  </si>
  <si>
    <t>The table below shows the types of guarantees received as of
December 31, 2018:
Class of financial Maximum Fair value of collateral
Total
Net exposure
Associated
Pledges on Deferred Mortgage on Pledges on Pledges Other
Letters of credit 256,788 104,486 104,486 152,302 3,461
Guarantees and other commitments 1,575,278 1,575,278 7,269
Loans and other financing 183,035,500 406,244 3,439,059 18,396,210 4,335,920 741,408 18,121,626 45,440,467 137,595,033 3,869,037
Debt securities at fair value through profit or loss 2,635,247 2,635,247
Other debt securities at amortized cost 8,151,176 8,151,176 57
Other debt securities at fair value through OCI 56,433,583 56,433,583
TOTAL 252,087,572 406,244 3,439,059 18,396,210 4,335,920 741,408 18,226,112 45,544,953 206,542,619 3,879,824
The table below provides an analysis of the current fair values of
collateral held for stage 3 assets as of December 31,
2018:
Class of financial
instrument Maximum Fair value of collateral Net Associated
Pledges on time Deferred Mortgage Pledges on and Other Total
Loans and other financing 3,438,825 3,905 70,171 489,570 142,248 463,511 1,169,405 2,269,420 1,527,108
TOTAL 3,438,825 3,905 70,171 489,570 142,248 463,511 1,169,405 2,269,420 1,527,108
The table below shows the types of guarantees received as of
December 31, 2017:
Class of financial Maximum Fair value of collateral Total Net exposure
Pledges time Deferred Mortgage on Pledges on Pledges on Other
Letters of credit 133,286 68,363 68,363 64,923
Guarantees and other commitments 1,754,594 1,419 277,521 278,940 1,475,654
Loans and other financing 199,801,999 652,038 6,024,417 14,847,202 6,267,483 1,118,784 28,689,667 57,599,591 142,202,408
Debt securities at fair value through profit or loss 1,603,472 1,603,472
Other debt securities at amortized cost 1,386,173 1,386,173
Other debt securities at fair value through OCI 49,852,407 49,852,407
TOTAL 254,531,931 653,457 6,024,417 14,847,202 6,267,483 1,118,784 29,035,551 57,946,894 196,585,037
The table below provides an analysis of the current fair values of
collateral held for stage 3 assets as of December 31,
2017:
Class of financial
instrument Maximum Fair value of collateral Net
Deferred Mortgage Pledges on Other Total
Loans and other financing 2,093,697 9,417 263,463 64,505 419,866 757,251 1,336,446
TOTAL 2,093,697 9,417 263,463 64,505 419,866 757,251 1,336,446</t>
  </si>
  <si>
    <t>Summary of Liquidity Ratios Arising from Dividing Net Liquid Assets, Cash and Cash Equivalents by Total Deposits</t>
  </si>
  <si>
    <t xml:space="preserve">The following table shows the liquidity ratios during the fiscal
years 2018 and 2017, which arise from dividing net liquid assets,
made up of cash and cash equivalents, by total deposits.
2018 2017
December, 31 55.40 % 47.00 %
average 47.48 % 46.20 %
max 57.08 % 51.90 %
min 42.23 % 40.84 % </t>
  </si>
  <si>
    <t>Summary of Contractual Cash Flows and Other Financing</t>
  </si>
  <si>
    <t>The tables below summarize the maturity of the contractual cash
flows of loans and other financing, including interest and charges
to be accrued until maturity of the contract as of
December 31, 2018 and 2017 and January 1, 2017:
Remaining terms to maturity as of
December 31, 2018
Past due Up to 1 Over 1 Over 3 Over 6 Over 12 Over 24
Item Total
Non financial government sector 156,275 403,613 434,592 745,089 968,517 323,784 3,031,870
Financial sector 1,097,205 1,733,758 1,205,293 1,698,740 598,110 22,143 6,355,249
Non financial private sector and foreign residents 1,896,929 52,337,082 23,411,664 25,455,967 30,819,902 35,342,048 69,687,361 238,950,953
Total 1,896,929 53,590,562 25,549,035 27,095,852 33,263,731 36,908,675 70,033,288 248,338,072
Remaining terms to maturity as of
December 31, 2017
Past due Up to 1 Over 1 Over 3 Over 6 Over 12 Over 24
Item Total
Non financial government sector 76,520 332,942 270,689 802,978 1,450,392 1,293,752 4,227,273
Financial sector 1,318,043 667,597 1,056,931 1,133,026 1,490,682 382,808 6,049,087
Non financial private sector and foreign residents 1,313,322 54,217,784 27,751,201 26,559,754 30,112,374 45,297,068 79,558,577 264,810,080
Total 1,313,322 55,612,347 28,751,740 27,887,374 32,048,378 48,238,142 81,235,137 275,086,440
Remaining terms to maturity as of
January 1, 2017
Past due Up to 1 Over 1 Over 3 Over 6 Over 12 Over 24
Item Total
Non financial government sector 1,379,189 235,318 709,154 262,540 501,535 424,583 3,512,319
Financial sector 745,121 952,178 900,053 718,461 471,306 136,828 3,923,947
Non financial private sector and foreign residents 999,170 54,829,527 23,981,844 22,566,721 25,541,148 35,645,714 47,260,716 210,824,840
Total 999,170 56,953,837 25,169,340 24,175,928 26,522,149 36,618,555 47,822,127 218,261,106</t>
  </si>
  <si>
    <t>Summary of Contractual Future Cash Flows of Financial Liabilities, Including Interest and Charges to be Accured</t>
  </si>
  <si>
    <t>Additionally, the tables below disclose the maturity of the
contractual future cash flows of financial liabilities, including
interest and charges to be accrued until maturity of the contracts,
as of December 31, 2018 and 2017 and January 1, 2017:
Remaining terms to maturity as of
December 31, 2018
Up to 1 month Over 1 Over 3 Over 6 Over 12 Over 24 Total
Item
Deposits 198,459,625 33,817,014 7,493,854 1,310,113 64,511 15,985 241,161,102
From the non financial government sector 17,319,378 1,670,962 639,754 46,091 206 19,676,391
From the financial sector 148,275 148,275
From the non financial private sector and foreign residents 180,991,972 32,146,052 6,854,100 1,264,022 64,305 15,985 221,336,436
Derivative instruments 1,019 350 1,369
Repo Transactions 164,667 164,667
Other financial institutions 164,667 164,667
Other financial liabilities 15,140,459 18,645 9,221 13,064 20,085 140,505 15,341,979
Financing received from the Central Bank of Argentina and other
financial institutions 425,053 918,813 1,083,024 470,177 87,151 125,173 3,109,391
Issued corporate bonds 362,534 584,698 734,105 1,441,379 7,387,182 10,509,898
Subordinated corporate bonds 510,412 510,412 1,020,824 21,757,164 23,798,812
Total 214,553,357 34,754,472 9,681,559 3,037,871 2,633,950 29,426,009 294,087,218
Remaining terms to maturity as of
December 31, 2017
Up to 1 month Over 1 Over 3 Over 6 Over 12 Over 24 Total
Item
Deposits 181,183,593 29,262,291 4,101,328 794,401 42,426 11,593 215,395,632
From the non financial government sector 16,960,126 1,697,075 471,333 1,670 25,934 19,156,138
From the financial sector 120,123 120,123
From the non financial private sector and foreign residents 164,103,344 27,565,216 3,629,995 792,731 16,492 11,593 196,119,371
Liabilities as fair value through profit or loss 9,523 9,523
Derivative instruments 34,116 34,116
Repo Transactions 3,968,851 3,968,851
Other financial institutions 3,968,851 3,968,851
Other financial liabilities 15,355,113 32,069 15,828 24,388 37,737 242,087 15,707,222
Financing received from the Central Bank of Argentina and other
financial institutions 1,369,280 135,384 17,134 23,575 50,626 138,948 1,734,947
Issued corporate bonds 596,931 596,931 1,193,862 9,806,722 12,194,446
Subordinated corporate bonds 392,858 401,500 802,999 16,708,703 18,306,060
Total 201,920,476 29,429,744 5,124,079 1,840,795 2,127,650 26,908,053 267,350,797
Remaining terms to maturity as of
January 1, 2017
Up to 1 month Over 1 Over 3 Over 6 Over 12 Over 24 Total
Item
Deposits 173,114,760 31,834,826 3,229,799 580,267 17,530 6,712 208,783,894
From the non financial government sector 13,109,910 4,034,951 491,221 159,705 216 17,796,003
From the financial sector 102,938 102,938
From the non financial private sector and foreign residents 159,901,912 27,799,875 2,738,578 420,562 17,314 6,712 190,884,953
Repo Transactions 2,018,763 2,018,763
Other financial institutions 2,018,763 2,018,763
Other financial liabilities 10,605,033 885,593 12,730 12,655 19,947 271,144 11,807,102
Financing received from the Central Bank of Argentina and other
financial institutions 158,242 90,587 166,526 26,177 18,180 23,548 483,260
Issued corporate bonds 3,126,512 3,126,512
Subordinated corporate bonds 394,266 394,266 788,529 17,990,167 19,567,228
Total 185,896,798 35,937,518 3,803,321 1,013,365 844,186 18,291,571 245,786,759</t>
  </si>
  <si>
    <t>Summary of Bank's VaR by type of Risks</t>
  </si>
  <si>
    <t xml:space="preserve">As of December 31, 2018 and 2017, the Bank’s VaR by type
of risk is as follows:
VaR of the trading and investment portfolio 12/31/2018 12/31/2017
Interest rate risk 6,262 3,754
Currency Exchange rate risk 182 37
Price risk 82 35 </t>
  </si>
  <si>
    <t>Operations of the Bank - Additional Information (Detail) $ / shares in Units, $ / shares in Units, $ in Thousands, $ in Thousands</t>
  </si>
  <si>
    <t>Mar. 08, 2019USD ($)$ / shares</t>
  </si>
  <si>
    <t>Mar. 08, 2019ARS ($)$ / shares</t>
  </si>
  <si>
    <t>Aug. 10, 2018ARS ($)Voting_Rights$ / sharesshares</t>
  </si>
  <si>
    <t>Mar. 07, 2019USD ($)</t>
  </si>
  <si>
    <t>Mar. 07, 2019ARS ($)</t>
  </si>
  <si>
    <t>Dec. 31, 2018ARS ($)</t>
  </si>
  <si>
    <t>Dec. 31, 2017ARS ($)</t>
  </si>
  <si>
    <t>Jan. 01, 2017ARS ($)</t>
  </si>
  <si>
    <t>Misiones Provincial Government [member]</t>
  </si>
  <si>
    <t>Discription Of Business And Nature Of Operation [line items]</t>
  </si>
  <si>
    <t>Deposits liability</t>
  </si>
  <si>
    <t>Deposits liability related to court deposits</t>
  </si>
  <si>
    <t>Salta Provincial Government [member]</t>
  </si>
  <si>
    <t>Jujuy Provincial Government [member]</t>
  </si>
  <si>
    <t>Banco del Tucuman SA [member]</t>
  </si>
  <si>
    <t>Shares acquired from an individual shareholder | shares</t>
  </si>
  <si>
    <t>Cash paid for shares acquired from an individual shareholder</t>
  </si>
  <si>
    <t>Banco del Tucuman SA [member] | Class B common registered nonendorsable shares [member]</t>
  </si>
  <si>
    <t>Shares acquired | shares</t>
  </si>
  <si>
    <t>Face value per share | $ / shares</t>
  </si>
  <si>
    <t>Number of voting rights on shares | Voting_Rights</t>
  </si>
  <si>
    <t>Percentage of shares acquired to common shares and votes</t>
  </si>
  <si>
    <t>10.00%</t>
  </si>
  <si>
    <t>Payment for acquisition of shares</t>
  </si>
  <si>
    <t>Banco del Tucuman SA [member] | Major business combination [member]</t>
  </si>
  <si>
    <t>Face value per share | (per share)</t>
  </si>
  <si>
    <t>Stock exchange description</t>
  </si>
  <si>
    <t>The exchange ratio has  been agreed at 0.65258 ordinary shares of Banco Macro SA for each face value $ 1  of common share of Banco del Tucumán SA.</t>
  </si>
  <si>
    <t>Stock exchange rate | $ / shares</t>
  </si>
  <si>
    <t>Increase in capital</t>
  </si>
  <si>
    <t>Capital</t>
  </si>
  <si>
    <t>Basis for Preparation of Financial Statements and Applicable Accounting Standards - Addititonal Information (Detail) - ARS ($) $ in Thousands</t>
  </si>
  <si>
    <t>Dec. 29, 2017</t>
  </si>
  <si>
    <t>Basis for preparation of financial statements and applicable accounting standards [line items]</t>
  </si>
  <si>
    <t>Inflation rate</t>
  </si>
  <si>
    <t>47.64%</t>
  </si>
  <si>
    <t>24.79%</t>
  </si>
  <si>
    <t>Applicable tax rate</t>
  </si>
  <si>
    <t>35.00%</t>
  </si>
  <si>
    <t>30.00%</t>
  </si>
  <si>
    <t>Minimum presumed income tax</t>
  </si>
  <si>
    <t>20.00%</t>
  </si>
  <si>
    <t>Minimum presumed income tax term</t>
  </si>
  <si>
    <t>10 years</t>
  </si>
  <si>
    <t>Minimum presumed income tax levy on potential income of production assets</t>
  </si>
  <si>
    <t>1.00%</t>
  </si>
  <si>
    <t>Minimum Average Term [member]</t>
  </si>
  <si>
    <t>Percentage of participating interest</t>
  </si>
  <si>
    <t>50.00%</t>
  </si>
  <si>
    <t>Fair value with changes in other comprehensive income [member] | Minimum Average Term [member]</t>
  </si>
  <si>
    <t>Number of stock settled</t>
  </si>
  <si>
    <t>Up to 1 year [member]</t>
  </si>
  <si>
    <t>Applicable tax rate reverse</t>
  </si>
  <si>
    <t>Sud Asesores [member]</t>
  </si>
  <si>
    <t>Percentage of voting equity interests acquired</t>
  </si>
  <si>
    <t>100.00%</t>
  </si>
  <si>
    <t>Equity interests of acquirer</t>
  </si>
  <si>
    <t>IAS Twenty Nine [member] | Minimum Average Term [member]</t>
  </si>
  <si>
    <t>Miscellaneous macroeconomic inflation rate</t>
  </si>
  <si>
    <t>IAS Twenty Nine [member] | ARGENTINA</t>
  </si>
  <si>
    <t>Cumulative inflation rate</t>
  </si>
  <si>
    <t>Cumulative inflation rate term</t>
  </si>
  <si>
    <t>3 years</t>
  </si>
  <si>
    <t>Basis for Preparation of Financial Statements and Applicable Accounting Standards - Summary of Bank's Equity Interest and Voting Rights (Detail) - shares</t>
  </si>
  <si>
    <t>Dec. 31, 2016</t>
  </si>
  <si>
    <t>Shares issued</t>
  </si>
  <si>
    <t>Type</t>
  </si>
  <si>
    <t>Common</t>
  </si>
  <si>
    <t>stock</t>
  </si>
  <si>
    <t>99.945%</t>
  </si>
  <si>
    <t>89.932%</t>
  </si>
  <si>
    <t>rights</t>
  </si>
  <si>
    <t>Macro securities SA [member]</t>
  </si>
  <si>
    <t>99.921%</t>
  </si>
  <si>
    <t>99.932%</t>
  </si>
  <si>
    <t>Macro Fiducia SA [member]</t>
  </si>
  <si>
    <t>98.605%</t>
  </si>
  <si>
    <t>Macro Fondos SGFCISA [member]</t>
  </si>
  <si>
    <t>99.936%</t>
  </si>
  <si>
    <t>Macro Bank Limited [member]</t>
  </si>
  <si>
    <t>99.999%</t>
  </si>
  <si>
    <t>Non-controlling interests [member] | Banco del Tucuman SA [member]</t>
  </si>
  <si>
    <t>0.055%</t>
  </si>
  <si>
    <t>10.068%</t>
  </si>
  <si>
    <t>Non-controlling interests [member] | Macro securities SA [member]</t>
  </si>
  <si>
    <t>0.079%</t>
  </si>
  <si>
    <t>0.068%</t>
  </si>
  <si>
    <t>Non-controlling interests [member] | Macro Fiducia SA [member]</t>
  </si>
  <si>
    <t>1.395%</t>
  </si>
  <si>
    <t>Non-controlling interests [member] | Macro Fondos SGFCISA [member]</t>
  </si>
  <si>
    <t>0.064%</t>
  </si>
  <si>
    <t>Non-controlling interests [member] | Macro Bank Limited [member]</t>
  </si>
  <si>
    <t>0.001%</t>
  </si>
  <si>
    <t>Basis for Preparation of Financial Statements and Applicable Accounting Standards - Summary of Total Assets, Liabilities and Net Equity (Detail) - ARS ($) $ in Thousands</t>
  </si>
  <si>
    <t>Liabilities</t>
  </si>
  <si>
    <t>Equity attributable to the owners of the Bank</t>
  </si>
  <si>
    <t>Equity attributable to non-controlling interests</t>
  </si>
  <si>
    <t>Banco Macro SA [member]</t>
  </si>
  <si>
    <t>Other Subsidiaries [member]</t>
  </si>
  <si>
    <t>Eliminations [member]</t>
  </si>
  <si>
    <t>Basis for Preparation of Financial Statements and Applicable Accounting Standards - Summary of Impact of Transition to IFRS 9 on Retained Earnings (Detail) - Increase (decrease) due to application of IFRS 9 [member] $ in Thousands</t>
  </si>
  <si>
    <t>Disclosure of Impact of transition to IFRS 9 on retained earnings [line items]</t>
  </si>
  <si>
    <t>Closing balance under BCRA rules (December 31, 2017)</t>
  </si>
  <si>
    <t>Recognition of IFRS 9 ECLs</t>
  </si>
  <si>
    <t>Deferred tax in relation to the above</t>
  </si>
  <si>
    <t>Opening balance under IFRS 9'S ECL (January 1, 2018)</t>
  </si>
  <si>
    <t>Total change in equity due to adopting IFRS 9's ECL</t>
  </si>
  <si>
    <t>Basis for Preparation of Financial Statements and Applicable Accounting Standards - Summary of Reconciliation of Aggregate Opening Allowances and Provisions for Loan Commitments and Financial Guarantee Contracts (Detail) $ in Thousands</t>
  </si>
  <si>
    <t>Jan. 01, 2018ARS ($)</t>
  </si>
  <si>
    <t>Impairment allowance</t>
  </si>
  <si>
    <t>Loans and other financing [member]</t>
  </si>
  <si>
    <t>Sub Total Loans and Other Debt Securities [member]</t>
  </si>
  <si>
    <t>Remeasurement [member]</t>
  </si>
  <si>
    <t>Remeasurement [member] | Loans and other financing [member]</t>
  </si>
  <si>
    <t>Remeasurement [member] | Other debt securities measured at amortized cost [Member]</t>
  </si>
  <si>
    <t>Remeasurement [member] | Sub Total Loans and Other Debt Securities [member]</t>
  </si>
  <si>
    <t>Remeasurement [member] | Letters Of Credit [member]</t>
  </si>
  <si>
    <t>Remeasurement [member] | Guarantees and other commitments [member]</t>
  </si>
  <si>
    <t>Remeasurement [member] | Sub Total Letters of credit and guarantees [member]</t>
  </si>
  <si>
    <t>Expected credit losses under IFRS 9 [member]</t>
  </si>
  <si>
    <t>Expected credit losses under IFRS 9 [member] | Loans and other financing [member]</t>
  </si>
  <si>
    <t>Expected credit losses under IFRS 9 [member] | Other debt securities measured at amortized cost [Member]</t>
  </si>
  <si>
    <t>Expected credit losses under IFRS 9 [member] | Sub Total Loans and Other Debt Securities [member]</t>
  </si>
  <si>
    <t>Expected credit losses under IFRS 9 [member] | Letters Of Credit [member]</t>
  </si>
  <si>
    <t>Expected credit losses under IFRS 9 [member] | Guarantees and other commitments [member]</t>
  </si>
  <si>
    <t>Expected credit losses under IFRS 9 [member] | Sub Total Letters of credit and guarantees [member]</t>
  </si>
  <si>
    <t>Basis for Preparation of Financial Statements and Applicable Accounting Standards - Summary of Reconciliation of Consolidated Equity (Detail) - ARS ($) $ in Thousands</t>
  </si>
  <si>
    <t>Cash and deposits in banks</t>
  </si>
  <si>
    <t>Total assets</t>
  </si>
  <si>
    <t>Financing received from the BCRA and other financial entities</t>
  </si>
  <si>
    <t>Other non financial liabilities</t>
  </si>
  <si>
    <t>Total Liabilities</t>
  </si>
  <si>
    <t>Shareholder'Equity</t>
  </si>
  <si>
    <t>Adjustments to Shareholders'Equity</t>
  </si>
  <si>
    <t>Other Comprehensive Income / (loss)</t>
  </si>
  <si>
    <t>Income for the fiscal year</t>
  </si>
  <si>
    <t>Net Shareholders' attributable to the owners of the parent company</t>
  </si>
  <si>
    <t>Net Shareholders' attributable to the non-controlling interests</t>
  </si>
  <si>
    <t>Total Shareholder's equity</t>
  </si>
  <si>
    <t>Previous BCRA Standards [member]</t>
  </si>
  <si>
    <t>Government and private securities</t>
  </si>
  <si>
    <t>Loans</t>
  </si>
  <si>
    <t>Other receivables from financial intermediation</t>
  </si>
  <si>
    <t>Receivables from financial leases</t>
  </si>
  <si>
    <t>Other receivables</t>
  </si>
  <si>
    <t>Items pending allocation</t>
  </si>
  <si>
    <t>Other liabilities from financial intermediation</t>
  </si>
  <si>
    <t>Minority interest in subsidiaries</t>
  </si>
  <si>
    <t>Reclassifications [member]</t>
  </si>
  <si>
    <t>Adjustments [member]</t>
  </si>
  <si>
    <t>Not Restated balance [member]</t>
  </si>
  <si>
    <t>Inflation adjustments [member]</t>
  </si>
  <si>
    <t>IFRS [member]</t>
  </si>
  <si>
    <t>Basis for Preparation of Financial Statements and Applicable Accounting Standards - Summary of Reconciliation of Consolidated Income and Other Comprehensive Income (Detail) - ARS ($) $ in Thousands</t>
  </si>
  <si>
    <t>Disclosure of reconciliation of income and other comprehensive income [Line items]</t>
  </si>
  <si>
    <t>Profit from sold assets at amortized cost</t>
  </si>
  <si>
    <t>Other operating expense</t>
  </si>
  <si>
    <t>Income / (loss)</t>
  </si>
  <si>
    <t>Other comprehensive income / (loss)</t>
  </si>
  <si>
    <t>Comprehensive income /(loss) for the fiscal year attributable to owners of the Parent company</t>
  </si>
  <si>
    <t>Comprehensive income /(loss) for the fiscal year attributable to non-controllinginterest</t>
  </si>
  <si>
    <t>Financial income</t>
  </si>
  <si>
    <t>Financial expense</t>
  </si>
  <si>
    <t>Service charge income</t>
  </si>
  <si>
    <t>Service charge expense</t>
  </si>
  <si>
    <t>Non controlling interest</t>
  </si>
  <si>
    <t>Other income</t>
  </si>
  <si>
    <t>Other expense</t>
  </si>
  <si>
    <t>Profit / (loss) for the fiscal year from financial instruments at fair value through OCI</t>
  </si>
  <si>
    <t>Debt Securities at Fair Value Through Profit or Loss - Summary of Debt Securities at Fair Value Through Profit or Loss (Detail) - ARS ($) $ in Thousands</t>
  </si>
  <si>
    <t>Disclosure of debt securities at fair value through profit or loss [line items]</t>
  </si>
  <si>
    <t>Government securities</t>
  </si>
  <si>
    <t>Government securities [member]</t>
  </si>
  <si>
    <t>Government securities [member] | Other debt securities 1 [member]</t>
  </si>
  <si>
    <t>Government securities [member] | Level 1 [member] | Consolidation bonds in pesos 8 Series - Maturity: 10-04-2022 [member]</t>
  </si>
  <si>
    <t>Government securities [member] | Level 1 [member] | National treasury bills capitalized in pesos - Maturity: 01-31-2019 [member]</t>
  </si>
  <si>
    <t>Government securities [member] | Level 1 [member] | National treasury bills capitalized in pesos - Maturity: 02-28-2019 [member]</t>
  </si>
  <si>
    <t>Government securities [member] | Level 1 [member] | Debt Securities of Province of Buenos Aires in pesos - Badlar Private + 375 basis point - Maturity: 04-12-2025 [member]</t>
  </si>
  <si>
    <t>Government securities [member] | Level 1 [member] | Federal government treasury bonds in pesos adjustment by CER - Maturity: 07-22-2021 [member]</t>
  </si>
  <si>
    <t>Government securities [member] | Level 1 [member] | Federal government bonds in US dollars at 8.75% - Maturity: 05-07-2024 [member]</t>
  </si>
  <si>
    <t>Government securities [member] | Level 1 [member] | Consolidation bonds in pesos 6 Series at 2% - Maturity: 03-15-2024 [member]</t>
  </si>
  <si>
    <t>Government securities [member] | Level 1 [member] | National treasury bills capitalized in pesos - Maturity: 03-29-2019 [member]</t>
  </si>
  <si>
    <t>Government securities [member] | Level 2 [member] | Debt Securities of Province of Ro Negro in pesos - Badlar Private + 500 basis point - Maturity: 07-06-2020 [member]</t>
  </si>
  <si>
    <t>Government securities [member] | Level 2 [member] | Federal government treasury bonds in pesos - Maturity: 10-03-2021 [member]</t>
  </si>
  <si>
    <t>Government securities [member] | Level 2 [member] | International bonds of the Argentina Republic in US dollars at 7.5% - Maturity: 04-22-2026 [member]</t>
  </si>
  <si>
    <t>Private securities [member]</t>
  </si>
  <si>
    <t>Private securities [member] | Other debt securities 1 [member]</t>
  </si>
  <si>
    <t>Private securities [member] | Corporate Bonds Banco de Inversin y Comercio Exterior SA Class 006 -Maturity: 06-27-2020 [member]</t>
  </si>
  <si>
    <t>Private securities [member] | Corporate Bonds Province of Buenos Aires Class 2 - Maturity: 11-08-2019 [member]</t>
  </si>
  <si>
    <t>Private securities [member] | Level 2 [member] | Corporate Bonds John Deere Credit financial company Series A Class 016 -Maturity: 04-06-2019 [member]</t>
  </si>
  <si>
    <t>Private securities [member] | Level 3 [member] | Debt Securities of Financial Trusts Consubond [member]</t>
  </si>
  <si>
    <t>Private securities [member] | Level 3 [member] | Debt Securities of Financial Trusts Megabono Series 180 Class A - Maturity: 12-24-2019 [member]</t>
  </si>
  <si>
    <t>Private securities [member] | Level 3 [member] | Debt Securities of Financial Trusts Agrocap [member]</t>
  </si>
  <si>
    <t>Private securities [member] | Level 3 [member] | Debt Securities of Financial Trusts PVCRED Series 038 Class A - Maturity: 08-12-2019 [member]</t>
  </si>
  <si>
    <t>Private securities [member] | Level 3 [member] | Debt Securities of Financial Trusts Consubond Series 149 Class A - Maturity: 10-25-2019 [member]</t>
  </si>
  <si>
    <t>Private securities [member] | Level 3 [member] | Debt Securities of Financial Trusts Secubono [member]</t>
  </si>
  <si>
    <t>Private securities [member] | Level 3 [member] | Debt Securities of Financial Trusts Chubut Regalas Hidrocarburferas - Maturity: 07-01-2020 [member]</t>
  </si>
  <si>
    <t>Private securities [member] | Level 3 [member] | Debt Securities of Financial Trusts Consubond Series 147 Class A - Maturity: 12-26-2019 [member]</t>
  </si>
  <si>
    <t>Private securities [member] | Level 3 [member] | Debt Securities of Financial Trusts Secubono Series 180 - Maturity: 11-28-2019 [member]</t>
  </si>
  <si>
    <t>Debt Securities at Fair Value Through Profit or Loss - Summary of Debt Securities at Fair Value Through Profit or Loss (Parenthetical) (Detail)</t>
  </si>
  <si>
    <t>Government securities [member] | Consolidation bonds in pesos 8 Series - Maturity: 10-04-2022 [member] | Level 1 [member]</t>
  </si>
  <si>
    <t>Debt securities at fair value through profit or loss, maturity date</t>
  </si>
  <si>
    <t>10-04-2022</t>
  </si>
  <si>
    <t>Government securities [member] | Debt Securities of Province of Ro Negro in pesos - Badlar Private + 500 basis point - Maturity: 07-06-2020 [member] | Level 2 [member]</t>
  </si>
  <si>
    <t>07-06-2020</t>
  </si>
  <si>
    <t>Debt securities at fair value through profit or loss, interest rate basis</t>
  </si>
  <si>
    <t>Badlar Private + 500 basis</t>
  </si>
  <si>
    <t>Government securities [member] | National treasury bills capitalized in pesos - Maturity: 01-31-2019 [member] | Level 1 [member]</t>
  </si>
  <si>
    <t>01-31-2019</t>
  </si>
  <si>
    <t>Government securities [member] | National treasury bills capitalized in pesos - Maturity: 02-28-2019 [member] | Level 1 [member]</t>
  </si>
  <si>
    <t>02-28-2019</t>
  </si>
  <si>
    <t>Government securities [member] | Debt Securities of Province of Buenos Aires in pesos - Badlar Private + 375 basis point - Maturity: 04-12-2025 [member] | Level 1 [member]</t>
  </si>
  <si>
    <t>04-12-2025</t>
  </si>
  <si>
    <t>Badlar Private + 375  basis point</t>
  </si>
  <si>
    <t>Government securities [member] | Federal government treasury bonds in pesos - Maturity: 10-03-2021 [member] | Level 2 [member]</t>
  </si>
  <si>
    <t>10-03-2021</t>
  </si>
  <si>
    <t>Government securities [member] | Federal government treasury bonds in pesos adjustment by CER - Maturity: 07-22-2021 [member] | Level 1 [member]</t>
  </si>
  <si>
    <t>07-22-2021</t>
  </si>
  <si>
    <t>Government securities [member] | Federal government bonds in US dollars at 8.75% - Maturity: 05-07-2024 [member] | Level 1 [member]</t>
  </si>
  <si>
    <t>05-07-2024</t>
  </si>
  <si>
    <t>Debt securities at fair value through profit or loss, interest rate</t>
  </si>
  <si>
    <t>8.75%</t>
  </si>
  <si>
    <t>Government securities [member] | International bonds of the Argentina Republic in US dollars at 7.5% - Maturity: 04-22-2026 [member] | Level 2 [member]</t>
  </si>
  <si>
    <t>04-22-2026</t>
  </si>
  <si>
    <t>7.50%</t>
  </si>
  <si>
    <t>Government securities [member] | Consolidation bonds in pesos 6 Series at 2% - Maturity: 03-15-2024 [member] | Level 1 [member]</t>
  </si>
  <si>
    <t>03-15-2024</t>
  </si>
  <si>
    <t>2.00%</t>
  </si>
  <si>
    <t>Government securities [member] | National treasury bills capitalized in pesos - Maturity: 03-29-2019 [member] | Level 1 [member]</t>
  </si>
  <si>
    <t>03-29-2019</t>
  </si>
  <si>
    <t>Private securities [member] | Debt Securities of Financial Trusts Megabono Series 180 Class A - Maturity: 12-24-2019 [member] | Level 3 [member]</t>
  </si>
  <si>
    <t>12-24-2019</t>
  </si>
  <si>
    <t>Private securities [member] | Debt Securities of Financial Trusts PVCRED Series 038 Class A - Maturity: 08-12-2019 [member] | Level 3 [member]</t>
  </si>
  <si>
    <t>08-12-2019</t>
  </si>
  <si>
    <t>Private securities [member] | Debt Securities of Financial Trusts Consubond Series 149 Class A - Maturity: 10-25-2019 [member] | Level 3 [member]</t>
  </si>
  <si>
    <t>10-25-2019</t>
  </si>
  <si>
    <t>Private securities [member] | Debt Securities of Financial Trusts Chubut Regalas Hidrocarburferas - Maturity: 07-01-2020 [member] | Level 3 [member]</t>
  </si>
  <si>
    <t>07-01-2020</t>
  </si>
  <si>
    <t>Private securities [member] | Debt Securities of Financial Trusts Consubond Series 147 Class A - Maturity: 12-26-2019 [member] | Level 3 [member]</t>
  </si>
  <si>
    <t>12-26-2019</t>
  </si>
  <si>
    <t>Private securities [member] | Corporate Bonds John Deere Credit financial company Series A Class 016 -Maturity: 04-06-2019 [member] | Level 2 [member]</t>
  </si>
  <si>
    <t>04-06-2019</t>
  </si>
  <si>
    <t>Private securities [member] | Debt Securities of Financial Trusts Secubono Series 180 - Maturity: 11-28-2019 [member] | Level 3 [member]</t>
  </si>
  <si>
    <t>11-28-2019</t>
  </si>
  <si>
    <t>06-27-2020</t>
  </si>
  <si>
    <t>11-08-2019</t>
  </si>
  <si>
    <t>Other Debt Securities - Summary of Other Debt Securities (Detail) - ARS ($) $ in Thousands</t>
  </si>
  <si>
    <t>Disclosure of other debt securities at fair value through profit or loss [line items]</t>
  </si>
  <si>
    <t>Total Other debt securities measured at fair value through other comprehensive income</t>
  </si>
  <si>
    <t>Debt Securities of Financial Trust provisional Best Consumer Finance</t>
  </si>
  <si>
    <t>TOTAL OTHER DEBT SECURITIES</t>
  </si>
  <si>
    <t>Foreign Government securities [member]</t>
  </si>
  <si>
    <t>Central Bank of Argentina Internal Bills in pesos - Maturity: 01-18-2017</t>
  </si>
  <si>
    <t>Subtotal foreign private securities</t>
  </si>
  <si>
    <t>Local Government Securities [member]</t>
  </si>
  <si>
    <t>Central Bank of Argentina Bills [member]</t>
  </si>
  <si>
    <t>US Treasury Bill - Maturity: 01-18-2018 [member] | Foreign Government securities [member]</t>
  </si>
  <si>
    <t>US Treasury Bill - Maturity: 01-11-2018 [member] | Foreign Government securities [member]</t>
  </si>
  <si>
    <t>US Treasury Bill - Maturity: 01-12-2017 [member] | Foreign Government securities [member]</t>
  </si>
  <si>
    <t>US Treasury Bill - Maturity: 01-05-2017 [member] | Foreign Government securities [member]</t>
  </si>
  <si>
    <t>Discount bonds denominated in pesos at 5.83% - Maturity: 12-31-2033 [member] | Local Government Securities [member]</t>
  </si>
  <si>
    <t>Consolidation bonds in pesos Serie 8 - Maturity: 10-04-2022 [member] | Local Government Securities [member]</t>
  </si>
  <si>
    <t>Secured bonds in pesos under Presidential Decree No. 1579/02 at 2% - Maturity: 02-04-2018 [member] | Local Government Securities [member]</t>
  </si>
  <si>
    <t>Treasury Bills in US dollars - Maturity: 03-20-2017 [member] | Local Government Securities [member]</t>
  </si>
  <si>
    <t>Debt Securities of Province of Buenos Aires Series I Class II - Maturity: 12-06-2019 [member] | Local Government Securities [member]</t>
  </si>
  <si>
    <t>Federal government bonds in pesos - Badlar Private + 250 PBS. - Maturity: 03-11-2019 [member] | Local Government Securities [member]</t>
  </si>
  <si>
    <t>Province of Neuqun Treasury bills Class 2 Series II - Maturity: 06-06-2018 [member] | Local Government Securities [member]</t>
  </si>
  <si>
    <t>Province of Ro Negro Treasury bills Class 1 Series VI - Maturiry: 03-15-17 [member] | Local Government Securities [member]</t>
  </si>
  <si>
    <t>Other [member] | Local Government Securities [member]</t>
  </si>
  <si>
    <t>Central Bank of Argentina Internal Bills in pesos - Maturity: 03-21-2018 [member] | Central Bank of Argentina Bills [member]</t>
  </si>
  <si>
    <t>Central Bank of Argentina Internal Bills in pesos - Maturity: 01-17-2018 [member] | Central Bank of Argentina Bills [member]</t>
  </si>
  <si>
    <t>Central Bank of Argentina Internal Bills in pesos - Maturity: 05-16-2018 [member] | Central Bank of Argentina Bills [member]</t>
  </si>
  <si>
    <t>Central Bank of Argentina Internal Bills in pesos - Maturity: 04-18-2018 [member] | Central Bank of Argentina Bills [member]</t>
  </si>
  <si>
    <t>Central Bank of Argentina Internal Bills in pesos - Maturity: 02-21-2018 [member] | Central Bank of Argentina Bills [member]</t>
  </si>
  <si>
    <t>Central Bank of Argentina Internal Bills in pesos - Maturity: 01-18-2017 [member] | Central Bank of Argentina Bills [member]</t>
  </si>
  <si>
    <t>Central Bank of Argentina Internal Bills in pesos - Maturity: 02-15-2017 [member] | Central Bank of Argentina Bills [member]</t>
  </si>
  <si>
    <t>Central Bank of Argentina Bills other [member] | Central Bank of Argentina Bills [member]</t>
  </si>
  <si>
    <t>Corporate Bonds Telecom Personal SA Series 4 - Maturity: 11-16-2018 [member] | Private securities [member]</t>
  </si>
  <si>
    <t>Corporate Bonds Telecom Personal SA Series 3 - Maturity: 05-16-2018 [member] | Private securities [member]</t>
  </si>
  <si>
    <t>Corporate Bonds Genneia SA Class 19 - Maturity: 02-16-2017 [member] | Private securities [member]</t>
  </si>
  <si>
    <t>Corporate Bonds Albanesi SA Class 2 - Maturity: 10-25-2018 [member] | Private securities [member]</t>
  </si>
  <si>
    <t>Corporate Bonds Ledesma SA Class 3 - Maturity: 04-01-2017 [member] | Private securities [member]</t>
  </si>
  <si>
    <t>Corporate Bond Integracin Elctrica Sur Arg. SA Class 4 - Maturity: 09-26-2017 [member] | Private securities [member]</t>
  </si>
  <si>
    <t>Corporate Bond Banco Hipotecario Series 32 - Maturity: 05-30-2017 [member] | Private securities [member]</t>
  </si>
  <si>
    <t>Corporate Bonds Arcor SAIC Class 8 - Maturity: 06-15-2017 [member] | Private securities [member]</t>
  </si>
  <si>
    <t>Corporate Bonds Chevron Corp - Maturity: 03-03-2019 [member] | Private securities [member]</t>
  </si>
  <si>
    <t>Corporate Bonds Ford Motor Credit Corp LLC - Maturity: 01-15-2020 [member] | Private securities [member]</t>
  </si>
  <si>
    <t>Corporate Bonds The Dow Chemical Corp - Maturity: 05-15-2019 [member] | Private securities [member]</t>
  </si>
  <si>
    <t>Corporate Bonds Johnson &amp; Johnson - Maturity: 07-15-2018 [member] | Private securities [member]</t>
  </si>
  <si>
    <t>Corporate Bonds Wal Mart Stores - Maturity: 02-01-2019 [member] | Private securities [member]</t>
  </si>
  <si>
    <t>Corporate Bonds Microsoft Corp - Maturity: 06-01-2019 [member] | Private securities [member]</t>
  </si>
  <si>
    <t>Corporate Bonds Shell Intl Fin - Maturity: 09-22-2019 [member] | Private securities [member]</t>
  </si>
  <si>
    <t>Corporate Bondss Celulosa Arauco - Maturity: 07-29-2019 [member] | Private securities [member]</t>
  </si>
  <si>
    <t>Federal government bonds in pesos - Fixed rate 26% - Maturity: 11-21-2020 [member] | Local Government Securities [member]</t>
  </si>
  <si>
    <t>Federal government bonds in pesos Badlar + 2.00 - Maturity: 03-28-17 [member] | Local Government Securities [member]</t>
  </si>
  <si>
    <t>Bonds Consadep Tucumn - Series 1 in pesos - Maturity: 02-04-2018 [member] | Local Government Securities [member]</t>
  </si>
  <si>
    <t>Debt Securities of Financial Trust SAT SAPEM - Maturity: 01-10-2019 [member] | Private securities [member]</t>
  </si>
  <si>
    <t>Debt Securities of Financial Trust provisional Consubond [member] | Private securities [member]</t>
  </si>
  <si>
    <t>Debt Securities of Financial Trust provisional Secubono [member] | Private securities [member]</t>
  </si>
  <si>
    <t>Debt Securities of Financial Trust provisional Garbarino [member] | Private securities [member]</t>
  </si>
  <si>
    <t>Debt Securities of Financial Trust provisional Accicom Prstamos Personales [member] | Private securities [member]</t>
  </si>
  <si>
    <t>Debt Securities of Financial Trust provisional Credicuotas Consumo [member] | Private securities [member]</t>
  </si>
  <si>
    <t>Debt Securities of Financial Trust provisional Agrocap [member] | Private securities [member]</t>
  </si>
  <si>
    <t>Debt Securities of Financial Trust provisional Mila [member] | Private securities [member]</t>
  </si>
  <si>
    <t>Debt Securities of Financial Trust provisional Best Consumer Directo [member] | Private securities [member]</t>
  </si>
  <si>
    <t>Debt Securities of Financial Trust provisional Best Consumer Finance [member] | Private securities [member]</t>
  </si>
  <si>
    <t>Other private securities [member] | Private securities [member]</t>
  </si>
  <si>
    <t>Level 1 [member]</t>
  </si>
  <si>
    <t>Level 1 [member] | US Treasury Bill - Maturity: 01-13-2019 [member] | Foreign Government securities [member]</t>
  </si>
  <si>
    <t>Level 1 [member] | US Treasury Bill - Maturity: 01-02-2019 [member] | Foreign Government securities [member]</t>
  </si>
  <si>
    <t>Level 1 [member] | US Treasury Bill - Maturity: 01-15-2019 [member] | Foreign Government securities [member]</t>
  </si>
  <si>
    <t>Level 1 [member] | Federal government bonds in US dollars at 8.75% - Maturity: 05-07-2024 [member] | Local Government Securities [member]</t>
  </si>
  <si>
    <t>Level 1 [member] | Discount bonds denominated in pesos at 5.83% - Maturity: 12-31-2033 [member] | Local Government Securities [member]</t>
  </si>
  <si>
    <t>Level 1 [member] | International bonds of the Argentina Republic in US dollars at 7.125 - Maturity: 06-28-2117 [member] | Local Government Securities [member]</t>
  </si>
  <si>
    <t>Level 1 [member] | Liquidity letters of Central Bank of Argentina in pesos - Maturity: 01-04-2019 [member] | Central Bank of Argentina Bills [member]</t>
  </si>
  <si>
    <t>Level 1 [member] | Liquidity letters of Central Bank of Argentina in pesos - Maturity 01-02-2019 [member] | Central Bank of Argentina Bills [member]</t>
  </si>
  <si>
    <t>Level 1 [member] | Liquidity letters of Central Bank of Argentina in pesos - Maturity: 01-03-2019 [member] | Central Bank of Argentina Bills [member]</t>
  </si>
  <si>
    <t>Level 1 [member] | Liquidity letters of Central Bank of Argentina in pesos - Maturity: 01-07-2019 [member] | Central Bank of Argentina Bills [member]</t>
  </si>
  <si>
    <t>Level 2 [member]</t>
  </si>
  <si>
    <t>Level 2 [member] | Liquidity letters of Central Bank of Argentina in pesos - Maturity: 01-08-2019 [member] | Central Bank of Argentina Bills [member]</t>
  </si>
  <si>
    <t>Other Debt Securities - Summary of Other Debt Securities (Parenthetical) (Detail) $ in Thousands</t>
  </si>
  <si>
    <t>Expected credit losses</t>
  </si>
  <si>
    <t>Foreign Government securities [member] | US Treasury Bill - Maturity: 01-13-2019 [member] | Level 1 [member]</t>
  </si>
  <si>
    <t>01-13-2019</t>
  </si>
  <si>
    <t>Foreign Government securities [member] | US Treasury Bill - Maturity: 01-02-2019 [member] | Level 1 [member]</t>
  </si>
  <si>
    <t>01-02-2019</t>
  </si>
  <si>
    <t>Foreign Government securities [member] | US Treasury Bill - Maturity: 01-15-2019 [member] | Level 1 [member]</t>
  </si>
  <si>
    <t>01-15-2019</t>
  </si>
  <si>
    <t>Foreign Government securities [member] | US Treasury Bill - Maturity: 01-18-2018 [member]</t>
  </si>
  <si>
    <t>01-18-2018</t>
  </si>
  <si>
    <t>Foreign Government securities [member] | US Treasury Bill - Maturity: 01-11-2018 [member]</t>
  </si>
  <si>
    <t>01-11-2018</t>
  </si>
  <si>
    <t>Foreign Government securities [member] | US Treasury Bill - Maturity: 01-12-2017 [member]</t>
  </si>
  <si>
    <t>01-12-2017</t>
  </si>
  <si>
    <t>Foreign Government securities [member] | US Treasury Bill - Maturity: 01-05-2017 [member]</t>
  </si>
  <si>
    <t>01-05-2017</t>
  </si>
  <si>
    <t>Local Government Securities [member] | Federal government bonds in US dollars at 8.75% - Maturity: 05-07-2024 [member] | Level 1 [member]</t>
  </si>
  <si>
    <t>Local Government Securities [member] | Discount bonds denominated in pesos at 5.83% - Maturity: 12-31-2033 [member]</t>
  </si>
  <si>
    <t>5.83%</t>
  </si>
  <si>
    <t>12-31-2033</t>
  </si>
  <si>
    <t>Local Government Securities [member] | Discount bonds denominated in pesos at 5.83% - Maturity: 12-31-2033 [member] | Level 1 [member]</t>
  </si>
  <si>
    <t>Local Government Securities [member] | International bonds of the Argentina Republic in US dollars at 7.125 - Maturity: 06-28-2117 [member] | Level 1 [member]</t>
  </si>
  <si>
    <t>Other debt securities Currency Exchange Rates</t>
  </si>
  <si>
    <t>06-28-2117</t>
  </si>
  <si>
    <t>Local Government Securities [member] | Consolidation bonds in pesos Serie 8 - Maturity: 10-04-2022 [member]</t>
  </si>
  <si>
    <t>Local Government Securities [member] | Secured bonds in pesos under Presidential Decree No. 1579/02 at 2% - Maturity: 02-04-2018 [member]</t>
  </si>
  <si>
    <t>02-04-2018</t>
  </si>
  <si>
    <t>Local Government Securities [member] | Treasury Bills in US dollars - Maturity: 03-20-2017 [member]</t>
  </si>
  <si>
    <t>03-20-2017</t>
  </si>
  <si>
    <t>Local Government Securities [member] | Debt Securities of Province of Buenos Aires Series I Class II - Maturity: 12-06-2019 [member]</t>
  </si>
  <si>
    <t>12-06-2019</t>
  </si>
  <si>
    <t>Local Government Securities [member] | Federal government bonds in pesos - Badlar Private + 250 PBS. - Maturity: 03-11-2019 [member]</t>
  </si>
  <si>
    <t>Badlar Private + 250 PBS</t>
  </si>
  <si>
    <t>03-11-2019</t>
  </si>
  <si>
    <t>Local Government Securities [member] | Province of Neuqun Treasury bills Class 2 Series II - Maturity: 06-06-2018 [member]</t>
  </si>
  <si>
    <t>06-06-2018</t>
  </si>
  <si>
    <t>Local Government Securities [member] | Province of Ro Negro Treasury bills Class 1 Series VI - Maturiry: 03-15-17 [member]</t>
  </si>
  <si>
    <t>03-15-2017</t>
  </si>
  <si>
    <t>Local Government Securities [member] | Federal government bonds in pesos - Fixed rate 26% - Maturity: 11-21-2020 [member]</t>
  </si>
  <si>
    <t>26.00%</t>
  </si>
  <si>
    <t>11-21-2020</t>
  </si>
  <si>
    <t>Local Government Securities [member] | Federal government bonds in pesos Badlar + 2.00 - Maturity: 03-28-17 [member]</t>
  </si>
  <si>
    <t>Badlar + 2.00</t>
  </si>
  <si>
    <t>03-28-17</t>
  </si>
  <si>
    <t>Local Government Securities [member] | Bonds Consadep Tucumn - Series 1 in pesos - Maturity: 02-04-2018 [member]</t>
  </si>
  <si>
    <t>Central Bank of Argentina Bills [member] | Liquidity letters of Central Bank of Argentina in pesos - Maturity: 01-04-2019 [member] | Level 1 [member]</t>
  </si>
  <si>
    <t>01-04-2019</t>
  </si>
  <si>
    <t>Central Bank of Argentina Bills [member] | Liquidity letters of Central Bank of Argentina in pesos - Maturity: 01-08-2019 [member] | Level 2 [member]</t>
  </si>
  <si>
    <t>01-08-2019</t>
  </si>
  <si>
    <t>Central Bank of Argentina Bills [member] | Liquidity letters of Central Bank of Argentina in pesos - Maturity 01-02-2019 [member] | Level 1 [member]</t>
  </si>
  <si>
    <t>Central Bank of Argentina Bills [member] | Liquidity letters of Central Bank of Argentina in pesos - Maturity: 01-03-2019 [member] | Level 1 [member]</t>
  </si>
  <si>
    <t>01-03-2019</t>
  </si>
  <si>
    <t>Central Bank of Argentina Bills [member] | Liquidity letters of Central Bank of Argentina in pesos - Maturity: 01-07-2019 [member] | Level 1 [member]</t>
  </si>
  <si>
    <t>01-07-2019</t>
  </si>
  <si>
    <t>Central Bank of Argentina Bills [member] | Central Bank of Argentina Internal Bills in pesos - Maturity: 03-21-2018 [member]</t>
  </si>
  <si>
    <t>03-21-2018</t>
  </si>
  <si>
    <t>Central Bank of Argentina Bills [member] | Central Bank of Argentina Internal Bills in pesos - Maturity: 01-17-2018 [member]</t>
  </si>
  <si>
    <t>01-17-2018</t>
  </si>
  <si>
    <t>Central Bank of Argentina Bills [member] | Central Bank of Argentina Internal Bills in pesos - Maturity: 05-16-2018 [member]</t>
  </si>
  <si>
    <t>05-16-2018</t>
  </si>
  <si>
    <t>Central Bank of Argentina Bills [member] | Central Bank of Argentina Internal Bills in pesos - Maturity: 04-18-2018 [member]</t>
  </si>
  <si>
    <t>04-18-2018</t>
  </si>
  <si>
    <t>Central Bank of Argentina Bills [member] | Central Bank of Argentina Internal Bills in pesos - Maturity: 02-21-2018 [member]</t>
  </si>
  <si>
    <t>02-21-2018</t>
  </si>
  <si>
    <t>Central Bank of Argentina Bills [member] | Central Bank of Argentina Internal Bills in pesos - Maturity: 01-18-2017 [member]</t>
  </si>
  <si>
    <t>01-18-2017</t>
  </si>
  <si>
    <t>Central Bank of Argentina Bills [member] | Central Bank of Argentina Internal Bills in pesos - Maturity: 02-15-2017 [member]</t>
  </si>
  <si>
    <t>02-15-2017</t>
  </si>
  <si>
    <t>Private securities [member] | Corporate Bonds Telecom Personal SA Series 4 - Maturity: 11-16-2018 [member]</t>
  </si>
  <si>
    <t>11-16-2018</t>
  </si>
  <si>
    <t>Private securities [member] | Corporate Bonds Telecom Personal SA Series 3 - Maturity: 05-16-2018 [member]</t>
  </si>
  <si>
    <t>Private securities [member] | Corporate Bonds Genneia SA Class 19 - Maturity: 02-16-2017 [member]</t>
  </si>
  <si>
    <t>02-16-2017</t>
  </si>
  <si>
    <t>Private securities [member] | Corporate Bonds Albanesi SA Class 2 - Maturity: 10-25-2018 [member]</t>
  </si>
  <si>
    <t>10-25-2018</t>
  </si>
  <si>
    <t>Private securities [member] | Corporate Bonds Ledesma SA Class 3 - Maturity: 04-01-2017 [member]</t>
  </si>
  <si>
    <t>04-01-2017</t>
  </si>
  <si>
    <t>Private securities [member] | Corporate Bond Integracin Elctrica Sur Arg. SA Class 4 - Maturity: 09-26-2017 [member]</t>
  </si>
  <si>
    <t>09-26-2017</t>
  </si>
  <si>
    <t>Private securities [member] | Corporate Bond Banco Hipotecario Series 32 - Maturity: 05-30-2017 [member]</t>
  </si>
  <si>
    <t>05-30-2017</t>
  </si>
  <si>
    <t>Private securities [member] | Corporate Bonds Arcor SAIC Class 8 - Maturity: 06-15-2017 [member]</t>
  </si>
  <si>
    <t>06-15-2017</t>
  </si>
  <si>
    <t>Private securities [member] | Corporate Bonds Chevron Corp - Maturity: 03-03-2019 [member]</t>
  </si>
  <si>
    <t>03-03-2019</t>
  </si>
  <si>
    <t>Private securities [member] | Corporate Bonds Ford Motor Credit Corp LLC - Maturity: 01-15-2020 [member]</t>
  </si>
  <si>
    <t>01-15-2020</t>
  </si>
  <si>
    <t>Private securities [member] | Corporate Bonds The Dow Chemical Corp - Maturity: 05-15-2019 [member]</t>
  </si>
  <si>
    <t>05-15-2019</t>
  </si>
  <si>
    <t>Private securities [member] | Corporate Bonds Johnson &amp; Johnson - Maturity: 07-15-2018 [member]</t>
  </si>
  <si>
    <t>07-15-2018</t>
  </si>
  <si>
    <t>Private securities [member] | Corporate Bonds Wal Mart Stores - Maturity: 02-01-2019 [member]</t>
  </si>
  <si>
    <t>02-01-2019</t>
  </si>
  <si>
    <t>Private securities [member] | Corporate Bonds Microsoft Corp - Maturity: 06-01-2019 [member]</t>
  </si>
  <si>
    <t>06-01-2019</t>
  </si>
  <si>
    <t>Private securities [member] | Corporate Bonds Shell Intl Fin - Maturity: 09-22-2019 [member]</t>
  </si>
  <si>
    <t>09-22-2019</t>
  </si>
  <si>
    <t>Private securities [member] | Corporate Bondss Celulosa Arauco - Maturity: 07-29-2019 [member]</t>
  </si>
  <si>
    <t>07-29-2019</t>
  </si>
  <si>
    <t>Private securities [member] | Debt Securities of Financial Trust SAT SAPEM - Maturity: 01-10-2019 [member]</t>
  </si>
  <si>
    <t>01-10-2019</t>
  </si>
  <si>
    <t>Other Debt Securities - Additional Information (Detail) - ARS ($) $ in Thousands</t>
  </si>
  <si>
    <t>Unrealized gains and losses</t>
  </si>
  <si>
    <t>Central Bank Bills [member]</t>
  </si>
  <si>
    <t>Equity Instruments at fair value through Profit or loss - Summary of Equity Instruments at Fair Value Through Profit or Loss (Detail) - ARS ($) $ in Thousands</t>
  </si>
  <si>
    <t>Disclosure of equity instruments at fair value through profit or loss [line items]</t>
  </si>
  <si>
    <t>Local [member]</t>
  </si>
  <si>
    <t>Foreign [member]</t>
  </si>
  <si>
    <t>Siderar SAIC [member] | Local [member]</t>
  </si>
  <si>
    <t>Aluar Aluminio Argentino [Member] | Local [member]</t>
  </si>
  <si>
    <t>Other [member] | Local [member]</t>
  </si>
  <si>
    <t>Level 3 [member]</t>
  </si>
  <si>
    <t>Level 3 [member] | Mercado Abierto Electrnico SA [member] | Local [member]</t>
  </si>
  <si>
    <t>Level 3 [member] | COELSA [member] | Local [member]</t>
  </si>
  <si>
    <t>Level 3 [member] | Argentina Clearing SA [member] | Local [member]</t>
  </si>
  <si>
    <t>Level 3 [member] | SEDESA [member] | Local [member]</t>
  </si>
  <si>
    <t>Level 3 [member] | Mercado a Termino Rosario SA [member] | Local [member]</t>
  </si>
  <si>
    <t>Level 3 [member] | Provincanje SA [member] | Local [member]</t>
  </si>
  <si>
    <t>Level 3 [member] | Sanatorio Las Lomas SA [member] | Local [member]</t>
  </si>
  <si>
    <t>Level 3 [member] | Proin SA [member] | Local [member]</t>
  </si>
  <si>
    <t>Level 3 [member] | El Taura SA [member] | Local [member]</t>
  </si>
  <si>
    <t>Level 3 [member] | Sociedad de Telecomunicaciones Financieras Interbancarias Mundiales [member] | Foreign [member]</t>
  </si>
  <si>
    <t>Level 1 [member] | Mercado a Termino Rosario SA [member] | Local [member]</t>
  </si>
  <si>
    <t>Level 1 [member] | Banco Latinoamericano de Comercio Exterior SA [member] | Foreign [member]</t>
  </si>
  <si>
    <t>Repo Transactions - Additional Information (Detail) - ARS ($) $ in Thousands</t>
  </si>
  <si>
    <t>Disclosure of repo transactions [line items]</t>
  </si>
  <si>
    <t>Profit generated by the bank through repurchase transactions</t>
  </si>
  <si>
    <t>Losses generated by the bank through reverse repurchase transactions</t>
  </si>
  <si>
    <t>Financial assets off balance sheet transaction</t>
  </si>
  <si>
    <t>Repurchase transactions</t>
  </si>
  <si>
    <t>Reverse repurchase transactions</t>
  </si>
  <si>
    <t>Financial Assets Delivered as Guarantee - Summary of Financial Assets Delivered as Guarantee (Detail) - ARS ($) $ in Thousands</t>
  </si>
  <si>
    <t>Disclosure of financial assets [line items]</t>
  </si>
  <si>
    <t>Guaranteed financial assets</t>
  </si>
  <si>
    <t>For transactions with the BCRA [member]</t>
  </si>
  <si>
    <t>For securities forward contracts [member]</t>
  </si>
  <si>
    <t>For guarantee deposits [member]</t>
  </si>
  <si>
    <t>Loans and Other Financing - Summary of Exposure to Credit Risk (Detail) - ARS ($) $ in Thousands</t>
  </si>
  <si>
    <t>Disclosure of credit risk exposure [line items]</t>
  </si>
  <si>
    <t>Less: Allowance for ECL/impairment losses</t>
  </si>
  <si>
    <t>Exposure to credit risk</t>
  </si>
  <si>
    <t>Maximum exposure to credit risk</t>
  </si>
  <si>
    <t>Percentage of maximum exposure to credit risk</t>
  </si>
  <si>
    <t>Percentage of credit quality of loans</t>
  </si>
  <si>
    <t>Commerce [member] | Performing [member]</t>
  </si>
  <si>
    <t>98.40%</t>
  </si>
  <si>
    <t>99.00%</t>
  </si>
  <si>
    <t>Commerce [member] | Performing [member] | High grade [member]</t>
  </si>
  <si>
    <t>Commerce [member] | Performing [member] | Standard grade [member]</t>
  </si>
  <si>
    <t>Commerce [member] | Performing [member] | Sub-standard grade [member]</t>
  </si>
  <si>
    <t>Commerce [member] | Past due but no impaired [member]</t>
  </si>
  <si>
    <t>Commerce [member] | Non-performing [member]</t>
  </si>
  <si>
    <t>1.60%</t>
  </si>
  <si>
    <t>Commerce [member] | Impairments stage 1 [member]</t>
  </si>
  <si>
    <t>96.90%</t>
  </si>
  <si>
    <t>Commerce [member] | Impairments stage 1 [member] | Performing [member]</t>
  </si>
  <si>
    <t>Commerce [member] | Impairments stage 1 [member] | Performing [member] | High grade [member]</t>
  </si>
  <si>
    <t>Commerce [member] | Impairments stage 1 [member] | Performing [member] | Standard grade [member]</t>
  </si>
  <si>
    <t>Commerce [member] | Impairments stage 1 [member] | Performing [member] | Sub-standard grade [member]</t>
  </si>
  <si>
    <t>Commerce [member] | Impairments stage 2 [member]</t>
  </si>
  <si>
    <t>1.50%</t>
  </si>
  <si>
    <t>Commerce [member] | Impairments stage 2 [member] | Performing [member]</t>
  </si>
  <si>
    <t>Commerce [member] | Impairments stage 2 [member] | Performing [member] | High grade [member]</t>
  </si>
  <si>
    <t>Commerce [member] | Impairments stage 2 [member] | Performing [member] | Standard grade [member]</t>
  </si>
  <si>
    <t>Commerce [member] | Impairments stage 2 [member] | Performing [member] | Sub-standard grade [member]</t>
  </si>
  <si>
    <t>Commerce [member] | Impairments Stage 3 [member]</t>
  </si>
  <si>
    <t>Commerce [member] | Impairments Stage 3 [member] | Non-performing [member]</t>
  </si>
  <si>
    <t>Consumer [member] | Performing [member]</t>
  </si>
  <si>
    <t>93.20%</t>
  </si>
  <si>
    <t>94.70%</t>
  </si>
  <si>
    <t>Consumer [member] | Performing [member] | High grade [member]</t>
  </si>
  <si>
    <t>Consumer [member] | Performing [member] | Standard grade [member]</t>
  </si>
  <si>
    <t>Consumer [member] | Performing [member] | Sub-standard grade [member]</t>
  </si>
  <si>
    <t>Consumer [member] | Past due but no impaired [member]</t>
  </si>
  <si>
    <t>4.70%</t>
  </si>
  <si>
    <t>4.20%</t>
  </si>
  <si>
    <t>Consumer [member] | Non-performing [member]</t>
  </si>
  <si>
    <t>2.10%</t>
  </si>
  <si>
    <t>1.10%</t>
  </si>
  <si>
    <t>Loans and Other Financing - Summary of Impairment Allowance for Loans and Other Financing (Detail) - ARS ($) $ in Thousands</t>
  </si>
  <si>
    <t>Disclosure of internal credit grades [line items]</t>
  </si>
  <si>
    <t>Impairment allowances for loans and other financing</t>
  </si>
  <si>
    <t>Percentage of impairment allowances carry forward</t>
  </si>
  <si>
    <t>Impairment allowances for loans and other financing rate</t>
  </si>
  <si>
    <t>Impairments stage 1 [member]</t>
  </si>
  <si>
    <t>86.50%</t>
  </si>
  <si>
    <t>Impairments stage 2 [member]</t>
  </si>
  <si>
    <t>11.60%</t>
  </si>
  <si>
    <t>Impairments Stage 3 [member]</t>
  </si>
  <si>
    <t>1.90%</t>
  </si>
  <si>
    <t>Performing [member]</t>
  </si>
  <si>
    <t>95.20%</t>
  </si>
  <si>
    <t>96.30%</t>
  </si>
  <si>
    <t>Performing [member] | Impairments stage 1 [member]</t>
  </si>
  <si>
    <t>Performing [member] | Impairments stage 2 [member]</t>
  </si>
  <si>
    <t>Past due but no impaired [member]</t>
  </si>
  <si>
    <t>2.90%</t>
  </si>
  <si>
    <t>2.60%</t>
  </si>
  <si>
    <t>Past due but no impaired [member] | Impairments stage 1 [member]</t>
  </si>
  <si>
    <t>Past due but no impaired [member] | Impairments stage 2 [member]</t>
  </si>
  <si>
    <t>Non-performing [member]</t>
  </si>
  <si>
    <t>Non-performing [member] | Impairments Stage 3 [member]</t>
  </si>
  <si>
    <t>High grade [member]</t>
  </si>
  <si>
    <t>High grade [member] | Impairments stage 1 [member]</t>
  </si>
  <si>
    <t>High grade [member] | Impairments stage 2 [member]</t>
  </si>
  <si>
    <t>Standard grade [member]</t>
  </si>
  <si>
    <t>Standard grade [member] | Impairments stage 1 [member]</t>
  </si>
  <si>
    <t>Standard grade [member] | Impairments stage 2 [member]</t>
  </si>
  <si>
    <t>Sub- standard grade [member]</t>
  </si>
  <si>
    <t>Sub- standard grade [member] | Impairments stage 1 [member]</t>
  </si>
  <si>
    <t>Sub- standard grade [member] | Impairments stage 2 [member]</t>
  </si>
  <si>
    <t>Loans and Other Financing - Summary of Changes in Gross Carrying Amount and ECL Allowances (Detail) - Commerce [member] $ in Thousands</t>
  </si>
  <si>
    <t>Gross carrying amount</t>
  </si>
  <si>
    <t>Expected credit loss allowance</t>
  </si>
  <si>
    <t>New assets originated or purchased [member]</t>
  </si>
  <si>
    <t>Assets derecognized or repaid [member]</t>
  </si>
  <si>
    <t>Monetary effects [member]</t>
  </si>
  <si>
    <t>Impairments stage 1 [member] | New assets originated or purchased [member]</t>
  </si>
  <si>
    <t>Impairments stage 1 [member] | Assets derecognized or repaid [member]</t>
  </si>
  <si>
    <t>Impairments stage 1 [member] | Transfers to Stage one [member]</t>
  </si>
  <si>
    <t>Impairments stage 1 [member] | Transfers to Stage two [member]</t>
  </si>
  <si>
    <t>Impairments stage 1 [member] | Transfers to stage three [member]</t>
  </si>
  <si>
    <t>Impairments stage 1 [member] | Monetary effects [member]</t>
  </si>
  <si>
    <t>Impairments stage 2 [member] | New assets originated or purchased [member]</t>
  </si>
  <si>
    <t>Impairments stage 2 [member] | Assets derecognized or repaid [member]</t>
  </si>
  <si>
    <t>Impairments stage 2 [member] | Transfers to Stage one [member]</t>
  </si>
  <si>
    <t>Impairments stage 2 [member] | Transfers to Stage two [member]</t>
  </si>
  <si>
    <t>Impairments stage 2 [member] | Transfers to stage three [member]</t>
  </si>
  <si>
    <t>Impairments stage 2 [member] | Monetary effects [member]</t>
  </si>
  <si>
    <t>Impairments Stage 3 [member] | Assets derecognized or repaid [member]</t>
  </si>
  <si>
    <t>Impairments Stage 3 [member] | Transfers to Stage one [member]</t>
  </si>
  <si>
    <t>Impairments Stage 3 [member] | Transfers to stage three [member]</t>
  </si>
  <si>
    <t>Impairments Stage 3 [member] | Monetary effects [member]</t>
  </si>
  <si>
    <t>Loans and Other Financing - Summary of Credit Quality and the Maximum Exposure to Credit Risk based on the Bank's Internal Credit Rating System and Year-end Stage Classification (Detail) - ARS ($) $ in Thousands</t>
  </si>
  <si>
    <t>Jan. 01, 2018</t>
  </si>
  <si>
    <t>Maximum exposure to credit risk, percentage</t>
  </si>
  <si>
    <t>Consumer [member] | Cost [member]</t>
  </si>
  <si>
    <t>Consumer [member] | Cost [member] | New assets originated or purchased [member]</t>
  </si>
  <si>
    <t>Consumer [member] | Cost [member] | Assets derecognized or repaid [member]</t>
  </si>
  <si>
    <t>Consumer [member] | Cost [member] | Amounts Written Off [member]</t>
  </si>
  <si>
    <t>Consumer [member] | Cost [member] | Monetary effects [member]</t>
  </si>
  <si>
    <t>Consumer [member] | Expected credit loss [member]</t>
  </si>
  <si>
    <t>Consumer [member] | Expected credit loss [member] | New assets originated or purchased [member]</t>
  </si>
  <si>
    <t>Consumer [member] | Expected credit loss [member] | Assets derecognized or repaid [member]</t>
  </si>
  <si>
    <t>Consumer [member] | Expected credit loss [member] | Amounts Written Off [member]</t>
  </si>
  <si>
    <t>Consumer [member] | Expected credit loss [member] | Monetary effects [member]</t>
  </si>
  <si>
    <t>Performing [member] | Consumer [member]</t>
  </si>
  <si>
    <t>Performing [member] | Consumer [member] | High grade [member]</t>
  </si>
  <si>
    <t>Performing [member] | Consumer [member] | Standard grade [member]</t>
  </si>
  <si>
    <t>Performing [member] | Consumer [member] | Sub-standard grade [member]</t>
  </si>
  <si>
    <t>Past due but no impaired [member] | Consumer [member]</t>
  </si>
  <si>
    <t>Non-performing [member] | Consumer [member]</t>
  </si>
  <si>
    <t>Stage 1 [member]</t>
  </si>
  <si>
    <t>80.20%</t>
  </si>
  <si>
    <t>Stage 1 [member] | Consumer [member]</t>
  </si>
  <si>
    <t>Stage 1 [member] | Consumer [member] | Cost [member]</t>
  </si>
  <si>
    <t>Stage 1 [member] | Consumer [member] | Cost [member] | New assets originated or purchased [member]</t>
  </si>
  <si>
    <t>Stage 1 [member] | Consumer [member] | Cost [member] | Assets derecognized or repaid [member]</t>
  </si>
  <si>
    <t>Stage 1 [member] | Consumer [member] | Cost [member] | Transfers to Stage 1 [member]</t>
  </si>
  <si>
    <t>Stage 1 [member] | Consumer [member] | Cost [member] | Transfers to Stage 2 [member]</t>
  </si>
  <si>
    <t>Stage 1 [member] | Consumer [member] | Cost [member] | Transfers to Stage 3 [member]</t>
  </si>
  <si>
    <t>Stage 1 [member] | Consumer [member] | Cost [member] | Amounts Written Off [member]</t>
  </si>
  <si>
    <t>Stage 1 [member] | Consumer [member] | Cost [member] | Monetary effects [member]</t>
  </si>
  <si>
    <t>Stage 1 [member] | Consumer [member] | Expected credit loss [member]</t>
  </si>
  <si>
    <t>Stage 1 [member] | Consumer [member] | Expected credit loss [member] | New assets originated or purchased [member]</t>
  </si>
  <si>
    <t>Stage 1 [member] | Consumer [member] | Expected credit loss [member] | Assets derecognized or repaid [member]</t>
  </si>
  <si>
    <t>Stage 1 [member] | Consumer [member] | Expected credit loss [member] | Transfers to Stage 1 [member]</t>
  </si>
  <si>
    <t>Stage 1 [member] | Consumer [member] | Expected credit loss [member] | Transfers to Stage 2 [member]</t>
  </si>
  <si>
    <t>Stage 1 [member] | Consumer [member] | Expected credit loss [member] | Transfers to Stage 3 [member]</t>
  </si>
  <si>
    <t>Stage 1 [member] | Consumer [member] | Expected credit loss [member] | Amounts Written Off [member]</t>
  </si>
  <si>
    <t>Stage 1 [member] | Consumer [member] | Expected credit loss [member] | Monetary effects [member]</t>
  </si>
  <si>
    <t>Stage 1 [member] | Performing [member] | Consumer [member]</t>
  </si>
  <si>
    <t>Stage 1 [member] | Performing [member] | Consumer [member] | High grade [member]</t>
  </si>
  <si>
    <t>Stage 1 [member] | Performing [member] | Consumer [member] | Standard grade [member]</t>
  </si>
  <si>
    <t>Stage 1 [member] | Performing [member] | Consumer [member] | Sub-standard grade [member]</t>
  </si>
  <si>
    <t>Stage 1 [member] | Past due but no impaired [member] | Consumer [member]</t>
  </si>
  <si>
    <t>Stage 2 [member]</t>
  </si>
  <si>
    <t>17.80%</t>
  </si>
  <si>
    <t>Stage 2 [member] | Consumer [member]</t>
  </si>
  <si>
    <t>Stage 2 [member] | Consumer [member] | Cost [member]</t>
  </si>
  <si>
    <t>Stage 2 [member] | Consumer [member] | Cost [member] | New assets originated or purchased [member]</t>
  </si>
  <si>
    <t>Stage 2 [member] | Consumer [member] | Cost [member] | Assets derecognized or repaid [member]</t>
  </si>
  <si>
    <t>Stage 2 [member] | Consumer [member] | Cost [member] | Transfers to Stage 1 [member]</t>
  </si>
  <si>
    <t>Stage 2 [member] | Consumer [member] | Cost [member] | Transfers to Stage 2 [member]</t>
  </si>
  <si>
    <t>Stage 2 [member] | Consumer [member] | Cost [member] | Transfers to Stage 3 [member]</t>
  </si>
  <si>
    <t>Stage 2 [member] | Consumer [member] | Cost [member] | Amounts Written Off [member]</t>
  </si>
  <si>
    <t>Stage 2 [member] | Consumer [member] | Cost [member] | Monetary effects [member]</t>
  </si>
  <si>
    <t>Stage 2 [member] | Consumer [member] | Expected credit loss [member]</t>
  </si>
  <si>
    <t>Stage 2 [member] | Consumer [member] | Expected credit loss [member] | New assets originated or purchased [member]</t>
  </si>
  <si>
    <t>Stage 2 [member] | Consumer [member] | Expected credit loss [member] | Assets derecognized or repaid [member]</t>
  </si>
  <si>
    <t>Stage 2 [member] | Consumer [member] | Expected credit loss [member] | Transfers to Stage 1 [member]</t>
  </si>
  <si>
    <t>Stage 2 [member] | Consumer [member] | Expected credit loss [member] | Transfers to Stage 2 [member]</t>
  </si>
  <si>
    <t>Stage 2 [member] | Consumer [member] | Expected credit loss [member] | Transfers to Stage 3 [member]</t>
  </si>
  <si>
    <t>Stage 2 [member] | Consumer [member] | Expected credit loss [member] | Amounts Written Off [member]</t>
  </si>
  <si>
    <t>Stage 2 [member] | Consumer [member] | Expected credit loss [member] | Monetary effects [member]</t>
  </si>
  <si>
    <t>Stage 2 [member] | Performing [member] | Consumer [member]</t>
  </si>
  <si>
    <t>Stage 2 [member] | Performing [member] | Consumer [member] | High grade [member]</t>
  </si>
  <si>
    <t>Stage 2 [member] | Performing [member] | Consumer [member] | Standard grade [member]</t>
  </si>
  <si>
    <t>Stage 2 [member] | Performing [member] | Consumer [member] | Sub-standard grade [member]</t>
  </si>
  <si>
    <t>Stage 2 [member] | Past due but no impaired [member] | Consumer [member]</t>
  </si>
  <si>
    <t>Stage 3 [member]</t>
  </si>
  <si>
    <t>Stage 3 [member] | Consumer [member]</t>
  </si>
  <si>
    <t>Stage 3 [member] | Consumer [member] | Cost [member]</t>
  </si>
  <si>
    <t>Stage 3 [member] | Consumer [member] | Cost [member] | Assets derecognized or repaid [member]</t>
  </si>
  <si>
    <t>Stage 3 [member] | Consumer [member] | Cost [member] | Transfers to Stage 1 [member]</t>
  </si>
  <si>
    <t>Stage 3 [member] | Consumer [member] | Cost [member] | Transfers to Stage 2 [member]</t>
  </si>
  <si>
    <t>Stage 3 [member] | Consumer [member] | Cost [member] | Transfers to Stage 3 [member]</t>
  </si>
  <si>
    <t>Stage 3 [member] | Consumer [member] | Cost [member] | Amounts Written Off [member]</t>
  </si>
  <si>
    <t>Stage 3 [member] | Consumer [member] | Cost [member] | Monetary effects [member]</t>
  </si>
  <si>
    <t>Stage 3 [member] | Consumer [member] | Expected credit loss [member]</t>
  </si>
  <si>
    <t>Stage 3 [member] | Consumer [member] | Expected credit loss [member] | Assets derecognized or repaid [member]</t>
  </si>
  <si>
    <t>Stage 3 [member] | Consumer [member] | Expected credit loss [member] | Transfers to Stage 1 [member]</t>
  </si>
  <si>
    <t>Stage 3 [member] | Consumer [member] | Expected credit loss [member] | Transfers to Stage 2 [member]</t>
  </si>
  <si>
    <t>Stage 3 [member] | Consumer [member] | Expected credit loss [member] | Transfers to Stage 3 [member]</t>
  </si>
  <si>
    <t>Stage 3 [member] | Consumer [member] | Expected credit loss [member] | Amounts Written Off [member]</t>
  </si>
  <si>
    <t>Stage 3 [member] | Consumer [member] | Expected credit loss [member] | Monetary effects [member]</t>
  </si>
  <si>
    <t>Stage 3 [member] | Non-performing [member] | Consumer [member]</t>
  </si>
  <si>
    <t>Loans and Other Financing - Additional Information (Detail) - ARS ($)</t>
  </si>
  <si>
    <t>Disclosure Of Allowance For Impairment [line items]</t>
  </si>
  <si>
    <t>Profit and loss from loan portfolio</t>
  </si>
  <si>
    <t>Contractual amount outstanding on loans and other facilities written off by bank</t>
  </si>
  <si>
    <t>Bank Loan [member]</t>
  </si>
  <si>
    <t>Loans and Other Financing - Summary of Analysis of the Allowance for Impairment Losses (Detail) $ in Thousands</t>
  </si>
  <si>
    <t>Allowance for Impairment losses, Beginning Balance</t>
  </si>
  <si>
    <t>Increases</t>
  </si>
  <si>
    <t>Reversals</t>
  </si>
  <si>
    <t>Charge off</t>
  </si>
  <si>
    <t>Monetary effect</t>
  </si>
  <si>
    <t>Allowance for Impairment losses, Ending Balance</t>
  </si>
  <si>
    <t>Commercial portfolio [member]</t>
  </si>
  <si>
    <t>Consumer portfolio [member]</t>
  </si>
  <si>
    <t>Contingent Transactions - Summary of Contingent Transactions (Detail) - ARS ($) $ in Thousands</t>
  </si>
  <si>
    <t>Disclosure of contingent liabilities [line items]</t>
  </si>
  <si>
    <t>Contingent transactions, total</t>
  </si>
  <si>
    <t>Guarantees granted [member]</t>
  </si>
  <si>
    <t>Overdraft and unused agreed commitments [member]</t>
  </si>
  <si>
    <t>Letters Of Credit [member]</t>
  </si>
  <si>
    <t>Contingent Transactions - Summary of Contingent Transactions (Parenthetical) (Detail) - ARS ($) $ in Thousands</t>
  </si>
  <si>
    <t>ECL amount</t>
  </si>
  <si>
    <t>12-month expected credit losses [member]</t>
  </si>
  <si>
    <t>Contingent liability for other contingencies [member] | Guarantees granted [member]</t>
  </si>
  <si>
    <t>Contingent liability for other contingencies [member] | Overdraft and unused agreed commitments [member]</t>
  </si>
  <si>
    <t>Derivative Financial Instruments - Summary of Notional Amounts and Fair Values of Derivative Financial Instruments (Detail) $ in Thousands, $ in Thousands</t>
  </si>
  <si>
    <t>Dec. 31, 2018USD ($)</t>
  </si>
  <si>
    <t>Dec. 31, 2017USD ($)</t>
  </si>
  <si>
    <t>Jan. 01, 2017USD ($)</t>
  </si>
  <si>
    <t>Disclosure of detailed information about financial instruments [line items]</t>
  </si>
  <si>
    <t>Derivative assets, fair Value</t>
  </si>
  <si>
    <t>Derivative liabilities, fair Value</t>
  </si>
  <si>
    <t>Derivatives held for trading [member]</t>
  </si>
  <si>
    <t>Derivative assets, notional Value</t>
  </si>
  <si>
    <t>Derivative liabilities,notional Value</t>
  </si>
  <si>
    <t>Derivatives held for trading [member] | Currency swap contract [member]</t>
  </si>
  <si>
    <t>Derivatives held for trading [member] | Forward contract [member]</t>
  </si>
  <si>
    <t>At fair value [member] | Derivatives held for trading [member]</t>
  </si>
  <si>
    <t>At fair value [member] | Derivatives held for trading [member] | Currency swap contract [member]</t>
  </si>
  <si>
    <t>At fair value [member] | Derivatives held for trading [member] | Forward contract [member]</t>
  </si>
  <si>
    <t>Fair Value Quantitative and Qualitative Disclosure - Summary of Fair Value Measurement of Asset and Liability (Detail) - ARS ($) $ in Thousands</t>
  </si>
  <si>
    <t>Financial liabilities</t>
  </si>
  <si>
    <t>Liabilities at fair value with changes in P/L</t>
  </si>
  <si>
    <t>Derivative instruments</t>
  </si>
  <si>
    <t>Financing received from Central Bank and other financial institutions</t>
  </si>
  <si>
    <t>TOTAL FINANCIAL LIABILITIES</t>
  </si>
  <si>
    <t>FINANCIAL ASSETS</t>
  </si>
  <si>
    <t>Financial institutions and correspondents</t>
  </si>
  <si>
    <t>To the non-financialgovernment sector</t>
  </si>
  <si>
    <t>Other financial institutions</t>
  </si>
  <si>
    <t>Financial liabilities at amortised cost, category [member]</t>
  </si>
  <si>
    <t>Non financial liabilities at private and foreign residents</t>
  </si>
  <si>
    <t>Deposits From the non financial government sector</t>
  </si>
  <si>
    <t>From the financial sector</t>
  </si>
  <si>
    <t>Financial liabilities measured at fair value through other comprehensive income category [member]</t>
  </si>
  <si>
    <t>Amortized cost [member]</t>
  </si>
  <si>
    <t>TOTAL FINANCIAL ASSETS</t>
  </si>
  <si>
    <t>Fair value with changes in other comprehensive income [member]</t>
  </si>
  <si>
    <t>Fair value with changes in P/L [member]</t>
  </si>
  <si>
    <t>Checking accounts [member] | Financial liabilities at amortised cost, category [member]</t>
  </si>
  <si>
    <t>Savings account [member] | Financial liabilities at amortised cost, category [member]</t>
  </si>
  <si>
    <t>Time deposits and Investment accounts [member] | Financial liabilities at amortised cost, category [member]</t>
  </si>
  <si>
    <t>Other [member] | Financial liabilities at amortised cost, category [member]</t>
  </si>
  <si>
    <t>Other Accounts [member] | Financial liabilities at amortised cost, category [member]</t>
  </si>
  <si>
    <t>Overdrafts [member] | Amortized cost [member]</t>
  </si>
  <si>
    <t>Non financial assets at private and foreign residents</t>
  </si>
  <si>
    <t>Document [member] | Amortized cost [member]</t>
  </si>
  <si>
    <t>Mortgage loans [member] | Amortized cost [member]</t>
  </si>
  <si>
    <t>Pledge loans [member] | Amortized cost [member]</t>
  </si>
  <si>
    <t>Personal loans [member] | Amortized cost [member]</t>
  </si>
  <si>
    <t>Credit card [member] | Amortized cost [member]</t>
  </si>
  <si>
    <t>Financial Leases [member] | Amortized cost [member]</t>
  </si>
  <si>
    <t>Other [member] | Amortized cost [member]</t>
  </si>
  <si>
    <t>Level 1 [member] | Financial liabilities at fair value through profit or loss, category [member]</t>
  </si>
  <si>
    <t>Fair Value Quantitative and Qualitative Disclosures - Summary of Financial Assets and Liabilities Recognized at Fair Value using the Valuation Technique (Detail) - ARS ($)</t>
  </si>
  <si>
    <t>Disclosure Of Fair Value Measurement Of Financial Assets And Liabilities Disaggregated By Valuation Technique [line items]</t>
  </si>
  <si>
    <t>Amount at the beginning</t>
  </si>
  <si>
    <t>Amount at end of the fiscal year</t>
  </si>
  <si>
    <t>Level 3 [member] | Banks own assumptions [member]</t>
  </si>
  <si>
    <t>Transfers to Level 3</t>
  </si>
  <si>
    <t>Transfers from Level 3</t>
  </si>
  <si>
    <t>Profit and loss</t>
  </si>
  <si>
    <t>Purchases, sales, issuance and settlement</t>
  </si>
  <si>
    <t>Monetary effects</t>
  </si>
  <si>
    <t>Debt securities [member] | Level 3 [member] | Banks own assumptions [member]</t>
  </si>
  <si>
    <t>Other Financial Assets1 [member] | Level 3 [member] | Banks own assumptions [member]</t>
  </si>
  <si>
    <t>Fair Value Quantitative and Qualitative Disclosures - Summary of Valuation Techniques and Significant Unobservable Inputs Used in the Valuation (Detail) - Discounted cash flow [member] - ARS ($) $ in Thousands</t>
  </si>
  <si>
    <t>Debt securities of financial trusts [member]</t>
  </si>
  <si>
    <t>Disclosure of significant unobservable inputs used in fair value measurement of assets [line items]</t>
  </si>
  <si>
    <t>Fair value of Level 3 Assets</t>
  </si>
  <si>
    <t>Valuation technique</t>
  </si>
  <si>
    <t>Income approach (discounte cash flow)</t>
  </si>
  <si>
    <t>Significant unobservable inputs</t>
  </si>
  <si>
    <t>Discount d   rate in pesos</t>
  </si>
  <si>
    <t>Debt securities of financial trusts provisional [member]</t>
  </si>
  <si>
    <t>Interests in Securities of Financial Trusts [member]</t>
  </si>
  <si>
    <t>Income approach (discounted cash flow)</t>
  </si>
  <si>
    <t>Discount rate in pesos</t>
  </si>
  <si>
    <t>Minimum Average Term [member] | Debt securities of financial trusts [member]</t>
  </si>
  <si>
    <t>Off range of inputs high</t>
  </si>
  <si>
    <t>67.04%</t>
  </si>
  <si>
    <t>Minimum Average Term [member] | Debt securities of financial trusts provisional [member]</t>
  </si>
  <si>
    <t>68.21%</t>
  </si>
  <si>
    <t>Minimum Average Term [member] | Interests in Securities of Financial Trusts [member]</t>
  </si>
  <si>
    <t>22.67%</t>
  </si>
  <si>
    <t>Maximum Average Term [member] | Debt securities of financial trusts [member]</t>
  </si>
  <si>
    <t>75.48%</t>
  </si>
  <si>
    <t>Maximum Average Term [member] | Debt securities of financial trusts provisional [member]</t>
  </si>
  <si>
    <t>76.27%</t>
  </si>
  <si>
    <t>Maximum Average Term [member] | Interests in Securities of Financial Trusts [member]</t>
  </si>
  <si>
    <t>23.86%</t>
  </si>
  <si>
    <t>Fair Value Quantitative and Qualitative Disclosures - Summary of Effect of Changing the Significant Unobservable Inputs (Detail) - ARS ($) $ in Thousands</t>
  </si>
  <si>
    <t>Debt interests in securities of financial trusts [member]</t>
  </si>
  <si>
    <t>Favorable changes</t>
  </si>
  <si>
    <t>Unfavorable changes</t>
  </si>
  <si>
    <t>Fair Value Quantitative and Qualitative Disclosures - Additional Information (Detail) - ARS ($) $ in Thousands</t>
  </si>
  <si>
    <t>Disclosure of fair value measurement of assets and liability [line items]</t>
  </si>
  <si>
    <t>Tranfers between levels 1,2 and 3 of the fair value hierarchy</t>
  </si>
  <si>
    <t>Fair Value Quantitative and Qualitative Disclosures - Summary of Comparison Between the Fair Value and the Carrying Amount of Financial Instruments (Detail) - ARS ($) $ in Thousands</t>
  </si>
  <si>
    <t>Financial assets</t>
  </si>
  <si>
    <t>Carrying amount [member]</t>
  </si>
  <si>
    <t>At fair value [member]</t>
  </si>
  <si>
    <t>At fair value [member] | Level 1 [member]</t>
  </si>
  <si>
    <t>At fair value [member] | Level 2 [member]</t>
  </si>
  <si>
    <t>At fair value [member] | Level 3 [member]</t>
  </si>
  <si>
    <t>Leases - Summary of Reconciliation Between Gross Investment of Financial Leases and the Current Value of the Minimum Payments Receivables (Detail) - ARS ($) $ in Thousands</t>
  </si>
  <si>
    <t>Disclosure of finance lease and operating lease by lessor [line items]</t>
  </si>
  <si>
    <t>Total gross investment</t>
  </si>
  <si>
    <t>Current value of minimum payments</t>
  </si>
  <si>
    <t>From 1 to 5 years [member]</t>
  </si>
  <si>
    <t>More than 5 years [member]</t>
  </si>
  <si>
    <t>Leases - Additional Information (Detail) - ARS ($) $ in Thousands</t>
  </si>
  <si>
    <t>Income for non-accrued interests</t>
  </si>
  <si>
    <t>Average operating leases term</t>
  </si>
  <si>
    <t>2 years</t>
  </si>
  <si>
    <t>Maximum Average Term [member]</t>
  </si>
  <si>
    <t>Leases - Summary of Future Minimum Payments of Operating Lease Contracts (Detail) - ARS ($) $ in Thousands</t>
  </si>
  <si>
    <t>Minimum lease payments receivable under noncancellable operating lease</t>
  </si>
  <si>
    <t>Investments in Associates and Joint Arrangements - Summarized Financial Information on the Bank's Investment in Associate (Detail) - ARS ($) $ in Thousands</t>
  </si>
  <si>
    <t>Disclosure of associates [line items]</t>
  </si>
  <si>
    <t>Shareholders' equity</t>
  </si>
  <si>
    <t>Associates [member]</t>
  </si>
  <si>
    <t>Proportional Bank's interest</t>
  </si>
  <si>
    <t>5.00%</t>
  </si>
  <si>
    <t>Investment carrying amount</t>
  </si>
  <si>
    <t>7.61%</t>
  </si>
  <si>
    <t>Investments in Associates and Joint Arrangements - Additional Information (Detail) - ARS ($) $ in Thousands</t>
  </si>
  <si>
    <t>Investment carrying amount recognized in net income</t>
  </si>
  <si>
    <t>Percentage of interest</t>
  </si>
  <si>
    <t>Percentage of interest in UTE</t>
  </si>
  <si>
    <t>Investment carrying amount remaining after adaption agreement</t>
  </si>
  <si>
    <t>Investments in Associates and Joint Arrangements - Summarized Financial Information on the Bank's Investment (Detail) - ARS ($) $ in Thousands</t>
  </si>
  <si>
    <t>Disclosure of joint ventures [line items]</t>
  </si>
  <si>
    <t>Property, Plant and Equipment - Additional Information (Detail) $ in Thousands</t>
  </si>
  <si>
    <t>Disclosure of detailed information about property, plant and equipment [line items]</t>
  </si>
  <si>
    <t>Deemed cost of the Bank's real property</t>
  </si>
  <si>
    <t>Adjustment on real property</t>
  </si>
  <si>
    <t>Property, Plant and Equipment - Summary of Changes in Property, Plant and Equipment (Detail) - ARS ($) $ in Thousands</t>
  </si>
  <si>
    <t>Beginning balance</t>
  </si>
  <si>
    <t>Ending balance</t>
  </si>
  <si>
    <t>Real property [member]</t>
  </si>
  <si>
    <t>Furniture and facilities [member]</t>
  </si>
  <si>
    <t>Machinery and equipment [member]</t>
  </si>
  <si>
    <t>Vehicles [member]</t>
  </si>
  <si>
    <t>Other [member]</t>
  </si>
  <si>
    <t>Work in progress [member]</t>
  </si>
  <si>
    <t>Cost [member]</t>
  </si>
  <si>
    <t>Decreases</t>
  </si>
  <si>
    <t>Cost [member] | Real property [member]</t>
  </si>
  <si>
    <t>Total life estimated in years</t>
  </si>
  <si>
    <t>50</t>
  </si>
  <si>
    <t>Cost [member] | Furniture and facilities [member]</t>
  </si>
  <si>
    <t>10</t>
  </si>
  <si>
    <t>Cost [member] | Machinery and equipment [member]</t>
  </si>
  <si>
    <t>5</t>
  </si>
  <si>
    <t>Cost [member] | Vehicles [member]</t>
  </si>
  <si>
    <t>Cost [member] | Other [member]</t>
  </si>
  <si>
    <t>Cost [member] | Work in progress [member]</t>
  </si>
  <si>
    <t>Accumulated depreciation and amortisation [member]</t>
  </si>
  <si>
    <t>Depreciation</t>
  </si>
  <si>
    <t>Accumulated depreciation and amortisation [member] | Real property [member]</t>
  </si>
  <si>
    <t>Accumulated depreciation and amortisation [member] | Furniture and facilities [member]</t>
  </si>
  <si>
    <t>Accumulated depreciation and amortisation [member] | Machinery and equipment [member]</t>
  </si>
  <si>
    <t>Accumulated depreciation and amortisation [member] | Vehicles [member]</t>
  </si>
  <si>
    <t>Accumulated depreciation and amortisation [member] | Other [member]</t>
  </si>
  <si>
    <t>Investment Property - Summary of Changes in Investment Property (Detail) - ARS ($) $ in Thousands</t>
  </si>
  <si>
    <t>Disclosure of detailed information about investment property [line items]</t>
  </si>
  <si>
    <t>Rented properties [member]</t>
  </si>
  <si>
    <t>Other investment properties [member]</t>
  </si>
  <si>
    <t>0</t>
  </si>
  <si>
    <t>Decrease</t>
  </si>
  <si>
    <t>Cost [member] | Rented properties [member]</t>
  </si>
  <si>
    <t>Cost [member] | Other investment properties [member]</t>
  </si>
  <si>
    <t>Depreciation for the fiscal year</t>
  </si>
  <si>
    <t>Accumulated depreciation and amortisation [member] | Rented properties [member]</t>
  </si>
  <si>
    <t>Accumulated depreciation and amortisation [member] | Other investment properties [member]</t>
  </si>
  <si>
    <t>Intangible Assets - Summary of Changes in Intangible Assets (Detail) - ARS ($) $ in Thousands</t>
  </si>
  <si>
    <t>Disclosure of detailed information about intangible assets [line items]</t>
  </si>
  <si>
    <t>Licences [member]</t>
  </si>
  <si>
    <t>Other intangible assets [member]</t>
  </si>
  <si>
    <t>Goodwill - Business combination [member]</t>
  </si>
  <si>
    <t>Cost [member] | Licences [member]</t>
  </si>
  <si>
    <t>Cost [member] | Other intangible assets [member]</t>
  </si>
  <si>
    <t>Cost [member] | Goodwill - Business combination [member]</t>
  </si>
  <si>
    <t>Accumulated depreciation and amortisation [member] | Licences [member]</t>
  </si>
  <si>
    <t>Accumulated depreciation and amortisation [member] | Other intangible assets [member]</t>
  </si>
  <si>
    <t>Accumulated depreciation and amortisation [member] | Goodwill - Business combination [member]</t>
  </si>
  <si>
    <t>Other Financial and Non Financial Assets - Summary of Breakdown of Other Financial and Non-financial Assets (Detail) - ARS ($) $ in Thousands</t>
  </si>
  <si>
    <t>Disclosure of financial assets and non financial assets [line items]</t>
  </si>
  <si>
    <t>Amounts receivable from spot and forward sales pending settlement [member]</t>
  </si>
  <si>
    <t>Mutual Funds and other securities [member]</t>
  </si>
  <si>
    <t>Sundry debtors [member]</t>
  </si>
  <si>
    <t>Advanced prepayments [member]</t>
  </si>
  <si>
    <t>Advanced tax [member]</t>
  </si>
  <si>
    <t>Investments in property [member]</t>
  </si>
  <si>
    <t>Related Parties - Summary of Amounts and Profit or Loss Related to Transactions Generated With Related Parties (Detail) - ARS ($) $ in Thousands</t>
  </si>
  <si>
    <t>Other nonfinancial assets</t>
  </si>
  <si>
    <t>Other nonfinancial liabilities</t>
  </si>
  <si>
    <t>Commissions expenses</t>
  </si>
  <si>
    <t>Subsidiaries [member]</t>
  </si>
  <si>
    <t>Subsidiaries [member] | Banco del Tucuman SA [member]</t>
  </si>
  <si>
    <t>Subsidiaries [member] | Macro Bank Limited [member]</t>
  </si>
  <si>
    <t>Subsidiaries [member] | Macro securities SA [member]</t>
  </si>
  <si>
    <t>Subsidiaries [member] | Overdrafts [member] | Macro securities SA [member]</t>
  </si>
  <si>
    <t>Subsidiaries [member] | Credit card [member] | Macro securities SA [member]</t>
  </si>
  <si>
    <t>Subsidiaries [member] | Leases [member] | Macro securities SA [member]</t>
  </si>
  <si>
    <t>Subsidiaries [member] | Guarantees granted [member] | Macro securities SA [member]</t>
  </si>
  <si>
    <t>Subsidiaries [member] | Other financial entities [member] | Banco del Tucuman SA [member]</t>
  </si>
  <si>
    <t>Key management personnel of entity or parent [member]</t>
  </si>
  <si>
    <t>Key management personnel of entity or parent [member] | Overdrafts [member]</t>
  </si>
  <si>
    <t>Key management personnel of entity or parent [member] | Credit card [member]</t>
  </si>
  <si>
    <t>Key management personnel of entity or parent [member] | Personal loans [member]</t>
  </si>
  <si>
    <t>Key management personnel of entity or parent [member] | Mortgage loans [member]</t>
  </si>
  <si>
    <t>Other related parties [member]</t>
  </si>
  <si>
    <t>Other related parties [member] | Document [member]</t>
  </si>
  <si>
    <t>Other related parties [member] | Overdrafts [member]</t>
  </si>
  <si>
    <t>Other related parties [member] | Credit card [member]</t>
  </si>
  <si>
    <t>Other related parties [member] | Leases [member]</t>
  </si>
  <si>
    <t>Other related parties [member] | Personal loans [member]</t>
  </si>
  <si>
    <t>Other related parties [member] | Mortgage loans [member]</t>
  </si>
  <si>
    <t>Other related parties [member] | Other loans [member]</t>
  </si>
  <si>
    <t>Other related parties [member] | Guarantees granted [member]</t>
  </si>
  <si>
    <t>Related parties [member]</t>
  </si>
  <si>
    <t>Related parties [member] | Document [member]</t>
  </si>
  <si>
    <t>Related parties [member] | Overdrafts [member]</t>
  </si>
  <si>
    <t>Related parties [member] | Credit card [member]</t>
  </si>
  <si>
    <t>Related parties [member] | Leases [member]</t>
  </si>
  <si>
    <t>Related parties [member] | Personal loans [member]</t>
  </si>
  <si>
    <t>Related parties [member] | Mortgage loans [member]</t>
  </si>
  <si>
    <t>Related parties [member] | Other loans [member]</t>
  </si>
  <si>
    <t>Related parties [member] | Guarantees granted [member]</t>
  </si>
  <si>
    <t>Related parties [member] | Other financial entities [member]</t>
  </si>
  <si>
    <t>Related Parties - Summary of Amounts and Profit or Loss Related to Transactions Generated With Related Parties (Parenthetical) (Detail) - Maximum Average Term [member] $ in Thousands</t>
  </si>
  <si>
    <t>Disclosure of transactions between related parties [line items]</t>
  </si>
  <si>
    <t>Related Parties - Additional Information (Detail) - ARS ($) $ in Thousands</t>
  </si>
  <si>
    <t>Total salaries received as salary and bonus by the key management personnel</t>
  </si>
  <si>
    <t>Fees received by Directors</t>
  </si>
  <si>
    <t>Related Parties - Composition of Board of Directors and Key Management Personnel (Detail) pure in Thousands</t>
  </si>
  <si>
    <t>Number of board of directors and key management personnel</t>
  </si>
  <si>
    <t>Board Of Directors [member]</t>
  </si>
  <si>
    <t>Senior managers of key management personnel [member]</t>
  </si>
  <si>
    <t>Non-current Assets Held for Sale - Additional Information (Detail) shares in Thousands, $ / shares in Thousands, $ in Thousands, $ in Thousands</t>
  </si>
  <si>
    <t>Feb. 01, 2019USD ($)</t>
  </si>
  <si>
    <t>Jan. 21, 2019$ / sharesshares</t>
  </si>
  <si>
    <t>Major ordinary share transactions [member]</t>
  </si>
  <si>
    <t>Disclosure of fair value measurement of assets [line items]</t>
  </si>
  <si>
    <t>Estimated total purchase price</t>
  </si>
  <si>
    <t>Amount received during transfer</t>
  </si>
  <si>
    <t>Balance amount after transfer</t>
  </si>
  <si>
    <t>Transfer of shares, deferred</t>
  </si>
  <si>
    <t>5 years</t>
  </si>
  <si>
    <t>Major ordinary share transactions [member] | Ordinary shares [member]</t>
  </si>
  <si>
    <t>Common shares | shares</t>
  </si>
  <si>
    <t>Par value | $ / shares</t>
  </si>
  <si>
    <t>Percentage of share capital</t>
  </si>
  <si>
    <t>4.6775%</t>
  </si>
  <si>
    <t>Percentage of capital stock</t>
  </si>
  <si>
    <t>51.00%</t>
  </si>
  <si>
    <t>Major ordinary share transactions [member] | Argentina, Pesos</t>
  </si>
  <si>
    <t>Percentage of purchase price transferred</t>
  </si>
  <si>
    <t>Percentage of nominal annual rate</t>
  </si>
  <si>
    <t>15.00%</t>
  </si>
  <si>
    <t>Major ordinary share transactions [member] | United States of America, Dollars</t>
  </si>
  <si>
    <t>70.00%</t>
  </si>
  <si>
    <t>Non-current assets held for sale and discontinued operations</t>
  </si>
  <si>
    <t>Provisions - Summary of Changes in Provisions (Detail) - ARS ($) $ in Thousands</t>
  </si>
  <si>
    <t>Disclosure of other provisions [line items]</t>
  </si>
  <si>
    <t>Amounts at beginning of fiscal year</t>
  </si>
  <si>
    <t>Decreases Reversals</t>
  </si>
  <si>
    <t>Decreases Charge off</t>
  </si>
  <si>
    <t>Amounts at the end of fiscal year</t>
  </si>
  <si>
    <t>For administrative, disciplinary and criminal penalties [member]</t>
  </si>
  <si>
    <t>For administrative, disciplinary and criminal penalties [member] | Effect of overlay approach reclassification [member]</t>
  </si>
  <si>
    <t>Commercial claims [member]</t>
  </si>
  <si>
    <t>Commercial claims [member] | Effect of overlay approach reclassification [member]</t>
  </si>
  <si>
    <t>Legal proceedings provision [member]</t>
  </si>
  <si>
    <t>Legal proceedings provision [member] | Effect of overlay approach reclassification [member]</t>
  </si>
  <si>
    <t>Pension Funds Reimbursement [member]</t>
  </si>
  <si>
    <t>Pension Funds Reimbursement [member] | Effect of overlay approach reclassification [member]</t>
  </si>
  <si>
    <t>Miscellaneous other provisions [member]</t>
  </si>
  <si>
    <t>Miscellaneous other provisions [member] | Effect of overlay approach reclassification [member]</t>
  </si>
  <si>
    <t>Letter of credit, guarantee and other commitments [member]</t>
  </si>
  <si>
    <t>Letter of credit, guarantee and other commitments [member] | Effect of overlay approach reclassification [member]</t>
  </si>
  <si>
    <t>Provisions - Summary of Expected Term to Settle Obligations (Detail) - ARS ($) $ in Thousands</t>
  </si>
  <si>
    <t>Current [member]</t>
  </si>
  <si>
    <t>Current [member] | Letter of credit, guarantee and other commitments [member]</t>
  </si>
  <si>
    <t>Current [member] | Commercial claims [member]</t>
  </si>
  <si>
    <t>Current [member] | Legal proceedings provision [member]</t>
  </si>
  <si>
    <t>Current [member] | Pension Funds Reimbursement [member]</t>
  </si>
  <si>
    <t>Current [member] | Miscellaneous other provisions [member]</t>
  </si>
  <si>
    <t>Later than one year [member]</t>
  </si>
  <si>
    <t>Later than one year [member] | For administrative, disciplinary and criminal penalties [member]</t>
  </si>
  <si>
    <t>Later than one year [member] | Commercial claims [member]</t>
  </si>
  <si>
    <t>Later than one year [member] | Legal proceedings provision [member]</t>
  </si>
  <si>
    <t>Later than one year [member] | Pension Funds Reimbursement [member]</t>
  </si>
  <si>
    <t>Later than one year [member] | Miscellaneous other provisions [member]</t>
  </si>
  <si>
    <t>Employee Benefits Payable - Summary of Employee Benefits Payable (Detail) - ARS ($) $ in Thousands</t>
  </si>
  <si>
    <t>Disclosure of defined benefit plans [line items]</t>
  </si>
  <si>
    <t>Short-term employee benefits accruals</t>
  </si>
  <si>
    <t>Salaries, bonuses and social security contributions [member]</t>
  </si>
  <si>
    <t>Vacation accrual [member]</t>
  </si>
  <si>
    <t>Employee Benefits Payable - Additional Information (Detail) - ARS ($)</t>
  </si>
  <si>
    <t>Long-term employee benefits or post-employment benefits</t>
  </si>
  <si>
    <t>Other Financial and Non Financial Liabilities - Summary of Breakdown of Other Financial and Non Financial Liabilities (Detail) - ARS ($) $ in Thousands</t>
  </si>
  <si>
    <t>Disclosure of other financial and non financial liabilities [line items]</t>
  </si>
  <si>
    <t>Amounts payable for spot and forward purchases pending settlement [member]</t>
  </si>
  <si>
    <t>Credit Cards Settlement [member]</t>
  </si>
  <si>
    <t>Collections and other transactions on account and behalf others [member]</t>
  </si>
  <si>
    <t>Salaries and payroll taxes payable [member]</t>
  </si>
  <si>
    <t>Taxes payable [member]</t>
  </si>
  <si>
    <t>Withholdings [member]</t>
  </si>
  <si>
    <t>Fees payable [member]</t>
  </si>
  <si>
    <t>Miscellaneous payables [member]</t>
  </si>
  <si>
    <t>Retirement pension payment orders pending settlement [member]</t>
  </si>
  <si>
    <t>Analysis of Financial Assets to be Recovered and Financial Liabilities to be Settled - Summary of Analysis of Financial Assets to be Recovered and Financial Liabilities to be Settled (Detail) - ARS ($) $ in Thousands</t>
  </si>
  <si>
    <t>Disclosure Of Financial Assets And Liabilities [line items]</t>
  </si>
  <si>
    <t>Financing received from BCRA and other financial entities</t>
  </si>
  <si>
    <t>Without due date [member]</t>
  </si>
  <si>
    <t>Not later than one month [member]</t>
  </si>
  <si>
    <t>Over 1 month and up to 3 months [member]</t>
  </si>
  <si>
    <t>Later than three months and not later than six months [member]</t>
  </si>
  <si>
    <t>Later than six months and not later than one year [member]</t>
  </si>
  <si>
    <t>Over 12 months and up to 24 months [member]</t>
  </si>
  <si>
    <t>Over 24 months [member]</t>
  </si>
  <si>
    <t>Foreign Currency Amounts - Schedule of Foreign Currency Amount (Detail) - ARS ($) $ in Thousands</t>
  </si>
  <si>
    <t>Investments in associates and joint ventures</t>
  </si>
  <si>
    <t>Non financial government sector</t>
  </si>
  <si>
    <t>Equity attributable to owners of parent [member]</t>
  </si>
  <si>
    <t>To the non financial government sector</t>
  </si>
  <si>
    <t>From the non financial private sector and foreign residents</t>
  </si>
  <si>
    <t>Non financial private sector and foreign residents</t>
  </si>
  <si>
    <t>Financing from the Central Bank and other financial institutions</t>
  </si>
  <si>
    <t>Equity attributable to owners of parent [member] | UNITED STATES</t>
  </si>
  <si>
    <t>Equity attributable to owners of parent [member] | Euro Member Countries, Euro</t>
  </si>
  <si>
    <t>Equity attributable to owners of parent [member] | Brazil, Brazil Real</t>
  </si>
  <si>
    <t>Equity attributable to owners of parent [member] | Other Currency [member]</t>
  </si>
  <si>
    <t>Disclosures by Operating Segment - Additional Information (Detail)</t>
  </si>
  <si>
    <t>Dec. 31, 2018Segment</t>
  </si>
  <si>
    <t>Disclosure of operating segments [line items]</t>
  </si>
  <si>
    <t>Number of operating segment</t>
  </si>
  <si>
    <t>Income Tax - Summary of deferred tax assets and deferred tax liabilities (Detail) - ARS ($) $ in Thousands</t>
  </si>
  <si>
    <t>Deferred Tax Assets And Liabilities [line items]</t>
  </si>
  <si>
    <t>Deferred Tax Assets</t>
  </si>
  <si>
    <t>Deferred Tax Liabilities</t>
  </si>
  <si>
    <t>Net deferred tax liabilities</t>
  </si>
  <si>
    <t>Debt securities1 [member]</t>
  </si>
  <si>
    <t>Allowances for contingencies [member]</t>
  </si>
  <si>
    <t>Provisions and Employee Benefit [member]</t>
  </si>
  <si>
    <t>Production plant and equipment production equipment [member]</t>
  </si>
  <si>
    <t>Intangible asset [member]</t>
  </si>
  <si>
    <t>Investment in Associates and Joint Ventures [member]</t>
  </si>
  <si>
    <t>Other financial and nonfinancial liabilities [member]</t>
  </si>
  <si>
    <t>Income Tax - Schedule of changes in deferred tax liabilities (Detail) - ARS ($) $ in Thousands</t>
  </si>
  <si>
    <t>Deferred tax liabilities [line items]</t>
  </si>
  <si>
    <t>Net deferred tax liabilities at beginning of year</t>
  </si>
  <si>
    <t>(Loss) /Profit for deferred taxes recognized in total comprehensive income (*)</t>
  </si>
  <si>
    <t>Other tax effects</t>
  </si>
  <si>
    <t>Net deferred tax liabilities at fiscal year end</t>
  </si>
  <si>
    <t>Income Tax - Schedule of changes in deferred tax liabilities (Parenthetical) (Detail) $ in Thousands</t>
  </si>
  <si>
    <t>Profits related to effect of rate change under the tax reform</t>
  </si>
  <si>
    <t>Income Tax- Summary of Reconciliation between Income Tax and the Amounts Obtained By Applying the Current Tax Rate in Argentina to the Income Carrying Amount (Detail) - ARS ($) $ in Thousands</t>
  </si>
  <si>
    <t>Disclosure of income tax reconciliation [line items]</t>
  </si>
  <si>
    <t>Income carrying amount before income tax</t>
  </si>
  <si>
    <t>Applicable income tax rate</t>
  </si>
  <si>
    <t>Income tax on income carrying amount</t>
  </si>
  <si>
    <t>Net permanent differences and other tax effects</t>
  </si>
  <si>
    <t>Total income tax</t>
  </si>
  <si>
    <t>Income Tax- Additional Information (Detail)</t>
  </si>
  <si>
    <t>Disclosure Of Income Taxes [line items]</t>
  </si>
  <si>
    <t>Effective income tax rate</t>
  </si>
  <si>
    <t>108.50%</t>
  </si>
  <si>
    <t>58.30%</t>
  </si>
  <si>
    <t>Interest Income - Summary of Interest Income (Detail) - ARS ($) $ in Thousands</t>
  </si>
  <si>
    <t>Interest and adjustment for the application of the effective interest rate of financial assets measured at amortized cost</t>
  </si>
  <si>
    <t>For cash and bank deposits</t>
  </si>
  <si>
    <t>For government securities</t>
  </si>
  <si>
    <t>For debt securities</t>
  </si>
  <si>
    <t>For loans and other financing</t>
  </si>
  <si>
    <t>Non financial public sector</t>
  </si>
  <si>
    <t>Non financial private sector</t>
  </si>
  <si>
    <t>Overdrafts</t>
  </si>
  <si>
    <t>Documents</t>
  </si>
  <si>
    <t>Mortgage loans</t>
  </si>
  <si>
    <t>Pledge loans</t>
  </si>
  <si>
    <t>Personal loans</t>
  </si>
  <si>
    <t>Credit cards</t>
  </si>
  <si>
    <t>Financial leases</t>
  </si>
  <si>
    <t>For repo transactions</t>
  </si>
  <si>
    <t>Subtotal Interest and adjustment for the application of the effective interest rate of financial assets measured at amortized cost</t>
  </si>
  <si>
    <t>Interest and adjustment for the application of the effective interest rate of financial assets measured at fair value through other comprehensive income</t>
  </si>
  <si>
    <t>Debt government Securities</t>
  </si>
  <si>
    <t>Subtotal Interest and adjustment for the application of the effective interest rate of financial assets measured at fair value through other comprehensive income</t>
  </si>
  <si>
    <t>Interest Expense - Summary of Interest Expense (Detail) - ARS ($) $ in Thousands</t>
  </si>
  <si>
    <t>Checking accounts</t>
  </si>
  <si>
    <t>Saving accounts</t>
  </si>
  <si>
    <t>Time deposits and investments accounts</t>
  </si>
  <si>
    <t>For Financing received from Central Bank of Argentina and other financial institutions</t>
  </si>
  <si>
    <t>For other financial liabilities</t>
  </si>
  <si>
    <t>For subordinated corporate bonds</t>
  </si>
  <si>
    <t>Commissions Income - Summary of Commissions Income (Detail) - ARS ($) $ in Thousands</t>
  </si>
  <si>
    <t>Disclosure of fee and commission income [line items]</t>
  </si>
  <si>
    <t>Fee and commission income</t>
  </si>
  <si>
    <t>Performance obligations satisfied at point in time [member] | Commissions related to obligations [member]</t>
  </si>
  <si>
    <t>Performance obligations satisfied at point in time [member] | Commissions related to loans and other financing [member]</t>
  </si>
  <si>
    <t>Performance obligations satisfied at point in time [member] | Commissions related to loans commitments and financial guarantees [member]</t>
  </si>
  <si>
    <t>Performance obligations satisfied at point in time [member] | Commissions related to securities [member]</t>
  </si>
  <si>
    <t>Performance obligations satisfied at point in time [member] | Commissions related to trading and foreign exchange transactions [member]</t>
  </si>
  <si>
    <t>Performance obligations satisfied over time [member] | Commissions related to obligations [member]</t>
  </si>
  <si>
    <t>Performance obligations satisfied over time [member] | Commissions related to loans and other financing [member]</t>
  </si>
  <si>
    <t>Performance obligations satisfied over time [member] | Commissions related to loans commitments and financial guarantees [member]</t>
  </si>
  <si>
    <t>Performance obligations satisfied over time [member] | Commissions related to trading and foreign exchange transactions [member]</t>
  </si>
  <si>
    <t>Commissions Expense - Summary of Commissions Expense (Detail) - ARS ($) $ in Thousands</t>
  </si>
  <si>
    <t>Disclosure of fee and commission expense [line items]</t>
  </si>
  <si>
    <t>Fee and commission expense</t>
  </si>
  <si>
    <t>Commissions related to transactions of debt securities [member]</t>
  </si>
  <si>
    <t>Commissions paid ATM exchange [member]</t>
  </si>
  <si>
    <t>Checkbooks commissions and compensating clearing houses [member]</t>
  </si>
  <si>
    <t>Commissions credit cards and foreign trade [member]</t>
  </si>
  <si>
    <t>Net Income from Measurement of Financial Instruments at Fair Value through Profit or Loss - Summary of Net Income from Measurement of Financial Instruments at Fair Value through Profit or Loss (Detail) - ARS ($) $ in Thousands</t>
  </si>
  <si>
    <t>Disclosure of financial instruments at fair value through profit or loss [line items]</t>
  </si>
  <si>
    <t>Gains losses on financial assets at fair value through profit or loss</t>
  </si>
  <si>
    <t>Gain from government securities [member]</t>
  </si>
  <si>
    <t>Gain from private securities [member]</t>
  </si>
  <si>
    <t>Gain from derivative financial instruments Forwards transactions [member]</t>
  </si>
  <si>
    <t>Gain from other financial assets [member]</t>
  </si>
  <si>
    <t>Gain from investment in equity instruments [member]</t>
  </si>
  <si>
    <t>Loss from sales or derecognition of financial assets at fair value [member]</t>
  </si>
  <si>
    <t>Loss from derivative financial instruments Forwards transactions [member]</t>
  </si>
  <si>
    <t>Difference in Quoted Prices of Gold and Foreign Currency - Summary of Difference in Quoted Prices of Gold and Foreign Currency (Detail) - ARS ($) $ in Thousands</t>
  </si>
  <si>
    <t>Difference in quoted prices of gold and foreign currency [line items]</t>
  </si>
  <si>
    <t>Translation of foreign currency assets and liabilities into pesos</t>
  </si>
  <si>
    <t>Income from foreign currency exchange</t>
  </si>
  <si>
    <t>Other Operating Income - Summary of Other Operating Income (Detail) - ARS ($) $ in Thousands</t>
  </si>
  <si>
    <t>Disclosure Of Other Non-Operating Income Expense [line items]</t>
  </si>
  <si>
    <t>Services</t>
  </si>
  <si>
    <t>Derecognition or substantial modification of financial liabilities</t>
  </si>
  <si>
    <t>Adjustments and interest from other receivables</t>
  </si>
  <si>
    <t>Sale of investment property and other nonfinancial assets</t>
  </si>
  <si>
    <t>Sale of property, plant and equipment</t>
  </si>
  <si>
    <t>Operating income</t>
  </si>
  <si>
    <t>Employee Benefits - Summary of Employee Benefits (Detail) - ARS ($) $ in Thousands</t>
  </si>
  <si>
    <t>Disclosure Of Employee Benefits Expense [line items]</t>
  </si>
  <si>
    <t>Salary</t>
  </si>
  <si>
    <t>Payroll taxes</t>
  </si>
  <si>
    <t>Compensations and bonuses to employees</t>
  </si>
  <si>
    <t>Employee services</t>
  </si>
  <si>
    <t>Employee expense</t>
  </si>
  <si>
    <t>Administrative Expenses - Summary of Administrative Expenses (Detail) - ARS ($) $ in Thousands</t>
  </si>
  <si>
    <t>Disclosure Of Administrative Expenses [line items]</t>
  </si>
  <si>
    <t>Maintenance, conservation and repair expenses</t>
  </si>
  <si>
    <t>Taxes</t>
  </si>
  <si>
    <t>Fees to directors and statutory audits</t>
  </si>
  <si>
    <t>Security services</t>
  </si>
  <si>
    <t>Electricity and communications</t>
  </si>
  <si>
    <t>Other fees</t>
  </si>
  <si>
    <t>Advertising and publicity</t>
  </si>
  <si>
    <t>Representation, travel and transportation expenses</t>
  </si>
  <si>
    <t>Insurance</t>
  </si>
  <si>
    <t>Stationery and office supplies</t>
  </si>
  <si>
    <t>Hired administrative services</t>
  </si>
  <si>
    <t>Total administrative expense</t>
  </si>
  <si>
    <t>Other Operating Expense - Summary of Other Operating Expense (Detail) - ARS ($) $ in Thousands</t>
  </si>
  <si>
    <t>Disclosure of other operating expenses [line items]</t>
  </si>
  <si>
    <t>Turnover tax</t>
  </si>
  <si>
    <t>Charges for other provisions</t>
  </si>
  <si>
    <t>Deposit guarantee fund contributions</t>
  </si>
  <si>
    <t>Donations</t>
  </si>
  <si>
    <t>Insurance claims</t>
  </si>
  <si>
    <t>Operating expenses</t>
  </si>
  <si>
    <t>Additional Disclosures in the Statement of Cash Flows - Summary of Reconciliation of Cash and Cash Equivalents (Detail) - ARS ($) $ in Thousands</t>
  </si>
  <si>
    <t>Disclosure of cash and cash equivalents [line items]</t>
  </si>
  <si>
    <t>Debt securities at fair value</t>
  </si>
  <si>
    <t>Cash and cash equivalents</t>
  </si>
  <si>
    <t>Additional Disclosures in the Statement of Cash Flows - Summary of Additional Information on Operational Cash Flows Interest (Detail) - ARS ($) $ in Thousands</t>
  </si>
  <si>
    <t>Disclosure of details of cash flows from operating activities [line items]</t>
  </si>
  <si>
    <t>Interest paid</t>
  </si>
  <si>
    <t>Interest collected</t>
  </si>
  <si>
    <t>Additional Disclosures in the Statement of Cash Flows - Summary of Additional Information of Changes in Liabilities Arising from Financing Activities (Detail) - ARS ($) $ in Thousands</t>
  </si>
  <si>
    <t>Opening balance</t>
  </si>
  <si>
    <t>Proceeds</t>
  </si>
  <si>
    <t>Movement in accrued interest</t>
  </si>
  <si>
    <t>Difference in quoted prices of foreign currency</t>
  </si>
  <si>
    <t>Issued Corporate Bonds</t>
  </si>
  <si>
    <t>Payments</t>
  </si>
  <si>
    <t>Capital Stock - Additional information (Detail) $ / shares in Units, $ / shares in Units, $ in Thousands</t>
  </si>
  <si>
    <t>Apr. 30, 2019USD ($)Vote$ / sharesshares</t>
  </si>
  <si>
    <t>Mar. 08, 2019USD ($)Vote$ / shares</t>
  </si>
  <si>
    <t>Mar. 08, 2019ARS ($)Vote</t>
  </si>
  <si>
    <t>Dec. 20, 2018ARS ($)$ / shares</t>
  </si>
  <si>
    <t>Oct. 17, 2018ARS ($)Vote$ / shares</t>
  </si>
  <si>
    <t>Aug. 08, 2018ARS ($)Vote$ / shares</t>
  </si>
  <si>
    <t>Jun. 19, 2017Vote$ / shares</t>
  </si>
  <si>
    <t>Dec. 31, 2018ARS ($)Vote$ / sharesshares</t>
  </si>
  <si>
    <t>Aug. 14, 2017$ / shares</t>
  </si>
  <si>
    <t>Disclosure of classes of share capital [line items]</t>
  </si>
  <si>
    <t>Maximum amount of investment</t>
  </si>
  <si>
    <t>Percentage of maximum number of share in capital stock</t>
  </si>
  <si>
    <t>Number of vote</t>
  </si>
  <si>
    <t>Treasury share value</t>
  </si>
  <si>
    <t>Maximum amount of investment nominal value</t>
  </si>
  <si>
    <t>Maximum price per share | $ / shares</t>
  </si>
  <si>
    <t>Major business combination [member] | Banco del Tucuman SA [member]</t>
  </si>
  <si>
    <t>Par value per share | (per share)</t>
  </si>
  <si>
    <t>Number of vote | Vote</t>
  </si>
  <si>
    <t>Class B Ordinary Shares [member]</t>
  </si>
  <si>
    <t>Treasury share acquired</t>
  </si>
  <si>
    <t>Par value per share | $ / shares</t>
  </si>
  <si>
    <t>Nominal value of treasury shares</t>
  </si>
  <si>
    <t>Number of shares acquired | shares</t>
  </si>
  <si>
    <t>Share acquired amount</t>
  </si>
  <si>
    <t>Settled common shares | shares</t>
  </si>
  <si>
    <t>Settled common shares amount</t>
  </si>
  <si>
    <t>Pending settlement common shares | shares</t>
  </si>
  <si>
    <t>Pending settlement common shares amount</t>
  </si>
  <si>
    <t>Class B Ordinary Shares [member] | Major business combination [member]</t>
  </si>
  <si>
    <t>Capital Stock - Summary of Bank's Subscribed and Paid-in Capital (Detail) $ in Thousands</t>
  </si>
  <si>
    <t>Oct. 17, 2018Vote</t>
  </si>
  <si>
    <t>Aug. 08, 2018Vote</t>
  </si>
  <si>
    <t>Jun. 19, 2017Voteshares</t>
  </si>
  <si>
    <t>Dec. 31, 2018ARS ($)Voteshares</t>
  </si>
  <si>
    <t>Dec. 31, 2017shares</t>
  </si>
  <si>
    <t>Aug. 14, 2017shares</t>
  </si>
  <si>
    <t>Number of shares, Beginning balance</t>
  </si>
  <si>
    <t>Number of shares, Ending balance</t>
  </si>
  <si>
    <t>Votes per share</t>
  </si>
  <si>
    <t>Number of shares</t>
  </si>
  <si>
    <t>Own shares acquired | $</t>
  </si>
  <si>
    <t>Capital Stock, Beginning balance</t>
  </si>
  <si>
    <t>Capital Stock, Ending balance</t>
  </si>
  <si>
    <t>Issued capital paid-in [member]</t>
  </si>
  <si>
    <t>Increase of Registered Class B shares of common stock</t>
  </si>
  <si>
    <t>Class B Ordinary Shares [member] | Issued capital [member]</t>
  </si>
  <si>
    <t>Class B Ordinary Shares [member] | Issued Capital in Portfolio [member]</t>
  </si>
  <si>
    <t>Class B Ordinary Shares [member] | Issued capital paid-in [member]</t>
  </si>
  <si>
    <t>Class A Ordinary Shares [member]</t>
  </si>
  <si>
    <t>Class A Ordinary Shares [member] | Issued capital [member]</t>
  </si>
  <si>
    <t>Class A Ordinary Shares [member] | Issued Capital in Portfolio [member]</t>
  </si>
  <si>
    <t>Class A Ordinary Shares [member] | Issued capital paid-in [member]</t>
  </si>
  <si>
    <t>Capital Stock - Summary of Bank's Subscribed and Paid-in Capital (Parenthetical) (Detail)</t>
  </si>
  <si>
    <t>Oct. 17, 2018Vote$ / shares</t>
  </si>
  <si>
    <t>Aug. 08, 2018Vote$ / shares</t>
  </si>
  <si>
    <t>Jun. 19, 2017Vote$ / sharesshares</t>
  </si>
  <si>
    <t>Dec. 31, 2018Vote$ / sharesshares</t>
  </si>
  <si>
    <t>Aug. 14, 2017$ / sharesshares</t>
  </si>
  <si>
    <t>Jul. 13, 2017</t>
  </si>
  <si>
    <t>Dec. 31, 2016shares</t>
  </si>
  <si>
    <t>Earning/Loss Per Share Dividends - Additional Information (Detail) - ARS ($) $ / shares in Units, $ in Thousands</t>
  </si>
  <si>
    <t>Apr. 27, 2018</t>
  </si>
  <si>
    <t>Apr. 30, 2019</t>
  </si>
  <si>
    <t>Earnings per share [line items]</t>
  </si>
  <si>
    <t>Cash dividend paid</t>
  </si>
  <si>
    <t>Nominal amount</t>
  </si>
  <si>
    <t>Basic earnings (loss) per share</t>
  </si>
  <si>
    <t>Dividend Distribution [member]</t>
  </si>
  <si>
    <t>Deposit Guarantee Insurance - Additional Information (Detail) - ARS ($) $ in Thousands</t>
  </si>
  <si>
    <t>Feb. 28, 2019</t>
  </si>
  <si>
    <t>Disclosure Of Guarantees [line items]</t>
  </si>
  <si>
    <t>Deposit amount</t>
  </si>
  <si>
    <t>Deposit increased amount</t>
  </si>
  <si>
    <t>BCRA Communique B [member]</t>
  </si>
  <si>
    <t>Interest in the capital stock</t>
  </si>
  <si>
    <t>8.30%</t>
  </si>
  <si>
    <t>Restricted Assets - Summary of Restricted Assets (Detail) - ARS ($) $ in Thousands</t>
  </si>
  <si>
    <t>Disclosure of restricted assets [line items]</t>
  </si>
  <si>
    <t>Restricted assets</t>
  </si>
  <si>
    <t>Debt securities at fair value through profit or loss [member]</t>
  </si>
  <si>
    <t>Debt securities at fair value through profit or loss [member] | Discount bonds one [member]</t>
  </si>
  <si>
    <t>Debt securities at fair value through profit or loss [member] | Discount bonds two [member]</t>
  </si>
  <si>
    <t>Debt securities at fair value through profit or loss [member] | Discount bonds three [member]</t>
  </si>
  <si>
    <t>Debt securities at fair value through profit or loss [member] | Discount bonds four [member]</t>
  </si>
  <si>
    <t>Debt securities at fair value through profit or loss [member] | Discount bonds five [member]</t>
  </si>
  <si>
    <t>Debt securities at fair value through profit or loss [member] | Internal bills one [member]</t>
  </si>
  <si>
    <t>Debt securities at fair value through profit or loss [member] | Internal bills two [member]</t>
  </si>
  <si>
    <t>Debt securities at fair value through profit or loss [member] | Secured bonds [member]</t>
  </si>
  <si>
    <t>Debt securities at fair value through profit or loss [member] | Other public and private securities [member]</t>
  </si>
  <si>
    <t>Other Financial Assets One [member]</t>
  </si>
  <si>
    <t>Other Financial Assets One [member] | Sundry debtors one [member]</t>
  </si>
  <si>
    <t>Other Financial Assets One [member] | Sundry debtors two [member]</t>
  </si>
  <si>
    <t>Loans and other financing [member] | Interests derived from contributions made as contributing partner [member]</t>
  </si>
  <si>
    <t>Guarantee one [member]</t>
  </si>
  <si>
    <t>Guarantee two [member]</t>
  </si>
  <si>
    <t>Guarantee three [member]</t>
  </si>
  <si>
    <t>Guarantee four [member]</t>
  </si>
  <si>
    <t>Other Non Financial Assets [member]</t>
  </si>
  <si>
    <t>Other Non Financial Assets [member] | Real property [member]</t>
  </si>
  <si>
    <t>Restricted Assets - Additional Information (Detail) - ARS ($) $ in Thousands</t>
  </si>
  <si>
    <t>Trust Activities - Additional Information (Detail) - ARS ($) $ in Thousands</t>
  </si>
  <si>
    <t>Disclosure of trust activities [line items]</t>
  </si>
  <si>
    <t>Debt securities and certificates of participation in financial trusts</t>
  </si>
  <si>
    <t>Assets transferred by the Bank</t>
  </si>
  <si>
    <t>Assets managed by the Bank</t>
  </si>
  <si>
    <t>Bank Trust [member]</t>
  </si>
  <si>
    <t>Mutual Funds Depositary Function - Summary of Shares Held in Mutual Funds Subscribed by Third Parties and Assets from Mutual Funds (Detail) $ in Thousands</t>
  </si>
  <si>
    <t>Dec. 31, 2018ARS ($)shares</t>
  </si>
  <si>
    <t>Pionero Pesos [member]</t>
  </si>
  <si>
    <t>Disclosure of mutual funds depositary function [line items]</t>
  </si>
  <si>
    <t>Number of shares | shares</t>
  </si>
  <si>
    <t>Equity | $</t>
  </si>
  <si>
    <t>Pionero Renta Ahorro [member]</t>
  </si>
  <si>
    <t>Pionero FF [member]</t>
  </si>
  <si>
    <t>Pionero Renta [member]</t>
  </si>
  <si>
    <t>Pionero Acciones [member]</t>
  </si>
  <si>
    <t>Pionero Renta Plus [member]</t>
  </si>
  <si>
    <t>Pionero Empresas FCI Abierto PYMES [member]</t>
  </si>
  <si>
    <t>Pionero Pesos Plus [member]</t>
  </si>
  <si>
    <t>Pionero Renta Ahorro Plus [member]</t>
  </si>
  <si>
    <t>Pionero Renta Mixta I [member]</t>
  </si>
  <si>
    <t>Pionero Renta Mixta II [member]</t>
  </si>
  <si>
    <t>Pionero Renta Estrategico [member]</t>
  </si>
  <si>
    <t>Pionero Renta Capital [member]</t>
  </si>
  <si>
    <t>Pionero argentina bicentenario [member]</t>
  </si>
  <si>
    <t>Pionero Ahorro Dolares [member]</t>
  </si>
  <si>
    <t>Pionero renta global [member]</t>
  </si>
  <si>
    <t>Pionero renta fija dolares [member]</t>
  </si>
  <si>
    <t>Argenfunds Renta Pesos [member]</t>
  </si>
  <si>
    <t>Argenfunds Renta Argentina [member]</t>
  </si>
  <si>
    <t>Argenfunds Ahorro Pesos [member]</t>
  </si>
  <si>
    <t>Argenfunds Renta Privada FCI [member]</t>
  </si>
  <si>
    <t>Argenfunds Abierto Pymes [member]</t>
  </si>
  <si>
    <t>Argenfunds Renta Total [member]</t>
  </si>
  <si>
    <t>Argenfunds Renta Flexible [member]</t>
  </si>
  <si>
    <t>Argenfunds Renta Dinamica [member]</t>
  </si>
  <si>
    <t>Argenfunds Renta Mixta [member]</t>
  </si>
  <si>
    <t>Argenfunds Renta Global [member]</t>
  </si>
  <si>
    <t>Argenfunds Renta Capital [member]</t>
  </si>
  <si>
    <t>Argenfunds Renta Balanceada [member]</t>
  </si>
  <si>
    <t>Argenfunds Renta Crecimiento [member]</t>
  </si>
  <si>
    <t>Accounting Items That Identify the Compliance With Minimum Cash Requirements - Summary of Minimum Cash Requirement Constitute by Bank (Detail) $ in Thousands</t>
  </si>
  <si>
    <t>Disclosure of accounts showing compliance with minimum cash requirements [line items]</t>
  </si>
  <si>
    <t>Cash requirement constitute by bank</t>
  </si>
  <si>
    <t>BCRA accounts [member] | Banco Macro SA [member] | Cash and deposits in banks [member]</t>
  </si>
  <si>
    <t>BCRA accounts [member] | Banco del Tucuman SA [member] | Cash and deposits in banks [member]</t>
  </si>
  <si>
    <t>BCRA internal bills [member] | Banco Macro SA [member] | Other debt securities 1 [member]</t>
  </si>
  <si>
    <t>Government securities [member] | Banco Macro SA [member] | Other debt securities 1 [member]</t>
  </si>
  <si>
    <t>Government securities [member] | Banco del Tucuman SA [member] | Other debt securities 1 [member]</t>
  </si>
  <si>
    <t>Special guarantees accounts in the BCRA [member] | Banco Macro SA [member] | Financial assets delivered as guarantee [member]</t>
  </si>
  <si>
    <t>Special guarantees accounts in the BCRA [member] | Banco del Tucuman SA [member] | Financial assets delivered as guarantee [member]</t>
  </si>
  <si>
    <t>Corporate Bonds Issuance - Summary of Corporate Bond Liabilities (Detail)</t>
  </si>
  <si>
    <t>Disclosure of external credit grades [line items]</t>
  </si>
  <si>
    <t>Corporate bond liabilities</t>
  </si>
  <si>
    <t>Subordinated Resettable - Class A [member]</t>
  </si>
  <si>
    <t>Original value</t>
  </si>
  <si>
    <t>Residual face value</t>
  </si>
  <si>
    <t>Non subordinated - Class B [member]</t>
  </si>
  <si>
    <t>Non subordinated - class C [member]</t>
  </si>
  <si>
    <t>Corporate Bonds Issuance - Summary of Corporate Bond Liabilities (Parenthetical) (Detail)</t>
  </si>
  <si>
    <t>Apr. 09, 2018ARS ($)</t>
  </si>
  <si>
    <t>May 08, 2017USD ($)</t>
  </si>
  <si>
    <t>Nov. 04, 2016USD ($)</t>
  </si>
  <si>
    <t>Oct. 17, 2018ARS ($)</t>
  </si>
  <si>
    <t>Jul. 09, 2018ARS ($)</t>
  </si>
  <si>
    <t>Apr. 27, 2018USD ($)</t>
  </si>
  <si>
    <t>May 08, 2017ARS ($)</t>
  </si>
  <si>
    <t>Apr. 28, 2017USD ($)</t>
  </si>
  <si>
    <t>Apr. 26, 2016USD ($)</t>
  </si>
  <si>
    <t>Corporate bond fixed rate</t>
  </si>
  <si>
    <t>6.75%</t>
  </si>
  <si>
    <t>Corporate bond face value</t>
  </si>
  <si>
    <t>Corporate bonds benchmark reset rate</t>
  </si>
  <si>
    <t>5.463%</t>
  </si>
  <si>
    <t>Subordinated Resettable - Class A [member] | Maximum Average Term [member]</t>
  </si>
  <si>
    <t>17.50%</t>
  </si>
  <si>
    <t>Applicable margin rate</t>
  </si>
  <si>
    <t>3.50%</t>
  </si>
  <si>
    <t>Non subordinated - class C [member] | Maximum Average Term [member]</t>
  </si>
  <si>
    <t>Corporate Bonds Issuance - Additional Information (Detail)</t>
  </si>
  <si>
    <t>Disclosure of corporate bond liabilities [line items]</t>
  </si>
  <si>
    <t>Non subordinated - class C [member] | Minimum Average Term [member]</t>
  </si>
  <si>
    <t>Nonsubordinated corporate bonds - class 2 [member]</t>
  </si>
  <si>
    <t>Off Balance Sheet Transactions - Schedule of Different Off Balance Sheet Transactions (Detail) - ARS ($) $ in Thousands</t>
  </si>
  <si>
    <t>Disclosure of financial investments [line items]</t>
  </si>
  <si>
    <t>Preferred and other collaterals received from customers</t>
  </si>
  <si>
    <t>Custody of government and private securities and other assets held by third parties</t>
  </si>
  <si>
    <t>Written-off credits</t>
  </si>
  <si>
    <t>Checks already deposited and pending clearance</t>
  </si>
  <si>
    <t>Outstanding checks not yet paid</t>
  </si>
  <si>
    <t>Restriction on Dividends Distribution - Additional Information (Detail) - ARS ($) $ in Thousands</t>
  </si>
  <si>
    <t>Disclosure restrictions to dividends distribution [line items]</t>
  </si>
  <si>
    <t>Retained earnings</t>
  </si>
  <si>
    <t>Other comprehensive income</t>
  </si>
  <si>
    <t>Legal earnings reserves</t>
  </si>
  <si>
    <t>Net difference between amortized cost and fair value</t>
  </si>
  <si>
    <t>Special reserve</t>
  </si>
  <si>
    <t>Unappropriated retained earnings [member] | Dividend Distribution [member]</t>
  </si>
  <si>
    <t>Other earnings reserves</t>
  </si>
  <si>
    <t>Percentage of legal retained earnings</t>
  </si>
  <si>
    <t>Income tax withholding</t>
  </si>
  <si>
    <t>Percentage of risk-weighted assets kept as capital maintenance margin</t>
  </si>
  <si>
    <t>Banco Macro SA [member] | Unappropriated retained earnings [member]</t>
  </si>
  <si>
    <t>Capital Management, Corporate Governance Transparency Policy and Risk Management - Summary of Banks's Shareholders (Detail)</t>
  </si>
  <si>
    <t>Brito Jorge Horacio [member]</t>
  </si>
  <si>
    <t>Disclosure of ownership structure of shareholders [line items]</t>
  </si>
  <si>
    <t>Participating Interest</t>
  </si>
  <si>
    <t>16.59%</t>
  </si>
  <si>
    <t>Voting Interest</t>
  </si>
  <si>
    <t>18.55%</t>
  </si>
  <si>
    <t>Carballo Delfin Jorge Ezequiel [member]</t>
  </si>
  <si>
    <t>16.68%</t>
  </si>
  <si>
    <t>18.37%</t>
  </si>
  <si>
    <t>ANSES FGS Law No. 26425 [member]</t>
  </si>
  <si>
    <t>27.49%</t>
  </si>
  <si>
    <t>25.77%</t>
  </si>
  <si>
    <t>Grouped shareholders (Local Stock Exchanges) [member]</t>
  </si>
  <si>
    <t>10.47%</t>
  </si>
  <si>
    <t>10.35%</t>
  </si>
  <si>
    <t>Grouped shareholders (Foreign stock exchanges) [member]</t>
  </si>
  <si>
    <t>28.77%</t>
  </si>
  <si>
    <t>26.96%</t>
  </si>
  <si>
    <t>Others [member]</t>
  </si>
  <si>
    <t>0.005%</t>
  </si>
  <si>
    <t>Capital Management, Corporate Governance Transparency Policy and Risk Management - Additional Information (Detail)</t>
  </si>
  <si>
    <t>Dec. 31, 2018ARS ($)DirectorBoard_memberBranches</t>
  </si>
  <si>
    <t>Number of board of directors | Board_member</t>
  </si>
  <si>
    <t>Number of independent directors | Director</t>
  </si>
  <si>
    <t>Percentage of outstanding debt</t>
  </si>
  <si>
    <t>40.00%</t>
  </si>
  <si>
    <t>Total debt percentage of financial entities</t>
  </si>
  <si>
    <t>Percentage of unsettled debt</t>
  </si>
  <si>
    <t>Exposure to credit risk of unused agreed commitments</t>
  </si>
  <si>
    <t>Percentage of high liquidity assets portfolio</t>
  </si>
  <si>
    <t>25.00%</t>
  </si>
  <si>
    <t>Percentage of interest held in time deposit portfolio based on liabilities</t>
  </si>
  <si>
    <t>Percentage of certificates of deposit based on time deposit</t>
  </si>
  <si>
    <t>Percentage of time deposit based on portfolio deposits</t>
  </si>
  <si>
    <t>Maximum percentage of financial and interbank loans borrowed</t>
  </si>
  <si>
    <t>Minimum percentage of financial and interbank loans borrowed</t>
  </si>
  <si>
    <t>Percentage of confidence level</t>
  </si>
  <si>
    <t>Maximum Average Term [member] | Expected credit losses collectively assessed [member] | Consumer portfolio [member]</t>
  </si>
  <si>
    <t>Individual loans</t>
  </si>
  <si>
    <t>Commerical loans</t>
  </si>
  <si>
    <t>Maximum Average Term [member] | Expected credit losses individually assessed [member] | Commercial portfolio [member] | Loans to corporate entities [member]</t>
  </si>
  <si>
    <t>Public sector loans</t>
  </si>
  <si>
    <t>Financial sector loans</t>
  </si>
  <si>
    <t>Number of branches | Branches</t>
  </si>
  <si>
    <t>Banco del Tucumn SA. [member]</t>
  </si>
  <si>
    <t>Capital Management, Corporate Governance Transparency Policy and Risk Management - Summary of Minimum Capital Requirements Measured on Consolidated Basis (Detail)</t>
  </si>
  <si>
    <t>Disclosure of minimum capital requirements [line items]</t>
  </si>
  <si>
    <t>Minimum capital requirements</t>
  </si>
  <si>
    <t>Computable equity</t>
  </si>
  <si>
    <t>Capital surplus</t>
  </si>
  <si>
    <t>Capital Management, Corporate Governance Transparency Policy and Risk Management - Summary of Bank's Internal Credit Rating Grades (Detail)</t>
  </si>
  <si>
    <t>% of Gross Carrying Amount</t>
  </si>
  <si>
    <t>Ponderate</t>
  </si>
  <si>
    <t>2.16%</t>
  </si>
  <si>
    <t>95.19%</t>
  </si>
  <si>
    <t>1.13%</t>
  </si>
  <si>
    <t>79.94%</t>
  </si>
  <si>
    <t>4.52%</t>
  </si>
  <si>
    <t>16.23%</t>
  </si>
  <si>
    <t>Sub-standard grade [member]</t>
  </si>
  <si>
    <t>13.57%</t>
  </si>
  <si>
    <t>3.83%</t>
  </si>
  <si>
    <t>Past Due But Not Impaired [member]</t>
  </si>
  <si>
    <t>23.60%</t>
  </si>
  <si>
    <t>2.93%</t>
  </si>
  <si>
    <t>Non-performing grade [member]</t>
  </si>
  <si>
    <t>1.88%</t>
  </si>
  <si>
    <t>Capital Management, Corporate Governance Transparency Policy and Risk Management - Summary of Key Economic Variables or Assumptions (Detail)</t>
  </si>
  <si>
    <t>Upside [member] | Over 12 months and up to 24 months [member]</t>
  </si>
  <si>
    <t>GDP growth</t>
  </si>
  <si>
    <t>(1.00%)</t>
  </si>
  <si>
    <t>Unemployment rates</t>
  </si>
  <si>
    <t>Central Bank base rates</t>
  </si>
  <si>
    <t>37.80%</t>
  </si>
  <si>
    <t>House Price index</t>
  </si>
  <si>
    <t>31.50%</t>
  </si>
  <si>
    <t>Upside [member] | Later than two years and not later than three years [member]</t>
  </si>
  <si>
    <t>4.25%</t>
  </si>
  <si>
    <t>9.50%</t>
  </si>
  <si>
    <t>30.50%</t>
  </si>
  <si>
    <t>25.20%</t>
  </si>
  <si>
    <t>Upside [member] | Later than three years and not later than four years [member]</t>
  </si>
  <si>
    <t>4.30%</t>
  </si>
  <si>
    <t>9.00%</t>
  </si>
  <si>
    <t>18.90%</t>
  </si>
  <si>
    <t>Upside [member] | Later than four years and not later than five years [member]</t>
  </si>
  <si>
    <t>4.00%</t>
  </si>
  <si>
    <t>8.00%</t>
  </si>
  <si>
    <t>13.70%</t>
  </si>
  <si>
    <t>14.70%</t>
  </si>
  <si>
    <t>Base case [member] | Over 12 months and up to 24 months [member]</t>
  </si>
  <si>
    <t>(1.50%)</t>
  </si>
  <si>
    <t>10.10%</t>
  </si>
  <si>
    <t>36.00%</t>
  </si>
  <si>
    <t>Base case [member] | Later than two years and not later than three years [member]</t>
  </si>
  <si>
    <t>10.30%</t>
  </si>
  <si>
    <t>29.00%</t>
  </si>
  <si>
    <t>24.00%</t>
  </si>
  <si>
    <t>Base case [member] | Later than three years and not later than four years [member]</t>
  </si>
  <si>
    <t>3.30%</t>
  </si>
  <si>
    <t>9.80%</t>
  </si>
  <si>
    <t>19.00%</t>
  </si>
  <si>
    <t>18.00%</t>
  </si>
  <si>
    <t>Base case [member] | Later than four years and not later than five years [member]</t>
  </si>
  <si>
    <t>3.00%</t>
  </si>
  <si>
    <t>9.60%</t>
  </si>
  <si>
    <t>13.00%</t>
  </si>
  <si>
    <t>14.00%</t>
  </si>
  <si>
    <t>Downside [member] | Over 12 months and up to 24 months [member]</t>
  </si>
  <si>
    <t>(2.25%)</t>
  </si>
  <si>
    <t>11.00%</t>
  </si>
  <si>
    <t>33.00%</t>
  </si>
  <si>
    <t>Downside [member] | Later than two years and not later than three years [member]</t>
  </si>
  <si>
    <t>1.75%</t>
  </si>
  <si>
    <t>11.50%</t>
  </si>
  <si>
    <t>34.80%</t>
  </si>
  <si>
    <t>31.10%</t>
  </si>
  <si>
    <t>Downside [member] | Later than three years and not later than four years [member]</t>
  </si>
  <si>
    <t>0.80%</t>
  </si>
  <si>
    <t>12.00%</t>
  </si>
  <si>
    <t>26.60%</t>
  </si>
  <si>
    <t>28.90%</t>
  </si>
  <si>
    <t>Downside [member] | Later than four years and not later than five years [member]</t>
  </si>
  <si>
    <t>24.70%</t>
  </si>
  <si>
    <t>26.70%</t>
  </si>
  <si>
    <t>Probability of default [member] | Upside [member]</t>
  </si>
  <si>
    <t>Probability of default [member] | Base case [member]</t>
  </si>
  <si>
    <t>60.00%</t>
  </si>
  <si>
    <t>Probability of default [member] | Downside [member]</t>
  </si>
  <si>
    <t>Capital Management, Corporate Governance Transparency Policy and Risk Management - Summary of modified and forborne loans (Detail) $ in Thousands</t>
  </si>
  <si>
    <t>Amortized costs of financial assets modified during the period</t>
  </si>
  <si>
    <t>Net modification</t>
  </si>
  <si>
    <t>Capital Management, Corporate Governance Transparency Policy and Risk Management - Summary of Risk Concentration by Industry for the Components of the Statement of Financial Position (Detail) - ARS ($) $ in Thousands</t>
  </si>
  <si>
    <t>Non-financial Public Sector</t>
  </si>
  <si>
    <t>Non-financial Private Sector and Foreign Residents</t>
  </si>
  <si>
    <t>Individuals [member]</t>
  </si>
  <si>
    <t>Manufacturing industry [member]</t>
  </si>
  <si>
    <t>Agricultural livestock hunting forestry and fishing [member]</t>
  </si>
  <si>
    <t>Commercial activities [member]</t>
  </si>
  <si>
    <t>Services [member]</t>
  </si>
  <si>
    <t>Exploration of mines and quarries [member]</t>
  </si>
  <si>
    <t>Construction activities [member]</t>
  </si>
  <si>
    <t>Electricity supply, gas, steam and air conditioner [member]</t>
  </si>
  <si>
    <t>Financial intermediation and insurance services [member]</t>
  </si>
  <si>
    <t>Public administration, defense and compulsory social security [member]</t>
  </si>
  <si>
    <t>Information and communications [member]</t>
  </si>
  <si>
    <t>Water supply, sewerage, waste management and recovery of materials, and public sanitation [member]</t>
  </si>
  <si>
    <t>Stage 1 individual [member]</t>
  </si>
  <si>
    <t>Stage 1 individual [member] | Individuals [member]</t>
  </si>
  <si>
    <t>Stage 1 individual [member] | Manufacturing industry [member]</t>
  </si>
  <si>
    <t>Stage 1 individual [member] | Agricultural livestock hunting forestry and fishing [member]</t>
  </si>
  <si>
    <t>Stage 1 individual [member] | Commercial activities [member]</t>
  </si>
  <si>
    <t>Stage 1 individual [member] | Services [member]</t>
  </si>
  <si>
    <t>Stage 1 individual [member] | Exploration of mines and quarries [member]</t>
  </si>
  <si>
    <t>Stage 1 individual [member] | Construction activities [member]</t>
  </si>
  <si>
    <t>Stage 1 individual [member] | Electricity supply, gas, steam and air conditioner [member]</t>
  </si>
  <si>
    <t>Stage 1 individual [member] | Financial intermediation and insurance services [member]</t>
  </si>
  <si>
    <t>Stage 1 individual [member] | Information and communications [member]</t>
  </si>
  <si>
    <t>Stage 1 individual [member] | Water supply, sewerage, waste management and recovery of materials, and public sanitation [member]</t>
  </si>
  <si>
    <t>Stage 1 collective [member]</t>
  </si>
  <si>
    <t>Stage 1 collective [member] | Individuals [member]</t>
  </si>
  <si>
    <t>Stage 1 collective [member] | Manufacturing industry [member]</t>
  </si>
  <si>
    <t>Stage 1 collective [member] | Agricultural livestock hunting forestry and fishing [member]</t>
  </si>
  <si>
    <t>Stage 1 collective [member] | Commercial activities [member]</t>
  </si>
  <si>
    <t>Stage 1 collective [member] | Services [member]</t>
  </si>
  <si>
    <t>Stage 1 collective [member] | Exploration of mines and quarries [member]</t>
  </si>
  <si>
    <t>Stage 1 collective [member] | Construction activities [member]</t>
  </si>
  <si>
    <t>Stage 1 collective [member] | Electricity supply, gas, steam and air conditioner [member]</t>
  </si>
  <si>
    <t>Stage 1 collective [member] | Financial intermediation and insurance services [member]</t>
  </si>
  <si>
    <t>Stage 1 collective [member] | Public administration, defense and compulsory social security [member]</t>
  </si>
  <si>
    <t>Stage 1 collective [member] | Information and communications [member]</t>
  </si>
  <si>
    <t>Stage 1 collective [member] | Water supply, sewerage, waste management and recovery of materials, and public sanitation [member]</t>
  </si>
  <si>
    <t>Stage 2 individual [member]</t>
  </si>
  <si>
    <t>Stage 2 individual [member] | Manufacturing industry [member]</t>
  </si>
  <si>
    <t>Stage 2 individual [member] | Agricultural livestock hunting forestry and fishing [member]</t>
  </si>
  <si>
    <t>Stage 2 individual [member] | Commercial activities [member]</t>
  </si>
  <si>
    <t>Stage 2 individual [member] | Services [member]</t>
  </si>
  <si>
    <t>Stage 2 individual [member] | Construction activities [member]</t>
  </si>
  <si>
    <t>Stage 2 collective [member]</t>
  </si>
  <si>
    <t>Stage 2 collective [member] | Individuals [member]</t>
  </si>
  <si>
    <t>Stage 2 collective [member] | Manufacturing industry [member]</t>
  </si>
  <si>
    <t>Stage 2 collective [member] | Agricultural livestock hunting forestry and fishing [member]</t>
  </si>
  <si>
    <t>Stage 2 collective [member] | Commercial activities [member]</t>
  </si>
  <si>
    <t>Stage 2 collective [member] | Services [member]</t>
  </si>
  <si>
    <t>Stage 2 collective [member] | Exploration of mines and quarries [member]</t>
  </si>
  <si>
    <t>Stage 2 collective [member] | Construction activities [member]</t>
  </si>
  <si>
    <t>Stage 2 collective [member] | Electricity supply, gas, steam and air conditioner [member]</t>
  </si>
  <si>
    <t>Stage 2 collective [member] | Financial intermediation and insurance services [member]</t>
  </si>
  <si>
    <t>Stage 2 collective [member] | Public administration, defense and compulsory social security [member]</t>
  </si>
  <si>
    <t>Stage 2 collective [member] | Information and communications [member]</t>
  </si>
  <si>
    <t>Stage 2 collective [member] | Water supply, sewerage, waste management and recovery of materials, and public sanitation [member]</t>
  </si>
  <si>
    <t>Stage 3 [member] | Individuals [member]</t>
  </si>
  <si>
    <t>Stage 3 [member] | Manufacturing industry [member]</t>
  </si>
  <si>
    <t>Stage 3 [member] | Agricultural livestock hunting forestry and fishing [member]</t>
  </si>
  <si>
    <t>Stage 3 [member] | Commercial activities [member]</t>
  </si>
  <si>
    <t>Stage 3 [member] | Services [member]</t>
  </si>
  <si>
    <t>Stage 3 [member] | Exploration of mines and quarries [member]</t>
  </si>
  <si>
    <t>Stage 3 [member] | Construction activities [member]</t>
  </si>
  <si>
    <t>Stage 3 [member] | Electricity supply, gas, steam and air conditioner [member]</t>
  </si>
  <si>
    <t>Stage 3 [member] | Financial intermediation and insurance services [member]</t>
  </si>
  <si>
    <t>Stage 3 [member] | Public administration, defense and compulsory social security [member]</t>
  </si>
  <si>
    <t>Stage 3 [member] | Information and communications [member]</t>
  </si>
  <si>
    <t>Stage 3 [member] | Water supply, sewerage, waste management and recovery of materials, and public sanitation [member]</t>
  </si>
  <si>
    <t>Capital Management, Corporate Governance Transparency Policy and Risk Management - Summary of Collateral and Other Credit Improvements (Detail) - ARS ($) $ in Thousands</t>
  </si>
  <si>
    <t>Disclosure Of Collateral And Other Credit Enhancements [line items]</t>
  </si>
  <si>
    <t>Total collateral</t>
  </si>
  <si>
    <t>Guarantees received [member]</t>
  </si>
  <si>
    <t>Fair value of collateral Pledges on time deposits</t>
  </si>
  <si>
    <t>Fair value of collateral Deferred payment checks</t>
  </si>
  <si>
    <t>Fair value of collateral Mortgage on real property</t>
  </si>
  <si>
    <t>Fair value of collateral Pledges on vehicles and machinery</t>
  </si>
  <si>
    <t>Fair value of collateral Pledges on personal property</t>
  </si>
  <si>
    <t>Fair value of collateral Other</t>
  </si>
  <si>
    <t>Net exposure</t>
  </si>
  <si>
    <t>Associated ECLs</t>
  </si>
  <si>
    <t>Guarantees received [member] | Letters Of Credit [member]</t>
  </si>
  <si>
    <t>Guarantees received [member] | Guarantees and other commitments [member]</t>
  </si>
  <si>
    <t>Guarantees received [member] | Loans and other financing [member]</t>
  </si>
  <si>
    <t>Guarantees received [member] | Debt securities at fair value through profit or loss [member]</t>
  </si>
  <si>
    <t>Guarantees received [member] | Other debt securities at amortized cost [member]</t>
  </si>
  <si>
    <t>Guarantees received [member] | Other debt securities at fair value through OCI [member]</t>
  </si>
  <si>
    <t>Collateral held for stage3 assets [member]</t>
  </si>
  <si>
    <t>Collateral held for stage3 assets [member] | Loans and other financing [member]</t>
  </si>
  <si>
    <t>Capital Management, Corporate Governance Transparency Policy and Risk Management - Summary of Liquidity Ratios Arising from Dividing Net Liquid Assets, Cash and Cash Equivalents by Total Deposits (Detail)</t>
  </si>
  <si>
    <t>Disclosure Of Liquidity Risk [line items]</t>
  </si>
  <si>
    <t>Liquidity ratio</t>
  </si>
  <si>
    <t>55.40%</t>
  </si>
  <si>
    <t>47.00%</t>
  </si>
  <si>
    <t>Weighted average [member]</t>
  </si>
  <si>
    <t>47.48%</t>
  </si>
  <si>
    <t>46.20%</t>
  </si>
  <si>
    <t>57.08%</t>
  </si>
  <si>
    <t>51.90%</t>
  </si>
  <si>
    <t>42.23%</t>
  </si>
  <si>
    <t>40.84%</t>
  </si>
  <si>
    <t>Capital Management, Corporate Governance Transparency Policy and Risk Management - Summary of Contractual Cash Flows and Other Financing (Detail) - ARS ($) $ in Thousands</t>
  </si>
  <si>
    <t>Past Due [member]</t>
  </si>
  <si>
    <t>Not later than three months [member]</t>
  </si>
  <si>
    <t>Later than two years and not later than three years [member]</t>
  </si>
  <si>
    <t>Capital Management, Corporate Governance Transparency Policy and Risk Management - Summary of Contractual Future Cash Flows of Financial Liabilities, Including Interest and Charges to be Accrued (Detail) - ARS ($) $ in Thousands</t>
  </si>
  <si>
    <t>From the non financial government sector</t>
  </si>
  <si>
    <t>Liabilities as fair value through profit or loss</t>
  </si>
  <si>
    <t>Financing received from the Central Bank of Argentina and other financial institutions</t>
  </si>
  <si>
    <t>Capital Management, Corporate Governance Transparency Policy and Risk Management - Summary of Bank's VaR by type of Risks (Detail) - ARS ($) $ in Thousands</t>
  </si>
  <si>
    <t>Disclosure Of Interest Rate Risk [line items]</t>
  </si>
  <si>
    <t>Interest rate risk</t>
  </si>
  <si>
    <t>Currency Exchange rate risk</t>
  </si>
  <si>
    <t>Price risk</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_);_(&quot;$ &quot;(#,##0.00000)" numFmtId="166"/>
    <numFmt formatCode="#,##0.00000_);(#,##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sharedStrings.xml" Type="http://schemas.openxmlformats.org/officeDocument/2006/relationships/sharedStrings"/><Relationship Id="rId202" Target="styles.xml" Type="http://schemas.openxmlformats.org/officeDocument/2006/relationships/styles"/><Relationship Id="rId2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7</v>
      </c>
    </row>
    <row r="18" spans="1:2">
      <c r="A18" s="4" t="s">
        <v>29</v>
      </c>
    </row>
    <row r="19" spans="1:2">
      <c r="A19" s="3" t="s">
        <v>3</v>
      </c>
    </row>
    <row r="20" spans="1:2">
      <c r="A20" s="4" t="s">
        <v>30</v>
      </c>
      <c r="B20" s="5" t="n">
        <v>11235670</v>
      </c>
    </row>
    <row r="21" spans="1:2">
      <c r="A21" s="4" t="s">
        <v>31</v>
      </c>
    </row>
    <row r="22" spans="1:2">
      <c r="A22" s="3" t="s">
        <v>3</v>
      </c>
    </row>
    <row r="23" spans="1:2">
      <c r="A23" s="4" t="s">
        <v>30</v>
      </c>
      <c r="B23" s="5" t="n">
        <v>6584273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33</v>
      </c>
    </row>
    <row r="3" spans="1:2">
      <c r="A3" s="3" t="s">
        <v>87</v>
      </c>
    </row>
    <row r="4" spans="1:2">
      <c r="A4" s="4" t="s">
        <v>196</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33</v>
      </c>
    </row>
    <row r="3" spans="1:2">
      <c r="A3" s="3" t="s">
        <v>87</v>
      </c>
    </row>
    <row r="4" spans="1:2">
      <c r="A4" s="4" t="s">
        <v>484</v>
      </c>
      <c r="B4" s="4" t="s">
        <v>485</v>
      </c>
    </row>
    <row r="5" spans="1:2">
      <c r="A5" s="4" t="s">
        <v>486</v>
      </c>
      <c r="B5" s="4" t="s">
        <v>487</v>
      </c>
    </row>
    <row r="6" spans="1:2">
      <c r="A6" s="4" t="s">
        <v>488</v>
      </c>
      <c r="B6" s="4" t="s">
        <v>489</v>
      </c>
    </row>
    <row r="7" spans="1:2">
      <c r="A7" s="4" t="s">
        <v>490</v>
      </c>
      <c r="B7" s="4" t="s">
        <v>491</v>
      </c>
    </row>
    <row r="8" spans="1:2">
      <c r="A8" s="4" t="s">
        <v>492</v>
      </c>
      <c r="B8" s="4" t="s">
        <v>493</v>
      </c>
    </row>
    <row r="9" spans="1:2">
      <c r="A9" s="4" t="s">
        <v>494</v>
      </c>
      <c r="B9" s="4" t="s">
        <v>495</v>
      </c>
    </row>
    <row r="10" spans="1:2">
      <c r="A10" s="4" t="s">
        <v>496</v>
      </c>
      <c r="B10" s="4" t="s">
        <v>497</v>
      </c>
    </row>
    <row r="11" spans="1:2">
      <c r="A11" s="4" t="s">
        <v>498</v>
      </c>
      <c r="B11" s="4" t="s">
        <v>499</v>
      </c>
    </row>
    <row r="12" spans="1:2">
      <c r="A12" s="4" t="s">
        <v>500</v>
      </c>
      <c r="B12" s="4" t="s">
        <v>50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50"/>
    <col customWidth="1" max="5" min="5" width="31"/>
    <col customWidth="1" max="6" min="6" width="21"/>
    <col customWidth="1" max="7" min="7" width="21"/>
    <col customWidth="1" max="8" min="8" width="21"/>
    <col customWidth="1" max="9" min="9" width="21"/>
    <col customWidth="1" max="10" min="10" width="21"/>
  </cols>
  <sheetData>
    <row r="1" spans="1:10">
      <c r="A1" s="1" t="s">
        <v>502</v>
      </c>
      <c r="B1" s="2" t="s">
        <v>503</v>
      </c>
      <c r="C1" s="2" t="s">
        <v>504</v>
      </c>
      <c r="D1" s="2" t="s">
        <v>505</v>
      </c>
      <c r="E1" s="2" t="s">
        <v>504</v>
      </c>
      <c r="F1" s="2" t="s">
        <v>506</v>
      </c>
      <c r="G1" s="2" t="s">
        <v>507</v>
      </c>
      <c r="H1" s="2" t="s">
        <v>508</v>
      </c>
      <c r="I1" s="2" t="s">
        <v>509</v>
      </c>
      <c r="J1" s="2" t="s">
        <v>510</v>
      </c>
    </row>
    <row r="2" spans="1:10">
      <c r="A2" s="4" t="s">
        <v>511</v>
      </c>
    </row>
    <row r="3" spans="1:10">
      <c r="A3" s="3" t="s">
        <v>512</v>
      </c>
    </row>
    <row r="4" spans="1:10">
      <c r="A4" s="4" t="s">
        <v>513</v>
      </c>
      <c r="H4" s="6" t="n">
        <v>5540994</v>
      </c>
      <c r="I4" s="6" t="n">
        <v>4806385</v>
      </c>
      <c r="J4" s="6" t="n">
        <v>4598606</v>
      </c>
    </row>
    <row r="5" spans="1:10">
      <c r="A5" s="4" t="s">
        <v>514</v>
      </c>
      <c r="H5" s="5" t="n">
        <v>430545</v>
      </c>
      <c r="I5" s="5" t="n">
        <v>491707</v>
      </c>
      <c r="J5" s="5" t="n">
        <v>257239</v>
      </c>
    </row>
    <row r="6" spans="1:10">
      <c r="A6" s="4" t="s">
        <v>515</v>
      </c>
    </row>
    <row r="7" spans="1:10">
      <c r="A7" s="3" t="s">
        <v>512</v>
      </c>
    </row>
    <row r="8" spans="1:10">
      <c r="A8" s="4" t="s">
        <v>513</v>
      </c>
      <c r="H8" s="5" t="n">
        <v>2630532</v>
      </c>
      <c r="I8" s="5" t="n">
        <v>1341021</v>
      </c>
      <c r="J8" s="5" t="n">
        <v>2470379</v>
      </c>
    </row>
    <row r="9" spans="1:10">
      <c r="A9" s="4" t="s">
        <v>514</v>
      </c>
      <c r="H9" s="5" t="n">
        <v>644863</v>
      </c>
      <c r="I9" s="5" t="n">
        <v>677029</v>
      </c>
      <c r="J9" s="5" t="n">
        <v>682028</v>
      </c>
    </row>
    <row r="10" spans="1:10">
      <c r="A10" s="4" t="s">
        <v>516</v>
      </c>
    </row>
    <row r="11" spans="1:10">
      <c r="A11" s="3" t="s">
        <v>512</v>
      </c>
    </row>
    <row r="12" spans="1:10">
      <c r="A12" s="4" t="s">
        <v>513</v>
      </c>
      <c r="H12" s="5" t="n">
        <v>1387236</v>
      </c>
      <c r="I12" s="5" t="n">
        <v>6864315</v>
      </c>
      <c r="J12" s="5" t="n">
        <v>2911807</v>
      </c>
    </row>
    <row r="13" spans="1:10">
      <c r="A13" s="4" t="s">
        <v>514</v>
      </c>
      <c r="H13" s="5" t="n">
        <v>436972</v>
      </c>
      <c r="I13" s="5" t="n">
        <v>473684</v>
      </c>
      <c r="J13" s="5" t="n">
        <v>467312</v>
      </c>
    </row>
    <row r="14" spans="1:10">
      <c r="A14" s="4" t="s">
        <v>517</v>
      </c>
    </row>
    <row r="15" spans="1:10">
      <c r="A15" s="3" t="s">
        <v>512</v>
      </c>
    </row>
    <row r="16" spans="1:10">
      <c r="A16" s="4" t="s">
        <v>513</v>
      </c>
      <c r="H16" s="5" t="n">
        <v>6047312</v>
      </c>
      <c r="I16" s="5" t="n">
        <v>2825643</v>
      </c>
      <c r="J16" s="5" t="n">
        <v>4515056</v>
      </c>
    </row>
    <row r="17" spans="1:10">
      <c r="A17" s="4" t="s">
        <v>514</v>
      </c>
      <c r="H17" s="6" t="n">
        <v>1890398</v>
      </c>
      <c r="I17" s="6" t="n">
        <v>1810125</v>
      </c>
      <c r="J17" s="6" t="n">
        <v>1738785</v>
      </c>
    </row>
    <row r="18" spans="1:10">
      <c r="A18" s="4" t="s">
        <v>518</v>
      </c>
      <c r="D18" s="5" t="n">
        <v>59</v>
      </c>
    </row>
    <row r="19" spans="1:10">
      <c r="A19" s="4" t="s">
        <v>519</v>
      </c>
      <c r="D19" s="6" t="n">
        <v>350</v>
      </c>
    </row>
    <row r="20" spans="1:10">
      <c r="A20" s="4" t="s">
        <v>520</v>
      </c>
    </row>
    <row r="21" spans="1:10">
      <c r="A21" s="3" t="s">
        <v>512</v>
      </c>
    </row>
    <row r="22" spans="1:10">
      <c r="A22" s="4" t="s">
        <v>521</v>
      </c>
      <c r="D22" s="5" t="n">
        <v>43960000</v>
      </c>
    </row>
    <row r="23" spans="1:10">
      <c r="A23" s="4" t="s">
        <v>522</v>
      </c>
      <c r="D23" s="6" t="n">
        <v>100</v>
      </c>
    </row>
    <row r="24" spans="1:10">
      <c r="A24" s="4" t="s">
        <v>523</v>
      </c>
      <c r="D24" s="5" t="n">
        <v>1</v>
      </c>
    </row>
    <row r="25" spans="1:10">
      <c r="A25" s="4" t="s">
        <v>524</v>
      </c>
      <c r="D25" s="4" t="s">
        <v>525</v>
      </c>
    </row>
    <row r="26" spans="1:10">
      <c r="A26" s="4" t="s">
        <v>526</v>
      </c>
      <c r="D26" s="6" t="n">
        <v>524781</v>
      </c>
    </row>
    <row r="27" spans="1:10">
      <c r="A27" s="4" t="s">
        <v>527</v>
      </c>
    </row>
    <row r="28" spans="1:10">
      <c r="A28" s="3" t="s">
        <v>512</v>
      </c>
    </row>
    <row r="29" spans="1:10">
      <c r="A29" s="4" t="s">
        <v>528</v>
      </c>
      <c r="B29" s="6" t="n">
        <v>1</v>
      </c>
      <c r="E29" s="6" t="n">
        <v>1</v>
      </c>
    </row>
    <row r="30" spans="1:10">
      <c r="A30" s="4" t="s">
        <v>529</v>
      </c>
      <c r="B30" s="4" t="s">
        <v>530</v>
      </c>
      <c r="C30" s="4" t="s">
        <v>530</v>
      </c>
    </row>
    <row r="31" spans="1:10">
      <c r="A31" s="4" t="s">
        <v>531</v>
      </c>
      <c r="C31" s="8" t="n">
        <v>0.65258</v>
      </c>
    </row>
    <row r="32" spans="1:10">
      <c r="A32" s="4" t="s">
        <v>532</v>
      </c>
      <c r="B32" s="6" t="n">
        <v>15662</v>
      </c>
      <c r="C32" s="6" t="n">
        <v>15662</v>
      </c>
    </row>
    <row r="33" spans="1:10">
      <c r="A33" s="4" t="s">
        <v>533</v>
      </c>
      <c r="B33" s="6" t="n">
        <v>669679</v>
      </c>
      <c r="E33" s="6" t="n">
        <v>669679</v>
      </c>
      <c r="F33" s="6" t="n">
        <v>669663</v>
      </c>
      <c r="G33" s="6" t="n">
        <v>66966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535</v>
      </c>
      <c r="C1" s="2" t="s">
        <v>33</v>
      </c>
      <c r="D1" s="2" t="s">
        <v>34</v>
      </c>
    </row>
    <row r="2" spans="1:4">
      <c r="A2" s="3" t="s">
        <v>536</v>
      </c>
    </row>
    <row r="3" spans="1:4">
      <c r="A3" s="4" t="s">
        <v>537</v>
      </c>
      <c r="C3" s="4" t="s">
        <v>538</v>
      </c>
      <c r="D3" s="4" t="s">
        <v>539</v>
      </c>
    </row>
    <row r="4" spans="1:4">
      <c r="A4" s="4" t="s">
        <v>540</v>
      </c>
      <c r="B4" s="4" t="s">
        <v>541</v>
      </c>
      <c r="C4" s="4" t="s">
        <v>542</v>
      </c>
      <c r="D4" s="4" t="s">
        <v>541</v>
      </c>
    </row>
    <row r="5" spans="1:4">
      <c r="A5" s="4" t="s">
        <v>543</v>
      </c>
      <c r="C5" s="4" t="s">
        <v>544</v>
      </c>
    </row>
    <row r="6" spans="1:4">
      <c r="A6" s="4" t="s">
        <v>545</v>
      </c>
      <c r="C6" s="4" t="s">
        <v>546</v>
      </c>
    </row>
    <row r="7" spans="1:4">
      <c r="A7" s="4" t="s">
        <v>547</v>
      </c>
      <c r="C7" s="4" t="s">
        <v>548</v>
      </c>
    </row>
    <row r="8" spans="1:4">
      <c r="A8" s="4" t="s">
        <v>549</v>
      </c>
    </row>
    <row r="9" spans="1:4">
      <c r="A9" s="3" t="s">
        <v>536</v>
      </c>
    </row>
    <row r="10" spans="1:4">
      <c r="A10" s="4" t="s">
        <v>550</v>
      </c>
      <c r="C10" s="4" t="s">
        <v>551</v>
      </c>
    </row>
    <row r="11" spans="1:4">
      <c r="A11" s="4" t="s">
        <v>552</v>
      </c>
    </row>
    <row r="12" spans="1:4">
      <c r="A12" s="3" t="s">
        <v>536</v>
      </c>
    </row>
    <row r="13" spans="1:4">
      <c r="A13" s="4" t="s">
        <v>553</v>
      </c>
      <c r="C13" s="5" t="n">
        <v>1</v>
      </c>
    </row>
    <row r="14" spans="1:4">
      <c r="A14" s="4" t="s">
        <v>554</v>
      </c>
    </row>
    <row r="15" spans="1:4">
      <c r="A15" s="3" t="s">
        <v>536</v>
      </c>
    </row>
    <row r="16" spans="1:4">
      <c r="A16" s="4" t="s">
        <v>555</v>
      </c>
      <c r="B16" s="4" t="s">
        <v>542</v>
      </c>
    </row>
    <row r="17" spans="1:4">
      <c r="A17" s="4" t="s">
        <v>556</v>
      </c>
    </row>
    <row r="18" spans="1:4">
      <c r="A18" s="3" t="s">
        <v>536</v>
      </c>
    </row>
    <row r="19" spans="1:4">
      <c r="A19" s="4" t="s">
        <v>557</v>
      </c>
      <c r="C19" s="4" t="s">
        <v>558</v>
      </c>
    </row>
    <row r="20" spans="1:4">
      <c r="A20" s="4" t="s">
        <v>559</v>
      </c>
      <c r="C20" s="6" t="n">
        <v>3602</v>
      </c>
    </row>
    <row r="21" spans="1:4">
      <c r="A21" s="4" t="s">
        <v>560</v>
      </c>
    </row>
    <row r="22" spans="1:4">
      <c r="A22" s="3" t="s">
        <v>536</v>
      </c>
    </row>
    <row r="23" spans="1:4">
      <c r="A23" s="4" t="s">
        <v>561</v>
      </c>
      <c r="C23" s="4" t="s">
        <v>558</v>
      </c>
    </row>
    <row r="24" spans="1:4">
      <c r="A24" s="4" t="s">
        <v>562</v>
      </c>
    </row>
    <row r="25" spans="1:4">
      <c r="A25" s="3" t="s">
        <v>536</v>
      </c>
    </row>
    <row r="26" spans="1:4">
      <c r="A26" s="4" t="s">
        <v>563</v>
      </c>
      <c r="C26" s="4" t="s">
        <v>558</v>
      </c>
    </row>
    <row r="27" spans="1:4">
      <c r="A27" s="4" t="s">
        <v>564</v>
      </c>
      <c r="C27" s="4" t="s">
        <v>56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33</v>
      </c>
      <c r="C2" s="2" t="s">
        <v>34</v>
      </c>
      <c r="D2" s="2" t="s">
        <v>567</v>
      </c>
    </row>
    <row r="3" spans="1:4">
      <c r="A3" s="3" t="s">
        <v>536</v>
      </c>
    </row>
    <row r="4" spans="1:4">
      <c r="A4" s="4" t="s">
        <v>568</v>
      </c>
      <c r="B4" s="5" t="n">
        <v>669663021</v>
      </c>
      <c r="C4" s="5" t="n">
        <v>669663021</v>
      </c>
      <c r="D4" s="5" t="n">
        <v>584563028</v>
      </c>
    </row>
    <row r="5" spans="1:4">
      <c r="A5" s="4" t="s">
        <v>517</v>
      </c>
    </row>
    <row r="6" spans="1:4">
      <c r="A6" s="3" t="s">
        <v>536</v>
      </c>
    </row>
    <row r="7" spans="1:4">
      <c r="A7" s="4" t="s">
        <v>569</v>
      </c>
      <c r="B7" s="4" t="s">
        <v>570</v>
      </c>
      <c r="C7" s="4" t="s">
        <v>570</v>
      </c>
    </row>
    <row r="8" spans="1:4">
      <c r="A8" s="4" t="s">
        <v>568</v>
      </c>
      <c r="B8" s="5" t="n">
        <v>439360</v>
      </c>
      <c r="C8" s="5" t="n">
        <v>395341</v>
      </c>
    </row>
    <row r="9" spans="1:4">
      <c r="A9" s="4" t="s">
        <v>571</v>
      </c>
      <c r="B9" s="4" t="s">
        <v>572</v>
      </c>
      <c r="C9" s="4" t="s">
        <v>573</v>
      </c>
    </row>
    <row r="10" spans="1:4">
      <c r="A10" s="4" t="s">
        <v>574</v>
      </c>
      <c r="B10" s="4" t="s">
        <v>572</v>
      </c>
      <c r="C10" s="4" t="s">
        <v>573</v>
      </c>
    </row>
    <row r="11" spans="1:4">
      <c r="A11" s="4" t="s">
        <v>575</v>
      </c>
    </row>
    <row r="12" spans="1:4">
      <c r="A12" s="3" t="s">
        <v>536</v>
      </c>
    </row>
    <row r="13" spans="1:4">
      <c r="A13" s="4" t="s">
        <v>569</v>
      </c>
      <c r="B13" s="4" t="s">
        <v>570</v>
      </c>
      <c r="C13" s="4" t="s">
        <v>570</v>
      </c>
    </row>
    <row r="14" spans="1:4">
      <c r="A14" s="4" t="s">
        <v>568</v>
      </c>
      <c r="B14" s="5" t="n">
        <v>12776680</v>
      </c>
      <c r="C14" s="5" t="n">
        <v>12776680</v>
      </c>
    </row>
    <row r="15" spans="1:4">
      <c r="A15" s="4" t="s">
        <v>571</v>
      </c>
      <c r="B15" s="4" t="s">
        <v>576</v>
      </c>
      <c r="C15" s="4" t="s">
        <v>576</v>
      </c>
    </row>
    <row r="16" spans="1:4">
      <c r="A16" s="4" t="s">
        <v>574</v>
      </c>
      <c r="B16" s="4" t="s">
        <v>577</v>
      </c>
      <c r="C16" s="4" t="s">
        <v>577</v>
      </c>
    </row>
    <row r="17" spans="1:4">
      <c r="A17" s="4" t="s">
        <v>578</v>
      </c>
    </row>
    <row r="18" spans="1:4">
      <c r="A18" s="3" t="s">
        <v>536</v>
      </c>
    </row>
    <row r="19" spans="1:4">
      <c r="A19" s="4" t="s">
        <v>569</v>
      </c>
      <c r="B19" s="4" t="s">
        <v>570</v>
      </c>
      <c r="C19" s="4" t="s">
        <v>570</v>
      </c>
    </row>
    <row r="20" spans="1:4">
      <c r="A20" s="4" t="s">
        <v>568</v>
      </c>
      <c r="B20" s="5" t="n">
        <v>6475143</v>
      </c>
      <c r="C20" s="5" t="n">
        <v>6475143</v>
      </c>
    </row>
    <row r="21" spans="1:4">
      <c r="A21" s="4" t="s">
        <v>571</v>
      </c>
      <c r="B21" s="4" t="s">
        <v>579</v>
      </c>
      <c r="C21" s="4" t="s">
        <v>579</v>
      </c>
    </row>
    <row r="22" spans="1:4">
      <c r="A22" s="4" t="s">
        <v>574</v>
      </c>
      <c r="B22" s="4" t="s">
        <v>579</v>
      </c>
      <c r="C22" s="4" t="s">
        <v>579</v>
      </c>
    </row>
    <row r="23" spans="1:4">
      <c r="A23" s="4" t="s">
        <v>580</v>
      </c>
    </row>
    <row r="24" spans="1:4">
      <c r="A24" s="3" t="s">
        <v>536</v>
      </c>
    </row>
    <row r="25" spans="1:4">
      <c r="A25" s="4" t="s">
        <v>569</v>
      </c>
      <c r="B25" s="4" t="s">
        <v>570</v>
      </c>
      <c r="C25" s="4" t="s">
        <v>570</v>
      </c>
    </row>
    <row r="26" spans="1:4">
      <c r="A26" s="4" t="s">
        <v>568</v>
      </c>
      <c r="B26" s="5" t="n">
        <v>327183</v>
      </c>
      <c r="C26" s="5" t="n">
        <v>327183</v>
      </c>
    </row>
    <row r="27" spans="1:4">
      <c r="A27" s="4" t="s">
        <v>571</v>
      </c>
      <c r="B27" s="4" t="s">
        <v>581</v>
      </c>
      <c r="C27" s="4" t="s">
        <v>581</v>
      </c>
    </row>
    <row r="28" spans="1:4">
      <c r="A28" s="4" t="s">
        <v>574</v>
      </c>
      <c r="B28" s="4" t="s">
        <v>558</v>
      </c>
      <c r="C28" s="4" t="s">
        <v>558</v>
      </c>
    </row>
    <row r="29" spans="1:4">
      <c r="A29" s="4" t="s">
        <v>582</v>
      </c>
    </row>
    <row r="30" spans="1:4">
      <c r="A30" s="3" t="s">
        <v>536</v>
      </c>
    </row>
    <row r="31" spans="1:4">
      <c r="A31" s="4" t="s">
        <v>569</v>
      </c>
      <c r="B31" s="4" t="s">
        <v>570</v>
      </c>
      <c r="C31" s="4" t="s">
        <v>570</v>
      </c>
    </row>
    <row r="32" spans="1:4">
      <c r="A32" s="4" t="s">
        <v>568</v>
      </c>
      <c r="B32" s="5" t="n">
        <v>39816899</v>
      </c>
      <c r="C32" s="5" t="n">
        <v>39816899</v>
      </c>
    </row>
    <row r="33" spans="1:4">
      <c r="A33" s="4" t="s">
        <v>571</v>
      </c>
      <c r="B33" s="4" t="s">
        <v>583</v>
      </c>
      <c r="C33" s="4" t="s">
        <v>583</v>
      </c>
    </row>
    <row r="34" spans="1:4">
      <c r="A34" s="4" t="s">
        <v>574</v>
      </c>
      <c r="B34" s="4" t="s">
        <v>558</v>
      </c>
      <c r="C34" s="4" t="s">
        <v>558</v>
      </c>
    </row>
    <row r="35" spans="1:4">
      <c r="A35" s="4" t="s">
        <v>584</v>
      </c>
    </row>
    <row r="36" spans="1:4">
      <c r="A36" s="3" t="s">
        <v>536</v>
      </c>
    </row>
    <row r="37" spans="1:4">
      <c r="A37" s="4" t="s">
        <v>571</v>
      </c>
      <c r="B37" s="4" t="s">
        <v>585</v>
      </c>
      <c r="C37" s="4" t="s">
        <v>586</v>
      </c>
    </row>
    <row r="38" spans="1:4">
      <c r="A38" s="4" t="s">
        <v>574</v>
      </c>
      <c r="B38" s="4" t="s">
        <v>585</v>
      </c>
      <c r="C38" s="4" t="s">
        <v>586</v>
      </c>
    </row>
    <row r="39" spans="1:4">
      <c r="A39" s="4" t="s">
        <v>587</v>
      </c>
    </row>
    <row r="40" spans="1:4">
      <c r="A40" s="3" t="s">
        <v>536</v>
      </c>
    </row>
    <row r="41" spans="1:4">
      <c r="A41" s="4" t="s">
        <v>571</v>
      </c>
      <c r="B41" s="4" t="s">
        <v>588</v>
      </c>
      <c r="C41" s="4" t="s">
        <v>588</v>
      </c>
    </row>
    <row r="42" spans="1:4">
      <c r="A42" s="4" t="s">
        <v>574</v>
      </c>
      <c r="B42" s="4" t="s">
        <v>589</v>
      </c>
      <c r="C42" s="4" t="s">
        <v>589</v>
      </c>
    </row>
    <row r="43" spans="1:4">
      <c r="A43" s="4" t="s">
        <v>590</v>
      </c>
    </row>
    <row r="44" spans="1:4">
      <c r="A44" s="3" t="s">
        <v>536</v>
      </c>
    </row>
    <row r="45" spans="1:4">
      <c r="A45" s="4" t="s">
        <v>571</v>
      </c>
      <c r="B45" s="4" t="s">
        <v>591</v>
      </c>
      <c r="C45" s="4" t="s">
        <v>591</v>
      </c>
    </row>
    <row r="46" spans="1:4">
      <c r="A46" s="4" t="s">
        <v>574</v>
      </c>
      <c r="B46" s="4" t="s">
        <v>591</v>
      </c>
      <c r="C46" s="4" t="s">
        <v>591</v>
      </c>
    </row>
    <row r="47" spans="1:4">
      <c r="A47" s="4" t="s">
        <v>592</v>
      </c>
    </row>
    <row r="48" spans="1:4">
      <c r="A48" s="3" t="s">
        <v>536</v>
      </c>
    </row>
    <row r="49" spans="1:4">
      <c r="A49" s="4" t="s">
        <v>571</v>
      </c>
      <c r="B49" s="4" t="s">
        <v>593</v>
      </c>
      <c r="C49" s="4" t="s">
        <v>593</v>
      </c>
    </row>
    <row r="50" spans="1:4">
      <c r="A50" s="4" t="s">
        <v>594</v>
      </c>
    </row>
    <row r="51" spans="1:4">
      <c r="A51" s="3" t="s">
        <v>536</v>
      </c>
    </row>
    <row r="52" spans="1:4">
      <c r="A52" s="4" t="s">
        <v>571</v>
      </c>
      <c r="B52" s="4" t="s">
        <v>595</v>
      </c>
      <c r="C52" s="4" t="s">
        <v>59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6</v>
      </c>
      <c r="B1" s="2" t="s">
        <v>33</v>
      </c>
      <c r="C1" s="2" t="s">
        <v>34</v>
      </c>
      <c r="D1" s="2" t="s">
        <v>35</v>
      </c>
    </row>
    <row r="2" spans="1:4">
      <c r="A2" s="3" t="s">
        <v>536</v>
      </c>
    </row>
    <row r="3" spans="1:4">
      <c r="A3" s="4" t="s">
        <v>59</v>
      </c>
      <c r="B3" s="6" t="n">
        <v>351232991</v>
      </c>
      <c r="C3" s="6" t="n">
        <v>338069866</v>
      </c>
      <c r="D3" s="6" t="n">
        <v>295027566</v>
      </c>
    </row>
    <row r="4" spans="1:4">
      <c r="A4" s="4" t="s">
        <v>597</v>
      </c>
      <c r="B4" s="5" t="n">
        <v>290322157</v>
      </c>
      <c r="C4" s="5" t="n">
        <v>266318272</v>
      </c>
      <c r="D4" s="5" t="n">
        <v>247738555</v>
      </c>
    </row>
    <row r="5" spans="1:4">
      <c r="A5" s="4" t="s">
        <v>598</v>
      </c>
      <c r="B5" s="5" t="n">
        <v>60908329</v>
      </c>
      <c r="C5" s="5" t="n">
        <v>71441599</v>
      </c>
      <c r="D5" s="5" t="n">
        <v>46901837</v>
      </c>
    </row>
    <row r="6" spans="1:4">
      <c r="A6" s="4" t="s">
        <v>599</v>
      </c>
      <c r="B6" s="5" t="n">
        <v>2505</v>
      </c>
      <c r="C6" s="5" t="n">
        <v>309995</v>
      </c>
      <c r="D6" s="5" t="n">
        <v>387174</v>
      </c>
    </row>
    <row r="7" spans="1:4">
      <c r="A7" s="4" t="s">
        <v>600</v>
      </c>
    </row>
    <row r="8" spans="1:4">
      <c r="A8" s="3" t="s">
        <v>536</v>
      </c>
    </row>
    <row r="9" spans="1:4">
      <c r="A9" s="4" t="s">
        <v>59</v>
      </c>
      <c r="B9" s="5" t="n">
        <v>331584996</v>
      </c>
      <c r="C9" s="5" t="n">
        <v>318567229</v>
      </c>
      <c r="D9" s="5" t="n">
        <v>275489323</v>
      </c>
    </row>
    <row r="10" spans="1:4">
      <c r="A10" s="4" t="s">
        <v>597</v>
      </c>
      <c r="B10" s="5" t="n">
        <v>270426096</v>
      </c>
      <c r="C10" s="5" t="n">
        <v>247125630</v>
      </c>
      <c r="D10" s="5" t="n">
        <v>228587486</v>
      </c>
    </row>
    <row r="11" spans="1:4">
      <c r="A11" s="4" t="s">
        <v>517</v>
      </c>
    </row>
    <row r="12" spans="1:4">
      <c r="A12" s="3" t="s">
        <v>536</v>
      </c>
    </row>
    <row r="13" spans="1:4">
      <c r="A13" s="4" t="s">
        <v>59</v>
      </c>
      <c r="B13" s="5" t="n">
        <v>21694446</v>
      </c>
      <c r="C13" s="5" t="n">
        <v>21987748</v>
      </c>
      <c r="D13" s="5" t="n">
        <v>21344235</v>
      </c>
    </row>
    <row r="14" spans="1:4">
      <c r="A14" s="4" t="s">
        <v>597</v>
      </c>
      <c r="B14" s="5" t="n">
        <v>18943772</v>
      </c>
      <c r="C14" s="5" t="n">
        <v>18920159</v>
      </c>
      <c r="D14" s="5" t="n">
        <v>17507273</v>
      </c>
    </row>
    <row r="15" spans="1:4">
      <c r="A15" s="4" t="s">
        <v>601</v>
      </c>
    </row>
    <row r="16" spans="1:4">
      <c r="A16" s="3" t="s">
        <v>536</v>
      </c>
    </row>
    <row r="17" spans="1:4">
      <c r="A17" s="4" t="s">
        <v>59</v>
      </c>
      <c r="B17" s="5" t="n">
        <v>4131793</v>
      </c>
      <c r="C17" s="5" t="n">
        <v>4339547</v>
      </c>
      <c r="D17" s="5" t="n">
        <v>4089662</v>
      </c>
    </row>
    <row r="18" spans="1:4">
      <c r="A18" s="4" t="s">
        <v>597</v>
      </c>
      <c r="B18" s="5" t="n">
        <v>1752351</v>
      </c>
      <c r="C18" s="5" t="n">
        <v>1870436</v>
      </c>
      <c r="D18" s="5" t="n">
        <v>2042709</v>
      </c>
    </row>
    <row r="19" spans="1:4">
      <c r="A19" s="4" t="s">
        <v>602</v>
      </c>
    </row>
    <row r="20" spans="1:4">
      <c r="A20" s="3" t="s">
        <v>536</v>
      </c>
    </row>
    <row r="21" spans="1:4">
      <c r="A21" s="4" t="s">
        <v>59</v>
      </c>
      <c r="B21" s="5" t="n">
        <v>-6178244</v>
      </c>
      <c r="C21" s="5" t="n">
        <v>-6824658</v>
      </c>
      <c r="D21" s="5" t="n">
        <v>-5895654</v>
      </c>
    </row>
    <row r="22" spans="1:4">
      <c r="A22" s="4" t="s">
        <v>597</v>
      </c>
      <c r="B22" s="6" t="n">
        <v>-800062</v>
      </c>
      <c r="C22" s="6" t="n">
        <v>-1597953</v>
      </c>
      <c r="D22" s="6" t="n">
        <v>-39891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1</v>
      </c>
    </row>
    <row r="2" spans="1:2">
      <c r="B2" s="2" t="s">
        <v>509</v>
      </c>
    </row>
    <row r="3" spans="1:2">
      <c r="A3" s="3" t="s">
        <v>604</v>
      </c>
    </row>
    <row r="4" spans="1:2">
      <c r="A4" s="4" t="s">
        <v>605</v>
      </c>
      <c r="B4" s="6" t="n">
        <v>3476786</v>
      </c>
    </row>
    <row r="5" spans="1:2">
      <c r="A5" s="4" t="s">
        <v>606</v>
      </c>
      <c r="B5" s="5" t="n">
        <v>-29435</v>
      </c>
    </row>
    <row r="6" spans="1:2">
      <c r="A6" s="4" t="s">
        <v>607</v>
      </c>
      <c r="B6" s="5" t="n">
        <v>8831</v>
      </c>
    </row>
    <row r="7" spans="1:2">
      <c r="A7" s="4" t="s">
        <v>608</v>
      </c>
      <c r="B7" s="5" t="n">
        <v>3456182</v>
      </c>
    </row>
    <row r="8" spans="1:2">
      <c r="A8" s="4" t="s">
        <v>609</v>
      </c>
      <c r="B8" s="6" t="n">
        <v>-2060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611</v>
      </c>
    </row>
    <row r="2" spans="1:2">
      <c r="A2" s="3" t="s">
        <v>604</v>
      </c>
    </row>
    <row r="3" spans="1:2">
      <c r="A3" s="4" t="s">
        <v>612</v>
      </c>
      <c r="B3" s="6" t="n">
        <v>3937321</v>
      </c>
    </row>
    <row r="4" spans="1:2">
      <c r="A4" s="4" t="s">
        <v>613</v>
      </c>
    </row>
    <row r="5" spans="1:2">
      <c r="A5" s="3" t="s">
        <v>604</v>
      </c>
    </row>
    <row r="6" spans="1:2">
      <c r="A6" s="4" t="s">
        <v>612</v>
      </c>
      <c r="B6" s="5" t="n">
        <v>3937321</v>
      </c>
    </row>
    <row r="7" spans="1:2">
      <c r="A7" s="4" t="s">
        <v>614</v>
      </c>
    </row>
    <row r="8" spans="1:2">
      <c r="A8" s="3" t="s">
        <v>604</v>
      </c>
    </row>
    <row r="9" spans="1:2">
      <c r="A9" s="4" t="s">
        <v>612</v>
      </c>
      <c r="B9" s="5" t="n">
        <v>3937321</v>
      </c>
    </row>
    <row r="10" spans="1:2">
      <c r="A10" s="4" t="s">
        <v>615</v>
      </c>
    </row>
    <row r="11" spans="1:2">
      <c r="A11" s="3" t="s">
        <v>604</v>
      </c>
    </row>
    <row r="12" spans="1:2">
      <c r="A12" s="4" t="s">
        <v>612</v>
      </c>
      <c r="B12" s="5" t="n">
        <v>29435</v>
      </c>
    </row>
    <row r="13" spans="1:2">
      <c r="A13" s="4" t="s">
        <v>616</v>
      </c>
    </row>
    <row r="14" spans="1:2">
      <c r="A14" s="3" t="s">
        <v>604</v>
      </c>
    </row>
    <row r="15" spans="1:2">
      <c r="A15" s="4" t="s">
        <v>612</v>
      </c>
      <c r="B15" s="5" t="n">
        <v>25481</v>
      </c>
    </row>
    <row r="16" spans="1:2">
      <c r="A16" s="4" t="s">
        <v>617</v>
      </c>
    </row>
    <row r="17" spans="1:2">
      <c r="A17" s="3" t="s">
        <v>604</v>
      </c>
    </row>
    <row r="18" spans="1:2">
      <c r="A18" s="4" t="s">
        <v>612</v>
      </c>
      <c r="B18" s="5" t="n">
        <v>58</v>
      </c>
    </row>
    <row r="19" spans="1:2">
      <c r="A19" s="4" t="s">
        <v>618</v>
      </c>
    </row>
    <row r="20" spans="1:2">
      <c r="A20" s="3" t="s">
        <v>604</v>
      </c>
    </row>
    <row r="21" spans="1:2">
      <c r="A21" s="4" t="s">
        <v>612</v>
      </c>
      <c r="B21" s="5" t="n">
        <v>25539</v>
      </c>
    </row>
    <row r="22" spans="1:2">
      <c r="A22" s="4" t="s">
        <v>619</v>
      </c>
    </row>
    <row r="23" spans="1:2">
      <c r="A23" s="3" t="s">
        <v>604</v>
      </c>
    </row>
    <row r="24" spans="1:2">
      <c r="A24" s="4" t="s">
        <v>612</v>
      </c>
      <c r="B24" s="5" t="n">
        <v>3536</v>
      </c>
    </row>
    <row r="25" spans="1:2">
      <c r="A25" s="4" t="s">
        <v>620</v>
      </c>
    </row>
    <row r="26" spans="1:2">
      <c r="A26" s="3" t="s">
        <v>604</v>
      </c>
    </row>
    <row r="27" spans="1:2">
      <c r="A27" s="4" t="s">
        <v>612</v>
      </c>
      <c r="B27" s="5" t="n">
        <v>360</v>
      </c>
    </row>
    <row r="28" spans="1:2">
      <c r="A28" s="4" t="s">
        <v>621</v>
      </c>
    </row>
    <row r="29" spans="1:2">
      <c r="A29" s="3" t="s">
        <v>604</v>
      </c>
    </row>
    <row r="30" spans="1:2">
      <c r="A30" s="4" t="s">
        <v>612</v>
      </c>
      <c r="B30" s="5" t="n">
        <v>3896</v>
      </c>
    </row>
    <row r="31" spans="1:2">
      <c r="A31" s="4" t="s">
        <v>622</v>
      </c>
    </row>
    <row r="32" spans="1:2">
      <c r="A32" s="3" t="s">
        <v>604</v>
      </c>
    </row>
    <row r="33" spans="1:2">
      <c r="A33" s="4" t="s">
        <v>612</v>
      </c>
      <c r="B33" s="5" t="n">
        <v>3966756</v>
      </c>
    </row>
    <row r="34" spans="1:2">
      <c r="A34" s="4" t="s">
        <v>623</v>
      </c>
    </row>
    <row r="35" spans="1:2">
      <c r="A35" s="3" t="s">
        <v>604</v>
      </c>
    </row>
    <row r="36" spans="1:2">
      <c r="A36" s="4" t="s">
        <v>612</v>
      </c>
      <c r="B36" s="5" t="n">
        <v>3962802</v>
      </c>
    </row>
    <row r="37" spans="1:2">
      <c r="A37" s="4" t="s">
        <v>624</v>
      </c>
    </row>
    <row r="38" spans="1:2">
      <c r="A38" s="3" t="s">
        <v>604</v>
      </c>
    </row>
    <row r="39" spans="1:2">
      <c r="A39" s="4" t="s">
        <v>612</v>
      </c>
      <c r="B39" s="5" t="n">
        <v>58</v>
      </c>
    </row>
    <row r="40" spans="1:2">
      <c r="A40" s="4" t="s">
        <v>625</v>
      </c>
    </row>
    <row r="41" spans="1:2">
      <c r="A41" s="3" t="s">
        <v>604</v>
      </c>
    </row>
    <row r="42" spans="1:2">
      <c r="A42" s="4" t="s">
        <v>612</v>
      </c>
      <c r="B42" s="5" t="n">
        <v>3962860</v>
      </c>
    </row>
    <row r="43" spans="1:2">
      <c r="A43" s="4" t="s">
        <v>626</v>
      </c>
    </row>
    <row r="44" spans="1:2">
      <c r="A44" s="3" t="s">
        <v>604</v>
      </c>
    </row>
    <row r="45" spans="1:2">
      <c r="A45" s="4" t="s">
        <v>612</v>
      </c>
      <c r="B45" s="5" t="n">
        <v>3536</v>
      </c>
    </row>
    <row r="46" spans="1:2">
      <c r="A46" s="4" t="s">
        <v>627</v>
      </c>
    </row>
    <row r="47" spans="1:2">
      <c r="A47" s="3" t="s">
        <v>604</v>
      </c>
    </row>
    <row r="48" spans="1:2">
      <c r="A48" s="4" t="s">
        <v>612</v>
      </c>
      <c r="B48" s="5" t="n">
        <v>360</v>
      </c>
    </row>
    <row r="49" spans="1:2">
      <c r="A49" s="4" t="s">
        <v>628</v>
      </c>
    </row>
    <row r="50" spans="1:2">
      <c r="A50" s="3" t="s">
        <v>604</v>
      </c>
    </row>
    <row r="51" spans="1:2">
      <c r="A51" s="4" t="s">
        <v>612</v>
      </c>
      <c r="B51" s="6" t="n">
        <v>389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9</v>
      </c>
      <c r="B1" s="2" t="s">
        <v>33</v>
      </c>
      <c r="C1" s="2" t="s">
        <v>34</v>
      </c>
      <c r="D1" s="2" t="s">
        <v>35</v>
      </c>
      <c r="E1" s="2" t="s">
        <v>567</v>
      </c>
    </row>
    <row r="2" spans="1:5">
      <c r="A2" s="3" t="s">
        <v>36</v>
      </c>
    </row>
    <row r="3" spans="1:5">
      <c r="A3" s="4" t="s">
        <v>630</v>
      </c>
      <c r="B3" s="6" t="n">
        <v>74766039</v>
      </c>
      <c r="C3" s="6" t="n">
        <v>52505097</v>
      </c>
      <c r="D3" s="6" t="n">
        <v>66306368</v>
      </c>
    </row>
    <row r="4" spans="1:5">
      <c r="A4" s="4" t="s">
        <v>53</v>
      </c>
      <c r="B4" s="5" t="n">
        <v>108823</v>
      </c>
      <c r="C4" s="5" t="n">
        <v>323265</v>
      </c>
      <c r="D4" s="5" t="n">
        <v>228970</v>
      </c>
    </row>
    <row r="5" spans="1:5">
      <c r="A5" s="4" t="s">
        <v>54</v>
      </c>
      <c r="B5" s="5" t="n">
        <v>15544258</v>
      </c>
      <c r="C5" s="5" t="n">
        <v>15205782</v>
      </c>
      <c r="D5" s="5" t="n">
        <v>13953683</v>
      </c>
    </row>
    <row r="6" spans="1:5">
      <c r="A6" s="4" t="s">
        <v>55</v>
      </c>
      <c r="B6" s="5" t="n">
        <v>2120595</v>
      </c>
      <c r="C6" s="5" t="n">
        <v>1626253</v>
      </c>
      <c r="D6" s="5" t="n">
        <v>1506292</v>
      </c>
    </row>
    <row r="7" spans="1:5">
      <c r="A7" s="4" t="s">
        <v>42</v>
      </c>
      <c r="B7" s="5" t="n">
        <v>2635247</v>
      </c>
      <c r="C7" s="5" t="n">
        <v>1603472</v>
      </c>
      <c r="D7" s="5" t="n">
        <v>612613</v>
      </c>
    </row>
    <row r="8" spans="1:5">
      <c r="A8" s="4" t="s">
        <v>43</v>
      </c>
      <c r="B8" s="5" t="n">
        <v>17293</v>
      </c>
      <c r="C8" s="5" t="n">
        <v>12149</v>
      </c>
      <c r="D8" s="5" t="n">
        <v>17911</v>
      </c>
    </row>
    <row r="9" spans="1:5">
      <c r="A9" s="4" t="s">
        <v>44</v>
      </c>
      <c r="C9" s="5" t="n">
        <v>2096284</v>
      </c>
      <c r="D9" s="5" t="n">
        <v>35237</v>
      </c>
    </row>
    <row r="10" spans="1:5">
      <c r="A10" s="4" t="s">
        <v>45</v>
      </c>
      <c r="B10" s="5" t="n">
        <v>2999584</v>
      </c>
      <c r="C10" s="5" t="n">
        <v>3355507</v>
      </c>
      <c r="D10" s="5" t="n">
        <v>2036966</v>
      </c>
    </row>
    <row r="11" spans="1:5">
      <c r="A11" s="4" t="s">
        <v>46</v>
      </c>
      <c r="B11" s="5" t="n">
        <v>179166463</v>
      </c>
      <c r="C11" s="5" t="n">
        <v>195864678</v>
      </c>
      <c r="D11" s="5" t="n">
        <v>162864366</v>
      </c>
    </row>
    <row r="12" spans="1:5">
      <c r="A12" s="4" t="s">
        <v>50</v>
      </c>
      <c r="B12" s="5" t="n">
        <v>64584759</v>
      </c>
      <c r="C12" s="5" t="n">
        <v>51238580</v>
      </c>
      <c r="D12" s="5" t="n">
        <v>37579769</v>
      </c>
    </row>
    <row r="13" spans="1:5">
      <c r="A13" s="4" t="s">
        <v>51</v>
      </c>
      <c r="B13" s="5" t="n">
        <v>6756220</v>
      </c>
      <c r="C13" s="5" t="n">
        <v>11277691</v>
      </c>
      <c r="D13" s="5" t="n">
        <v>6800296</v>
      </c>
    </row>
    <row r="14" spans="1:5">
      <c r="A14" s="4" t="s">
        <v>52</v>
      </c>
      <c r="B14" s="5" t="n">
        <v>51518</v>
      </c>
      <c r="C14" s="5" t="n">
        <v>417334</v>
      </c>
      <c r="D14" s="5" t="n">
        <v>749675</v>
      </c>
    </row>
    <row r="15" spans="1:5">
      <c r="A15" s="4" t="s">
        <v>57</v>
      </c>
      <c r="B15" s="5" t="n">
        <v>985435</v>
      </c>
      <c r="C15" s="5" t="n">
        <v>2174196</v>
      </c>
      <c r="D15" s="5" t="n">
        <v>2161137</v>
      </c>
    </row>
    <row r="16" spans="1:5">
      <c r="A16" s="4" t="s">
        <v>56</v>
      </c>
      <c r="C16" s="5" t="n">
        <v>1249</v>
      </c>
    </row>
    <row r="17" spans="1:5">
      <c r="A17" s="4" t="s">
        <v>58</v>
      </c>
      <c r="B17" s="5" t="n">
        <v>1496757</v>
      </c>
      <c r="C17" s="5" t="n">
        <v>368329</v>
      </c>
      <c r="D17" s="5" t="n">
        <v>174283</v>
      </c>
    </row>
    <row r="18" spans="1:5">
      <c r="A18" s="4" t="s">
        <v>631</v>
      </c>
      <c r="B18" s="5" t="n">
        <v>351232991</v>
      </c>
      <c r="C18" s="5" t="n">
        <v>338069866</v>
      </c>
      <c r="D18" s="5" t="n">
        <v>295027566</v>
      </c>
    </row>
    <row r="19" spans="1:5">
      <c r="A19" s="3" t="s">
        <v>60</v>
      </c>
    </row>
    <row r="20" spans="1:5">
      <c r="A20" s="4" t="s">
        <v>61</v>
      </c>
      <c r="B20" s="5" t="n">
        <v>237954419</v>
      </c>
      <c r="C20" s="5" t="n">
        <v>212800371</v>
      </c>
      <c r="D20" s="5" t="n">
        <v>206113028</v>
      </c>
    </row>
    <row r="21" spans="1:5">
      <c r="A21" s="4" t="s">
        <v>70</v>
      </c>
      <c r="B21" s="5" t="n">
        <v>1056624</v>
      </c>
      <c r="C21" s="5" t="n">
        <v>1026017</v>
      </c>
      <c r="D21" s="5" t="n">
        <v>617268</v>
      </c>
      <c r="E21" s="6" t="n">
        <v>617268</v>
      </c>
    </row>
    <row r="22" spans="1:5">
      <c r="A22" s="4" t="s">
        <v>69</v>
      </c>
      <c r="B22" s="5" t="n">
        <v>15288390</v>
      </c>
      <c r="C22" s="5" t="n">
        <v>11170509</v>
      </c>
      <c r="D22" s="5" t="n">
        <v>11749101</v>
      </c>
    </row>
    <row r="23" spans="1:5">
      <c r="A23" s="4" t="s">
        <v>63</v>
      </c>
      <c r="C23" s="5" t="n">
        <v>9523</v>
      </c>
    </row>
    <row r="24" spans="1:5">
      <c r="A24" s="4" t="s">
        <v>43</v>
      </c>
      <c r="B24" s="5" t="n">
        <v>1369</v>
      </c>
      <c r="C24" s="5" t="n">
        <v>34116</v>
      </c>
    </row>
    <row r="25" spans="1:5">
      <c r="A25" s="4" t="s">
        <v>64</v>
      </c>
      <c r="B25" s="5" t="n">
        <v>164469</v>
      </c>
      <c r="C25" s="5" t="n">
        <v>3968851</v>
      </c>
      <c r="D25" s="5" t="n">
        <v>2018763</v>
      </c>
    </row>
    <row r="26" spans="1:5">
      <c r="A26" s="4" t="s">
        <v>65</v>
      </c>
      <c r="B26" s="5" t="n">
        <v>15318513</v>
      </c>
      <c r="C26" s="5" t="n">
        <v>15593151</v>
      </c>
      <c r="D26" s="5" t="n">
        <v>11684864</v>
      </c>
    </row>
    <row r="27" spans="1:5">
      <c r="A27" s="4" t="s">
        <v>632</v>
      </c>
      <c r="B27" s="5" t="n">
        <v>2998010</v>
      </c>
      <c r="C27" s="5" t="n">
        <v>1733524</v>
      </c>
      <c r="D27" s="5" t="n">
        <v>479907</v>
      </c>
    </row>
    <row r="28" spans="1:5">
      <c r="A28" s="4" t="s">
        <v>67</v>
      </c>
      <c r="B28" s="5" t="n">
        <v>6377311</v>
      </c>
      <c r="C28" s="5" t="n">
        <v>6957379</v>
      </c>
      <c r="D28" s="5" t="n">
        <v>3104030</v>
      </c>
    </row>
    <row r="29" spans="1:5">
      <c r="A29" s="4" t="s">
        <v>68</v>
      </c>
      <c r="B29" s="5" t="n">
        <v>2946479</v>
      </c>
      <c r="C29" s="5" t="n">
        <v>5869385</v>
      </c>
      <c r="D29" s="5" t="n">
        <v>3224097</v>
      </c>
    </row>
    <row r="30" spans="1:5">
      <c r="A30" s="4" t="s">
        <v>71</v>
      </c>
      <c r="B30" s="5" t="n">
        <v>2341456</v>
      </c>
      <c r="C30" s="5" t="n">
        <v>1875636</v>
      </c>
      <c r="D30" s="5" t="n">
        <v>2917369</v>
      </c>
    </row>
    <row r="31" spans="1:5">
      <c r="A31" s="4" t="s">
        <v>633</v>
      </c>
      <c r="B31" s="5" t="n">
        <v>5875117</v>
      </c>
      <c r="C31" s="5" t="n">
        <v>5279810</v>
      </c>
      <c r="D31" s="5" t="n">
        <v>5830128</v>
      </c>
    </row>
    <row r="32" spans="1:5">
      <c r="A32" s="4" t="s">
        <v>634</v>
      </c>
      <c r="B32" s="5" t="n">
        <v>290322157</v>
      </c>
      <c r="C32" s="5" t="n">
        <v>266318272</v>
      </c>
      <c r="D32" s="5" t="n">
        <v>247738555</v>
      </c>
    </row>
    <row r="33" spans="1:5">
      <c r="A33" s="3" t="s">
        <v>635</v>
      </c>
    </row>
    <row r="34" spans="1:5">
      <c r="A34" s="4" t="s">
        <v>75</v>
      </c>
      <c r="B34" s="5" t="n">
        <v>669663</v>
      </c>
      <c r="C34" s="5" t="n">
        <v>669663</v>
      </c>
      <c r="D34" s="5" t="n">
        <v>584563</v>
      </c>
    </row>
    <row r="35" spans="1:5">
      <c r="A35" s="4" t="s">
        <v>76</v>
      </c>
      <c r="B35" s="5" t="n">
        <v>23266223</v>
      </c>
      <c r="C35" s="5" t="n">
        <v>23266223</v>
      </c>
      <c r="D35" s="5" t="n">
        <v>3450064</v>
      </c>
    </row>
    <row r="36" spans="1:5">
      <c r="A36" s="4" t="s">
        <v>636</v>
      </c>
      <c r="B36" s="5" t="n">
        <v>6361115</v>
      </c>
      <c r="C36" s="5" t="n">
        <v>6361115</v>
      </c>
      <c r="D36" s="5" t="n">
        <v>6306336</v>
      </c>
    </row>
    <row r="37" spans="1:5">
      <c r="A37" s="4" t="s">
        <v>78</v>
      </c>
      <c r="B37" s="5" t="n">
        <v>41999214</v>
      </c>
      <c r="C37" s="5" t="n">
        <v>37626956</v>
      </c>
      <c r="D37" s="5" t="n">
        <v>26504779</v>
      </c>
    </row>
    <row r="38" spans="1:5">
      <c r="A38" s="4" t="s">
        <v>79</v>
      </c>
      <c r="B38" s="5" t="n">
        <v>-10656499</v>
      </c>
      <c r="C38" s="5" t="n">
        <v>-2462021</v>
      </c>
      <c r="D38" s="5" t="n">
        <v>9935020</v>
      </c>
    </row>
    <row r="39" spans="1:5">
      <c r="A39" s="4" t="s">
        <v>637</v>
      </c>
      <c r="B39" s="5" t="n">
        <v>-30167</v>
      </c>
      <c r="C39" s="5" t="n">
        <v>40856</v>
      </c>
      <c r="D39" s="5" t="n">
        <v>121075</v>
      </c>
    </row>
    <row r="40" spans="1:5">
      <c r="A40" s="4" t="s">
        <v>638</v>
      </c>
      <c r="B40" s="5" t="n">
        <v>-701220</v>
      </c>
      <c r="C40" s="5" t="n">
        <v>5938807</v>
      </c>
    </row>
    <row r="41" spans="1:5">
      <c r="A41" s="4" t="s">
        <v>639</v>
      </c>
      <c r="B41" s="5" t="n">
        <v>60908329</v>
      </c>
      <c r="C41" s="5" t="n">
        <v>71441599</v>
      </c>
      <c r="D41" s="5" t="n">
        <v>46901837</v>
      </c>
    </row>
    <row r="42" spans="1:5">
      <c r="A42" s="4" t="s">
        <v>640</v>
      </c>
      <c r="B42" s="5" t="n">
        <v>2505</v>
      </c>
      <c r="C42" s="5" t="n">
        <v>309995</v>
      </c>
      <c r="D42" s="5" t="n">
        <v>387174</v>
      </c>
    </row>
    <row r="43" spans="1:5">
      <c r="A43" s="4" t="s">
        <v>641</v>
      </c>
      <c r="B43" s="6" t="n">
        <v>60910834</v>
      </c>
      <c r="C43" s="5" t="n">
        <v>71751594</v>
      </c>
      <c r="D43" s="5" t="n">
        <v>47289011</v>
      </c>
      <c r="E43" s="6" t="n">
        <v>47289011</v>
      </c>
    </row>
    <row r="44" spans="1:5">
      <c r="A44" s="4" t="s">
        <v>642</v>
      </c>
    </row>
    <row r="45" spans="1:5">
      <c r="A45" s="3" t="s">
        <v>36</v>
      </c>
    </row>
    <row r="46" spans="1:5">
      <c r="A46" s="4" t="s">
        <v>630</v>
      </c>
      <c r="C46" s="5" t="n">
        <v>34267560</v>
      </c>
      <c r="D46" s="5" t="n">
        <v>36089156</v>
      </c>
    </row>
    <row r="47" spans="1:5">
      <c r="A47" s="4" t="s">
        <v>643</v>
      </c>
      <c r="C47" s="5" t="n">
        <v>36624640</v>
      </c>
      <c r="D47" s="5" t="n">
        <v>19846269</v>
      </c>
    </row>
    <row r="48" spans="1:5">
      <c r="A48" s="4" t="s">
        <v>644</v>
      </c>
      <c r="C48" s="5" t="n">
        <v>132000226</v>
      </c>
      <c r="D48" s="5" t="n">
        <v>87973007</v>
      </c>
    </row>
    <row r="49" spans="1:5">
      <c r="A49" s="4" t="s">
        <v>645</v>
      </c>
      <c r="C49" s="5" t="n">
        <v>13000735</v>
      </c>
      <c r="D49" s="5" t="n">
        <v>5313607</v>
      </c>
    </row>
    <row r="50" spans="1:5">
      <c r="A50" s="4" t="s">
        <v>646</v>
      </c>
      <c r="C50" s="5" t="n">
        <v>587486</v>
      </c>
      <c r="D50" s="5" t="n">
        <v>370152</v>
      </c>
    </row>
    <row r="51" spans="1:5">
      <c r="A51" s="4" t="s">
        <v>53</v>
      </c>
      <c r="C51" s="5" t="n">
        <v>128845</v>
      </c>
      <c r="D51" s="5" t="n">
        <v>11352</v>
      </c>
    </row>
    <row r="52" spans="1:5">
      <c r="A52" s="4" t="s">
        <v>647</v>
      </c>
      <c r="C52" s="5" t="n">
        <v>2068724</v>
      </c>
      <c r="D52" s="5" t="n">
        <v>1277081</v>
      </c>
    </row>
    <row r="53" spans="1:5">
      <c r="A53" s="4" t="s">
        <v>54</v>
      </c>
      <c r="C53" s="5" t="n">
        <v>1622184</v>
      </c>
      <c r="D53" s="5" t="n">
        <v>1460092</v>
      </c>
    </row>
    <row r="54" spans="1:5">
      <c r="A54" s="4" t="s">
        <v>169</v>
      </c>
      <c r="C54" s="5" t="n">
        <v>3018753</v>
      </c>
      <c r="D54" s="5" t="n">
        <v>1980746</v>
      </c>
    </row>
    <row r="55" spans="1:5">
      <c r="A55" s="4" t="s">
        <v>55</v>
      </c>
      <c r="C55" s="5" t="n">
        <v>883847</v>
      </c>
      <c r="D55" s="5" t="n">
        <v>664072</v>
      </c>
    </row>
    <row r="56" spans="1:5">
      <c r="A56" s="4" t="s">
        <v>648</v>
      </c>
      <c r="C56" s="5" t="n">
        <v>39704</v>
      </c>
      <c r="D56" s="5" t="n">
        <v>13426</v>
      </c>
    </row>
    <row r="57" spans="1:5">
      <c r="A57" s="4" t="s">
        <v>631</v>
      </c>
      <c r="C57" s="5" t="n">
        <v>224242704</v>
      </c>
      <c r="D57" s="5" t="n">
        <v>154998960</v>
      </c>
    </row>
    <row r="58" spans="1:5">
      <c r="A58" s="3" t="s">
        <v>60</v>
      </c>
    </row>
    <row r="59" spans="1:5">
      <c r="A59" s="4" t="s">
        <v>61</v>
      </c>
      <c r="C59" s="5" t="n">
        <v>144225921</v>
      </c>
      <c r="D59" s="5" t="n">
        <v>111939740</v>
      </c>
    </row>
    <row r="60" spans="1:5">
      <c r="A60" s="4" t="s">
        <v>649</v>
      </c>
      <c r="C60" s="5" t="n">
        <v>22560819</v>
      </c>
      <c r="D60" s="5" t="n">
        <v>10528503</v>
      </c>
    </row>
    <row r="61" spans="1:5">
      <c r="A61" s="4" t="s">
        <v>171</v>
      </c>
      <c r="C61" s="5" t="n">
        <v>5838839</v>
      </c>
      <c r="D61" s="5" t="n">
        <v>3482907</v>
      </c>
    </row>
    <row r="62" spans="1:5">
      <c r="A62" s="4" t="s">
        <v>70</v>
      </c>
      <c r="C62" s="5" t="n">
        <v>694919</v>
      </c>
      <c r="D62" s="5" t="n">
        <v>335007</v>
      </c>
    </row>
    <row r="63" spans="1:5">
      <c r="A63" s="4" t="s">
        <v>69</v>
      </c>
      <c r="C63" s="5" t="n">
        <v>7589940</v>
      </c>
      <c r="D63" s="5" t="n">
        <v>6407840</v>
      </c>
    </row>
    <row r="64" spans="1:5">
      <c r="A64" s="4" t="s">
        <v>648</v>
      </c>
      <c r="C64" s="5" t="n">
        <v>27138</v>
      </c>
      <c r="D64" s="5" t="n">
        <v>16266</v>
      </c>
    </row>
    <row r="65" spans="1:5">
      <c r="A65" s="4" t="s">
        <v>650</v>
      </c>
      <c r="C65" s="5" t="n">
        <v>174581</v>
      </c>
      <c r="D65" s="5" t="n">
        <v>182799</v>
      </c>
    </row>
    <row r="66" spans="1:5">
      <c r="A66" s="4" t="s">
        <v>634</v>
      </c>
      <c r="C66" s="5" t="n">
        <v>181112157</v>
      </c>
      <c r="D66" s="5" t="n">
        <v>132893062</v>
      </c>
    </row>
    <row r="67" spans="1:5">
      <c r="A67" s="3" t="s">
        <v>635</v>
      </c>
    </row>
    <row r="68" spans="1:5">
      <c r="A68" s="4" t="s">
        <v>75</v>
      </c>
      <c r="C68" s="5" t="n">
        <v>669663</v>
      </c>
      <c r="D68" s="5" t="n">
        <v>584563</v>
      </c>
    </row>
    <row r="69" spans="1:5">
      <c r="A69" s="4" t="s">
        <v>76</v>
      </c>
      <c r="C69" s="5" t="n">
        <v>12704215</v>
      </c>
      <c r="D69" s="5" t="n">
        <v>399499</v>
      </c>
    </row>
    <row r="70" spans="1:5">
      <c r="A70" s="4" t="s">
        <v>636</v>
      </c>
      <c r="C70" s="5" t="n">
        <v>4511</v>
      </c>
      <c r="D70" s="5" t="n">
        <v>4511</v>
      </c>
    </row>
    <row r="71" spans="1:5">
      <c r="A71" s="4" t="s">
        <v>78</v>
      </c>
      <c r="C71" s="5" t="n">
        <v>20363386</v>
      </c>
      <c r="D71" s="5" t="n">
        <v>14384820</v>
      </c>
    </row>
    <row r="72" spans="1:5">
      <c r="A72" s="4" t="s">
        <v>79</v>
      </c>
      <c r="D72" s="5" t="n">
        <v>6732505</v>
      </c>
    </row>
    <row r="73" spans="1:5">
      <c r="A73" s="4" t="s">
        <v>638</v>
      </c>
      <c r="C73" s="5" t="n">
        <v>9388772</v>
      </c>
    </row>
    <row r="74" spans="1:5">
      <c r="A74" s="4" t="s">
        <v>639</v>
      </c>
      <c r="C74" s="5" t="n">
        <v>43130547</v>
      </c>
      <c r="D74" s="5" t="n">
        <v>22105898</v>
      </c>
    </row>
    <row r="75" spans="1:5">
      <c r="A75" s="4" t="s">
        <v>641</v>
      </c>
      <c r="C75" s="5" t="n">
        <v>43130547</v>
      </c>
      <c r="D75" s="5" t="n">
        <v>22105898</v>
      </c>
    </row>
    <row r="76" spans="1:5">
      <c r="A76" s="4" t="s">
        <v>651</v>
      </c>
    </row>
    <row r="77" spans="1:5">
      <c r="A77" s="3" t="s">
        <v>36</v>
      </c>
    </row>
    <row r="78" spans="1:5">
      <c r="A78" s="4" t="s">
        <v>630</v>
      </c>
      <c r="C78" s="5" t="n">
        <v>1294014</v>
      </c>
      <c r="D78" s="5" t="n">
        <v>-102997</v>
      </c>
    </row>
    <row r="79" spans="1:5">
      <c r="A79" s="4" t="s">
        <v>643</v>
      </c>
      <c r="C79" s="5" t="n">
        <v>-36624640</v>
      </c>
      <c r="D79" s="5" t="n">
        <v>-19846269</v>
      </c>
    </row>
    <row r="80" spans="1:5">
      <c r="A80" s="4" t="s">
        <v>644</v>
      </c>
      <c r="C80" s="5" t="n">
        <v>-132000226</v>
      </c>
      <c r="D80" s="5" t="n">
        <v>-87973007</v>
      </c>
    </row>
    <row r="81" spans="1:5">
      <c r="A81" s="4" t="s">
        <v>645</v>
      </c>
      <c r="C81" s="5" t="n">
        <v>-13000735</v>
      </c>
      <c r="D81" s="5" t="n">
        <v>-5313607</v>
      </c>
    </row>
    <row r="82" spans="1:5">
      <c r="A82" s="4" t="s">
        <v>646</v>
      </c>
      <c r="C82" s="5" t="n">
        <v>-587486</v>
      </c>
      <c r="D82" s="5" t="n">
        <v>-370152</v>
      </c>
    </row>
    <row r="83" spans="1:5">
      <c r="A83" s="4" t="s">
        <v>53</v>
      </c>
      <c r="C83" s="5" t="n">
        <v>71469</v>
      </c>
      <c r="D83" s="5" t="n">
        <v>48886</v>
      </c>
    </row>
    <row r="84" spans="1:5">
      <c r="A84" s="4" t="s">
        <v>647</v>
      </c>
      <c r="C84" s="5" t="n">
        <v>-2068724</v>
      </c>
      <c r="D84" s="5" t="n">
        <v>-1277081</v>
      </c>
    </row>
    <row r="85" spans="1:5">
      <c r="A85" s="4" t="s">
        <v>54</v>
      </c>
      <c r="C85" s="5" t="n">
        <v>2014432</v>
      </c>
      <c r="D85" s="5" t="n">
        <v>1208825</v>
      </c>
    </row>
    <row r="86" spans="1:5">
      <c r="A86" s="4" t="s">
        <v>169</v>
      </c>
      <c r="C86" s="5" t="n">
        <v>-3018753</v>
      </c>
      <c r="D86" s="5" t="n">
        <v>-1980746</v>
      </c>
    </row>
    <row r="87" spans="1:5">
      <c r="A87" s="4" t="s">
        <v>55</v>
      </c>
      <c r="C87" s="5" t="n">
        <v>-53207</v>
      </c>
      <c r="D87" s="5" t="n">
        <v>-70131</v>
      </c>
    </row>
    <row r="88" spans="1:5">
      <c r="A88" s="4" t="s">
        <v>648</v>
      </c>
      <c r="C88" s="5" t="n">
        <v>-39704</v>
      </c>
      <c r="D88" s="5" t="n">
        <v>-13426</v>
      </c>
    </row>
    <row r="89" spans="1:5">
      <c r="A89" s="4" t="s">
        <v>42</v>
      </c>
      <c r="C89" s="5" t="n">
        <v>1085120</v>
      </c>
      <c r="D89" s="5" t="n">
        <v>332291</v>
      </c>
    </row>
    <row r="90" spans="1:5">
      <c r="A90" s="4" t="s">
        <v>43</v>
      </c>
      <c r="C90" s="5" t="n">
        <v>5191</v>
      </c>
      <c r="D90" s="5" t="n">
        <v>9721</v>
      </c>
    </row>
    <row r="91" spans="1:5">
      <c r="A91" s="4" t="s">
        <v>44</v>
      </c>
      <c r="C91" s="5" t="n">
        <v>1419808</v>
      </c>
      <c r="D91" s="5" t="n">
        <v>19124</v>
      </c>
    </row>
    <row r="92" spans="1:5">
      <c r="A92" s="4" t="s">
        <v>45</v>
      </c>
      <c r="C92" s="5" t="n">
        <v>2272679</v>
      </c>
      <c r="D92" s="5" t="n">
        <v>1105513</v>
      </c>
    </row>
    <row r="93" spans="1:5">
      <c r="A93" s="4" t="s">
        <v>46</v>
      </c>
      <c r="C93" s="5" t="n">
        <v>132956818</v>
      </c>
      <c r="D93" s="5" t="n">
        <v>88635022</v>
      </c>
    </row>
    <row r="94" spans="1:5">
      <c r="A94" s="4" t="s">
        <v>50</v>
      </c>
      <c r="C94" s="5" t="n">
        <v>34719499</v>
      </c>
      <c r="D94" s="5" t="n">
        <v>20381467</v>
      </c>
    </row>
    <row r="95" spans="1:5">
      <c r="A95" s="4" t="s">
        <v>51</v>
      </c>
      <c r="C95" s="5" t="n">
        <v>7638352</v>
      </c>
      <c r="D95" s="5" t="n">
        <v>3690694</v>
      </c>
    </row>
    <row r="96" spans="1:5">
      <c r="A96" s="4" t="s">
        <v>52</v>
      </c>
      <c r="C96" s="5" t="n">
        <v>246343</v>
      </c>
      <c r="D96" s="5" t="n">
        <v>325505</v>
      </c>
    </row>
    <row r="97" spans="1:5">
      <c r="A97" s="4" t="s">
        <v>57</v>
      </c>
      <c r="C97" s="5" t="n">
        <v>1174456</v>
      </c>
      <c r="D97" s="5" t="n">
        <v>945950</v>
      </c>
    </row>
    <row r="98" spans="1:5">
      <c r="A98" s="4" t="s">
        <v>58</v>
      </c>
      <c r="C98" s="5" t="n">
        <v>191237</v>
      </c>
      <c r="D98" s="5" t="n">
        <v>86940</v>
      </c>
    </row>
    <row r="99" spans="1:5">
      <c r="A99" s="4" t="s">
        <v>631</v>
      </c>
      <c r="C99" s="5" t="n">
        <v>-2304057</v>
      </c>
      <c r="D99" s="5" t="n">
        <v>-157478</v>
      </c>
    </row>
    <row r="100" spans="1:5">
      <c r="A100" s="3" t="s">
        <v>60</v>
      </c>
    </row>
    <row r="101" spans="1:5">
      <c r="A101" s="4" t="s">
        <v>61</v>
      </c>
      <c r="C101" s="5" t="n">
        <v>-96744</v>
      </c>
      <c r="D101" s="5" t="n">
        <v>-76935</v>
      </c>
    </row>
    <row r="102" spans="1:5">
      <c r="A102" s="4" t="s">
        <v>649</v>
      </c>
      <c r="C102" s="5" t="n">
        <v>-22560819</v>
      </c>
      <c r="D102" s="5" t="n">
        <v>-10528503</v>
      </c>
    </row>
    <row r="103" spans="1:5">
      <c r="A103" s="4" t="s">
        <v>171</v>
      </c>
      <c r="C103" s="5" t="n">
        <v>-5838839</v>
      </c>
      <c r="D103" s="5" t="n">
        <v>-3482907</v>
      </c>
    </row>
    <row r="104" spans="1:5">
      <c r="A104" s="4" t="s">
        <v>648</v>
      </c>
      <c r="C104" s="5" t="n">
        <v>-27138</v>
      </c>
      <c r="D104" s="5" t="n">
        <v>-16266</v>
      </c>
    </row>
    <row r="105" spans="1:5">
      <c r="A105" s="4" t="s">
        <v>650</v>
      </c>
      <c r="C105" s="5" t="n">
        <v>-174581</v>
      </c>
      <c r="D105" s="5" t="n">
        <v>-182799</v>
      </c>
    </row>
    <row r="106" spans="1:5">
      <c r="A106" s="4" t="s">
        <v>63</v>
      </c>
      <c r="C106" s="5" t="n">
        <v>6354</v>
      </c>
    </row>
    <row r="107" spans="1:5">
      <c r="A107" s="4" t="s">
        <v>43</v>
      </c>
      <c r="C107" s="5" t="n">
        <v>14751</v>
      </c>
    </row>
    <row r="108" spans="1:5">
      <c r="A108" s="4" t="s">
        <v>64</v>
      </c>
      <c r="C108" s="5" t="n">
        <v>2688093</v>
      </c>
      <c r="D108" s="5" t="n">
        <v>1095634</v>
      </c>
    </row>
    <row r="109" spans="1:5">
      <c r="A109" s="4" t="s">
        <v>65</v>
      </c>
      <c r="C109" s="5" t="n">
        <v>10561203</v>
      </c>
      <c r="D109" s="5" t="n">
        <v>6341674</v>
      </c>
    </row>
    <row r="110" spans="1:5">
      <c r="A110" s="4" t="s">
        <v>632</v>
      </c>
      <c r="C110" s="5" t="n">
        <v>1174111</v>
      </c>
      <c r="D110" s="5" t="n">
        <v>260458</v>
      </c>
    </row>
    <row r="111" spans="1:5">
      <c r="A111" s="4" t="s">
        <v>67</v>
      </c>
      <c r="C111" s="5" t="n">
        <v>4739614</v>
      </c>
      <c r="D111" s="5" t="n">
        <v>1684893</v>
      </c>
    </row>
    <row r="112" spans="1:5">
      <c r="A112" s="4" t="s">
        <v>68</v>
      </c>
      <c r="C112" s="5" t="n">
        <v>3975320</v>
      </c>
      <c r="D112" s="5" t="n">
        <v>1749800</v>
      </c>
    </row>
    <row r="113" spans="1:5">
      <c r="A113" s="4" t="s">
        <v>633</v>
      </c>
      <c r="C113" s="5" t="n">
        <v>3060037</v>
      </c>
      <c r="D113" s="5" t="n">
        <v>2814674</v>
      </c>
    </row>
    <row r="114" spans="1:5">
      <c r="A114" s="4" t="s">
        <v>634</v>
      </c>
      <c r="C114" s="5" t="n">
        <v>-2478638</v>
      </c>
      <c r="D114" s="5" t="n">
        <v>-340277</v>
      </c>
    </row>
    <row r="115" spans="1:5">
      <c r="A115" s="3" t="s">
        <v>635</v>
      </c>
    </row>
    <row r="116" spans="1:5">
      <c r="A116" s="4" t="s">
        <v>640</v>
      </c>
      <c r="C116" s="5" t="n">
        <v>174581</v>
      </c>
      <c r="D116" s="5" t="n">
        <v>182799</v>
      </c>
    </row>
    <row r="117" spans="1:5">
      <c r="A117" s="4" t="s">
        <v>641</v>
      </c>
      <c r="C117" s="5" t="n">
        <v>174581</v>
      </c>
      <c r="D117" s="5" t="n">
        <v>182799</v>
      </c>
    </row>
    <row r="118" spans="1:5">
      <c r="A118" s="4" t="s">
        <v>652</v>
      </c>
    </row>
    <row r="119" spans="1:5">
      <c r="A119" s="3" t="s">
        <v>36</v>
      </c>
    </row>
    <row r="120" spans="1:5">
      <c r="A120" s="4" t="s">
        <v>53</v>
      </c>
      <c r="C120" s="5" t="n">
        <v>18633</v>
      </c>
      <c r="D120" s="5" t="n">
        <v>64030</v>
      </c>
    </row>
    <row r="121" spans="1:5">
      <c r="A121" s="4" t="s">
        <v>54</v>
      </c>
      <c r="C121" s="5" t="n">
        <v>4556825</v>
      </c>
      <c r="D121" s="5" t="n">
        <v>4560495</v>
      </c>
    </row>
    <row r="122" spans="1:5">
      <c r="A122" s="4" t="s">
        <v>55</v>
      </c>
      <c r="C122" s="5" t="n">
        <v>-2618</v>
      </c>
      <c r="D122" s="5" t="n">
        <v>-7026</v>
      </c>
    </row>
    <row r="123" spans="1:5">
      <c r="A123" s="4" t="s">
        <v>42</v>
      </c>
      <c r="C123" s="5" t="n">
        <v>908</v>
      </c>
      <c r="D123" s="5" t="n">
        <v>190</v>
      </c>
    </row>
    <row r="124" spans="1:5">
      <c r="A124" s="4" t="s">
        <v>43</v>
      </c>
      <c r="C124" s="5" t="n">
        <v>3037</v>
      </c>
    </row>
    <row r="125" spans="1:5">
      <c r="A125" s="4" t="s">
        <v>46</v>
      </c>
      <c r="C125" s="5" t="n">
        <v>-298144</v>
      </c>
      <c r="D125" s="5" t="n">
        <v>-244376</v>
      </c>
    </row>
    <row r="126" spans="1:5">
      <c r="A126" s="4" t="s">
        <v>50</v>
      </c>
      <c r="C126" s="5" t="n">
        <v>-15734</v>
      </c>
      <c r="D126" s="5" t="n">
        <v>14032</v>
      </c>
    </row>
    <row r="127" spans="1:5">
      <c r="A127" s="4" t="s">
        <v>52</v>
      </c>
      <c r="C127" s="5" t="n">
        <v>36316</v>
      </c>
      <c r="D127" s="5" t="n">
        <v>81363</v>
      </c>
    </row>
    <row r="128" spans="1:5">
      <c r="A128" s="4" t="s">
        <v>57</v>
      </c>
      <c r="C128" s="5" t="n">
        <v>64785</v>
      </c>
      <c r="D128" s="5" t="n">
        <v>52757</v>
      </c>
    </row>
    <row r="129" spans="1:5">
      <c r="A129" s="4" t="s">
        <v>56</v>
      </c>
      <c r="C129" s="5" t="n">
        <v>27762</v>
      </c>
    </row>
    <row r="130" spans="1:5">
      <c r="A130" s="4" t="s">
        <v>58</v>
      </c>
      <c r="C130" s="5" t="n">
        <v>8653</v>
      </c>
      <c r="D130" s="5" t="n">
        <v>7648</v>
      </c>
    </row>
    <row r="131" spans="1:5">
      <c r="A131" s="4" t="s">
        <v>631</v>
      </c>
      <c r="C131" s="5" t="n">
        <v>4400423</v>
      </c>
      <c r="D131" s="5" t="n">
        <v>4529113</v>
      </c>
    </row>
    <row r="132" spans="1:5">
      <c r="A132" s="3" t="s">
        <v>60</v>
      </c>
    </row>
    <row r="133" spans="1:5">
      <c r="A133" s="4" t="s">
        <v>69</v>
      </c>
      <c r="C133" s="5" t="n">
        <v>-24181</v>
      </c>
      <c r="D133" s="5" t="n">
        <v>-31303</v>
      </c>
    </row>
    <row r="134" spans="1:5">
      <c r="A134" s="4" t="s">
        <v>63</v>
      </c>
      <c r="C134" s="5" t="n">
        <v>96</v>
      </c>
    </row>
    <row r="135" spans="1:5">
      <c r="A135" s="4" t="s">
        <v>43</v>
      </c>
      <c r="C135" s="5" t="n">
        <v>8356</v>
      </c>
    </row>
    <row r="136" spans="1:5">
      <c r="A136" s="4" t="s">
        <v>67</v>
      </c>
      <c r="C136" s="5" t="n">
        <v>-27398</v>
      </c>
      <c r="D136" s="5" t="n">
        <v>-257</v>
      </c>
    </row>
    <row r="137" spans="1:5">
      <c r="A137" s="4" t="s">
        <v>71</v>
      </c>
      <c r="C137" s="5" t="n">
        <v>496849</v>
      </c>
      <c r="D137" s="5" t="n">
        <v>1321393</v>
      </c>
    </row>
    <row r="138" spans="1:5">
      <c r="A138" s="4" t="s">
        <v>633</v>
      </c>
      <c r="C138" s="5" t="n">
        <v>515964</v>
      </c>
      <c r="D138" s="5" t="n">
        <v>349485</v>
      </c>
    </row>
    <row r="139" spans="1:5">
      <c r="A139" s="4" t="s">
        <v>634</v>
      </c>
      <c r="C139" s="5" t="n">
        <v>969686</v>
      </c>
      <c r="D139" s="5" t="n">
        <v>1639318</v>
      </c>
    </row>
    <row r="140" spans="1:5">
      <c r="A140" s="3" t="s">
        <v>635</v>
      </c>
    </row>
    <row r="141" spans="1:5">
      <c r="A141" s="4" t="s">
        <v>76</v>
      </c>
      <c r="C141" s="5" t="n">
        <v>-275754</v>
      </c>
    </row>
    <row r="142" spans="1:5">
      <c r="A142" s="4" t="s">
        <v>79</v>
      </c>
      <c r="C142" s="5" t="n">
        <v>2799084</v>
      </c>
      <c r="D142" s="5" t="n">
        <v>2799084</v>
      </c>
    </row>
    <row r="143" spans="1:5">
      <c r="A143" s="4" t="s">
        <v>637</v>
      </c>
      <c r="C143" s="5" t="n">
        <v>204560</v>
      </c>
      <c r="D143" s="5" t="n">
        <v>65711</v>
      </c>
    </row>
    <row r="144" spans="1:5">
      <c r="A144" s="4" t="s">
        <v>638</v>
      </c>
      <c r="C144" s="5" t="n">
        <v>676586</v>
      </c>
    </row>
    <row r="145" spans="1:5">
      <c r="A145" s="4" t="s">
        <v>639</v>
      </c>
      <c r="C145" s="5" t="n">
        <v>3404476</v>
      </c>
      <c r="D145" s="5" t="n">
        <v>2864795</v>
      </c>
    </row>
    <row r="146" spans="1:5">
      <c r="A146" s="4" t="s">
        <v>640</v>
      </c>
      <c r="C146" s="5" t="n">
        <v>26261</v>
      </c>
      <c r="D146" s="5" t="n">
        <v>25000</v>
      </c>
    </row>
    <row r="147" spans="1:5">
      <c r="A147" s="4" t="s">
        <v>641</v>
      </c>
      <c r="C147" s="5" t="n">
        <v>3430737</v>
      </c>
      <c r="D147" s="5" t="n">
        <v>2889795</v>
      </c>
    </row>
    <row r="148" spans="1:5">
      <c r="A148" s="4" t="s">
        <v>653</v>
      </c>
    </row>
    <row r="149" spans="1:5">
      <c r="A149" s="3" t="s">
        <v>36</v>
      </c>
    </row>
    <row r="150" spans="1:5">
      <c r="A150" s="4" t="s">
        <v>630</v>
      </c>
      <c r="C150" s="5" t="n">
        <v>35561574</v>
      </c>
      <c r="D150" s="5" t="n">
        <v>35986159</v>
      </c>
    </row>
    <row r="151" spans="1:5">
      <c r="A151" s="4" t="s">
        <v>53</v>
      </c>
      <c r="C151" s="5" t="n">
        <v>218947</v>
      </c>
      <c r="D151" s="5" t="n">
        <v>124268</v>
      </c>
    </row>
    <row r="152" spans="1:5">
      <c r="A152" s="4" t="s">
        <v>54</v>
      </c>
      <c r="C152" s="5" t="n">
        <v>8193441</v>
      </c>
      <c r="D152" s="5" t="n">
        <v>7229412</v>
      </c>
    </row>
    <row r="153" spans="1:5">
      <c r="A153" s="4" t="s">
        <v>55</v>
      </c>
      <c r="C153" s="5" t="n">
        <v>828022</v>
      </c>
      <c r="D153" s="5" t="n">
        <v>586915</v>
      </c>
    </row>
    <row r="154" spans="1:5">
      <c r="A154" s="4" t="s">
        <v>42</v>
      </c>
      <c r="C154" s="5" t="n">
        <v>1086028</v>
      </c>
      <c r="D154" s="5" t="n">
        <v>332481</v>
      </c>
    </row>
    <row r="155" spans="1:5">
      <c r="A155" s="4" t="s">
        <v>43</v>
      </c>
      <c r="C155" s="5" t="n">
        <v>8228</v>
      </c>
      <c r="D155" s="5" t="n">
        <v>9721</v>
      </c>
    </row>
    <row r="156" spans="1:5">
      <c r="A156" s="4" t="s">
        <v>44</v>
      </c>
      <c r="C156" s="5" t="n">
        <v>1419808</v>
      </c>
      <c r="D156" s="5" t="n">
        <v>19124</v>
      </c>
    </row>
    <row r="157" spans="1:5">
      <c r="A157" s="4" t="s">
        <v>45</v>
      </c>
      <c r="C157" s="5" t="n">
        <v>2272679</v>
      </c>
      <c r="D157" s="5" t="n">
        <v>1105513</v>
      </c>
    </row>
    <row r="158" spans="1:5">
      <c r="A158" s="4" t="s">
        <v>46</v>
      </c>
      <c r="C158" s="5" t="n">
        <v>132658674</v>
      </c>
      <c r="D158" s="5" t="n">
        <v>88390646</v>
      </c>
    </row>
    <row r="159" spans="1:5">
      <c r="A159" s="4" t="s">
        <v>50</v>
      </c>
      <c r="C159" s="5" t="n">
        <v>34703765</v>
      </c>
      <c r="D159" s="5" t="n">
        <v>20395499</v>
      </c>
    </row>
    <row r="160" spans="1:5">
      <c r="A160" s="4" t="s">
        <v>51</v>
      </c>
      <c r="C160" s="5" t="n">
        <v>7638352</v>
      </c>
      <c r="D160" s="5" t="n">
        <v>3690694</v>
      </c>
    </row>
    <row r="161" spans="1:5">
      <c r="A161" s="4" t="s">
        <v>52</v>
      </c>
      <c r="C161" s="5" t="n">
        <v>282659</v>
      </c>
      <c r="D161" s="5" t="n">
        <v>406868</v>
      </c>
    </row>
    <row r="162" spans="1:5">
      <c r="A162" s="4" t="s">
        <v>57</v>
      </c>
      <c r="C162" s="5" t="n">
        <v>1239241</v>
      </c>
      <c r="D162" s="5" t="n">
        <v>998707</v>
      </c>
    </row>
    <row r="163" spans="1:5">
      <c r="A163" s="4" t="s">
        <v>56</v>
      </c>
      <c r="C163" s="5" t="n">
        <v>27762</v>
      </c>
    </row>
    <row r="164" spans="1:5">
      <c r="A164" s="4" t="s">
        <v>58</v>
      </c>
      <c r="C164" s="5" t="n">
        <v>199890</v>
      </c>
      <c r="D164" s="5" t="n">
        <v>94588</v>
      </c>
    </row>
    <row r="165" spans="1:5">
      <c r="A165" s="4" t="s">
        <v>631</v>
      </c>
      <c r="C165" s="5" t="n">
        <v>226339070</v>
      </c>
      <c r="D165" s="5" t="n">
        <v>159370595</v>
      </c>
    </row>
    <row r="166" spans="1:5">
      <c r="A166" s="3" t="s">
        <v>60</v>
      </c>
    </row>
    <row r="167" spans="1:5">
      <c r="A167" s="4" t="s">
        <v>61</v>
      </c>
      <c r="C167" s="5" t="n">
        <v>144129177</v>
      </c>
      <c r="D167" s="5" t="n">
        <v>111862805</v>
      </c>
    </row>
    <row r="168" spans="1:5">
      <c r="A168" s="4" t="s">
        <v>70</v>
      </c>
      <c r="C168" s="5" t="n">
        <v>694919</v>
      </c>
      <c r="D168" s="5" t="n">
        <v>335007</v>
      </c>
    </row>
    <row r="169" spans="1:5">
      <c r="A169" s="4" t="s">
        <v>69</v>
      </c>
      <c r="C169" s="5" t="n">
        <v>7565759</v>
      </c>
      <c r="D169" s="5" t="n">
        <v>6376537</v>
      </c>
    </row>
    <row r="170" spans="1:5">
      <c r="A170" s="4" t="s">
        <v>63</v>
      </c>
      <c r="C170" s="5" t="n">
        <v>6450</v>
      </c>
    </row>
    <row r="171" spans="1:5">
      <c r="A171" s="4" t="s">
        <v>43</v>
      </c>
      <c r="C171" s="5" t="n">
        <v>23107</v>
      </c>
    </row>
    <row r="172" spans="1:5">
      <c r="A172" s="4" t="s">
        <v>64</v>
      </c>
      <c r="C172" s="5" t="n">
        <v>2688093</v>
      </c>
      <c r="D172" s="5" t="n">
        <v>1095634</v>
      </c>
    </row>
    <row r="173" spans="1:5">
      <c r="A173" s="4" t="s">
        <v>65</v>
      </c>
      <c r="C173" s="5" t="n">
        <v>10561203</v>
      </c>
      <c r="D173" s="5" t="n">
        <v>6341674</v>
      </c>
    </row>
    <row r="174" spans="1:5">
      <c r="A174" s="4" t="s">
        <v>632</v>
      </c>
      <c r="C174" s="5" t="n">
        <v>1174111</v>
      </c>
      <c r="D174" s="5" t="n">
        <v>260458</v>
      </c>
    </row>
    <row r="175" spans="1:5">
      <c r="A175" s="4" t="s">
        <v>67</v>
      </c>
      <c r="C175" s="5" t="n">
        <v>4712216</v>
      </c>
      <c r="D175" s="5" t="n">
        <v>1684636</v>
      </c>
    </row>
    <row r="176" spans="1:5">
      <c r="A176" s="4" t="s">
        <v>68</v>
      </c>
      <c r="C176" s="5" t="n">
        <v>3975320</v>
      </c>
      <c r="D176" s="5" t="n">
        <v>1749800</v>
      </c>
    </row>
    <row r="177" spans="1:5">
      <c r="A177" s="4" t="s">
        <v>71</v>
      </c>
      <c r="C177" s="5" t="n">
        <v>496849</v>
      </c>
      <c r="D177" s="5" t="n">
        <v>1321393</v>
      </c>
    </row>
    <row r="178" spans="1:5">
      <c r="A178" s="4" t="s">
        <v>633</v>
      </c>
      <c r="C178" s="5" t="n">
        <v>3576001</v>
      </c>
      <c r="D178" s="5" t="n">
        <v>3164159</v>
      </c>
    </row>
    <row r="179" spans="1:5">
      <c r="A179" s="4" t="s">
        <v>634</v>
      </c>
      <c r="C179" s="5" t="n">
        <v>179603205</v>
      </c>
      <c r="D179" s="5" t="n">
        <v>134192103</v>
      </c>
    </row>
    <row r="180" spans="1:5">
      <c r="A180" s="3" t="s">
        <v>635</v>
      </c>
    </row>
    <row r="181" spans="1:5">
      <c r="A181" s="4" t="s">
        <v>75</v>
      </c>
      <c r="C181" s="5" t="n">
        <v>669663</v>
      </c>
      <c r="D181" s="5" t="n">
        <v>584563</v>
      </c>
    </row>
    <row r="182" spans="1:5">
      <c r="A182" s="4" t="s">
        <v>76</v>
      </c>
      <c r="C182" s="5" t="n">
        <v>12428461</v>
      </c>
      <c r="D182" s="5" t="n">
        <v>399499</v>
      </c>
    </row>
    <row r="183" spans="1:5">
      <c r="A183" s="4" t="s">
        <v>636</v>
      </c>
      <c r="C183" s="5" t="n">
        <v>4511</v>
      </c>
      <c r="D183" s="5" t="n">
        <v>4511</v>
      </c>
    </row>
    <row r="184" spans="1:5">
      <c r="A184" s="4" t="s">
        <v>78</v>
      </c>
      <c r="C184" s="5" t="n">
        <v>20363386</v>
      </c>
      <c r="D184" s="5" t="n">
        <v>14384820</v>
      </c>
    </row>
    <row r="185" spans="1:5">
      <c r="A185" s="4" t="s">
        <v>79</v>
      </c>
      <c r="C185" s="5" t="n">
        <v>2799084</v>
      </c>
      <c r="D185" s="5" t="n">
        <v>9531589</v>
      </c>
    </row>
    <row r="186" spans="1:5">
      <c r="A186" s="4" t="s">
        <v>637</v>
      </c>
      <c r="C186" s="5" t="n">
        <v>204560</v>
      </c>
      <c r="D186" s="5" t="n">
        <v>65711</v>
      </c>
    </row>
    <row r="187" spans="1:5">
      <c r="A187" s="4" t="s">
        <v>638</v>
      </c>
      <c r="C187" s="5" t="n">
        <v>10065358</v>
      </c>
    </row>
    <row r="188" spans="1:5">
      <c r="A188" s="4" t="s">
        <v>639</v>
      </c>
      <c r="C188" s="5" t="n">
        <v>46535023</v>
      </c>
      <c r="D188" s="5" t="n">
        <v>24970693</v>
      </c>
    </row>
    <row r="189" spans="1:5">
      <c r="A189" s="4" t="s">
        <v>640</v>
      </c>
      <c r="C189" s="5" t="n">
        <v>200842</v>
      </c>
      <c r="D189" s="5" t="n">
        <v>207799</v>
      </c>
    </row>
    <row r="190" spans="1:5">
      <c r="A190" s="4" t="s">
        <v>641</v>
      </c>
      <c r="C190" s="5" t="n">
        <v>46735865</v>
      </c>
      <c r="D190" s="5" t="n">
        <v>25178492</v>
      </c>
    </row>
    <row r="191" spans="1:5">
      <c r="A191" s="4" t="s">
        <v>654</v>
      </c>
    </row>
    <row r="192" spans="1:5">
      <c r="A192" s="3" t="s">
        <v>36</v>
      </c>
    </row>
    <row r="193" spans="1:5">
      <c r="A193" s="4" t="s">
        <v>630</v>
      </c>
      <c r="C193" s="5" t="n">
        <v>16943523</v>
      </c>
      <c r="D193" s="5" t="n">
        <v>30320209</v>
      </c>
    </row>
    <row r="194" spans="1:5">
      <c r="A194" s="4" t="s">
        <v>53</v>
      </c>
      <c r="C194" s="5" t="n">
        <v>104318</v>
      </c>
      <c r="D194" s="5" t="n">
        <v>104702</v>
      </c>
    </row>
    <row r="195" spans="1:5">
      <c r="A195" s="4" t="s">
        <v>54</v>
      </c>
      <c r="C195" s="5" t="n">
        <v>7012341</v>
      </c>
      <c r="D195" s="5" t="n">
        <v>6724271</v>
      </c>
    </row>
    <row r="196" spans="1:5">
      <c r="A196" s="4" t="s">
        <v>55</v>
      </c>
      <c r="C196" s="5" t="n">
        <v>798231</v>
      </c>
      <c r="D196" s="5" t="n">
        <v>919377</v>
      </c>
    </row>
    <row r="197" spans="1:5">
      <c r="A197" s="4" t="s">
        <v>42</v>
      </c>
      <c r="C197" s="5" t="n">
        <v>517444</v>
      </c>
      <c r="D197" s="5" t="n">
        <v>280132</v>
      </c>
    </row>
    <row r="198" spans="1:5">
      <c r="A198" s="4" t="s">
        <v>43</v>
      </c>
      <c r="C198" s="5" t="n">
        <v>3921</v>
      </c>
      <c r="D198" s="5" t="n">
        <v>8190</v>
      </c>
    </row>
    <row r="199" spans="1:5">
      <c r="A199" s="4" t="s">
        <v>44</v>
      </c>
      <c r="C199" s="5" t="n">
        <v>676476</v>
      </c>
      <c r="D199" s="5" t="n">
        <v>16113</v>
      </c>
    </row>
    <row r="200" spans="1:5">
      <c r="A200" s="4" t="s">
        <v>45</v>
      </c>
      <c r="C200" s="5" t="n">
        <v>1082828</v>
      </c>
      <c r="D200" s="5" t="n">
        <v>931453</v>
      </c>
    </row>
    <row r="201" spans="1:5">
      <c r="A201" s="4" t="s">
        <v>46</v>
      </c>
      <c r="C201" s="5" t="n">
        <v>63206004</v>
      </c>
      <c r="D201" s="5" t="n">
        <v>74473720</v>
      </c>
    </row>
    <row r="202" spans="1:5">
      <c r="A202" s="4" t="s">
        <v>50</v>
      </c>
      <c r="C202" s="5" t="n">
        <v>16534815</v>
      </c>
      <c r="D202" s="5" t="n">
        <v>17184270</v>
      </c>
    </row>
    <row r="203" spans="1:5">
      <c r="A203" s="4" t="s">
        <v>51</v>
      </c>
      <c r="C203" s="5" t="n">
        <v>3639339</v>
      </c>
      <c r="D203" s="5" t="n">
        <v>3109602</v>
      </c>
    </row>
    <row r="204" spans="1:5">
      <c r="A204" s="4" t="s">
        <v>52</v>
      </c>
      <c r="C204" s="5" t="n">
        <v>134675</v>
      </c>
      <c r="D204" s="5" t="n">
        <v>342807</v>
      </c>
    </row>
    <row r="205" spans="1:5">
      <c r="A205" s="4" t="s">
        <v>57</v>
      </c>
      <c r="C205" s="5" t="n">
        <v>934955</v>
      </c>
      <c r="D205" s="5" t="n">
        <v>1162430</v>
      </c>
    </row>
    <row r="206" spans="1:5">
      <c r="A206" s="4" t="s">
        <v>56</v>
      </c>
      <c r="C206" s="5" t="n">
        <v>-26513</v>
      </c>
    </row>
    <row r="207" spans="1:5">
      <c r="A207" s="4" t="s">
        <v>58</v>
      </c>
      <c r="C207" s="5" t="n">
        <v>168439</v>
      </c>
      <c r="D207" s="5" t="n">
        <v>79695</v>
      </c>
    </row>
    <row r="208" spans="1:5">
      <c r="A208" s="4" t="s">
        <v>631</v>
      </c>
      <c r="C208" s="5" t="n">
        <v>111730796</v>
      </c>
      <c r="D208" s="5" t="n">
        <v>135656971</v>
      </c>
    </row>
    <row r="209" spans="1:5">
      <c r="A209" s="3" t="s">
        <v>60</v>
      </c>
    </row>
    <row r="210" spans="1:5">
      <c r="A210" s="4" t="s">
        <v>61</v>
      </c>
      <c r="C210" s="5" t="n">
        <v>68671194</v>
      </c>
      <c r="D210" s="5" t="n">
        <v>94250223</v>
      </c>
    </row>
    <row r="211" spans="1:5">
      <c r="A211" s="4" t="s">
        <v>70</v>
      </c>
      <c r="C211" s="5" t="n">
        <v>331098</v>
      </c>
      <c r="D211" s="5" t="n">
        <v>282261</v>
      </c>
    </row>
    <row r="212" spans="1:5">
      <c r="A212" s="4" t="s">
        <v>69</v>
      </c>
      <c r="C212" s="5" t="n">
        <v>3604750</v>
      </c>
      <c r="D212" s="5" t="n">
        <v>5372564</v>
      </c>
    </row>
    <row r="213" spans="1:5">
      <c r="A213" s="4" t="s">
        <v>63</v>
      </c>
      <c r="C213" s="5" t="n">
        <v>3073</v>
      </c>
    </row>
    <row r="214" spans="1:5">
      <c r="A214" s="4" t="s">
        <v>43</v>
      </c>
      <c r="C214" s="5" t="n">
        <v>11009</v>
      </c>
    </row>
    <row r="215" spans="1:5">
      <c r="A215" s="4" t="s">
        <v>64</v>
      </c>
      <c r="C215" s="5" t="n">
        <v>1280758</v>
      </c>
      <c r="D215" s="5" t="n">
        <v>923129</v>
      </c>
    </row>
    <row r="216" spans="1:5">
      <c r="A216" s="4" t="s">
        <v>65</v>
      </c>
      <c r="C216" s="5" t="n">
        <v>5031948</v>
      </c>
      <c r="D216" s="5" t="n">
        <v>5343190</v>
      </c>
    </row>
    <row r="217" spans="1:5">
      <c r="A217" s="4" t="s">
        <v>632</v>
      </c>
      <c r="C217" s="5" t="n">
        <v>559413</v>
      </c>
      <c r="D217" s="5" t="n">
        <v>219449</v>
      </c>
    </row>
    <row r="218" spans="1:5">
      <c r="A218" s="4" t="s">
        <v>67</v>
      </c>
      <c r="C218" s="5" t="n">
        <v>2245163</v>
      </c>
      <c r="D218" s="5" t="n">
        <v>1419394</v>
      </c>
    </row>
    <row r="219" spans="1:5">
      <c r="A219" s="4" t="s">
        <v>68</v>
      </c>
      <c r="C219" s="5" t="n">
        <v>1894065</v>
      </c>
      <c r="D219" s="5" t="n">
        <v>1474297</v>
      </c>
    </row>
    <row r="220" spans="1:5">
      <c r="A220" s="4" t="s">
        <v>71</v>
      </c>
      <c r="C220" s="5" t="n">
        <v>1378787</v>
      </c>
      <c r="D220" s="5" t="n">
        <v>1595976</v>
      </c>
    </row>
    <row r="221" spans="1:5">
      <c r="A221" s="4" t="s">
        <v>633</v>
      </c>
      <c r="C221" s="5" t="n">
        <v>1703809</v>
      </c>
      <c r="D221" s="5" t="n">
        <v>2665969</v>
      </c>
    </row>
    <row r="222" spans="1:5">
      <c r="A222" s="4" t="s">
        <v>634</v>
      </c>
      <c r="C222" s="5" t="n">
        <v>86715067</v>
      </c>
      <c r="D222" s="5" t="n">
        <v>113546452</v>
      </c>
    </row>
    <row r="223" spans="1:5">
      <c r="A223" s="3" t="s">
        <v>635</v>
      </c>
    </row>
    <row r="224" spans="1:5">
      <c r="A224" s="4" t="s">
        <v>76</v>
      </c>
      <c r="C224" s="5" t="n">
        <v>10837762</v>
      </c>
      <c r="D224" s="5" t="n">
        <v>3050565</v>
      </c>
    </row>
    <row r="225" spans="1:5">
      <c r="A225" s="4" t="s">
        <v>636</v>
      </c>
      <c r="C225" s="5" t="n">
        <v>6356604</v>
      </c>
      <c r="D225" s="5" t="n">
        <v>6301825</v>
      </c>
    </row>
    <row r="226" spans="1:5">
      <c r="A226" s="4" t="s">
        <v>78</v>
      </c>
      <c r="C226" s="5" t="n">
        <v>17263570</v>
      </c>
      <c r="D226" s="5" t="n">
        <v>12119959</v>
      </c>
    </row>
    <row r="227" spans="1:5">
      <c r="A227" s="4" t="s">
        <v>79</v>
      </c>
      <c r="C227" s="5" t="n">
        <v>-5261105</v>
      </c>
      <c r="D227" s="5" t="n">
        <v>403431</v>
      </c>
    </row>
    <row r="228" spans="1:5">
      <c r="A228" s="4" t="s">
        <v>637</v>
      </c>
      <c r="C228" s="5" t="n">
        <v>-163704</v>
      </c>
      <c r="D228" s="5" t="n">
        <v>55364</v>
      </c>
    </row>
    <row r="229" spans="1:5">
      <c r="A229" s="4" t="s">
        <v>638</v>
      </c>
      <c r="C229" s="5" t="n">
        <v>-4126551</v>
      </c>
    </row>
    <row r="230" spans="1:5">
      <c r="A230" s="4" t="s">
        <v>639</v>
      </c>
      <c r="C230" s="5" t="n">
        <v>24906576</v>
      </c>
      <c r="D230" s="5" t="n">
        <v>21931144</v>
      </c>
    </row>
    <row r="231" spans="1:5">
      <c r="A231" s="4" t="s">
        <v>640</v>
      </c>
      <c r="C231" s="5" t="n">
        <v>109153</v>
      </c>
      <c r="D231" s="5" t="n">
        <v>179375</v>
      </c>
    </row>
    <row r="232" spans="1:5">
      <c r="A232" s="4" t="s">
        <v>641</v>
      </c>
      <c r="C232" s="5" t="n">
        <v>25015729</v>
      </c>
      <c r="D232" s="5" t="n">
        <v>22110519</v>
      </c>
    </row>
    <row r="233" spans="1:5">
      <c r="A233" s="4" t="s">
        <v>655</v>
      </c>
    </row>
    <row r="234" spans="1:5">
      <c r="A234" s="3" t="s">
        <v>36</v>
      </c>
    </row>
    <row r="235" spans="1:5">
      <c r="A235" s="4" t="s">
        <v>630</v>
      </c>
      <c r="C235" s="5" t="n">
        <v>52505097</v>
      </c>
      <c r="D235" s="5" t="n">
        <v>66306368</v>
      </c>
    </row>
    <row r="236" spans="1:5">
      <c r="A236" s="4" t="s">
        <v>53</v>
      </c>
      <c r="C236" s="5" t="n">
        <v>323265</v>
      </c>
      <c r="D236" s="5" t="n">
        <v>228970</v>
      </c>
    </row>
    <row r="237" spans="1:5">
      <c r="A237" s="4" t="s">
        <v>54</v>
      </c>
      <c r="C237" s="5" t="n">
        <v>15205782</v>
      </c>
      <c r="D237" s="5" t="n">
        <v>13953683</v>
      </c>
    </row>
    <row r="238" spans="1:5">
      <c r="A238" s="4" t="s">
        <v>55</v>
      </c>
      <c r="C238" s="5" t="n">
        <v>1626253</v>
      </c>
      <c r="D238" s="5" t="n">
        <v>1506292</v>
      </c>
    </row>
    <row r="239" spans="1:5">
      <c r="A239" s="4" t="s">
        <v>42</v>
      </c>
      <c r="C239" s="5" t="n">
        <v>1603472</v>
      </c>
      <c r="D239" s="5" t="n">
        <v>612613</v>
      </c>
    </row>
    <row r="240" spans="1:5">
      <c r="A240" s="4" t="s">
        <v>43</v>
      </c>
      <c r="C240" s="5" t="n">
        <v>12149</v>
      </c>
      <c r="D240" s="5" t="n">
        <v>17911</v>
      </c>
    </row>
    <row r="241" spans="1:5">
      <c r="A241" s="4" t="s">
        <v>44</v>
      </c>
      <c r="C241" s="5" t="n">
        <v>2096284</v>
      </c>
      <c r="D241" s="5" t="n">
        <v>35237</v>
      </c>
    </row>
    <row r="242" spans="1:5">
      <c r="A242" s="4" t="s">
        <v>45</v>
      </c>
      <c r="C242" s="5" t="n">
        <v>3355507</v>
      </c>
      <c r="D242" s="5" t="n">
        <v>2036966</v>
      </c>
    </row>
    <row r="243" spans="1:5">
      <c r="A243" s="4" t="s">
        <v>46</v>
      </c>
      <c r="C243" s="5" t="n">
        <v>195864678</v>
      </c>
      <c r="D243" s="5" t="n">
        <v>162864366</v>
      </c>
    </row>
    <row r="244" spans="1:5">
      <c r="A244" s="4" t="s">
        <v>50</v>
      </c>
      <c r="C244" s="5" t="n">
        <v>51238580</v>
      </c>
      <c r="D244" s="5" t="n">
        <v>37579769</v>
      </c>
    </row>
    <row r="245" spans="1:5">
      <c r="A245" s="4" t="s">
        <v>51</v>
      </c>
      <c r="C245" s="5" t="n">
        <v>11277691</v>
      </c>
      <c r="D245" s="5" t="n">
        <v>6800296</v>
      </c>
    </row>
    <row r="246" spans="1:5">
      <c r="A246" s="4" t="s">
        <v>52</v>
      </c>
      <c r="C246" s="5" t="n">
        <v>417334</v>
      </c>
      <c r="D246" s="5" t="n">
        <v>749675</v>
      </c>
    </row>
    <row r="247" spans="1:5">
      <c r="A247" s="4" t="s">
        <v>57</v>
      </c>
      <c r="C247" s="5" t="n">
        <v>2174196</v>
      </c>
      <c r="D247" s="5" t="n">
        <v>2161137</v>
      </c>
    </row>
    <row r="248" spans="1:5">
      <c r="A248" s="4" t="s">
        <v>56</v>
      </c>
      <c r="C248" s="5" t="n">
        <v>1249</v>
      </c>
    </row>
    <row r="249" spans="1:5">
      <c r="A249" s="4" t="s">
        <v>58</v>
      </c>
      <c r="C249" s="5" t="n">
        <v>368329</v>
      </c>
      <c r="D249" s="5" t="n">
        <v>174283</v>
      </c>
    </row>
    <row r="250" spans="1:5">
      <c r="A250" s="4" t="s">
        <v>631</v>
      </c>
      <c r="C250" s="5" t="n">
        <v>338069866</v>
      </c>
      <c r="D250" s="5" t="n">
        <v>295027566</v>
      </c>
    </row>
    <row r="251" spans="1:5">
      <c r="A251" s="3" t="s">
        <v>60</v>
      </c>
    </row>
    <row r="252" spans="1:5">
      <c r="A252" s="4" t="s">
        <v>61</v>
      </c>
      <c r="C252" s="5" t="n">
        <v>212800371</v>
      </c>
      <c r="D252" s="5" t="n">
        <v>206113028</v>
      </c>
    </row>
    <row r="253" spans="1:5">
      <c r="A253" s="4" t="s">
        <v>70</v>
      </c>
      <c r="C253" s="5" t="n">
        <v>1026017</v>
      </c>
      <c r="D253" s="5" t="n">
        <v>617268</v>
      </c>
    </row>
    <row r="254" spans="1:5">
      <c r="A254" s="4" t="s">
        <v>69</v>
      </c>
      <c r="C254" s="5" t="n">
        <v>11170509</v>
      </c>
      <c r="D254" s="5" t="n">
        <v>11749101</v>
      </c>
    </row>
    <row r="255" spans="1:5">
      <c r="A255" s="4" t="s">
        <v>63</v>
      </c>
      <c r="C255" s="5" t="n">
        <v>9523</v>
      </c>
    </row>
    <row r="256" spans="1:5">
      <c r="A256" s="4" t="s">
        <v>43</v>
      </c>
      <c r="C256" s="5" t="n">
        <v>34116</v>
      </c>
    </row>
    <row r="257" spans="1:5">
      <c r="A257" s="4" t="s">
        <v>64</v>
      </c>
      <c r="C257" s="5" t="n">
        <v>3968851</v>
      </c>
      <c r="D257" s="5" t="n">
        <v>2018763</v>
      </c>
    </row>
    <row r="258" spans="1:5">
      <c r="A258" s="4" t="s">
        <v>65</v>
      </c>
      <c r="C258" s="5" t="n">
        <v>15593151</v>
      </c>
      <c r="D258" s="5" t="n">
        <v>11684864</v>
      </c>
    </row>
    <row r="259" spans="1:5">
      <c r="A259" s="4" t="s">
        <v>632</v>
      </c>
      <c r="C259" s="5" t="n">
        <v>1733524</v>
      </c>
      <c r="D259" s="5" t="n">
        <v>479907</v>
      </c>
    </row>
    <row r="260" spans="1:5">
      <c r="A260" s="4" t="s">
        <v>67</v>
      </c>
      <c r="C260" s="5" t="n">
        <v>6957379</v>
      </c>
      <c r="D260" s="5" t="n">
        <v>3104030</v>
      </c>
    </row>
    <row r="261" spans="1:5">
      <c r="A261" s="4" t="s">
        <v>68</v>
      </c>
      <c r="C261" s="5" t="n">
        <v>5869385</v>
      </c>
      <c r="D261" s="5" t="n">
        <v>3224097</v>
      </c>
    </row>
    <row r="262" spans="1:5">
      <c r="A262" s="4" t="s">
        <v>71</v>
      </c>
      <c r="C262" s="5" t="n">
        <v>1875636</v>
      </c>
      <c r="D262" s="5" t="n">
        <v>2917369</v>
      </c>
    </row>
    <row r="263" spans="1:5">
      <c r="A263" s="4" t="s">
        <v>633</v>
      </c>
      <c r="C263" s="5" t="n">
        <v>5279810</v>
      </c>
      <c r="D263" s="5" t="n">
        <v>5830128</v>
      </c>
    </row>
    <row r="264" spans="1:5">
      <c r="A264" s="4" t="s">
        <v>634</v>
      </c>
      <c r="C264" s="5" t="n">
        <v>266318272</v>
      </c>
      <c r="D264" s="5" t="n">
        <v>247738555</v>
      </c>
    </row>
    <row r="265" spans="1:5">
      <c r="A265" s="3" t="s">
        <v>635</v>
      </c>
    </row>
    <row r="266" spans="1:5">
      <c r="A266" s="4" t="s">
        <v>75</v>
      </c>
      <c r="C266" s="5" t="n">
        <v>669663</v>
      </c>
      <c r="D266" s="5" t="n">
        <v>584563</v>
      </c>
    </row>
    <row r="267" spans="1:5">
      <c r="A267" s="4" t="s">
        <v>76</v>
      </c>
      <c r="C267" s="5" t="n">
        <v>23266223</v>
      </c>
      <c r="D267" s="5" t="n">
        <v>3450064</v>
      </c>
    </row>
    <row r="268" spans="1:5">
      <c r="A268" s="4" t="s">
        <v>636</v>
      </c>
      <c r="C268" s="5" t="n">
        <v>6361115</v>
      </c>
      <c r="D268" s="5" t="n">
        <v>6306336</v>
      </c>
    </row>
    <row r="269" spans="1:5">
      <c r="A269" s="4" t="s">
        <v>78</v>
      </c>
      <c r="C269" s="5" t="n">
        <v>37626956</v>
      </c>
      <c r="D269" s="5" t="n">
        <v>26504779</v>
      </c>
    </row>
    <row r="270" spans="1:5">
      <c r="A270" s="4" t="s">
        <v>79</v>
      </c>
      <c r="C270" s="5" t="n">
        <v>-2462021</v>
      </c>
      <c r="D270" s="5" t="n">
        <v>9935020</v>
      </c>
    </row>
    <row r="271" spans="1:5">
      <c r="A271" s="4" t="s">
        <v>637</v>
      </c>
      <c r="C271" s="5" t="n">
        <v>40856</v>
      </c>
      <c r="D271" s="5" t="n">
        <v>121075</v>
      </c>
    </row>
    <row r="272" spans="1:5">
      <c r="A272" s="4" t="s">
        <v>638</v>
      </c>
      <c r="C272" s="5" t="n">
        <v>5938807</v>
      </c>
    </row>
    <row r="273" spans="1:5">
      <c r="A273" s="4" t="s">
        <v>639</v>
      </c>
      <c r="C273" s="5" t="n">
        <v>71441599</v>
      </c>
      <c r="D273" s="5" t="n">
        <v>46901837</v>
      </c>
    </row>
    <row r="274" spans="1:5">
      <c r="A274" s="4" t="s">
        <v>640</v>
      </c>
      <c r="C274" s="5" t="n">
        <v>309995</v>
      </c>
      <c r="D274" s="5" t="n">
        <v>387174</v>
      </c>
    </row>
    <row r="275" spans="1:5">
      <c r="A275" s="4" t="s">
        <v>641</v>
      </c>
      <c r="C275" s="6" t="n">
        <v>71751594</v>
      </c>
      <c r="D275" s="6" t="n">
        <v>4728901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33</v>
      </c>
      <c r="C2" s="2" t="s">
        <v>34</v>
      </c>
    </row>
    <row r="3" spans="1:3">
      <c r="A3" s="3" t="s">
        <v>657</v>
      </c>
    </row>
    <row r="4" spans="1:3">
      <c r="A4" s="4" t="s">
        <v>99</v>
      </c>
      <c r="B4" s="6" t="n">
        <v>-2900048</v>
      </c>
      <c r="C4" s="6" t="n">
        <v>-2613724</v>
      </c>
    </row>
    <row r="5" spans="1:3">
      <c r="A5" s="4" t="s">
        <v>102</v>
      </c>
      <c r="B5" s="5" t="n">
        <v>-8273181</v>
      </c>
      <c r="C5" s="5" t="n">
        <v>-7631898</v>
      </c>
    </row>
    <row r="6" spans="1:3">
      <c r="A6" s="3" t="s">
        <v>41</v>
      </c>
    </row>
    <row r="7" spans="1:3">
      <c r="A7" s="4" t="s">
        <v>88</v>
      </c>
      <c r="B7" s="5" t="n">
        <v>74733441</v>
      </c>
      <c r="C7" s="5" t="n">
        <v>55826695</v>
      </c>
    </row>
    <row r="8" spans="1:3">
      <c r="A8" s="4" t="s">
        <v>89</v>
      </c>
      <c r="B8" s="5" t="n">
        <v>-29563908</v>
      </c>
      <c r="C8" s="5" t="n">
        <v>-16971578</v>
      </c>
    </row>
    <row r="9" spans="1:3">
      <c r="A9" s="4" t="s">
        <v>91</v>
      </c>
      <c r="B9" s="5" t="n">
        <v>14474765</v>
      </c>
      <c r="C9" s="5" t="n">
        <v>14987879</v>
      </c>
    </row>
    <row r="10" spans="1:3">
      <c r="A10" s="4" t="s">
        <v>92</v>
      </c>
      <c r="B10" s="5" t="n">
        <v>-930045</v>
      </c>
      <c r="C10" s="5" t="n">
        <v>-1113684</v>
      </c>
    </row>
    <row r="11" spans="1:3">
      <c r="A11" s="4" t="s">
        <v>95</v>
      </c>
      <c r="B11" s="5" t="n">
        <v>1261206</v>
      </c>
      <c r="C11" s="5" t="n">
        <v>944908</v>
      </c>
    </row>
    <row r="12" spans="1:3">
      <c r="A12" s="4" t="s">
        <v>658</v>
      </c>
      <c r="B12" s="5" t="n">
        <v>-6129</v>
      </c>
      <c r="C12" s="5" t="n">
        <v>18885</v>
      </c>
    </row>
    <row r="13" spans="1:3">
      <c r="A13" s="4" t="s">
        <v>97</v>
      </c>
      <c r="B13" s="5" t="n">
        <v>-1750282</v>
      </c>
      <c r="C13" s="5" t="n">
        <v>2252700</v>
      </c>
    </row>
    <row r="14" spans="1:3">
      <c r="A14" s="4" t="s">
        <v>101</v>
      </c>
      <c r="B14" s="5" t="n">
        <v>-12476567</v>
      </c>
      <c r="C14" s="5" t="n">
        <v>-12536276</v>
      </c>
    </row>
    <row r="15" spans="1:3">
      <c r="A15" s="4" t="s">
        <v>659</v>
      </c>
      <c r="B15" s="5" t="n">
        <v>-12393870</v>
      </c>
      <c r="C15" s="5" t="n">
        <v>-11005098</v>
      </c>
    </row>
    <row r="16" spans="1:3">
      <c r="A16" s="4" t="s">
        <v>106</v>
      </c>
      <c r="B16" s="5" t="n">
        <v>266302</v>
      </c>
      <c r="C16" s="5" t="n">
        <v>290303</v>
      </c>
    </row>
    <row r="17" spans="1:3">
      <c r="A17" s="4" t="s">
        <v>109</v>
      </c>
      <c r="B17" s="5" t="n">
        <v>-9327117</v>
      </c>
      <c r="C17" s="5" t="n">
        <v>-8408808</v>
      </c>
    </row>
    <row r="18" spans="1:3">
      <c r="A18" s="4" t="s">
        <v>107</v>
      </c>
      <c r="B18" s="5" t="n">
        <v>-15722476</v>
      </c>
      <c r="C18" s="5" t="n">
        <v>-9218751</v>
      </c>
    </row>
    <row r="19" spans="1:3">
      <c r="A19" s="4" t="s">
        <v>660</v>
      </c>
      <c r="B19" s="5" t="n">
        <v>-734113</v>
      </c>
      <c r="C19" s="5" t="n">
        <v>6019606</v>
      </c>
    </row>
    <row r="20" spans="1:3">
      <c r="A20" s="3" t="s">
        <v>661</v>
      </c>
    </row>
    <row r="21" spans="1:3">
      <c r="A21" s="4" t="s">
        <v>128</v>
      </c>
      <c r="B21" s="5" t="n">
        <v>-805138</v>
      </c>
      <c r="C21" s="5" t="n">
        <v>5938646</v>
      </c>
    </row>
    <row r="22" spans="1:3">
      <c r="A22" s="4" t="s">
        <v>662</v>
      </c>
      <c r="B22" s="5" t="n">
        <v>-772243</v>
      </c>
      <c r="C22" s="5" t="n">
        <v>5858588</v>
      </c>
    </row>
    <row r="23" spans="1:3">
      <c r="A23" s="4" t="s">
        <v>663</v>
      </c>
      <c r="B23" s="6" t="n">
        <v>-32895</v>
      </c>
      <c r="C23" s="5" t="n">
        <v>80058</v>
      </c>
    </row>
    <row r="24" spans="1:3">
      <c r="A24" s="4" t="s">
        <v>642</v>
      </c>
    </row>
    <row r="25" spans="1:3">
      <c r="A25" s="3" t="s">
        <v>657</v>
      </c>
    </row>
    <row r="26" spans="1:3">
      <c r="A26" s="4" t="s">
        <v>664</v>
      </c>
      <c r="C26" s="5" t="n">
        <v>36500040</v>
      </c>
    </row>
    <row r="27" spans="1:3">
      <c r="A27" s="4" t="s">
        <v>665</v>
      </c>
      <c r="C27" s="5" t="n">
        <v>-13545381</v>
      </c>
    </row>
    <row r="28" spans="1:3">
      <c r="A28" s="4" t="s">
        <v>99</v>
      </c>
      <c r="C28" s="5" t="n">
        <v>-1595201</v>
      </c>
    </row>
    <row r="29" spans="1:3">
      <c r="A29" s="4" t="s">
        <v>666</v>
      </c>
      <c r="C29" s="5" t="n">
        <v>10646390</v>
      </c>
    </row>
    <row r="30" spans="1:3">
      <c r="A30" s="4" t="s">
        <v>667</v>
      </c>
      <c r="C30" s="5" t="n">
        <v>-3342116</v>
      </c>
    </row>
    <row r="31" spans="1:3">
      <c r="A31" s="4" t="s">
        <v>102</v>
      </c>
      <c r="C31" s="5" t="n">
        <v>-12863015</v>
      </c>
    </row>
    <row r="32" spans="1:3">
      <c r="A32" s="3" t="s">
        <v>41</v>
      </c>
    </row>
    <row r="33" spans="1:3">
      <c r="A33" s="4" t="s">
        <v>668</v>
      </c>
      <c r="C33" s="5" t="n">
        <v>-84775</v>
      </c>
    </row>
    <row r="34" spans="1:3">
      <c r="A34" s="4" t="s">
        <v>669</v>
      </c>
      <c r="C34" s="5" t="n">
        <v>905828</v>
      </c>
    </row>
    <row r="35" spans="1:3">
      <c r="A35" s="4" t="s">
        <v>670</v>
      </c>
      <c r="C35" s="5" t="n">
        <v>-1448814</v>
      </c>
    </row>
    <row r="36" spans="1:3">
      <c r="A36" s="4" t="s">
        <v>109</v>
      </c>
      <c r="C36" s="5" t="n">
        <v>-5784184</v>
      </c>
    </row>
    <row r="37" spans="1:3">
      <c r="A37" s="4" t="s">
        <v>660</v>
      </c>
      <c r="C37" s="5" t="n">
        <v>9388772</v>
      </c>
    </row>
    <row r="38" spans="1:3">
      <c r="A38" s="3" t="s">
        <v>661</v>
      </c>
    </row>
    <row r="39" spans="1:3">
      <c r="A39" s="4" t="s">
        <v>128</v>
      </c>
      <c r="C39" s="5" t="n">
        <v>9388772</v>
      </c>
    </row>
    <row r="40" spans="1:3">
      <c r="A40" s="4" t="s">
        <v>662</v>
      </c>
      <c r="C40" s="5" t="n">
        <v>9388772</v>
      </c>
    </row>
    <row r="41" spans="1:3">
      <c r="A41" s="4" t="s">
        <v>651</v>
      </c>
    </row>
    <row r="42" spans="1:3">
      <c r="A42" s="3" t="s">
        <v>657</v>
      </c>
    </row>
    <row r="43" spans="1:3">
      <c r="A43" s="4" t="s">
        <v>664</v>
      </c>
      <c r="C43" s="5" t="n">
        <v>-36500040</v>
      </c>
    </row>
    <row r="44" spans="1:3">
      <c r="A44" s="4" t="s">
        <v>665</v>
      </c>
      <c r="C44" s="5" t="n">
        <v>13545381</v>
      </c>
    </row>
    <row r="45" spans="1:3">
      <c r="A45" s="4" t="s">
        <v>99</v>
      </c>
      <c r="C45" s="5" t="n">
        <v>667</v>
      </c>
    </row>
    <row r="46" spans="1:3">
      <c r="A46" s="4" t="s">
        <v>666</v>
      </c>
      <c r="C46" s="5" t="n">
        <v>-10646390</v>
      </c>
    </row>
    <row r="47" spans="1:3">
      <c r="A47" s="4" t="s">
        <v>667</v>
      </c>
      <c r="C47" s="5" t="n">
        <v>3342116</v>
      </c>
    </row>
    <row r="48" spans="1:3">
      <c r="A48" s="4" t="s">
        <v>102</v>
      </c>
      <c r="C48" s="5" t="n">
        <v>8168255</v>
      </c>
    </row>
    <row r="49" spans="1:3">
      <c r="A49" s="3" t="s">
        <v>41</v>
      </c>
    </row>
    <row r="50" spans="1:3">
      <c r="A50" s="4" t="s">
        <v>668</v>
      </c>
      <c r="C50" s="5" t="n">
        <v>84775</v>
      </c>
    </row>
    <row r="51" spans="1:3">
      <c r="A51" s="4" t="s">
        <v>669</v>
      </c>
      <c r="C51" s="5" t="n">
        <v>-905828</v>
      </c>
    </row>
    <row r="52" spans="1:3">
      <c r="A52" s="4" t="s">
        <v>670</v>
      </c>
      <c r="C52" s="5" t="n">
        <v>1448814</v>
      </c>
    </row>
    <row r="53" spans="1:3">
      <c r="A53" s="4" t="s">
        <v>109</v>
      </c>
      <c r="C53" s="5" t="n">
        <v>5784184</v>
      </c>
    </row>
    <row r="54" spans="1:3">
      <c r="A54" s="4" t="s">
        <v>88</v>
      </c>
      <c r="C54" s="5" t="n">
        <v>34627876</v>
      </c>
    </row>
    <row r="55" spans="1:3">
      <c r="A55" s="4" t="s">
        <v>89</v>
      </c>
      <c r="C55" s="5" t="n">
        <v>-10466547</v>
      </c>
    </row>
    <row r="56" spans="1:3">
      <c r="A56" s="4" t="s">
        <v>91</v>
      </c>
      <c r="C56" s="5" t="n">
        <v>9205776</v>
      </c>
    </row>
    <row r="57" spans="1:3">
      <c r="A57" s="4" t="s">
        <v>92</v>
      </c>
      <c r="C57" s="5" t="n">
        <v>-682673</v>
      </c>
    </row>
    <row r="58" spans="1:3">
      <c r="A58" s="4" t="s">
        <v>95</v>
      </c>
      <c r="C58" s="5" t="n">
        <v>701508</v>
      </c>
    </row>
    <row r="59" spans="1:3">
      <c r="A59" s="4" t="s">
        <v>658</v>
      </c>
      <c r="C59" s="5" t="n">
        <v>10603</v>
      </c>
    </row>
    <row r="60" spans="1:3">
      <c r="A60" s="4" t="s">
        <v>97</v>
      </c>
      <c r="C60" s="5" t="n">
        <v>1380309</v>
      </c>
    </row>
    <row r="61" spans="1:3">
      <c r="A61" s="4" t="s">
        <v>98</v>
      </c>
      <c r="C61" s="5" t="n">
        <v>1706872</v>
      </c>
    </row>
    <row r="62" spans="1:3">
      <c r="A62" s="4" t="s">
        <v>101</v>
      </c>
      <c r="C62" s="5" t="n">
        <v>-7581127</v>
      </c>
    </row>
    <row r="63" spans="1:3">
      <c r="A63" s="4" t="s">
        <v>103</v>
      </c>
      <c r="C63" s="5" t="n">
        <v>-540838</v>
      </c>
    </row>
    <row r="64" spans="1:3">
      <c r="A64" s="4" t="s">
        <v>659</v>
      </c>
      <c r="C64" s="5" t="n">
        <v>-6989981</v>
      </c>
    </row>
    <row r="65" spans="1:3">
      <c r="A65" s="4" t="s">
        <v>106</v>
      </c>
      <c r="C65" s="5" t="n">
        <v>177988</v>
      </c>
    </row>
    <row r="66" spans="1:3">
      <c r="A66" s="4" t="s">
        <v>109</v>
      </c>
      <c r="C66" s="5" t="n">
        <v>-5786925</v>
      </c>
    </row>
    <row r="67" spans="1:3">
      <c r="A67" s="4" t="s">
        <v>660</v>
      </c>
      <c r="C67" s="5" t="n">
        <v>84775</v>
      </c>
    </row>
    <row r="68" spans="1:3">
      <c r="A68" s="3" t="s">
        <v>661</v>
      </c>
    </row>
    <row r="69" spans="1:3">
      <c r="A69" s="4" t="s">
        <v>128</v>
      </c>
      <c r="C69" s="5" t="n">
        <v>84775</v>
      </c>
    </row>
    <row r="70" spans="1:3">
      <c r="A70" s="4" t="s">
        <v>663</v>
      </c>
      <c r="C70" s="5" t="n">
        <v>84775</v>
      </c>
    </row>
    <row r="71" spans="1:3">
      <c r="A71" s="4" t="s">
        <v>652</v>
      </c>
    </row>
    <row r="72" spans="1:3">
      <c r="A72" s="3" t="s">
        <v>41</v>
      </c>
    </row>
    <row r="73" spans="1:3">
      <c r="A73" s="4" t="s">
        <v>88</v>
      </c>
      <c r="C73" s="5" t="n">
        <v>-33158</v>
      </c>
    </row>
    <row r="74" spans="1:3">
      <c r="A74" s="4" t="s">
        <v>89</v>
      </c>
      <c r="C74" s="5" t="n">
        <v>20019</v>
      </c>
    </row>
    <row r="75" spans="1:3">
      <c r="A75" s="4" t="s">
        <v>91</v>
      </c>
      <c r="C75" s="5" t="n">
        <v>-19556</v>
      </c>
    </row>
    <row r="76" spans="1:3">
      <c r="A76" s="4" t="s">
        <v>95</v>
      </c>
      <c r="C76" s="5" t="n">
        <v>-109077</v>
      </c>
    </row>
    <row r="77" spans="1:3">
      <c r="A77" s="4" t="s">
        <v>98</v>
      </c>
      <c r="C77" s="5" t="n">
        <v>-99864</v>
      </c>
    </row>
    <row r="78" spans="1:3">
      <c r="A78" s="4" t="s">
        <v>101</v>
      </c>
      <c r="C78" s="5" t="n">
        <v>-114042</v>
      </c>
    </row>
    <row r="79" spans="1:3">
      <c r="A79" s="4" t="s">
        <v>103</v>
      </c>
      <c r="C79" s="5" t="n">
        <v>-45407</v>
      </c>
    </row>
    <row r="80" spans="1:3">
      <c r="A80" s="4" t="s">
        <v>659</v>
      </c>
      <c r="C80" s="5" t="n">
        <v>205754</v>
      </c>
    </row>
    <row r="81" spans="1:3">
      <c r="A81" s="4" t="s">
        <v>106</v>
      </c>
      <c r="C81" s="5" t="n">
        <v>18633</v>
      </c>
    </row>
    <row r="82" spans="1:3">
      <c r="A82" s="4" t="s">
        <v>109</v>
      </c>
      <c r="C82" s="5" t="n">
        <v>854964</v>
      </c>
    </row>
    <row r="83" spans="1:3">
      <c r="A83" s="4" t="s">
        <v>660</v>
      </c>
      <c r="C83" s="5" t="n">
        <v>678266</v>
      </c>
    </row>
    <row r="84" spans="1:3">
      <c r="A84" s="3" t="s">
        <v>661</v>
      </c>
    </row>
    <row r="85" spans="1:3">
      <c r="A85" s="4" t="s">
        <v>123</v>
      </c>
      <c r="C85" s="5" t="n">
        <v>137148</v>
      </c>
    </row>
    <row r="86" spans="1:3">
      <c r="A86" s="4" t="s">
        <v>671</v>
      </c>
      <c r="C86" s="5" t="n">
        <v>1279</v>
      </c>
    </row>
    <row r="87" spans="1:3">
      <c r="A87" s="4" t="s">
        <v>128</v>
      </c>
      <c r="C87" s="5" t="n">
        <v>816693</v>
      </c>
    </row>
    <row r="88" spans="1:3">
      <c r="A88" s="4" t="s">
        <v>662</v>
      </c>
      <c r="C88" s="5" t="n">
        <v>815435</v>
      </c>
    </row>
    <row r="89" spans="1:3">
      <c r="A89" s="4" t="s">
        <v>663</v>
      </c>
      <c r="C89" s="5" t="n">
        <v>1258</v>
      </c>
    </row>
    <row r="90" spans="1:3">
      <c r="A90" s="4" t="s">
        <v>653</v>
      </c>
    </row>
    <row r="91" spans="1:3">
      <c r="A91" s="3" t="s">
        <v>657</v>
      </c>
    </row>
    <row r="92" spans="1:3">
      <c r="A92" s="4" t="s">
        <v>99</v>
      </c>
      <c r="C92" s="5" t="n">
        <v>-1594534</v>
      </c>
    </row>
    <row r="93" spans="1:3">
      <c r="A93" s="4" t="s">
        <v>102</v>
      </c>
      <c r="C93" s="5" t="n">
        <v>-4694760</v>
      </c>
    </row>
    <row r="94" spans="1:3">
      <c r="A94" s="3" t="s">
        <v>41</v>
      </c>
    </row>
    <row r="95" spans="1:3">
      <c r="A95" s="4" t="s">
        <v>88</v>
      </c>
      <c r="C95" s="5" t="n">
        <v>34594718</v>
      </c>
    </row>
    <row r="96" spans="1:3">
      <c r="A96" s="4" t="s">
        <v>89</v>
      </c>
      <c r="C96" s="5" t="n">
        <v>-10446528</v>
      </c>
    </row>
    <row r="97" spans="1:3">
      <c r="A97" s="4" t="s">
        <v>91</v>
      </c>
      <c r="C97" s="5" t="n">
        <v>9186220</v>
      </c>
    </row>
    <row r="98" spans="1:3">
      <c r="A98" s="4" t="s">
        <v>92</v>
      </c>
      <c r="C98" s="5" t="n">
        <v>-682673</v>
      </c>
    </row>
    <row r="99" spans="1:3">
      <c r="A99" s="4" t="s">
        <v>95</v>
      </c>
      <c r="C99" s="5" t="n">
        <v>592431</v>
      </c>
    </row>
    <row r="100" spans="1:3">
      <c r="A100" s="4" t="s">
        <v>658</v>
      </c>
      <c r="C100" s="5" t="n">
        <v>10603</v>
      </c>
    </row>
    <row r="101" spans="1:3">
      <c r="A101" s="4" t="s">
        <v>97</v>
      </c>
      <c r="C101" s="5" t="n">
        <v>1380309</v>
      </c>
    </row>
    <row r="102" spans="1:3">
      <c r="A102" s="4" t="s">
        <v>98</v>
      </c>
      <c r="C102" s="5" t="n">
        <v>1607008</v>
      </c>
    </row>
    <row r="103" spans="1:3">
      <c r="A103" s="4" t="s">
        <v>101</v>
      </c>
      <c r="C103" s="5" t="n">
        <v>-7695169</v>
      </c>
    </row>
    <row r="104" spans="1:3">
      <c r="A104" s="4" t="s">
        <v>103</v>
      </c>
      <c r="C104" s="5" t="n">
        <v>-586245</v>
      </c>
    </row>
    <row r="105" spans="1:3">
      <c r="A105" s="4" t="s">
        <v>659</v>
      </c>
      <c r="C105" s="5" t="n">
        <v>-6784227</v>
      </c>
    </row>
    <row r="106" spans="1:3">
      <c r="A106" s="4" t="s">
        <v>106</v>
      </c>
      <c r="C106" s="5" t="n">
        <v>196621</v>
      </c>
    </row>
    <row r="107" spans="1:3">
      <c r="A107" s="4" t="s">
        <v>109</v>
      </c>
      <c r="C107" s="5" t="n">
        <v>-4931961</v>
      </c>
    </row>
    <row r="108" spans="1:3">
      <c r="A108" s="4" t="s">
        <v>660</v>
      </c>
      <c r="C108" s="5" t="n">
        <v>10151813</v>
      </c>
    </row>
    <row r="109" spans="1:3">
      <c r="A109" s="3" t="s">
        <v>661</v>
      </c>
    </row>
    <row r="110" spans="1:3">
      <c r="A110" s="4" t="s">
        <v>123</v>
      </c>
      <c r="C110" s="5" t="n">
        <v>137148</v>
      </c>
    </row>
    <row r="111" spans="1:3">
      <c r="A111" s="4" t="s">
        <v>671</v>
      </c>
      <c r="C111" s="5" t="n">
        <v>1279</v>
      </c>
    </row>
    <row r="112" spans="1:3">
      <c r="A112" s="4" t="s">
        <v>128</v>
      </c>
      <c r="C112" s="5" t="n">
        <v>10290240</v>
      </c>
    </row>
    <row r="113" spans="1:3">
      <c r="A113" s="4" t="s">
        <v>662</v>
      </c>
      <c r="C113" s="5" t="n">
        <v>10204207</v>
      </c>
    </row>
    <row r="114" spans="1:3">
      <c r="A114" s="4" t="s">
        <v>663</v>
      </c>
      <c r="C114" s="5" t="n">
        <v>86033</v>
      </c>
    </row>
    <row r="115" spans="1:3">
      <c r="A115" s="4" t="s">
        <v>654</v>
      </c>
    </row>
    <row r="116" spans="1:3">
      <c r="A116" s="3" t="s">
        <v>657</v>
      </c>
    </row>
    <row r="117" spans="1:3">
      <c r="A117" s="4" t="s">
        <v>99</v>
      </c>
      <c r="C117" s="5" t="n">
        <v>-1019190</v>
      </c>
    </row>
    <row r="118" spans="1:3">
      <c r="A118" s="4" t="s">
        <v>102</v>
      </c>
      <c r="C118" s="5" t="n">
        <v>-2937138</v>
      </c>
    </row>
    <row r="119" spans="1:3">
      <c r="A119" s="3" t="s">
        <v>41</v>
      </c>
    </row>
    <row r="120" spans="1:3">
      <c r="A120" s="4" t="s">
        <v>88</v>
      </c>
      <c r="C120" s="5" t="n">
        <v>21231977</v>
      </c>
    </row>
    <row r="121" spans="1:3">
      <c r="A121" s="4" t="s">
        <v>89</v>
      </c>
      <c r="C121" s="5" t="n">
        <v>-6525050</v>
      </c>
    </row>
    <row r="122" spans="1:3">
      <c r="A122" s="4" t="s">
        <v>91</v>
      </c>
      <c r="C122" s="5" t="n">
        <v>5801659</v>
      </c>
    </row>
    <row r="123" spans="1:3">
      <c r="A123" s="4" t="s">
        <v>92</v>
      </c>
      <c r="C123" s="5" t="n">
        <v>-431011</v>
      </c>
    </row>
    <row r="124" spans="1:3">
      <c r="A124" s="4" t="s">
        <v>95</v>
      </c>
      <c r="C124" s="5" t="n">
        <v>352477</v>
      </c>
    </row>
    <row r="125" spans="1:3">
      <c r="A125" s="4" t="s">
        <v>658</v>
      </c>
      <c r="C125" s="5" t="n">
        <v>8282</v>
      </c>
    </row>
    <row r="126" spans="1:3">
      <c r="A126" s="4" t="s">
        <v>97</v>
      </c>
      <c r="C126" s="5" t="n">
        <v>872391</v>
      </c>
    </row>
    <row r="127" spans="1:3">
      <c r="A127" s="4" t="s">
        <v>98</v>
      </c>
      <c r="C127" s="5" t="n">
        <v>998376</v>
      </c>
    </row>
    <row r="128" spans="1:3">
      <c r="A128" s="4" t="s">
        <v>101</v>
      </c>
      <c r="C128" s="5" t="n">
        <v>-4841107</v>
      </c>
    </row>
    <row r="129" spans="1:3">
      <c r="A129" s="4" t="s">
        <v>103</v>
      </c>
      <c r="C129" s="5" t="n">
        <v>-821086</v>
      </c>
    </row>
    <row r="130" spans="1:3">
      <c r="A130" s="4" t="s">
        <v>659</v>
      </c>
      <c r="C130" s="5" t="n">
        <v>-4220871</v>
      </c>
    </row>
    <row r="131" spans="1:3">
      <c r="A131" s="4" t="s">
        <v>106</v>
      </c>
      <c r="C131" s="5" t="n">
        <v>93682</v>
      </c>
    </row>
    <row r="132" spans="1:3">
      <c r="A132" s="4" t="s">
        <v>109</v>
      </c>
      <c r="C132" s="5" t="n">
        <v>-3476847</v>
      </c>
    </row>
    <row r="133" spans="1:3">
      <c r="A133" s="4" t="s">
        <v>107</v>
      </c>
      <c r="C133" s="5" t="n">
        <v>-9218751</v>
      </c>
    </row>
    <row r="134" spans="1:3">
      <c r="A134" s="4" t="s">
        <v>660</v>
      </c>
      <c r="C134" s="5" t="n">
        <v>-4132207</v>
      </c>
    </row>
    <row r="135" spans="1:3">
      <c r="A135" s="3" t="s">
        <v>661</v>
      </c>
    </row>
    <row r="136" spans="1:3">
      <c r="A136" s="4" t="s">
        <v>123</v>
      </c>
      <c r="C136" s="5" t="n">
        <v>-200299</v>
      </c>
    </row>
    <row r="137" spans="1:3">
      <c r="A137" s="4" t="s">
        <v>671</v>
      </c>
      <c r="C137" s="5" t="n">
        <v>-19088</v>
      </c>
    </row>
    <row r="138" spans="1:3">
      <c r="A138" s="4" t="s">
        <v>128</v>
      </c>
      <c r="C138" s="5" t="n">
        <v>-4351594</v>
      </c>
    </row>
    <row r="139" spans="1:3">
      <c r="A139" s="4" t="s">
        <v>662</v>
      </c>
      <c r="C139" s="5" t="n">
        <v>-4345619</v>
      </c>
    </row>
    <row r="140" spans="1:3">
      <c r="A140" s="4" t="s">
        <v>663</v>
      </c>
      <c r="C140" s="5" t="n">
        <v>-5975</v>
      </c>
    </row>
    <row r="141" spans="1:3">
      <c r="A141" s="4" t="s">
        <v>655</v>
      </c>
    </row>
    <row r="142" spans="1:3">
      <c r="A142" s="3" t="s">
        <v>657</v>
      </c>
    </row>
    <row r="143" spans="1:3">
      <c r="A143" s="4" t="s">
        <v>99</v>
      </c>
      <c r="C143" s="5" t="n">
        <v>-2613724</v>
      </c>
    </row>
    <row r="144" spans="1:3">
      <c r="A144" s="4" t="s">
        <v>102</v>
      </c>
      <c r="C144" s="5" t="n">
        <v>-7631898</v>
      </c>
    </row>
    <row r="145" spans="1:3">
      <c r="A145" s="3" t="s">
        <v>41</v>
      </c>
    </row>
    <row r="146" spans="1:3">
      <c r="A146" s="4" t="s">
        <v>88</v>
      </c>
      <c r="C146" s="5" t="n">
        <v>55826695</v>
      </c>
    </row>
    <row r="147" spans="1:3">
      <c r="A147" s="4" t="s">
        <v>89</v>
      </c>
      <c r="C147" s="5" t="n">
        <v>-16971578</v>
      </c>
    </row>
    <row r="148" spans="1:3">
      <c r="A148" s="4" t="s">
        <v>91</v>
      </c>
      <c r="C148" s="5" t="n">
        <v>14987879</v>
      </c>
    </row>
    <row r="149" spans="1:3">
      <c r="A149" s="4" t="s">
        <v>92</v>
      </c>
      <c r="C149" s="5" t="n">
        <v>-1113684</v>
      </c>
    </row>
    <row r="150" spans="1:3">
      <c r="A150" s="4" t="s">
        <v>95</v>
      </c>
      <c r="C150" s="5" t="n">
        <v>944908</v>
      </c>
    </row>
    <row r="151" spans="1:3">
      <c r="A151" s="4" t="s">
        <v>658</v>
      </c>
      <c r="C151" s="5" t="n">
        <v>18885</v>
      </c>
    </row>
    <row r="152" spans="1:3">
      <c r="A152" s="4" t="s">
        <v>97</v>
      </c>
      <c r="C152" s="5" t="n">
        <v>2252700</v>
      </c>
    </row>
    <row r="153" spans="1:3">
      <c r="A153" s="4" t="s">
        <v>98</v>
      </c>
      <c r="C153" s="5" t="n">
        <v>2605384</v>
      </c>
    </row>
    <row r="154" spans="1:3">
      <c r="A154" s="4" t="s">
        <v>101</v>
      </c>
      <c r="C154" s="5" t="n">
        <v>-12536276</v>
      </c>
    </row>
    <row r="155" spans="1:3">
      <c r="A155" s="4" t="s">
        <v>103</v>
      </c>
      <c r="C155" s="5" t="n">
        <v>-1407331</v>
      </c>
    </row>
    <row r="156" spans="1:3">
      <c r="A156" s="4" t="s">
        <v>659</v>
      </c>
      <c r="C156" s="5" t="n">
        <v>-11005098</v>
      </c>
    </row>
    <row r="157" spans="1:3">
      <c r="A157" s="4" t="s">
        <v>106</v>
      </c>
      <c r="C157" s="5" t="n">
        <v>290303</v>
      </c>
    </row>
    <row r="158" spans="1:3">
      <c r="A158" s="4" t="s">
        <v>109</v>
      </c>
      <c r="C158" s="5" t="n">
        <v>-8408808</v>
      </c>
    </row>
    <row r="159" spans="1:3">
      <c r="A159" s="4" t="s">
        <v>107</v>
      </c>
      <c r="C159" s="5" t="n">
        <v>-9218751</v>
      </c>
    </row>
    <row r="160" spans="1:3">
      <c r="A160" s="4" t="s">
        <v>660</v>
      </c>
      <c r="C160" s="5" t="n">
        <v>6019606</v>
      </c>
    </row>
    <row r="161" spans="1:3">
      <c r="A161" s="3" t="s">
        <v>661</v>
      </c>
    </row>
    <row r="162" spans="1:3">
      <c r="A162" s="4" t="s">
        <v>123</v>
      </c>
      <c r="C162" s="5" t="n">
        <v>-63151</v>
      </c>
    </row>
    <row r="163" spans="1:3">
      <c r="A163" s="4" t="s">
        <v>671</v>
      </c>
      <c r="C163" s="5" t="n">
        <v>-17809</v>
      </c>
    </row>
    <row r="164" spans="1:3">
      <c r="A164" s="4" t="s">
        <v>128</v>
      </c>
      <c r="C164" s="5" t="n">
        <v>5938646</v>
      </c>
    </row>
    <row r="165" spans="1:3">
      <c r="A165" s="4" t="s">
        <v>662</v>
      </c>
      <c r="C165" s="5" t="n">
        <v>5858588</v>
      </c>
    </row>
    <row r="166" spans="1:3">
      <c r="A166" s="4" t="s">
        <v>663</v>
      </c>
      <c r="C166" s="6" t="n">
        <v>8005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2</v>
      </c>
      <c r="B1" s="2" t="s">
        <v>33</v>
      </c>
      <c r="C1" s="2" t="s">
        <v>34</v>
      </c>
      <c r="D1" s="2" t="s">
        <v>35</v>
      </c>
      <c r="E1" s="2" t="s">
        <v>567</v>
      </c>
    </row>
    <row r="2" spans="1:5">
      <c r="A2" s="3" t="s">
        <v>673</v>
      </c>
    </row>
    <row r="3" spans="1:5">
      <c r="A3" s="4" t="s">
        <v>674</v>
      </c>
      <c r="B3" s="6" t="n">
        <v>2635247</v>
      </c>
      <c r="C3" s="6" t="n">
        <v>1603472</v>
      </c>
      <c r="E3" s="6" t="n">
        <v>612613</v>
      </c>
    </row>
    <row r="4" spans="1:5">
      <c r="A4" s="4" t="s">
        <v>675</v>
      </c>
    </row>
    <row r="5" spans="1:5">
      <c r="A5" s="3" t="s">
        <v>673</v>
      </c>
    </row>
    <row r="6" spans="1:5">
      <c r="A6" s="4" t="s">
        <v>674</v>
      </c>
      <c r="B6" s="5" t="n">
        <v>1242849</v>
      </c>
      <c r="C6" s="5" t="n">
        <v>1063069</v>
      </c>
      <c r="D6" s="6" t="n">
        <v>509983</v>
      </c>
    </row>
    <row r="7" spans="1:5">
      <c r="A7" s="4" t="s">
        <v>676</v>
      </c>
    </row>
    <row r="8" spans="1:5">
      <c r="A8" s="3" t="s">
        <v>673</v>
      </c>
    </row>
    <row r="9" spans="1:5">
      <c r="A9" s="4" t="s">
        <v>674</v>
      </c>
      <c r="B9" s="5" t="n">
        <v>276401</v>
      </c>
      <c r="C9" s="5" t="n">
        <v>477357</v>
      </c>
      <c r="D9" s="5" t="n">
        <v>269708</v>
      </c>
    </row>
    <row r="10" spans="1:5">
      <c r="A10" s="4" t="s">
        <v>677</v>
      </c>
    </row>
    <row r="11" spans="1:5">
      <c r="A11" s="3" t="s">
        <v>673</v>
      </c>
    </row>
    <row r="12" spans="1:5">
      <c r="A12" s="4" t="s">
        <v>674</v>
      </c>
      <c r="B12" s="5" t="n">
        <v>169663</v>
      </c>
      <c r="C12" s="5" t="n">
        <v>156330</v>
      </c>
      <c r="D12" s="5" t="n">
        <v>184495</v>
      </c>
    </row>
    <row r="13" spans="1:5">
      <c r="A13" s="4" t="s">
        <v>678</v>
      </c>
    </row>
    <row r="14" spans="1:5">
      <c r="A14" s="3" t="s">
        <v>673</v>
      </c>
    </row>
    <row r="15" spans="1:5">
      <c r="A15" s="4" t="s">
        <v>674</v>
      </c>
      <c r="B15" s="5" t="n">
        <v>120690</v>
      </c>
    </row>
    <row r="16" spans="1:5">
      <c r="A16" s="4" t="s">
        <v>679</v>
      </c>
    </row>
    <row r="17" spans="1:5">
      <c r="A17" s="3" t="s">
        <v>673</v>
      </c>
    </row>
    <row r="18" spans="1:5">
      <c r="A18" s="4" t="s">
        <v>674</v>
      </c>
      <c r="B18" s="5" t="n">
        <v>103193</v>
      </c>
    </row>
    <row r="19" spans="1:5">
      <c r="A19" s="4" t="s">
        <v>680</v>
      </c>
    </row>
    <row r="20" spans="1:5">
      <c r="A20" s="3" t="s">
        <v>673</v>
      </c>
    </row>
    <row r="21" spans="1:5">
      <c r="A21" s="4" t="s">
        <v>674</v>
      </c>
      <c r="B21" s="5" t="n">
        <v>82429</v>
      </c>
    </row>
    <row r="22" spans="1:5">
      <c r="A22" s="4" t="s">
        <v>681</v>
      </c>
    </row>
    <row r="23" spans="1:5">
      <c r="A23" s="3" t="s">
        <v>673</v>
      </c>
    </row>
    <row r="24" spans="1:5">
      <c r="A24" s="4" t="s">
        <v>674</v>
      </c>
      <c r="B24" s="5" t="n">
        <v>77240</v>
      </c>
      <c r="D24" s="5" t="n">
        <v>13143</v>
      </c>
    </row>
    <row r="25" spans="1:5">
      <c r="A25" s="4" t="s">
        <v>682</v>
      </c>
    </row>
    <row r="26" spans="1:5">
      <c r="A26" s="3" t="s">
        <v>673</v>
      </c>
    </row>
    <row r="27" spans="1:5">
      <c r="A27" s="4" t="s">
        <v>674</v>
      </c>
      <c r="B27" s="5" t="n">
        <v>61833</v>
      </c>
      <c r="C27" s="5" t="n">
        <v>13191</v>
      </c>
    </row>
    <row r="28" spans="1:5">
      <c r="A28" s="4" t="s">
        <v>683</v>
      </c>
    </row>
    <row r="29" spans="1:5">
      <c r="A29" s="3" t="s">
        <v>673</v>
      </c>
    </row>
    <row r="30" spans="1:5">
      <c r="A30" s="4" t="s">
        <v>674</v>
      </c>
      <c r="B30" s="5" t="n">
        <v>48396</v>
      </c>
      <c r="C30" s="5" t="n">
        <v>6</v>
      </c>
      <c r="D30" s="5" t="n">
        <v>41067</v>
      </c>
    </row>
    <row r="31" spans="1:5">
      <c r="A31" s="4" t="s">
        <v>684</v>
      </c>
    </row>
    <row r="32" spans="1:5">
      <c r="A32" s="3" t="s">
        <v>673</v>
      </c>
    </row>
    <row r="33" spans="1:5">
      <c r="A33" s="4" t="s">
        <v>674</v>
      </c>
      <c r="B33" s="5" t="n">
        <v>45155</v>
      </c>
    </row>
    <row r="34" spans="1:5">
      <c r="A34" s="4" t="s">
        <v>685</v>
      </c>
    </row>
    <row r="35" spans="1:5">
      <c r="A35" s="3" t="s">
        <v>673</v>
      </c>
    </row>
    <row r="36" spans="1:5">
      <c r="A36" s="4" t="s">
        <v>674</v>
      </c>
      <c r="B36" s="5" t="n">
        <v>122869</v>
      </c>
      <c r="C36" s="5" t="n">
        <v>416185</v>
      </c>
    </row>
    <row r="37" spans="1:5">
      <c r="A37" s="4" t="s">
        <v>686</v>
      </c>
    </row>
    <row r="38" spans="1:5">
      <c r="A38" s="3" t="s">
        <v>673</v>
      </c>
    </row>
    <row r="39" spans="1:5">
      <c r="A39" s="4" t="s">
        <v>674</v>
      </c>
      <c r="B39" s="5" t="n">
        <v>79622</v>
      </c>
    </row>
    <row r="40" spans="1:5">
      <c r="A40" s="4" t="s">
        <v>687</v>
      </c>
    </row>
    <row r="41" spans="1:5">
      <c r="A41" s="3" t="s">
        <v>673</v>
      </c>
    </row>
    <row r="42" spans="1:5">
      <c r="A42" s="4" t="s">
        <v>674</v>
      </c>
      <c r="B42" s="5" t="n">
        <v>55358</v>
      </c>
      <c r="D42" s="6" t="n">
        <v>1570</v>
      </c>
    </row>
    <row r="43" spans="1:5">
      <c r="A43" s="4" t="s">
        <v>688</v>
      </c>
    </row>
    <row r="44" spans="1:5">
      <c r="A44" s="3" t="s">
        <v>673</v>
      </c>
    </row>
    <row r="45" spans="1:5">
      <c r="A45" s="4" t="s">
        <v>674</v>
      </c>
      <c r="B45" s="5" t="n">
        <v>1392398</v>
      </c>
      <c r="C45" s="5" t="n">
        <v>540403</v>
      </c>
      <c r="E45" s="5" t="n">
        <v>102630</v>
      </c>
    </row>
    <row r="46" spans="1:5">
      <c r="A46" s="4" t="s">
        <v>689</v>
      </c>
    </row>
    <row r="47" spans="1:5">
      <c r="A47" s="3" t="s">
        <v>673</v>
      </c>
    </row>
    <row r="48" spans="1:5">
      <c r="A48" s="4" t="s">
        <v>674</v>
      </c>
      <c r="B48" s="5" t="n">
        <v>254110</v>
      </c>
      <c r="C48" s="5" t="n">
        <v>343244</v>
      </c>
      <c r="E48" s="5" t="n">
        <v>82769</v>
      </c>
    </row>
    <row r="49" spans="1:5">
      <c r="A49" s="4" t="s">
        <v>690</v>
      </c>
    </row>
    <row r="50" spans="1:5">
      <c r="A50" s="3" t="s">
        <v>673</v>
      </c>
    </row>
    <row r="51" spans="1:5">
      <c r="A51" s="4" t="s">
        <v>674</v>
      </c>
      <c r="C51" s="5" t="n">
        <v>145583</v>
      </c>
    </row>
    <row r="52" spans="1:5">
      <c r="A52" s="4" t="s">
        <v>691</v>
      </c>
    </row>
    <row r="53" spans="1:5">
      <c r="A53" s="3" t="s">
        <v>673</v>
      </c>
    </row>
    <row r="54" spans="1:5">
      <c r="A54" s="4" t="s">
        <v>674</v>
      </c>
      <c r="E54" s="6" t="n">
        <v>19861</v>
      </c>
    </row>
    <row r="55" spans="1:5">
      <c r="A55" s="4" t="s">
        <v>692</v>
      </c>
    </row>
    <row r="56" spans="1:5">
      <c r="A56" s="3" t="s">
        <v>673</v>
      </c>
    </row>
    <row r="57" spans="1:5">
      <c r="A57" s="4" t="s">
        <v>674</v>
      </c>
      <c r="B57" s="5" t="n">
        <v>38451</v>
      </c>
    </row>
    <row r="58" spans="1:5">
      <c r="A58" s="4" t="s">
        <v>693</v>
      </c>
    </row>
    <row r="59" spans="1:5">
      <c r="A59" s="3" t="s">
        <v>673</v>
      </c>
    </row>
    <row r="60" spans="1:5">
      <c r="A60" s="4" t="s">
        <v>674</v>
      </c>
      <c r="B60" s="5" t="n">
        <v>377725</v>
      </c>
    </row>
    <row r="61" spans="1:5">
      <c r="A61" s="4" t="s">
        <v>694</v>
      </c>
    </row>
    <row r="62" spans="1:5">
      <c r="A62" s="3" t="s">
        <v>673</v>
      </c>
    </row>
    <row r="63" spans="1:5">
      <c r="A63" s="4" t="s">
        <v>674</v>
      </c>
      <c r="B63" s="5" t="n">
        <v>165980</v>
      </c>
    </row>
    <row r="64" spans="1:5">
      <c r="A64" s="4" t="s">
        <v>695</v>
      </c>
    </row>
    <row r="65" spans="1:5">
      <c r="A65" s="3" t="s">
        <v>673</v>
      </c>
    </row>
    <row r="66" spans="1:5">
      <c r="A66" s="4" t="s">
        <v>674</v>
      </c>
      <c r="B66" s="5" t="n">
        <v>130735</v>
      </c>
    </row>
    <row r="67" spans="1:5">
      <c r="A67" s="4" t="s">
        <v>696</v>
      </c>
    </row>
    <row r="68" spans="1:5">
      <c r="A68" s="3" t="s">
        <v>673</v>
      </c>
    </row>
    <row r="69" spans="1:5">
      <c r="A69" s="4" t="s">
        <v>674</v>
      </c>
      <c r="B69" s="5" t="n">
        <v>112600</v>
      </c>
    </row>
    <row r="70" spans="1:5">
      <c r="A70" s="4" t="s">
        <v>697</v>
      </c>
    </row>
    <row r="71" spans="1:5">
      <c r="A71" s="3" t="s">
        <v>673</v>
      </c>
    </row>
    <row r="72" spans="1:5">
      <c r="A72" s="4" t="s">
        <v>674</v>
      </c>
      <c r="B72" s="5" t="n">
        <v>111017</v>
      </c>
    </row>
    <row r="73" spans="1:5">
      <c r="A73" s="4" t="s">
        <v>698</v>
      </c>
    </row>
    <row r="74" spans="1:5">
      <c r="A74" s="3" t="s">
        <v>673</v>
      </c>
    </row>
    <row r="75" spans="1:5">
      <c r="A75" s="4" t="s">
        <v>674</v>
      </c>
      <c r="B75" s="5" t="n">
        <v>79203</v>
      </c>
    </row>
    <row r="76" spans="1:5">
      <c r="A76" s="4" t="s">
        <v>699</v>
      </c>
    </row>
    <row r="77" spans="1:5">
      <c r="A77" s="3" t="s">
        <v>673</v>
      </c>
    </row>
    <row r="78" spans="1:5">
      <c r="A78" s="4" t="s">
        <v>674</v>
      </c>
      <c r="B78" s="5" t="n">
        <v>48366</v>
      </c>
      <c r="C78" s="6" t="n">
        <v>51576</v>
      </c>
    </row>
    <row r="79" spans="1:5">
      <c r="A79" s="4" t="s">
        <v>700</v>
      </c>
    </row>
    <row r="80" spans="1:5">
      <c r="A80" s="3" t="s">
        <v>673</v>
      </c>
    </row>
    <row r="81" spans="1:5">
      <c r="A81" s="4" t="s">
        <v>674</v>
      </c>
      <c r="B81" s="5" t="n">
        <v>39576</v>
      </c>
    </row>
    <row r="82" spans="1:5">
      <c r="A82" s="4" t="s">
        <v>701</v>
      </c>
    </row>
    <row r="83" spans="1:5">
      <c r="A83" s="3" t="s">
        <v>673</v>
      </c>
    </row>
    <row r="84" spans="1:5">
      <c r="A84" s="4" t="s">
        <v>674</v>
      </c>
      <c r="B84" s="6" t="n">
        <v>3463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33</v>
      </c>
    </row>
    <row r="3" spans="1:2">
      <c r="A3" s="3" t="s">
        <v>87</v>
      </c>
    </row>
    <row r="4" spans="1:2">
      <c r="A4" s="4" t="s">
        <v>198</v>
      </c>
      <c r="B4" s="4"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34"/>
  </cols>
  <sheetData>
    <row r="1" spans="1:2">
      <c r="A1" s="1" t="s">
        <v>702</v>
      </c>
      <c r="B1" s="2" t="s">
        <v>1</v>
      </c>
    </row>
    <row r="2" spans="1:2">
      <c r="B2" s="2" t="s">
        <v>33</v>
      </c>
    </row>
    <row r="3" spans="1:2">
      <c r="A3" s="4" t="s">
        <v>703</v>
      </c>
    </row>
    <row r="4" spans="1:2">
      <c r="A4" s="3" t="s">
        <v>673</v>
      </c>
    </row>
    <row r="5" spans="1:2">
      <c r="A5" s="4" t="s">
        <v>704</v>
      </c>
      <c r="B5" s="4" t="s">
        <v>705</v>
      </c>
    </row>
    <row r="6" spans="1:2">
      <c r="A6" s="4" t="s">
        <v>706</v>
      </c>
    </row>
    <row r="7" spans="1:2">
      <c r="A7" s="3" t="s">
        <v>673</v>
      </c>
    </row>
    <row r="8" spans="1:2">
      <c r="A8" s="4" t="s">
        <v>704</v>
      </c>
      <c r="B8" s="4" t="s">
        <v>707</v>
      </c>
    </row>
    <row r="9" spans="1:2">
      <c r="A9" s="4" t="s">
        <v>708</v>
      </c>
      <c r="B9" s="4" t="s">
        <v>709</v>
      </c>
    </row>
    <row r="10" spans="1:2">
      <c r="A10" s="4" t="s">
        <v>710</v>
      </c>
    </row>
    <row r="11" spans="1:2">
      <c r="A11" s="3" t="s">
        <v>673</v>
      </c>
    </row>
    <row r="12" spans="1:2">
      <c r="A12" s="4" t="s">
        <v>704</v>
      </c>
      <c r="B12" s="4" t="s">
        <v>711</v>
      </c>
    </row>
    <row r="13" spans="1:2">
      <c r="A13" s="4" t="s">
        <v>712</v>
      </c>
    </row>
    <row r="14" spans="1:2">
      <c r="A14" s="3" t="s">
        <v>673</v>
      </c>
    </row>
    <row r="15" spans="1:2">
      <c r="A15" s="4" t="s">
        <v>704</v>
      </c>
      <c r="B15" s="4" t="s">
        <v>713</v>
      </c>
    </row>
    <row r="16" spans="1:2">
      <c r="A16" s="4" t="s">
        <v>714</v>
      </c>
    </row>
    <row r="17" spans="1:2">
      <c r="A17" s="3" t="s">
        <v>673</v>
      </c>
    </row>
    <row r="18" spans="1:2">
      <c r="A18" s="4" t="s">
        <v>704</v>
      </c>
      <c r="B18" s="4" t="s">
        <v>715</v>
      </c>
    </row>
    <row r="19" spans="1:2">
      <c r="A19" s="4" t="s">
        <v>708</v>
      </c>
      <c r="B19" s="4" t="s">
        <v>716</v>
      </c>
    </row>
    <row r="20" spans="1:2">
      <c r="A20" s="4" t="s">
        <v>717</v>
      </c>
    </row>
    <row r="21" spans="1:2">
      <c r="A21" s="3" t="s">
        <v>673</v>
      </c>
    </row>
    <row r="22" spans="1:2">
      <c r="A22" s="4" t="s">
        <v>704</v>
      </c>
      <c r="B22" s="4" t="s">
        <v>718</v>
      </c>
    </row>
    <row r="23" spans="1:2">
      <c r="A23" s="4" t="s">
        <v>719</v>
      </c>
    </row>
    <row r="24" spans="1:2">
      <c r="A24" s="3" t="s">
        <v>673</v>
      </c>
    </row>
    <row r="25" spans="1:2">
      <c r="A25" s="4" t="s">
        <v>704</v>
      </c>
      <c r="B25" s="4" t="s">
        <v>720</v>
      </c>
    </row>
    <row r="26" spans="1:2">
      <c r="A26" s="4" t="s">
        <v>721</v>
      </c>
    </row>
    <row r="27" spans="1:2">
      <c r="A27" s="3" t="s">
        <v>673</v>
      </c>
    </row>
    <row r="28" spans="1:2">
      <c r="A28" s="4" t="s">
        <v>704</v>
      </c>
      <c r="B28" s="4" t="s">
        <v>722</v>
      </c>
    </row>
    <row r="29" spans="1:2">
      <c r="A29" s="4" t="s">
        <v>723</v>
      </c>
      <c r="B29" s="4" t="s">
        <v>724</v>
      </c>
    </row>
    <row r="30" spans="1:2">
      <c r="A30" s="4" t="s">
        <v>725</v>
      </c>
    </row>
    <row r="31" spans="1:2">
      <c r="A31" s="3" t="s">
        <v>673</v>
      </c>
    </row>
    <row r="32" spans="1:2">
      <c r="A32" s="4" t="s">
        <v>704</v>
      </c>
      <c r="B32" s="4" t="s">
        <v>726</v>
      </c>
    </row>
    <row r="33" spans="1:2">
      <c r="A33" s="4" t="s">
        <v>723</v>
      </c>
      <c r="B33" s="4" t="s">
        <v>727</v>
      </c>
    </row>
    <row r="34" spans="1:2">
      <c r="A34" s="4" t="s">
        <v>728</v>
      </c>
    </row>
    <row r="35" spans="1:2">
      <c r="A35" s="3" t="s">
        <v>673</v>
      </c>
    </row>
    <row r="36" spans="1:2">
      <c r="A36" s="4" t="s">
        <v>704</v>
      </c>
      <c r="B36" s="4" t="s">
        <v>729</v>
      </c>
    </row>
    <row r="37" spans="1:2">
      <c r="A37" s="4" t="s">
        <v>723</v>
      </c>
      <c r="B37" s="4" t="s">
        <v>730</v>
      </c>
    </row>
    <row r="38" spans="1:2">
      <c r="A38" s="4" t="s">
        <v>731</v>
      </c>
    </row>
    <row r="39" spans="1:2">
      <c r="A39" s="3" t="s">
        <v>673</v>
      </c>
    </row>
    <row r="40" spans="1:2">
      <c r="A40" s="4" t="s">
        <v>704</v>
      </c>
      <c r="B40" s="4" t="s">
        <v>732</v>
      </c>
    </row>
    <row r="41" spans="1:2">
      <c r="A41" s="4" t="s">
        <v>733</v>
      </c>
    </row>
    <row r="42" spans="1:2">
      <c r="A42" s="3" t="s">
        <v>673</v>
      </c>
    </row>
    <row r="43" spans="1:2">
      <c r="A43" s="4" t="s">
        <v>704</v>
      </c>
      <c r="B43" s="4" t="s">
        <v>734</v>
      </c>
    </row>
    <row r="44" spans="1:2">
      <c r="A44" s="4" t="s">
        <v>735</v>
      </c>
    </row>
    <row r="45" spans="1:2">
      <c r="A45" s="3" t="s">
        <v>673</v>
      </c>
    </row>
    <row r="46" spans="1:2">
      <c r="A46" s="4" t="s">
        <v>704</v>
      </c>
      <c r="B46" s="4" t="s">
        <v>736</v>
      </c>
    </row>
    <row r="47" spans="1:2">
      <c r="A47" s="4" t="s">
        <v>737</v>
      </c>
    </row>
    <row r="48" spans="1:2">
      <c r="A48" s="3" t="s">
        <v>673</v>
      </c>
    </row>
    <row r="49" spans="1:2">
      <c r="A49" s="4" t="s">
        <v>704</v>
      </c>
      <c r="B49" s="4" t="s">
        <v>738</v>
      </c>
    </row>
    <row r="50" spans="1:2">
      <c r="A50" s="4" t="s">
        <v>739</v>
      </c>
    </row>
    <row r="51" spans="1:2">
      <c r="A51" s="3" t="s">
        <v>673</v>
      </c>
    </row>
    <row r="52" spans="1:2">
      <c r="A52" s="4" t="s">
        <v>704</v>
      </c>
      <c r="B52" s="4" t="s">
        <v>740</v>
      </c>
    </row>
    <row r="53" spans="1:2">
      <c r="A53" s="4" t="s">
        <v>741</v>
      </c>
    </row>
    <row r="54" spans="1:2">
      <c r="A54" s="3" t="s">
        <v>673</v>
      </c>
    </row>
    <row r="55" spans="1:2">
      <c r="A55" s="4" t="s">
        <v>704</v>
      </c>
      <c r="B55" s="4" t="s">
        <v>742</v>
      </c>
    </row>
    <row r="56" spans="1:2">
      <c r="A56" s="4" t="s">
        <v>743</v>
      </c>
    </row>
    <row r="57" spans="1:2">
      <c r="A57" s="3" t="s">
        <v>673</v>
      </c>
    </row>
    <row r="58" spans="1:2">
      <c r="A58" s="4" t="s">
        <v>704</v>
      </c>
      <c r="B58" s="4" t="s">
        <v>744</v>
      </c>
    </row>
    <row r="59" spans="1:2">
      <c r="A59" s="4" t="s">
        <v>745</v>
      </c>
    </row>
    <row r="60" spans="1:2">
      <c r="A60" s="3" t="s">
        <v>673</v>
      </c>
    </row>
    <row r="61" spans="1:2">
      <c r="A61" s="4" t="s">
        <v>704</v>
      </c>
      <c r="B61" s="4" t="s">
        <v>746</v>
      </c>
    </row>
    <row r="62" spans="1:2">
      <c r="A62" s="4" t="s">
        <v>690</v>
      </c>
    </row>
    <row r="63" spans="1:2">
      <c r="A63" s="3" t="s">
        <v>673</v>
      </c>
    </row>
    <row r="64" spans="1:2">
      <c r="A64" s="4" t="s">
        <v>704</v>
      </c>
      <c r="B64" s="4" t="s">
        <v>747</v>
      </c>
    </row>
    <row r="65" spans="1:2">
      <c r="A65" s="4" t="s">
        <v>691</v>
      </c>
    </row>
    <row r="66" spans="1:2">
      <c r="A66" s="3" t="s">
        <v>673</v>
      </c>
    </row>
    <row r="67" spans="1:2">
      <c r="A67" s="4" t="s">
        <v>704</v>
      </c>
      <c r="B67" s="4" t="s">
        <v>74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9</v>
      </c>
      <c r="B1" s="2" t="s">
        <v>33</v>
      </c>
      <c r="C1" s="2" t="s">
        <v>34</v>
      </c>
      <c r="D1" s="2" t="s">
        <v>35</v>
      </c>
    </row>
    <row r="2" spans="1:4">
      <c r="A2" s="3" t="s">
        <v>750</v>
      </c>
    </row>
    <row r="3" spans="1:4">
      <c r="A3" s="4" t="s">
        <v>751</v>
      </c>
      <c r="B3" s="6" t="n">
        <v>56433583</v>
      </c>
      <c r="C3" s="6" t="n">
        <v>49852407</v>
      </c>
      <c r="D3" s="6" t="n">
        <v>36002853</v>
      </c>
    </row>
    <row r="4" spans="1:4">
      <c r="A4" s="4" t="s">
        <v>752</v>
      </c>
      <c r="B4" s="5" t="n">
        <v>8151176</v>
      </c>
      <c r="C4" s="5" t="n">
        <v>1386173</v>
      </c>
      <c r="D4" s="5" t="n">
        <v>1576916</v>
      </c>
    </row>
    <row r="5" spans="1:4">
      <c r="A5" s="4" t="s">
        <v>753</v>
      </c>
      <c r="B5" s="5" t="n">
        <v>64584759</v>
      </c>
      <c r="C5" s="5" t="n">
        <v>51238580</v>
      </c>
      <c r="D5" s="5" t="n">
        <v>37579769</v>
      </c>
    </row>
    <row r="6" spans="1:4">
      <c r="A6" s="4" t="s">
        <v>754</v>
      </c>
    </row>
    <row r="7" spans="1:4">
      <c r="A7" s="3" t="s">
        <v>750</v>
      </c>
    </row>
    <row r="8" spans="1:4">
      <c r="A8" s="4" t="s">
        <v>755</v>
      </c>
      <c r="B8" s="5" t="n">
        <v>604766</v>
      </c>
      <c r="C8" s="5" t="n">
        <v>1025158</v>
      </c>
      <c r="D8" s="5" t="n">
        <v>992887</v>
      </c>
    </row>
    <row r="9" spans="1:4">
      <c r="A9" s="4" t="s">
        <v>756</v>
      </c>
      <c r="B9" s="5" t="n">
        <v>604766</v>
      </c>
      <c r="C9" s="5" t="n">
        <v>1025158</v>
      </c>
      <c r="D9" s="5" t="n">
        <v>992887</v>
      </c>
    </row>
    <row r="10" spans="1:4">
      <c r="A10" s="4" t="s">
        <v>757</v>
      </c>
    </row>
    <row r="11" spans="1:4">
      <c r="A11" s="3" t="s">
        <v>750</v>
      </c>
    </row>
    <row r="12" spans="1:4">
      <c r="A12" s="4" t="s">
        <v>755</v>
      </c>
      <c r="B12" s="5" t="n">
        <v>758909</v>
      </c>
      <c r="C12" s="5" t="n">
        <v>584805</v>
      </c>
      <c r="D12" s="5" t="n">
        <v>6347181</v>
      </c>
    </row>
    <row r="13" spans="1:4">
      <c r="A13" s="4" t="s">
        <v>756</v>
      </c>
      <c r="B13" s="5" t="n">
        <v>758909</v>
      </c>
      <c r="C13" s="5" t="n">
        <v>584805</v>
      </c>
      <c r="D13" s="5" t="n">
        <v>6347181</v>
      </c>
    </row>
    <row r="14" spans="1:4">
      <c r="A14" s="4" t="s">
        <v>752</v>
      </c>
      <c r="B14" s="5" t="n">
        <v>8148427</v>
      </c>
      <c r="C14" s="5" t="n">
        <v>179719</v>
      </c>
      <c r="D14" s="5" t="n">
        <v>230107</v>
      </c>
    </row>
    <row r="15" spans="1:4">
      <c r="A15" s="4" t="s">
        <v>758</v>
      </c>
    </row>
    <row r="16" spans="1:4">
      <c r="A16" s="3" t="s">
        <v>750</v>
      </c>
    </row>
    <row r="17" spans="1:4">
      <c r="A17" s="4" t="s">
        <v>755</v>
      </c>
      <c r="B17" s="5" t="n">
        <v>55069908</v>
      </c>
      <c r="C17" s="5" t="n">
        <v>48215005</v>
      </c>
      <c r="D17" s="5" t="n">
        <v>27882545</v>
      </c>
    </row>
    <row r="18" spans="1:4">
      <c r="A18" s="4" t="s">
        <v>756</v>
      </c>
      <c r="B18" s="5" t="n">
        <v>55069908</v>
      </c>
      <c r="C18" s="5" t="n">
        <v>48215005</v>
      </c>
      <c r="D18" s="5" t="n">
        <v>27882545</v>
      </c>
    </row>
    <row r="19" spans="1:4">
      <c r="A19" s="4" t="s">
        <v>688</v>
      </c>
    </row>
    <row r="20" spans="1:4">
      <c r="A20" s="3" t="s">
        <v>750</v>
      </c>
    </row>
    <row r="21" spans="1:4">
      <c r="A21" s="4" t="s">
        <v>755</v>
      </c>
      <c r="B21" s="5" t="n">
        <v>506975</v>
      </c>
      <c r="C21" s="5" t="n">
        <v>27439</v>
      </c>
      <c r="D21" s="5" t="n">
        <v>273265</v>
      </c>
    </row>
    <row r="22" spans="1:4">
      <c r="A22" s="4" t="s">
        <v>756</v>
      </c>
      <c r="B22" s="5" t="n">
        <v>506975</v>
      </c>
      <c r="C22" s="5" t="n">
        <v>27439</v>
      </c>
      <c r="D22" s="5" t="n">
        <v>273265</v>
      </c>
    </row>
    <row r="23" spans="1:4">
      <c r="A23" s="4" t="s">
        <v>752</v>
      </c>
      <c r="B23" s="5" t="n">
        <v>2749</v>
      </c>
      <c r="C23" s="5" t="n">
        <v>1206454</v>
      </c>
      <c r="D23" s="5" t="n">
        <v>1346809</v>
      </c>
    </row>
    <row r="24" spans="1:4">
      <c r="A24" s="4" t="s">
        <v>759</v>
      </c>
    </row>
    <row r="25" spans="1:4">
      <c r="A25" s="3" t="s">
        <v>750</v>
      </c>
    </row>
    <row r="26" spans="1:4">
      <c r="A26" s="4" t="s">
        <v>755</v>
      </c>
      <c r="C26" s="5" t="n">
        <v>664910</v>
      </c>
    </row>
    <row r="27" spans="1:4">
      <c r="A27" s="4" t="s">
        <v>756</v>
      </c>
      <c r="C27" s="5" t="n">
        <v>664910</v>
      </c>
    </row>
    <row r="28" spans="1:4">
      <c r="A28" s="4" t="s">
        <v>760</v>
      </c>
    </row>
    <row r="29" spans="1:4">
      <c r="A29" s="3" t="s">
        <v>750</v>
      </c>
    </row>
    <row r="30" spans="1:4">
      <c r="A30" s="4" t="s">
        <v>755</v>
      </c>
      <c r="C30" s="5" t="n">
        <v>360248</v>
      </c>
    </row>
    <row r="31" spans="1:4">
      <c r="A31" s="4" t="s">
        <v>756</v>
      </c>
      <c r="C31" s="5" t="n">
        <v>360248</v>
      </c>
    </row>
    <row r="32" spans="1:4">
      <c r="A32" s="4" t="s">
        <v>761</v>
      </c>
    </row>
    <row r="33" spans="1:4">
      <c r="A33" s="3" t="s">
        <v>750</v>
      </c>
    </row>
    <row r="34" spans="1:4">
      <c r="A34" s="4" t="s">
        <v>755</v>
      </c>
      <c r="D34" s="5" t="n">
        <v>788458</v>
      </c>
    </row>
    <row r="35" spans="1:4">
      <c r="A35" s="4" t="s">
        <v>756</v>
      </c>
      <c r="D35" s="5" t="n">
        <v>788458</v>
      </c>
    </row>
    <row r="36" spans="1:4">
      <c r="A36" s="4" t="s">
        <v>762</v>
      </c>
    </row>
    <row r="37" spans="1:4">
      <c r="A37" s="3" t="s">
        <v>750</v>
      </c>
    </row>
    <row r="38" spans="1:4">
      <c r="A38" s="4" t="s">
        <v>755</v>
      </c>
      <c r="D38" s="5" t="n">
        <v>204429</v>
      </c>
    </row>
    <row r="39" spans="1:4">
      <c r="A39" s="4" t="s">
        <v>756</v>
      </c>
      <c r="D39" s="5" t="n">
        <v>204429</v>
      </c>
    </row>
    <row r="40" spans="1:4">
      <c r="A40" s="4" t="s">
        <v>763</v>
      </c>
    </row>
    <row r="41" spans="1:4">
      <c r="A41" s="3" t="s">
        <v>750</v>
      </c>
    </row>
    <row r="42" spans="1:4">
      <c r="A42" s="4" t="s">
        <v>752</v>
      </c>
      <c r="B42" s="5" t="n">
        <v>157044</v>
      </c>
      <c r="C42" s="5" t="n">
        <v>173415</v>
      </c>
    </row>
    <row r="43" spans="1:4">
      <c r="A43" s="4" t="s">
        <v>764</v>
      </c>
    </row>
    <row r="44" spans="1:4">
      <c r="A44" s="3" t="s">
        <v>750</v>
      </c>
    </row>
    <row r="45" spans="1:4">
      <c r="A45" s="4" t="s">
        <v>755</v>
      </c>
      <c r="C45" s="5" t="n">
        <v>73418</v>
      </c>
      <c r="D45" s="5" t="n">
        <v>204689</v>
      </c>
    </row>
    <row r="46" spans="1:4">
      <c r="A46" s="4" t="s">
        <v>756</v>
      </c>
      <c r="C46" s="5" t="n">
        <v>73418</v>
      </c>
      <c r="D46" s="5" t="n">
        <v>204689</v>
      </c>
    </row>
    <row r="47" spans="1:4">
      <c r="A47" s="4" t="s">
        <v>765</v>
      </c>
    </row>
    <row r="48" spans="1:4">
      <c r="A48" s="3" t="s">
        <v>750</v>
      </c>
    </row>
    <row r="49" spans="1:4">
      <c r="A49" s="4" t="s">
        <v>755</v>
      </c>
      <c r="C49" s="5" t="n">
        <v>16811</v>
      </c>
      <c r="D49" s="5" t="n">
        <v>69842</v>
      </c>
    </row>
    <row r="50" spans="1:4">
      <c r="A50" s="4" t="s">
        <v>756</v>
      </c>
      <c r="C50" s="5" t="n">
        <v>16811</v>
      </c>
      <c r="D50" s="5" t="n">
        <v>69842</v>
      </c>
    </row>
    <row r="51" spans="1:4">
      <c r="A51" s="4" t="s">
        <v>752</v>
      </c>
      <c r="C51" s="5" t="n">
        <v>6304</v>
      </c>
      <c r="D51" s="5" t="n">
        <v>39202</v>
      </c>
    </row>
    <row r="52" spans="1:4">
      <c r="A52" s="4" t="s">
        <v>766</v>
      </c>
    </row>
    <row r="53" spans="1:4">
      <c r="A53" s="3" t="s">
        <v>750</v>
      </c>
    </row>
    <row r="54" spans="1:4">
      <c r="A54" s="4" t="s">
        <v>755</v>
      </c>
      <c r="D54" s="5" t="n">
        <v>1454779</v>
      </c>
    </row>
    <row r="55" spans="1:4">
      <c r="A55" s="4" t="s">
        <v>756</v>
      </c>
      <c r="D55" s="5" t="n">
        <v>1454779</v>
      </c>
    </row>
    <row r="56" spans="1:4">
      <c r="A56" s="4" t="s">
        <v>767</v>
      </c>
    </row>
    <row r="57" spans="1:4">
      <c r="A57" s="3" t="s">
        <v>750</v>
      </c>
    </row>
    <row r="58" spans="1:4">
      <c r="A58" s="4" t="s">
        <v>755</v>
      </c>
      <c r="D58" s="5" t="n">
        <v>630589</v>
      </c>
    </row>
    <row r="59" spans="1:4">
      <c r="A59" s="4" t="s">
        <v>756</v>
      </c>
      <c r="D59" s="5" t="n">
        <v>630589</v>
      </c>
    </row>
    <row r="60" spans="1:4">
      <c r="A60" s="4" t="s">
        <v>768</v>
      </c>
    </row>
    <row r="61" spans="1:4">
      <c r="A61" s="3" t="s">
        <v>750</v>
      </c>
    </row>
    <row r="62" spans="1:4">
      <c r="A62" s="4" t="s">
        <v>755</v>
      </c>
      <c r="D62" s="5" t="n">
        <v>259593</v>
      </c>
    </row>
    <row r="63" spans="1:4">
      <c r="A63" s="4" t="s">
        <v>756</v>
      </c>
      <c r="D63" s="5" t="n">
        <v>259593</v>
      </c>
    </row>
    <row r="64" spans="1:4">
      <c r="A64" s="4" t="s">
        <v>769</v>
      </c>
    </row>
    <row r="65" spans="1:4">
      <c r="A65" s="3" t="s">
        <v>750</v>
      </c>
    </row>
    <row r="66" spans="1:4">
      <c r="A66" s="4" t="s">
        <v>755</v>
      </c>
      <c r="D66" s="5" t="n">
        <v>258361</v>
      </c>
    </row>
    <row r="67" spans="1:4">
      <c r="A67" s="4" t="s">
        <v>756</v>
      </c>
      <c r="D67" s="5" t="n">
        <v>258361</v>
      </c>
    </row>
    <row r="68" spans="1:4">
      <c r="A68" s="4" t="s">
        <v>770</v>
      </c>
    </row>
    <row r="69" spans="1:4">
      <c r="A69" s="3" t="s">
        <v>750</v>
      </c>
    </row>
    <row r="70" spans="1:4">
      <c r="A70" s="4" t="s">
        <v>755</v>
      </c>
      <c r="D70" s="5" t="n">
        <v>173456</v>
      </c>
    </row>
    <row r="71" spans="1:4">
      <c r="A71" s="4" t="s">
        <v>756</v>
      </c>
      <c r="D71" s="5" t="n">
        <v>173456</v>
      </c>
    </row>
    <row r="72" spans="1:4">
      <c r="A72" s="4" t="s">
        <v>771</v>
      </c>
    </row>
    <row r="73" spans="1:4">
      <c r="A73" s="3" t="s">
        <v>750</v>
      </c>
    </row>
    <row r="74" spans="1:4">
      <c r="A74" s="4" t="s">
        <v>755</v>
      </c>
      <c r="D74" s="5" t="n">
        <v>304362</v>
      </c>
    </row>
    <row r="75" spans="1:4">
      <c r="A75" s="4" t="s">
        <v>756</v>
      </c>
      <c r="D75" s="5" t="n">
        <v>304362</v>
      </c>
    </row>
    <row r="76" spans="1:4">
      <c r="A76" s="4" t="s">
        <v>772</v>
      </c>
    </row>
    <row r="77" spans="1:4">
      <c r="A77" s="3" t="s">
        <v>750</v>
      </c>
    </row>
    <row r="78" spans="1:4">
      <c r="A78" s="4" t="s">
        <v>755</v>
      </c>
      <c r="C78" s="5" t="n">
        <v>9350534</v>
      </c>
    </row>
    <row r="79" spans="1:4">
      <c r="A79" s="4" t="s">
        <v>756</v>
      </c>
      <c r="C79" s="5" t="n">
        <v>9350534</v>
      </c>
    </row>
    <row r="80" spans="1:4">
      <c r="A80" s="4" t="s">
        <v>773</v>
      </c>
    </row>
    <row r="81" spans="1:4">
      <c r="A81" s="3" t="s">
        <v>750</v>
      </c>
    </row>
    <row r="82" spans="1:4">
      <c r="A82" s="4" t="s">
        <v>755</v>
      </c>
      <c r="C82" s="5" t="n">
        <v>8957070</v>
      </c>
    </row>
    <row r="83" spans="1:4">
      <c r="A83" s="4" t="s">
        <v>756</v>
      </c>
      <c r="C83" s="5" t="n">
        <v>8957070</v>
      </c>
    </row>
    <row r="84" spans="1:4">
      <c r="A84" s="4" t="s">
        <v>774</v>
      </c>
    </row>
    <row r="85" spans="1:4">
      <c r="A85" s="3" t="s">
        <v>750</v>
      </c>
    </row>
    <row r="86" spans="1:4">
      <c r="A86" s="4" t="s">
        <v>755</v>
      </c>
      <c r="C86" s="5" t="n">
        <v>8518595</v>
      </c>
    </row>
    <row r="87" spans="1:4">
      <c r="A87" s="4" t="s">
        <v>756</v>
      </c>
      <c r="C87" s="5" t="n">
        <v>8518595</v>
      </c>
    </row>
    <row r="88" spans="1:4">
      <c r="A88" s="4" t="s">
        <v>775</v>
      </c>
    </row>
    <row r="89" spans="1:4">
      <c r="A89" s="3" t="s">
        <v>750</v>
      </c>
    </row>
    <row r="90" spans="1:4">
      <c r="A90" s="4" t="s">
        <v>755</v>
      </c>
      <c r="C90" s="5" t="n">
        <v>8307994</v>
      </c>
    </row>
    <row r="91" spans="1:4">
      <c r="A91" s="4" t="s">
        <v>756</v>
      </c>
      <c r="C91" s="5" t="n">
        <v>8307994</v>
      </c>
    </row>
    <row r="92" spans="1:4">
      <c r="A92" s="4" t="s">
        <v>776</v>
      </c>
    </row>
    <row r="93" spans="1:4">
      <c r="A93" s="3" t="s">
        <v>750</v>
      </c>
    </row>
    <row r="94" spans="1:4">
      <c r="A94" s="4" t="s">
        <v>755</v>
      </c>
      <c r="C94" s="5" t="n">
        <v>7894139</v>
      </c>
    </row>
    <row r="95" spans="1:4">
      <c r="A95" s="4" t="s">
        <v>756</v>
      </c>
      <c r="C95" s="5" t="n">
        <v>7894139</v>
      </c>
    </row>
    <row r="96" spans="1:4">
      <c r="A96" s="4" t="s">
        <v>777</v>
      </c>
    </row>
    <row r="97" spans="1:4">
      <c r="A97" s="3" t="s">
        <v>750</v>
      </c>
    </row>
    <row r="98" spans="1:4">
      <c r="A98" s="4" t="s">
        <v>755</v>
      </c>
      <c r="D98" s="5" t="n">
        <v>9750192</v>
      </c>
    </row>
    <row r="99" spans="1:4">
      <c r="A99" s="4" t="s">
        <v>756</v>
      </c>
      <c r="D99" s="5" t="n">
        <v>9750192</v>
      </c>
    </row>
    <row r="100" spans="1:4">
      <c r="A100" s="4" t="s">
        <v>778</v>
      </c>
    </row>
    <row r="101" spans="1:4">
      <c r="A101" s="3" t="s">
        <v>750</v>
      </c>
    </row>
    <row r="102" spans="1:4">
      <c r="A102" s="4" t="s">
        <v>755</v>
      </c>
      <c r="D102" s="5" t="n">
        <v>5019716</v>
      </c>
    </row>
    <row r="103" spans="1:4">
      <c r="A103" s="4" t="s">
        <v>756</v>
      </c>
      <c r="D103" s="5" t="n">
        <v>5019716</v>
      </c>
    </row>
    <row r="104" spans="1:4">
      <c r="A104" s="4" t="s">
        <v>779</v>
      </c>
    </row>
    <row r="105" spans="1:4">
      <c r="A105" s="3" t="s">
        <v>750</v>
      </c>
    </row>
    <row r="106" spans="1:4">
      <c r="A106" s="4" t="s">
        <v>755</v>
      </c>
      <c r="C106" s="5" t="n">
        <v>5186673</v>
      </c>
      <c r="D106" s="5" t="n">
        <v>13112637</v>
      </c>
    </row>
    <row r="107" spans="1:4">
      <c r="A107" s="4" t="s">
        <v>756</v>
      </c>
      <c r="C107" s="5" t="n">
        <v>5186673</v>
      </c>
      <c r="D107" s="5" t="n">
        <v>13112637</v>
      </c>
    </row>
    <row r="108" spans="1:4">
      <c r="A108" s="4" t="s">
        <v>780</v>
      </c>
    </row>
    <row r="109" spans="1:4">
      <c r="A109" s="3" t="s">
        <v>750</v>
      </c>
    </row>
    <row r="110" spans="1:4">
      <c r="A110" s="4" t="s">
        <v>755</v>
      </c>
      <c r="B110" s="5" t="n">
        <v>193854</v>
      </c>
    </row>
    <row r="111" spans="1:4">
      <c r="A111" s="4" t="s">
        <v>756</v>
      </c>
      <c r="B111" s="5" t="n">
        <v>193854</v>
      </c>
    </row>
    <row r="112" spans="1:4">
      <c r="A112" s="4" t="s">
        <v>781</v>
      </c>
    </row>
    <row r="113" spans="1:4">
      <c r="A113" s="3" t="s">
        <v>750</v>
      </c>
    </row>
    <row r="114" spans="1:4">
      <c r="A114" s="4" t="s">
        <v>755</v>
      </c>
      <c r="B114" s="5" t="n">
        <v>96106</v>
      </c>
    </row>
    <row r="115" spans="1:4">
      <c r="A115" s="4" t="s">
        <v>756</v>
      </c>
      <c r="B115" s="5" t="n">
        <v>96106</v>
      </c>
    </row>
    <row r="116" spans="1:4">
      <c r="A116" s="4" t="s">
        <v>782</v>
      </c>
    </row>
    <row r="117" spans="1:4">
      <c r="A117" s="3" t="s">
        <v>750</v>
      </c>
    </row>
    <row r="118" spans="1:4">
      <c r="A118" s="4" t="s">
        <v>755</v>
      </c>
      <c r="B118" s="5" t="n">
        <v>96323</v>
      </c>
    </row>
    <row r="119" spans="1:4">
      <c r="A119" s="4" t="s">
        <v>756</v>
      </c>
      <c r="B119" s="5" t="n">
        <v>96323</v>
      </c>
    </row>
    <row r="120" spans="1:4">
      <c r="A120" s="4" t="s">
        <v>783</v>
      </c>
    </row>
    <row r="121" spans="1:4">
      <c r="A121" s="3" t="s">
        <v>750</v>
      </c>
    </row>
    <row r="122" spans="1:4">
      <c r="A122" s="4" t="s">
        <v>755</v>
      </c>
      <c r="B122" s="5" t="n">
        <v>39092</v>
      </c>
    </row>
    <row r="123" spans="1:4">
      <c r="A123" s="4" t="s">
        <v>756</v>
      </c>
      <c r="B123" s="5" t="n">
        <v>39092</v>
      </c>
    </row>
    <row r="124" spans="1:4">
      <c r="A124" s="4" t="s">
        <v>784</v>
      </c>
    </row>
    <row r="125" spans="1:4">
      <c r="A125" s="3" t="s">
        <v>750</v>
      </c>
    </row>
    <row r="126" spans="1:4">
      <c r="A126" s="4" t="s">
        <v>755</v>
      </c>
      <c r="B126" s="5" t="n">
        <v>26404</v>
      </c>
    </row>
    <row r="127" spans="1:4">
      <c r="A127" s="4" t="s">
        <v>756</v>
      </c>
      <c r="B127" s="5" t="n">
        <v>26404</v>
      </c>
    </row>
    <row r="128" spans="1:4">
      <c r="A128" s="4" t="s">
        <v>785</v>
      </c>
    </row>
    <row r="129" spans="1:4">
      <c r="A129" s="3" t="s">
        <v>750</v>
      </c>
    </row>
    <row r="130" spans="1:4">
      <c r="A130" s="4" t="s">
        <v>755</v>
      </c>
      <c r="B130" s="5" t="n">
        <v>24263</v>
      </c>
    </row>
    <row r="131" spans="1:4">
      <c r="A131" s="4" t="s">
        <v>756</v>
      </c>
      <c r="B131" s="5" t="n">
        <v>24263</v>
      </c>
    </row>
    <row r="132" spans="1:4">
      <c r="A132" s="4" t="s">
        <v>786</v>
      </c>
    </row>
    <row r="133" spans="1:4">
      <c r="A133" s="3" t="s">
        <v>750</v>
      </c>
    </row>
    <row r="134" spans="1:4">
      <c r="A134" s="4" t="s">
        <v>755</v>
      </c>
      <c r="B134" s="5" t="n">
        <v>19404</v>
      </c>
    </row>
    <row r="135" spans="1:4">
      <c r="A135" s="4" t="s">
        <v>756</v>
      </c>
      <c r="B135" s="5" t="n">
        <v>19404</v>
      </c>
    </row>
    <row r="136" spans="1:4">
      <c r="A136" s="4" t="s">
        <v>787</v>
      </c>
    </row>
    <row r="137" spans="1:4">
      <c r="A137" s="3" t="s">
        <v>750</v>
      </c>
    </row>
    <row r="138" spans="1:4">
      <c r="A138" s="4" t="s">
        <v>755</v>
      </c>
      <c r="B138" s="5" t="n">
        <v>11529</v>
      </c>
    </row>
    <row r="139" spans="1:4">
      <c r="A139" s="4" t="s">
        <v>756</v>
      </c>
      <c r="B139" s="5" t="n">
        <v>11529</v>
      </c>
    </row>
    <row r="140" spans="1:4">
      <c r="A140" s="4" t="s">
        <v>788</v>
      </c>
    </row>
    <row r="141" spans="1:4">
      <c r="A141" s="3" t="s">
        <v>750</v>
      </c>
    </row>
    <row r="142" spans="1:4">
      <c r="A142" s="4" t="s">
        <v>755</v>
      </c>
      <c r="C142" s="5" t="n">
        <v>27439</v>
      </c>
      <c r="D142" s="5" t="n">
        <v>31379</v>
      </c>
    </row>
    <row r="143" spans="1:4">
      <c r="A143" s="4" t="s">
        <v>756</v>
      </c>
      <c r="C143" s="5" t="n">
        <v>27439</v>
      </c>
      <c r="D143" s="5" t="n">
        <v>31379</v>
      </c>
    </row>
    <row r="144" spans="1:4">
      <c r="A144" s="4" t="s">
        <v>789</v>
      </c>
    </row>
    <row r="145" spans="1:4">
      <c r="A145" s="3" t="s">
        <v>750</v>
      </c>
    </row>
    <row r="146" spans="1:4">
      <c r="A146" s="4" t="s">
        <v>755</v>
      </c>
      <c r="D146" s="5" t="n">
        <v>34413</v>
      </c>
    </row>
    <row r="147" spans="1:4">
      <c r="A147" s="4" t="s">
        <v>756</v>
      </c>
      <c r="D147" s="5" t="n">
        <v>34413</v>
      </c>
    </row>
    <row r="148" spans="1:4">
      <c r="A148" s="4" t="s">
        <v>790</v>
      </c>
    </row>
    <row r="149" spans="1:4">
      <c r="A149" s="3" t="s">
        <v>750</v>
      </c>
    </row>
    <row r="150" spans="1:4">
      <c r="A150" s="4" t="s">
        <v>755</v>
      </c>
      <c r="D150" s="5" t="n">
        <v>66932</v>
      </c>
    </row>
    <row r="151" spans="1:4">
      <c r="A151" s="4" t="s">
        <v>756</v>
      </c>
      <c r="D151" s="5" t="n">
        <v>66932</v>
      </c>
    </row>
    <row r="152" spans="1:4">
      <c r="A152" s="4" t="s">
        <v>791</v>
      </c>
    </row>
    <row r="153" spans="1:4">
      <c r="A153" s="3" t="s">
        <v>750</v>
      </c>
    </row>
    <row r="154" spans="1:4">
      <c r="A154" s="4" t="s">
        <v>755</v>
      </c>
      <c r="D154" s="5" t="n">
        <v>31281</v>
      </c>
    </row>
    <row r="155" spans="1:4">
      <c r="A155" s="4" t="s">
        <v>756</v>
      </c>
      <c r="D155" s="5" t="n">
        <v>31281</v>
      </c>
    </row>
    <row r="156" spans="1:4">
      <c r="A156" s="4" t="s">
        <v>792</v>
      </c>
    </row>
    <row r="157" spans="1:4">
      <c r="A157" s="3" t="s">
        <v>750</v>
      </c>
    </row>
    <row r="158" spans="1:4">
      <c r="A158" s="4" t="s">
        <v>755</v>
      </c>
      <c r="D158" s="5" t="n">
        <v>30920</v>
      </c>
    </row>
    <row r="159" spans="1:4">
      <c r="A159" s="4" t="s">
        <v>756</v>
      </c>
      <c r="D159" s="5" t="n">
        <v>30920</v>
      </c>
    </row>
    <row r="160" spans="1:4">
      <c r="A160" s="4" t="s">
        <v>793</v>
      </c>
    </row>
    <row r="161" spans="1:4">
      <c r="A161" s="3" t="s">
        <v>750</v>
      </c>
    </row>
    <row r="162" spans="1:4">
      <c r="A162" s="4" t="s">
        <v>755</v>
      </c>
      <c r="D162" s="5" t="n">
        <v>30837</v>
      </c>
    </row>
    <row r="163" spans="1:4">
      <c r="A163" s="4" t="s">
        <v>756</v>
      </c>
      <c r="D163" s="5" t="n">
        <v>30837</v>
      </c>
    </row>
    <row r="164" spans="1:4">
      <c r="A164" s="4" t="s">
        <v>794</v>
      </c>
    </row>
    <row r="165" spans="1:4">
      <c r="A165" s="3" t="s">
        <v>750</v>
      </c>
    </row>
    <row r="166" spans="1:4">
      <c r="A166" s="4" t="s">
        <v>755</v>
      </c>
      <c r="D166" s="5" t="n">
        <v>31029</v>
      </c>
    </row>
    <row r="167" spans="1:4">
      <c r="A167" s="4" t="s">
        <v>756</v>
      </c>
      <c r="D167" s="5" t="n">
        <v>31029</v>
      </c>
    </row>
    <row r="168" spans="1:4">
      <c r="A168" s="4" t="s">
        <v>795</v>
      </c>
    </row>
    <row r="169" spans="1:4">
      <c r="A169" s="3" t="s">
        <v>750</v>
      </c>
    </row>
    <row r="170" spans="1:4">
      <c r="A170" s="4" t="s">
        <v>755</v>
      </c>
      <c r="D170" s="5" t="n">
        <v>16474</v>
      </c>
    </row>
    <row r="171" spans="1:4">
      <c r="A171" s="4" t="s">
        <v>756</v>
      </c>
      <c r="D171" s="5" t="n">
        <v>16474</v>
      </c>
    </row>
    <row r="172" spans="1:4">
      <c r="A172" s="4" t="s">
        <v>796</v>
      </c>
    </row>
    <row r="173" spans="1:4">
      <c r="A173" s="3" t="s">
        <v>750</v>
      </c>
    </row>
    <row r="174" spans="1:4">
      <c r="A174" s="4" t="s">
        <v>752</v>
      </c>
      <c r="B174" s="5" t="n">
        <v>7991383</v>
      </c>
    </row>
    <row r="175" spans="1:4">
      <c r="A175" s="4" t="s">
        <v>797</v>
      </c>
    </row>
    <row r="176" spans="1:4">
      <c r="A176" s="3" t="s">
        <v>750</v>
      </c>
    </row>
    <row r="177" spans="1:4">
      <c r="A177" s="4" t="s">
        <v>752</v>
      </c>
      <c r="D177" s="5" t="n">
        <v>185597</v>
      </c>
    </row>
    <row r="178" spans="1:4">
      <c r="A178" s="4" t="s">
        <v>798</v>
      </c>
    </row>
    <row r="179" spans="1:4">
      <c r="A179" s="3" t="s">
        <v>750</v>
      </c>
    </row>
    <row r="180" spans="1:4">
      <c r="A180" s="4" t="s">
        <v>752</v>
      </c>
      <c r="D180" s="5" t="n">
        <v>5308</v>
      </c>
    </row>
    <row r="181" spans="1:4">
      <c r="A181" s="4" t="s">
        <v>799</v>
      </c>
    </row>
    <row r="182" spans="1:4">
      <c r="A182" s="3" t="s">
        <v>750</v>
      </c>
    </row>
    <row r="183" spans="1:4">
      <c r="A183" s="4" t="s">
        <v>752</v>
      </c>
      <c r="B183" s="5" t="n">
        <v>2749</v>
      </c>
      <c r="C183" s="5" t="n">
        <v>11178</v>
      </c>
      <c r="D183" s="5" t="n">
        <v>20283</v>
      </c>
    </row>
    <row r="184" spans="1:4">
      <c r="A184" s="4" t="s">
        <v>800</v>
      </c>
    </row>
    <row r="185" spans="1:4">
      <c r="A185" s="3" t="s">
        <v>750</v>
      </c>
    </row>
    <row r="186" spans="1:4">
      <c r="A186" s="4" t="s">
        <v>752</v>
      </c>
      <c r="C186" s="5" t="n">
        <v>532062</v>
      </c>
      <c r="D186" s="5" t="n">
        <v>517862</v>
      </c>
    </row>
    <row r="187" spans="1:4">
      <c r="A187" s="4" t="s">
        <v>801</v>
      </c>
    </row>
    <row r="188" spans="1:4">
      <c r="A188" s="3" t="s">
        <v>750</v>
      </c>
    </row>
    <row r="189" spans="1:4">
      <c r="A189" s="4" t="s">
        <v>752</v>
      </c>
      <c r="C189" s="5" t="n">
        <v>163228</v>
      </c>
      <c r="D189" s="5" t="n">
        <v>229634</v>
      </c>
    </row>
    <row r="190" spans="1:4">
      <c r="A190" s="4" t="s">
        <v>802</v>
      </c>
    </row>
    <row r="191" spans="1:4">
      <c r="A191" s="3" t="s">
        <v>750</v>
      </c>
    </row>
    <row r="192" spans="1:4">
      <c r="A192" s="4" t="s">
        <v>752</v>
      </c>
      <c r="C192" s="5" t="n">
        <v>100502</v>
      </c>
    </row>
    <row r="193" spans="1:4">
      <c r="A193" s="4" t="s">
        <v>803</v>
      </c>
    </row>
    <row r="194" spans="1:4">
      <c r="A194" s="3" t="s">
        <v>750</v>
      </c>
    </row>
    <row r="195" spans="1:4">
      <c r="A195" s="4" t="s">
        <v>752</v>
      </c>
      <c r="C195" s="5" t="n">
        <v>75360</v>
      </c>
      <c r="D195" s="5" t="n">
        <v>113945</v>
      </c>
    </row>
    <row r="196" spans="1:4">
      <c r="A196" s="4" t="s">
        <v>804</v>
      </c>
    </row>
    <row r="197" spans="1:4">
      <c r="A197" s="3" t="s">
        <v>750</v>
      </c>
    </row>
    <row r="198" spans="1:4">
      <c r="A198" s="4" t="s">
        <v>752</v>
      </c>
      <c r="C198" s="5" t="n">
        <v>74152</v>
      </c>
      <c r="D198" s="5" t="n">
        <v>28300</v>
      </c>
    </row>
    <row r="199" spans="1:4">
      <c r="A199" s="4" t="s">
        <v>805</v>
      </c>
    </row>
    <row r="200" spans="1:4">
      <c r="A200" s="3" t="s">
        <v>750</v>
      </c>
    </row>
    <row r="201" spans="1:4">
      <c r="A201" s="4" t="s">
        <v>752</v>
      </c>
      <c r="C201" s="5" t="n">
        <v>68629</v>
      </c>
    </row>
    <row r="202" spans="1:4">
      <c r="A202" s="4" t="s">
        <v>806</v>
      </c>
    </row>
    <row r="203" spans="1:4">
      <c r="A203" s="3" t="s">
        <v>750</v>
      </c>
    </row>
    <row r="204" spans="1:4">
      <c r="A204" s="4" t="s">
        <v>752</v>
      </c>
      <c r="C204" s="5" t="n">
        <v>48657</v>
      </c>
      <c r="D204" s="5" t="n">
        <v>47256</v>
      </c>
    </row>
    <row r="205" spans="1:4">
      <c r="A205" s="4" t="s">
        <v>807</v>
      </c>
    </row>
    <row r="206" spans="1:4">
      <c r="A206" s="3" t="s">
        <v>750</v>
      </c>
    </row>
    <row r="207" spans="1:4">
      <c r="A207" s="4" t="s">
        <v>752</v>
      </c>
      <c r="C207" s="5" t="n">
        <v>47447</v>
      </c>
    </row>
    <row r="208" spans="1:4">
      <c r="A208" s="4" t="s">
        <v>808</v>
      </c>
    </row>
    <row r="209" spans="1:4">
      <c r="A209" s="3" t="s">
        <v>750</v>
      </c>
    </row>
    <row r="210" spans="1:4">
      <c r="A210" s="4" t="s">
        <v>752</v>
      </c>
      <c r="C210" s="5" t="n">
        <v>47374</v>
      </c>
    </row>
    <row r="211" spans="1:4">
      <c r="A211" s="4" t="s">
        <v>809</v>
      </c>
    </row>
    <row r="212" spans="1:4">
      <c r="A212" s="3" t="s">
        <v>750</v>
      </c>
    </row>
    <row r="213" spans="1:4">
      <c r="A213" s="4" t="s">
        <v>752</v>
      </c>
      <c r="C213" s="5" t="n">
        <v>37865</v>
      </c>
      <c r="D213" s="5" t="n">
        <v>389529</v>
      </c>
    </row>
    <row r="214" spans="1:4">
      <c r="A214" s="4" t="s">
        <v>810</v>
      </c>
    </row>
    <row r="215" spans="1:4">
      <c r="A215" s="3" t="s">
        <v>750</v>
      </c>
    </row>
    <row r="216" spans="1:4">
      <c r="A216" s="4" t="s">
        <v>753</v>
      </c>
      <c r="B216" s="5" t="n">
        <v>42646037</v>
      </c>
      <c r="C216" s="5" t="n">
        <v>49593075</v>
      </c>
      <c r="D216" s="5" t="n">
        <v>4862250</v>
      </c>
    </row>
    <row r="217" spans="1:4">
      <c r="A217" s="4" t="s">
        <v>811</v>
      </c>
    </row>
    <row r="218" spans="1:4">
      <c r="A218" s="3" t="s">
        <v>750</v>
      </c>
    </row>
    <row r="219" spans="1:4">
      <c r="A219" s="4" t="s">
        <v>755</v>
      </c>
      <c r="B219" s="5" t="n">
        <v>226836</v>
      </c>
    </row>
    <row r="220" spans="1:4">
      <c r="A220" s="4" t="s">
        <v>756</v>
      </c>
      <c r="B220" s="5" t="n">
        <v>226836</v>
      </c>
    </row>
    <row r="221" spans="1:4">
      <c r="A221" s="4" t="s">
        <v>812</v>
      </c>
    </row>
    <row r="222" spans="1:4">
      <c r="A222" s="3" t="s">
        <v>750</v>
      </c>
    </row>
    <row r="223" spans="1:4">
      <c r="A223" s="4" t="s">
        <v>755</v>
      </c>
      <c r="B223" s="5" t="n">
        <v>189042</v>
      </c>
    </row>
    <row r="224" spans="1:4">
      <c r="A224" s="4" t="s">
        <v>756</v>
      </c>
      <c r="B224" s="5" t="n">
        <v>189042</v>
      </c>
    </row>
    <row r="225" spans="1:4">
      <c r="A225" s="4" t="s">
        <v>813</v>
      </c>
    </row>
    <row r="226" spans="1:4">
      <c r="A226" s="3" t="s">
        <v>750</v>
      </c>
    </row>
    <row r="227" spans="1:4">
      <c r="A227" s="4" t="s">
        <v>755</v>
      </c>
      <c r="B227" s="5" t="n">
        <v>188888</v>
      </c>
    </row>
    <row r="228" spans="1:4">
      <c r="A228" s="4" t="s">
        <v>756</v>
      </c>
      <c r="B228" s="5" t="n">
        <v>188888</v>
      </c>
    </row>
    <row r="229" spans="1:4">
      <c r="A229" s="4" t="s">
        <v>814</v>
      </c>
    </row>
    <row r="230" spans="1:4">
      <c r="A230" s="3" t="s">
        <v>750</v>
      </c>
    </row>
    <row r="231" spans="1:4">
      <c r="A231" s="4" t="s">
        <v>755</v>
      </c>
      <c r="B231" s="5" t="n">
        <v>530833</v>
      </c>
      <c r="C231" s="5" t="n">
        <v>492431</v>
      </c>
      <c r="D231" s="5" t="n">
        <v>533894</v>
      </c>
    </row>
    <row r="232" spans="1:4">
      <c r="A232" s="4" t="s">
        <v>756</v>
      </c>
      <c r="B232" s="5" t="n">
        <v>530833</v>
      </c>
      <c r="C232" s="5" t="n">
        <v>492431</v>
      </c>
      <c r="D232" s="5" t="n">
        <v>533894</v>
      </c>
    </row>
    <row r="233" spans="1:4">
      <c r="A233" s="4" t="s">
        <v>815</v>
      </c>
    </row>
    <row r="234" spans="1:4">
      <c r="A234" s="3" t="s">
        <v>750</v>
      </c>
    </row>
    <row r="235" spans="1:4">
      <c r="A235" s="4" t="s">
        <v>755</v>
      </c>
      <c r="B235" s="5" t="n">
        <v>146446</v>
      </c>
      <c r="C235" s="5" t="n">
        <v>2145</v>
      </c>
      <c r="D235" s="5" t="n">
        <v>2457616</v>
      </c>
    </row>
    <row r="236" spans="1:4">
      <c r="A236" s="4" t="s">
        <v>756</v>
      </c>
      <c r="B236" s="5" t="n">
        <v>146446</v>
      </c>
      <c r="C236" s="5" t="n">
        <v>2145</v>
      </c>
      <c r="D236" s="5" t="n">
        <v>2457616</v>
      </c>
    </row>
    <row r="237" spans="1:4">
      <c r="A237" s="4" t="s">
        <v>816</v>
      </c>
    </row>
    <row r="238" spans="1:4">
      <c r="A238" s="3" t="s">
        <v>750</v>
      </c>
    </row>
    <row r="239" spans="1:4">
      <c r="A239" s="4" t="s">
        <v>755</v>
      </c>
      <c r="B239" s="5" t="n">
        <v>81630</v>
      </c>
    </row>
    <row r="240" spans="1:4">
      <c r="A240" s="4" t="s">
        <v>756</v>
      </c>
      <c r="B240" s="5" t="n">
        <v>81630</v>
      </c>
    </row>
    <row r="241" spans="1:4">
      <c r="A241" s="4" t="s">
        <v>817</v>
      </c>
    </row>
    <row r="242" spans="1:4">
      <c r="A242" s="3" t="s">
        <v>750</v>
      </c>
    </row>
    <row r="243" spans="1:4">
      <c r="A243" s="4" t="s">
        <v>755</v>
      </c>
      <c r="B243" s="5" t="n">
        <v>15546415</v>
      </c>
    </row>
    <row r="244" spans="1:4">
      <c r="A244" s="4" t="s">
        <v>756</v>
      </c>
      <c r="B244" s="5" t="n">
        <v>15546415</v>
      </c>
    </row>
    <row r="245" spans="1:4">
      <c r="A245" s="4" t="s">
        <v>818</v>
      </c>
    </row>
    <row r="246" spans="1:4">
      <c r="A246" s="3" t="s">
        <v>750</v>
      </c>
    </row>
    <row r="247" spans="1:4">
      <c r="A247" s="4" t="s">
        <v>755</v>
      </c>
      <c r="B247" s="5" t="n">
        <v>12404850</v>
      </c>
    </row>
    <row r="248" spans="1:4">
      <c r="A248" s="4" t="s">
        <v>756</v>
      </c>
      <c r="B248" s="5" t="n">
        <v>12404850</v>
      </c>
    </row>
    <row r="249" spans="1:4">
      <c r="A249" s="4" t="s">
        <v>819</v>
      </c>
    </row>
    <row r="250" spans="1:4">
      <c r="A250" s="3" t="s">
        <v>750</v>
      </c>
    </row>
    <row r="251" spans="1:4">
      <c r="A251" s="4" t="s">
        <v>755</v>
      </c>
      <c r="B251" s="5" t="n">
        <v>7926384</v>
      </c>
    </row>
    <row r="252" spans="1:4">
      <c r="A252" s="4" t="s">
        <v>756</v>
      </c>
      <c r="B252" s="5" t="n">
        <v>7926384</v>
      </c>
    </row>
    <row r="253" spans="1:4">
      <c r="A253" s="4" t="s">
        <v>820</v>
      </c>
    </row>
    <row r="254" spans="1:4">
      <c r="A254" s="3" t="s">
        <v>750</v>
      </c>
    </row>
    <row r="255" spans="1:4">
      <c r="A255" s="4" t="s">
        <v>755</v>
      </c>
      <c r="B255" s="5" t="n">
        <v>5404713</v>
      </c>
    </row>
    <row r="256" spans="1:4">
      <c r="A256" s="4" t="s">
        <v>756</v>
      </c>
      <c r="B256" s="5" t="n">
        <v>5404713</v>
      </c>
    </row>
    <row r="257" spans="1:4">
      <c r="A257" s="4" t="s">
        <v>821</v>
      </c>
    </row>
    <row r="258" spans="1:4">
      <c r="A258" s="3" t="s">
        <v>750</v>
      </c>
    </row>
    <row r="259" spans="1:4">
      <c r="A259" s="4" t="s">
        <v>753</v>
      </c>
      <c r="B259" s="5" t="n">
        <v>13787546</v>
      </c>
      <c r="C259" s="6" t="n">
        <v>259332</v>
      </c>
      <c r="D259" s="6" t="n">
        <v>31140603</v>
      </c>
    </row>
    <row r="260" spans="1:4">
      <c r="A260" s="4" t="s">
        <v>822</v>
      </c>
    </row>
    <row r="261" spans="1:4">
      <c r="A261" s="3" t="s">
        <v>750</v>
      </c>
    </row>
    <row r="262" spans="1:4">
      <c r="A262" s="4" t="s">
        <v>755</v>
      </c>
      <c r="B262" s="5" t="n">
        <v>13787546</v>
      </c>
    </row>
    <row r="263" spans="1:4">
      <c r="A263" s="4" t="s">
        <v>756</v>
      </c>
      <c r="B263" s="6" t="n">
        <v>1378754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62"/>
  <sheetViews>
    <sheetView workbookViewId="0">
      <selection activeCell="A1" sqref="A1"/>
    </sheetView>
  </sheetViews>
  <sheetFormatPr baseColWidth="8" defaultRowHeight="15" outlineLevelCol="0"/>
  <cols>
    <col customWidth="1" max="1" min="1" width="80"/>
    <col customWidth="1" max="2" min="2" width="25"/>
  </cols>
  <sheetData>
    <row r="1" spans="1:2">
      <c r="A1" s="1" t="s">
        <v>823</v>
      </c>
      <c r="B1" s="2" t="s">
        <v>1</v>
      </c>
    </row>
    <row r="2" spans="1:2">
      <c r="B2" s="2" t="s">
        <v>508</v>
      </c>
    </row>
    <row r="3" spans="1:2">
      <c r="A3" s="3" t="s">
        <v>750</v>
      </c>
    </row>
    <row r="4" spans="1:2">
      <c r="A4" s="4" t="s">
        <v>824</v>
      </c>
      <c r="B4" s="6" t="n">
        <v>57</v>
      </c>
    </row>
    <row r="5" spans="1:2">
      <c r="A5" s="4" t="s">
        <v>825</v>
      </c>
    </row>
    <row r="6" spans="1:2">
      <c r="A6" s="3" t="s">
        <v>750</v>
      </c>
    </row>
    <row r="7" spans="1:2">
      <c r="A7" s="4" t="s">
        <v>704</v>
      </c>
      <c r="B7" s="4" t="s">
        <v>826</v>
      </c>
    </row>
    <row r="8" spans="1:2">
      <c r="A8" s="4" t="s">
        <v>827</v>
      </c>
    </row>
    <row r="9" spans="1:2">
      <c r="A9" s="3" t="s">
        <v>750</v>
      </c>
    </row>
    <row r="10" spans="1:2">
      <c r="A10" s="4" t="s">
        <v>704</v>
      </c>
      <c r="B10" s="4" t="s">
        <v>828</v>
      </c>
    </row>
    <row r="11" spans="1:2">
      <c r="A11" s="4" t="s">
        <v>829</v>
      </c>
    </row>
    <row r="12" spans="1:2">
      <c r="A12" s="3" t="s">
        <v>750</v>
      </c>
    </row>
    <row r="13" spans="1:2">
      <c r="A13" s="4" t="s">
        <v>704</v>
      </c>
      <c r="B13" s="4" t="s">
        <v>830</v>
      </c>
    </row>
    <row r="14" spans="1:2">
      <c r="A14" s="4" t="s">
        <v>831</v>
      </c>
    </row>
    <row r="15" spans="1:2">
      <c r="A15" s="3" t="s">
        <v>750</v>
      </c>
    </row>
    <row r="16" spans="1:2">
      <c r="A16" s="4" t="s">
        <v>704</v>
      </c>
      <c r="B16" s="4" t="s">
        <v>832</v>
      </c>
    </row>
    <row r="17" spans="1:2">
      <c r="A17" s="4" t="s">
        <v>833</v>
      </c>
    </row>
    <row r="18" spans="1:2">
      <c r="A18" s="3" t="s">
        <v>750</v>
      </c>
    </row>
    <row r="19" spans="1:2">
      <c r="A19" s="4" t="s">
        <v>704</v>
      </c>
      <c r="B19" s="4" t="s">
        <v>834</v>
      </c>
    </row>
    <row r="20" spans="1:2">
      <c r="A20" s="4" t="s">
        <v>835</v>
      </c>
    </row>
    <row r="21" spans="1:2">
      <c r="A21" s="3" t="s">
        <v>750</v>
      </c>
    </row>
    <row r="22" spans="1:2">
      <c r="A22" s="4" t="s">
        <v>704</v>
      </c>
      <c r="B22" s="4" t="s">
        <v>836</v>
      </c>
    </row>
    <row r="23" spans="1:2">
      <c r="A23" s="4" t="s">
        <v>837</v>
      </c>
    </row>
    <row r="24" spans="1:2">
      <c r="A24" s="3" t="s">
        <v>750</v>
      </c>
    </row>
    <row r="25" spans="1:2">
      <c r="A25" s="4" t="s">
        <v>704</v>
      </c>
      <c r="B25" s="4" t="s">
        <v>838</v>
      </c>
    </row>
    <row r="26" spans="1:2">
      <c r="A26" s="4" t="s">
        <v>839</v>
      </c>
    </row>
    <row r="27" spans="1:2">
      <c r="A27" s="3" t="s">
        <v>750</v>
      </c>
    </row>
    <row r="28" spans="1:2">
      <c r="A28" s="4" t="s">
        <v>723</v>
      </c>
      <c r="B28" s="4" t="s">
        <v>724</v>
      </c>
    </row>
    <row r="29" spans="1:2">
      <c r="A29" s="4" t="s">
        <v>704</v>
      </c>
      <c r="B29" s="4" t="s">
        <v>722</v>
      </c>
    </row>
    <row r="30" spans="1:2">
      <c r="A30" s="4" t="s">
        <v>840</v>
      </c>
    </row>
    <row r="31" spans="1:2">
      <c r="A31" s="3" t="s">
        <v>750</v>
      </c>
    </row>
    <row r="32" spans="1:2">
      <c r="A32" s="4" t="s">
        <v>723</v>
      </c>
      <c r="B32" s="4" t="s">
        <v>841</v>
      </c>
    </row>
    <row r="33" spans="1:2">
      <c r="A33" s="4" t="s">
        <v>704</v>
      </c>
      <c r="B33" s="4" t="s">
        <v>842</v>
      </c>
    </row>
    <row r="34" spans="1:2">
      <c r="A34" s="4" t="s">
        <v>843</v>
      </c>
    </row>
    <row r="35" spans="1:2">
      <c r="A35" s="3" t="s">
        <v>750</v>
      </c>
    </row>
    <row r="36" spans="1:2">
      <c r="A36" s="4" t="s">
        <v>723</v>
      </c>
      <c r="B36" s="4" t="s">
        <v>841</v>
      </c>
    </row>
    <row r="37" spans="1:2">
      <c r="A37" s="4" t="s">
        <v>704</v>
      </c>
      <c r="B37" s="4" t="s">
        <v>842</v>
      </c>
    </row>
    <row r="38" spans="1:2">
      <c r="A38" s="4" t="s">
        <v>844</v>
      </c>
    </row>
    <row r="39" spans="1:2">
      <c r="A39" s="3" t="s">
        <v>750</v>
      </c>
    </row>
    <row r="40" spans="1:2">
      <c r="A40" s="4" t="s">
        <v>845</v>
      </c>
      <c r="B40" s="9" t="n">
        <v>0.07124999999999999</v>
      </c>
    </row>
    <row r="41" spans="1:2">
      <c r="A41" s="4" t="s">
        <v>704</v>
      </c>
      <c r="B41" s="4" t="s">
        <v>846</v>
      </c>
    </row>
    <row r="42" spans="1:2">
      <c r="A42" s="4" t="s">
        <v>847</v>
      </c>
    </row>
    <row r="43" spans="1:2">
      <c r="A43" s="3" t="s">
        <v>750</v>
      </c>
    </row>
    <row r="44" spans="1:2">
      <c r="A44" s="4" t="s">
        <v>704</v>
      </c>
      <c r="B44" s="4" t="s">
        <v>705</v>
      </c>
    </row>
    <row r="45" spans="1:2">
      <c r="A45" s="4" t="s">
        <v>848</v>
      </c>
    </row>
    <row r="46" spans="1:2">
      <c r="A46" s="3" t="s">
        <v>750</v>
      </c>
    </row>
    <row r="47" spans="1:2">
      <c r="A47" s="4" t="s">
        <v>723</v>
      </c>
      <c r="B47" s="4" t="s">
        <v>730</v>
      </c>
    </row>
    <row r="48" spans="1:2">
      <c r="A48" s="4" t="s">
        <v>704</v>
      </c>
      <c r="B48" s="4" t="s">
        <v>849</v>
      </c>
    </row>
    <row r="49" spans="1:2">
      <c r="A49" s="4" t="s">
        <v>850</v>
      </c>
    </row>
    <row r="50" spans="1:2">
      <c r="A50" s="3" t="s">
        <v>750</v>
      </c>
    </row>
    <row r="51" spans="1:2">
      <c r="A51" s="4" t="s">
        <v>704</v>
      </c>
      <c r="B51" s="4" t="s">
        <v>851</v>
      </c>
    </row>
    <row r="52" spans="1:2">
      <c r="A52" s="4" t="s">
        <v>852</v>
      </c>
    </row>
    <row r="53" spans="1:2">
      <c r="A53" s="3" t="s">
        <v>750</v>
      </c>
    </row>
    <row r="54" spans="1:2">
      <c r="A54" s="4" t="s">
        <v>704</v>
      </c>
      <c r="B54" s="4" t="s">
        <v>853</v>
      </c>
    </row>
    <row r="55" spans="1:2">
      <c r="A55" s="4" t="s">
        <v>854</v>
      </c>
    </row>
    <row r="56" spans="1:2">
      <c r="A56" s="3" t="s">
        <v>750</v>
      </c>
    </row>
    <row r="57" spans="1:2">
      <c r="A57" s="4" t="s">
        <v>708</v>
      </c>
      <c r="B57" s="4" t="s">
        <v>855</v>
      </c>
    </row>
    <row r="58" spans="1:2">
      <c r="A58" s="4" t="s">
        <v>704</v>
      </c>
      <c r="B58" s="4" t="s">
        <v>856</v>
      </c>
    </row>
    <row r="59" spans="1:2">
      <c r="A59" s="4" t="s">
        <v>857</v>
      </c>
    </row>
    <row r="60" spans="1:2">
      <c r="A60" s="3" t="s">
        <v>750</v>
      </c>
    </row>
    <row r="61" spans="1:2">
      <c r="A61" s="4" t="s">
        <v>704</v>
      </c>
      <c r="B61" s="4" t="s">
        <v>858</v>
      </c>
    </row>
    <row r="62" spans="1:2">
      <c r="A62" s="4" t="s">
        <v>859</v>
      </c>
    </row>
    <row r="63" spans="1:2">
      <c r="A63" s="3" t="s">
        <v>750</v>
      </c>
    </row>
    <row r="64" spans="1:2">
      <c r="A64" s="4" t="s">
        <v>704</v>
      </c>
      <c r="B64" s="4" t="s">
        <v>860</v>
      </c>
    </row>
    <row r="65" spans="1:2">
      <c r="A65" s="4" t="s">
        <v>861</v>
      </c>
    </row>
    <row r="66" spans="1:2">
      <c r="A66" s="3" t="s">
        <v>750</v>
      </c>
    </row>
    <row r="67" spans="1:2">
      <c r="A67" s="4" t="s">
        <v>723</v>
      </c>
      <c r="B67" s="4" t="s">
        <v>862</v>
      </c>
    </row>
    <row r="68" spans="1:2">
      <c r="A68" s="4" t="s">
        <v>704</v>
      </c>
      <c r="B68" s="4" t="s">
        <v>863</v>
      </c>
    </row>
    <row r="69" spans="1:2">
      <c r="A69" s="4" t="s">
        <v>864</v>
      </c>
    </row>
    <row r="70" spans="1:2">
      <c r="A70" s="3" t="s">
        <v>750</v>
      </c>
    </row>
    <row r="71" spans="1:2">
      <c r="A71" s="4" t="s">
        <v>708</v>
      </c>
      <c r="B71" s="4" t="s">
        <v>865</v>
      </c>
    </row>
    <row r="72" spans="1:2">
      <c r="A72" s="4" t="s">
        <v>704</v>
      </c>
      <c r="B72" s="4" t="s">
        <v>866</v>
      </c>
    </row>
    <row r="73" spans="1:2">
      <c r="A73" s="4" t="s">
        <v>867</v>
      </c>
    </row>
    <row r="74" spans="1:2">
      <c r="A74" s="3" t="s">
        <v>750</v>
      </c>
    </row>
    <row r="75" spans="1:2">
      <c r="A75" s="4" t="s">
        <v>704</v>
      </c>
      <c r="B75" s="4" t="s">
        <v>849</v>
      </c>
    </row>
    <row r="76" spans="1:2">
      <c r="A76" s="4" t="s">
        <v>868</v>
      </c>
    </row>
    <row r="77" spans="1:2">
      <c r="A77" s="3" t="s">
        <v>750</v>
      </c>
    </row>
    <row r="78" spans="1:2">
      <c r="A78" s="4" t="s">
        <v>704</v>
      </c>
      <c r="B78" s="4" t="s">
        <v>869</v>
      </c>
    </row>
    <row r="79" spans="1:2">
      <c r="A79" s="4" t="s">
        <v>870</v>
      </c>
    </row>
    <row r="80" spans="1:2">
      <c r="A80" s="3" t="s">
        <v>750</v>
      </c>
    </row>
    <row r="81" spans="1:2">
      <c r="A81" s="4" t="s">
        <v>704</v>
      </c>
      <c r="B81" s="4" t="s">
        <v>871</v>
      </c>
    </row>
    <row r="82" spans="1:2">
      <c r="A82" s="4" t="s">
        <v>872</v>
      </c>
    </row>
    <row r="83" spans="1:2">
      <c r="A83" s="3" t="s">
        <v>750</v>
      </c>
    </row>
    <row r="84" spans="1:2">
      <c r="A84" s="4" t="s">
        <v>704</v>
      </c>
      <c r="B84" s="4" t="s">
        <v>828</v>
      </c>
    </row>
    <row r="85" spans="1:2">
      <c r="A85" s="4" t="s">
        <v>873</v>
      </c>
    </row>
    <row r="86" spans="1:2">
      <c r="A86" s="3" t="s">
        <v>750</v>
      </c>
    </row>
    <row r="87" spans="1:2">
      <c r="A87" s="4" t="s">
        <v>704</v>
      </c>
      <c r="B87" s="4" t="s">
        <v>874</v>
      </c>
    </row>
    <row r="88" spans="1:2">
      <c r="A88" s="4" t="s">
        <v>875</v>
      </c>
    </row>
    <row r="89" spans="1:2">
      <c r="A89" s="3" t="s">
        <v>750</v>
      </c>
    </row>
    <row r="90" spans="1:2">
      <c r="A90" s="4" t="s">
        <v>704</v>
      </c>
      <c r="B90" s="4" t="s">
        <v>876</v>
      </c>
    </row>
    <row r="91" spans="1:2">
      <c r="A91" s="4" t="s">
        <v>877</v>
      </c>
    </row>
    <row r="92" spans="1:2">
      <c r="A92" s="3" t="s">
        <v>750</v>
      </c>
    </row>
    <row r="93" spans="1:2">
      <c r="A93" s="4" t="s">
        <v>704</v>
      </c>
      <c r="B93" s="4" t="s">
        <v>878</v>
      </c>
    </row>
    <row r="94" spans="1:2">
      <c r="A94" s="4" t="s">
        <v>879</v>
      </c>
    </row>
    <row r="95" spans="1:2">
      <c r="A95" s="3" t="s">
        <v>750</v>
      </c>
    </row>
    <row r="96" spans="1:2">
      <c r="A96" s="4" t="s">
        <v>704</v>
      </c>
      <c r="B96" s="4" t="s">
        <v>880</v>
      </c>
    </row>
    <row r="97" spans="1:2">
      <c r="A97" s="4" t="s">
        <v>881</v>
      </c>
    </row>
    <row r="98" spans="1:2">
      <c r="A98" s="3" t="s">
        <v>750</v>
      </c>
    </row>
    <row r="99" spans="1:2">
      <c r="A99" s="4" t="s">
        <v>704</v>
      </c>
      <c r="B99" s="4" t="s">
        <v>882</v>
      </c>
    </row>
    <row r="100" spans="1:2">
      <c r="A100" s="4" t="s">
        <v>883</v>
      </c>
    </row>
    <row r="101" spans="1:2">
      <c r="A101" s="3" t="s">
        <v>750</v>
      </c>
    </row>
    <row r="102" spans="1:2">
      <c r="A102" s="4" t="s">
        <v>704</v>
      </c>
      <c r="B102" s="4" t="s">
        <v>884</v>
      </c>
    </row>
    <row r="103" spans="1:2">
      <c r="A103" s="4" t="s">
        <v>885</v>
      </c>
    </row>
    <row r="104" spans="1:2">
      <c r="A104" s="3" t="s">
        <v>750</v>
      </c>
    </row>
    <row r="105" spans="1:2">
      <c r="A105" s="4" t="s">
        <v>704</v>
      </c>
      <c r="B105" s="4" t="s">
        <v>886</v>
      </c>
    </row>
    <row r="106" spans="1:2">
      <c r="A106" s="4" t="s">
        <v>887</v>
      </c>
    </row>
    <row r="107" spans="1:2">
      <c r="A107" s="3" t="s">
        <v>750</v>
      </c>
    </row>
    <row r="108" spans="1:2">
      <c r="A108" s="4" t="s">
        <v>704</v>
      </c>
      <c r="B108" s="4" t="s">
        <v>888</v>
      </c>
    </row>
    <row r="109" spans="1:2">
      <c r="A109" s="4" t="s">
        <v>889</v>
      </c>
    </row>
    <row r="110" spans="1:2">
      <c r="A110" s="3" t="s">
        <v>750</v>
      </c>
    </row>
    <row r="111" spans="1:2">
      <c r="A111" s="4" t="s">
        <v>704</v>
      </c>
      <c r="B111" s="4" t="s">
        <v>890</v>
      </c>
    </row>
    <row r="112" spans="1:2">
      <c r="A112" s="4" t="s">
        <v>891</v>
      </c>
    </row>
    <row r="113" spans="1:2">
      <c r="A113" s="3" t="s">
        <v>750</v>
      </c>
    </row>
    <row r="114" spans="1:2">
      <c r="A114" s="4" t="s">
        <v>704</v>
      </c>
      <c r="B114" s="4" t="s">
        <v>892</v>
      </c>
    </row>
    <row r="115" spans="1:2">
      <c r="A115" s="4" t="s">
        <v>893</v>
      </c>
    </row>
    <row r="116" spans="1:2">
      <c r="A116" s="3" t="s">
        <v>750</v>
      </c>
    </row>
    <row r="117" spans="1:2">
      <c r="A117" s="4" t="s">
        <v>704</v>
      </c>
      <c r="B117" s="4" t="s">
        <v>882</v>
      </c>
    </row>
    <row r="118" spans="1:2">
      <c r="A118" s="4" t="s">
        <v>894</v>
      </c>
    </row>
    <row r="119" spans="1:2">
      <c r="A119" s="3" t="s">
        <v>750</v>
      </c>
    </row>
    <row r="120" spans="1:2">
      <c r="A120" s="4" t="s">
        <v>704</v>
      </c>
      <c r="B120" s="4" t="s">
        <v>895</v>
      </c>
    </row>
    <row r="121" spans="1:2">
      <c r="A121" s="4" t="s">
        <v>896</v>
      </c>
    </row>
    <row r="122" spans="1:2">
      <c r="A122" s="3" t="s">
        <v>750</v>
      </c>
    </row>
    <row r="123" spans="1:2">
      <c r="A123" s="4" t="s">
        <v>704</v>
      </c>
      <c r="B123" s="4" t="s">
        <v>897</v>
      </c>
    </row>
    <row r="124" spans="1:2">
      <c r="A124" s="4" t="s">
        <v>898</v>
      </c>
    </row>
    <row r="125" spans="1:2">
      <c r="A125" s="3" t="s">
        <v>750</v>
      </c>
    </row>
    <row r="126" spans="1:2">
      <c r="A126" s="4" t="s">
        <v>704</v>
      </c>
      <c r="B126" s="4" t="s">
        <v>899</v>
      </c>
    </row>
    <row r="127" spans="1:2">
      <c r="A127" s="4" t="s">
        <v>900</v>
      </c>
    </row>
    <row r="128" spans="1:2">
      <c r="A128" s="3" t="s">
        <v>750</v>
      </c>
    </row>
    <row r="129" spans="1:2">
      <c r="A129" s="4" t="s">
        <v>704</v>
      </c>
      <c r="B129" s="4" t="s">
        <v>901</v>
      </c>
    </row>
    <row r="130" spans="1:2">
      <c r="A130" s="4" t="s">
        <v>902</v>
      </c>
    </row>
    <row r="131" spans="1:2">
      <c r="A131" s="3" t="s">
        <v>750</v>
      </c>
    </row>
    <row r="132" spans="1:2">
      <c r="A132" s="4" t="s">
        <v>704</v>
      </c>
      <c r="B132" s="4" t="s">
        <v>903</v>
      </c>
    </row>
    <row r="133" spans="1:2">
      <c r="A133" s="4" t="s">
        <v>904</v>
      </c>
    </row>
    <row r="134" spans="1:2">
      <c r="A134" s="3" t="s">
        <v>750</v>
      </c>
    </row>
    <row r="135" spans="1:2">
      <c r="A135" s="4" t="s">
        <v>704</v>
      </c>
      <c r="B135" s="4" t="s">
        <v>905</v>
      </c>
    </row>
    <row r="136" spans="1:2">
      <c r="A136" s="4" t="s">
        <v>906</v>
      </c>
    </row>
    <row r="137" spans="1:2">
      <c r="A137" s="3" t="s">
        <v>750</v>
      </c>
    </row>
    <row r="138" spans="1:2">
      <c r="A138" s="4" t="s">
        <v>704</v>
      </c>
      <c r="B138" s="4" t="s">
        <v>907</v>
      </c>
    </row>
    <row r="139" spans="1:2">
      <c r="A139" s="4" t="s">
        <v>908</v>
      </c>
    </row>
    <row r="140" spans="1:2">
      <c r="A140" s="3" t="s">
        <v>750</v>
      </c>
    </row>
    <row r="141" spans="1:2">
      <c r="A141" s="4" t="s">
        <v>704</v>
      </c>
      <c r="B141" s="4" t="s">
        <v>909</v>
      </c>
    </row>
    <row r="142" spans="1:2">
      <c r="A142" s="4" t="s">
        <v>910</v>
      </c>
    </row>
    <row r="143" spans="1:2">
      <c r="A143" s="3" t="s">
        <v>750</v>
      </c>
    </row>
    <row r="144" spans="1:2">
      <c r="A144" s="4" t="s">
        <v>704</v>
      </c>
      <c r="B144" s="4" t="s">
        <v>911</v>
      </c>
    </row>
    <row r="145" spans="1:2">
      <c r="A145" s="4" t="s">
        <v>912</v>
      </c>
    </row>
    <row r="146" spans="1:2">
      <c r="A146" s="3" t="s">
        <v>750</v>
      </c>
    </row>
    <row r="147" spans="1:2">
      <c r="A147" s="4" t="s">
        <v>704</v>
      </c>
      <c r="B147" s="4" t="s">
        <v>913</v>
      </c>
    </row>
    <row r="148" spans="1:2">
      <c r="A148" s="4" t="s">
        <v>914</v>
      </c>
    </row>
    <row r="149" spans="1:2">
      <c r="A149" s="3" t="s">
        <v>750</v>
      </c>
    </row>
    <row r="150" spans="1:2">
      <c r="A150" s="4" t="s">
        <v>704</v>
      </c>
      <c r="B150" s="4" t="s">
        <v>915</v>
      </c>
    </row>
    <row r="151" spans="1:2">
      <c r="A151" s="4" t="s">
        <v>916</v>
      </c>
    </row>
    <row r="152" spans="1:2">
      <c r="A152" s="3" t="s">
        <v>750</v>
      </c>
    </row>
    <row r="153" spans="1:2">
      <c r="A153" s="4" t="s">
        <v>704</v>
      </c>
      <c r="B153" s="4" t="s">
        <v>917</v>
      </c>
    </row>
    <row r="154" spans="1:2">
      <c r="A154" s="4" t="s">
        <v>918</v>
      </c>
    </row>
    <row r="155" spans="1:2">
      <c r="A155" s="3" t="s">
        <v>750</v>
      </c>
    </row>
    <row r="156" spans="1:2">
      <c r="A156" s="4" t="s">
        <v>704</v>
      </c>
      <c r="B156" s="4" t="s">
        <v>919</v>
      </c>
    </row>
    <row r="157" spans="1:2">
      <c r="A157" s="4" t="s">
        <v>920</v>
      </c>
    </row>
    <row r="158" spans="1:2">
      <c r="A158" s="3" t="s">
        <v>750</v>
      </c>
    </row>
    <row r="159" spans="1:2">
      <c r="A159" s="4" t="s">
        <v>704</v>
      </c>
      <c r="B159" s="4" t="s">
        <v>921</v>
      </c>
    </row>
    <row r="160" spans="1:2">
      <c r="A160" s="4" t="s">
        <v>922</v>
      </c>
    </row>
    <row r="161" spans="1:2">
      <c r="A161" s="3" t="s">
        <v>750</v>
      </c>
    </row>
    <row r="162" spans="1:2">
      <c r="A162" s="4" t="s">
        <v>704</v>
      </c>
      <c r="B162" s="4" t="s">
        <v>92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4</v>
      </c>
      <c r="B1" s="2" t="s">
        <v>1</v>
      </c>
    </row>
    <row r="2" spans="1:3">
      <c r="B2" s="2" t="s">
        <v>33</v>
      </c>
      <c r="C2" s="2" t="s">
        <v>34</v>
      </c>
    </row>
    <row r="3" spans="1:3">
      <c r="A3" s="3" t="s">
        <v>750</v>
      </c>
    </row>
    <row r="4" spans="1:3">
      <c r="A4" s="4" t="s">
        <v>925</v>
      </c>
      <c r="B4" s="6" t="n">
        <v>5303</v>
      </c>
      <c r="C4" s="6" t="n">
        <v>-94863</v>
      </c>
    </row>
    <row r="5" spans="1:3">
      <c r="A5" s="4" t="s">
        <v>926</v>
      </c>
    </row>
    <row r="6" spans="1:3">
      <c r="A6" s="3" t="s">
        <v>750</v>
      </c>
    </row>
    <row r="7" spans="1:3">
      <c r="A7" s="4" t="s">
        <v>925</v>
      </c>
      <c r="B7" s="6" t="n">
        <v>-260184</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7</v>
      </c>
      <c r="B1" s="2" t="s">
        <v>33</v>
      </c>
      <c r="C1" s="2" t="s">
        <v>34</v>
      </c>
      <c r="D1" s="2" t="s">
        <v>35</v>
      </c>
    </row>
    <row r="2" spans="1:4">
      <c r="A2" s="3" t="s">
        <v>928</v>
      </c>
    </row>
    <row r="3" spans="1:4">
      <c r="A3" s="4" t="s">
        <v>52</v>
      </c>
      <c r="B3" s="6" t="n">
        <v>51518</v>
      </c>
      <c r="C3" s="6" t="n">
        <v>417334</v>
      </c>
      <c r="D3" s="6" t="n">
        <v>749675</v>
      </c>
    </row>
    <row r="4" spans="1:4">
      <c r="A4" s="4" t="s">
        <v>929</v>
      </c>
    </row>
    <row r="5" spans="1:4">
      <c r="A5" s="3" t="s">
        <v>928</v>
      </c>
    </row>
    <row r="6" spans="1:4">
      <c r="A6" s="4" t="s">
        <v>52</v>
      </c>
      <c r="B6" s="5" t="n">
        <v>45772</v>
      </c>
      <c r="C6" s="5" t="n">
        <v>411424</v>
      </c>
      <c r="D6" s="5" t="n">
        <v>742939</v>
      </c>
    </row>
    <row r="7" spans="1:4">
      <c r="A7" s="4" t="s">
        <v>930</v>
      </c>
    </row>
    <row r="8" spans="1:4">
      <c r="A8" s="3" t="s">
        <v>928</v>
      </c>
    </row>
    <row r="9" spans="1:4">
      <c r="A9" s="4" t="s">
        <v>52</v>
      </c>
      <c r="B9" s="5" t="n">
        <v>5746</v>
      </c>
      <c r="C9" s="5" t="n">
        <v>5910</v>
      </c>
      <c r="D9" s="5" t="n">
        <v>6736</v>
      </c>
    </row>
    <row r="10" spans="1:4">
      <c r="A10" s="4" t="s">
        <v>931</v>
      </c>
    </row>
    <row r="11" spans="1:4">
      <c r="A11" s="3" t="s">
        <v>928</v>
      </c>
    </row>
    <row r="12" spans="1:4">
      <c r="A12" s="4" t="s">
        <v>52</v>
      </c>
      <c r="D12" s="5" t="n">
        <v>197035</v>
      </c>
    </row>
    <row r="13" spans="1:4">
      <c r="A13" s="4" t="s">
        <v>932</v>
      </c>
    </row>
    <row r="14" spans="1:4">
      <c r="A14" s="3" t="s">
        <v>928</v>
      </c>
    </row>
    <row r="15" spans="1:4">
      <c r="A15" s="4" t="s">
        <v>52</v>
      </c>
      <c r="D15" s="5" t="n">
        <v>145177</v>
      </c>
    </row>
    <row r="16" spans="1:4">
      <c r="A16" s="4" t="s">
        <v>933</v>
      </c>
    </row>
    <row r="17" spans="1:4">
      <c r="A17" s="3" t="s">
        <v>928</v>
      </c>
    </row>
    <row r="18" spans="1:4">
      <c r="A18" s="4" t="s">
        <v>52</v>
      </c>
      <c r="B18" s="5" t="n">
        <v>349</v>
      </c>
      <c r="C18" s="5" t="n">
        <v>356063</v>
      </c>
      <c r="D18" s="5" t="n">
        <v>373529</v>
      </c>
    </row>
    <row r="19" spans="1:4">
      <c r="A19" s="4" t="s">
        <v>934</v>
      </c>
    </row>
    <row r="20" spans="1:4">
      <c r="A20" s="3" t="s">
        <v>928</v>
      </c>
    </row>
    <row r="21" spans="1:4">
      <c r="A21" s="4" t="s">
        <v>52</v>
      </c>
      <c r="B21" s="5" t="n">
        <v>45408</v>
      </c>
      <c r="C21" s="5" t="n">
        <v>52819</v>
      </c>
      <c r="D21" s="5" t="n">
        <v>32049</v>
      </c>
    </row>
    <row r="22" spans="1:4">
      <c r="A22" s="4" t="s">
        <v>935</v>
      </c>
    </row>
    <row r="23" spans="1:4">
      <c r="A23" s="3" t="s">
        <v>928</v>
      </c>
    </row>
    <row r="24" spans="1:4">
      <c r="A24" s="4" t="s">
        <v>52</v>
      </c>
      <c r="B24" s="5" t="n">
        <v>25078</v>
      </c>
      <c r="C24" s="5" t="n">
        <v>30632</v>
      </c>
      <c r="D24" s="5" t="n">
        <v>7037</v>
      </c>
    </row>
    <row r="25" spans="1:4">
      <c r="A25" s="4" t="s">
        <v>936</v>
      </c>
    </row>
    <row r="26" spans="1:4">
      <c r="A26" s="3" t="s">
        <v>928</v>
      </c>
    </row>
    <row r="27" spans="1:4">
      <c r="A27" s="4" t="s">
        <v>52</v>
      </c>
      <c r="B27" s="5" t="n">
        <v>4826</v>
      </c>
      <c r="C27" s="5" t="n">
        <v>4500</v>
      </c>
      <c r="D27" s="5" t="n">
        <v>2499</v>
      </c>
    </row>
    <row r="28" spans="1:4">
      <c r="A28" s="4" t="s">
        <v>937</v>
      </c>
    </row>
    <row r="29" spans="1:4">
      <c r="A29" s="3" t="s">
        <v>928</v>
      </c>
    </row>
    <row r="30" spans="1:4">
      <c r="A30" s="4" t="s">
        <v>52</v>
      </c>
      <c r="B30" s="5" t="n">
        <v>4569</v>
      </c>
      <c r="C30" s="5" t="n">
        <v>4750</v>
      </c>
      <c r="D30" s="5" t="n">
        <v>4409</v>
      </c>
    </row>
    <row r="31" spans="1:4">
      <c r="A31" s="4" t="s">
        <v>938</v>
      </c>
    </row>
    <row r="32" spans="1:4">
      <c r="A32" s="3" t="s">
        <v>928</v>
      </c>
    </row>
    <row r="33" spans="1:4">
      <c r="A33" s="4" t="s">
        <v>52</v>
      </c>
      <c r="B33" s="5" t="n">
        <v>3975</v>
      </c>
      <c r="C33" s="5" t="n">
        <v>5771</v>
      </c>
      <c r="D33" s="5" t="n">
        <v>6434</v>
      </c>
    </row>
    <row r="34" spans="1:4">
      <c r="A34" s="4" t="s">
        <v>939</v>
      </c>
    </row>
    <row r="35" spans="1:4">
      <c r="A35" s="3" t="s">
        <v>928</v>
      </c>
    </row>
    <row r="36" spans="1:4">
      <c r="A36" s="4" t="s">
        <v>52</v>
      </c>
      <c r="B36" s="5" t="n">
        <v>3663</v>
      </c>
      <c r="C36" s="5" t="n">
        <v>3793</v>
      </c>
      <c r="D36" s="5" t="n">
        <v>3482</v>
      </c>
    </row>
    <row r="37" spans="1:4">
      <c r="A37" s="4" t="s">
        <v>940</v>
      </c>
    </row>
    <row r="38" spans="1:4">
      <c r="A38" s="3" t="s">
        <v>928</v>
      </c>
    </row>
    <row r="39" spans="1:4">
      <c r="A39" s="4" t="s">
        <v>52</v>
      </c>
      <c r="B39" s="5" t="n">
        <v>758</v>
      </c>
      <c r="C39" s="5" t="n">
        <v>800</v>
      </c>
      <c r="D39" s="5" t="n">
        <v>1857</v>
      </c>
    </row>
    <row r="40" spans="1:4">
      <c r="A40" s="4" t="s">
        <v>941</v>
      </c>
    </row>
    <row r="41" spans="1:4">
      <c r="A41" s="3" t="s">
        <v>928</v>
      </c>
    </row>
    <row r="42" spans="1:4">
      <c r="A42" s="4" t="s">
        <v>52</v>
      </c>
      <c r="B42" s="5" t="n">
        <v>600</v>
      </c>
      <c r="C42" s="5" t="n">
        <v>596</v>
      </c>
      <c r="D42" s="5" t="n">
        <v>549</v>
      </c>
    </row>
    <row r="43" spans="1:4">
      <c r="A43" s="4" t="s">
        <v>942</v>
      </c>
    </row>
    <row r="44" spans="1:4">
      <c r="A44" s="3" t="s">
        <v>928</v>
      </c>
    </row>
    <row r="45" spans="1:4">
      <c r="A45" s="4" t="s">
        <v>52</v>
      </c>
      <c r="B45" s="5" t="n">
        <v>513</v>
      </c>
      <c r="C45" s="5" t="n">
        <v>757</v>
      </c>
      <c r="D45" s="5" t="n">
        <v>590</v>
      </c>
    </row>
    <row r="46" spans="1:4">
      <c r="A46" s="4" t="s">
        <v>943</v>
      </c>
    </row>
    <row r="47" spans="1:4">
      <c r="A47" s="3" t="s">
        <v>928</v>
      </c>
    </row>
    <row r="48" spans="1:4">
      <c r="A48" s="4" t="s">
        <v>52</v>
      </c>
      <c r="B48" s="5" t="n">
        <v>185</v>
      </c>
      <c r="C48" s="5" t="n">
        <v>273</v>
      </c>
      <c r="D48" s="5" t="n">
        <v>341</v>
      </c>
    </row>
    <row r="49" spans="1:4">
      <c r="A49" s="4" t="s">
        <v>944</v>
      </c>
    </row>
    <row r="50" spans="1:4">
      <c r="A50" s="3" t="s">
        <v>928</v>
      </c>
    </row>
    <row r="51" spans="1:4">
      <c r="A51" s="4" t="s">
        <v>52</v>
      </c>
      <c r="B51" s="5" t="n">
        <v>969</v>
      </c>
      <c r="C51" s="5" t="n">
        <v>465</v>
      </c>
      <c r="D51" s="5" t="n">
        <v>457</v>
      </c>
    </row>
    <row r="52" spans="1:4">
      <c r="A52" s="4" t="s">
        <v>810</v>
      </c>
    </row>
    <row r="53" spans="1:4">
      <c r="A53" s="3" t="s">
        <v>928</v>
      </c>
    </row>
    <row r="54" spans="1:4">
      <c r="A54" s="4" t="s">
        <v>52</v>
      </c>
      <c r="B54" s="5" t="n">
        <v>6110</v>
      </c>
      <c r="C54" s="5" t="n">
        <v>364515</v>
      </c>
      <c r="D54" s="5" t="n">
        <v>683928</v>
      </c>
    </row>
    <row r="55" spans="1:4">
      <c r="A55" s="4" t="s">
        <v>945</v>
      </c>
    </row>
    <row r="56" spans="1:4">
      <c r="A56" s="3" t="s">
        <v>928</v>
      </c>
    </row>
    <row r="57" spans="1:4">
      <c r="A57" s="4" t="s">
        <v>52</v>
      </c>
      <c r="B57" s="5" t="n">
        <v>1256</v>
      </c>
      <c r="C57" s="5" t="n">
        <v>3489</v>
      </c>
    </row>
    <row r="58" spans="1:4">
      <c r="A58" s="4" t="s">
        <v>946</v>
      </c>
    </row>
    <row r="59" spans="1:4">
      <c r="A59" s="3" t="s">
        <v>928</v>
      </c>
    </row>
    <row r="60" spans="1:4">
      <c r="A60" s="4" t="s">
        <v>52</v>
      </c>
      <c r="B60" s="6" t="n">
        <v>4777</v>
      </c>
      <c r="C60" s="6" t="n">
        <v>5445</v>
      </c>
      <c r="D60" s="6" t="n">
        <v>627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947</v>
      </c>
      <c r="B1" s="2" t="s">
        <v>35</v>
      </c>
      <c r="C1" s="2" t="s">
        <v>33</v>
      </c>
      <c r="D1" s="2" t="s">
        <v>34</v>
      </c>
    </row>
    <row r="2" spans="1:4">
      <c r="A2" s="3" t="s">
        <v>948</v>
      </c>
    </row>
    <row r="3" spans="1:4">
      <c r="A3" s="4" t="s">
        <v>949</v>
      </c>
      <c r="C3" s="6" t="n">
        <v>449871</v>
      </c>
      <c r="D3" s="6" t="n">
        <v>1119217</v>
      </c>
    </row>
    <row r="4" spans="1:4">
      <c r="A4" s="4" t="s">
        <v>950</v>
      </c>
      <c r="C4" s="5" t="n">
        <v>218635</v>
      </c>
      <c r="D4" s="5" t="n">
        <v>181685</v>
      </c>
    </row>
    <row r="5" spans="1:4">
      <c r="A5" s="4" t="s">
        <v>51</v>
      </c>
      <c r="B5" s="6" t="n">
        <v>2212958</v>
      </c>
      <c r="C5" s="5" t="n">
        <v>182448</v>
      </c>
      <c r="D5" s="5" t="n">
        <v>4420094</v>
      </c>
    </row>
    <row r="6" spans="1:4">
      <c r="A6" s="4" t="s">
        <v>951</v>
      </c>
      <c r="B6" s="5" t="n">
        <v>35626</v>
      </c>
      <c r="D6" s="5" t="n">
        <v>2349466</v>
      </c>
    </row>
    <row r="7" spans="1:4">
      <c r="A7" s="4" t="s">
        <v>675</v>
      </c>
    </row>
    <row r="8" spans="1:4">
      <c r="A8" s="3" t="s">
        <v>948</v>
      </c>
    </row>
    <row r="9" spans="1:4">
      <c r="A9" s="4" t="s">
        <v>952</v>
      </c>
      <c r="B9" s="5" t="n">
        <v>2096284</v>
      </c>
      <c r="D9" s="5" t="n">
        <v>2096284</v>
      </c>
    </row>
    <row r="10" spans="1:4">
      <c r="A10" s="4" t="s">
        <v>953</v>
      </c>
      <c r="B10" s="5" t="n">
        <v>2018763</v>
      </c>
      <c r="C10" s="5" t="n">
        <v>164469</v>
      </c>
      <c r="D10" s="5" t="n">
        <v>3968851</v>
      </c>
    </row>
    <row r="11" spans="1:4">
      <c r="A11" s="4" t="s">
        <v>688</v>
      </c>
    </row>
    <row r="12" spans="1:4">
      <c r="A12" s="3" t="s">
        <v>948</v>
      </c>
    </row>
    <row r="13" spans="1:4">
      <c r="A13" s="4" t="s">
        <v>952</v>
      </c>
      <c r="B13" s="5" t="n">
        <v>35237</v>
      </c>
      <c r="D13" s="5" t="n">
        <v>35237</v>
      </c>
    </row>
    <row r="14" spans="1:4">
      <c r="A14" s="4" t="s">
        <v>953</v>
      </c>
      <c r="B14" s="6" t="n">
        <v>2018763</v>
      </c>
      <c r="C14" s="6" t="n">
        <v>164469</v>
      </c>
      <c r="D14" s="6" t="n">
        <v>396885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4</v>
      </c>
      <c r="B1" s="2" t="s">
        <v>33</v>
      </c>
      <c r="C1" s="2" t="s">
        <v>34</v>
      </c>
      <c r="D1" s="2" t="s">
        <v>35</v>
      </c>
    </row>
    <row r="2" spans="1:4">
      <c r="A2" s="3" t="s">
        <v>955</v>
      </c>
    </row>
    <row r="3" spans="1:4">
      <c r="A3" s="4" t="s">
        <v>956</v>
      </c>
      <c r="B3" s="6" t="n">
        <v>6756220</v>
      </c>
      <c r="C3" s="6" t="n">
        <v>11277691</v>
      </c>
      <c r="D3" s="6" t="n">
        <v>6800296</v>
      </c>
    </row>
    <row r="4" spans="1:4">
      <c r="A4" s="4" t="s">
        <v>957</v>
      </c>
    </row>
    <row r="5" spans="1:4">
      <c r="A5" s="3" t="s">
        <v>955</v>
      </c>
    </row>
    <row r="6" spans="1:4">
      <c r="A6" s="4" t="s">
        <v>956</v>
      </c>
      <c r="B6" s="5" t="n">
        <v>5719689</v>
      </c>
      <c r="C6" s="5" t="n">
        <v>5914284</v>
      </c>
      <c r="D6" s="5" t="n">
        <v>3858230</v>
      </c>
    </row>
    <row r="7" spans="1:4">
      <c r="A7" s="4" t="s">
        <v>958</v>
      </c>
    </row>
    <row r="8" spans="1:4">
      <c r="A8" s="3" t="s">
        <v>955</v>
      </c>
    </row>
    <row r="9" spans="1:4">
      <c r="A9" s="4" t="s">
        <v>956</v>
      </c>
      <c r="B9" s="5" t="n">
        <v>182448</v>
      </c>
      <c r="C9" s="5" t="n">
        <v>4420094</v>
      </c>
      <c r="D9" s="5" t="n">
        <v>2212958</v>
      </c>
    </row>
    <row r="10" spans="1:4">
      <c r="A10" s="4" t="s">
        <v>959</v>
      </c>
    </row>
    <row r="11" spans="1:4">
      <c r="A11" s="3" t="s">
        <v>955</v>
      </c>
    </row>
    <row r="12" spans="1:4">
      <c r="A12" s="4" t="s">
        <v>956</v>
      </c>
      <c r="B12" s="6" t="n">
        <v>854083</v>
      </c>
      <c r="C12" s="6" t="n">
        <v>943313</v>
      </c>
      <c r="D12" s="6" t="n">
        <v>72910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0</v>
      </c>
      <c r="B1" s="2" t="s">
        <v>1</v>
      </c>
    </row>
    <row r="2" spans="1:3">
      <c r="B2" s="2" t="s">
        <v>33</v>
      </c>
      <c r="C2" s="2" t="s">
        <v>34</v>
      </c>
    </row>
    <row r="3" spans="1:3">
      <c r="A3" s="3" t="s">
        <v>961</v>
      </c>
    </row>
    <row r="4" spans="1:3">
      <c r="A4" s="4" t="s">
        <v>962</v>
      </c>
      <c r="B4" s="6" t="n">
        <v>-3869037</v>
      </c>
      <c r="C4" s="6" t="n">
        <v>-3937321</v>
      </c>
    </row>
    <row r="5" spans="1:3">
      <c r="A5" s="4" t="s">
        <v>963</v>
      </c>
      <c r="B5" s="5" t="n">
        <v>179166463</v>
      </c>
      <c r="C5" s="5" t="n">
        <v>195864678</v>
      </c>
    </row>
    <row r="6" spans="1:3">
      <c r="A6" s="4" t="s">
        <v>964</v>
      </c>
      <c r="B6" s="6" t="n">
        <v>183035500</v>
      </c>
      <c r="C6" s="5" t="n">
        <v>199801999</v>
      </c>
    </row>
    <row r="7" spans="1:3">
      <c r="A7" s="4" t="s">
        <v>965</v>
      </c>
      <c r="B7" s="4" t="s">
        <v>558</v>
      </c>
    </row>
    <row r="8" spans="1:3">
      <c r="A8" s="4" t="s">
        <v>352</v>
      </c>
    </row>
    <row r="9" spans="1:3">
      <c r="A9" s="3" t="s">
        <v>961</v>
      </c>
    </row>
    <row r="10" spans="1:3">
      <c r="A10" s="4" t="s">
        <v>964</v>
      </c>
      <c r="B10" s="6" t="n">
        <v>69309152</v>
      </c>
      <c r="C10" s="6" t="n">
        <v>73362164</v>
      </c>
    </row>
    <row r="11" spans="1:3">
      <c r="A11" s="4" t="s">
        <v>965</v>
      </c>
      <c r="B11" s="4" t="s">
        <v>558</v>
      </c>
    </row>
    <row r="12" spans="1:3">
      <c r="A12" s="4" t="s">
        <v>966</v>
      </c>
      <c r="B12" s="4" t="s">
        <v>558</v>
      </c>
      <c r="C12" s="4" t="s">
        <v>558</v>
      </c>
    </row>
    <row r="13" spans="1:3">
      <c r="A13" s="4" t="s">
        <v>967</v>
      </c>
    </row>
    <row r="14" spans="1:3">
      <c r="A14" s="3" t="s">
        <v>961</v>
      </c>
    </row>
    <row r="15" spans="1:3">
      <c r="A15" s="4" t="s">
        <v>964</v>
      </c>
      <c r="B15" s="6" t="n">
        <v>68185139</v>
      </c>
      <c r="C15" s="6" t="n">
        <v>72627030</v>
      </c>
    </row>
    <row r="16" spans="1:3">
      <c r="A16" s="4" t="s">
        <v>966</v>
      </c>
      <c r="B16" s="4" t="s">
        <v>968</v>
      </c>
      <c r="C16" s="4" t="s">
        <v>969</v>
      </c>
    </row>
    <row r="17" spans="1:3">
      <c r="A17" s="4" t="s">
        <v>970</v>
      </c>
    </row>
    <row r="18" spans="1:3">
      <c r="A18" s="3" t="s">
        <v>961</v>
      </c>
    </row>
    <row r="19" spans="1:3">
      <c r="A19" s="4" t="s">
        <v>964</v>
      </c>
      <c r="B19" s="6" t="n">
        <v>56591419</v>
      </c>
      <c r="C19" s="6" t="n">
        <v>58819493</v>
      </c>
    </row>
    <row r="20" spans="1:3">
      <c r="A20" s="4" t="s">
        <v>971</v>
      </c>
    </row>
    <row r="21" spans="1:3">
      <c r="A21" s="3" t="s">
        <v>961</v>
      </c>
    </row>
    <row r="22" spans="1:3">
      <c r="A22" s="4" t="s">
        <v>964</v>
      </c>
      <c r="B22" s="5" t="n">
        <v>11087897</v>
      </c>
      <c r="C22" s="5" t="n">
        <v>12872225</v>
      </c>
    </row>
    <row r="23" spans="1:3">
      <c r="A23" s="4" t="s">
        <v>972</v>
      </c>
    </row>
    <row r="24" spans="1:3">
      <c r="A24" s="3" t="s">
        <v>961</v>
      </c>
    </row>
    <row r="25" spans="1:3">
      <c r="A25" s="4" t="s">
        <v>964</v>
      </c>
      <c r="B25" s="5" t="n">
        <v>505823</v>
      </c>
      <c r="C25" s="5" t="n">
        <v>935312</v>
      </c>
    </row>
    <row r="26" spans="1:3">
      <c r="A26" s="4" t="s">
        <v>973</v>
      </c>
    </row>
    <row r="27" spans="1:3">
      <c r="A27" s="3" t="s">
        <v>961</v>
      </c>
    </row>
    <row r="28" spans="1:3">
      <c r="A28" s="4" t="s">
        <v>964</v>
      </c>
      <c r="C28" s="5" t="n">
        <v>21497</v>
      </c>
    </row>
    <row r="29" spans="1:3">
      <c r="A29" s="4" t="s">
        <v>974</v>
      </c>
    </row>
    <row r="30" spans="1:3">
      <c r="A30" s="3" t="s">
        <v>961</v>
      </c>
    </row>
    <row r="31" spans="1:3">
      <c r="A31" s="4" t="s">
        <v>964</v>
      </c>
      <c r="B31" s="6" t="n">
        <v>1124013</v>
      </c>
      <c r="C31" s="6" t="n">
        <v>713637</v>
      </c>
    </row>
    <row r="32" spans="1:3">
      <c r="A32" s="4" t="s">
        <v>966</v>
      </c>
      <c r="B32" s="4" t="s">
        <v>975</v>
      </c>
      <c r="C32" s="4" t="s">
        <v>548</v>
      </c>
    </row>
    <row r="33" spans="1:3">
      <c r="A33" s="4" t="s">
        <v>976</v>
      </c>
    </row>
    <row r="34" spans="1:3">
      <c r="A34" s="3" t="s">
        <v>961</v>
      </c>
    </row>
    <row r="35" spans="1:3">
      <c r="A35" s="4" t="s">
        <v>964</v>
      </c>
      <c r="B35" s="6" t="n">
        <v>67170083</v>
      </c>
    </row>
    <row r="36" spans="1:3">
      <c r="A36" s="4" t="s">
        <v>965</v>
      </c>
      <c r="B36" s="4" t="s">
        <v>977</v>
      </c>
    </row>
    <row r="37" spans="1:3">
      <c r="A37" s="4" t="s">
        <v>978</v>
      </c>
    </row>
    <row r="38" spans="1:3">
      <c r="A38" s="3" t="s">
        <v>961</v>
      </c>
    </row>
    <row r="39" spans="1:3">
      <c r="A39" s="4" t="s">
        <v>964</v>
      </c>
      <c r="B39" s="6" t="n">
        <v>67170083</v>
      </c>
    </row>
    <row r="40" spans="1:3">
      <c r="A40" s="4" t="s">
        <v>979</v>
      </c>
    </row>
    <row r="41" spans="1:3">
      <c r="A41" s="3" t="s">
        <v>961</v>
      </c>
    </row>
    <row r="42" spans="1:3">
      <c r="A42" s="4" t="s">
        <v>964</v>
      </c>
      <c r="B42" s="5" t="n">
        <v>56341549</v>
      </c>
    </row>
    <row r="43" spans="1:3">
      <c r="A43" s="4" t="s">
        <v>980</v>
      </c>
    </row>
    <row r="44" spans="1:3">
      <c r="A44" s="3" t="s">
        <v>961</v>
      </c>
    </row>
    <row r="45" spans="1:3">
      <c r="A45" s="4" t="s">
        <v>964</v>
      </c>
      <c r="B45" s="5" t="n">
        <v>10643340</v>
      </c>
    </row>
    <row r="46" spans="1:3">
      <c r="A46" s="4" t="s">
        <v>981</v>
      </c>
    </row>
    <row r="47" spans="1:3">
      <c r="A47" s="3" t="s">
        <v>961</v>
      </c>
    </row>
    <row r="48" spans="1:3">
      <c r="A48" s="4" t="s">
        <v>964</v>
      </c>
      <c r="B48" s="5" t="n">
        <v>185194</v>
      </c>
    </row>
    <row r="49" spans="1:3">
      <c r="A49" s="4" t="s">
        <v>982</v>
      </c>
    </row>
    <row r="50" spans="1:3">
      <c r="A50" s="3" t="s">
        <v>961</v>
      </c>
    </row>
    <row r="51" spans="1:3">
      <c r="A51" s="4" t="s">
        <v>964</v>
      </c>
      <c r="B51" s="6" t="n">
        <v>1015056</v>
      </c>
    </row>
    <row r="52" spans="1:3">
      <c r="A52" s="4" t="s">
        <v>965</v>
      </c>
      <c r="B52" s="4" t="s">
        <v>983</v>
      </c>
    </row>
    <row r="53" spans="1:3">
      <c r="A53" s="4" t="s">
        <v>984</v>
      </c>
    </row>
    <row r="54" spans="1:3">
      <c r="A54" s="3" t="s">
        <v>961</v>
      </c>
    </row>
    <row r="55" spans="1:3">
      <c r="A55" s="4" t="s">
        <v>964</v>
      </c>
      <c r="B55" s="6" t="n">
        <v>1015056</v>
      </c>
    </row>
    <row r="56" spans="1:3">
      <c r="A56" s="4" t="s">
        <v>985</v>
      </c>
    </row>
    <row r="57" spans="1:3">
      <c r="A57" s="3" t="s">
        <v>961</v>
      </c>
    </row>
    <row r="58" spans="1:3">
      <c r="A58" s="4" t="s">
        <v>964</v>
      </c>
      <c r="B58" s="5" t="n">
        <v>249870</v>
      </c>
    </row>
    <row r="59" spans="1:3">
      <c r="A59" s="4" t="s">
        <v>986</v>
      </c>
    </row>
    <row r="60" spans="1:3">
      <c r="A60" s="3" t="s">
        <v>961</v>
      </c>
    </row>
    <row r="61" spans="1:3">
      <c r="A61" s="4" t="s">
        <v>964</v>
      </c>
      <c r="B61" s="5" t="n">
        <v>444557</v>
      </c>
    </row>
    <row r="62" spans="1:3">
      <c r="A62" s="4" t="s">
        <v>987</v>
      </c>
    </row>
    <row r="63" spans="1:3">
      <c r="A63" s="3" t="s">
        <v>961</v>
      </c>
    </row>
    <row r="64" spans="1:3">
      <c r="A64" s="4" t="s">
        <v>964</v>
      </c>
      <c r="B64" s="5" t="n">
        <v>320629</v>
      </c>
    </row>
    <row r="65" spans="1:3">
      <c r="A65" s="4" t="s">
        <v>988</v>
      </c>
    </row>
    <row r="66" spans="1:3">
      <c r="A66" s="3" t="s">
        <v>961</v>
      </c>
    </row>
    <row r="67" spans="1:3">
      <c r="A67" s="4" t="s">
        <v>964</v>
      </c>
      <c r="B67" s="6" t="n">
        <v>1124013</v>
      </c>
    </row>
    <row r="68" spans="1:3">
      <c r="A68" s="4" t="s">
        <v>965</v>
      </c>
      <c r="B68" s="4" t="s">
        <v>975</v>
      </c>
    </row>
    <row r="69" spans="1:3">
      <c r="A69" s="4" t="s">
        <v>989</v>
      </c>
    </row>
    <row r="70" spans="1:3">
      <c r="A70" s="3" t="s">
        <v>961</v>
      </c>
    </row>
    <row r="71" spans="1:3">
      <c r="A71" s="4" t="s">
        <v>964</v>
      </c>
      <c r="B71" s="6" t="n">
        <v>1124013</v>
      </c>
    </row>
    <row r="72" spans="1:3">
      <c r="A72" s="4" t="s">
        <v>354</v>
      </c>
    </row>
    <row r="73" spans="1:3">
      <c r="A73" s="3" t="s">
        <v>961</v>
      </c>
    </row>
    <row r="74" spans="1:3">
      <c r="A74" s="4" t="s">
        <v>964</v>
      </c>
      <c r="B74" s="6" t="n">
        <v>113726348</v>
      </c>
      <c r="C74" s="6" t="n">
        <v>126439835</v>
      </c>
    </row>
    <row r="75" spans="1:3">
      <c r="A75" s="4" t="s">
        <v>965</v>
      </c>
      <c r="B75" s="4" t="s">
        <v>558</v>
      </c>
      <c r="C75" s="4" t="s">
        <v>558</v>
      </c>
    </row>
    <row r="76" spans="1:3">
      <c r="A76" s="4" t="s">
        <v>990</v>
      </c>
    </row>
    <row r="77" spans="1:3">
      <c r="A77" s="3" t="s">
        <v>961</v>
      </c>
    </row>
    <row r="78" spans="1:3">
      <c r="A78" s="4" t="s">
        <v>964</v>
      </c>
      <c r="B78" s="6" t="n">
        <v>106030218</v>
      </c>
      <c r="C78" s="6" t="n">
        <v>119775445</v>
      </c>
    </row>
    <row r="79" spans="1:3">
      <c r="A79" s="4" t="s">
        <v>965</v>
      </c>
      <c r="B79" s="4" t="s">
        <v>991</v>
      </c>
      <c r="C79" s="4" t="s">
        <v>992</v>
      </c>
    </row>
    <row r="80" spans="1:3">
      <c r="A80" s="4" t="s">
        <v>993</v>
      </c>
    </row>
    <row r="81" spans="1:3">
      <c r="A81" s="3" t="s">
        <v>961</v>
      </c>
    </row>
    <row r="82" spans="1:3">
      <c r="A82" s="4" t="s">
        <v>964</v>
      </c>
      <c r="B82" s="6" t="n">
        <v>82628494</v>
      </c>
      <c r="C82" s="6" t="n">
        <v>92605030</v>
      </c>
    </row>
    <row r="83" spans="1:3">
      <c r="A83" s="4" t="s">
        <v>994</v>
      </c>
    </row>
    <row r="84" spans="1:3">
      <c r="A84" s="3" t="s">
        <v>961</v>
      </c>
    </row>
    <row r="85" spans="1:3">
      <c r="A85" s="4" t="s">
        <v>964</v>
      </c>
      <c r="B85" s="5" t="n">
        <v>17233568</v>
      </c>
      <c r="C85" s="5" t="n">
        <v>20170813</v>
      </c>
    </row>
    <row r="86" spans="1:3">
      <c r="A86" s="4" t="s">
        <v>995</v>
      </c>
    </row>
    <row r="87" spans="1:3">
      <c r="A87" s="3" t="s">
        <v>961</v>
      </c>
    </row>
    <row r="88" spans="1:3">
      <c r="A88" s="4" t="s">
        <v>964</v>
      </c>
      <c r="B88" s="5" t="n">
        <v>6168156</v>
      </c>
      <c r="C88" s="5" t="n">
        <v>6999602</v>
      </c>
    </row>
    <row r="89" spans="1:3">
      <c r="A89" s="4" t="s">
        <v>996</v>
      </c>
    </row>
    <row r="90" spans="1:3">
      <c r="A90" s="3" t="s">
        <v>961</v>
      </c>
    </row>
    <row r="91" spans="1:3">
      <c r="A91" s="4" t="s">
        <v>964</v>
      </c>
      <c r="B91" s="6" t="n">
        <v>5381318</v>
      </c>
      <c r="C91" s="6" t="n">
        <v>5250898</v>
      </c>
    </row>
    <row r="92" spans="1:3">
      <c r="A92" s="4" t="s">
        <v>965</v>
      </c>
      <c r="B92" s="4" t="s">
        <v>997</v>
      </c>
      <c r="C92" s="4" t="s">
        <v>998</v>
      </c>
    </row>
    <row r="93" spans="1:3">
      <c r="A93" s="4" t="s">
        <v>999</v>
      </c>
    </row>
    <row r="94" spans="1:3">
      <c r="A94" s="3" t="s">
        <v>961</v>
      </c>
    </row>
    <row r="95" spans="1:3">
      <c r="A95" s="4" t="s">
        <v>964</v>
      </c>
      <c r="B95" s="6" t="n">
        <v>2314812</v>
      </c>
      <c r="C95" s="6" t="n">
        <v>1413492</v>
      </c>
    </row>
    <row r="96" spans="1:3">
      <c r="A96" s="4" t="s">
        <v>965</v>
      </c>
      <c r="B96" s="4" t="s">
        <v>1000</v>
      </c>
      <c r="C96" s="4" t="s">
        <v>1001</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33</v>
      </c>
      <c r="C1" s="2" t="s">
        <v>34</v>
      </c>
    </row>
    <row r="2" spans="1:3">
      <c r="A2" s="3" t="s">
        <v>1003</v>
      </c>
    </row>
    <row r="3" spans="1:3">
      <c r="A3" s="4" t="s">
        <v>1004</v>
      </c>
      <c r="B3" s="6" t="n">
        <v>183035500</v>
      </c>
      <c r="C3" s="6" t="n">
        <v>199801999</v>
      </c>
    </row>
    <row r="4" spans="1:3">
      <c r="A4" s="4" t="s">
        <v>1005</v>
      </c>
      <c r="B4" s="4" t="s">
        <v>558</v>
      </c>
    </row>
    <row r="5" spans="1:3">
      <c r="A5" s="4" t="s">
        <v>1006</v>
      </c>
      <c r="B5" s="4" t="s">
        <v>558</v>
      </c>
      <c r="C5" s="4" t="s">
        <v>558</v>
      </c>
    </row>
    <row r="6" spans="1:3">
      <c r="A6" s="4" t="s">
        <v>1007</v>
      </c>
    </row>
    <row r="7" spans="1:3">
      <c r="A7" s="3" t="s">
        <v>1003</v>
      </c>
    </row>
    <row r="8" spans="1:3">
      <c r="A8" s="4" t="s">
        <v>1004</v>
      </c>
      <c r="B8" s="6" t="n">
        <v>158371939</v>
      </c>
    </row>
    <row r="9" spans="1:3">
      <c r="A9" s="4" t="s">
        <v>1005</v>
      </c>
      <c r="B9" s="4" t="s">
        <v>1008</v>
      </c>
    </row>
    <row r="10" spans="1:3">
      <c r="A10" s="4" t="s">
        <v>1009</v>
      </c>
    </row>
    <row r="11" spans="1:3">
      <c r="A11" s="3" t="s">
        <v>1003</v>
      </c>
    </row>
    <row r="12" spans="1:3">
      <c r="A12" s="4" t="s">
        <v>1004</v>
      </c>
      <c r="B12" s="6" t="n">
        <v>21224736</v>
      </c>
    </row>
    <row r="13" spans="1:3">
      <c r="A13" s="4" t="s">
        <v>1005</v>
      </c>
      <c r="B13" s="4" t="s">
        <v>1010</v>
      </c>
    </row>
    <row r="14" spans="1:3">
      <c r="A14" s="4" t="s">
        <v>1011</v>
      </c>
    </row>
    <row r="15" spans="1:3">
      <c r="A15" s="3" t="s">
        <v>1003</v>
      </c>
    </row>
    <row r="16" spans="1:3">
      <c r="A16" s="4" t="s">
        <v>1004</v>
      </c>
      <c r="B16" s="6" t="n">
        <v>3438825</v>
      </c>
    </row>
    <row r="17" spans="1:3">
      <c r="A17" s="4" t="s">
        <v>1005</v>
      </c>
      <c r="B17" s="4" t="s">
        <v>1012</v>
      </c>
    </row>
    <row r="18" spans="1:3">
      <c r="A18" s="4" t="s">
        <v>1013</v>
      </c>
    </row>
    <row r="19" spans="1:3">
      <c r="A19" s="3" t="s">
        <v>1003</v>
      </c>
    </row>
    <row r="20" spans="1:3">
      <c r="A20" s="4" t="s">
        <v>1004</v>
      </c>
      <c r="B20" s="6" t="n">
        <v>174215357</v>
      </c>
      <c r="C20" s="6" t="n">
        <v>192402475</v>
      </c>
    </row>
    <row r="21" spans="1:3">
      <c r="A21" s="4" t="s">
        <v>1006</v>
      </c>
      <c r="B21" s="4" t="s">
        <v>1014</v>
      </c>
      <c r="C21" s="4" t="s">
        <v>1015</v>
      </c>
    </row>
    <row r="22" spans="1:3">
      <c r="A22" s="4" t="s">
        <v>1016</v>
      </c>
    </row>
    <row r="23" spans="1:3">
      <c r="A23" s="3" t="s">
        <v>1003</v>
      </c>
    </row>
    <row r="24" spans="1:3">
      <c r="A24" s="4" t="s">
        <v>1004</v>
      </c>
      <c r="B24" s="6" t="n">
        <v>157571202</v>
      </c>
    </row>
    <row r="25" spans="1:3">
      <c r="A25" s="4" t="s">
        <v>1017</v>
      </c>
    </row>
    <row r="26" spans="1:3">
      <c r="A26" s="3" t="s">
        <v>1003</v>
      </c>
    </row>
    <row r="27" spans="1:3">
      <c r="A27" s="4" t="s">
        <v>1004</v>
      </c>
      <c r="B27" s="5" t="n">
        <v>16644155</v>
      </c>
    </row>
    <row r="28" spans="1:3">
      <c r="A28" s="4" t="s">
        <v>1018</v>
      </c>
    </row>
    <row r="29" spans="1:3">
      <c r="A29" s="3" t="s">
        <v>1003</v>
      </c>
    </row>
    <row r="30" spans="1:3">
      <c r="A30" s="4" t="s">
        <v>1004</v>
      </c>
      <c r="B30" s="6" t="n">
        <v>5381318</v>
      </c>
      <c r="C30" s="6" t="n">
        <v>5272395</v>
      </c>
    </row>
    <row r="31" spans="1:3">
      <c r="A31" s="4" t="s">
        <v>1006</v>
      </c>
      <c r="B31" s="4" t="s">
        <v>1019</v>
      </c>
      <c r="C31" s="4" t="s">
        <v>1020</v>
      </c>
    </row>
    <row r="32" spans="1:3">
      <c r="A32" s="4" t="s">
        <v>1021</v>
      </c>
    </row>
    <row r="33" spans="1:3">
      <c r="A33" s="3" t="s">
        <v>1003</v>
      </c>
    </row>
    <row r="34" spans="1:3">
      <c r="A34" s="4" t="s">
        <v>1004</v>
      </c>
      <c r="B34" s="6" t="n">
        <v>800737</v>
      </c>
    </row>
    <row r="35" spans="1:3">
      <c r="A35" s="4" t="s">
        <v>1022</v>
      </c>
    </row>
    <row r="36" spans="1:3">
      <c r="A36" s="3" t="s">
        <v>1003</v>
      </c>
    </row>
    <row r="37" spans="1:3">
      <c r="A37" s="4" t="s">
        <v>1004</v>
      </c>
      <c r="B37" s="5" t="n">
        <v>4580581</v>
      </c>
    </row>
    <row r="38" spans="1:3">
      <c r="A38" s="4" t="s">
        <v>1023</v>
      </c>
    </row>
    <row r="39" spans="1:3">
      <c r="A39" s="3" t="s">
        <v>1003</v>
      </c>
    </row>
    <row r="40" spans="1:3">
      <c r="A40" s="4" t="s">
        <v>1004</v>
      </c>
      <c r="B40" s="6" t="n">
        <v>3438825</v>
      </c>
      <c r="C40" s="6" t="n">
        <v>2127129</v>
      </c>
    </row>
    <row r="41" spans="1:3">
      <c r="A41" s="4" t="s">
        <v>1006</v>
      </c>
      <c r="B41" s="4" t="s">
        <v>1012</v>
      </c>
      <c r="C41" s="4" t="s">
        <v>1001</v>
      </c>
    </row>
    <row r="42" spans="1:3">
      <c r="A42" s="4" t="s">
        <v>1024</v>
      </c>
    </row>
    <row r="43" spans="1:3">
      <c r="A43" s="3" t="s">
        <v>1003</v>
      </c>
    </row>
    <row r="44" spans="1:3">
      <c r="A44" s="4" t="s">
        <v>1004</v>
      </c>
      <c r="B44" s="6" t="n">
        <v>3438825</v>
      </c>
    </row>
    <row r="45" spans="1:3">
      <c r="A45" s="4" t="s">
        <v>1025</v>
      </c>
    </row>
    <row r="46" spans="1:3">
      <c r="A46" s="3" t="s">
        <v>1003</v>
      </c>
    </row>
    <row r="47" spans="1:3">
      <c r="A47" s="4" t="s">
        <v>1004</v>
      </c>
      <c r="B47" s="5" t="n">
        <v>139219913</v>
      </c>
      <c r="C47" s="6" t="n">
        <v>151424523</v>
      </c>
    </row>
    <row r="48" spans="1:3">
      <c r="A48" s="4" t="s">
        <v>1026</v>
      </c>
    </row>
    <row r="49" spans="1:3">
      <c r="A49" s="3" t="s">
        <v>1003</v>
      </c>
    </row>
    <row r="50" spans="1:3">
      <c r="A50" s="4" t="s">
        <v>1004</v>
      </c>
      <c r="B50" s="5" t="n">
        <v>133031127</v>
      </c>
    </row>
    <row r="51" spans="1:3">
      <c r="A51" s="4" t="s">
        <v>1027</v>
      </c>
    </row>
    <row r="52" spans="1:3">
      <c r="A52" s="3" t="s">
        <v>1003</v>
      </c>
    </row>
    <row r="53" spans="1:3">
      <c r="A53" s="4" t="s">
        <v>1004</v>
      </c>
      <c r="B53" s="5" t="n">
        <v>6188786</v>
      </c>
    </row>
    <row r="54" spans="1:3">
      <c r="A54" s="4" t="s">
        <v>1028</v>
      </c>
    </row>
    <row r="55" spans="1:3">
      <c r="A55" s="3" t="s">
        <v>1003</v>
      </c>
    </row>
    <row r="56" spans="1:3">
      <c r="A56" s="4" t="s">
        <v>1004</v>
      </c>
      <c r="B56" s="5" t="n">
        <v>28321465</v>
      </c>
      <c r="C56" s="5" t="n">
        <v>33043038</v>
      </c>
    </row>
    <row r="57" spans="1:3">
      <c r="A57" s="4" t="s">
        <v>1029</v>
      </c>
    </row>
    <row r="58" spans="1:3">
      <c r="A58" s="3" t="s">
        <v>1003</v>
      </c>
    </row>
    <row r="59" spans="1:3">
      <c r="A59" s="4" t="s">
        <v>1004</v>
      </c>
      <c r="B59" s="5" t="n">
        <v>21804129</v>
      </c>
    </row>
    <row r="60" spans="1:3">
      <c r="A60" s="4" t="s">
        <v>1030</v>
      </c>
    </row>
    <row r="61" spans="1:3">
      <c r="A61" s="3" t="s">
        <v>1003</v>
      </c>
    </row>
    <row r="62" spans="1:3">
      <c r="A62" s="4" t="s">
        <v>1004</v>
      </c>
      <c r="B62" s="5" t="n">
        <v>6517336</v>
      </c>
    </row>
    <row r="63" spans="1:3">
      <c r="A63" s="4" t="s">
        <v>1031</v>
      </c>
    </row>
    <row r="64" spans="1:3">
      <c r="A64" s="3" t="s">
        <v>1003</v>
      </c>
    </row>
    <row r="65" spans="1:3">
      <c r="A65" s="4" t="s">
        <v>1004</v>
      </c>
      <c r="B65" s="5" t="n">
        <v>6673979</v>
      </c>
      <c r="C65" s="6" t="n">
        <v>7934914</v>
      </c>
    </row>
    <row r="66" spans="1:3">
      <c r="A66" s="4" t="s">
        <v>1032</v>
      </c>
    </row>
    <row r="67" spans="1:3">
      <c r="A67" s="3" t="s">
        <v>1003</v>
      </c>
    </row>
    <row r="68" spans="1:3">
      <c r="A68" s="4" t="s">
        <v>1004</v>
      </c>
      <c r="B68" s="5" t="n">
        <v>2735946</v>
      </c>
    </row>
    <row r="69" spans="1:3">
      <c r="A69" s="4" t="s">
        <v>1033</v>
      </c>
    </row>
    <row r="70" spans="1:3">
      <c r="A70" s="3" t="s">
        <v>1003</v>
      </c>
    </row>
    <row r="71" spans="1:3">
      <c r="A71" s="4" t="s">
        <v>1004</v>
      </c>
      <c r="B71" s="6" t="n">
        <v>393803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80"/>
    <col customWidth="1" max="2" min="2" width="21"/>
  </cols>
  <sheetData>
    <row r="1" spans="1:2">
      <c r="A1" s="1" t="s">
        <v>1034</v>
      </c>
      <c r="B1" s="2" t="s">
        <v>508</v>
      </c>
    </row>
    <row r="2" spans="1:2">
      <c r="A2" s="3" t="s">
        <v>1003</v>
      </c>
    </row>
    <row r="3" spans="1:2">
      <c r="A3" s="4" t="s">
        <v>1035</v>
      </c>
      <c r="B3" s="6" t="n">
        <v>69309152</v>
      </c>
    </row>
    <row r="4" spans="1:2">
      <c r="A4" s="4" t="s">
        <v>1036</v>
      </c>
      <c r="B4" s="5" t="n">
        <v>752948</v>
      </c>
    </row>
    <row r="5" spans="1:2">
      <c r="A5" s="4" t="s">
        <v>1037</v>
      </c>
    </row>
    <row r="6" spans="1:2">
      <c r="A6" s="3" t="s">
        <v>1003</v>
      </c>
    </row>
    <row r="7" spans="1:2">
      <c r="A7" s="4" t="s">
        <v>1035</v>
      </c>
      <c r="B7" s="5" t="n">
        <v>52303744</v>
      </c>
    </row>
    <row r="8" spans="1:2">
      <c r="A8" s="4" t="s">
        <v>1036</v>
      </c>
      <c r="B8" s="5" t="n">
        <v>665315</v>
      </c>
    </row>
    <row r="9" spans="1:2">
      <c r="A9" s="4" t="s">
        <v>1038</v>
      </c>
    </row>
    <row r="10" spans="1:2">
      <c r="A10" s="3" t="s">
        <v>1003</v>
      </c>
    </row>
    <row r="11" spans="1:2">
      <c r="A11" s="4" t="s">
        <v>1035</v>
      </c>
      <c r="B11" s="5" t="n">
        <v>-26547594</v>
      </c>
    </row>
    <row r="12" spans="1:2">
      <c r="A12" s="4" t="s">
        <v>1036</v>
      </c>
      <c r="B12" s="5" t="n">
        <v>-176916</v>
      </c>
    </row>
    <row r="13" spans="1:2">
      <c r="A13" s="4" t="s">
        <v>1039</v>
      </c>
    </row>
    <row r="14" spans="1:2">
      <c r="A14" s="3" t="s">
        <v>1003</v>
      </c>
    </row>
    <row r="15" spans="1:2">
      <c r="A15" s="4" t="s">
        <v>1035</v>
      </c>
      <c r="B15" s="5" t="n">
        <v>-29721730</v>
      </c>
    </row>
    <row r="16" spans="1:2">
      <c r="A16" s="4" t="s">
        <v>1036</v>
      </c>
      <c r="B16" s="5" t="n">
        <v>-288488</v>
      </c>
    </row>
    <row r="17" spans="1:2">
      <c r="A17" s="4" t="s">
        <v>1007</v>
      </c>
    </row>
    <row r="18" spans="1:2">
      <c r="A18" s="3" t="s">
        <v>1003</v>
      </c>
    </row>
    <row r="19" spans="1:2">
      <c r="A19" s="4" t="s">
        <v>1035</v>
      </c>
      <c r="B19" s="5" t="n">
        <v>67170083</v>
      </c>
    </row>
    <row r="20" spans="1:2">
      <c r="A20" s="4" t="s">
        <v>1036</v>
      </c>
      <c r="B20" s="5" t="n">
        <v>267354</v>
      </c>
    </row>
    <row r="21" spans="1:2">
      <c r="A21" s="4" t="s">
        <v>1040</v>
      </c>
    </row>
    <row r="22" spans="1:2">
      <c r="A22" s="3" t="s">
        <v>1003</v>
      </c>
    </row>
    <row r="23" spans="1:2">
      <c r="A23" s="4" t="s">
        <v>1035</v>
      </c>
      <c r="B23" s="5" t="n">
        <v>51953623</v>
      </c>
    </row>
    <row r="24" spans="1:2">
      <c r="A24" s="4" t="s">
        <v>1036</v>
      </c>
      <c r="B24" s="5" t="n">
        <v>603707</v>
      </c>
    </row>
    <row r="25" spans="1:2">
      <c r="A25" s="4" t="s">
        <v>1041</v>
      </c>
    </row>
    <row r="26" spans="1:2">
      <c r="A26" s="3" t="s">
        <v>1003</v>
      </c>
    </row>
    <row r="27" spans="1:2">
      <c r="A27" s="4" t="s">
        <v>1035</v>
      </c>
      <c r="B27" s="5" t="n">
        <v>-26221369</v>
      </c>
    </row>
    <row r="28" spans="1:2">
      <c r="A28" s="4" t="s">
        <v>1036</v>
      </c>
      <c r="B28" s="5" t="n">
        <v>-126734</v>
      </c>
    </row>
    <row r="29" spans="1:2">
      <c r="A29" s="4" t="s">
        <v>1042</v>
      </c>
    </row>
    <row r="30" spans="1:2">
      <c r="A30" s="3" t="s">
        <v>1003</v>
      </c>
    </row>
    <row r="31" spans="1:2">
      <c r="A31" s="4" t="s">
        <v>1035</v>
      </c>
      <c r="B31" s="5" t="n">
        <v>30412</v>
      </c>
    </row>
    <row r="32" spans="1:2">
      <c r="A32" s="4" t="s">
        <v>1036</v>
      </c>
      <c r="B32" s="5" t="n">
        <v>722</v>
      </c>
    </row>
    <row r="33" spans="1:2">
      <c r="A33" s="4" t="s">
        <v>1043</v>
      </c>
    </row>
    <row r="34" spans="1:2">
      <c r="A34" s="3" t="s">
        <v>1003</v>
      </c>
    </row>
    <row r="35" spans="1:2">
      <c r="A35" s="4" t="s">
        <v>1035</v>
      </c>
      <c r="B35" s="5" t="n">
        <v>-887208</v>
      </c>
    </row>
    <row r="36" spans="1:2">
      <c r="A36" s="4" t="s">
        <v>1036</v>
      </c>
      <c r="B36" s="5" t="n">
        <v>-9572</v>
      </c>
    </row>
    <row r="37" spans="1:2">
      <c r="A37" s="4" t="s">
        <v>1044</v>
      </c>
    </row>
    <row r="38" spans="1:2">
      <c r="A38" s="3" t="s">
        <v>1003</v>
      </c>
    </row>
    <row r="39" spans="1:2">
      <c r="A39" s="4" t="s">
        <v>1035</v>
      </c>
      <c r="B39" s="5" t="n">
        <v>-1034276</v>
      </c>
    </row>
    <row r="40" spans="1:2">
      <c r="A40" s="4" t="s">
        <v>1036</v>
      </c>
      <c r="B40" s="5" t="n">
        <v>-423005</v>
      </c>
    </row>
    <row r="41" spans="1:2">
      <c r="A41" s="4" t="s">
        <v>1045</v>
      </c>
    </row>
    <row r="42" spans="1:2">
      <c r="A42" s="3" t="s">
        <v>1003</v>
      </c>
    </row>
    <row r="43" spans="1:2">
      <c r="A43" s="4" t="s">
        <v>1035</v>
      </c>
      <c r="B43" s="5" t="n">
        <v>-29033791</v>
      </c>
    </row>
    <row r="44" spans="1:2">
      <c r="A44" s="4" t="s">
        <v>1036</v>
      </c>
      <c r="B44" s="5" t="n">
        <v>-128936</v>
      </c>
    </row>
    <row r="45" spans="1:2">
      <c r="A45" s="4" t="s">
        <v>1009</v>
      </c>
    </row>
    <row r="46" spans="1:2">
      <c r="A46" s="3" t="s">
        <v>1003</v>
      </c>
    </row>
    <row r="47" spans="1:2">
      <c r="A47" s="4" t="s">
        <v>1035</v>
      </c>
      <c r="B47" s="5" t="n">
        <v>1015056</v>
      </c>
    </row>
    <row r="48" spans="1:2">
      <c r="A48" s="4" t="s">
        <v>1036</v>
      </c>
      <c r="B48" s="5" t="n">
        <v>57652</v>
      </c>
    </row>
    <row r="49" spans="1:2">
      <c r="A49" s="4" t="s">
        <v>1046</v>
      </c>
    </row>
    <row r="50" spans="1:2">
      <c r="A50" s="3" t="s">
        <v>1003</v>
      </c>
    </row>
    <row r="51" spans="1:2">
      <c r="A51" s="4" t="s">
        <v>1035</v>
      </c>
      <c r="B51" s="5" t="n">
        <v>350121</v>
      </c>
    </row>
    <row r="52" spans="1:2">
      <c r="A52" s="4" t="s">
        <v>1036</v>
      </c>
      <c r="B52" s="5" t="n">
        <v>61608</v>
      </c>
    </row>
    <row r="53" spans="1:2">
      <c r="A53" s="4" t="s">
        <v>1047</v>
      </c>
    </row>
    <row r="54" spans="1:2">
      <c r="A54" s="3" t="s">
        <v>1003</v>
      </c>
    </row>
    <row r="55" spans="1:2">
      <c r="A55" s="4" t="s">
        <v>1035</v>
      </c>
      <c r="B55" s="5" t="n">
        <v>-144238</v>
      </c>
    </row>
    <row r="56" spans="1:2">
      <c r="A56" s="4" t="s">
        <v>1036</v>
      </c>
      <c r="B56" s="5" t="n">
        <v>-9658</v>
      </c>
    </row>
    <row r="57" spans="1:2">
      <c r="A57" s="4" t="s">
        <v>1048</v>
      </c>
    </row>
    <row r="58" spans="1:2">
      <c r="A58" s="3" t="s">
        <v>1003</v>
      </c>
    </row>
    <row r="59" spans="1:2">
      <c r="A59" s="4" t="s">
        <v>1035</v>
      </c>
      <c r="B59" s="5" t="n">
        <v>2033</v>
      </c>
    </row>
    <row r="60" spans="1:2">
      <c r="A60" s="4" t="s">
        <v>1036</v>
      </c>
      <c r="B60" s="5" t="n">
        <v>24</v>
      </c>
    </row>
    <row r="61" spans="1:2">
      <c r="A61" s="4" t="s">
        <v>1049</v>
      </c>
    </row>
    <row r="62" spans="1:2">
      <c r="A62" s="3" t="s">
        <v>1003</v>
      </c>
    </row>
    <row r="63" spans="1:2">
      <c r="A63" s="4" t="s">
        <v>1035</v>
      </c>
      <c r="B63" s="5" t="n">
        <v>887208</v>
      </c>
    </row>
    <row r="64" spans="1:2">
      <c r="A64" s="4" t="s">
        <v>1036</v>
      </c>
      <c r="B64" s="5" t="n">
        <v>9572</v>
      </c>
    </row>
    <row r="65" spans="1:2">
      <c r="A65" s="4" t="s">
        <v>1050</v>
      </c>
    </row>
    <row r="66" spans="1:2">
      <c r="A66" s="3" t="s">
        <v>1003</v>
      </c>
    </row>
    <row r="67" spans="1:2">
      <c r="A67" s="4" t="s">
        <v>1035</v>
      </c>
      <c r="B67" s="5" t="n">
        <v>-98345</v>
      </c>
    </row>
    <row r="68" spans="1:2">
      <c r="A68" s="4" t="s">
        <v>1036</v>
      </c>
      <c r="B68" s="5" t="n">
        <v>-9746</v>
      </c>
    </row>
    <row r="69" spans="1:2">
      <c r="A69" s="4" t="s">
        <v>1051</v>
      </c>
    </row>
    <row r="70" spans="1:2">
      <c r="A70" s="3" t="s">
        <v>1003</v>
      </c>
    </row>
    <row r="71" spans="1:2">
      <c r="A71" s="4" t="s">
        <v>1035</v>
      </c>
      <c r="B71" s="5" t="n">
        <v>-300958</v>
      </c>
    </row>
    <row r="72" spans="1:2">
      <c r="A72" s="4" t="s">
        <v>1036</v>
      </c>
      <c r="B72" s="5" t="n">
        <v>-18126</v>
      </c>
    </row>
    <row r="73" spans="1:2">
      <c r="A73" s="4" t="s">
        <v>1011</v>
      </c>
    </row>
    <row r="74" spans="1:2">
      <c r="A74" s="3" t="s">
        <v>1003</v>
      </c>
    </row>
    <row r="75" spans="1:2">
      <c r="A75" s="4" t="s">
        <v>1035</v>
      </c>
      <c r="B75" s="5" t="n">
        <v>1124013</v>
      </c>
    </row>
    <row r="76" spans="1:2">
      <c r="A76" s="4" t="s">
        <v>1036</v>
      </c>
      <c r="B76" s="5" t="n">
        <v>427942</v>
      </c>
    </row>
    <row r="77" spans="1:2">
      <c r="A77" s="4" t="s">
        <v>1052</v>
      </c>
    </row>
    <row r="78" spans="1:2">
      <c r="A78" s="3" t="s">
        <v>1003</v>
      </c>
    </row>
    <row r="79" spans="1:2">
      <c r="A79" s="4" t="s">
        <v>1035</v>
      </c>
      <c r="B79" s="5" t="n">
        <v>-181987</v>
      </c>
    </row>
    <row r="80" spans="1:2">
      <c r="A80" s="4" t="s">
        <v>1036</v>
      </c>
      <c r="B80" s="5" t="n">
        <v>-40524</v>
      </c>
    </row>
    <row r="81" spans="1:2">
      <c r="A81" s="4" t="s">
        <v>1053</v>
      </c>
    </row>
    <row r="82" spans="1:2">
      <c r="A82" s="3" t="s">
        <v>1003</v>
      </c>
    </row>
    <row r="83" spans="1:2">
      <c r="A83" s="4" t="s">
        <v>1035</v>
      </c>
      <c r="B83" s="5" t="n">
        <v>-32445</v>
      </c>
    </row>
    <row r="84" spans="1:2">
      <c r="A84" s="4" t="s">
        <v>1036</v>
      </c>
      <c r="B84" s="5" t="n">
        <v>-746</v>
      </c>
    </row>
    <row r="85" spans="1:2">
      <c r="A85" s="4" t="s">
        <v>1054</v>
      </c>
    </row>
    <row r="86" spans="1:2">
      <c r="A86" s="3" t="s">
        <v>1003</v>
      </c>
    </row>
    <row r="87" spans="1:2">
      <c r="A87" s="4" t="s">
        <v>1035</v>
      </c>
      <c r="B87" s="5" t="n">
        <v>1132621</v>
      </c>
    </row>
    <row r="88" spans="1:2">
      <c r="A88" s="4" t="s">
        <v>1036</v>
      </c>
      <c r="B88" s="5" t="n">
        <v>432751</v>
      </c>
    </row>
    <row r="89" spans="1:2">
      <c r="A89" s="4" t="s">
        <v>1055</v>
      </c>
    </row>
    <row r="90" spans="1:2">
      <c r="A90" s="3" t="s">
        <v>1003</v>
      </c>
    </row>
    <row r="91" spans="1:2">
      <c r="A91" s="4" t="s">
        <v>1035</v>
      </c>
      <c r="B91" s="5" t="n">
        <v>-386981</v>
      </c>
    </row>
    <row r="92" spans="1:2">
      <c r="A92" s="4" t="s">
        <v>1036</v>
      </c>
      <c r="B92" s="6" t="n">
        <v>-14142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33</v>
      </c>
    </row>
    <row r="3" spans="1:2">
      <c r="A3" s="3" t="s">
        <v>87</v>
      </c>
    </row>
    <row r="4" spans="1:2">
      <c r="A4" s="4" t="s">
        <v>200</v>
      </c>
      <c r="B4" s="4" t="s">
        <v>20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33</v>
      </c>
      <c r="C2" s="2" t="s">
        <v>34</v>
      </c>
      <c r="D2" s="2" t="s">
        <v>1057</v>
      </c>
    </row>
    <row r="3" spans="1:4">
      <c r="A3" s="3" t="s">
        <v>1003</v>
      </c>
    </row>
    <row r="4" spans="1:4">
      <c r="A4" s="4" t="s">
        <v>964</v>
      </c>
      <c r="B4" s="6" t="n">
        <v>183035500</v>
      </c>
      <c r="C4" s="6" t="n">
        <v>199801999</v>
      </c>
    </row>
    <row r="5" spans="1:4">
      <c r="A5" s="4" t="s">
        <v>1058</v>
      </c>
      <c r="B5" s="4" t="s">
        <v>558</v>
      </c>
    </row>
    <row r="6" spans="1:4">
      <c r="A6" s="4" t="s">
        <v>354</v>
      </c>
    </row>
    <row r="7" spans="1:4">
      <c r="A7" s="3" t="s">
        <v>1003</v>
      </c>
    </row>
    <row r="8" spans="1:4">
      <c r="A8" s="4" t="s">
        <v>964</v>
      </c>
      <c r="B8" s="6" t="n">
        <v>113726348</v>
      </c>
      <c r="C8" s="6" t="n">
        <v>126439835</v>
      </c>
    </row>
    <row r="9" spans="1:4">
      <c r="A9" s="4" t="s">
        <v>1058</v>
      </c>
      <c r="B9" s="4" t="s">
        <v>558</v>
      </c>
      <c r="C9" s="4" t="s">
        <v>558</v>
      </c>
    </row>
    <row r="10" spans="1:4">
      <c r="A10" s="4" t="s">
        <v>1059</v>
      </c>
    </row>
    <row r="11" spans="1:4">
      <c r="A11" s="3" t="s">
        <v>1003</v>
      </c>
    </row>
    <row r="12" spans="1:4">
      <c r="A12" s="4" t="s">
        <v>964</v>
      </c>
      <c r="B12" s="6" t="n">
        <v>113726348</v>
      </c>
      <c r="D12" s="6" t="n">
        <v>126439835</v>
      </c>
    </row>
    <row r="13" spans="1:4">
      <c r="A13" s="4" t="s">
        <v>1060</v>
      </c>
    </row>
    <row r="14" spans="1:4">
      <c r="A14" s="3" t="s">
        <v>1003</v>
      </c>
    </row>
    <row r="15" spans="1:4">
      <c r="A15" s="4" t="s">
        <v>964</v>
      </c>
      <c r="B15" s="5" t="n">
        <v>53986279</v>
      </c>
    </row>
    <row r="16" spans="1:4">
      <c r="A16" s="4" t="s">
        <v>1061</v>
      </c>
    </row>
    <row r="17" spans="1:4">
      <c r="A17" s="3" t="s">
        <v>1003</v>
      </c>
    </row>
    <row r="18" spans="1:4">
      <c r="A18" s="4" t="s">
        <v>964</v>
      </c>
      <c r="B18" s="5" t="n">
        <v>-21239635</v>
      </c>
    </row>
    <row r="19" spans="1:4">
      <c r="A19" s="4" t="s">
        <v>1062</v>
      </c>
    </row>
    <row r="20" spans="1:4">
      <c r="A20" s="3" t="s">
        <v>1003</v>
      </c>
    </row>
    <row r="21" spans="1:4">
      <c r="A21" s="4" t="s">
        <v>964</v>
      </c>
      <c r="B21" s="5" t="n">
        <v>-662807</v>
      </c>
    </row>
    <row r="22" spans="1:4">
      <c r="A22" s="4" t="s">
        <v>1063</v>
      </c>
    </row>
    <row r="23" spans="1:4">
      <c r="A23" s="3" t="s">
        <v>1003</v>
      </c>
    </row>
    <row r="24" spans="1:4">
      <c r="A24" s="4" t="s">
        <v>964</v>
      </c>
      <c r="B24" s="5" t="n">
        <v>-44797324</v>
      </c>
    </row>
    <row r="25" spans="1:4">
      <c r="A25" s="4" t="s">
        <v>1064</v>
      </c>
    </row>
    <row r="26" spans="1:4">
      <c r="A26" s="3" t="s">
        <v>1003</v>
      </c>
    </row>
    <row r="27" spans="1:4">
      <c r="A27" s="4" t="s">
        <v>964</v>
      </c>
      <c r="B27" s="5" t="n">
        <v>3116089</v>
      </c>
      <c r="D27" s="5" t="n">
        <v>3351258</v>
      </c>
    </row>
    <row r="28" spans="1:4">
      <c r="A28" s="4" t="s">
        <v>1065</v>
      </c>
    </row>
    <row r="29" spans="1:4">
      <c r="A29" s="3" t="s">
        <v>1003</v>
      </c>
    </row>
    <row r="30" spans="1:4">
      <c r="A30" s="4" t="s">
        <v>964</v>
      </c>
      <c r="B30" s="5" t="n">
        <v>2448529</v>
      </c>
    </row>
    <row r="31" spans="1:4">
      <c r="A31" s="4" t="s">
        <v>1066</v>
      </c>
    </row>
    <row r="32" spans="1:4">
      <c r="A32" s="3" t="s">
        <v>1003</v>
      </c>
    </row>
    <row r="33" spans="1:4">
      <c r="A33" s="4" t="s">
        <v>964</v>
      </c>
      <c r="B33" s="5" t="n">
        <v>-1223042</v>
      </c>
    </row>
    <row r="34" spans="1:4">
      <c r="A34" s="4" t="s">
        <v>1067</v>
      </c>
    </row>
    <row r="35" spans="1:4">
      <c r="A35" s="3" t="s">
        <v>1003</v>
      </c>
    </row>
    <row r="36" spans="1:4">
      <c r="A36" s="4" t="s">
        <v>964</v>
      </c>
      <c r="B36" s="5" t="n">
        <v>-307751</v>
      </c>
    </row>
    <row r="37" spans="1:4">
      <c r="A37" s="4" t="s">
        <v>1068</v>
      </c>
    </row>
    <row r="38" spans="1:4">
      <c r="A38" s="3" t="s">
        <v>1003</v>
      </c>
    </row>
    <row r="39" spans="1:4">
      <c r="A39" s="4" t="s">
        <v>964</v>
      </c>
      <c r="B39" s="5" t="n">
        <v>-1152905</v>
      </c>
    </row>
    <row r="40" spans="1:4">
      <c r="A40" s="4" t="s">
        <v>1069</v>
      </c>
    </row>
    <row r="41" spans="1:4">
      <c r="A41" s="3" t="s">
        <v>1003</v>
      </c>
    </row>
    <row r="42" spans="1:4">
      <c r="A42" s="4" t="s">
        <v>964</v>
      </c>
      <c r="B42" s="6" t="n">
        <v>106030218</v>
      </c>
      <c r="C42" s="6" t="n">
        <v>119775445</v>
      </c>
    </row>
    <row r="43" spans="1:4">
      <c r="A43" s="4" t="s">
        <v>1058</v>
      </c>
      <c r="B43" s="4" t="s">
        <v>991</v>
      </c>
      <c r="C43" s="4" t="s">
        <v>992</v>
      </c>
    </row>
    <row r="44" spans="1:4">
      <c r="A44" s="4" t="s">
        <v>1070</v>
      </c>
    </row>
    <row r="45" spans="1:4">
      <c r="A45" s="3" t="s">
        <v>1003</v>
      </c>
    </row>
    <row r="46" spans="1:4">
      <c r="A46" s="4" t="s">
        <v>964</v>
      </c>
      <c r="B46" s="6" t="n">
        <v>82628494</v>
      </c>
      <c r="C46" s="6" t="n">
        <v>92605030</v>
      </c>
    </row>
    <row r="47" spans="1:4">
      <c r="A47" s="4" t="s">
        <v>1071</v>
      </c>
    </row>
    <row r="48" spans="1:4">
      <c r="A48" s="3" t="s">
        <v>1003</v>
      </c>
    </row>
    <row r="49" spans="1:4">
      <c r="A49" s="4" t="s">
        <v>964</v>
      </c>
      <c r="B49" s="5" t="n">
        <v>17233568</v>
      </c>
      <c r="C49" s="5" t="n">
        <v>20170813</v>
      </c>
    </row>
    <row r="50" spans="1:4">
      <c r="A50" s="4" t="s">
        <v>1072</v>
      </c>
    </row>
    <row r="51" spans="1:4">
      <c r="A51" s="3" t="s">
        <v>1003</v>
      </c>
    </row>
    <row r="52" spans="1:4">
      <c r="A52" s="4" t="s">
        <v>964</v>
      </c>
      <c r="B52" s="5" t="n">
        <v>6168156</v>
      </c>
      <c r="C52" s="5" t="n">
        <v>6999602</v>
      </c>
    </row>
    <row r="53" spans="1:4">
      <c r="A53" s="4" t="s">
        <v>1073</v>
      </c>
    </row>
    <row r="54" spans="1:4">
      <c r="A54" s="3" t="s">
        <v>1003</v>
      </c>
    </row>
    <row r="55" spans="1:4">
      <c r="A55" s="4" t="s">
        <v>964</v>
      </c>
      <c r="B55" s="6" t="n">
        <v>5381318</v>
      </c>
      <c r="C55" s="6" t="n">
        <v>5250898</v>
      </c>
    </row>
    <row r="56" spans="1:4">
      <c r="A56" s="4" t="s">
        <v>1058</v>
      </c>
      <c r="B56" s="4" t="s">
        <v>997</v>
      </c>
      <c r="C56" s="4" t="s">
        <v>998</v>
      </c>
    </row>
    <row r="57" spans="1:4">
      <c r="A57" s="4" t="s">
        <v>1074</v>
      </c>
    </row>
    <row r="58" spans="1:4">
      <c r="A58" s="3" t="s">
        <v>1003</v>
      </c>
    </row>
    <row r="59" spans="1:4">
      <c r="A59" s="4" t="s">
        <v>964</v>
      </c>
      <c r="B59" s="6" t="n">
        <v>2314812</v>
      </c>
      <c r="C59" s="6" t="n">
        <v>1413492</v>
      </c>
    </row>
    <row r="60" spans="1:4">
      <c r="A60" s="4" t="s">
        <v>1058</v>
      </c>
      <c r="B60" s="4" t="s">
        <v>1000</v>
      </c>
      <c r="C60" s="4" t="s">
        <v>1001</v>
      </c>
    </row>
    <row r="61" spans="1:4">
      <c r="A61" s="4" t="s">
        <v>1075</v>
      </c>
    </row>
    <row r="62" spans="1:4">
      <c r="A62" s="3" t="s">
        <v>1003</v>
      </c>
    </row>
    <row r="63" spans="1:4">
      <c r="A63" s="4" t="s">
        <v>1058</v>
      </c>
      <c r="B63" s="4" t="s">
        <v>1076</v>
      </c>
    </row>
    <row r="64" spans="1:4">
      <c r="A64" s="4" t="s">
        <v>1077</v>
      </c>
    </row>
    <row r="65" spans="1:4">
      <c r="A65" s="3" t="s">
        <v>1003</v>
      </c>
    </row>
    <row r="66" spans="1:4">
      <c r="A66" s="4" t="s">
        <v>964</v>
      </c>
      <c r="B66" s="6" t="n">
        <v>91201856</v>
      </c>
    </row>
    <row r="67" spans="1:4">
      <c r="A67" s="4" t="s">
        <v>1078</v>
      </c>
    </row>
    <row r="68" spans="1:4">
      <c r="A68" s="3" t="s">
        <v>1003</v>
      </c>
    </row>
    <row r="69" spans="1:4">
      <c r="A69" s="4" t="s">
        <v>964</v>
      </c>
      <c r="B69" s="5" t="n">
        <v>91201856</v>
      </c>
      <c r="D69" s="5" t="n">
        <v>99547755</v>
      </c>
    </row>
    <row r="70" spans="1:4">
      <c r="A70" s="4" t="s">
        <v>1079</v>
      </c>
    </row>
    <row r="71" spans="1:4">
      <c r="A71" s="3" t="s">
        <v>1003</v>
      </c>
    </row>
    <row r="72" spans="1:4">
      <c r="A72" s="4" t="s">
        <v>964</v>
      </c>
      <c r="B72" s="5" t="n">
        <v>48633030</v>
      </c>
    </row>
    <row r="73" spans="1:4">
      <c r="A73" s="4" t="s">
        <v>1080</v>
      </c>
    </row>
    <row r="74" spans="1:4">
      <c r="A74" s="3" t="s">
        <v>1003</v>
      </c>
    </row>
    <row r="75" spans="1:4">
      <c r="A75" s="4" t="s">
        <v>964</v>
      </c>
      <c r="B75" s="5" t="n">
        <v>-13298716</v>
      </c>
    </row>
    <row r="76" spans="1:4">
      <c r="A76" s="4" t="s">
        <v>1081</v>
      </c>
    </row>
    <row r="77" spans="1:4">
      <c r="A77" s="3" t="s">
        <v>1003</v>
      </c>
    </row>
    <row r="78" spans="1:4">
      <c r="A78" s="4" t="s">
        <v>964</v>
      </c>
      <c r="B78" s="5" t="n">
        <v>-719105</v>
      </c>
    </row>
    <row r="79" spans="1:4">
      <c r="A79" s="4" t="s">
        <v>1082</v>
      </c>
    </row>
    <row r="80" spans="1:4">
      <c r="A80" s="3" t="s">
        <v>1003</v>
      </c>
    </row>
    <row r="81" spans="1:4">
      <c r="A81" s="4" t="s">
        <v>964</v>
      </c>
      <c r="B81" s="5" t="n">
        <v>-6331116</v>
      </c>
    </row>
    <row r="82" spans="1:4">
      <c r="A82" s="4" t="s">
        <v>1083</v>
      </c>
    </row>
    <row r="83" spans="1:4">
      <c r="A83" s="3" t="s">
        <v>1003</v>
      </c>
    </row>
    <row r="84" spans="1:4">
      <c r="A84" s="4" t="s">
        <v>964</v>
      </c>
      <c r="B84" s="5" t="n">
        <v>-975196</v>
      </c>
    </row>
    <row r="85" spans="1:4">
      <c r="A85" s="4" t="s">
        <v>1084</v>
      </c>
    </row>
    <row r="86" spans="1:4">
      <c r="A86" s="3" t="s">
        <v>1003</v>
      </c>
    </row>
    <row r="87" spans="1:4">
      <c r="A87" s="4" t="s">
        <v>964</v>
      </c>
      <c r="B87" s="5" t="n">
        <v>-92064</v>
      </c>
    </row>
    <row r="88" spans="1:4">
      <c r="A88" s="4" t="s">
        <v>1085</v>
      </c>
    </row>
    <row r="89" spans="1:4">
      <c r="A89" s="3" t="s">
        <v>1003</v>
      </c>
    </row>
    <row r="90" spans="1:4">
      <c r="A90" s="4" t="s">
        <v>964</v>
      </c>
      <c r="B90" s="5" t="n">
        <v>-35562732</v>
      </c>
    </row>
    <row r="91" spans="1:4">
      <c r="A91" s="4" t="s">
        <v>1086</v>
      </c>
    </row>
    <row r="92" spans="1:4">
      <c r="A92" s="3" t="s">
        <v>1003</v>
      </c>
    </row>
    <row r="93" spans="1:4">
      <c r="A93" s="4" t="s">
        <v>964</v>
      </c>
      <c r="B93" s="5" t="n">
        <v>774427</v>
      </c>
      <c r="D93" s="5" t="n">
        <v>887715</v>
      </c>
    </row>
    <row r="94" spans="1:4">
      <c r="A94" s="4" t="s">
        <v>1087</v>
      </c>
    </row>
    <row r="95" spans="1:4">
      <c r="A95" s="3" t="s">
        <v>1003</v>
      </c>
    </row>
    <row r="96" spans="1:4">
      <c r="A96" s="4" t="s">
        <v>964</v>
      </c>
      <c r="B96" s="5" t="n">
        <v>1526589</v>
      </c>
    </row>
    <row r="97" spans="1:4">
      <c r="A97" s="4" t="s">
        <v>1088</v>
      </c>
    </row>
    <row r="98" spans="1:4">
      <c r="A98" s="3" t="s">
        <v>1003</v>
      </c>
    </row>
    <row r="99" spans="1:4">
      <c r="A99" s="4" t="s">
        <v>964</v>
      </c>
      <c r="B99" s="5" t="n">
        <v>-219769</v>
      </c>
    </row>
    <row r="100" spans="1:4">
      <c r="A100" s="4" t="s">
        <v>1089</v>
      </c>
    </row>
    <row r="101" spans="1:4">
      <c r="A101" s="3" t="s">
        <v>1003</v>
      </c>
    </row>
    <row r="102" spans="1:4">
      <c r="A102" s="4" t="s">
        <v>964</v>
      </c>
      <c r="B102" s="5" t="n">
        <v>-186164</v>
      </c>
    </row>
    <row r="103" spans="1:4">
      <c r="A103" s="4" t="s">
        <v>1090</v>
      </c>
    </row>
    <row r="104" spans="1:4">
      <c r="A104" s="3" t="s">
        <v>1003</v>
      </c>
    </row>
    <row r="105" spans="1:4">
      <c r="A105" s="4" t="s">
        <v>964</v>
      </c>
      <c r="B105" s="5" t="n">
        <v>-65661</v>
      </c>
    </row>
    <row r="106" spans="1:4">
      <c r="A106" s="4" t="s">
        <v>1091</v>
      </c>
    </row>
    <row r="107" spans="1:4">
      <c r="A107" s="3" t="s">
        <v>1003</v>
      </c>
    </row>
    <row r="108" spans="1:4">
      <c r="A108" s="4" t="s">
        <v>964</v>
      </c>
      <c r="B108" s="5" t="n">
        <v>-851908</v>
      </c>
    </row>
    <row r="109" spans="1:4">
      <c r="A109" s="4" t="s">
        <v>1092</v>
      </c>
    </row>
    <row r="110" spans="1:4">
      <c r="A110" s="3" t="s">
        <v>1003</v>
      </c>
    </row>
    <row r="111" spans="1:4">
      <c r="A111" s="4" t="s">
        <v>964</v>
      </c>
      <c r="B111" s="5" t="n">
        <v>-46614</v>
      </c>
    </row>
    <row r="112" spans="1:4">
      <c r="A112" s="4" t="s">
        <v>1093</v>
      </c>
    </row>
    <row r="113" spans="1:4">
      <c r="A113" s="3" t="s">
        <v>1003</v>
      </c>
    </row>
    <row r="114" spans="1:4">
      <c r="A114" s="4" t="s">
        <v>964</v>
      </c>
      <c r="B114" s="5" t="n">
        <v>-269761</v>
      </c>
    </row>
    <row r="115" spans="1:4">
      <c r="A115" s="4" t="s">
        <v>1094</v>
      </c>
    </row>
    <row r="116" spans="1:4">
      <c r="A116" s="3" t="s">
        <v>1003</v>
      </c>
    </row>
    <row r="117" spans="1:4">
      <c r="A117" s="4" t="s">
        <v>964</v>
      </c>
      <c r="B117" s="5" t="n">
        <v>90401119</v>
      </c>
    </row>
    <row r="118" spans="1:4">
      <c r="A118" s="4" t="s">
        <v>1095</v>
      </c>
    </row>
    <row r="119" spans="1:4">
      <c r="A119" s="3" t="s">
        <v>1003</v>
      </c>
    </row>
    <row r="120" spans="1:4">
      <c r="A120" s="4" t="s">
        <v>964</v>
      </c>
      <c r="B120" s="5" t="n">
        <v>76689578</v>
      </c>
    </row>
    <row r="121" spans="1:4">
      <c r="A121" s="4" t="s">
        <v>1096</v>
      </c>
    </row>
    <row r="122" spans="1:4">
      <c r="A122" s="3" t="s">
        <v>1003</v>
      </c>
    </row>
    <row r="123" spans="1:4">
      <c r="A123" s="4" t="s">
        <v>964</v>
      </c>
      <c r="B123" s="5" t="n">
        <v>11160789</v>
      </c>
    </row>
    <row r="124" spans="1:4">
      <c r="A124" s="4" t="s">
        <v>1097</v>
      </c>
    </row>
    <row r="125" spans="1:4">
      <c r="A125" s="3" t="s">
        <v>1003</v>
      </c>
    </row>
    <row r="126" spans="1:4">
      <c r="A126" s="4" t="s">
        <v>964</v>
      </c>
      <c r="B126" s="5" t="n">
        <v>2550752</v>
      </c>
    </row>
    <row r="127" spans="1:4">
      <c r="A127" s="4" t="s">
        <v>1098</v>
      </c>
    </row>
    <row r="128" spans="1:4">
      <c r="A128" s="3" t="s">
        <v>1003</v>
      </c>
    </row>
    <row r="129" spans="1:4">
      <c r="A129" s="4" t="s">
        <v>964</v>
      </c>
      <c r="B129" s="6" t="n">
        <v>800737</v>
      </c>
    </row>
    <row r="130" spans="1:4">
      <c r="A130" s="4" t="s">
        <v>1099</v>
      </c>
    </row>
    <row r="131" spans="1:4">
      <c r="A131" s="3" t="s">
        <v>1003</v>
      </c>
    </row>
    <row r="132" spans="1:4">
      <c r="A132" s="4" t="s">
        <v>1058</v>
      </c>
      <c r="B132" s="4" t="s">
        <v>1100</v>
      </c>
    </row>
    <row r="133" spans="1:4">
      <c r="A133" s="4" t="s">
        <v>1101</v>
      </c>
    </row>
    <row r="134" spans="1:4">
      <c r="A134" s="3" t="s">
        <v>1003</v>
      </c>
    </row>
    <row r="135" spans="1:4">
      <c r="A135" s="4" t="s">
        <v>964</v>
      </c>
      <c r="B135" s="6" t="n">
        <v>20209680</v>
      </c>
    </row>
    <row r="136" spans="1:4">
      <c r="A136" s="4" t="s">
        <v>1102</v>
      </c>
    </row>
    <row r="137" spans="1:4">
      <c r="A137" s="3" t="s">
        <v>1003</v>
      </c>
    </row>
    <row r="138" spans="1:4">
      <c r="A138" s="4" t="s">
        <v>964</v>
      </c>
      <c r="B138" s="5" t="n">
        <v>20209680</v>
      </c>
      <c r="D138" s="5" t="n">
        <v>25478622</v>
      </c>
    </row>
    <row r="139" spans="1:4">
      <c r="A139" s="4" t="s">
        <v>1103</v>
      </c>
    </row>
    <row r="140" spans="1:4">
      <c r="A140" s="3" t="s">
        <v>1003</v>
      </c>
    </row>
    <row r="141" spans="1:4">
      <c r="A141" s="4" t="s">
        <v>964</v>
      </c>
      <c r="B141" s="5" t="n">
        <v>5353249</v>
      </c>
    </row>
    <row r="142" spans="1:4">
      <c r="A142" s="4" t="s">
        <v>1104</v>
      </c>
    </row>
    <row r="143" spans="1:4">
      <c r="A143" s="3" t="s">
        <v>1003</v>
      </c>
    </row>
    <row r="144" spans="1:4">
      <c r="A144" s="4" t="s">
        <v>964</v>
      </c>
      <c r="B144" s="5" t="n">
        <v>-7174139</v>
      </c>
    </row>
    <row r="145" spans="1:4">
      <c r="A145" s="4" t="s">
        <v>1105</v>
      </c>
    </row>
    <row r="146" spans="1:4">
      <c r="A146" s="3" t="s">
        <v>1003</v>
      </c>
    </row>
    <row r="147" spans="1:4">
      <c r="A147" s="4" t="s">
        <v>964</v>
      </c>
      <c r="B147" s="5" t="n">
        <v>804810</v>
      </c>
    </row>
    <row r="148" spans="1:4">
      <c r="A148" s="4" t="s">
        <v>1106</v>
      </c>
    </row>
    <row r="149" spans="1:4">
      <c r="A149" s="3" t="s">
        <v>1003</v>
      </c>
    </row>
    <row r="150" spans="1:4">
      <c r="A150" s="4" t="s">
        <v>964</v>
      </c>
      <c r="B150" s="5" t="n">
        <v>5318062</v>
      </c>
    </row>
    <row r="151" spans="1:4">
      <c r="A151" s="4" t="s">
        <v>1107</v>
      </c>
    </row>
    <row r="152" spans="1:4">
      <c r="A152" s="3" t="s">
        <v>1003</v>
      </c>
    </row>
    <row r="153" spans="1:4">
      <c r="A153" s="4" t="s">
        <v>964</v>
      </c>
      <c r="B153" s="5" t="n">
        <v>-941820</v>
      </c>
    </row>
    <row r="154" spans="1:4">
      <c r="A154" s="4" t="s">
        <v>1108</v>
      </c>
    </row>
    <row r="155" spans="1:4">
      <c r="A155" s="3" t="s">
        <v>1003</v>
      </c>
    </row>
    <row r="156" spans="1:4">
      <c r="A156" s="4" t="s">
        <v>964</v>
      </c>
      <c r="B156" s="5" t="n">
        <v>-183422</v>
      </c>
    </row>
    <row r="157" spans="1:4">
      <c r="A157" s="4" t="s">
        <v>1109</v>
      </c>
    </row>
    <row r="158" spans="1:4">
      <c r="A158" s="3" t="s">
        <v>1003</v>
      </c>
    </row>
    <row r="159" spans="1:4">
      <c r="A159" s="4" t="s">
        <v>964</v>
      </c>
      <c r="B159" s="5" t="n">
        <v>-8445682</v>
      </c>
    </row>
    <row r="160" spans="1:4">
      <c r="A160" s="4" t="s">
        <v>1110</v>
      </c>
    </row>
    <row r="161" spans="1:4">
      <c r="A161" s="3" t="s">
        <v>1003</v>
      </c>
    </row>
    <row r="162" spans="1:4">
      <c r="A162" s="4" t="s">
        <v>964</v>
      </c>
      <c r="B162" s="5" t="n">
        <v>1242496</v>
      </c>
      <c r="D162" s="5" t="n">
        <v>1719408</v>
      </c>
    </row>
    <row r="163" spans="1:4">
      <c r="A163" s="4" t="s">
        <v>1111</v>
      </c>
    </row>
    <row r="164" spans="1:4">
      <c r="A164" s="3" t="s">
        <v>1003</v>
      </c>
    </row>
    <row r="165" spans="1:4">
      <c r="A165" s="4" t="s">
        <v>964</v>
      </c>
      <c r="B165" s="5" t="n">
        <v>921940</v>
      </c>
    </row>
    <row r="166" spans="1:4">
      <c r="A166" s="4" t="s">
        <v>1112</v>
      </c>
    </row>
    <row r="167" spans="1:4">
      <c r="A167" s="3" t="s">
        <v>1003</v>
      </c>
    </row>
    <row r="168" spans="1:4">
      <c r="A168" s="4" t="s">
        <v>964</v>
      </c>
      <c r="B168" s="5" t="n">
        <v>-943576</v>
      </c>
    </row>
    <row r="169" spans="1:4">
      <c r="A169" s="4" t="s">
        <v>1113</v>
      </c>
    </row>
    <row r="170" spans="1:4">
      <c r="A170" s="3" t="s">
        <v>1003</v>
      </c>
    </row>
    <row r="171" spans="1:4">
      <c r="A171" s="4" t="s">
        <v>964</v>
      </c>
      <c r="B171" s="5" t="n">
        <v>187937</v>
      </c>
    </row>
    <row r="172" spans="1:4">
      <c r="A172" s="4" t="s">
        <v>1114</v>
      </c>
    </row>
    <row r="173" spans="1:4">
      <c r="A173" s="3" t="s">
        <v>1003</v>
      </c>
    </row>
    <row r="174" spans="1:4">
      <c r="A174" s="4" t="s">
        <v>964</v>
      </c>
      <c r="B174" s="5" t="n">
        <v>74253</v>
      </c>
    </row>
    <row r="175" spans="1:4">
      <c r="A175" s="4" t="s">
        <v>1115</v>
      </c>
    </row>
    <row r="176" spans="1:4">
      <c r="A176" s="3" t="s">
        <v>1003</v>
      </c>
    </row>
    <row r="177" spans="1:4">
      <c r="A177" s="4" t="s">
        <v>964</v>
      </c>
      <c r="B177" s="5" t="n">
        <v>-115518</v>
      </c>
    </row>
    <row r="178" spans="1:4">
      <c r="A178" s="4" t="s">
        <v>1116</v>
      </c>
    </row>
    <row r="179" spans="1:4">
      <c r="A179" s="3" t="s">
        <v>1003</v>
      </c>
    </row>
    <row r="180" spans="1:4">
      <c r="A180" s="4" t="s">
        <v>964</v>
      </c>
      <c r="B180" s="5" t="n">
        <v>-104222</v>
      </c>
    </row>
    <row r="181" spans="1:4">
      <c r="A181" s="4" t="s">
        <v>1117</v>
      </c>
    </row>
    <row r="182" spans="1:4">
      <c r="A182" s="3" t="s">
        <v>1003</v>
      </c>
    </row>
    <row r="183" spans="1:4">
      <c r="A183" s="4" t="s">
        <v>964</v>
      </c>
      <c r="B183" s="5" t="n">
        <v>-497726</v>
      </c>
    </row>
    <row r="184" spans="1:4">
      <c r="A184" s="4" t="s">
        <v>1118</v>
      </c>
    </row>
    <row r="185" spans="1:4">
      <c r="A185" s="3" t="s">
        <v>1003</v>
      </c>
    </row>
    <row r="186" spans="1:4">
      <c r="A186" s="4" t="s">
        <v>964</v>
      </c>
      <c r="B186" s="5" t="n">
        <v>15629099</v>
      </c>
    </row>
    <row r="187" spans="1:4">
      <c r="A187" s="4" t="s">
        <v>1119</v>
      </c>
    </row>
    <row r="188" spans="1:4">
      <c r="A188" s="3" t="s">
        <v>1003</v>
      </c>
    </row>
    <row r="189" spans="1:4">
      <c r="A189" s="4" t="s">
        <v>964</v>
      </c>
      <c r="B189" s="5" t="n">
        <v>5938916</v>
      </c>
    </row>
    <row r="190" spans="1:4">
      <c r="A190" s="4" t="s">
        <v>1120</v>
      </c>
    </row>
    <row r="191" spans="1:4">
      <c r="A191" s="3" t="s">
        <v>1003</v>
      </c>
    </row>
    <row r="192" spans="1:4">
      <c r="A192" s="4" t="s">
        <v>964</v>
      </c>
      <c r="B192" s="5" t="n">
        <v>6072779</v>
      </c>
    </row>
    <row r="193" spans="1:4">
      <c r="A193" s="4" t="s">
        <v>1121</v>
      </c>
    </row>
    <row r="194" spans="1:4">
      <c r="A194" s="3" t="s">
        <v>1003</v>
      </c>
    </row>
    <row r="195" spans="1:4">
      <c r="A195" s="4" t="s">
        <v>964</v>
      </c>
      <c r="B195" s="5" t="n">
        <v>3617404</v>
      </c>
    </row>
    <row r="196" spans="1:4">
      <c r="A196" s="4" t="s">
        <v>1122</v>
      </c>
    </row>
    <row r="197" spans="1:4">
      <c r="A197" s="3" t="s">
        <v>1003</v>
      </c>
    </row>
    <row r="198" spans="1:4">
      <c r="A198" s="4" t="s">
        <v>964</v>
      </c>
      <c r="B198" s="6" t="n">
        <v>4580581</v>
      </c>
    </row>
    <row r="199" spans="1:4">
      <c r="A199" s="4" t="s">
        <v>1123</v>
      </c>
    </row>
    <row r="200" spans="1:4">
      <c r="A200" s="3" t="s">
        <v>1003</v>
      </c>
    </row>
    <row r="201" spans="1:4">
      <c r="A201" s="4" t="s">
        <v>1058</v>
      </c>
      <c r="B201" s="4" t="s">
        <v>730</v>
      </c>
    </row>
    <row r="202" spans="1:4">
      <c r="A202" s="4" t="s">
        <v>1124</v>
      </c>
    </row>
    <row r="203" spans="1:4">
      <c r="A203" s="3" t="s">
        <v>1003</v>
      </c>
    </row>
    <row r="204" spans="1:4">
      <c r="A204" s="4" t="s">
        <v>964</v>
      </c>
      <c r="B204" s="6" t="n">
        <v>2314812</v>
      </c>
    </row>
    <row r="205" spans="1:4">
      <c r="A205" s="4" t="s">
        <v>1125</v>
      </c>
    </row>
    <row r="206" spans="1:4">
      <c r="A206" s="3" t="s">
        <v>1003</v>
      </c>
    </row>
    <row r="207" spans="1:4">
      <c r="A207" s="4" t="s">
        <v>964</v>
      </c>
      <c r="B207" s="5" t="n">
        <v>2314812</v>
      </c>
      <c r="D207" s="5" t="n">
        <v>1413458</v>
      </c>
    </row>
    <row r="208" spans="1:4">
      <c r="A208" s="4" t="s">
        <v>1126</v>
      </c>
    </row>
    <row r="209" spans="1:4">
      <c r="A209" s="3" t="s">
        <v>1003</v>
      </c>
    </row>
    <row r="210" spans="1:4">
      <c r="A210" s="4" t="s">
        <v>964</v>
      </c>
      <c r="B210" s="5" t="n">
        <v>-766780</v>
      </c>
    </row>
    <row r="211" spans="1:4">
      <c r="A211" s="4" t="s">
        <v>1127</v>
      </c>
    </row>
    <row r="212" spans="1:4">
      <c r="A212" s="3" t="s">
        <v>1003</v>
      </c>
    </row>
    <row r="213" spans="1:4">
      <c r="A213" s="4" t="s">
        <v>964</v>
      </c>
      <c r="B213" s="5" t="n">
        <v>-85705</v>
      </c>
    </row>
    <row r="214" spans="1:4">
      <c r="A214" s="4" t="s">
        <v>1128</v>
      </c>
    </row>
    <row r="215" spans="1:4">
      <c r="A215" s="3" t="s">
        <v>1003</v>
      </c>
    </row>
    <row r="216" spans="1:4">
      <c r="A216" s="4" t="s">
        <v>964</v>
      </c>
      <c r="B216" s="5" t="n">
        <v>1013054</v>
      </c>
    </row>
    <row r="217" spans="1:4">
      <c r="A217" s="4" t="s">
        <v>1129</v>
      </c>
    </row>
    <row r="218" spans="1:4">
      <c r="A218" s="3" t="s">
        <v>1003</v>
      </c>
    </row>
    <row r="219" spans="1:4">
      <c r="A219" s="4" t="s">
        <v>964</v>
      </c>
      <c r="B219" s="5" t="n">
        <v>1917016</v>
      </c>
    </row>
    <row r="220" spans="1:4">
      <c r="A220" s="4" t="s">
        <v>1130</v>
      </c>
    </row>
    <row r="221" spans="1:4">
      <c r="A221" s="3" t="s">
        <v>1003</v>
      </c>
    </row>
    <row r="222" spans="1:4">
      <c r="A222" s="4" t="s">
        <v>964</v>
      </c>
      <c r="B222" s="5" t="n">
        <v>-387321</v>
      </c>
    </row>
    <row r="223" spans="1:4">
      <c r="A223" s="4" t="s">
        <v>1131</v>
      </c>
    </row>
    <row r="224" spans="1:4">
      <c r="A224" s="3" t="s">
        <v>1003</v>
      </c>
    </row>
    <row r="225" spans="1:4">
      <c r="A225" s="4" t="s">
        <v>964</v>
      </c>
      <c r="B225" s="5" t="n">
        <v>-788910</v>
      </c>
    </row>
    <row r="226" spans="1:4">
      <c r="A226" s="4" t="s">
        <v>1132</v>
      </c>
    </row>
    <row r="227" spans="1:4">
      <c r="A227" s="3" t="s">
        <v>1003</v>
      </c>
    </row>
    <row r="228" spans="1:4">
      <c r="A228" s="4" t="s">
        <v>964</v>
      </c>
      <c r="B228" s="5" t="n">
        <v>1099166</v>
      </c>
      <c r="D228" s="6" t="n">
        <v>744135</v>
      </c>
    </row>
    <row r="229" spans="1:4">
      <c r="A229" s="4" t="s">
        <v>1133</v>
      </c>
    </row>
    <row r="230" spans="1:4">
      <c r="A230" s="3" t="s">
        <v>1003</v>
      </c>
    </row>
    <row r="231" spans="1:4">
      <c r="A231" s="4" t="s">
        <v>964</v>
      </c>
      <c r="B231" s="5" t="n">
        <v>-59697</v>
      </c>
    </row>
    <row r="232" spans="1:4">
      <c r="A232" s="4" t="s">
        <v>1134</v>
      </c>
    </row>
    <row r="233" spans="1:4">
      <c r="A233" s="3" t="s">
        <v>1003</v>
      </c>
    </row>
    <row r="234" spans="1:4">
      <c r="A234" s="4" t="s">
        <v>964</v>
      </c>
      <c r="B234" s="5" t="n">
        <v>-1773</v>
      </c>
    </row>
    <row r="235" spans="1:4">
      <c r="A235" s="4" t="s">
        <v>1135</v>
      </c>
    </row>
    <row r="236" spans="1:4">
      <c r="A236" s="3" t="s">
        <v>1003</v>
      </c>
    </row>
    <row r="237" spans="1:4">
      <c r="A237" s="4" t="s">
        <v>964</v>
      </c>
      <c r="B237" s="5" t="n">
        <v>-8592</v>
      </c>
    </row>
    <row r="238" spans="1:4">
      <c r="A238" s="4" t="s">
        <v>1136</v>
      </c>
    </row>
    <row r="239" spans="1:4">
      <c r="A239" s="3" t="s">
        <v>1003</v>
      </c>
    </row>
    <row r="240" spans="1:4">
      <c r="A240" s="4" t="s">
        <v>964</v>
      </c>
      <c r="B240" s="5" t="n">
        <v>967426</v>
      </c>
    </row>
    <row r="241" spans="1:4">
      <c r="A241" s="4" t="s">
        <v>1137</v>
      </c>
    </row>
    <row r="242" spans="1:4">
      <c r="A242" s="3" t="s">
        <v>1003</v>
      </c>
    </row>
    <row r="243" spans="1:4">
      <c r="A243" s="4" t="s">
        <v>964</v>
      </c>
      <c r="B243" s="5" t="n">
        <v>-156915</v>
      </c>
    </row>
    <row r="244" spans="1:4">
      <c r="A244" s="4" t="s">
        <v>1138</v>
      </c>
    </row>
    <row r="245" spans="1:4">
      <c r="A245" s="3" t="s">
        <v>1003</v>
      </c>
    </row>
    <row r="246" spans="1:4">
      <c r="A246" s="4" t="s">
        <v>964</v>
      </c>
      <c r="B246" s="5" t="n">
        <v>-385418</v>
      </c>
    </row>
    <row r="247" spans="1:4">
      <c r="A247" s="4" t="s">
        <v>1139</v>
      </c>
    </row>
    <row r="248" spans="1:4">
      <c r="A248" s="3" t="s">
        <v>1003</v>
      </c>
    </row>
    <row r="249" spans="1:4">
      <c r="A249" s="4" t="s">
        <v>964</v>
      </c>
      <c r="B249" s="6" t="n">
        <v>2314812</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140</v>
      </c>
      <c r="B1" s="2" t="s">
        <v>1</v>
      </c>
    </row>
    <row r="2" spans="1:3">
      <c r="B2" s="2" t="s">
        <v>33</v>
      </c>
      <c r="C2" s="2" t="s">
        <v>34</v>
      </c>
    </row>
    <row r="3" spans="1:3">
      <c r="A3" s="3" t="s">
        <v>1141</v>
      </c>
    </row>
    <row r="4" spans="1:3">
      <c r="A4" s="4" t="s">
        <v>1142</v>
      </c>
      <c r="B4" s="6" t="n">
        <v>-734113000</v>
      </c>
      <c r="C4" s="6" t="n">
        <v>6019606000</v>
      </c>
    </row>
    <row r="5" spans="1:3">
      <c r="A5" s="4" t="s">
        <v>1143</v>
      </c>
      <c r="B5" s="5" t="n">
        <v>2762951000</v>
      </c>
      <c r="C5" s="5" t="n">
        <v>2134341000</v>
      </c>
    </row>
    <row r="6" spans="1:3">
      <c r="A6" s="4" t="s">
        <v>1144</v>
      </c>
    </row>
    <row r="7" spans="1:3">
      <c r="A7" s="3" t="s">
        <v>1141</v>
      </c>
    </row>
    <row r="8" spans="1:3">
      <c r="A8" s="4" t="s">
        <v>1142</v>
      </c>
      <c r="B8" s="6" t="n">
        <v>3321000</v>
      </c>
      <c r="C8" s="6" t="n">
        <v>-654400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45</v>
      </c>
      <c r="B1" s="2" t="s">
        <v>1</v>
      </c>
    </row>
    <row r="2" spans="1:2">
      <c r="B2" s="2" t="s">
        <v>509</v>
      </c>
    </row>
    <row r="3" spans="1:2">
      <c r="A3" s="3" t="s">
        <v>1141</v>
      </c>
    </row>
    <row r="4" spans="1:2">
      <c r="A4" s="4" t="s">
        <v>1146</v>
      </c>
      <c r="B4" s="6" t="n">
        <v>3389231</v>
      </c>
    </row>
    <row r="5" spans="1:2">
      <c r="A5" s="4" t="s">
        <v>1147</v>
      </c>
      <c r="B5" s="5" t="n">
        <v>2847712</v>
      </c>
    </row>
    <row r="6" spans="1:2">
      <c r="A6" s="4" t="s">
        <v>1148</v>
      </c>
      <c r="B6" s="5" t="n">
        <v>37286</v>
      </c>
    </row>
    <row r="7" spans="1:2">
      <c r="A7" s="4" t="s">
        <v>1149</v>
      </c>
      <c r="B7" s="5" t="n">
        <v>1428011</v>
      </c>
    </row>
    <row r="8" spans="1:2">
      <c r="A8" s="4" t="s">
        <v>1150</v>
      </c>
      <c r="B8" s="5" t="n">
        <v>-834325</v>
      </c>
    </row>
    <row r="9" spans="1:2">
      <c r="A9" s="4" t="s">
        <v>1151</v>
      </c>
      <c r="B9" s="5" t="n">
        <v>3937321</v>
      </c>
    </row>
    <row r="10" spans="1:2">
      <c r="A10" s="4" t="s">
        <v>1152</v>
      </c>
    </row>
    <row r="11" spans="1:2">
      <c r="A11" s="3" t="s">
        <v>1141</v>
      </c>
    </row>
    <row r="12" spans="1:2">
      <c r="A12" s="4" t="s">
        <v>1146</v>
      </c>
      <c r="B12" s="5" t="n">
        <v>803369</v>
      </c>
    </row>
    <row r="13" spans="1:2">
      <c r="A13" s="4" t="s">
        <v>1147</v>
      </c>
      <c r="B13" s="5" t="n">
        <v>276034</v>
      </c>
    </row>
    <row r="14" spans="1:2">
      <c r="A14" s="4" t="s">
        <v>1148</v>
      </c>
      <c r="B14" s="5" t="n">
        <v>33732</v>
      </c>
    </row>
    <row r="15" spans="1:2">
      <c r="A15" s="4" t="s">
        <v>1149</v>
      </c>
      <c r="B15" s="5" t="n">
        <v>15001</v>
      </c>
    </row>
    <row r="16" spans="1:2">
      <c r="A16" s="4" t="s">
        <v>1150</v>
      </c>
      <c r="B16" s="5" t="n">
        <v>-181116</v>
      </c>
    </row>
    <row r="17" spans="1:2">
      <c r="A17" s="4" t="s">
        <v>1151</v>
      </c>
      <c r="B17" s="5" t="n">
        <v>849554</v>
      </c>
    </row>
    <row r="18" spans="1:2">
      <c r="A18" s="4" t="s">
        <v>1153</v>
      </c>
    </row>
    <row r="19" spans="1:2">
      <c r="A19" s="3" t="s">
        <v>1141</v>
      </c>
    </row>
    <row r="20" spans="1:2">
      <c r="A20" s="4" t="s">
        <v>1146</v>
      </c>
      <c r="B20" s="5" t="n">
        <v>2585862</v>
      </c>
    </row>
    <row r="21" spans="1:2">
      <c r="A21" s="4" t="s">
        <v>1147</v>
      </c>
      <c r="B21" s="5" t="n">
        <v>2571678</v>
      </c>
    </row>
    <row r="22" spans="1:2">
      <c r="A22" s="4" t="s">
        <v>1148</v>
      </c>
      <c r="B22" s="5" t="n">
        <v>3554</v>
      </c>
    </row>
    <row r="23" spans="1:2">
      <c r="A23" s="4" t="s">
        <v>1149</v>
      </c>
      <c r="B23" s="5" t="n">
        <v>1413010</v>
      </c>
    </row>
    <row r="24" spans="1:2">
      <c r="A24" s="4" t="s">
        <v>1150</v>
      </c>
      <c r="B24" s="5" t="n">
        <v>-653209</v>
      </c>
    </row>
    <row r="25" spans="1:2">
      <c r="A25" s="4" t="s">
        <v>1151</v>
      </c>
      <c r="B25" s="6" t="n">
        <v>3087767</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4</v>
      </c>
      <c r="B1" s="2" t="s">
        <v>33</v>
      </c>
      <c r="C1" s="2" t="s">
        <v>34</v>
      </c>
      <c r="D1" s="2" t="s">
        <v>35</v>
      </c>
    </row>
    <row r="2" spans="1:4">
      <c r="A2" s="3" t="s">
        <v>1155</v>
      </c>
    </row>
    <row r="3" spans="1:4">
      <c r="A3" s="4" t="s">
        <v>1156</v>
      </c>
      <c r="B3" s="6" t="n">
        <v>1832066</v>
      </c>
      <c r="C3" s="6" t="n">
        <v>1887880</v>
      </c>
      <c r="D3" s="6" t="n">
        <v>1661495</v>
      </c>
    </row>
    <row r="4" spans="1:4">
      <c r="A4" s="4" t="s">
        <v>1157</v>
      </c>
    </row>
    <row r="5" spans="1:4">
      <c r="A5" s="3" t="s">
        <v>1155</v>
      </c>
    </row>
    <row r="6" spans="1:4">
      <c r="A6" s="4" t="s">
        <v>1156</v>
      </c>
      <c r="B6" s="5" t="n">
        <v>940990</v>
      </c>
      <c r="C6" s="5" t="n">
        <v>656323</v>
      </c>
      <c r="D6" s="5" t="n">
        <v>822668</v>
      </c>
    </row>
    <row r="7" spans="1:4">
      <c r="A7" s="4" t="s">
        <v>1158</v>
      </c>
    </row>
    <row r="8" spans="1:4">
      <c r="A8" s="3" t="s">
        <v>1155</v>
      </c>
    </row>
    <row r="9" spans="1:4">
      <c r="A9" s="4" t="s">
        <v>1156</v>
      </c>
      <c r="B9" s="5" t="n">
        <v>634288</v>
      </c>
      <c r="C9" s="5" t="n">
        <v>1098271</v>
      </c>
      <c r="D9" s="5" t="n">
        <v>537924</v>
      </c>
    </row>
    <row r="10" spans="1:4">
      <c r="A10" s="4" t="s">
        <v>1159</v>
      </c>
    </row>
    <row r="11" spans="1:4">
      <c r="A11" s="3" t="s">
        <v>1155</v>
      </c>
    </row>
    <row r="12" spans="1:4">
      <c r="A12" s="4" t="s">
        <v>1156</v>
      </c>
      <c r="B12" s="6" t="n">
        <v>256788</v>
      </c>
      <c r="C12" s="6" t="n">
        <v>133286</v>
      </c>
      <c r="D12" s="6" t="n">
        <v>30090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0</v>
      </c>
      <c r="B1" s="2" t="s">
        <v>33</v>
      </c>
      <c r="C1" s="2" t="s">
        <v>34</v>
      </c>
      <c r="D1" s="2" t="s">
        <v>35</v>
      </c>
    </row>
    <row r="2" spans="1:4">
      <c r="A2" s="3" t="s">
        <v>1155</v>
      </c>
    </row>
    <row r="3" spans="1:4">
      <c r="A3" s="4" t="s">
        <v>1156</v>
      </c>
      <c r="B3" s="6" t="n">
        <v>1832066</v>
      </c>
      <c r="C3" s="6" t="n">
        <v>1887880</v>
      </c>
      <c r="D3" s="6" t="n">
        <v>1661495</v>
      </c>
    </row>
    <row r="4" spans="1:4">
      <c r="A4" s="4" t="s">
        <v>1161</v>
      </c>
      <c r="B4" s="5" t="n">
        <v>179166463</v>
      </c>
      <c r="C4" s="5" t="n">
        <v>195864678</v>
      </c>
    </row>
    <row r="5" spans="1:4">
      <c r="A5" s="4" t="s">
        <v>1162</v>
      </c>
    </row>
    <row r="6" spans="1:4">
      <c r="A6" s="3" t="s">
        <v>1155</v>
      </c>
    </row>
    <row r="7" spans="1:4">
      <c r="A7" s="4" t="s">
        <v>1161</v>
      </c>
      <c r="B7" s="5" t="n">
        <v>10730</v>
      </c>
    </row>
    <row r="8" spans="1:4">
      <c r="A8" s="4" t="s">
        <v>1157</v>
      </c>
    </row>
    <row r="9" spans="1:4">
      <c r="A9" s="3" t="s">
        <v>1155</v>
      </c>
    </row>
    <row r="10" spans="1:4">
      <c r="A10" s="4" t="s">
        <v>1156</v>
      </c>
      <c r="B10" s="5" t="n">
        <v>940990</v>
      </c>
      <c r="C10" s="5" t="n">
        <v>656323</v>
      </c>
      <c r="D10" s="5" t="n">
        <v>822668</v>
      </c>
    </row>
    <row r="11" spans="1:4">
      <c r="A11" s="4" t="s">
        <v>1158</v>
      </c>
    </row>
    <row r="12" spans="1:4">
      <c r="A12" s="3" t="s">
        <v>1155</v>
      </c>
    </row>
    <row r="13" spans="1:4">
      <c r="A13" s="4" t="s">
        <v>1156</v>
      </c>
      <c r="B13" s="5" t="n">
        <v>634288</v>
      </c>
      <c r="C13" s="5" t="n">
        <v>1098271</v>
      </c>
      <c r="D13" s="5" t="n">
        <v>537924</v>
      </c>
    </row>
    <row r="14" spans="1:4">
      <c r="A14" s="4" t="s">
        <v>1163</v>
      </c>
    </row>
    <row r="15" spans="1:4">
      <c r="A15" s="3" t="s">
        <v>1155</v>
      </c>
    </row>
    <row r="16" spans="1:4">
      <c r="A16" s="4" t="s">
        <v>1156</v>
      </c>
      <c r="B16" s="5" t="n">
        <v>166650</v>
      </c>
      <c r="C16" s="5" t="n">
        <v>282263</v>
      </c>
      <c r="D16" s="5" t="n">
        <v>292940</v>
      </c>
    </row>
    <row r="17" spans="1:4">
      <c r="A17" s="4" t="s">
        <v>1164</v>
      </c>
    </row>
    <row r="18" spans="1:4">
      <c r="A18" s="3" t="s">
        <v>1155</v>
      </c>
    </row>
    <row r="19" spans="1:4">
      <c r="A19" s="4" t="s">
        <v>1156</v>
      </c>
      <c r="B19" s="6" t="n">
        <v>221220</v>
      </c>
      <c r="C19" s="6" t="n">
        <v>720726</v>
      </c>
      <c r="D19" s="6" t="n">
        <v>18598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65</v>
      </c>
      <c r="B1" s="2" t="s">
        <v>1166</v>
      </c>
      <c r="C1" s="2" t="s">
        <v>508</v>
      </c>
      <c r="D1" s="2" t="s">
        <v>1167</v>
      </c>
      <c r="E1" s="2" t="s">
        <v>509</v>
      </c>
      <c r="F1" s="2" t="s">
        <v>1168</v>
      </c>
      <c r="G1" s="2" t="s">
        <v>510</v>
      </c>
    </row>
    <row r="2" spans="1:7">
      <c r="A2" s="3" t="s">
        <v>1169</v>
      </c>
    </row>
    <row r="3" spans="1:7">
      <c r="A3" s="4" t="s">
        <v>1170</v>
      </c>
      <c r="C3" s="6" t="n">
        <v>17293</v>
      </c>
      <c r="E3" s="6" t="n">
        <v>12149</v>
      </c>
      <c r="G3" s="6" t="n">
        <v>17911</v>
      </c>
    </row>
    <row r="4" spans="1:7">
      <c r="A4" s="4" t="s">
        <v>1171</v>
      </c>
      <c r="C4" s="5" t="n">
        <v>1369</v>
      </c>
      <c r="E4" s="5" t="n">
        <v>34116</v>
      </c>
    </row>
    <row r="5" spans="1:7">
      <c r="A5" s="4" t="s">
        <v>1172</v>
      </c>
    </row>
    <row r="6" spans="1:7">
      <c r="A6" s="3" t="s">
        <v>1169</v>
      </c>
    </row>
    <row r="7" spans="1:7">
      <c r="A7" s="4" t="s">
        <v>1173</v>
      </c>
      <c r="B7" s="6" t="n">
        <v>29867</v>
      </c>
      <c r="D7" s="6" t="n">
        <v>21700</v>
      </c>
      <c r="F7" s="6" t="n">
        <v>7900</v>
      </c>
    </row>
    <row r="8" spans="1:7">
      <c r="A8" s="4" t="s">
        <v>1174</v>
      </c>
      <c r="B8" s="5" t="n">
        <v>1100</v>
      </c>
      <c r="D8" s="5" t="n">
        <v>44500</v>
      </c>
    </row>
    <row r="9" spans="1:7">
      <c r="A9" s="4" t="s">
        <v>1175</v>
      </c>
    </row>
    <row r="10" spans="1:7">
      <c r="A10" s="3" t="s">
        <v>1169</v>
      </c>
    </row>
    <row r="11" spans="1:7">
      <c r="A11" s="4" t="s">
        <v>1174</v>
      </c>
      <c r="B11" s="5" t="n">
        <v>1100</v>
      </c>
      <c r="D11" s="5" t="n">
        <v>44500</v>
      </c>
    </row>
    <row r="12" spans="1:7">
      <c r="A12" s="4" t="s">
        <v>1175</v>
      </c>
    </row>
    <row r="13" spans="1:7">
      <c r="A13" s="3" t="s">
        <v>1169</v>
      </c>
    </row>
    <row r="14" spans="1:7">
      <c r="A14" s="4" t="s">
        <v>1173</v>
      </c>
      <c r="B14" s="5" t="n">
        <v>24867</v>
      </c>
      <c r="D14" s="5" t="n">
        <v>11700</v>
      </c>
      <c r="F14" s="6" t="n">
        <v>7900</v>
      </c>
    </row>
    <row r="15" spans="1:7">
      <c r="A15" s="4" t="s">
        <v>1176</v>
      </c>
    </row>
    <row r="16" spans="1:7">
      <c r="A16" s="3" t="s">
        <v>1169</v>
      </c>
    </row>
    <row r="17" spans="1:7">
      <c r="A17" s="4" t="s">
        <v>1173</v>
      </c>
      <c r="B17" s="6" t="n">
        <v>5000</v>
      </c>
      <c r="D17" s="6" t="n">
        <v>10000</v>
      </c>
    </row>
    <row r="18" spans="1:7">
      <c r="A18" s="4" t="s">
        <v>1177</v>
      </c>
    </row>
    <row r="19" spans="1:7">
      <c r="A19" s="3" t="s">
        <v>1169</v>
      </c>
    </row>
    <row r="20" spans="1:7">
      <c r="A20" s="4" t="s">
        <v>1170</v>
      </c>
      <c r="C20" s="5" t="n">
        <v>17293</v>
      </c>
      <c r="E20" s="5" t="n">
        <v>12149</v>
      </c>
      <c r="G20" s="5" t="n">
        <v>17911</v>
      </c>
    </row>
    <row r="21" spans="1:7">
      <c r="A21" s="4" t="s">
        <v>1171</v>
      </c>
      <c r="C21" s="5" t="n">
        <v>1369</v>
      </c>
      <c r="E21" s="5" t="n">
        <v>34116</v>
      </c>
    </row>
    <row r="22" spans="1:7">
      <c r="A22" s="4" t="s">
        <v>1178</v>
      </c>
    </row>
    <row r="23" spans="1:7">
      <c r="A23" s="3" t="s">
        <v>1169</v>
      </c>
    </row>
    <row r="24" spans="1:7">
      <c r="A24" s="4" t="s">
        <v>1171</v>
      </c>
      <c r="C24" s="5" t="n">
        <v>1369</v>
      </c>
      <c r="E24" s="5" t="n">
        <v>34116</v>
      </c>
    </row>
    <row r="25" spans="1:7">
      <c r="A25" s="4" t="s">
        <v>1178</v>
      </c>
    </row>
    <row r="26" spans="1:7">
      <c r="A26" s="3" t="s">
        <v>1169</v>
      </c>
    </row>
    <row r="27" spans="1:7">
      <c r="A27" s="4" t="s">
        <v>1170</v>
      </c>
      <c r="C27" s="5" t="n">
        <v>14555</v>
      </c>
      <c r="E27" s="5" t="n">
        <v>11316</v>
      </c>
      <c r="G27" s="6" t="n">
        <v>17911</v>
      </c>
    </row>
    <row r="28" spans="1:7">
      <c r="A28" s="4" t="s">
        <v>1179</v>
      </c>
    </row>
    <row r="29" spans="1:7">
      <c r="A29" s="3" t="s">
        <v>1169</v>
      </c>
    </row>
    <row r="30" spans="1:7">
      <c r="A30" s="4" t="s">
        <v>1170</v>
      </c>
      <c r="C30" s="6" t="n">
        <v>2738</v>
      </c>
      <c r="E30" s="6" t="n">
        <v>83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0</v>
      </c>
      <c r="B1" s="2" t="s">
        <v>33</v>
      </c>
      <c r="C1" s="2" t="s">
        <v>34</v>
      </c>
      <c r="D1" s="2" t="s">
        <v>35</v>
      </c>
    </row>
    <row r="2" spans="1:4">
      <c r="A2" s="3" t="s">
        <v>1181</v>
      </c>
    </row>
    <row r="3" spans="1:4">
      <c r="A3" s="4" t="s">
        <v>1182</v>
      </c>
      <c r="C3" s="6" t="n">
        <v>9523</v>
      </c>
    </row>
    <row r="4" spans="1:4">
      <c r="A4" s="4" t="s">
        <v>1183</v>
      </c>
      <c r="B4" s="6" t="n">
        <v>1369</v>
      </c>
      <c r="C4" s="5" t="n">
        <v>34116</v>
      </c>
    </row>
    <row r="5" spans="1:4">
      <c r="A5" s="4" t="s">
        <v>64</v>
      </c>
      <c r="B5" s="5" t="n">
        <v>164469</v>
      </c>
      <c r="C5" s="5" t="n">
        <v>3968851</v>
      </c>
      <c r="D5" s="6" t="n">
        <v>2018763</v>
      </c>
    </row>
    <row r="6" spans="1:4">
      <c r="A6" s="4" t="s">
        <v>65</v>
      </c>
      <c r="B6" s="5" t="n">
        <v>15318513</v>
      </c>
      <c r="C6" s="5" t="n">
        <v>15593151</v>
      </c>
      <c r="D6" s="5" t="n">
        <v>11684864</v>
      </c>
    </row>
    <row r="7" spans="1:4">
      <c r="A7" s="4" t="s">
        <v>1184</v>
      </c>
      <c r="B7" s="5" t="n">
        <v>3109391</v>
      </c>
      <c r="C7" s="5" t="n">
        <v>1734947</v>
      </c>
      <c r="D7" s="5" t="n">
        <v>483260</v>
      </c>
    </row>
    <row r="8" spans="1:4">
      <c r="A8" s="4" t="s">
        <v>67</v>
      </c>
      <c r="B8" s="5" t="n">
        <v>10509898</v>
      </c>
      <c r="C8" s="5" t="n">
        <v>12194446</v>
      </c>
      <c r="D8" s="5" t="n">
        <v>3126512</v>
      </c>
    </row>
    <row r="9" spans="1:4">
      <c r="A9" s="4" t="s">
        <v>181</v>
      </c>
      <c r="B9" s="5" t="n">
        <v>23798812</v>
      </c>
      <c r="C9" s="5" t="n">
        <v>18306060</v>
      </c>
      <c r="D9" s="5" t="n">
        <v>19567228</v>
      </c>
    </row>
    <row r="10" spans="1:4">
      <c r="A10" s="4" t="s">
        <v>1185</v>
      </c>
      <c r="B10" s="5" t="n">
        <v>294087218</v>
      </c>
      <c r="C10" s="5" t="n">
        <v>266318272</v>
      </c>
      <c r="D10" s="5" t="n">
        <v>247738555</v>
      </c>
    </row>
    <row r="11" spans="1:4">
      <c r="A11" s="3" t="s">
        <v>1186</v>
      </c>
    </row>
    <row r="12" spans="1:4">
      <c r="A12" s="4" t="s">
        <v>630</v>
      </c>
      <c r="B12" s="5" t="n">
        <v>74766039</v>
      </c>
      <c r="C12" s="5" t="n">
        <v>52505097</v>
      </c>
      <c r="D12" s="5" t="n">
        <v>66306368</v>
      </c>
    </row>
    <row r="13" spans="1:4">
      <c r="A13" s="4" t="s">
        <v>38</v>
      </c>
      <c r="B13" s="5" t="n">
        <v>10696465</v>
      </c>
      <c r="C13" s="5" t="n">
        <v>9982946</v>
      </c>
      <c r="D13" s="5" t="n">
        <v>8975352</v>
      </c>
    </row>
    <row r="14" spans="1:4">
      <c r="A14" s="4" t="s">
        <v>1187</v>
      </c>
      <c r="B14" s="5" t="n">
        <v>-164667</v>
      </c>
      <c r="C14" s="5" t="n">
        <v>-3968851</v>
      </c>
      <c r="D14" s="5" t="n">
        <v>-2018763</v>
      </c>
    </row>
    <row r="15" spans="1:4">
      <c r="A15" s="4" t="s">
        <v>42</v>
      </c>
      <c r="B15" s="5" t="n">
        <v>2635247</v>
      </c>
      <c r="C15" s="5" t="n">
        <v>1603472</v>
      </c>
      <c r="D15" s="5" t="n">
        <v>612613</v>
      </c>
    </row>
    <row r="16" spans="1:4">
      <c r="A16" s="4" t="s">
        <v>1183</v>
      </c>
      <c r="B16" s="5" t="n">
        <v>17293</v>
      </c>
      <c r="C16" s="5" t="n">
        <v>12149</v>
      </c>
      <c r="D16" s="5" t="n">
        <v>17911</v>
      </c>
    </row>
    <row r="17" spans="1:4">
      <c r="A17" s="4" t="s">
        <v>44</v>
      </c>
      <c r="C17" s="5" t="n">
        <v>2096284</v>
      </c>
      <c r="D17" s="5" t="n">
        <v>35237</v>
      </c>
    </row>
    <row r="18" spans="1:4">
      <c r="A18" s="4" t="s">
        <v>45</v>
      </c>
      <c r="B18" s="5" t="n">
        <v>2999584</v>
      </c>
      <c r="C18" s="5" t="n">
        <v>3355507</v>
      </c>
      <c r="D18" s="5" t="n">
        <v>2036966</v>
      </c>
    </row>
    <row r="19" spans="1:4">
      <c r="A19" s="4" t="s">
        <v>1188</v>
      </c>
      <c r="B19" s="5" t="n">
        <v>3031870</v>
      </c>
      <c r="C19" s="5" t="n">
        <v>4227273</v>
      </c>
      <c r="D19" s="5" t="n">
        <v>3512319</v>
      </c>
    </row>
    <row r="20" spans="1:4">
      <c r="A20" s="4" t="s">
        <v>1189</v>
      </c>
      <c r="B20" s="5" t="n">
        <v>5625848</v>
      </c>
      <c r="C20" s="5" t="n">
        <v>4782999</v>
      </c>
      <c r="D20" s="5" t="n">
        <v>3156606</v>
      </c>
    </row>
    <row r="21" spans="1:4">
      <c r="A21" s="4" t="s">
        <v>50</v>
      </c>
      <c r="B21" s="5" t="n">
        <v>64584759</v>
      </c>
      <c r="C21" s="5" t="n">
        <v>51238580</v>
      </c>
      <c r="D21" s="5" t="n">
        <v>37579769</v>
      </c>
    </row>
    <row r="22" spans="1:4">
      <c r="A22" s="4" t="s">
        <v>51</v>
      </c>
      <c r="B22" s="5" t="n">
        <v>6756220</v>
      </c>
      <c r="C22" s="5" t="n">
        <v>11277691</v>
      </c>
      <c r="D22" s="5" t="n">
        <v>6800296</v>
      </c>
    </row>
    <row r="23" spans="1:4">
      <c r="A23" s="4" t="s">
        <v>52</v>
      </c>
      <c r="B23" s="5" t="n">
        <v>51518</v>
      </c>
      <c r="C23" s="5" t="n">
        <v>417334</v>
      </c>
      <c r="D23" s="5" t="n">
        <v>749675</v>
      </c>
    </row>
    <row r="24" spans="1:4">
      <c r="A24" s="4" t="s">
        <v>1190</v>
      </c>
    </row>
    <row r="25" spans="1:4">
      <c r="A25" s="3" t="s">
        <v>1181</v>
      </c>
    </row>
    <row r="26" spans="1:4">
      <c r="A26" s="4" t="s">
        <v>1191</v>
      </c>
      <c r="C26" s="5" t="n">
        <v>5063352</v>
      </c>
    </row>
    <row r="27" spans="1:4">
      <c r="A27" s="4" t="s">
        <v>1192</v>
      </c>
      <c r="B27" s="5" t="n">
        <v>19354087</v>
      </c>
      <c r="C27" s="5" t="n">
        <v>19032549</v>
      </c>
      <c r="D27" s="5" t="n">
        <v>17445381</v>
      </c>
    </row>
    <row r="28" spans="1:4">
      <c r="A28" s="4" t="s">
        <v>1193</v>
      </c>
      <c r="B28" s="5" t="n">
        <v>148275</v>
      </c>
      <c r="C28" s="5" t="n">
        <v>120123</v>
      </c>
      <c r="D28" s="5" t="n">
        <v>102938</v>
      </c>
    </row>
    <row r="29" spans="1:4">
      <c r="A29" s="4" t="s">
        <v>64</v>
      </c>
      <c r="C29" s="5" t="n">
        <v>0</v>
      </c>
      <c r="D29" s="5" t="n">
        <v>0</v>
      </c>
    </row>
    <row r="30" spans="1:4">
      <c r="A30" s="4" t="s">
        <v>1189</v>
      </c>
      <c r="C30" s="5" t="n">
        <v>3968851</v>
      </c>
      <c r="D30" s="5" t="n">
        <v>2018763</v>
      </c>
    </row>
    <row r="31" spans="1:4">
      <c r="A31" s="4" t="s">
        <v>65</v>
      </c>
      <c r="C31" s="5" t="n">
        <v>15593151</v>
      </c>
      <c r="D31" s="5" t="n">
        <v>11684864</v>
      </c>
    </row>
    <row r="32" spans="1:4">
      <c r="A32" s="4" t="s">
        <v>1184</v>
      </c>
      <c r="C32" s="5" t="n">
        <v>1733524</v>
      </c>
      <c r="D32" s="5" t="n">
        <v>479907</v>
      </c>
    </row>
    <row r="33" spans="1:4">
      <c r="A33" s="4" t="s">
        <v>67</v>
      </c>
      <c r="C33" s="5" t="n">
        <v>6957379</v>
      </c>
      <c r="D33" s="5" t="n">
        <v>3104030</v>
      </c>
    </row>
    <row r="34" spans="1:4">
      <c r="A34" s="4" t="s">
        <v>181</v>
      </c>
      <c r="C34" s="5" t="n">
        <v>11170509</v>
      </c>
      <c r="D34" s="5" t="n">
        <v>11749101</v>
      </c>
    </row>
    <row r="35" spans="1:4">
      <c r="A35" s="4" t="s">
        <v>1185</v>
      </c>
      <c r="C35" s="5" t="n">
        <v>252223785</v>
      </c>
      <c r="D35" s="5" t="n">
        <v>235149693</v>
      </c>
    </row>
    <row r="36" spans="1:4">
      <c r="A36" s="4" t="s">
        <v>1194</v>
      </c>
    </row>
    <row r="37" spans="1:4">
      <c r="A37" s="3" t="s">
        <v>1181</v>
      </c>
    </row>
    <row r="38" spans="1:4">
      <c r="A38" s="4" t="s">
        <v>1182</v>
      </c>
      <c r="C38" s="5" t="n">
        <v>9523</v>
      </c>
    </row>
    <row r="39" spans="1:4">
      <c r="A39" s="4" t="s">
        <v>1183</v>
      </c>
      <c r="C39" s="5" t="n">
        <v>34116</v>
      </c>
    </row>
    <row r="40" spans="1:4">
      <c r="A40" s="4" t="s">
        <v>64</v>
      </c>
      <c r="C40" s="5" t="n">
        <v>0</v>
      </c>
    </row>
    <row r="41" spans="1:4">
      <c r="A41" s="4" t="s">
        <v>1185</v>
      </c>
      <c r="C41" s="5" t="n">
        <v>43639</v>
      </c>
    </row>
    <row r="42" spans="1:4">
      <c r="A42" s="4" t="s">
        <v>1195</v>
      </c>
    </row>
    <row r="43" spans="1:4">
      <c r="A43" s="3" t="s">
        <v>1181</v>
      </c>
    </row>
    <row r="44" spans="1:4">
      <c r="A44" s="4" t="s">
        <v>64</v>
      </c>
      <c r="B44" s="5" t="n">
        <v>0</v>
      </c>
    </row>
    <row r="45" spans="1:4">
      <c r="A45" s="4" t="s">
        <v>1189</v>
      </c>
      <c r="B45" s="5" t="n">
        <v>164469</v>
      </c>
    </row>
    <row r="46" spans="1:4">
      <c r="A46" s="4" t="s">
        <v>65</v>
      </c>
      <c r="B46" s="5" t="n">
        <v>15318513</v>
      </c>
    </row>
    <row r="47" spans="1:4">
      <c r="A47" s="4" t="s">
        <v>1184</v>
      </c>
      <c r="B47" s="5" t="n">
        <v>2998010</v>
      </c>
    </row>
    <row r="48" spans="1:4">
      <c r="A48" s="4" t="s">
        <v>67</v>
      </c>
      <c r="B48" s="5" t="n">
        <v>6377311</v>
      </c>
    </row>
    <row r="49" spans="1:4">
      <c r="A49" s="4" t="s">
        <v>181</v>
      </c>
      <c r="B49" s="5" t="n">
        <v>15288390</v>
      </c>
    </row>
    <row r="50" spans="1:4">
      <c r="A50" s="4" t="s">
        <v>1185</v>
      </c>
      <c r="B50" s="5" t="n">
        <v>278101112</v>
      </c>
    </row>
    <row r="51" spans="1:4">
      <c r="A51" s="3" t="s">
        <v>1186</v>
      </c>
    </row>
    <row r="52" spans="1:4">
      <c r="A52" s="4" t="s">
        <v>630</v>
      </c>
      <c r="D52" s="5" t="n">
        <v>8975352</v>
      </c>
    </row>
    <row r="53" spans="1:4">
      <c r="A53" s="4" t="s">
        <v>38</v>
      </c>
      <c r="B53" s="5" t="n">
        <v>10696465</v>
      </c>
      <c r="C53" s="5" t="n">
        <v>9982946</v>
      </c>
    </row>
    <row r="54" spans="1:4">
      <c r="A54" s="4" t="s">
        <v>1187</v>
      </c>
      <c r="B54" s="5" t="n">
        <v>63613775</v>
      </c>
      <c r="C54" s="5" t="n">
        <v>40580285</v>
      </c>
      <c r="D54" s="5" t="n">
        <v>57329190</v>
      </c>
    </row>
    <row r="55" spans="1:4">
      <c r="A55" s="4" t="s">
        <v>41</v>
      </c>
      <c r="B55" s="5" t="n">
        <v>455799</v>
      </c>
      <c r="C55" s="5" t="n">
        <v>1941866</v>
      </c>
      <c r="D55" s="5" t="n">
        <v>1826</v>
      </c>
    </row>
    <row r="56" spans="1:4">
      <c r="A56" s="4" t="s">
        <v>44</v>
      </c>
      <c r="C56" s="5" t="n">
        <v>2096284</v>
      </c>
      <c r="D56" s="5" t="n">
        <v>35237</v>
      </c>
    </row>
    <row r="57" spans="1:4">
      <c r="A57" s="4" t="s">
        <v>45</v>
      </c>
      <c r="B57" s="5" t="n">
        <v>2586448</v>
      </c>
      <c r="C57" s="5" t="n">
        <v>2642016</v>
      </c>
      <c r="D57" s="5" t="n">
        <v>1734244</v>
      </c>
    </row>
    <row r="58" spans="1:4">
      <c r="A58" s="4" t="s">
        <v>46</v>
      </c>
      <c r="C58" s="5" t="n">
        <v>2781024</v>
      </c>
      <c r="D58" s="5" t="n">
        <v>2921334</v>
      </c>
    </row>
    <row r="59" spans="1:4">
      <c r="A59" s="4" t="s">
        <v>1188</v>
      </c>
      <c r="B59" s="5" t="n">
        <v>1775507</v>
      </c>
    </row>
    <row r="60" spans="1:4">
      <c r="A60" s="4" t="s">
        <v>1189</v>
      </c>
      <c r="C60" s="5" t="n">
        <v>4782999</v>
      </c>
      <c r="D60" s="5" t="n">
        <v>3156606</v>
      </c>
    </row>
    <row r="61" spans="1:4">
      <c r="A61" s="4" t="s">
        <v>1189</v>
      </c>
      <c r="B61" s="5" t="n">
        <v>5625848</v>
      </c>
    </row>
    <row r="62" spans="1:4">
      <c r="A62" s="4" t="s">
        <v>50</v>
      </c>
      <c r="B62" s="5" t="n">
        <v>8151176</v>
      </c>
      <c r="C62" s="5" t="n">
        <v>1386173</v>
      </c>
      <c r="D62" s="5" t="n">
        <v>1576916</v>
      </c>
    </row>
    <row r="63" spans="1:4">
      <c r="A63" s="4" t="s">
        <v>51</v>
      </c>
      <c r="B63" s="5" t="n">
        <v>6605764</v>
      </c>
      <c r="C63" s="5" t="n">
        <v>6857596</v>
      </c>
      <c r="D63" s="5" t="n">
        <v>4587338</v>
      </c>
    </row>
    <row r="64" spans="1:4">
      <c r="A64" s="4" t="s">
        <v>1196</v>
      </c>
      <c r="B64" s="5" t="n">
        <v>271275890</v>
      </c>
      <c r="C64" s="5" t="n">
        <v>261351844</v>
      </c>
      <c r="D64" s="5" t="n">
        <v>237104469</v>
      </c>
    </row>
    <row r="65" spans="1:4">
      <c r="A65" s="4" t="s">
        <v>1197</v>
      </c>
    </row>
    <row r="66" spans="1:4">
      <c r="A66" s="3" t="s">
        <v>1186</v>
      </c>
    </row>
    <row r="67" spans="1:4">
      <c r="A67" s="4" t="s">
        <v>50</v>
      </c>
      <c r="B67" s="5" t="n">
        <v>56433583</v>
      </c>
      <c r="C67" s="5" t="n">
        <v>49852407</v>
      </c>
      <c r="D67" s="5" t="n">
        <v>36002853</v>
      </c>
    </row>
    <row r="68" spans="1:4">
      <c r="A68" s="4" t="s">
        <v>51</v>
      </c>
      <c r="C68" s="5" t="n">
        <v>4413734</v>
      </c>
      <c r="D68" s="5" t="n">
        <v>1544733</v>
      </c>
    </row>
    <row r="69" spans="1:4">
      <c r="A69" s="4" t="s">
        <v>1196</v>
      </c>
      <c r="B69" s="5" t="n">
        <v>56433583</v>
      </c>
      <c r="C69" s="5" t="n">
        <v>54266141</v>
      </c>
      <c r="D69" s="5" t="n">
        <v>37547586</v>
      </c>
    </row>
    <row r="70" spans="1:4">
      <c r="A70" s="4" t="s">
        <v>1198</v>
      </c>
    </row>
    <row r="71" spans="1:4">
      <c r="A71" s="3" t="s">
        <v>1181</v>
      </c>
    </row>
    <row r="72" spans="1:4">
      <c r="A72" s="4" t="s">
        <v>1183</v>
      </c>
      <c r="B72" s="5" t="n">
        <v>1369</v>
      </c>
    </row>
    <row r="73" spans="1:4">
      <c r="A73" s="4" t="s">
        <v>64</v>
      </c>
      <c r="B73" s="5" t="n">
        <v>0</v>
      </c>
    </row>
    <row r="74" spans="1:4">
      <c r="A74" s="4" t="s">
        <v>1185</v>
      </c>
      <c r="B74" s="5" t="n">
        <v>1369</v>
      </c>
    </row>
    <row r="75" spans="1:4">
      <c r="A75" s="3" t="s">
        <v>1186</v>
      </c>
    </row>
    <row r="76" spans="1:4">
      <c r="A76" s="4" t="s">
        <v>42</v>
      </c>
      <c r="B76" s="5" t="n">
        <v>2635247</v>
      </c>
      <c r="C76" s="5" t="n">
        <v>1603472</v>
      </c>
      <c r="D76" s="5" t="n">
        <v>612613</v>
      </c>
    </row>
    <row r="77" spans="1:4">
      <c r="A77" s="4" t="s">
        <v>1183</v>
      </c>
      <c r="B77" s="5" t="n">
        <v>17293</v>
      </c>
      <c r="C77" s="5" t="n">
        <v>12149</v>
      </c>
      <c r="D77" s="5" t="n">
        <v>17911</v>
      </c>
    </row>
    <row r="78" spans="1:4">
      <c r="A78" s="4" t="s">
        <v>45</v>
      </c>
      <c r="B78" s="5" t="n">
        <v>413136</v>
      </c>
      <c r="C78" s="5" t="n">
        <v>713491</v>
      </c>
      <c r="D78" s="5" t="n">
        <v>302722</v>
      </c>
    </row>
    <row r="79" spans="1:4">
      <c r="A79" s="4" t="s">
        <v>51</v>
      </c>
      <c r="B79" s="5" t="n">
        <v>150456</v>
      </c>
      <c r="C79" s="5" t="n">
        <v>6361</v>
      </c>
      <c r="D79" s="5" t="n">
        <v>668225</v>
      </c>
    </row>
    <row r="80" spans="1:4">
      <c r="A80" s="4" t="s">
        <v>52</v>
      </c>
      <c r="B80" s="5" t="n">
        <v>51518</v>
      </c>
      <c r="C80" s="5" t="n">
        <v>417334</v>
      </c>
      <c r="D80" s="5" t="n">
        <v>749675</v>
      </c>
    </row>
    <row r="81" spans="1:4">
      <c r="A81" s="4" t="s">
        <v>1196</v>
      </c>
      <c r="B81" s="5" t="n">
        <v>3267650</v>
      </c>
      <c r="C81" s="5" t="n">
        <v>2752807</v>
      </c>
      <c r="D81" s="5" t="n">
        <v>2351146</v>
      </c>
    </row>
    <row r="82" spans="1:4">
      <c r="A82" s="4" t="s">
        <v>1199</v>
      </c>
    </row>
    <row r="83" spans="1:4">
      <c r="A83" s="3" t="s">
        <v>1181</v>
      </c>
    </row>
    <row r="84" spans="1:4">
      <c r="A84" s="4" t="s">
        <v>1191</v>
      </c>
      <c r="B84" s="5" t="n">
        <v>24435104</v>
      </c>
      <c r="C84" s="5" t="n">
        <v>30678701</v>
      </c>
      <c r="D84" s="5" t="n">
        <v>32587686</v>
      </c>
    </row>
    <row r="85" spans="1:4">
      <c r="A85" s="4" t="s">
        <v>1200</v>
      </c>
    </row>
    <row r="86" spans="1:4">
      <c r="A86" s="3" t="s">
        <v>1181</v>
      </c>
    </row>
    <row r="87" spans="1:4">
      <c r="A87" s="4" t="s">
        <v>1191</v>
      </c>
      <c r="B87" s="5" t="n">
        <v>68696031</v>
      </c>
      <c r="C87" s="5" t="n">
        <v>65750239</v>
      </c>
      <c r="D87" s="5" t="n">
        <v>51377895</v>
      </c>
    </row>
    <row r="88" spans="1:4">
      <c r="A88" s="4" t="s">
        <v>1201</v>
      </c>
    </row>
    <row r="89" spans="1:4">
      <c r="A89" s="3" t="s">
        <v>1181</v>
      </c>
    </row>
    <row r="90" spans="1:4">
      <c r="A90" s="4" t="s">
        <v>1191</v>
      </c>
      <c r="B90" s="5" t="n">
        <v>121252171</v>
      </c>
      <c r="C90" s="5" t="n">
        <v>92155407</v>
      </c>
      <c r="D90" s="5" t="n">
        <v>88997651</v>
      </c>
    </row>
    <row r="91" spans="1:4">
      <c r="A91" s="4" t="s">
        <v>1202</v>
      </c>
    </row>
    <row r="92" spans="1:4">
      <c r="A92" s="3" t="s">
        <v>1181</v>
      </c>
    </row>
    <row r="93" spans="1:4">
      <c r="A93" s="4" t="s">
        <v>1191</v>
      </c>
      <c r="D93" s="5" t="n">
        <v>15601477</v>
      </c>
    </row>
    <row r="94" spans="1:4">
      <c r="A94" s="4" t="s">
        <v>1203</v>
      </c>
    </row>
    <row r="95" spans="1:4">
      <c r="A95" s="3" t="s">
        <v>1181</v>
      </c>
    </row>
    <row r="96" spans="1:4">
      <c r="A96" s="4" t="s">
        <v>1191</v>
      </c>
      <c r="B96" s="5" t="n">
        <v>4068751</v>
      </c>
    </row>
    <row r="97" spans="1:4">
      <c r="A97" s="4" t="s">
        <v>1204</v>
      </c>
    </row>
    <row r="98" spans="1:4">
      <c r="A98" s="3" t="s">
        <v>1186</v>
      </c>
    </row>
    <row r="99" spans="1:4">
      <c r="A99" s="4" t="s">
        <v>1205</v>
      </c>
      <c r="B99" s="5" t="n">
        <v>18048532</v>
      </c>
      <c r="C99" s="5" t="n">
        <v>13975052</v>
      </c>
      <c r="D99" s="5" t="n">
        <v>16760056</v>
      </c>
    </row>
    <row r="100" spans="1:4">
      <c r="A100" s="4" t="s">
        <v>1206</v>
      </c>
    </row>
    <row r="101" spans="1:4">
      <c r="A101" s="3" t="s">
        <v>1186</v>
      </c>
    </row>
    <row r="102" spans="1:4">
      <c r="A102" s="4" t="s">
        <v>1205</v>
      </c>
      <c r="B102" s="5" t="n">
        <v>25159657</v>
      </c>
      <c r="C102" s="5" t="n">
        <v>26045856</v>
      </c>
      <c r="D102" s="5" t="n">
        <v>21112213</v>
      </c>
    </row>
    <row r="103" spans="1:4">
      <c r="A103" s="4" t="s">
        <v>1207</v>
      </c>
    </row>
    <row r="104" spans="1:4">
      <c r="A104" s="3" t="s">
        <v>1186</v>
      </c>
    </row>
    <row r="105" spans="1:4">
      <c r="A105" s="4" t="s">
        <v>1205</v>
      </c>
      <c r="B105" s="5" t="n">
        <v>15852595</v>
      </c>
      <c r="C105" s="5" t="n">
        <v>12273449</v>
      </c>
      <c r="D105" s="5" t="n">
        <v>7724004</v>
      </c>
    </row>
    <row r="106" spans="1:4">
      <c r="A106" s="4" t="s">
        <v>1208</v>
      </c>
    </row>
    <row r="107" spans="1:4">
      <c r="A107" s="3" t="s">
        <v>1186</v>
      </c>
    </row>
    <row r="108" spans="1:4">
      <c r="A108" s="4" t="s">
        <v>1205</v>
      </c>
      <c r="B108" s="5" t="n">
        <v>4367045</v>
      </c>
      <c r="C108" s="5" t="n">
        <v>6133558</v>
      </c>
      <c r="D108" s="5" t="n">
        <v>4220935</v>
      </c>
    </row>
    <row r="109" spans="1:4">
      <c r="A109" s="4" t="s">
        <v>1209</v>
      </c>
    </row>
    <row r="110" spans="1:4">
      <c r="A110" s="3" t="s">
        <v>1186</v>
      </c>
    </row>
    <row r="111" spans="1:4">
      <c r="A111" s="4" t="s">
        <v>1205</v>
      </c>
      <c r="B111" s="5" t="n">
        <v>57516829</v>
      </c>
      <c r="C111" s="5" t="n">
        <v>71497740</v>
      </c>
      <c r="D111" s="5" t="n">
        <v>55830555</v>
      </c>
    </row>
    <row r="112" spans="1:4">
      <c r="A112" s="4" t="s">
        <v>1210</v>
      </c>
    </row>
    <row r="113" spans="1:4">
      <c r="A113" s="3" t="s">
        <v>1186</v>
      </c>
    </row>
    <row r="114" spans="1:4">
      <c r="A114" s="4" t="s">
        <v>1205</v>
      </c>
      <c r="B114" s="5" t="n">
        <v>29429548</v>
      </c>
      <c r="C114" s="5" t="n">
        <v>36587962</v>
      </c>
      <c r="D114" s="5" t="n">
        <v>34512143</v>
      </c>
    </row>
    <row r="115" spans="1:4">
      <c r="A115" s="4" t="s">
        <v>1211</v>
      </c>
    </row>
    <row r="116" spans="1:4">
      <c r="A116" s="3" t="s">
        <v>1186</v>
      </c>
    </row>
    <row r="117" spans="1:4">
      <c r="A117" s="4" t="s">
        <v>1205</v>
      </c>
      <c r="B117" s="5" t="n">
        <v>448159</v>
      </c>
      <c r="C117" s="5" t="n">
        <v>876975</v>
      </c>
      <c r="D117" s="5" t="n">
        <v>689382</v>
      </c>
    </row>
    <row r="118" spans="1:4">
      <c r="A118" s="4" t="s">
        <v>1212</v>
      </c>
    </row>
    <row r="119" spans="1:4">
      <c r="A119" s="3" t="s">
        <v>1186</v>
      </c>
    </row>
    <row r="120" spans="1:4">
      <c r="A120" s="4" t="s">
        <v>1205</v>
      </c>
      <c r="B120" s="5" t="n">
        <v>20942743</v>
      </c>
      <c r="C120" s="5" t="n">
        <v>20910063</v>
      </c>
      <c r="D120" s="5" t="n">
        <v>15937138</v>
      </c>
    </row>
    <row r="121" spans="1:4">
      <c r="A121" s="4" t="s">
        <v>810</v>
      </c>
    </row>
    <row r="122" spans="1:4">
      <c r="A122" s="3" t="s">
        <v>1181</v>
      </c>
    </row>
    <row r="123" spans="1:4">
      <c r="A123" s="4" t="s">
        <v>1183</v>
      </c>
      <c r="B123" s="5" t="n">
        <v>593</v>
      </c>
    </row>
    <row r="124" spans="1:4">
      <c r="A124" s="4" t="s">
        <v>64</v>
      </c>
      <c r="B124" s="5" t="n">
        <v>0</v>
      </c>
    </row>
    <row r="125" spans="1:4">
      <c r="A125" s="4" t="s">
        <v>1185</v>
      </c>
      <c r="B125" s="5" t="n">
        <v>593</v>
      </c>
    </row>
    <row r="126" spans="1:4">
      <c r="A126" s="3" t="s">
        <v>1186</v>
      </c>
    </row>
    <row r="127" spans="1:4">
      <c r="A127" s="4" t="s">
        <v>42</v>
      </c>
      <c r="B127" s="5" t="n">
        <v>982116</v>
      </c>
      <c r="C127" s="5" t="n">
        <v>624345</v>
      </c>
      <c r="D127" s="5" t="n">
        <v>310078</v>
      </c>
    </row>
    <row r="128" spans="1:4">
      <c r="A128" s="4" t="s">
        <v>1183</v>
      </c>
      <c r="B128" s="5" t="n">
        <v>13732</v>
      </c>
      <c r="C128" s="5" t="n">
        <v>1181</v>
      </c>
    </row>
    <row r="129" spans="1:4">
      <c r="A129" s="4" t="s">
        <v>45</v>
      </c>
      <c r="B129" s="5" t="n">
        <v>321968</v>
      </c>
      <c r="C129" s="5" t="n">
        <v>474673</v>
      </c>
      <c r="D129" s="5" t="n">
        <v>302722</v>
      </c>
    </row>
    <row r="130" spans="1:4">
      <c r="A130" s="4" t="s">
        <v>50</v>
      </c>
      <c r="B130" s="5" t="n">
        <v>42646037</v>
      </c>
      <c r="C130" s="5" t="n">
        <v>49593075</v>
      </c>
      <c r="D130" s="5" t="n">
        <v>4862250</v>
      </c>
    </row>
    <row r="131" spans="1:4">
      <c r="A131" s="4" t="s">
        <v>51</v>
      </c>
      <c r="B131" s="5" t="n">
        <v>150456</v>
      </c>
      <c r="C131" s="5" t="n">
        <v>4413734</v>
      </c>
      <c r="D131" s="5" t="n">
        <v>2212958</v>
      </c>
    </row>
    <row r="132" spans="1:4">
      <c r="A132" s="4" t="s">
        <v>52</v>
      </c>
      <c r="B132" s="5" t="n">
        <v>6110</v>
      </c>
      <c r="C132" s="5" t="n">
        <v>364515</v>
      </c>
      <c r="D132" s="5" t="n">
        <v>683928</v>
      </c>
    </row>
    <row r="133" spans="1:4">
      <c r="A133" s="4" t="s">
        <v>1196</v>
      </c>
      <c r="B133" s="5" t="n">
        <v>44120419</v>
      </c>
      <c r="C133" s="5" t="n">
        <v>55471523</v>
      </c>
      <c r="D133" s="5" t="n">
        <v>8371936</v>
      </c>
    </row>
    <row r="134" spans="1:4">
      <c r="A134" s="4" t="s">
        <v>1213</v>
      </c>
    </row>
    <row r="135" spans="1:4">
      <c r="A135" s="3" t="s">
        <v>1181</v>
      </c>
    </row>
    <row r="136" spans="1:4">
      <c r="A136" s="4" t="s">
        <v>1182</v>
      </c>
      <c r="C136" s="5" t="n">
        <v>9523</v>
      </c>
    </row>
    <row r="137" spans="1:4">
      <c r="A137" s="4" t="s">
        <v>1183</v>
      </c>
      <c r="C137" s="5" t="n">
        <v>10585</v>
      </c>
    </row>
    <row r="138" spans="1:4">
      <c r="A138" s="4" t="s">
        <v>64</v>
      </c>
      <c r="C138" s="5" t="n">
        <v>0</v>
      </c>
    </row>
    <row r="139" spans="1:4">
      <c r="A139" s="4" t="s">
        <v>1185</v>
      </c>
      <c r="C139" s="5" t="n">
        <v>20108</v>
      </c>
    </row>
    <row r="140" spans="1:4">
      <c r="A140" s="4" t="s">
        <v>821</v>
      </c>
    </row>
    <row r="141" spans="1:4">
      <c r="A141" s="3" t="s">
        <v>1181</v>
      </c>
    </row>
    <row r="142" spans="1:4">
      <c r="A142" s="4" t="s">
        <v>1183</v>
      </c>
      <c r="B142" s="5" t="n">
        <v>776</v>
      </c>
      <c r="C142" s="5" t="n">
        <v>23531</v>
      </c>
    </row>
    <row r="143" spans="1:4">
      <c r="A143" s="4" t="s">
        <v>64</v>
      </c>
      <c r="B143" s="5" t="n">
        <v>0</v>
      </c>
      <c r="C143" s="5" t="n">
        <v>0</v>
      </c>
    </row>
    <row r="144" spans="1:4">
      <c r="A144" s="4" t="s">
        <v>1185</v>
      </c>
      <c r="B144" s="5" t="n">
        <v>776</v>
      </c>
      <c r="C144" s="5" t="n">
        <v>23531</v>
      </c>
    </row>
    <row r="145" spans="1:4">
      <c r="A145" s="3" t="s">
        <v>1186</v>
      </c>
    </row>
    <row r="146" spans="1:4">
      <c r="A146" s="4" t="s">
        <v>42</v>
      </c>
      <c r="B146" s="5" t="n">
        <v>362079</v>
      </c>
      <c r="C146" s="5" t="n">
        <v>926209</v>
      </c>
      <c r="D146" s="5" t="n">
        <v>300545</v>
      </c>
    </row>
    <row r="147" spans="1:4">
      <c r="A147" s="4" t="s">
        <v>1183</v>
      </c>
      <c r="B147" s="5" t="n">
        <v>3561</v>
      </c>
      <c r="C147" s="5" t="n">
        <v>10968</v>
      </c>
      <c r="D147" s="5" t="n">
        <v>17911</v>
      </c>
    </row>
    <row r="148" spans="1:4">
      <c r="A148" s="4" t="s">
        <v>50</v>
      </c>
      <c r="B148" s="5" t="n">
        <v>13787546</v>
      </c>
      <c r="C148" s="5" t="n">
        <v>259332</v>
      </c>
      <c r="D148" s="5" t="n">
        <v>31140603</v>
      </c>
    </row>
    <row r="149" spans="1:4">
      <c r="A149" s="4" t="s">
        <v>51</v>
      </c>
      <c r="C149" s="5" t="n">
        <v>6361</v>
      </c>
    </row>
    <row r="150" spans="1:4">
      <c r="A150" s="4" t="s">
        <v>52</v>
      </c>
      <c r="D150" s="5" t="n">
        <v>33698</v>
      </c>
    </row>
    <row r="151" spans="1:4">
      <c r="A151" s="4" t="s">
        <v>1196</v>
      </c>
      <c r="B151" s="5" t="n">
        <v>14153186</v>
      </c>
      <c r="C151" s="5" t="n">
        <v>1202870</v>
      </c>
      <c r="D151" s="5" t="n">
        <v>31492757</v>
      </c>
    </row>
    <row r="152" spans="1:4">
      <c r="A152" s="4" t="s">
        <v>934</v>
      </c>
    </row>
    <row r="153" spans="1:4">
      <c r="A153" s="3" t="s">
        <v>1181</v>
      </c>
    </row>
    <row r="154" spans="1:4">
      <c r="A154" s="4" t="s">
        <v>64</v>
      </c>
      <c r="B154" s="5" t="n">
        <v>0</v>
      </c>
    </row>
    <row r="155" spans="1:4">
      <c r="A155" s="3" t="s">
        <v>1186</v>
      </c>
    </row>
    <row r="156" spans="1:4">
      <c r="A156" s="4" t="s">
        <v>42</v>
      </c>
      <c r="B156" s="5" t="n">
        <v>1291052</v>
      </c>
      <c r="C156" s="5" t="n">
        <v>52918</v>
      </c>
      <c r="D156" s="5" t="n">
        <v>1990</v>
      </c>
    </row>
    <row r="157" spans="1:4">
      <c r="A157" s="4" t="s">
        <v>45</v>
      </c>
      <c r="B157" s="5" t="n">
        <v>91168</v>
      </c>
      <c r="C157" s="5" t="n">
        <v>238818</v>
      </c>
    </row>
    <row r="158" spans="1:4">
      <c r="A158" s="4" t="s">
        <v>52</v>
      </c>
      <c r="B158" s="5" t="n">
        <v>45408</v>
      </c>
      <c r="C158" s="5" t="n">
        <v>52819</v>
      </c>
      <c r="D158" s="5" t="n">
        <v>32049</v>
      </c>
    </row>
    <row r="159" spans="1:4">
      <c r="A159" s="4" t="s">
        <v>1196</v>
      </c>
      <c r="B159" s="6" t="n">
        <v>1427628</v>
      </c>
      <c r="C159" s="6" t="n">
        <v>344555</v>
      </c>
      <c r="D159" s="6" t="n">
        <v>3403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214</v>
      </c>
      <c r="B1" s="2" t="s">
        <v>1</v>
      </c>
    </row>
    <row r="2" spans="1:3">
      <c r="B2" s="2" t="s">
        <v>33</v>
      </c>
      <c r="C2" s="2" t="s">
        <v>34</v>
      </c>
    </row>
    <row r="3" spans="1:3">
      <c r="A3" s="3" t="s">
        <v>1215</v>
      </c>
    </row>
    <row r="4" spans="1:3">
      <c r="A4" s="4" t="s">
        <v>1216</v>
      </c>
      <c r="B4" s="6" t="n">
        <v>338069866000</v>
      </c>
    </row>
    <row r="5" spans="1:3">
      <c r="A5" s="4" t="s">
        <v>1217</v>
      </c>
      <c r="B5" s="5" t="n">
        <v>351232991000</v>
      </c>
      <c r="C5" s="6" t="n">
        <v>338069866000</v>
      </c>
    </row>
    <row r="6" spans="1:3">
      <c r="A6" s="4" t="s">
        <v>1216</v>
      </c>
      <c r="B6" s="5" t="n">
        <v>71751594000</v>
      </c>
      <c r="C6" s="5" t="n">
        <v>47289011000</v>
      </c>
    </row>
    <row r="7" spans="1:3">
      <c r="A7" s="4" t="s">
        <v>1217</v>
      </c>
      <c r="B7" s="5" t="n">
        <v>60910834000</v>
      </c>
      <c r="C7" s="5" t="n">
        <v>71751594000</v>
      </c>
    </row>
    <row r="8" spans="1:3">
      <c r="A8" s="4" t="s">
        <v>1218</v>
      </c>
    </row>
    <row r="9" spans="1:3">
      <c r="A9" s="3" t="s">
        <v>1215</v>
      </c>
    </row>
    <row r="10" spans="1:3">
      <c r="A10" s="4" t="s">
        <v>1216</v>
      </c>
      <c r="B10" s="5" t="n">
        <v>52819000</v>
      </c>
      <c r="C10" s="5" t="n">
        <v>32049000</v>
      </c>
    </row>
    <row r="11" spans="1:3">
      <c r="A11" s="4" t="s">
        <v>1219</v>
      </c>
      <c r="B11" s="5" t="n">
        <v>0</v>
      </c>
      <c r="C11" s="5" t="n">
        <v>0</v>
      </c>
    </row>
    <row r="12" spans="1:3">
      <c r="A12" s="4" t="s">
        <v>1220</v>
      </c>
      <c r="B12" s="5" t="n">
        <v>0</v>
      </c>
      <c r="C12" s="5" t="n">
        <v>0</v>
      </c>
    </row>
    <row r="13" spans="1:3">
      <c r="A13" s="4" t="s">
        <v>1221</v>
      </c>
      <c r="B13" s="5" t="n">
        <v>12418000</v>
      </c>
      <c r="C13" s="5" t="n">
        <v>31068000</v>
      </c>
    </row>
    <row r="14" spans="1:3">
      <c r="A14" s="4" t="s">
        <v>1222</v>
      </c>
      <c r="B14" s="5" t="n">
        <v>0</v>
      </c>
      <c r="C14" s="5" t="n">
        <v>-559000</v>
      </c>
    </row>
    <row r="15" spans="1:3">
      <c r="A15" s="4" t="s">
        <v>1223</v>
      </c>
      <c r="B15" s="5" t="n">
        <v>-19829000</v>
      </c>
      <c r="C15" s="5" t="n">
        <v>-9739000</v>
      </c>
    </row>
    <row r="16" spans="1:3">
      <c r="A16" s="4" t="s">
        <v>1217</v>
      </c>
      <c r="B16" s="5" t="n">
        <v>45408000</v>
      </c>
      <c r="C16" s="5" t="n">
        <v>52819000</v>
      </c>
    </row>
    <row r="17" spans="1:3">
      <c r="A17" s="4" t="s">
        <v>1224</v>
      </c>
    </row>
    <row r="18" spans="1:3">
      <c r="A18" s="3" t="s">
        <v>1215</v>
      </c>
    </row>
    <row r="19" spans="1:3">
      <c r="A19" s="4" t="s">
        <v>1216</v>
      </c>
      <c r="B19" s="5" t="n">
        <v>52918000</v>
      </c>
      <c r="C19" s="5" t="n">
        <v>1990000</v>
      </c>
    </row>
    <row r="20" spans="1:3">
      <c r="A20" s="4" t="s">
        <v>1219</v>
      </c>
      <c r="B20" s="5" t="n">
        <v>0</v>
      </c>
      <c r="C20" s="5" t="n">
        <v>0</v>
      </c>
    </row>
    <row r="21" spans="1:3">
      <c r="A21" s="4" t="s">
        <v>1220</v>
      </c>
      <c r="B21" s="5" t="n">
        <v>0</v>
      </c>
      <c r="C21" s="5" t="n">
        <v>0</v>
      </c>
    </row>
    <row r="22" spans="1:3">
      <c r="A22" s="4" t="s">
        <v>1221</v>
      </c>
      <c r="B22" s="5" t="n">
        <v>-214792000</v>
      </c>
      <c r="C22" s="5" t="n">
        <v>9273000</v>
      </c>
    </row>
    <row r="23" spans="1:3">
      <c r="A23" s="4" t="s">
        <v>1222</v>
      </c>
      <c r="B23" s="5" t="n">
        <v>1601402000</v>
      </c>
      <c r="C23" s="5" t="n">
        <v>53845000</v>
      </c>
    </row>
    <row r="24" spans="1:3">
      <c r="A24" s="4" t="s">
        <v>1223</v>
      </c>
      <c r="B24" s="5" t="n">
        <v>-148476000</v>
      </c>
      <c r="C24" s="5" t="n">
        <v>-12190000</v>
      </c>
    </row>
    <row r="25" spans="1:3">
      <c r="A25" s="4" t="s">
        <v>1217</v>
      </c>
      <c r="B25" s="5" t="n">
        <v>1291052000</v>
      </c>
      <c r="C25" s="5" t="n">
        <v>52918000</v>
      </c>
    </row>
    <row r="26" spans="1:3">
      <c r="A26" s="4" t="s">
        <v>1225</v>
      </c>
    </row>
    <row r="27" spans="1:3">
      <c r="A27" s="3" t="s">
        <v>1215</v>
      </c>
    </row>
    <row r="28" spans="1:3">
      <c r="A28" s="4" t="s">
        <v>1216</v>
      </c>
      <c r="B28" s="5" t="n">
        <v>238818000</v>
      </c>
      <c r="C28" s="5" t="n">
        <v>0</v>
      </c>
    </row>
    <row r="29" spans="1:3">
      <c r="A29" s="4" t="s">
        <v>1219</v>
      </c>
      <c r="B29" s="5" t="n">
        <v>0</v>
      </c>
      <c r="C29" s="5" t="n">
        <v>0</v>
      </c>
    </row>
    <row r="30" spans="1:3">
      <c r="A30" s="4" t="s">
        <v>1220</v>
      </c>
      <c r="B30" s="5" t="n">
        <v>0</v>
      </c>
      <c r="C30" s="5" t="n">
        <v>0</v>
      </c>
    </row>
    <row r="31" spans="1:3">
      <c r="A31" s="4" t="s">
        <v>1221</v>
      </c>
      <c r="B31" s="5" t="n">
        <v>-106353000</v>
      </c>
      <c r="C31" s="5" t="n">
        <v>6836000</v>
      </c>
    </row>
    <row r="32" spans="1:3">
      <c r="A32" s="4" t="s">
        <v>1222</v>
      </c>
      <c r="B32" s="5" t="n">
        <v>8385000</v>
      </c>
      <c r="C32" s="5" t="n">
        <v>250710000</v>
      </c>
    </row>
    <row r="33" spans="1:3">
      <c r="A33" s="4" t="s">
        <v>1223</v>
      </c>
      <c r="B33" s="5" t="n">
        <v>-49682000</v>
      </c>
      <c r="C33" s="5" t="n">
        <v>-18728000</v>
      </c>
    </row>
    <row r="34" spans="1:3">
      <c r="A34" s="4" t="s">
        <v>1217</v>
      </c>
      <c r="B34" s="6" t="n">
        <v>91168000</v>
      </c>
      <c r="C34" s="6" t="n">
        <v>23881800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8"/>
    <col customWidth="1" max="3" min="3" width="39"/>
  </cols>
  <sheetData>
    <row r="1" spans="1:3">
      <c r="A1" s="1" t="s">
        <v>1226</v>
      </c>
      <c r="B1" s="2" t="s">
        <v>1</v>
      </c>
    </row>
    <row r="2" spans="1:3">
      <c r="B2" s="2" t="s">
        <v>33</v>
      </c>
      <c r="C2" s="2" t="s">
        <v>34</v>
      </c>
    </row>
    <row r="3" spans="1:3">
      <c r="A3" s="4" t="s">
        <v>1227</v>
      </c>
    </row>
    <row r="4" spans="1:3">
      <c r="A4" s="3" t="s">
        <v>1228</v>
      </c>
    </row>
    <row r="5" spans="1:3">
      <c r="A5" s="4" t="s">
        <v>1229</v>
      </c>
      <c r="B5" s="6" t="n">
        <v>637797</v>
      </c>
    </row>
    <row r="6" spans="1:3">
      <c r="A6" s="4" t="s">
        <v>1230</v>
      </c>
      <c r="B6" s="4" t="s">
        <v>1231</v>
      </c>
    </row>
    <row r="7" spans="1:3">
      <c r="A7" s="4" t="s">
        <v>1232</v>
      </c>
      <c r="B7" s="4" t="s">
        <v>1233</v>
      </c>
    </row>
    <row r="8" spans="1:3">
      <c r="A8" s="4" t="s">
        <v>1234</v>
      </c>
    </row>
    <row r="9" spans="1:3">
      <c r="A9" s="3" t="s">
        <v>1228</v>
      </c>
    </row>
    <row r="10" spans="1:3">
      <c r="A10" s="4" t="s">
        <v>1229</v>
      </c>
      <c r="B10" s="6" t="n">
        <v>653255</v>
      </c>
    </row>
    <row r="11" spans="1:3">
      <c r="A11" s="4" t="s">
        <v>1230</v>
      </c>
      <c r="B11" s="4" t="s">
        <v>1231</v>
      </c>
    </row>
    <row r="12" spans="1:3">
      <c r="A12" s="4" t="s">
        <v>1232</v>
      </c>
      <c r="B12" s="4" t="s">
        <v>1233</v>
      </c>
    </row>
    <row r="13" spans="1:3">
      <c r="A13" s="4" t="s">
        <v>1235</v>
      </c>
    </row>
    <row r="14" spans="1:3">
      <c r="A14" s="3" t="s">
        <v>1228</v>
      </c>
    </row>
    <row r="15" spans="1:3">
      <c r="A15" s="4" t="s">
        <v>1229</v>
      </c>
      <c r="C15" s="6" t="n">
        <v>238818</v>
      </c>
    </row>
    <row r="16" spans="1:3">
      <c r="A16" s="4" t="s">
        <v>1230</v>
      </c>
      <c r="C16" s="4" t="s">
        <v>1236</v>
      </c>
    </row>
    <row r="17" spans="1:3">
      <c r="A17" s="4" t="s">
        <v>1232</v>
      </c>
      <c r="C17" s="4" t="s">
        <v>1237</v>
      </c>
    </row>
    <row r="18" spans="1:3">
      <c r="A18" s="4" t="s">
        <v>1238</v>
      </c>
    </row>
    <row r="19" spans="1:3">
      <c r="A19" s="3" t="s">
        <v>1228</v>
      </c>
    </row>
    <row r="20" spans="1:3">
      <c r="A20" s="4" t="s">
        <v>1239</v>
      </c>
      <c r="B20" s="4" t="s">
        <v>1240</v>
      </c>
    </row>
    <row r="21" spans="1:3">
      <c r="A21" s="4" t="s">
        <v>1241</v>
      </c>
    </row>
    <row r="22" spans="1:3">
      <c r="A22" s="3" t="s">
        <v>1228</v>
      </c>
    </row>
    <row r="23" spans="1:3">
      <c r="A23" s="4" t="s">
        <v>1239</v>
      </c>
      <c r="B23" s="4" t="s">
        <v>1242</v>
      </c>
    </row>
    <row r="24" spans="1:3">
      <c r="A24" s="4" t="s">
        <v>1243</v>
      </c>
    </row>
    <row r="25" spans="1:3">
      <c r="A25" s="3" t="s">
        <v>1228</v>
      </c>
    </row>
    <row r="26" spans="1:3">
      <c r="A26" s="4" t="s">
        <v>1239</v>
      </c>
      <c r="C26" s="4" t="s">
        <v>1244</v>
      </c>
    </row>
    <row r="27" spans="1:3">
      <c r="A27" s="4" t="s">
        <v>1245</v>
      </c>
    </row>
    <row r="28" spans="1:3">
      <c r="A28" s="3" t="s">
        <v>1228</v>
      </c>
    </row>
    <row r="29" spans="1:3">
      <c r="A29" s="4" t="s">
        <v>1239</v>
      </c>
      <c r="B29" s="4" t="s">
        <v>1246</v>
      </c>
    </row>
    <row r="30" spans="1:3">
      <c r="A30" s="4" t="s">
        <v>1247</v>
      </c>
    </row>
    <row r="31" spans="1:3">
      <c r="A31" s="3" t="s">
        <v>1228</v>
      </c>
    </row>
    <row r="32" spans="1:3">
      <c r="A32" s="4" t="s">
        <v>1239</v>
      </c>
      <c r="B32" s="4" t="s">
        <v>1248</v>
      </c>
    </row>
    <row r="33" spans="1:3">
      <c r="A33" s="4" t="s">
        <v>1249</v>
      </c>
    </row>
    <row r="34" spans="1:3">
      <c r="A34" s="3" t="s">
        <v>1228</v>
      </c>
    </row>
    <row r="35" spans="1:3">
      <c r="A35" s="4" t="s">
        <v>1239</v>
      </c>
      <c r="C35" s="4" t="s">
        <v>125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1</v>
      </c>
      <c r="B1" s="2" t="s">
        <v>1</v>
      </c>
    </row>
    <row r="2" spans="1:3">
      <c r="B2" s="2" t="s">
        <v>33</v>
      </c>
      <c r="C2" s="2" t="s">
        <v>34</v>
      </c>
    </row>
    <row r="3" spans="1:3">
      <c r="A3" s="4" t="s">
        <v>1252</v>
      </c>
    </row>
    <row r="4" spans="1:3">
      <c r="A4" s="3" t="s">
        <v>1228</v>
      </c>
    </row>
    <row r="5" spans="1:3">
      <c r="A5" s="4" t="s">
        <v>1253</v>
      </c>
      <c r="B5" s="6" t="n">
        <v>33411</v>
      </c>
      <c r="C5" s="6" t="n">
        <v>1247</v>
      </c>
    </row>
    <row r="6" spans="1:3">
      <c r="A6" s="4" t="s">
        <v>1254</v>
      </c>
      <c r="B6" s="5" t="n">
        <v>-25817</v>
      </c>
      <c r="C6" s="6" t="n">
        <v>-535</v>
      </c>
    </row>
    <row r="7" spans="1:3">
      <c r="A7" s="4" t="s">
        <v>1234</v>
      </c>
    </row>
    <row r="8" spans="1:3">
      <c r="A8" s="3" t="s">
        <v>1228</v>
      </c>
    </row>
    <row r="9" spans="1:3">
      <c r="A9" s="4" t="s">
        <v>1253</v>
      </c>
      <c r="B9" s="5" t="n">
        <v>2208</v>
      </c>
    </row>
    <row r="10" spans="1:3">
      <c r="A10" s="4" t="s">
        <v>1254</v>
      </c>
      <c r="B10" s="6" t="n">
        <v>-2139</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33</v>
      </c>
    </row>
    <row r="3" spans="1:2">
      <c r="A3" s="3" t="s">
        <v>87</v>
      </c>
    </row>
    <row r="4" spans="1:2">
      <c r="A4" s="4" t="s">
        <v>202</v>
      </c>
      <c r="B4" s="4" t="s">
        <v>20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5</v>
      </c>
      <c r="B1" s="2" t="s">
        <v>35</v>
      </c>
      <c r="C1" s="2" t="s">
        <v>33</v>
      </c>
      <c r="D1" s="2" t="s">
        <v>34</v>
      </c>
    </row>
    <row r="2" spans="1:4">
      <c r="A2" s="3" t="s">
        <v>1256</v>
      </c>
    </row>
    <row r="3" spans="1:4">
      <c r="A3" s="4" t="s">
        <v>1257</v>
      </c>
      <c r="B3" s="6" t="n">
        <v>0</v>
      </c>
      <c r="C3" s="6" t="n">
        <v>0</v>
      </c>
      <c r="D3" s="6" t="n">
        <v>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8</v>
      </c>
      <c r="B1" s="2" t="s">
        <v>33</v>
      </c>
      <c r="C1" s="2" t="s">
        <v>34</v>
      </c>
      <c r="D1" s="2" t="s">
        <v>35</v>
      </c>
    </row>
    <row r="2" spans="1:4">
      <c r="A2" s="3" t="s">
        <v>1186</v>
      </c>
    </row>
    <row r="3" spans="1:4">
      <c r="A3" s="4" t="s">
        <v>630</v>
      </c>
      <c r="B3" s="6" t="n">
        <v>74766039</v>
      </c>
      <c r="C3" s="6" t="n">
        <v>52505097</v>
      </c>
      <c r="D3" s="6" t="n">
        <v>66306368</v>
      </c>
    </row>
    <row r="4" spans="1:4">
      <c r="A4" s="4" t="s">
        <v>44</v>
      </c>
      <c r="C4" s="5" t="n">
        <v>2096284</v>
      </c>
      <c r="D4" s="5" t="n">
        <v>35237</v>
      </c>
    </row>
    <row r="5" spans="1:4">
      <c r="A5" s="4" t="s">
        <v>45</v>
      </c>
      <c r="B5" s="5" t="n">
        <v>2999584</v>
      </c>
      <c r="C5" s="5" t="n">
        <v>3355507</v>
      </c>
      <c r="D5" s="5" t="n">
        <v>2036966</v>
      </c>
    </row>
    <row r="6" spans="1:4">
      <c r="A6" s="4" t="s">
        <v>50</v>
      </c>
      <c r="B6" s="5" t="n">
        <v>64584759</v>
      </c>
      <c r="C6" s="5" t="n">
        <v>51238580</v>
      </c>
      <c r="D6" s="5" t="n">
        <v>37579769</v>
      </c>
    </row>
    <row r="7" spans="1:4">
      <c r="A7" s="4" t="s">
        <v>51</v>
      </c>
      <c r="B7" s="5" t="n">
        <v>6756220</v>
      </c>
      <c r="C7" s="5" t="n">
        <v>11277691</v>
      </c>
      <c r="D7" s="5" t="n">
        <v>6800296</v>
      </c>
    </row>
    <row r="8" spans="1:4">
      <c r="A8" s="3" t="s">
        <v>1181</v>
      </c>
    </row>
    <row r="9" spans="1:4">
      <c r="A9" s="4" t="s">
        <v>61</v>
      </c>
      <c r="B9" s="5" t="n">
        <v>148275</v>
      </c>
      <c r="C9" s="5" t="n">
        <v>120123</v>
      </c>
      <c r="D9" s="5" t="n">
        <v>102938</v>
      </c>
    </row>
    <row r="10" spans="1:4">
      <c r="A10" s="4" t="s">
        <v>65</v>
      </c>
      <c r="B10" s="5" t="n">
        <v>15318513</v>
      </c>
      <c r="C10" s="5" t="n">
        <v>15593151</v>
      </c>
      <c r="D10" s="5" t="n">
        <v>11684864</v>
      </c>
    </row>
    <row r="11" spans="1:4">
      <c r="A11" s="4" t="s">
        <v>632</v>
      </c>
      <c r="B11" s="5" t="n">
        <v>3109391</v>
      </c>
      <c r="C11" s="5" t="n">
        <v>1734947</v>
      </c>
      <c r="D11" s="5" t="n">
        <v>483260</v>
      </c>
    </row>
    <row r="12" spans="1:4">
      <c r="A12" s="4" t="s">
        <v>67</v>
      </c>
      <c r="B12" s="5" t="n">
        <v>10509898</v>
      </c>
      <c r="C12" s="5" t="n">
        <v>12194446</v>
      </c>
      <c r="D12" s="5" t="n">
        <v>3126512</v>
      </c>
    </row>
    <row r="13" spans="1:4">
      <c r="A13" s="4" t="s">
        <v>181</v>
      </c>
      <c r="B13" s="5" t="n">
        <v>23798812</v>
      </c>
      <c r="C13" s="5" t="n">
        <v>18306060</v>
      </c>
      <c r="D13" s="5" t="n">
        <v>19567228</v>
      </c>
    </row>
    <row r="14" spans="1:4">
      <c r="A14" s="4" t="s">
        <v>1181</v>
      </c>
      <c r="B14" s="5" t="n">
        <v>294087218</v>
      </c>
      <c r="C14" s="5" t="n">
        <v>266318272</v>
      </c>
      <c r="D14" s="5" t="n">
        <v>247738555</v>
      </c>
    </row>
    <row r="15" spans="1:4">
      <c r="A15" s="4" t="s">
        <v>810</v>
      </c>
    </row>
    <row r="16" spans="1:4">
      <c r="A16" s="3" t="s">
        <v>1186</v>
      </c>
    </row>
    <row r="17" spans="1:4">
      <c r="A17" s="4" t="s">
        <v>45</v>
      </c>
      <c r="B17" s="5" t="n">
        <v>321968</v>
      </c>
      <c r="C17" s="5" t="n">
        <v>474673</v>
      </c>
      <c r="D17" s="5" t="n">
        <v>302722</v>
      </c>
    </row>
    <row r="18" spans="1:4">
      <c r="A18" s="4" t="s">
        <v>50</v>
      </c>
      <c r="B18" s="5" t="n">
        <v>42646037</v>
      </c>
      <c r="C18" s="5" t="n">
        <v>49593075</v>
      </c>
      <c r="D18" s="5" t="n">
        <v>4862250</v>
      </c>
    </row>
    <row r="19" spans="1:4">
      <c r="A19" s="4" t="s">
        <v>51</v>
      </c>
      <c r="B19" s="5" t="n">
        <v>150456</v>
      </c>
      <c r="C19" s="5" t="n">
        <v>4413734</v>
      </c>
      <c r="D19" s="5" t="n">
        <v>2212958</v>
      </c>
    </row>
    <row r="20" spans="1:4">
      <c r="A20" s="4" t="s">
        <v>1259</v>
      </c>
      <c r="B20" s="5" t="n">
        <v>44120419</v>
      </c>
      <c r="C20" s="5" t="n">
        <v>55471523</v>
      </c>
      <c r="D20" s="5" t="n">
        <v>8371936</v>
      </c>
    </row>
    <row r="21" spans="1:4">
      <c r="A21" s="3" t="s">
        <v>1181</v>
      </c>
    </row>
    <row r="22" spans="1:4">
      <c r="A22" s="4" t="s">
        <v>1181</v>
      </c>
      <c r="B22" s="5" t="n">
        <v>593</v>
      </c>
    </row>
    <row r="23" spans="1:4">
      <c r="A23" s="4" t="s">
        <v>821</v>
      </c>
    </row>
    <row r="24" spans="1:4">
      <c r="A24" s="3" t="s">
        <v>1186</v>
      </c>
    </row>
    <row r="25" spans="1:4">
      <c r="A25" s="4" t="s">
        <v>50</v>
      </c>
      <c r="B25" s="5" t="n">
        <v>13787546</v>
      </c>
      <c r="C25" s="5" t="n">
        <v>259332</v>
      </c>
      <c r="D25" s="5" t="n">
        <v>31140603</v>
      </c>
    </row>
    <row r="26" spans="1:4">
      <c r="A26" s="4" t="s">
        <v>51</v>
      </c>
      <c r="C26" s="5" t="n">
        <v>6361</v>
      </c>
    </row>
    <row r="27" spans="1:4">
      <c r="A27" s="4" t="s">
        <v>1259</v>
      </c>
      <c r="B27" s="5" t="n">
        <v>14153186</v>
      </c>
      <c r="C27" s="5" t="n">
        <v>1202870</v>
      </c>
      <c r="D27" s="5" t="n">
        <v>31492757</v>
      </c>
    </row>
    <row r="28" spans="1:4">
      <c r="A28" s="3" t="s">
        <v>1181</v>
      </c>
    </row>
    <row r="29" spans="1:4">
      <c r="A29" s="4" t="s">
        <v>1181</v>
      </c>
      <c r="B29" s="5" t="n">
        <v>776</v>
      </c>
      <c r="C29" s="5" t="n">
        <v>23531</v>
      </c>
    </row>
    <row r="30" spans="1:4">
      <c r="A30" s="4" t="s">
        <v>934</v>
      </c>
    </row>
    <row r="31" spans="1:4">
      <c r="A31" s="3" t="s">
        <v>1186</v>
      </c>
    </row>
    <row r="32" spans="1:4">
      <c r="A32" s="4" t="s">
        <v>45</v>
      </c>
      <c r="B32" s="5" t="n">
        <v>91168</v>
      </c>
      <c r="C32" s="5" t="n">
        <v>238818</v>
      </c>
    </row>
    <row r="33" spans="1:4">
      <c r="A33" s="4" t="s">
        <v>1259</v>
      </c>
      <c r="B33" s="5" t="n">
        <v>1427628</v>
      </c>
      <c r="C33" s="5" t="n">
        <v>344555</v>
      </c>
      <c r="D33" s="5" t="n">
        <v>34039</v>
      </c>
    </row>
    <row r="34" spans="1:4">
      <c r="A34" s="4" t="s">
        <v>1260</v>
      </c>
    </row>
    <row r="35" spans="1:4">
      <c r="A35" s="3" t="s">
        <v>1186</v>
      </c>
    </row>
    <row r="36" spans="1:4">
      <c r="A36" s="4" t="s">
        <v>630</v>
      </c>
      <c r="B36" s="5" t="n">
        <v>74766039</v>
      </c>
      <c r="C36" s="5" t="n">
        <v>52505097</v>
      </c>
      <c r="D36" s="5" t="n">
        <v>66306368</v>
      </c>
    </row>
    <row r="37" spans="1:4">
      <c r="A37" s="4" t="s">
        <v>44</v>
      </c>
      <c r="C37" s="5" t="n">
        <v>2096284</v>
      </c>
      <c r="D37" s="5" t="n">
        <v>35237</v>
      </c>
    </row>
    <row r="38" spans="1:4">
      <c r="A38" s="4" t="s">
        <v>45</v>
      </c>
      <c r="B38" s="5" t="n">
        <v>2586448</v>
      </c>
      <c r="C38" s="5" t="n">
        <v>2642016</v>
      </c>
      <c r="D38" s="5" t="n">
        <v>1734244</v>
      </c>
    </row>
    <row r="39" spans="1:4">
      <c r="A39" s="4" t="s">
        <v>46</v>
      </c>
      <c r="B39" s="5" t="n">
        <v>179166463</v>
      </c>
      <c r="C39" s="5" t="n">
        <v>195864678</v>
      </c>
      <c r="D39" s="5" t="n">
        <v>162864366</v>
      </c>
    </row>
    <row r="40" spans="1:4">
      <c r="A40" s="4" t="s">
        <v>50</v>
      </c>
      <c r="B40" s="5" t="n">
        <v>8151176</v>
      </c>
      <c r="C40" s="5" t="n">
        <v>1386173</v>
      </c>
      <c r="D40" s="5" t="n">
        <v>1576916</v>
      </c>
    </row>
    <row r="41" spans="1:4">
      <c r="A41" s="4" t="s">
        <v>51</v>
      </c>
      <c r="B41" s="5" t="n">
        <v>6605764</v>
      </c>
      <c r="C41" s="5" t="n">
        <v>6857596</v>
      </c>
      <c r="D41" s="5" t="n">
        <v>4587338</v>
      </c>
    </row>
    <row r="42" spans="1:4">
      <c r="A42" s="4" t="s">
        <v>1259</v>
      </c>
      <c r="B42" s="5" t="n">
        <v>271275890</v>
      </c>
      <c r="C42" s="5" t="n">
        <v>261351844</v>
      </c>
      <c r="D42" s="5" t="n">
        <v>237104469</v>
      </c>
    </row>
    <row r="43" spans="1:4">
      <c r="A43" s="3" t="s">
        <v>1181</v>
      </c>
    </row>
    <row r="44" spans="1:4">
      <c r="A44" s="4" t="s">
        <v>61</v>
      </c>
      <c r="B44" s="5" t="n">
        <v>237954419</v>
      </c>
      <c r="C44" s="5" t="n">
        <v>212800371</v>
      </c>
      <c r="D44" s="5" t="n">
        <v>206113028</v>
      </c>
    </row>
    <row r="45" spans="1:4">
      <c r="A45" s="4" t="s">
        <v>44</v>
      </c>
      <c r="B45" s="5" t="n">
        <v>164469</v>
      </c>
      <c r="C45" s="5" t="n">
        <v>3968851</v>
      </c>
      <c r="D45" s="5" t="n">
        <v>2018763</v>
      </c>
    </row>
    <row r="46" spans="1:4">
      <c r="A46" s="4" t="s">
        <v>65</v>
      </c>
      <c r="B46" s="5" t="n">
        <v>15318513</v>
      </c>
      <c r="C46" s="5" t="n">
        <v>15593151</v>
      </c>
      <c r="D46" s="5" t="n">
        <v>11684864</v>
      </c>
    </row>
    <row r="47" spans="1:4">
      <c r="A47" s="4" t="s">
        <v>632</v>
      </c>
      <c r="B47" s="5" t="n">
        <v>2998010</v>
      </c>
      <c r="C47" s="5" t="n">
        <v>1733524</v>
      </c>
      <c r="D47" s="5" t="n">
        <v>479907</v>
      </c>
    </row>
    <row r="48" spans="1:4">
      <c r="A48" s="4" t="s">
        <v>67</v>
      </c>
      <c r="B48" s="5" t="n">
        <v>6377311</v>
      </c>
      <c r="C48" s="5" t="n">
        <v>6957379</v>
      </c>
      <c r="D48" s="5" t="n">
        <v>3104030</v>
      </c>
    </row>
    <row r="49" spans="1:4">
      <c r="A49" s="4" t="s">
        <v>181</v>
      </c>
      <c r="B49" s="5" t="n">
        <v>15288390</v>
      </c>
      <c r="C49" s="5" t="n">
        <v>11170509</v>
      </c>
      <c r="D49" s="5" t="n">
        <v>11749101</v>
      </c>
    </row>
    <row r="50" spans="1:4">
      <c r="A50" s="4" t="s">
        <v>1181</v>
      </c>
      <c r="B50" s="5" t="n">
        <v>278101112</v>
      </c>
      <c r="C50" s="5" t="n">
        <v>252223785</v>
      </c>
      <c r="D50" s="5" t="n">
        <v>235149693</v>
      </c>
    </row>
    <row r="51" spans="1:4">
      <c r="A51" s="4" t="s">
        <v>1261</v>
      </c>
    </row>
    <row r="52" spans="1:4">
      <c r="A52" s="3" t="s">
        <v>1186</v>
      </c>
    </row>
    <row r="53" spans="1:4">
      <c r="A53" s="4" t="s">
        <v>630</v>
      </c>
      <c r="B53" s="5" t="n">
        <v>74766039</v>
      </c>
      <c r="C53" s="5" t="n">
        <v>52505097</v>
      </c>
      <c r="D53" s="5" t="n">
        <v>66306368</v>
      </c>
    </row>
    <row r="54" spans="1:4">
      <c r="A54" s="4" t="s">
        <v>44</v>
      </c>
      <c r="C54" s="5" t="n">
        <v>2096284</v>
      </c>
      <c r="D54" s="5" t="n">
        <v>35237</v>
      </c>
    </row>
    <row r="55" spans="1:4">
      <c r="A55" s="4" t="s">
        <v>45</v>
      </c>
      <c r="B55" s="5" t="n">
        <v>2586448</v>
      </c>
      <c r="C55" s="5" t="n">
        <v>2642016</v>
      </c>
      <c r="D55" s="5" t="n">
        <v>1734244</v>
      </c>
    </row>
    <row r="56" spans="1:4">
      <c r="A56" s="4" t="s">
        <v>46</v>
      </c>
      <c r="B56" s="5" t="n">
        <v>162266635</v>
      </c>
      <c r="C56" s="5" t="n">
        <v>191876926</v>
      </c>
      <c r="D56" s="5" t="n">
        <v>162676750</v>
      </c>
    </row>
    <row r="57" spans="1:4">
      <c r="A57" s="4" t="s">
        <v>50</v>
      </c>
      <c r="B57" s="5" t="n">
        <v>7341188</v>
      </c>
      <c r="C57" s="5" t="n">
        <v>1406755</v>
      </c>
      <c r="D57" s="5" t="n">
        <v>1582030</v>
      </c>
    </row>
    <row r="58" spans="1:4">
      <c r="A58" s="4" t="s">
        <v>51</v>
      </c>
      <c r="B58" s="5" t="n">
        <v>6605764</v>
      </c>
      <c r="C58" s="5" t="n">
        <v>6857596</v>
      </c>
      <c r="D58" s="5" t="n">
        <v>4587338</v>
      </c>
    </row>
    <row r="59" spans="1:4">
      <c r="A59" s="4" t="s">
        <v>1259</v>
      </c>
      <c r="B59" s="5" t="n">
        <v>253566074</v>
      </c>
      <c r="C59" s="5" t="n">
        <v>257384674</v>
      </c>
      <c r="D59" s="5" t="n">
        <v>236921967</v>
      </c>
    </row>
    <row r="60" spans="1:4">
      <c r="A60" s="3" t="s">
        <v>1181</v>
      </c>
    </row>
    <row r="61" spans="1:4">
      <c r="A61" s="4" t="s">
        <v>61</v>
      </c>
      <c r="B61" s="5" t="n">
        <v>238051895</v>
      </c>
      <c r="C61" s="5" t="n">
        <v>212942143</v>
      </c>
      <c r="D61" s="5" t="n">
        <v>206270855</v>
      </c>
    </row>
    <row r="62" spans="1:4">
      <c r="A62" s="4" t="s">
        <v>44</v>
      </c>
      <c r="B62" s="5" t="n">
        <v>164469</v>
      </c>
      <c r="C62" s="5" t="n">
        <v>3968851</v>
      </c>
      <c r="D62" s="5" t="n">
        <v>2018763</v>
      </c>
    </row>
    <row r="63" spans="1:4">
      <c r="A63" s="4" t="s">
        <v>65</v>
      </c>
      <c r="B63" s="5" t="n">
        <v>15318937</v>
      </c>
      <c r="C63" s="5" t="n">
        <v>15601728</v>
      </c>
      <c r="D63" s="5" t="n">
        <v>11689820</v>
      </c>
    </row>
    <row r="64" spans="1:4">
      <c r="A64" s="4" t="s">
        <v>632</v>
      </c>
      <c r="B64" s="5" t="n">
        <v>2964630</v>
      </c>
      <c r="C64" s="5" t="n">
        <v>1736898</v>
      </c>
      <c r="D64" s="5" t="n">
        <v>478649</v>
      </c>
    </row>
    <row r="65" spans="1:4">
      <c r="A65" s="4" t="s">
        <v>67</v>
      </c>
      <c r="B65" s="5" t="n">
        <v>4981686</v>
      </c>
      <c r="C65" s="5" t="n">
        <v>6545095</v>
      </c>
      <c r="D65" s="5" t="n">
        <v>2990097</v>
      </c>
    </row>
    <row r="66" spans="1:4">
      <c r="A66" s="4" t="s">
        <v>181</v>
      </c>
      <c r="B66" s="5" t="n">
        <v>12260778</v>
      </c>
      <c r="C66" s="5" t="n">
        <v>11384641</v>
      </c>
      <c r="D66" s="5" t="n">
        <v>11044360</v>
      </c>
    </row>
    <row r="67" spans="1:4">
      <c r="A67" s="4" t="s">
        <v>1181</v>
      </c>
      <c r="B67" s="5" t="n">
        <v>273742395</v>
      </c>
      <c r="C67" s="5" t="n">
        <v>252179356</v>
      </c>
      <c r="D67" s="5" t="n">
        <v>234492544</v>
      </c>
    </row>
    <row r="68" spans="1:4">
      <c r="A68" s="4" t="s">
        <v>1262</v>
      </c>
    </row>
    <row r="69" spans="1:4">
      <c r="A69" s="3" t="s">
        <v>1186</v>
      </c>
    </row>
    <row r="70" spans="1:4">
      <c r="A70" s="4" t="s">
        <v>630</v>
      </c>
      <c r="B70" s="5" t="n">
        <v>74766039</v>
      </c>
      <c r="C70" s="5" t="n">
        <v>52505097</v>
      </c>
      <c r="D70" s="5" t="n">
        <v>66306368</v>
      </c>
    </row>
    <row r="71" spans="1:4">
      <c r="A71" s="4" t="s">
        <v>44</v>
      </c>
      <c r="C71" s="5" t="n">
        <v>2096284</v>
      </c>
      <c r="D71" s="5" t="n">
        <v>35237</v>
      </c>
    </row>
    <row r="72" spans="1:4">
      <c r="A72" s="4" t="s">
        <v>45</v>
      </c>
      <c r="B72" s="5" t="n">
        <v>2586448</v>
      </c>
      <c r="C72" s="5" t="n">
        <v>2642016</v>
      </c>
      <c r="D72" s="5" t="n">
        <v>1734244</v>
      </c>
    </row>
    <row r="73" spans="1:4">
      <c r="A73" s="4" t="s">
        <v>50</v>
      </c>
      <c r="B73" s="5" t="n">
        <v>173337</v>
      </c>
      <c r="C73" s="5" t="n">
        <v>1395068</v>
      </c>
      <c r="D73" s="5" t="n">
        <v>1554576</v>
      </c>
    </row>
    <row r="74" spans="1:4">
      <c r="A74" s="4" t="s">
        <v>51</v>
      </c>
      <c r="B74" s="5" t="n">
        <v>6573772</v>
      </c>
      <c r="C74" s="5" t="n">
        <v>6857596</v>
      </c>
      <c r="D74" s="5" t="n">
        <v>4587338</v>
      </c>
    </row>
    <row r="75" spans="1:4">
      <c r="A75" s="4" t="s">
        <v>1259</v>
      </c>
      <c r="B75" s="5" t="n">
        <v>84099596</v>
      </c>
      <c r="C75" s="5" t="n">
        <v>65496061</v>
      </c>
      <c r="D75" s="5" t="n">
        <v>74217763</v>
      </c>
    </row>
    <row r="76" spans="1:4">
      <c r="A76" s="3" t="s">
        <v>1181</v>
      </c>
    </row>
    <row r="77" spans="1:4">
      <c r="A77" s="4" t="s">
        <v>61</v>
      </c>
      <c r="B77" s="5" t="n">
        <v>106273098</v>
      </c>
      <c r="C77" s="5" t="n">
        <v>115104221</v>
      </c>
      <c r="D77" s="5" t="n">
        <v>108292371</v>
      </c>
    </row>
    <row r="78" spans="1:4">
      <c r="A78" s="4" t="s">
        <v>44</v>
      </c>
      <c r="B78" s="5" t="n">
        <v>164469</v>
      </c>
      <c r="C78" s="5" t="n">
        <v>3968851</v>
      </c>
      <c r="D78" s="5" t="n">
        <v>2018763</v>
      </c>
    </row>
    <row r="79" spans="1:4">
      <c r="A79" s="4" t="s">
        <v>65</v>
      </c>
      <c r="B79" s="5" t="n">
        <v>15152415</v>
      </c>
      <c r="C79" s="5" t="n">
        <v>15308106</v>
      </c>
      <c r="D79" s="5" t="n">
        <v>11440197</v>
      </c>
    </row>
    <row r="80" spans="1:4">
      <c r="A80" s="4" t="s">
        <v>632</v>
      </c>
      <c r="B80" s="5" t="n">
        <v>2532284</v>
      </c>
    </row>
    <row r="81" spans="1:4">
      <c r="A81" s="4" t="s">
        <v>1181</v>
      </c>
      <c r="B81" s="5" t="n">
        <v>124122266</v>
      </c>
      <c r="C81" s="5" t="n">
        <v>134381178</v>
      </c>
      <c r="D81" s="5" t="n">
        <v>121751331</v>
      </c>
    </row>
    <row r="82" spans="1:4">
      <c r="A82" s="4" t="s">
        <v>1263</v>
      </c>
    </row>
    <row r="83" spans="1:4">
      <c r="A83" s="3" t="s">
        <v>1186</v>
      </c>
    </row>
    <row r="84" spans="1:4">
      <c r="A84" s="4" t="s">
        <v>46</v>
      </c>
      <c r="B84" s="5" t="n">
        <v>179512</v>
      </c>
      <c r="C84" s="5" t="n">
        <v>716593</v>
      </c>
      <c r="D84" s="5" t="n">
        <v>887425</v>
      </c>
    </row>
    <row r="85" spans="1:4">
      <c r="A85" s="4" t="s">
        <v>50</v>
      </c>
      <c r="B85" s="5" t="n">
        <v>7165102</v>
      </c>
      <c r="D85" s="5" t="n">
        <v>5939</v>
      </c>
    </row>
    <row r="86" spans="1:4">
      <c r="A86" s="4" t="s">
        <v>51</v>
      </c>
      <c r="B86" s="5" t="n">
        <v>31992</v>
      </c>
    </row>
    <row r="87" spans="1:4">
      <c r="A87" s="4" t="s">
        <v>1259</v>
      </c>
      <c r="B87" s="5" t="n">
        <v>7376606</v>
      </c>
      <c r="C87" s="5" t="n">
        <v>716593</v>
      </c>
      <c r="D87" s="5" t="n">
        <v>893364</v>
      </c>
    </row>
    <row r="88" spans="1:4">
      <c r="A88" s="3" t="s">
        <v>1181</v>
      </c>
    </row>
    <row r="89" spans="1:4">
      <c r="A89" s="4" t="s">
        <v>65</v>
      </c>
      <c r="B89" s="5" t="n">
        <v>166522</v>
      </c>
      <c r="C89" s="5" t="n">
        <v>293622</v>
      </c>
      <c r="D89" s="5" t="n">
        <v>249623</v>
      </c>
    </row>
    <row r="90" spans="1:4">
      <c r="A90" s="4" t="s">
        <v>632</v>
      </c>
      <c r="B90" s="5" t="n">
        <v>432346</v>
      </c>
      <c r="C90" s="5" t="n">
        <v>1736898</v>
      </c>
      <c r="D90" s="5" t="n">
        <v>478649</v>
      </c>
    </row>
    <row r="91" spans="1:4">
      <c r="A91" s="4" t="s">
        <v>67</v>
      </c>
      <c r="B91" s="5" t="n">
        <v>4981686</v>
      </c>
      <c r="C91" s="5" t="n">
        <v>6545095</v>
      </c>
      <c r="D91" s="5" t="n">
        <v>2990097</v>
      </c>
    </row>
    <row r="92" spans="1:4">
      <c r="A92" s="4" t="s">
        <v>181</v>
      </c>
      <c r="B92" s="5" t="n">
        <v>12260778</v>
      </c>
      <c r="C92" s="5" t="n">
        <v>11384641</v>
      </c>
      <c r="D92" s="5" t="n">
        <v>11044360</v>
      </c>
    </row>
    <row r="93" spans="1:4">
      <c r="A93" s="4" t="s">
        <v>1181</v>
      </c>
      <c r="B93" s="5" t="n">
        <v>17841332</v>
      </c>
      <c r="C93" s="5" t="n">
        <v>19960256</v>
      </c>
      <c r="D93" s="5" t="n">
        <v>14762729</v>
      </c>
    </row>
    <row r="94" spans="1:4">
      <c r="A94" s="4" t="s">
        <v>1264</v>
      </c>
    </row>
    <row r="95" spans="1:4">
      <c r="A95" s="3" t="s">
        <v>1186</v>
      </c>
    </row>
    <row r="96" spans="1:4">
      <c r="A96" s="4" t="s">
        <v>46</v>
      </c>
      <c r="B96" s="5" t="n">
        <v>162087123</v>
      </c>
      <c r="C96" s="5" t="n">
        <v>191160333</v>
      </c>
      <c r="D96" s="5" t="n">
        <v>161789325</v>
      </c>
    </row>
    <row r="97" spans="1:4">
      <c r="A97" s="4" t="s">
        <v>50</v>
      </c>
      <c r="B97" s="5" t="n">
        <v>2749</v>
      </c>
      <c r="C97" s="5" t="n">
        <v>11687</v>
      </c>
      <c r="D97" s="5" t="n">
        <v>21515</v>
      </c>
    </row>
    <row r="98" spans="1:4">
      <c r="A98" s="4" t="s">
        <v>1259</v>
      </c>
      <c r="B98" s="5" t="n">
        <v>162089872</v>
      </c>
      <c r="C98" s="5" t="n">
        <v>191172020</v>
      </c>
      <c r="D98" s="5" t="n">
        <v>161810840</v>
      </c>
    </row>
    <row r="99" spans="1:4">
      <c r="A99" s="3" t="s">
        <v>1181</v>
      </c>
    </row>
    <row r="100" spans="1:4">
      <c r="A100" s="4" t="s">
        <v>61</v>
      </c>
      <c r="B100" s="5" t="n">
        <v>131778797</v>
      </c>
      <c r="C100" s="5" t="n">
        <v>97837922</v>
      </c>
      <c r="D100" s="5" t="n">
        <v>97978484</v>
      </c>
    </row>
    <row r="101" spans="1:4">
      <c r="A101" s="4" t="s">
        <v>1181</v>
      </c>
      <c r="B101" s="6" t="n">
        <v>131778797</v>
      </c>
      <c r="C101" s="6" t="n">
        <v>97837922</v>
      </c>
      <c r="D101" s="6" t="n">
        <v>9797848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5</v>
      </c>
      <c r="B1" s="2" t="s">
        <v>33</v>
      </c>
      <c r="C1" s="2" t="s">
        <v>34</v>
      </c>
      <c r="D1" s="2" t="s">
        <v>35</v>
      </c>
    </row>
    <row r="2" spans="1:4">
      <c r="A2" s="3" t="s">
        <v>1266</v>
      </c>
    </row>
    <row r="3" spans="1:4">
      <c r="A3" s="4" t="s">
        <v>1267</v>
      </c>
      <c r="B3" s="6" t="n">
        <v>563743</v>
      </c>
      <c r="C3" s="6" t="n">
        <v>1153024</v>
      </c>
      <c r="D3" s="6" t="n">
        <v>962311</v>
      </c>
    </row>
    <row r="4" spans="1:4">
      <c r="A4" s="4" t="s">
        <v>1268</v>
      </c>
      <c r="B4" s="5" t="n">
        <v>448159</v>
      </c>
      <c r="C4" s="5" t="n">
        <v>876975</v>
      </c>
      <c r="D4" s="5" t="n">
        <v>689382</v>
      </c>
    </row>
    <row r="5" spans="1:4">
      <c r="A5" s="4" t="s">
        <v>554</v>
      </c>
    </row>
    <row r="6" spans="1:4">
      <c r="A6" s="3" t="s">
        <v>1266</v>
      </c>
    </row>
    <row r="7" spans="1:4">
      <c r="A7" s="4" t="s">
        <v>1267</v>
      </c>
      <c r="B7" s="5" t="n">
        <v>314182</v>
      </c>
      <c r="C7" s="5" t="n">
        <v>501105</v>
      </c>
      <c r="D7" s="5" t="n">
        <v>433280</v>
      </c>
    </row>
    <row r="8" spans="1:4">
      <c r="A8" s="4" t="s">
        <v>1268</v>
      </c>
      <c r="B8" s="5" t="n">
        <v>240231</v>
      </c>
      <c r="C8" s="5" t="n">
        <v>350997</v>
      </c>
      <c r="D8" s="5" t="n">
        <v>316270</v>
      </c>
    </row>
    <row r="9" spans="1:4">
      <c r="A9" s="4" t="s">
        <v>1269</v>
      </c>
    </row>
    <row r="10" spans="1:4">
      <c r="A10" s="3" t="s">
        <v>1266</v>
      </c>
    </row>
    <row r="11" spans="1:4">
      <c r="A11" s="4" t="s">
        <v>1267</v>
      </c>
      <c r="B11" s="5" t="n">
        <v>249561</v>
      </c>
      <c r="C11" s="5" t="n">
        <v>651661</v>
      </c>
      <c r="D11" s="5" t="n">
        <v>524238</v>
      </c>
    </row>
    <row r="12" spans="1:4">
      <c r="A12" s="4" t="s">
        <v>1268</v>
      </c>
      <c r="B12" s="6" t="n">
        <v>207928</v>
      </c>
      <c r="C12" s="5" t="n">
        <v>525724</v>
      </c>
      <c r="D12" s="5" t="n">
        <v>368326</v>
      </c>
    </row>
    <row r="13" spans="1:4">
      <c r="A13" s="4" t="s">
        <v>1270</v>
      </c>
    </row>
    <row r="14" spans="1:4">
      <c r="A14" s="3" t="s">
        <v>1266</v>
      </c>
    </row>
    <row r="15" spans="1:4">
      <c r="A15" s="4" t="s">
        <v>1267</v>
      </c>
      <c r="C15" s="5" t="n">
        <v>258</v>
      </c>
      <c r="D15" s="5" t="n">
        <v>4793</v>
      </c>
    </row>
    <row r="16" spans="1:4">
      <c r="A16" s="4" t="s">
        <v>1268</v>
      </c>
      <c r="C16" s="6" t="n">
        <v>254</v>
      </c>
      <c r="D16" s="6" t="n">
        <v>478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271</v>
      </c>
      <c r="B1" s="2" t="s">
        <v>1</v>
      </c>
    </row>
    <row r="2" spans="1:3">
      <c r="B2" s="2" t="s">
        <v>33</v>
      </c>
      <c r="C2" s="2" t="s">
        <v>34</v>
      </c>
    </row>
    <row r="3" spans="1:3">
      <c r="A3" s="3" t="s">
        <v>1266</v>
      </c>
    </row>
    <row r="4" spans="1:3">
      <c r="A4" s="4" t="s">
        <v>1272</v>
      </c>
      <c r="B4" s="6" t="n">
        <v>115584</v>
      </c>
      <c r="C4" s="6" t="n">
        <v>276049</v>
      </c>
    </row>
    <row r="5" spans="1:3">
      <c r="A5" s="4" t="s">
        <v>549</v>
      </c>
    </row>
    <row r="6" spans="1:3">
      <c r="A6" s="3" t="s">
        <v>1266</v>
      </c>
    </row>
    <row r="7" spans="1:3">
      <c r="A7" s="4" t="s">
        <v>1273</v>
      </c>
      <c r="B7" s="4" t="s">
        <v>1274</v>
      </c>
    </row>
    <row r="8" spans="1:3">
      <c r="A8" s="4" t="s">
        <v>1275</v>
      </c>
    </row>
    <row r="9" spans="1:3">
      <c r="A9" s="3" t="s">
        <v>1266</v>
      </c>
    </row>
    <row r="10" spans="1:3">
      <c r="A10" s="4" t="s">
        <v>1273</v>
      </c>
      <c r="C10" s="4" t="s">
        <v>546</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6</v>
      </c>
      <c r="B1" s="2" t="s">
        <v>33</v>
      </c>
      <c r="C1" s="2" t="s">
        <v>34</v>
      </c>
      <c r="D1" s="2" t="s">
        <v>35</v>
      </c>
    </row>
    <row r="2" spans="1:4">
      <c r="A2" s="3" t="s">
        <v>1266</v>
      </c>
    </row>
    <row r="3" spans="1:4">
      <c r="A3" s="4" t="s">
        <v>1277</v>
      </c>
      <c r="B3" s="6" t="n">
        <v>627078</v>
      </c>
      <c r="C3" s="6" t="n">
        <v>570635</v>
      </c>
      <c r="D3" s="6" t="n">
        <v>635552</v>
      </c>
    </row>
    <row r="4" spans="1:4">
      <c r="A4" s="4" t="s">
        <v>554</v>
      </c>
    </row>
    <row r="5" spans="1:4">
      <c r="A5" s="3" t="s">
        <v>1266</v>
      </c>
    </row>
    <row r="6" spans="1:4">
      <c r="A6" s="4" t="s">
        <v>1277</v>
      </c>
      <c r="B6" s="5" t="n">
        <v>277460</v>
      </c>
      <c r="C6" s="5" t="n">
        <v>240820</v>
      </c>
      <c r="D6" s="5" t="n">
        <v>247860</v>
      </c>
    </row>
    <row r="7" spans="1:4">
      <c r="A7" s="4" t="s">
        <v>1269</v>
      </c>
    </row>
    <row r="8" spans="1:4">
      <c r="A8" s="3" t="s">
        <v>1266</v>
      </c>
    </row>
    <row r="9" spans="1:4">
      <c r="A9" s="4" t="s">
        <v>1277</v>
      </c>
      <c r="B9" s="5" t="n">
        <v>322568</v>
      </c>
      <c r="C9" s="6" t="n">
        <v>329815</v>
      </c>
      <c r="D9" s="5" t="n">
        <v>385429</v>
      </c>
    </row>
    <row r="10" spans="1:4">
      <c r="A10" s="4" t="s">
        <v>1270</v>
      </c>
    </row>
    <row r="11" spans="1:4">
      <c r="A11" s="3" t="s">
        <v>1266</v>
      </c>
    </row>
    <row r="12" spans="1:4">
      <c r="A12" s="4" t="s">
        <v>1277</v>
      </c>
      <c r="B12" s="6" t="n">
        <v>27050</v>
      </c>
      <c r="D12" s="6" t="n">
        <v>226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8</v>
      </c>
      <c r="B1" s="2" t="s">
        <v>35</v>
      </c>
      <c r="C1" s="2" t="s">
        <v>33</v>
      </c>
      <c r="D1" s="2" t="s">
        <v>34</v>
      </c>
      <c r="E1" s="2" t="s">
        <v>567</v>
      </c>
    </row>
    <row r="2" spans="1:5">
      <c r="A2" s="3" t="s">
        <v>1279</v>
      </c>
    </row>
    <row r="3" spans="1:5">
      <c r="A3" s="4" t="s">
        <v>631</v>
      </c>
      <c r="B3" s="6" t="n">
        <v>295027566</v>
      </c>
      <c r="C3" s="6" t="n">
        <v>351232991</v>
      </c>
      <c r="D3" s="6" t="n">
        <v>338069866</v>
      </c>
    </row>
    <row r="4" spans="1:5">
      <c r="A4" s="4" t="s">
        <v>634</v>
      </c>
      <c r="B4" s="5" t="n">
        <v>247738555</v>
      </c>
      <c r="C4" s="5" t="n">
        <v>290322157</v>
      </c>
      <c r="D4" s="5" t="n">
        <v>266318272</v>
      </c>
    </row>
    <row r="5" spans="1:5">
      <c r="A5" s="4" t="s">
        <v>1280</v>
      </c>
      <c r="B5" s="5" t="n">
        <v>47289011</v>
      </c>
      <c r="C5" s="5" t="n">
        <v>60910834</v>
      </c>
      <c r="D5" s="5" t="n">
        <v>71751594</v>
      </c>
      <c r="E5" s="6" t="n">
        <v>47289011</v>
      </c>
    </row>
    <row r="6" spans="1:5">
      <c r="A6" s="4" t="s">
        <v>1281</v>
      </c>
    </row>
    <row r="7" spans="1:5">
      <c r="A7" s="3" t="s">
        <v>1279</v>
      </c>
    </row>
    <row r="8" spans="1:5">
      <c r="A8" s="4" t="s">
        <v>631</v>
      </c>
      <c r="B8" s="5" t="n">
        <v>31526</v>
      </c>
      <c r="C8" s="5" t="n">
        <v>18111</v>
      </c>
      <c r="D8" s="5" t="n">
        <v>29231</v>
      </c>
    </row>
    <row r="9" spans="1:5">
      <c r="A9" s="4" t="s">
        <v>634</v>
      </c>
      <c r="B9" s="5" t="n">
        <v>6309</v>
      </c>
      <c r="C9" s="5" t="n">
        <v>2269</v>
      </c>
      <c r="D9" s="5" t="n">
        <v>4821</v>
      </c>
    </row>
    <row r="10" spans="1:5">
      <c r="A10" s="4" t="s">
        <v>1280</v>
      </c>
      <c r="B10" s="6" t="n">
        <v>25217</v>
      </c>
      <c r="C10" s="6" t="n">
        <v>15842</v>
      </c>
      <c r="D10" s="6" t="n">
        <v>24410</v>
      </c>
    </row>
    <row r="11" spans="1:5">
      <c r="A11" s="4" t="s">
        <v>1282</v>
      </c>
      <c r="B11" s="4" t="s">
        <v>1283</v>
      </c>
      <c r="C11" s="4" t="s">
        <v>1283</v>
      </c>
      <c r="D11" s="4" t="s">
        <v>1283</v>
      </c>
    </row>
    <row r="12" spans="1:5">
      <c r="A12" s="4" t="s">
        <v>1284</v>
      </c>
      <c r="B12" s="6" t="n">
        <v>1260</v>
      </c>
      <c r="C12" s="6" t="n">
        <v>792</v>
      </c>
      <c r="D12" s="6" t="n">
        <v>1221</v>
      </c>
    </row>
    <row r="13" spans="1:5">
      <c r="A13" s="4" t="s">
        <v>381</v>
      </c>
    </row>
    <row r="14" spans="1:5">
      <c r="A14" s="3" t="s">
        <v>1279</v>
      </c>
    </row>
    <row r="15" spans="1:5">
      <c r="A15" s="4" t="s">
        <v>631</v>
      </c>
      <c r="B15" s="5" t="n">
        <v>17879867</v>
      </c>
      <c r="D15" s="5" t="n">
        <v>21212003</v>
      </c>
    </row>
    <row r="16" spans="1:5">
      <c r="A16" s="4" t="s">
        <v>634</v>
      </c>
      <c r="B16" s="5" t="n">
        <v>16243522</v>
      </c>
      <c r="D16" s="5" t="n">
        <v>18445350</v>
      </c>
    </row>
    <row r="17" spans="1:5">
      <c r="A17" s="4" t="s">
        <v>1280</v>
      </c>
      <c r="B17" s="6" t="n">
        <v>1636345</v>
      </c>
      <c r="D17" s="6" t="n">
        <v>2766653</v>
      </c>
    </row>
    <row r="18" spans="1:5">
      <c r="A18" s="4" t="s">
        <v>1282</v>
      </c>
      <c r="B18" s="4" t="s">
        <v>1285</v>
      </c>
      <c r="D18" s="4" t="s">
        <v>1285</v>
      </c>
    </row>
    <row r="19" spans="1:5">
      <c r="A19" s="4" t="s">
        <v>1284</v>
      </c>
      <c r="B19" s="6" t="n">
        <v>124526</v>
      </c>
      <c r="D19" s="6" t="n">
        <v>210542</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6</v>
      </c>
      <c r="B1" s="2" t="s">
        <v>1</v>
      </c>
    </row>
    <row r="2" spans="1:3">
      <c r="B2" s="2" t="s">
        <v>33</v>
      </c>
      <c r="C2" s="2" t="s">
        <v>34</v>
      </c>
    </row>
    <row r="3" spans="1:3">
      <c r="A3" s="3" t="s">
        <v>1279</v>
      </c>
    </row>
    <row r="4" spans="1:3">
      <c r="A4" s="4" t="s">
        <v>1287</v>
      </c>
      <c r="B4" s="6" t="n">
        <v>15640</v>
      </c>
    </row>
    <row r="5" spans="1:3">
      <c r="A5" s="4" t="s">
        <v>383</v>
      </c>
    </row>
    <row r="6" spans="1:3">
      <c r="A6" s="3" t="s">
        <v>1279</v>
      </c>
    </row>
    <row r="7" spans="1:3">
      <c r="A7" s="4" t="s">
        <v>1287</v>
      </c>
      <c r="B7" s="6" t="n">
        <v>70147</v>
      </c>
      <c r="C7" s="6" t="n">
        <v>51398</v>
      </c>
    </row>
    <row r="8" spans="1:3">
      <c r="A8" s="4" t="s">
        <v>1288</v>
      </c>
      <c r="B8" s="4" t="s">
        <v>551</v>
      </c>
    </row>
    <row r="9" spans="1:3">
      <c r="A9" s="4" t="s">
        <v>385</v>
      </c>
    </row>
    <row r="10" spans="1:3">
      <c r="A10" s="3" t="s">
        <v>1279</v>
      </c>
    </row>
    <row r="11" spans="1:3">
      <c r="A11" s="4" t="s">
        <v>1287</v>
      </c>
      <c r="C11" s="5" t="n">
        <v>39878</v>
      </c>
    </row>
    <row r="12" spans="1:3">
      <c r="A12" s="4" t="s">
        <v>1289</v>
      </c>
      <c r="B12" s="4" t="s">
        <v>1283</v>
      </c>
    </row>
    <row r="13" spans="1:3">
      <c r="A13" s="4" t="s">
        <v>1290</v>
      </c>
      <c r="B13" s="6" t="n">
        <v>2707</v>
      </c>
    </row>
    <row r="14" spans="1:3">
      <c r="A14" s="4" t="s">
        <v>1281</v>
      </c>
    </row>
    <row r="15" spans="1:3">
      <c r="A15" s="3" t="s">
        <v>1279</v>
      </c>
    </row>
    <row r="16" spans="1:3">
      <c r="A16" s="4" t="s">
        <v>1287</v>
      </c>
      <c r="B16" s="5" t="n">
        <v>165</v>
      </c>
      <c r="C16" s="5" t="n">
        <v>432</v>
      </c>
    </row>
    <row r="17" spans="1:3">
      <c r="A17" s="4" t="s">
        <v>381</v>
      </c>
    </row>
    <row r="18" spans="1:3">
      <c r="A18" s="3" t="s">
        <v>1279</v>
      </c>
    </row>
    <row r="19" spans="1:3">
      <c r="A19" s="4" t="s">
        <v>1287</v>
      </c>
      <c r="B19" s="6" t="n">
        <v>180350</v>
      </c>
      <c r="C19" s="6" t="n">
        <v>198595</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1</v>
      </c>
      <c r="B1" s="2" t="s">
        <v>35</v>
      </c>
      <c r="C1" s="2" t="s">
        <v>33</v>
      </c>
      <c r="D1" s="2" t="s">
        <v>34</v>
      </c>
      <c r="E1" s="2" t="s">
        <v>567</v>
      </c>
    </row>
    <row r="2" spans="1:5">
      <c r="A2" s="3" t="s">
        <v>1292</v>
      </c>
    </row>
    <row r="3" spans="1:5">
      <c r="A3" s="4" t="s">
        <v>631</v>
      </c>
      <c r="B3" s="6" t="n">
        <v>295027566</v>
      </c>
      <c r="C3" s="6" t="n">
        <v>351232991</v>
      </c>
      <c r="D3" s="6" t="n">
        <v>338069866</v>
      </c>
    </row>
    <row r="4" spans="1:5">
      <c r="A4" s="4" t="s">
        <v>634</v>
      </c>
      <c r="B4" s="5" t="n">
        <v>247738555</v>
      </c>
      <c r="C4" s="5" t="n">
        <v>290322157</v>
      </c>
      <c r="D4" s="5" t="n">
        <v>266318272</v>
      </c>
    </row>
    <row r="5" spans="1:5">
      <c r="A5" s="4" t="s">
        <v>1280</v>
      </c>
      <c r="B5" s="5" t="n">
        <v>47289011</v>
      </c>
      <c r="C5" s="5" t="n">
        <v>60910834</v>
      </c>
      <c r="D5" s="5" t="n">
        <v>71751594</v>
      </c>
      <c r="E5" s="6" t="n">
        <v>47289011</v>
      </c>
    </row>
    <row r="6" spans="1:5">
      <c r="A6" s="4" t="s">
        <v>383</v>
      </c>
    </row>
    <row r="7" spans="1:5">
      <c r="A7" s="3" t="s">
        <v>1292</v>
      </c>
    </row>
    <row r="8" spans="1:5">
      <c r="A8" s="4" t="s">
        <v>631</v>
      </c>
      <c r="B8" s="5" t="n">
        <v>245404</v>
      </c>
      <c r="C8" s="5" t="n">
        <v>270287</v>
      </c>
      <c r="D8" s="5" t="n">
        <v>289133</v>
      </c>
    </row>
    <row r="9" spans="1:5">
      <c r="A9" s="4" t="s">
        <v>634</v>
      </c>
      <c r="B9" s="5" t="n">
        <v>55944</v>
      </c>
      <c r="C9" s="5" t="n">
        <v>59639</v>
      </c>
      <c r="D9" s="5" t="n">
        <v>80682</v>
      </c>
    </row>
    <row r="10" spans="1:5">
      <c r="A10" s="4" t="s">
        <v>1280</v>
      </c>
      <c r="B10" s="6" t="n">
        <v>189460</v>
      </c>
      <c r="C10" s="6" t="n">
        <v>210648</v>
      </c>
      <c r="D10" s="6" t="n">
        <v>208451</v>
      </c>
    </row>
    <row r="11" spans="1:5">
      <c r="A11" s="4" t="s">
        <v>1282</v>
      </c>
      <c r="B11" s="4" t="s">
        <v>551</v>
      </c>
      <c r="C11" s="4" t="s">
        <v>551</v>
      </c>
      <c r="D11" s="4" t="s">
        <v>551</v>
      </c>
    </row>
    <row r="12" spans="1:5">
      <c r="A12" s="4" t="s">
        <v>1284</v>
      </c>
      <c r="B12" s="6" t="n">
        <v>94730</v>
      </c>
      <c r="C12" s="6" t="n">
        <v>105324</v>
      </c>
      <c r="D12" s="6" t="n">
        <v>104226</v>
      </c>
    </row>
    <row r="13" spans="1:5">
      <c r="A13" s="4" t="s">
        <v>385</v>
      </c>
    </row>
    <row r="14" spans="1:5">
      <c r="A14" s="3" t="s">
        <v>1292</v>
      </c>
    </row>
    <row r="15" spans="1:5">
      <c r="A15" s="4" t="s">
        <v>631</v>
      </c>
      <c r="B15" s="5" t="n">
        <v>197846</v>
      </c>
      <c r="D15" s="5" t="n">
        <v>172576</v>
      </c>
    </row>
    <row r="16" spans="1:5">
      <c r="A16" s="4" t="s">
        <v>634</v>
      </c>
      <c r="B16" s="5" t="n">
        <v>28773</v>
      </c>
      <c r="D16" s="5" t="n">
        <v>27047</v>
      </c>
    </row>
    <row r="17" spans="1:5">
      <c r="A17" s="4" t="s">
        <v>1280</v>
      </c>
      <c r="B17" s="6" t="n">
        <v>169073</v>
      </c>
      <c r="D17" s="6" t="n">
        <v>145529</v>
      </c>
    </row>
    <row r="18" spans="1:5">
      <c r="A18" s="4" t="s">
        <v>1282</v>
      </c>
      <c r="B18" s="4" t="s">
        <v>1283</v>
      </c>
      <c r="D18" s="4" t="s">
        <v>1283</v>
      </c>
    </row>
    <row r="19" spans="1:5">
      <c r="A19" s="4" t="s">
        <v>1284</v>
      </c>
      <c r="B19" s="6" t="n">
        <v>8454</v>
      </c>
      <c r="D19" s="6" t="n">
        <v>7276</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93</v>
      </c>
      <c r="B1" s="2" t="s">
        <v>510</v>
      </c>
    </row>
    <row r="2" spans="1:2">
      <c r="A2" s="3" t="s">
        <v>1294</v>
      </c>
    </row>
    <row r="3" spans="1:2">
      <c r="A3" s="4" t="s">
        <v>1295</v>
      </c>
      <c r="B3" s="6" t="n">
        <v>12858781</v>
      </c>
    </row>
    <row r="4" spans="1:2">
      <c r="A4" s="4" t="s">
        <v>1296</v>
      </c>
      <c r="B4" s="6" t="n">
        <v>8402949</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7</v>
      </c>
      <c r="B1" s="2" t="s">
        <v>1</v>
      </c>
    </row>
    <row r="2" spans="1:3">
      <c r="B2" s="2" t="s">
        <v>33</v>
      </c>
      <c r="C2" s="2" t="s">
        <v>34</v>
      </c>
    </row>
    <row r="3" spans="1:3">
      <c r="A3" s="3" t="s">
        <v>1294</v>
      </c>
    </row>
    <row r="4" spans="1:3">
      <c r="A4" s="4" t="s">
        <v>1298</v>
      </c>
      <c r="B4" s="6" t="n">
        <v>15205782</v>
      </c>
    </row>
    <row r="5" spans="1:3">
      <c r="A5" s="4" t="s">
        <v>1299</v>
      </c>
      <c r="B5" s="5" t="n">
        <v>15544258</v>
      </c>
      <c r="C5" s="6" t="n">
        <v>15205782</v>
      </c>
    </row>
    <row r="6" spans="1:3">
      <c r="A6" s="4" t="s">
        <v>1300</v>
      </c>
    </row>
    <row r="7" spans="1:3">
      <c r="A7" s="3" t="s">
        <v>1294</v>
      </c>
    </row>
    <row r="8" spans="1:3">
      <c r="A8" s="4" t="s">
        <v>1298</v>
      </c>
      <c r="B8" s="5" t="n">
        <v>8994937</v>
      </c>
    </row>
    <row r="9" spans="1:3">
      <c r="A9" s="4" t="s">
        <v>1299</v>
      </c>
      <c r="B9" s="5" t="n">
        <v>12484572</v>
      </c>
      <c r="C9" s="5" t="n">
        <v>8994937</v>
      </c>
    </row>
    <row r="10" spans="1:3">
      <c r="A10" s="4" t="s">
        <v>1301</v>
      </c>
    </row>
    <row r="11" spans="1:3">
      <c r="A11" s="3" t="s">
        <v>1294</v>
      </c>
    </row>
    <row r="12" spans="1:3">
      <c r="A12" s="4" t="s">
        <v>1298</v>
      </c>
      <c r="B12" s="5" t="n">
        <v>616835</v>
      </c>
    </row>
    <row r="13" spans="1:3">
      <c r="A13" s="4" t="s">
        <v>1299</v>
      </c>
      <c r="B13" s="5" t="n">
        <v>877486</v>
      </c>
      <c r="C13" s="5" t="n">
        <v>616835</v>
      </c>
    </row>
    <row r="14" spans="1:3">
      <c r="A14" s="4" t="s">
        <v>1302</v>
      </c>
    </row>
    <row r="15" spans="1:3">
      <c r="A15" s="3" t="s">
        <v>1294</v>
      </c>
    </row>
    <row r="16" spans="1:3">
      <c r="A16" s="4" t="s">
        <v>1298</v>
      </c>
      <c r="B16" s="5" t="n">
        <v>969216</v>
      </c>
    </row>
    <row r="17" spans="1:3">
      <c r="A17" s="4" t="s">
        <v>1299</v>
      </c>
      <c r="B17" s="5" t="n">
        <v>1126827</v>
      </c>
      <c r="C17" s="5" t="n">
        <v>969216</v>
      </c>
    </row>
    <row r="18" spans="1:3">
      <c r="A18" s="4" t="s">
        <v>1303</v>
      </c>
    </row>
    <row r="19" spans="1:3">
      <c r="A19" s="3" t="s">
        <v>1294</v>
      </c>
    </row>
    <row r="20" spans="1:3">
      <c r="A20" s="4" t="s">
        <v>1298</v>
      </c>
      <c r="B20" s="5" t="n">
        <v>75745</v>
      </c>
    </row>
    <row r="21" spans="1:3">
      <c r="A21" s="4" t="s">
        <v>1299</v>
      </c>
      <c r="B21" s="5" t="n">
        <v>78297</v>
      </c>
      <c r="C21" s="5" t="n">
        <v>75745</v>
      </c>
    </row>
    <row r="22" spans="1:3">
      <c r="A22" s="4" t="s">
        <v>1304</v>
      </c>
    </row>
    <row r="23" spans="1:3">
      <c r="A23" s="3" t="s">
        <v>1294</v>
      </c>
    </row>
    <row r="24" spans="1:3">
      <c r="A24" s="4" t="s">
        <v>1298</v>
      </c>
      <c r="B24" s="5" t="n">
        <v>40</v>
      </c>
    </row>
    <row r="25" spans="1:3">
      <c r="A25" s="4" t="s">
        <v>1299</v>
      </c>
      <c r="B25" s="5" t="n">
        <v>20</v>
      </c>
      <c r="C25" s="5" t="n">
        <v>40</v>
      </c>
    </row>
    <row r="26" spans="1:3">
      <c r="A26" s="4" t="s">
        <v>1305</v>
      </c>
    </row>
    <row r="27" spans="1:3">
      <c r="A27" s="3" t="s">
        <v>1294</v>
      </c>
    </row>
    <row r="28" spans="1:3">
      <c r="A28" s="4" t="s">
        <v>1298</v>
      </c>
      <c r="B28" s="5" t="n">
        <v>4549009</v>
      </c>
    </row>
    <row r="29" spans="1:3">
      <c r="A29" s="4" t="s">
        <v>1299</v>
      </c>
      <c r="B29" s="5" t="n">
        <v>977056</v>
      </c>
      <c r="C29" s="5" t="n">
        <v>4549009</v>
      </c>
    </row>
    <row r="30" spans="1:3">
      <c r="A30" s="4" t="s">
        <v>1306</v>
      </c>
    </row>
    <row r="31" spans="1:3">
      <c r="A31" s="3" t="s">
        <v>1294</v>
      </c>
    </row>
    <row r="32" spans="1:3">
      <c r="A32" s="4" t="s">
        <v>1298</v>
      </c>
      <c r="B32" s="5" t="n">
        <v>19376310</v>
      </c>
      <c r="C32" s="5" t="n">
        <v>17399009</v>
      </c>
    </row>
    <row r="33" spans="1:3">
      <c r="A33" s="4" t="s">
        <v>1147</v>
      </c>
      <c r="B33" s="5" t="n">
        <v>8135547</v>
      </c>
      <c r="C33" s="5" t="n">
        <v>2122577</v>
      </c>
    </row>
    <row r="34" spans="1:3">
      <c r="A34" s="4" t="s">
        <v>1307</v>
      </c>
      <c r="B34" s="5" t="n">
        <v>7655727</v>
      </c>
      <c r="C34" s="5" t="n">
        <v>145276</v>
      </c>
    </row>
    <row r="35" spans="1:3">
      <c r="A35" s="4" t="s">
        <v>1299</v>
      </c>
      <c r="C35" s="5" t="n">
        <v>19376310</v>
      </c>
    </row>
    <row r="36" spans="1:3">
      <c r="A36" s="4" t="s">
        <v>1308</v>
      </c>
    </row>
    <row r="37" spans="1:3">
      <c r="A37" s="3" t="s">
        <v>1294</v>
      </c>
    </row>
    <row r="38" spans="1:3">
      <c r="A38" s="4" t="s">
        <v>1298</v>
      </c>
      <c r="B38" s="6" t="n">
        <v>10101443</v>
      </c>
      <c r="C38" s="6" t="n">
        <v>9977348</v>
      </c>
    </row>
    <row r="39" spans="1:3">
      <c r="A39" s="4" t="s">
        <v>1309</v>
      </c>
      <c r="B39" s="4" t="s">
        <v>1310</v>
      </c>
      <c r="C39" s="4" t="s">
        <v>1310</v>
      </c>
    </row>
    <row r="40" spans="1:3">
      <c r="A40" s="4" t="s">
        <v>1147</v>
      </c>
      <c r="B40" s="6" t="n">
        <v>4753537</v>
      </c>
      <c r="C40" s="6" t="n">
        <v>156411</v>
      </c>
    </row>
    <row r="41" spans="1:3">
      <c r="A41" s="4" t="s">
        <v>1307</v>
      </c>
      <c r="B41" s="5" t="n">
        <v>1666190</v>
      </c>
      <c r="C41" s="5" t="n">
        <v>32316</v>
      </c>
    </row>
    <row r="42" spans="1:3">
      <c r="A42" s="4" t="s">
        <v>1299</v>
      </c>
      <c r="C42" s="5" t="n">
        <v>10101443</v>
      </c>
    </row>
    <row r="43" spans="1:3">
      <c r="A43" s="4" t="s">
        <v>1311</v>
      </c>
    </row>
    <row r="44" spans="1:3">
      <c r="A44" s="3" t="s">
        <v>1294</v>
      </c>
    </row>
    <row r="45" spans="1:3">
      <c r="A45" s="4" t="s">
        <v>1298</v>
      </c>
      <c r="B45" s="6" t="n">
        <v>1265689</v>
      </c>
      <c r="C45" s="6" t="n">
        <v>1192480</v>
      </c>
    </row>
    <row r="46" spans="1:3">
      <c r="A46" s="4" t="s">
        <v>1309</v>
      </c>
      <c r="B46" s="4" t="s">
        <v>1312</v>
      </c>
      <c r="C46" s="4" t="s">
        <v>1312</v>
      </c>
    </row>
    <row r="47" spans="1:3">
      <c r="A47" s="4" t="s">
        <v>1147</v>
      </c>
      <c r="B47" s="6" t="n">
        <v>397439</v>
      </c>
      <c r="C47" s="6" t="n">
        <v>73209</v>
      </c>
    </row>
    <row r="48" spans="1:3">
      <c r="A48" s="4" t="s">
        <v>1307</v>
      </c>
      <c r="B48" s="5" t="n">
        <v>21641</v>
      </c>
    </row>
    <row r="49" spans="1:3">
      <c r="A49" s="4" t="s">
        <v>1299</v>
      </c>
      <c r="C49" s="5" t="n">
        <v>1265689</v>
      </c>
    </row>
    <row r="50" spans="1:3">
      <c r="A50" s="4" t="s">
        <v>1313</v>
      </c>
    </row>
    <row r="51" spans="1:3">
      <c r="A51" s="3" t="s">
        <v>1294</v>
      </c>
    </row>
    <row r="52" spans="1:3">
      <c r="A52" s="4" t="s">
        <v>1298</v>
      </c>
      <c r="B52" s="6" t="n">
        <v>3044688</v>
      </c>
      <c r="C52" s="6" t="n">
        <v>2667739</v>
      </c>
    </row>
    <row r="53" spans="1:3">
      <c r="A53" s="4" t="s">
        <v>1309</v>
      </c>
      <c r="B53" s="4" t="s">
        <v>1314</v>
      </c>
      <c r="C53" s="4" t="s">
        <v>1314</v>
      </c>
    </row>
    <row r="54" spans="1:3">
      <c r="A54" s="4" t="s">
        <v>1147</v>
      </c>
      <c r="B54" s="6" t="n">
        <v>776172</v>
      </c>
      <c r="C54" s="6" t="n">
        <v>390398</v>
      </c>
    </row>
    <row r="55" spans="1:3">
      <c r="A55" s="4" t="s">
        <v>1307</v>
      </c>
      <c r="B55" s="5" t="n">
        <v>170000</v>
      </c>
      <c r="C55" s="5" t="n">
        <v>13449</v>
      </c>
    </row>
    <row r="56" spans="1:3">
      <c r="A56" s="4" t="s">
        <v>1299</v>
      </c>
      <c r="C56" s="5" t="n">
        <v>3044688</v>
      </c>
    </row>
    <row r="57" spans="1:3">
      <c r="A57" s="4" t="s">
        <v>1315</v>
      </c>
    </row>
    <row r="58" spans="1:3">
      <c r="A58" s="3" t="s">
        <v>1294</v>
      </c>
    </row>
    <row r="59" spans="1:3">
      <c r="A59" s="4" t="s">
        <v>1298</v>
      </c>
      <c r="B59" s="6" t="n">
        <v>414325</v>
      </c>
      <c r="C59" s="6" t="n">
        <v>394046</v>
      </c>
    </row>
    <row r="60" spans="1:3">
      <c r="A60" s="4" t="s">
        <v>1309</v>
      </c>
      <c r="B60" s="4" t="s">
        <v>1314</v>
      </c>
      <c r="C60" s="4" t="s">
        <v>1314</v>
      </c>
    </row>
    <row r="61" spans="1:3">
      <c r="A61" s="4" t="s">
        <v>1147</v>
      </c>
      <c r="B61" s="6" t="n">
        <v>45033</v>
      </c>
      <c r="C61" s="6" t="n">
        <v>35704</v>
      </c>
    </row>
    <row r="62" spans="1:3">
      <c r="A62" s="4" t="s">
        <v>1307</v>
      </c>
      <c r="B62" s="5" t="n">
        <v>62598</v>
      </c>
      <c r="C62" s="5" t="n">
        <v>15425</v>
      </c>
    </row>
    <row r="63" spans="1:3">
      <c r="A63" s="4" t="s">
        <v>1299</v>
      </c>
      <c r="C63" s="5" t="n">
        <v>414325</v>
      </c>
    </row>
    <row r="64" spans="1:3">
      <c r="A64" s="4" t="s">
        <v>1316</v>
      </c>
    </row>
    <row r="65" spans="1:3">
      <c r="A65" s="3" t="s">
        <v>1294</v>
      </c>
    </row>
    <row r="66" spans="1:3">
      <c r="A66" s="4" t="s">
        <v>1298</v>
      </c>
      <c r="B66" s="5" t="n">
        <v>1156</v>
      </c>
      <c r="C66" s="5" t="n">
        <v>1133</v>
      </c>
    </row>
    <row r="67" spans="1:3">
      <c r="A67" s="4" t="s">
        <v>1147</v>
      </c>
      <c r="B67" s="5" t="n">
        <v>40</v>
      </c>
      <c r="C67" s="5" t="n">
        <v>23</v>
      </c>
    </row>
    <row r="68" spans="1:3">
      <c r="A68" s="4" t="s">
        <v>1307</v>
      </c>
      <c r="B68" s="5" t="n">
        <v>19</v>
      </c>
    </row>
    <row r="69" spans="1:3">
      <c r="A69" s="4" t="s">
        <v>1299</v>
      </c>
      <c r="C69" s="5" t="n">
        <v>1156</v>
      </c>
    </row>
    <row r="70" spans="1:3">
      <c r="A70" s="4" t="s">
        <v>1317</v>
      </c>
    </row>
    <row r="71" spans="1:3">
      <c r="A71" s="3" t="s">
        <v>1294</v>
      </c>
    </row>
    <row r="72" spans="1:3">
      <c r="A72" s="4" t="s">
        <v>1298</v>
      </c>
      <c r="B72" s="5" t="n">
        <v>4549009</v>
      </c>
      <c r="C72" s="5" t="n">
        <v>3166263</v>
      </c>
    </row>
    <row r="73" spans="1:3">
      <c r="A73" s="4" t="s">
        <v>1147</v>
      </c>
      <c r="B73" s="5" t="n">
        <v>2163326</v>
      </c>
      <c r="C73" s="5" t="n">
        <v>1466832</v>
      </c>
    </row>
    <row r="74" spans="1:3">
      <c r="A74" s="4" t="s">
        <v>1307</v>
      </c>
      <c r="B74" s="5" t="n">
        <v>5735279</v>
      </c>
      <c r="C74" s="5" t="n">
        <v>84086</v>
      </c>
    </row>
    <row r="75" spans="1:3">
      <c r="A75" s="4" t="s">
        <v>1299</v>
      </c>
      <c r="C75" s="5" t="n">
        <v>4549009</v>
      </c>
    </row>
    <row r="76" spans="1:3">
      <c r="A76" s="4" t="s">
        <v>1318</v>
      </c>
    </row>
    <row r="77" spans="1:3">
      <c r="A77" s="3" t="s">
        <v>1294</v>
      </c>
    </row>
    <row r="78" spans="1:3">
      <c r="A78" s="4" t="s">
        <v>1298</v>
      </c>
      <c r="B78" s="5" t="n">
        <v>4170528</v>
      </c>
      <c r="C78" s="5" t="n">
        <v>3445326</v>
      </c>
    </row>
    <row r="79" spans="1:3">
      <c r="A79" s="4" t="s">
        <v>1307</v>
      </c>
      <c r="B79" s="5" t="n">
        <v>682598</v>
      </c>
      <c r="C79" s="5" t="n">
        <v>37637</v>
      </c>
    </row>
    <row r="80" spans="1:3">
      <c r="A80" s="4" t="s">
        <v>1319</v>
      </c>
      <c r="B80" s="5" t="n">
        <v>823942</v>
      </c>
      <c r="C80" s="5" t="n">
        <v>762839</v>
      </c>
    </row>
    <row r="81" spans="1:3">
      <c r="A81" s="4" t="s">
        <v>1299</v>
      </c>
      <c r="B81" s="5" t="n">
        <v>4311872</v>
      </c>
      <c r="C81" s="5" t="n">
        <v>4170528</v>
      </c>
    </row>
    <row r="82" spans="1:3">
      <c r="A82" s="4" t="s">
        <v>1320</v>
      </c>
    </row>
    <row r="83" spans="1:3">
      <c r="A83" s="3" t="s">
        <v>1294</v>
      </c>
    </row>
    <row r="84" spans="1:3">
      <c r="A84" s="4" t="s">
        <v>1298</v>
      </c>
      <c r="B84" s="5" t="n">
        <v>1106506</v>
      </c>
      <c r="C84" s="5" t="n">
        <v>930288</v>
      </c>
    </row>
    <row r="85" spans="1:3">
      <c r="A85" s="4" t="s">
        <v>1307</v>
      </c>
      <c r="B85" s="5" t="n">
        <v>624349</v>
      </c>
      <c r="C85" s="5" t="n">
        <v>9754</v>
      </c>
    </row>
    <row r="86" spans="1:3">
      <c r="A86" s="4" t="s">
        <v>1319</v>
      </c>
      <c r="B86" s="5" t="n">
        <v>222061</v>
      </c>
      <c r="C86" s="5" t="n">
        <v>185972</v>
      </c>
    </row>
    <row r="87" spans="1:3">
      <c r="A87" s="4" t="s">
        <v>1299</v>
      </c>
      <c r="B87" s="5" t="n">
        <v>704218</v>
      </c>
      <c r="C87" s="5" t="n">
        <v>1106506</v>
      </c>
    </row>
    <row r="88" spans="1:3">
      <c r="A88" s="4" t="s">
        <v>1321</v>
      </c>
    </row>
    <row r="89" spans="1:3">
      <c r="A89" s="3" t="s">
        <v>1294</v>
      </c>
    </row>
    <row r="90" spans="1:3">
      <c r="A90" s="4" t="s">
        <v>1298</v>
      </c>
      <c r="B90" s="5" t="n">
        <v>648854</v>
      </c>
      <c r="C90" s="5" t="n">
        <v>536673</v>
      </c>
    </row>
    <row r="91" spans="1:3">
      <c r="A91" s="4" t="s">
        <v>1307</v>
      </c>
      <c r="B91" s="5" t="n">
        <v>45</v>
      </c>
    </row>
    <row r="92" spans="1:3">
      <c r="A92" s="4" t="s">
        <v>1319</v>
      </c>
      <c r="B92" s="5" t="n">
        <v>115192</v>
      </c>
      <c r="C92" s="5" t="n">
        <v>112181</v>
      </c>
    </row>
    <row r="93" spans="1:3">
      <c r="A93" s="4" t="s">
        <v>1299</v>
      </c>
      <c r="B93" s="5" t="n">
        <v>764001</v>
      </c>
      <c r="C93" s="5" t="n">
        <v>648854</v>
      </c>
    </row>
    <row r="94" spans="1:3">
      <c r="A94" s="4" t="s">
        <v>1322</v>
      </c>
    </row>
    <row r="95" spans="1:3">
      <c r="A95" s="3" t="s">
        <v>1294</v>
      </c>
    </row>
    <row r="96" spans="1:3">
      <c r="A96" s="4" t="s">
        <v>1298</v>
      </c>
      <c r="B96" s="5" t="n">
        <v>2075472</v>
      </c>
      <c r="C96" s="5" t="n">
        <v>1661602</v>
      </c>
    </row>
    <row r="97" spans="1:3">
      <c r="A97" s="4" t="s">
        <v>1307</v>
      </c>
      <c r="B97" s="5" t="n">
        <v>399</v>
      </c>
      <c r="C97" s="5" t="n">
        <v>13506</v>
      </c>
    </row>
    <row r="98" spans="1:3">
      <c r="A98" s="4" t="s">
        <v>1319</v>
      </c>
      <c r="B98" s="5" t="n">
        <v>448960</v>
      </c>
      <c r="C98" s="5" t="n">
        <v>427376</v>
      </c>
    </row>
    <row r="99" spans="1:3">
      <c r="A99" s="4" t="s">
        <v>1299</v>
      </c>
      <c r="B99" s="5" t="n">
        <v>2524033</v>
      </c>
      <c r="C99" s="5" t="n">
        <v>2075472</v>
      </c>
    </row>
    <row r="100" spans="1:3">
      <c r="A100" s="4" t="s">
        <v>1323</v>
      </c>
    </row>
    <row r="101" spans="1:3">
      <c r="A101" s="3" t="s">
        <v>1294</v>
      </c>
    </row>
    <row r="102" spans="1:3">
      <c r="A102" s="4" t="s">
        <v>1298</v>
      </c>
      <c r="B102" s="5" t="n">
        <v>338580</v>
      </c>
      <c r="C102" s="5" t="n">
        <v>315702</v>
      </c>
    </row>
    <row r="103" spans="1:3">
      <c r="A103" s="4" t="s">
        <v>1307</v>
      </c>
      <c r="B103" s="5" t="n">
        <v>57805</v>
      </c>
      <c r="C103" s="5" t="n">
        <v>14377</v>
      </c>
    </row>
    <row r="104" spans="1:3">
      <c r="A104" s="4" t="s">
        <v>1319</v>
      </c>
      <c r="B104" s="5" t="n">
        <v>37688</v>
      </c>
      <c r="C104" s="5" t="n">
        <v>37255</v>
      </c>
    </row>
    <row r="105" spans="1:3">
      <c r="A105" s="4" t="s">
        <v>1299</v>
      </c>
      <c r="B105" s="5" t="n">
        <v>318463</v>
      </c>
      <c r="C105" s="5" t="n">
        <v>338580</v>
      </c>
    </row>
    <row r="106" spans="1:3">
      <c r="A106" s="4" t="s">
        <v>1324</v>
      </c>
    </row>
    <row r="107" spans="1:3">
      <c r="A107" s="3" t="s">
        <v>1294</v>
      </c>
    </row>
    <row r="108" spans="1:3">
      <c r="A108" s="4" t="s">
        <v>1298</v>
      </c>
      <c r="B108" s="5" t="n">
        <v>1116</v>
      </c>
      <c r="C108" s="5" t="n">
        <v>1061</v>
      </c>
    </row>
    <row r="109" spans="1:3">
      <c r="A109" s="4" t="s">
        <v>1319</v>
      </c>
      <c r="B109" s="5" t="n">
        <v>41</v>
      </c>
      <c r="C109" s="5" t="n">
        <v>55</v>
      </c>
    </row>
    <row r="110" spans="1:3">
      <c r="A110" s="4" t="s">
        <v>1299</v>
      </c>
      <c r="B110" s="6" t="n">
        <v>1157</v>
      </c>
      <c r="C110" s="6" t="n">
        <v>1116</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4</v>
      </c>
      <c r="B1" s="2" t="s">
        <v>1</v>
      </c>
    </row>
    <row r="2" spans="1:2">
      <c r="B2" s="2" t="s">
        <v>33</v>
      </c>
    </row>
    <row r="3" spans="1:2">
      <c r="A3" s="3" t="s">
        <v>87</v>
      </c>
    </row>
    <row r="4" spans="1:2">
      <c r="A4" s="4" t="s">
        <v>64</v>
      </c>
      <c r="B4" s="4" t="s">
        <v>20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5</v>
      </c>
      <c r="B1" s="2" t="s">
        <v>1</v>
      </c>
    </row>
    <row r="2" spans="1:3">
      <c r="B2" s="2" t="s">
        <v>33</v>
      </c>
      <c r="C2" s="2" t="s">
        <v>34</v>
      </c>
    </row>
    <row r="3" spans="1:3">
      <c r="A3" s="3" t="s">
        <v>1326</v>
      </c>
    </row>
    <row r="4" spans="1:3">
      <c r="A4" s="4" t="s">
        <v>1298</v>
      </c>
      <c r="B4" s="6" t="n">
        <v>1294262</v>
      </c>
    </row>
    <row r="5" spans="1:3">
      <c r="A5" s="4" t="s">
        <v>1299</v>
      </c>
      <c r="B5" s="5" t="n">
        <v>424970</v>
      </c>
      <c r="C5" s="6" t="n">
        <v>1294262</v>
      </c>
    </row>
    <row r="6" spans="1:3">
      <c r="A6" s="4" t="s">
        <v>1327</v>
      </c>
    </row>
    <row r="7" spans="1:3">
      <c r="A7" s="3" t="s">
        <v>1326</v>
      </c>
    </row>
    <row r="8" spans="1:3">
      <c r="A8" s="4" t="s">
        <v>1299</v>
      </c>
      <c r="B8" s="5" t="n">
        <v>90238</v>
      </c>
    </row>
    <row r="9" spans="1:3">
      <c r="A9" s="4" t="s">
        <v>1328</v>
      </c>
    </row>
    <row r="10" spans="1:3">
      <c r="A10" s="3" t="s">
        <v>1326</v>
      </c>
    </row>
    <row r="11" spans="1:3">
      <c r="A11" s="4" t="s">
        <v>1298</v>
      </c>
      <c r="B11" s="5" t="n">
        <v>1294262</v>
      </c>
    </row>
    <row r="12" spans="1:3">
      <c r="A12" s="4" t="s">
        <v>1299</v>
      </c>
      <c r="B12" s="5" t="n">
        <v>334732</v>
      </c>
      <c r="C12" s="5" t="n">
        <v>1294262</v>
      </c>
    </row>
    <row r="13" spans="1:3">
      <c r="A13" s="4" t="s">
        <v>1306</v>
      </c>
    </row>
    <row r="14" spans="1:3">
      <c r="A14" s="3" t="s">
        <v>1326</v>
      </c>
    </row>
    <row r="15" spans="1:3">
      <c r="A15" s="4" t="s">
        <v>1298</v>
      </c>
      <c r="B15" s="6" t="n">
        <v>1339765</v>
      </c>
      <c r="C15" s="6" t="n">
        <v>1390146</v>
      </c>
    </row>
    <row r="16" spans="1:3">
      <c r="A16" s="4" t="s">
        <v>1309</v>
      </c>
      <c r="B16" s="4" t="s">
        <v>1329</v>
      </c>
      <c r="C16" s="4" t="s">
        <v>1329</v>
      </c>
    </row>
    <row r="17" spans="1:3">
      <c r="A17" s="4" t="s">
        <v>1147</v>
      </c>
      <c r="B17" s="6" t="n">
        <v>621668</v>
      </c>
      <c r="C17" s="6" t="n">
        <v>384704</v>
      </c>
    </row>
    <row r="18" spans="1:3">
      <c r="A18" s="4" t="s">
        <v>1330</v>
      </c>
      <c r="B18" s="5" t="n">
        <v>1507130</v>
      </c>
      <c r="C18" s="5" t="n">
        <v>435085</v>
      </c>
    </row>
    <row r="19" spans="1:3">
      <c r="A19" s="4" t="s">
        <v>1299</v>
      </c>
      <c r="C19" s="5" t="n">
        <v>1339765</v>
      </c>
    </row>
    <row r="20" spans="1:3">
      <c r="A20" s="4" t="s">
        <v>1331</v>
      </c>
    </row>
    <row r="21" spans="1:3">
      <c r="A21" s="3" t="s">
        <v>1326</v>
      </c>
    </row>
    <row r="22" spans="1:3">
      <c r="A22" s="4" t="s">
        <v>1298</v>
      </c>
      <c r="B22" s="6" t="n">
        <v>0</v>
      </c>
    </row>
    <row r="23" spans="1:3">
      <c r="A23" s="4" t="s">
        <v>1309</v>
      </c>
      <c r="B23" s="4" t="s">
        <v>1310</v>
      </c>
    </row>
    <row r="24" spans="1:3">
      <c r="A24" s="4" t="s">
        <v>1147</v>
      </c>
      <c r="B24" s="6" t="n">
        <v>105151</v>
      </c>
    </row>
    <row r="25" spans="1:3">
      <c r="A25" s="4" t="s">
        <v>1330</v>
      </c>
      <c r="B25" s="5" t="n">
        <v>0</v>
      </c>
    </row>
    <row r="26" spans="1:3">
      <c r="A26" s="4" t="s">
        <v>1299</v>
      </c>
      <c r="C26" s="5" t="n">
        <v>0</v>
      </c>
    </row>
    <row r="27" spans="1:3">
      <c r="A27" s="4" t="s">
        <v>1332</v>
      </c>
    </row>
    <row r="28" spans="1:3">
      <c r="A28" s="3" t="s">
        <v>1326</v>
      </c>
    </row>
    <row r="29" spans="1:3">
      <c r="A29" s="4" t="s">
        <v>1298</v>
      </c>
      <c r="B29" s="6" t="n">
        <v>1339765</v>
      </c>
      <c r="C29" s="6" t="n">
        <v>1390146</v>
      </c>
    </row>
    <row r="30" spans="1:3">
      <c r="A30" s="4" t="s">
        <v>1309</v>
      </c>
      <c r="B30" s="4" t="s">
        <v>1310</v>
      </c>
      <c r="C30" s="4" t="s">
        <v>1310</v>
      </c>
    </row>
    <row r="31" spans="1:3">
      <c r="A31" s="4" t="s">
        <v>1147</v>
      </c>
      <c r="B31" s="6" t="n">
        <v>516517</v>
      </c>
      <c r="C31" s="6" t="n">
        <v>384704</v>
      </c>
    </row>
    <row r="32" spans="1:3">
      <c r="A32" s="4" t="s">
        <v>1330</v>
      </c>
      <c r="B32" s="5" t="n">
        <v>1507130</v>
      </c>
      <c r="C32" s="5" t="n">
        <v>435085</v>
      </c>
    </row>
    <row r="33" spans="1:3">
      <c r="A33" s="4" t="s">
        <v>1299</v>
      </c>
      <c r="C33" s="5" t="n">
        <v>1339765</v>
      </c>
    </row>
    <row r="34" spans="1:3">
      <c r="A34" s="4" t="s">
        <v>1318</v>
      </c>
    </row>
    <row r="35" spans="1:3">
      <c r="A35" s="3" t="s">
        <v>1326</v>
      </c>
    </row>
    <row r="36" spans="1:3">
      <c r="A36" s="4" t="s">
        <v>1298</v>
      </c>
      <c r="B36" s="5" t="n">
        <v>69610</v>
      </c>
    </row>
    <row r="37" spans="1:3">
      <c r="A37" s="4" t="s">
        <v>1298</v>
      </c>
      <c r="B37" s="5" t="n">
        <v>45503</v>
      </c>
      <c r="C37" s="5" t="n">
        <v>59236</v>
      </c>
    </row>
    <row r="38" spans="1:3">
      <c r="A38" s="4" t="s">
        <v>1330</v>
      </c>
      <c r="B38" s="5" t="n">
        <v>48429</v>
      </c>
      <c r="C38" s="5" t="n">
        <v>32484</v>
      </c>
    </row>
    <row r="39" spans="1:3">
      <c r="A39" s="4" t="s">
        <v>1333</v>
      </c>
      <c r="B39" s="5" t="n">
        <v>8152</v>
      </c>
      <c r="C39" s="5" t="n">
        <v>18751</v>
      </c>
    </row>
    <row r="40" spans="1:3">
      <c r="A40" s="4" t="s">
        <v>1299</v>
      </c>
      <c r="B40" s="5" t="n">
        <v>29333</v>
      </c>
      <c r="C40" s="5" t="n">
        <v>69610</v>
      </c>
    </row>
    <row r="41" spans="1:3">
      <c r="A41" s="4" t="s">
        <v>1299</v>
      </c>
      <c r="C41" s="5" t="n">
        <v>45503</v>
      </c>
    </row>
    <row r="42" spans="1:3">
      <c r="A42" s="4" t="s">
        <v>1334</v>
      </c>
    </row>
    <row r="43" spans="1:3">
      <c r="A43" s="3" t="s">
        <v>1326</v>
      </c>
    </row>
    <row r="44" spans="1:3">
      <c r="A44" s="4" t="s">
        <v>1298</v>
      </c>
      <c r="B44" s="5" t="n">
        <v>14789</v>
      </c>
    </row>
    <row r="45" spans="1:3">
      <c r="A45" s="4" t="s">
        <v>1330</v>
      </c>
      <c r="B45" s="5" t="n">
        <v>0</v>
      </c>
    </row>
    <row r="46" spans="1:3">
      <c r="A46" s="4" t="s">
        <v>1333</v>
      </c>
      <c r="B46" s="5" t="n">
        <v>124</v>
      </c>
    </row>
    <row r="47" spans="1:3">
      <c r="A47" s="4" t="s">
        <v>1299</v>
      </c>
      <c r="B47" s="5" t="n">
        <v>14913</v>
      </c>
      <c r="C47" s="5" t="n">
        <v>14789</v>
      </c>
    </row>
    <row r="48" spans="1:3">
      <c r="A48" s="4" t="s">
        <v>1335</v>
      </c>
    </row>
    <row r="49" spans="1:3">
      <c r="A49" s="3" t="s">
        <v>1326</v>
      </c>
    </row>
    <row r="50" spans="1:3">
      <c r="A50" s="4" t="s">
        <v>1298</v>
      </c>
      <c r="B50" s="5" t="n">
        <v>54821</v>
      </c>
    </row>
    <row r="51" spans="1:3">
      <c r="A51" s="4" t="s">
        <v>1298</v>
      </c>
      <c r="B51" s="5" t="n">
        <v>45503</v>
      </c>
      <c r="C51" s="5" t="n">
        <v>59236</v>
      </c>
    </row>
    <row r="52" spans="1:3">
      <c r="A52" s="4" t="s">
        <v>1330</v>
      </c>
      <c r="B52" s="5" t="n">
        <v>48429</v>
      </c>
      <c r="C52" s="5" t="n">
        <v>32484</v>
      </c>
    </row>
    <row r="53" spans="1:3">
      <c r="A53" s="4" t="s">
        <v>1333</v>
      </c>
      <c r="B53" s="5" t="n">
        <v>8028</v>
      </c>
      <c r="C53" s="5" t="n">
        <v>18751</v>
      </c>
    </row>
    <row r="54" spans="1:3">
      <c r="A54" s="4" t="s">
        <v>1299</v>
      </c>
      <c r="B54" s="6" t="n">
        <v>14420</v>
      </c>
      <c r="C54" s="5" t="n">
        <v>54821</v>
      </c>
    </row>
    <row r="55" spans="1:3">
      <c r="A55" s="4" t="s">
        <v>1299</v>
      </c>
      <c r="C55" s="6" t="n">
        <v>45503</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6</v>
      </c>
      <c r="B1" s="2" t="s">
        <v>1</v>
      </c>
    </row>
    <row r="2" spans="1:3">
      <c r="B2" s="2" t="s">
        <v>33</v>
      </c>
      <c r="C2" s="2" t="s">
        <v>34</v>
      </c>
    </row>
    <row r="3" spans="1:3">
      <c r="A3" s="3" t="s">
        <v>1337</v>
      </c>
    </row>
    <row r="4" spans="1:3">
      <c r="A4" s="4" t="s">
        <v>1298</v>
      </c>
      <c r="B4" s="6" t="n">
        <v>1626253</v>
      </c>
    </row>
    <row r="5" spans="1:3">
      <c r="A5" s="4" t="s">
        <v>1299</v>
      </c>
      <c r="B5" s="5" t="n">
        <v>2120595</v>
      </c>
      <c r="C5" s="6" t="n">
        <v>1626253</v>
      </c>
    </row>
    <row r="6" spans="1:3">
      <c r="A6" s="4" t="s">
        <v>1338</v>
      </c>
    </row>
    <row r="7" spans="1:3">
      <c r="A7" s="3" t="s">
        <v>1337</v>
      </c>
    </row>
    <row r="8" spans="1:3">
      <c r="A8" s="4" t="s">
        <v>1298</v>
      </c>
      <c r="B8" s="5" t="n">
        <v>313567</v>
      </c>
    </row>
    <row r="9" spans="1:3">
      <c r="A9" s="4" t="s">
        <v>1299</v>
      </c>
      <c r="B9" s="5" t="n">
        <v>506121</v>
      </c>
      <c r="C9" s="5" t="n">
        <v>313567</v>
      </c>
    </row>
    <row r="10" spans="1:3">
      <c r="A10" s="4" t="s">
        <v>1339</v>
      </c>
    </row>
    <row r="11" spans="1:3">
      <c r="A11" s="3" t="s">
        <v>1337</v>
      </c>
    </row>
    <row r="12" spans="1:3">
      <c r="A12" s="4" t="s">
        <v>1298</v>
      </c>
      <c r="B12" s="5" t="n">
        <v>1312686</v>
      </c>
    </row>
    <row r="13" spans="1:3">
      <c r="A13" s="4" t="s">
        <v>1299</v>
      </c>
      <c r="B13" s="5" t="n">
        <v>1614474</v>
      </c>
      <c r="C13" s="5" t="n">
        <v>1312686</v>
      </c>
    </row>
    <row r="14" spans="1:3">
      <c r="A14" s="4" t="s">
        <v>1340</v>
      </c>
    </row>
    <row r="15" spans="1:3">
      <c r="A15" s="3" t="s">
        <v>1337</v>
      </c>
    </row>
    <row r="16" spans="1:3">
      <c r="A16" s="4" t="s">
        <v>1298</v>
      </c>
      <c r="B16" s="5" t="n">
        <v>0</v>
      </c>
    </row>
    <row r="17" spans="1:3">
      <c r="A17" s="4" t="s">
        <v>1299</v>
      </c>
      <c r="C17" s="5" t="n">
        <v>0</v>
      </c>
    </row>
    <row r="18" spans="1:3">
      <c r="A18" s="4" t="s">
        <v>1306</v>
      </c>
    </row>
    <row r="19" spans="1:3">
      <c r="A19" s="3" t="s">
        <v>1337</v>
      </c>
    </row>
    <row r="20" spans="1:3">
      <c r="A20" s="4" t="s">
        <v>1298</v>
      </c>
      <c r="B20" s="6" t="n">
        <v>4097940</v>
      </c>
      <c r="C20" s="6" t="n">
        <v>3593610</v>
      </c>
    </row>
    <row r="21" spans="1:3">
      <c r="A21" s="4" t="s">
        <v>1309</v>
      </c>
      <c r="B21" s="4" t="s">
        <v>1329</v>
      </c>
      <c r="C21" s="4" t="s">
        <v>1329</v>
      </c>
    </row>
    <row r="22" spans="1:3">
      <c r="A22" s="4" t="s">
        <v>1147</v>
      </c>
      <c r="B22" s="6" t="n">
        <v>1236606</v>
      </c>
      <c r="C22" s="6" t="n">
        <v>829985</v>
      </c>
    </row>
    <row r="23" spans="1:3">
      <c r="A23" s="4" t="s">
        <v>1330</v>
      </c>
      <c r="B23" s="5" t="n">
        <v>101549</v>
      </c>
      <c r="C23" s="5" t="n">
        <v>325655</v>
      </c>
    </row>
    <row r="24" spans="1:3">
      <c r="A24" s="4" t="s">
        <v>1299</v>
      </c>
      <c r="C24" s="5" t="n">
        <v>4097940</v>
      </c>
    </row>
    <row r="25" spans="1:3">
      <c r="A25" s="4" t="s">
        <v>1341</v>
      </c>
    </row>
    <row r="26" spans="1:3">
      <c r="A26" s="3" t="s">
        <v>1337</v>
      </c>
    </row>
    <row r="27" spans="1:3">
      <c r="A27" s="4" t="s">
        <v>1298</v>
      </c>
      <c r="B27" s="6" t="n">
        <v>955212</v>
      </c>
      <c r="C27" s="6" t="n">
        <v>499825</v>
      </c>
    </row>
    <row r="28" spans="1:3">
      <c r="A28" s="4" t="s">
        <v>1309</v>
      </c>
      <c r="B28" s="4" t="s">
        <v>1314</v>
      </c>
      <c r="C28" s="4" t="s">
        <v>1314</v>
      </c>
    </row>
    <row r="29" spans="1:3">
      <c r="A29" s="4" t="s">
        <v>1147</v>
      </c>
      <c r="B29" s="6" t="n">
        <v>338345</v>
      </c>
      <c r="C29" s="6" t="n">
        <v>455386</v>
      </c>
    </row>
    <row r="30" spans="1:3">
      <c r="A30" s="4" t="s">
        <v>1330</v>
      </c>
      <c r="B30" s="5" t="n">
        <v>528</v>
      </c>
    </row>
    <row r="31" spans="1:3">
      <c r="A31" s="4" t="s">
        <v>1299</v>
      </c>
      <c r="C31" s="5" t="n">
        <v>955212</v>
      </c>
    </row>
    <row r="32" spans="1:3">
      <c r="A32" s="4" t="s">
        <v>1342</v>
      </c>
    </row>
    <row r="33" spans="1:3">
      <c r="A33" s="3" t="s">
        <v>1337</v>
      </c>
    </row>
    <row r="34" spans="1:3">
      <c r="A34" s="4" t="s">
        <v>1298</v>
      </c>
      <c r="B34" s="6" t="n">
        <v>3142728</v>
      </c>
      <c r="C34" s="6" t="n">
        <v>2778777</v>
      </c>
    </row>
    <row r="35" spans="1:3">
      <c r="A35" s="4" t="s">
        <v>1309</v>
      </c>
      <c r="B35" s="4" t="s">
        <v>1314</v>
      </c>
      <c r="C35" s="4" t="s">
        <v>1314</v>
      </c>
    </row>
    <row r="36" spans="1:3">
      <c r="A36" s="4" t="s">
        <v>1147</v>
      </c>
      <c r="B36" s="6" t="n">
        <v>898261</v>
      </c>
      <c r="C36" s="6" t="n">
        <v>374599</v>
      </c>
    </row>
    <row r="37" spans="1:3">
      <c r="A37" s="4" t="s">
        <v>1330</v>
      </c>
      <c r="B37" s="5" t="n">
        <v>101021</v>
      </c>
      <c r="C37" s="5" t="n">
        <v>10647</v>
      </c>
    </row>
    <row r="38" spans="1:3">
      <c r="A38" s="4" t="s">
        <v>1299</v>
      </c>
      <c r="C38" s="5" t="n">
        <v>3142728</v>
      </c>
    </row>
    <row r="39" spans="1:3">
      <c r="A39" s="4" t="s">
        <v>1343</v>
      </c>
    </row>
    <row r="40" spans="1:3">
      <c r="A40" s="3" t="s">
        <v>1337</v>
      </c>
    </row>
    <row r="41" spans="1:3">
      <c r="A41" s="4" t="s">
        <v>1298</v>
      </c>
      <c r="C41" s="6" t="n">
        <v>315008</v>
      </c>
    </row>
    <row r="42" spans="1:3">
      <c r="A42" s="4" t="s">
        <v>1309</v>
      </c>
      <c r="C42" s="4" t="s">
        <v>1329</v>
      </c>
    </row>
    <row r="43" spans="1:3">
      <c r="A43" s="4" t="s">
        <v>1330</v>
      </c>
      <c r="C43" s="6" t="n">
        <v>315008</v>
      </c>
    </row>
    <row r="44" spans="1:3">
      <c r="A44" s="4" t="s">
        <v>1318</v>
      </c>
    </row>
    <row r="45" spans="1:3">
      <c r="A45" s="3" t="s">
        <v>1337</v>
      </c>
    </row>
    <row r="46" spans="1:3">
      <c r="A46" s="4" t="s">
        <v>1298</v>
      </c>
      <c r="B46" s="5" t="n">
        <v>2471687</v>
      </c>
      <c r="C46" s="5" t="n">
        <v>2087318</v>
      </c>
    </row>
    <row r="47" spans="1:3">
      <c r="A47" s="4" t="s">
        <v>1330</v>
      </c>
      <c r="B47" s="5" t="n">
        <v>636</v>
      </c>
      <c r="C47" s="5" t="n">
        <v>241372</v>
      </c>
    </row>
    <row r="48" spans="1:3">
      <c r="A48" s="4" t="s">
        <v>1333</v>
      </c>
      <c r="B48" s="5" t="n">
        <v>641351</v>
      </c>
      <c r="C48" s="5" t="n">
        <v>625741</v>
      </c>
    </row>
    <row r="49" spans="1:3">
      <c r="A49" s="4" t="s">
        <v>1299</v>
      </c>
      <c r="B49" s="5" t="n">
        <v>3112402</v>
      </c>
      <c r="C49" s="5" t="n">
        <v>2471687</v>
      </c>
    </row>
    <row r="50" spans="1:3">
      <c r="A50" s="4" t="s">
        <v>1344</v>
      </c>
    </row>
    <row r="51" spans="1:3">
      <c r="A51" s="3" t="s">
        <v>1337</v>
      </c>
    </row>
    <row r="52" spans="1:3">
      <c r="A52" s="4" t="s">
        <v>1298</v>
      </c>
      <c r="B52" s="5" t="n">
        <v>641644</v>
      </c>
      <c r="C52" s="5" t="n">
        <v>220459</v>
      </c>
    </row>
    <row r="53" spans="1:3">
      <c r="A53" s="4" t="s">
        <v>1330</v>
      </c>
      <c r="B53" s="5" t="n">
        <v>2</v>
      </c>
    </row>
    <row r="54" spans="1:3">
      <c r="A54" s="4" t="s">
        <v>1333</v>
      </c>
      <c r="B54" s="5" t="n">
        <v>145266</v>
      </c>
      <c r="C54" s="5" t="n">
        <v>421185</v>
      </c>
    </row>
    <row r="55" spans="1:3">
      <c r="A55" s="4" t="s">
        <v>1299</v>
      </c>
      <c r="B55" s="5" t="n">
        <v>786908</v>
      </c>
      <c r="C55" s="5" t="n">
        <v>641644</v>
      </c>
    </row>
    <row r="56" spans="1:3">
      <c r="A56" s="4" t="s">
        <v>1345</v>
      </c>
    </row>
    <row r="57" spans="1:3">
      <c r="A57" s="3" t="s">
        <v>1337</v>
      </c>
    </row>
    <row r="58" spans="1:3">
      <c r="A58" s="4" t="s">
        <v>1298</v>
      </c>
      <c r="B58" s="5" t="n">
        <v>1830043</v>
      </c>
      <c r="C58" s="5" t="n">
        <v>1667388</v>
      </c>
    </row>
    <row r="59" spans="1:3">
      <c r="A59" s="4" t="s">
        <v>1330</v>
      </c>
      <c r="B59" s="5" t="n">
        <v>634</v>
      </c>
      <c r="C59" s="5" t="n">
        <v>10565</v>
      </c>
    </row>
    <row r="60" spans="1:3">
      <c r="A60" s="4" t="s">
        <v>1333</v>
      </c>
      <c r="B60" s="5" t="n">
        <v>496085</v>
      </c>
      <c r="C60" s="5" t="n">
        <v>173220</v>
      </c>
    </row>
    <row r="61" spans="1:3">
      <c r="A61" s="4" t="s">
        <v>1299</v>
      </c>
      <c r="B61" s="5" t="n">
        <v>2325494</v>
      </c>
      <c r="C61" s="5" t="n">
        <v>1830043</v>
      </c>
    </row>
    <row r="62" spans="1:3">
      <c r="A62" s="4" t="s">
        <v>1346</v>
      </c>
    </row>
    <row r="63" spans="1:3">
      <c r="A63" s="3" t="s">
        <v>1337</v>
      </c>
    </row>
    <row r="64" spans="1:3">
      <c r="A64" s="4" t="s">
        <v>1298</v>
      </c>
      <c r="B64" s="6" t="n">
        <v>0</v>
      </c>
      <c r="C64" s="5" t="n">
        <v>199471</v>
      </c>
    </row>
    <row r="65" spans="1:3">
      <c r="A65" s="4" t="s">
        <v>1330</v>
      </c>
      <c r="C65" s="5" t="n">
        <v>230807</v>
      </c>
    </row>
    <row r="66" spans="1:3">
      <c r="A66" s="4" t="s">
        <v>1333</v>
      </c>
      <c r="C66" s="5" t="n">
        <v>31336</v>
      </c>
    </row>
    <row r="67" spans="1:3">
      <c r="A67" s="4" t="s">
        <v>1299</v>
      </c>
      <c r="C67" s="6" t="n">
        <v>0</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7</v>
      </c>
      <c r="B1" s="2" t="s">
        <v>33</v>
      </c>
      <c r="C1" s="2" t="s">
        <v>34</v>
      </c>
      <c r="D1" s="2" t="s">
        <v>35</v>
      </c>
    </row>
    <row r="2" spans="1:4">
      <c r="A2" s="3" t="s">
        <v>1348</v>
      </c>
    </row>
    <row r="3" spans="1:4">
      <c r="A3" s="4" t="s">
        <v>45</v>
      </c>
      <c r="B3" s="6" t="n">
        <v>2999584</v>
      </c>
      <c r="C3" s="6" t="n">
        <v>3355507</v>
      </c>
      <c r="D3" s="6" t="n">
        <v>2036966</v>
      </c>
    </row>
    <row r="4" spans="1:4">
      <c r="A4" s="4" t="s">
        <v>57</v>
      </c>
      <c r="B4" s="5" t="n">
        <v>985435</v>
      </c>
      <c r="C4" s="5" t="n">
        <v>2174196</v>
      </c>
      <c r="D4" s="5" t="n">
        <v>2161137</v>
      </c>
    </row>
    <row r="5" spans="1:4">
      <c r="A5" s="4" t="s">
        <v>1349</v>
      </c>
    </row>
    <row r="6" spans="1:4">
      <c r="A6" s="3" t="s">
        <v>1348</v>
      </c>
    </row>
    <row r="7" spans="1:4">
      <c r="A7" s="4" t="s">
        <v>45</v>
      </c>
      <c r="B7" s="5" t="n">
        <v>768603</v>
      </c>
      <c r="C7" s="5" t="n">
        <v>1050350</v>
      </c>
      <c r="D7" s="5" t="n">
        <v>512173</v>
      </c>
    </row>
    <row r="8" spans="1:4">
      <c r="A8" s="4" t="s">
        <v>1350</v>
      </c>
    </row>
    <row r="9" spans="1:4">
      <c r="A9" s="3" t="s">
        <v>1348</v>
      </c>
    </row>
    <row r="10" spans="1:4">
      <c r="A10" s="4" t="s">
        <v>45</v>
      </c>
      <c r="B10" s="5" t="n">
        <v>413136</v>
      </c>
      <c r="C10" s="5" t="n">
        <v>713491</v>
      </c>
      <c r="D10" s="5" t="n">
        <v>302723</v>
      </c>
    </row>
    <row r="11" spans="1:4">
      <c r="A11" s="4" t="s">
        <v>1351</v>
      </c>
    </row>
    <row r="12" spans="1:4">
      <c r="A12" s="3" t="s">
        <v>1348</v>
      </c>
    </row>
    <row r="13" spans="1:4">
      <c r="A13" s="4" t="s">
        <v>45</v>
      </c>
      <c r="B13" s="5" t="n">
        <v>1806953</v>
      </c>
      <c r="C13" s="5" t="n">
        <v>1585322</v>
      </c>
      <c r="D13" s="5" t="n">
        <v>1219146</v>
      </c>
    </row>
    <row r="14" spans="1:4">
      <c r="A14" s="4" t="s">
        <v>1304</v>
      </c>
    </row>
    <row r="15" spans="1:4">
      <c r="A15" s="3" t="s">
        <v>1348</v>
      </c>
    </row>
    <row r="16" spans="1:4">
      <c r="A16" s="4" t="s">
        <v>45</v>
      </c>
      <c r="B16" s="5" t="n">
        <v>10892</v>
      </c>
      <c r="C16" s="5" t="n">
        <v>6344</v>
      </c>
      <c r="D16" s="5" t="n">
        <v>2924</v>
      </c>
    </row>
    <row r="17" spans="1:4">
      <c r="A17" s="4" t="s">
        <v>57</v>
      </c>
      <c r="B17" s="5" t="n">
        <v>254141</v>
      </c>
      <c r="C17" s="5" t="n">
        <v>559771</v>
      </c>
      <c r="D17" s="5" t="n">
        <v>462869</v>
      </c>
    </row>
    <row r="18" spans="1:4">
      <c r="A18" s="4" t="s">
        <v>1352</v>
      </c>
    </row>
    <row r="19" spans="1:4">
      <c r="A19" s="3" t="s">
        <v>1348</v>
      </c>
    </row>
    <row r="20" spans="1:4">
      <c r="A20" s="4" t="s">
        <v>57</v>
      </c>
      <c r="B20" s="5" t="n">
        <v>159233</v>
      </c>
      <c r="C20" s="5" t="n">
        <v>260113</v>
      </c>
      <c r="D20" s="5" t="n">
        <v>301406</v>
      </c>
    </row>
    <row r="21" spans="1:4">
      <c r="A21" s="4" t="s">
        <v>1353</v>
      </c>
    </row>
    <row r="22" spans="1:4">
      <c r="A22" s="3" t="s">
        <v>1348</v>
      </c>
    </row>
    <row r="23" spans="1:4">
      <c r="A23" s="4" t="s">
        <v>57</v>
      </c>
      <c r="B23" s="5" t="n">
        <v>147091</v>
      </c>
      <c r="C23" s="5" t="n">
        <v>60050</v>
      </c>
      <c r="D23" s="5" t="n">
        <v>65952</v>
      </c>
    </row>
    <row r="24" spans="1:4">
      <c r="A24" s="4" t="s">
        <v>1354</v>
      </c>
    </row>
    <row r="25" spans="1:4">
      <c r="A25" s="3" t="s">
        <v>1348</v>
      </c>
    </row>
    <row r="26" spans="1:4">
      <c r="A26" s="4" t="s">
        <v>57</v>
      </c>
      <c r="B26" s="6" t="n">
        <v>424970</v>
      </c>
      <c r="C26" s="6" t="n">
        <v>1294262</v>
      </c>
      <c r="D26" s="6" t="n">
        <v>133091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5</v>
      </c>
      <c r="B1" s="2" t="s">
        <v>1</v>
      </c>
    </row>
    <row r="2" spans="1:4">
      <c r="B2" s="2" t="s">
        <v>33</v>
      </c>
      <c r="C2" s="2" t="s">
        <v>34</v>
      </c>
      <c r="D2" s="2" t="s">
        <v>35</v>
      </c>
    </row>
    <row r="3" spans="1:4">
      <c r="A3" s="3" t="s">
        <v>36</v>
      </c>
    </row>
    <row r="4" spans="1:4">
      <c r="A4" s="4" t="s">
        <v>1356</v>
      </c>
      <c r="B4" s="6" t="n">
        <v>985435</v>
      </c>
      <c r="C4" s="6" t="n">
        <v>2174196</v>
      </c>
      <c r="D4" s="6" t="n">
        <v>2161137</v>
      </c>
    </row>
    <row r="5" spans="1:4">
      <c r="A5" s="4" t="s">
        <v>630</v>
      </c>
      <c r="B5" s="5" t="n">
        <v>74766039</v>
      </c>
      <c r="C5" s="5" t="n">
        <v>52505097</v>
      </c>
      <c r="D5" s="5" t="n">
        <v>66306368</v>
      </c>
    </row>
    <row r="6" spans="1:4">
      <c r="A6" s="4" t="s">
        <v>42</v>
      </c>
      <c r="B6" s="5" t="n">
        <v>2635247</v>
      </c>
      <c r="C6" s="5" t="n">
        <v>1603472</v>
      </c>
      <c r="D6" s="5" t="n">
        <v>612613</v>
      </c>
    </row>
    <row r="7" spans="1:4">
      <c r="A7" s="4" t="s">
        <v>45</v>
      </c>
      <c r="B7" s="5" t="n">
        <v>2999584</v>
      </c>
      <c r="C7" s="5" t="n">
        <v>3355507</v>
      </c>
      <c r="D7" s="5" t="n">
        <v>2036966</v>
      </c>
    </row>
    <row r="8" spans="1:4">
      <c r="A8" s="4" t="s">
        <v>59</v>
      </c>
      <c r="B8" s="5" t="n">
        <v>351232991</v>
      </c>
      <c r="C8" s="5" t="n">
        <v>338069866</v>
      </c>
      <c r="D8" s="5" t="n">
        <v>295027566</v>
      </c>
    </row>
    <row r="9" spans="1:4">
      <c r="A9" s="3" t="s">
        <v>60</v>
      </c>
    </row>
    <row r="10" spans="1:4">
      <c r="A10" s="4" t="s">
        <v>61</v>
      </c>
      <c r="B10" s="5" t="n">
        <v>237954419</v>
      </c>
      <c r="C10" s="5" t="n">
        <v>212800371</v>
      </c>
      <c r="D10" s="5" t="n">
        <v>206113028</v>
      </c>
    </row>
    <row r="11" spans="1:4">
      <c r="A11" s="4" t="s">
        <v>65</v>
      </c>
      <c r="B11" s="5" t="n">
        <v>15318513</v>
      </c>
      <c r="C11" s="5" t="n">
        <v>15593151</v>
      </c>
      <c r="D11" s="5" t="n">
        <v>11684864</v>
      </c>
    </row>
    <row r="12" spans="1:4">
      <c r="A12" s="4" t="s">
        <v>632</v>
      </c>
      <c r="B12" s="5" t="n">
        <v>2998010</v>
      </c>
      <c r="C12" s="5" t="n">
        <v>1733524</v>
      </c>
      <c r="D12" s="5" t="n">
        <v>479907</v>
      </c>
    </row>
    <row r="13" spans="1:4">
      <c r="A13" s="4" t="s">
        <v>67</v>
      </c>
      <c r="B13" s="5" t="n">
        <v>6377311</v>
      </c>
      <c r="C13" s="5" t="n">
        <v>6957379</v>
      </c>
      <c r="D13" s="5" t="n">
        <v>3104030</v>
      </c>
    </row>
    <row r="14" spans="1:4">
      <c r="A14" s="4" t="s">
        <v>69</v>
      </c>
      <c r="B14" s="5" t="n">
        <v>15288390</v>
      </c>
      <c r="C14" s="5" t="n">
        <v>11170509</v>
      </c>
      <c r="D14" s="5" t="n">
        <v>11749101</v>
      </c>
    </row>
    <row r="15" spans="1:4">
      <c r="A15" s="4" t="s">
        <v>1357</v>
      </c>
      <c r="B15" s="5" t="n">
        <v>5875117</v>
      </c>
      <c r="C15" s="5" t="n">
        <v>5279810</v>
      </c>
      <c r="D15" s="5" t="n">
        <v>5830128</v>
      </c>
    </row>
    <row r="16" spans="1:4">
      <c r="A16" s="4" t="s">
        <v>73</v>
      </c>
      <c r="B16" s="5" t="n">
        <v>290322157</v>
      </c>
      <c r="C16" s="5" t="n">
        <v>266318272</v>
      </c>
      <c r="D16" s="5" t="n">
        <v>247738555</v>
      </c>
    </row>
    <row r="17" spans="1:4">
      <c r="A17" s="4" t="s">
        <v>88</v>
      </c>
      <c r="B17" s="5" t="n">
        <v>74733441</v>
      </c>
      <c r="C17" s="5" t="n">
        <v>55826695</v>
      </c>
    </row>
    <row r="18" spans="1:4">
      <c r="A18" s="4" t="s">
        <v>89</v>
      </c>
      <c r="B18" s="5" t="n">
        <v>-29563908</v>
      </c>
      <c r="C18" s="5" t="n">
        <v>-16971578</v>
      </c>
    </row>
    <row r="19" spans="1:4">
      <c r="A19" s="4" t="s">
        <v>91</v>
      </c>
      <c r="B19" s="5" t="n">
        <v>14474765</v>
      </c>
      <c r="C19" s="5" t="n">
        <v>14987879</v>
      </c>
    </row>
    <row r="20" spans="1:4">
      <c r="A20" s="4" t="s">
        <v>1358</v>
      </c>
      <c r="B20" s="5" t="n">
        <v>-930045</v>
      </c>
      <c r="C20" s="5" t="n">
        <v>-1113684</v>
      </c>
    </row>
    <row r="21" spans="1:4">
      <c r="A21" s="4" t="s">
        <v>102</v>
      </c>
      <c r="B21" s="5" t="n">
        <v>-8273181</v>
      </c>
      <c r="C21" s="5" t="n">
        <v>-7631898</v>
      </c>
    </row>
    <row r="22" spans="1:4">
      <c r="A22" s="4" t="s">
        <v>104</v>
      </c>
      <c r="B22" s="5" t="n">
        <v>-12393870</v>
      </c>
      <c r="C22" s="5" t="n">
        <v>-11005098</v>
      </c>
    </row>
    <row r="23" spans="1:4">
      <c r="A23" s="4" t="s">
        <v>660</v>
      </c>
      <c r="B23" s="5" t="n">
        <v>-734113</v>
      </c>
      <c r="C23" s="5" t="n">
        <v>6019606</v>
      </c>
    </row>
    <row r="24" spans="1:4">
      <c r="A24" s="4" t="s">
        <v>517</v>
      </c>
    </row>
    <row r="25" spans="1:4">
      <c r="A25" s="3" t="s">
        <v>36</v>
      </c>
    </row>
    <row r="26" spans="1:4">
      <c r="A26" s="4" t="s">
        <v>59</v>
      </c>
      <c r="B26" s="5" t="n">
        <v>21694446</v>
      </c>
      <c r="C26" s="5" t="n">
        <v>21987748</v>
      </c>
      <c r="D26" s="5" t="n">
        <v>21344235</v>
      </c>
    </row>
    <row r="27" spans="1:4">
      <c r="A27" s="3" t="s">
        <v>60</v>
      </c>
    </row>
    <row r="28" spans="1:4">
      <c r="A28" s="4" t="s">
        <v>73</v>
      </c>
      <c r="B28" s="5" t="n">
        <v>18943772</v>
      </c>
      <c r="C28" s="5" t="n">
        <v>18920159</v>
      </c>
      <c r="D28" s="5" t="n">
        <v>17507273</v>
      </c>
    </row>
    <row r="29" spans="1:4">
      <c r="A29" s="4" t="s">
        <v>1359</v>
      </c>
    </row>
    <row r="30" spans="1:4">
      <c r="A30" s="3" t="s">
        <v>36</v>
      </c>
    </row>
    <row r="31" spans="1:4">
      <c r="A31" s="4" t="s">
        <v>45</v>
      </c>
      <c r="B31" s="5" t="n">
        <v>20660</v>
      </c>
    </row>
    <row r="32" spans="1:4">
      <c r="A32" s="4" t="s">
        <v>59</v>
      </c>
      <c r="B32" s="5" t="n">
        <v>20660</v>
      </c>
    </row>
    <row r="33" spans="1:4">
      <c r="A33" s="3" t="s">
        <v>60</v>
      </c>
    </row>
    <row r="34" spans="1:4">
      <c r="A34" s="4" t="s">
        <v>61</v>
      </c>
      <c r="B34" s="5" t="n">
        <v>1774149</v>
      </c>
    </row>
    <row r="35" spans="1:4">
      <c r="A35" s="4" t="s">
        <v>65</v>
      </c>
      <c r="B35" s="5" t="n">
        <v>101232</v>
      </c>
    </row>
    <row r="36" spans="1:4">
      <c r="A36" s="4" t="s">
        <v>73</v>
      </c>
      <c r="B36" s="5" t="n">
        <v>1875381</v>
      </c>
    </row>
    <row r="37" spans="1:4">
      <c r="A37" s="4" t="s">
        <v>89</v>
      </c>
      <c r="B37" s="5" t="n">
        <v>-226280</v>
      </c>
    </row>
    <row r="38" spans="1:4">
      <c r="A38" s="4" t="s">
        <v>91</v>
      </c>
      <c r="B38" s="5" t="n">
        <v>137</v>
      </c>
    </row>
    <row r="39" spans="1:4">
      <c r="A39" s="4" t="s">
        <v>104</v>
      </c>
      <c r="B39" s="5" t="n">
        <v>-1521802</v>
      </c>
    </row>
    <row r="40" spans="1:4">
      <c r="A40" s="4" t="s">
        <v>660</v>
      </c>
      <c r="B40" s="5" t="n">
        <v>-1747945</v>
      </c>
    </row>
    <row r="41" spans="1:4">
      <c r="A41" s="4" t="s">
        <v>1360</v>
      </c>
    </row>
    <row r="42" spans="1:4">
      <c r="A42" s="3" t="s">
        <v>36</v>
      </c>
    </row>
    <row r="43" spans="1:4">
      <c r="A43" s="4" t="s">
        <v>45</v>
      </c>
      <c r="B43" s="5" t="n">
        <v>2504</v>
      </c>
      <c r="C43" s="5" t="n">
        <v>2035</v>
      </c>
      <c r="D43" s="5" t="n">
        <v>87</v>
      </c>
    </row>
    <row r="44" spans="1:4">
      <c r="A44" s="4" t="s">
        <v>59</v>
      </c>
      <c r="B44" s="5" t="n">
        <v>2504</v>
      </c>
      <c r="C44" s="5" t="n">
        <v>1407838</v>
      </c>
      <c r="D44" s="5" t="n">
        <v>87</v>
      </c>
    </row>
    <row r="45" spans="1:4">
      <c r="A45" s="3" t="s">
        <v>60</v>
      </c>
    </row>
    <row r="46" spans="1:4">
      <c r="A46" s="4" t="s">
        <v>632</v>
      </c>
      <c r="B46" s="5" t="n">
        <v>301742</v>
      </c>
    </row>
    <row r="47" spans="1:4">
      <c r="A47" s="4" t="s">
        <v>73</v>
      </c>
      <c r="B47" s="5" t="n">
        <v>301742</v>
      </c>
    </row>
    <row r="48" spans="1:4">
      <c r="A48" s="4" t="s">
        <v>88</v>
      </c>
      <c r="B48" s="5" t="n">
        <v>466201</v>
      </c>
      <c r="C48" s="5" t="n">
        <v>43594</v>
      </c>
    </row>
    <row r="49" spans="1:4">
      <c r="A49" s="4" t="s">
        <v>89</v>
      </c>
      <c r="B49" s="5" t="n">
        <v>-61064</v>
      </c>
      <c r="C49" s="5" t="n">
        <v>-16445</v>
      </c>
    </row>
    <row r="50" spans="1:4">
      <c r="A50" s="4" t="s">
        <v>91</v>
      </c>
      <c r="B50" s="5" t="n">
        <v>9</v>
      </c>
      <c r="C50" s="5" t="n">
        <v>20</v>
      </c>
    </row>
    <row r="51" spans="1:4">
      <c r="A51" s="4" t="s">
        <v>98</v>
      </c>
      <c r="B51" s="5" t="n">
        <v>32938</v>
      </c>
      <c r="C51" s="5" t="n">
        <v>35585</v>
      </c>
    </row>
    <row r="52" spans="1:4">
      <c r="A52" s="4" t="s">
        <v>102</v>
      </c>
      <c r="B52" s="5" t="n">
        <v>-4</v>
      </c>
      <c r="C52" s="5" t="n">
        <v>-68</v>
      </c>
    </row>
    <row r="53" spans="1:4">
      <c r="A53" s="4" t="s">
        <v>660</v>
      </c>
      <c r="B53" s="5" t="n">
        <v>438080</v>
      </c>
      <c r="C53" s="5" t="n">
        <v>62686</v>
      </c>
    </row>
    <row r="54" spans="1:4">
      <c r="A54" s="4" t="s">
        <v>1361</v>
      </c>
    </row>
    <row r="55" spans="1:4">
      <c r="A55" s="3" t="s">
        <v>36</v>
      </c>
    </row>
    <row r="56" spans="1:4">
      <c r="A56" s="4" t="s">
        <v>630</v>
      </c>
      <c r="B56" s="5" t="n">
        <v>583</v>
      </c>
      <c r="C56" s="5" t="n">
        <v>19350</v>
      </c>
      <c r="D56" s="5" t="n">
        <v>20764</v>
      </c>
    </row>
    <row r="57" spans="1:4">
      <c r="A57" s="4" t="s">
        <v>59</v>
      </c>
      <c r="B57" s="5" t="n">
        <v>583</v>
      </c>
      <c r="C57" s="5" t="n">
        <v>19350</v>
      </c>
      <c r="D57" s="5" t="n">
        <v>20764</v>
      </c>
    </row>
    <row r="58" spans="1:4">
      <c r="A58" s="3" t="s">
        <v>60</v>
      </c>
    </row>
    <row r="59" spans="1:4">
      <c r="A59" s="4" t="s">
        <v>61</v>
      </c>
      <c r="B59" s="5" t="n">
        <v>13</v>
      </c>
      <c r="C59" s="5" t="n">
        <v>24</v>
      </c>
      <c r="D59" s="5" t="n">
        <v>31</v>
      </c>
    </row>
    <row r="60" spans="1:4">
      <c r="A60" s="4" t="s">
        <v>67</v>
      </c>
      <c r="D60" s="5" t="n">
        <v>112792</v>
      </c>
    </row>
    <row r="61" spans="1:4">
      <c r="A61" s="4" t="s">
        <v>1357</v>
      </c>
      <c r="D61" s="5" t="n">
        <v>361</v>
      </c>
    </row>
    <row r="62" spans="1:4">
      <c r="A62" s="4" t="s">
        <v>73</v>
      </c>
      <c r="B62" s="5" t="n">
        <v>13</v>
      </c>
      <c r="C62" s="5" t="n">
        <v>24</v>
      </c>
      <c r="D62" s="5" t="n">
        <v>113184</v>
      </c>
    </row>
    <row r="63" spans="1:4">
      <c r="A63" s="4" t="s">
        <v>89</v>
      </c>
      <c r="C63" s="5" t="n">
        <v>-455</v>
      </c>
    </row>
    <row r="64" spans="1:4">
      <c r="A64" s="4" t="s">
        <v>98</v>
      </c>
      <c r="C64" s="5" t="n">
        <v>3</v>
      </c>
    </row>
    <row r="65" spans="1:4">
      <c r="A65" s="4" t="s">
        <v>660</v>
      </c>
      <c r="C65" s="5" t="n">
        <v>-452</v>
      </c>
    </row>
    <row r="66" spans="1:4">
      <c r="A66" s="4" t="s">
        <v>1362</v>
      </c>
    </row>
    <row r="67" spans="1:4">
      <c r="A67" s="3" t="s">
        <v>36</v>
      </c>
    </row>
    <row r="68" spans="1:4">
      <c r="A68" s="4" t="s">
        <v>1356</v>
      </c>
      <c r="B68" s="5" t="n">
        <v>83178</v>
      </c>
    </row>
    <row r="69" spans="1:4">
      <c r="A69" s="4" t="s">
        <v>45</v>
      </c>
      <c r="B69" s="5" t="n">
        <v>25276</v>
      </c>
    </row>
    <row r="70" spans="1:4">
      <c r="A70" s="4" t="s">
        <v>59</v>
      </c>
      <c r="B70" s="5" t="n">
        <v>114492</v>
      </c>
      <c r="C70" s="5" t="n">
        <v>11385</v>
      </c>
      <c r="D70" s="5" t="n">
        <v>16536</v>
      </c>
    </row>
    <row r="71" spans="1:4">
      <c r="A71" s="3" t="s">
        <v>60</v>
      </c>
    </row>
    <row r="72" spans="1:4">
      <c r="A72" s="4" t="s">
        <v>61</v>
      </c>
      <c r="B72" s="5" t="n">
        <v>311073</v>
      </c>
      <c r="C72" s="5" t="n">
        <v>160015</v>
      </c>
      <c r="D72" s="5" t="n">
        <v>248335</v>
      </c>
    </row>
    <row r="73" spans="1:4">
      <c r="A73" s="4" t="s">
        <v>67</v>
      </c>
      <c r="B73" s="5" t="n">
        <v>11231</v>
      </c>
    </row>
    <row r="74" spans="1:4">
      <c r="A74" s="4" t="s">
        <v>73</v>
      </c>
      <c r="B74" s="5" t="n">
        <v>322304</v>
      </c>
      <c r="C74" s="5" t="n">
        <v>160015</v>
      </c>
      <c r="D74" s="5" t="n">
        <v>248335</v>
      </c>
    </row>
    <row r="75" spans="1:4">
      <c r="A75" s="4" t="s">
        <v>88</v>
      </c>
      <c r="C75" s="5" t="n">
        <v>3361</v>
      </c>
    </row>
    <row r="76" spans="1:4">
      <c r="A76" s="4" t="s">
        <v>89</v>
      </c>
      <c r="B76" s="5" t="n">
        <v>-3822</v>
      </c>
    </row>
    <row r="77" spans="1:4">
      <c r="A77" s="4" t="s">
        <v>91</v>
      </c>
      <c r="B77" s="5" t="n">
        <v>593</v>
      </c>
      <c r="C77" s="5" t="n">
        <v>404</v>
      </c>
    </row>
    <row r="78" spans="1:4">
      <c r="A78" s="4" t="s">
        <v>98</v>
      </c>
      <c r="C78" s="5" t="n">
        <v>1138</v>
      </c>
    </row>
    <row r="79" spans="1:4">
      <c r="A79" s="4" t="s">
        <v>104</v>
      </c>
      <c r="C79" s="5" t="n">
        <v>-26244</v>
      </c>
    </row>
    <row r="80" spans="1:4">
      <c r="A80" s="4" t="s">
        <v>660</v>
      </c>
      <c r="B80" s="5" t="n">
        <v>-3229</v>
      </c>
      <c r="C80" s="5" t="n">
        <v>-21341</v>
      </c>
    </row>
    <row r="81" spans="1:4">
      <c r="A81" s="4" t="s">
        <v>1363</v>
      </c>
    </row>
    <row r="82" spans="1:4">
      <c r="A82" s="3" t="s">
        <v>36</v>
      </c>
    </row>
    <row r="83" spans="1:4">
      <c r="A83" s="4" t="s">
        <v>46</v>
      </c>
      <c r="B83" s="5" t="n">
        <v>6</v>
      </c>
    </row>
    <row r="84" spans="1:4">
      <c r="A84" s="4" t="s">
        <v>1364</v>
      </c>
    </row>
    <row r="85" spans="1:4">
      <c r="A85" s="3" t="s">
        <v>36</v>
      </c>
    </row>
    <row r="86" spans="1:4">
      <c r="A86" s="4" t="s">
        <v>46</v>
      </c>
      <c r="B86" s="5" t="n">
        <v>286</v>
      </c>
      <c r="C86" s="5" t="n">
        <v>436</v>
      </c>
      <c r="D86" s="5" t="n">
        <v>98</v>
      </c>
    </row>
    <row r="87" spans="1:4">
      <c r="A87" s="4" t="s">
        <v>1365</v>
      </c>
    </row>
    <row r="88" spans="1:4">
      <c r="A88" s="3" t="s">
        <v>36</v>
      </c>
    </row>
    <row r="89" spans="1:4">
      <c r="A89" s="4" t="s">
        <v>46</v>
      </c>
      <c r="B89" s="5" t="n">
        <v>5746</v>
      </c>
      <c r="C89" s="5" t="n">
        <v>10295</v>
      </c>
      <c r="D89" s="5" t="n">
        <v>14807</v>
      </c>
    </row>
    <row r="90" spans="1:4">
      <c r="A90" s="4" t="s">
        <v>1366</v>
      </c>
    </row>
    <row r="91" spans="1:4">
      <c r="A91" s="3" t="s">
        <v>36</v>
      </c>
    </row>
    <row r="92" spans="1:4">
      <c r="A92" s="4" t="s">
        <v>46</v>
      </c>
      <c r="C92" s="5" t="n">
        <v>654</v>
      </c>
      <c r="D92" s="5" t="n">
        <v>1631</v>
      </c>
    </row>
    <row r="93" spans="1:4">
      <c r="A93" s="4" t="s">
        <v>1367</v>
      </c>
    </row>
    <row r="94" spans="1:4">
      <c r="A94" s="3" t="s">
        <v>36</v>
      </c>
    </row>
    <row r="95" spans="1:4">
      <c r="A95" s="4" t="s">
        <v>46</v>
      </c>
      <c r="C95" s="5" t="n">
        <v>1405803</v>
      </c>
    </row>
    <row r="96" spans="1:4">
      <c r="A96" s="4" t="s">
        <v>1281</v>
      </c>
    </row>
    <row r="97" spans="1:4">
      <c r="A97" s="3" t="s">
        <v>60</v>
      </c>
    </row>
    <row r="98" spans="1:4">
      <c r="A98" s="4" t="s">
        <v>61</v>
      </c>
      <c r="C98" s="5" t="n">
        <v>1384411</v>
      </c>
      <c r="D98" s="5" t="n">
        <v>23181</v>
      </c>
    </row>
    <row r="99" spans="1:4">
      <c r="A99" s="4" t="s">
        <v>65</v>
      </c>
      <c r="C99" s="5" t="n">
        <v>118146</v>
      </c>
      <c r="D99" s="5" t="n">
        <v>75545</v>
      </c>
    </row>
    <row r="100" spans="1:4">
      <c r="A100" s="4" t="s">
        <v>73</v>
      </c>
      <c r="C100" s="5" t="n">
        <v>1502557</v>
      </c>
      <c r="D100" s="5" t="n">
        <v>98726</v>
      </c>
    </row>
    <row r="101" spans="1:4">
      <c r="A101" s="4" t="s">
        <v>89</v>
      </c>
      <c r="C101" s="5" t="n">
        <v>-225109</v>
      </c>
    </row>
    <row r="102" spans="1:4">
      <c r="A102" s="4" t="s">
        <v>91</v>
      </c>
      <c r="C102" s="5" t="n">
        <v>123</v>
      </c>
    </row>
    <row r="103" spans="1:4">
      <c r="A103" s="4" t="s">
        <v>104</v>
      </c>
      <c r="C103" s="5" t="n">
        <v>-1114152</v>
      </c>
    </row>
    <row r="104" spans="1:4">
      <c r="A104" s="4" t="s">
        <v>660</v>
      </c>
      <c r="C104" s="5" t="n">
        <v>-1339138</v>
      </c>
    </row>
    <row r="105" spans="1:4">
      <c r="A105" s="4" t="s">
        <v>1368</v>
      </c>
    </row>
    <row r="106" spans="1:4">
      <c r="A106" s="3" t="s">
        <v>36</v>
      </c>
    </row>
    <row r="107" spans="1:4">
      <c r="A107" s="4" t="s">
        <v>59</v>
      </c>
      <c r="B107" s="5" t="n">
        <v>78728</v>
      </c>
      <c r="C107" s="5" t="n">
        <v>37692</v>
      </c>
      <c r="D107" s="5" t="n">
        <v>35086</v>
      </c>
    </row>
    <row r="108" spans="1:4">
      <c r="A108" s="3" t="s">
        <v>60</v>
      </c>
    </row>
    <row r="109" spans="1:4">
      <c r="A109" s="4" t="s">
        <v>61</v>
      </c>
      <c r="B109" s="5" t="n">
        <v>4890280</v>
      </c>
      <c r="C109" s="5" t="n">
        <v>1641543</v>
      </c>
      <c r="D109" s="5" t="n">
        <v>1994500</v>
      </c>
    </row>
    <row r="110" spans="1:4">
      <c r="A110" s="4" t="s">
        <v>65</v>
      </c>
      <c r="B110" s="5" t="n">
        <v>31</v>
      </c>
      <c r="C110" s="5" t="n">
        <v>19</v>
      </c>
      <c r="D110" s="5" t="n">
        <v>20</v>
      </c>
    </row>
    <row r="111" spans="1:4">
      <c r="A111" s="4" t="s">
        <v>73</v>
      </c>
      <c r="B111" s="5" t="n">
        <v>4890311</v>
      </c>
      <c r="C111" s="5" t="n">
        <v>1641562</v>
      </c>
      <c r="D111" s="5" t="n">
        <v>1994520</v>
      </c>
    </row>
    <row r="112" spans="1:4">
      <c r="A112" s="4" t="s">
        <v>88</v>
      </c>
      <c r="B112" s="5" t="n">
        <v>2954</v>
      </c>
      <c r="C112" s="5" t="n">
        <v>5847</v>
      </c>
    </row>
    <row r="113" spans="1:4">
      <c r="A113" s="4" t="s">
        <v>89</v>
      </c>
      <c r="B113" s="5" t="n">
        <v>-408268</v>
      </c>
      <c r="C113" s="5" t="n">
        <v>-5125</v>
      </c>
    </row>
    <row r="114" spans="1:4">
      <c r="A114" s="4" t="s">
        <v>91</v>
      </c>
      <c r="B114" s="5" t="n">
        <v>24</v>
      </c>
      <c r="C114" s="5" t="n">
        <v>35</v>
      </c>
    </row>
    <row r="115" spans="1:4">
      <c r="A115" s="4" t="s">
        <v>660</v>
      </c>
      <c r="B115" s="5" t="n">
        <v>-405290</v>
      </c>
      <c r="C115" s="5" t="n">
        <v>757</v>
      </c>
    </row>
    <row r="116" spans="1:4">
      <c r="A116" s="4" t="s">
        <v>1369</v>
      </c>
    </row>
    <row r="117" spans="1:4">
      <c r="A117" s="3" t="s">
        <v>36</v>
      </c>
    </row>
    <row r="118" spans="1:4">
      <c r="A118" s="4" t="s">
        <v>46</v>
      </c>
      <c r="B118" s="5" t="n">
        <v>3505</v>
      </c>
      <c r="C118" s="5" t="n">
        <v>935</v>
      </c>
      <c r="D118" s="5" t="n">
        <v>8507</v>
      </c>
    </row>
    <row r="119" spans="1:4">
      <c r="A119" s="4" t="s">
        <v>1370</v>
      </c>
    </row>
    <row r="120" spans="1:4">
      <c r="A120" s="3" t="s">
        <v>36</v>
      </c>
    </row>
    <row r="121" spans="1:4">
      <c r="A121" s="4" t="s">
        <v>46</v>
      </c>
      <c r="B121" s="5" t="n">
        <v>19011</v>
      </c>
      <c r="C121" s="5" t="n">
        <v>16213</v>
      </c>
      <c r="D121" s="5" t="n">
        <v>15522</v>
      </c>
    </row>
    <row r="122" spans="1:4">
      <c r="A122" s="4" t="s">
        <v>1371</v>
      </c>
    </row>
    <row r="123" spans="1:4">
      <c r="A123" s="3" t="s">
        <v>36</v>
      </c>
    </row>
    <row r="124" spans="1:4">
      <c r="A124" s="4" t="s">
        <v>46</v>
      </c>
      <c r="B124" s="5" t="n">
        <v>1388</v>
      </c>
      <c r="C124" s="5" t="n">
        <v>573</v>
      </c>
      <c r="D124" s="5" t="n">
        <v>2257</v>
      </c>
    </row>
    <row r="125" spans="1:4">
      <c r="A125" s="4" t="s">
        <v>1372</v>
      </c>
    </row>
    <row r="126" spans="1:4">
      <c r="A126" s="3" t="s">
        <v>36</v>
      </c>
    </row>
    <row r="127" spans="1:4">
      <c r="A127" s="4" t="s">
        <v>46</v>
      </c>
      <c r="B127" s="5" t="n">
        <v>54824</v>
      </c>
      <c r="C127" s="5" t="n">
        <v>19971</v>
      </c>
      <c r="D127" s="5" t="n">
        <v>8800</v>
      </c>
    </row>
    <row r="128" spans="1:4">
      <c r="A128" s="4" t="s">
        <v>1373</v>
      </c>
    </row>
    <row r="129" spans="1:4">
      <c r="A129" s="3" t="s">
        <v>36</v>
      </c>
    </row>
    <row r="130" spans="1:4">
      <c r="A130" s="4" t="s">
        <v>42</v>
      </c>
      <c r="C130" s="5" t="n">
        <v>123374</v>
      </c>
      <c r="D130" s="5" t="n">
        <v>95011</v>
      </c>
    </row>
    <row r="131" spans="1:4">
      <c r="A131" s="4" t="s">
        <v>59</v>
      </c>
      <c r="B131" s="5" t="n">
        <v>1171160</v>
      </c>
      <c r="C131" s="5" t="n">
        <v>695561</v>
      </c>
      <c r="D131" s="5" t="n">
        <v>1763275</v>
      </c>
    </row>
    <row r="132" spans="1:4">
      <c r="A132" s="3" t="s">
        <v>60</v>
      </c>
    </row>
    <row r="133" spans="1:4">
      <c r="A133" s="4" t="s">
        <v>61</v>
      </c>
      <c r="B133" s="5" t="n">
        <v>984659</v>
      </c>
      <c r="C133" s="5" t="n">
        <v>1102644</v>
      </c>
      <c r="D133" s="5" t="n">
        <v>1106917</v>
      </c>
    </row>
    <row r="134" spans="1:4">
      <c r="A134" s="4" t="s">
        <v>65</v>
      </c>
      <c r="B134" s="5" t="n">
        <v>514</v>
      </c>
      <c r="C134" s="5" t="n">
        <v>226</v>
      </c>
      <c r="D134" s="5" t="n">
        <v>13663</v>
      </c>
    </row>
    <row r="135" spans="1:4">
      <c r="A135" s="4" t="s">
        <v>67</v>
      </c>
      <c r="D135" s="5" t="n">
        <v>126476</v>
      </c>
    </row>
    <row r="136" spans="1:4">
      <c r="A136" s="4" t="s">
        <v>69</v>
      </c>
      <c r="B136" s="5" t="n">
        <v>46605</v>
      </c>
      <c r="C136" s="5" t="n">
        <v>43569</v>
      </c>
      <c r="D136" s="5" t="n">
        <v>393718</v>
      </c>
    </row>
    <row r="137" spans="1:4">
      <c r="A137" s="4" t="s">
        <v>1357</v>
      </c>
      <c r="B137" s="5" t="n">
        <v>119</v>
      </c>
      <c r="C137" s="5" t="n">
        <v>255</v>
      </c>
      <c r="D137" s="5" t="n">
        <v>385</v>
      </c>
    </row>
    <row r="138" spans="1:4">
      <c r="A138" s="4" t="s">
        <v>73</v>
      </c>
      <c r="B138" s="5" t="n">
        <v>1031897</v>
      </c>
      <c r="C138" s="5" t="n">
        <v>1146694</v>
      </c>
      <c r="D138" s="5" t="n">
        <v>1641159</v>
      </c>
    </row>
    <row r="139" spans="1:4">
      <c r="A139" s="4" t="s">
        <v>88</v>
      </c>
      <c r="B139" s="5" t="n">
        <v>78427</v>
      </c>
      <c r="C139" s="5" t="n">
        <v>128654</v>
      </c>
    </row>
    <row r="140" spans="1:4">
      <c r="A140" s="4" t="s">
        <v>89</v>
      </c>
      <c r="B140" s="5" t="n">
        <v>-25105</v>
      </c>
      <c r="C140" s="5" t="n">
        <v>-8114</v>
      </c>
    </row>
    <row r="141" spans="1:4">
      <c r="A141" s="4" t="s">
        <v>91</v>
      </c>
      <c r="B141" s="5" t="n">
        <v>6831</v>
      </c>
      <c r="C141" s="5" t="n">
        <v>8334</v>
      </c>
    </row>
    <row r="142" spans="1:4">
      <c r="A142" s="4" t="s">
        <v>1358</v>
      </c>
      <c r="C142" s="5" t="n">
        <v>-21</v>
      </c>
    </row>
    <row r="143" spans="1:4">
      <c r="A143" s="4" t="s">
        <v>102</v>
      </c>
      <c r="B143" s="5" t="n">
        <v>-11739</v>
      </c>
      <c r="C143" s="5" t="n">
        <v>-21664</v>
      </c>
    </row>
    <row r="144" spans="1:4">
      <c r="A144" s="4" t="s">
        <v>104</v>
      </c>
      <c r="B144" s="5" t="n">
        <v>-31424</v>
      </c>
      <c r="C144" s="5" t="n">
        <v>-38758</v>
      </c>
    </row>
    <row r="145" spans="1:4">
      <c r="A145" s="4" t="s">
        <v>660</v>
      </c>
      <c r="B145" s="5" t="n">
        <v>16990</v>
      </c>
      <c r="C145" s="5" t="n">
        <v>68431</v>
      </c>
    </row>
    <row r="146" spans="1:4">
      <c r="A146" s="4" t="s">
        <v>1374</v>
      </c>
    </row>
    <row r="147" spans="1:4">
      <c r="A147" s="3" t="s">
        <v>36</v>
      </c>
    </row>
    <row r="148" spans="1:4">
      <c r="A148" s="4" t="s">
        <v>46</v>
      </c>
      <c r="B148" s="5" t="n">
        <v>331699</v>
      </c>
      <c r="C148" s="5" t="n">
        <v>224271</v>
      </c>
      <c r="D148" s="5" t="n">
        <v>191211</v>
      </c>
    </row>
    <row r="149" spans="1:4">
      <c r="A149" s="4" t="s">
        <v>1375</v>
      </c>
    </row>
    <row r="150" spans="1:4">
      <c r="A150" s="3" t="s">
        <v>36</v>
      </c>
    </row>
    <row r="151" spans="1:4">
      <c r="A151" s="4" t="s">
        <v>46</v>
      </c>
      <c r="B151" s="5" t="n">
        <v>161905</v>
      </c>
      <c r="C151" s="5" t="n">
        <v>10628</v>
      </c>
      <c r="D151" s="5" t="n">
        <v>22192</v>
      </c>
    </row>
    <row r="152" spans="1:4">
      <c r="A152" s="4" t="s">
        <v>1376</v>
      </c>
    </row>
    <row r="153" spans="1:4">
      <c r="A153" s="3" t="s">
        <v>36</v>
      </c>
    </row>
    <row r="154" spans="1:4">
      <c r="A154" s="4" t="s">
        <v>46</v>
      </c>
      <c r="B154" s="5" t="n">
        <v>51424</v>
      </c>
      <c r="C154" s="5" t="n">
        <v>35962</v>
      </c>
      <c r="D154" s="5" t="n">
        <v>21355</v>
      </c>
    </row>
    <row r="155" spans="1:4">
      <c r="A155" s="4" t="s">
        <v>1377</v>
      </c>
    </row>
    <row r="156" spans="1:4">
      <c r="A156" s="3" t="s">
        <v>36</v>
      </c>
    </row>
    <row r="157" spans="1:4">
      <c r="A157" s="4" t="s">
        <v>46</v>
      </c>
      <c r="B157" s="5" t="n">
        <v>1407</v>
      </c>
      <c r="C157" s="5" t="n">
        <v>3185</v>
      </c>
      <c r="D157" s="5" t="n">
        <v>2152</v>
      </c>
    </row>
    <row r="158" spans="1:4">
      <c r="A158" s="4" t="s">
        <v>1378</v>
      </c>
    </row>
    <row r="159" spans="1:4">
      <c r="A159" s="3" t="s">
        <v>36</v>
      </c>
    </row>
    <row r="160" spans="1:4">
      <c r="A160" s="4" t="s">
        <v>46</v>
      </c>
      <c r="C160" s="5" t="n">
        <v>586</v>
      </c>
      <c r="D160" s="5" t="n">
        <v>252</v>
      </c>
    </row>
    <row r="161" spans="1:4">
      <c r="A161" s="4" t="s">
        <v>1379</v>
      </c>
    </row>
    <row r="162" spans="1:4">
      <c r="A162" s="3" t="s">
        <v>36</v>
      </c>
    </row>
    <row r="163" spans="1:4">
      <c r="A163" s="4" t="s">
        <v>46</v>
      </c>
      <c r="B163" s="5" t="n">
        <v>356</v>
      </c>
      <c r="C163" s="5" t="n">
        <v>653</v>
      </c>
      <c r="D163" s="5" t="n">
        <v>11206</v>
      </c>
    </row>
    <row r="164" spans="1:4">
      <c r="A164" s="4" t="s">
        <v>1380</v>
      </c>
    </row>
    <row r="165" spans="1:4">
      <c r="A165" s="3" t="s">
        <v>36</v>
      </c>
    </row>
    <row r="166" spans="1:4">
      <c r="A166" s="4" t="s">
        <v>46</v>
      </c>
      <c r="B166" s="5" t="n">
        <v>232670</v>
      </c>
      <c r="C166" s="5" t="n">
        <v>217480</v>
      </c>
      <c r="D166" s="5" t="n">
        <v>1393428</v>
      </c>
    </row>
    <row r="167" spans="1:4">
      <c r="A167" s="4" t="s">
        <v>1381</v>
      </c>
    </row>
    <row r="168" spans="1:4">
      <c r="A168" s="3" t="s">
        <v>36</v>
      </c>
    </row>
    <row r="169" spans="1:4">
      <c r="A169" s="4" t="s">
        <v>46</v>
      </c>
      <c r="B169" s="5" t="n">
        <v>391699</v>
      </c>
      <c r="C169" s="5" t="n">
        <v>79422</v>
      </c>
      <c r="D169" s="5" t="n">
        <v>26468</v>
      </c>
    </row>
    <row r="170" spans="1:4">
      <c r="A170" s="4" t="s">
        <v>1382</v>
      </c>
    </row>
    <row r="171" spans="1:4">
      <c r="A171" s="3" t="s">
        <v>36</v>
      </c>
    </row>
    <row r="172" spans="1:4">
      <c r="A172" s="4" t="s">
        <v>1356</v>
      </c>
      <c r="B172" s="5" t="n">
        <v>83178</v>
      </c>
    </row>
    <row r="173" spans="1:4">
      <c r="A173" s="4" t="s">
        <v>630</v>
      </c>
      <c r="B173" s="5" t="n">
        <v>583</v>
      </c>
      <c r="C173" s="5" t="n">
        <v>19350</v>
      </c>
      <c r="D173" s="5" t="n">
        <v>20764</v>
      </c>
    </row>
    <row r="174" spans="1:4">
      <c r="A174" s="4" t="s">
        <v>42</v>
      </c>
      <c r="C174" s="5" t="n">
        <v>123374</v>
      </c>
      <c r="D174" s="5" t="n">
        <v>95011</v>
      </c>
    </row>
    <row r="175" spans="1:4">
      <c r="A175" s="4" t="s">
        <v>45</v>
      </c>
      <c r="B175" s="5" t="n">
        <v>48440</v>
      </c>
      <c r="C175" s="5" t="n">
        <v>2035</v>
      </c>
      <c r="D175" s="5" t="n">
        <v>87</v>
      </c>
    </row>
    <row r="176" spans="1:4">
      <c r="A176" s="4" t="s">
        <v>59</v>
      </c>
      <c r="B176" s="5" t="n">
        <v>1388127</v>
      </c>
      <c r="C176" s="5" t="n">
        <v>2171826</v>
      </c>
      <c r="D176" s="5" t="n">
        <v>1835748</v>
      </c>
    </row>
    <row r="177" spans="1:4">
      <c r="A177" s="3" t="s">
        <v>60</v>
      </c>
    </row>
    <row r="178" spans="1:4">
      <c r="A178" s="4" t="s">
        <v>61</v>
      </c>
      <c r="B178" s="5" t="n">
        <v>7960174</v>
      </c>
      <c r="C178" s="5" t="n">
        <v>4288637</v>
      </c>
      <c r="D178" s="5" t="n">
        <v>3372964</v>
      </c>
    </row>
    <row r="179" spans="1:4">
      <c r="A179" s="4" t="s">
        <v>65</v>
      </c>
      <c r="B179" s="5" t="n">
        <v>101777</v>
      </c>
      <c r="C179" s="5" t="n">
        <v>118391</v>
      </c>
      <c r="D179" s="5" t="n">
        <v>89228</v>
      </c>
    </row>
    <row r="180" spans="1:4">
      <c r="A180" s="4" t="s">
        <v>632</v>
      </c>
      <c r="B180" s="5" t="n">
        <v>301742</v>
      </c>
    </row>
    <row r="181" spans="1:4">
      <c r="A181" s="4" t="s">
        <v>67</v>
      </c>
      <c r="B181" s="5" t="n">
        <v>11231</v>
      </c>
      <c r="D181" s="5" t="n">
        <v>239268</v>
      </c>
    </row>
    <row r="182" spans="1:4">
      <c r="A182" s="4" t="s">
        <v>69</v>
      </c>
      <c r="B182" s="5" t="n">
        <v>46605</v>
      </c>
      <c r="C182" s="5" t="n">
        <v>43569</v>
      </c>
      <c r="D182" s="5" t="n">
        <v>393718</v>
      </c>
    </row>
    <row r="183" spans="1:4">
      <c r="A183" s="4" t="s">
        <v>1357</v>
      </c>
      <c r="B183" s="5" t="n">
        <v>119</v>
      </c>
      <c r="C183" s="5" t="n">
        <v>255</v>
      </c>
      <c r="D183" s="5" t="n">
        <v>746</v>
      </c>
    </row>
    <row r="184" spans="1:4">
      <c r="A184" s="4" t="s">
        <v>73</v>
      </c>
      <c r="B184" s="5" t="n">
        <v>8421648</v>
      </c>
      <c r="C184" s="5" t="n">
        <v>4450852</v>
      </c>
      <c r="D184" s="5" t="n">
        <v>4095924</v>
      </c>
    </row>
    <row r="185" spans="1:4">
      <c r="A185" s="4" t="s">
        <v>88</v>
      </c>
      <c r="B185" s="5" t="n">
        <v>547582</v>
      </c>
      <c r="C185" s="5" t="n">
        <v>181456</v>
      </c>
    </row>
    <row r="186" spans="1:4">
      <c r="A186" s="4" t="s">
        <v>89</v>
      </c>
      <c r="B186" s="5" t="n">
        <v>-724539</v>
      </c>
      <c r="C186" s="5" t="n">
        <v>-255248</v>
      </c>
    </row>
    <row r="187" spans="1:4">
      <c r="A187" s="4" t="s">
        <v>91</v>
      </c>
      <c r="B187" s="5" t="n">
        <v>7594</v>
      </c>
      <c r="C187" s="5" t="n">
        <v>8916</v>
      </c>
    </row>
    <row r="188" spans="1:4">
      <c r="A188" s="4" t="s">
        <v>1358</v>
      </c>
      <c r="C188" s="5" t="n">
        <v>-21</v>
      </c>
    </row>
    <row r="189" spans="1:4">
      <c r="A189" s="4" t="s">
        <v>98</v>
      </c>
      <c r="B189" s="5" t="n">
        <v>32938</v>
      </c>
      <c r="C189" s="5" t="n">
        <v>36726</v>
      </c>
    </row>
    <row r="190" spans="1:4">
      <c r="A190" s="4" t="s">
        <v>102</v>
      </c>
      <c r="B190" s="5" t="n">
        <v>-11743</v>
      </c>
      <c r="C190" s="5" t="n">
        <v>-21732</v>
      </c>
    </row>
    <row r="191" spans="1:4">
      <c r="A191" s="4" t="s">
        <v>104</v>
      </c>
      <c r="B191" s="5" t="n">
        <v>-1553226</v>
      </c>
      <c r="C191" s="5" t="n">
        <v>-1179154</v>
      </c>
    </row>
    <row r="192" spans="1:4">
      <c r="A192" s="4" t="s">
        <v>660</v>
      </c>
      <c r="B192" s="5" t="n">
        <v>-1701394</v>
      </c>
      <c r="C192" s="5" t="n">
        <v>-1229057</v>
      </c>
    </row>
    <row r="193" spans="1:4">
      <c r="A193" s="4" t="s">
        <v>1383</v>
      </c>
    </row>
    <row r="194" spans="1:4">
      <c r="A194" s="3" t="s">
        <v>36</v>
      </c>
    </row>
    <row r="195" spans="1:4">
      <c r="A195" s="4" t="s">
        <v>46</v>
      </c>
      <c r="B195" s="5" t="n">
        <v>331699</v>
      </c>
      <c r="C195" s="5" t="n">
        <v>224271</v>
      </c>
      <c r="D195" s="5" t="n">
        <v>191211</v>
      </c>
    </row>
    <row r="196" spans="1:4">
      <c r="A196" s="4" t="s">
        <v>1384</v>
      </c>
    </row>
    <row r="197" spans="1:4">
      <c r="A197" s="3" t="s">
        <v>36</v>
      </c>
    </row>
    <row r="198" spans="1:4">
      <c r="A198" s="4" t="s">
        <v>46</v>
      </c>
      <c r="B198" s="5" t="n">
        <v>165416</v>
      </c>
      <c r="C198" s="5" t="n">
        <v>11563</v>
      </c>
      <c r="D198" s="5" t="n">
        <v>30699</v>
      </c>
    </row>
    <row r="199" spans="1:4">
      <c r="A199" s="4" t="s">
        <v>1385</v>
      </c>
    </row>
    <row r="200" spans="1:4">
      <c r="A200" s="3" t="s">
        <v>36</v>
      </c>
    </row>
    <row r="201" spans="1:4">
      <c r="A201" s="4" t="s">
        <v>46</v>
      </c>
      <c r="B201" s="5" t="n">
        <v>70721</v>
      </c>
      <c r="C201" s="5" t="n">
        <v>52611</v>
      </c>
      <c r="D201" s="5" t="n">
        <v>36975</v>
      </c>
    </row>
    <row r="202" spans="1:4">
      <c r="A202" s="4" t="s">
        <v>1386</v>
      </c>
    </row>
    <row r="203" spans="1:4">
      <c r="A203" s="3" t="s">
        <v>36</v>
      </c>
    </row>
    <row r="204" spans="1:4">
      <c r="A204" s="4" t="s">
        <v>46</v>
      </c>
      <c r="B204" s="5" t="n">
        <v>7153</v>
      </c>
      <c r="C204" s="5" t="n">
        <v>13480</v>
      </c>
      <c r="D204" s="5" t="n">
        <v>16959</v>
      </c>
    </row>
    <row r="205" spans="1:4">
      <c r="A205" s="4" t="s">
        <v>1387</v>
      </c>
    </row>
    <row r="206" spans="1:4">
      <c r="A206" s="3" t="s">
        <v>36</v>
      </c>
    </row>
    <row r="207" spans="1:4">
      <c r="A207" s="4" t="s">
        <v>46</v>
      </c>
      <c r="B207" s="5" t="n">
        <v>1388</v>
      </c>
      <c r="C207" s="5" t="n">
        <v>1159</v>
      </c>
      <c r="D207" s="5" t="n">
        <v>2509</v>
      </c>
    </row>
    <row r="208" spans="1:4">
      <c r="A208" s="4" t="s">
        <v>1388</v>
      </c>
    </row>
    <row r="209" spans="1:4">
      <c r="A209" s="3" t="s">
        <v>36</v>
      </c>
    </row>
    <row r="210" spans="1:4">
      <c r="A210" s="4" t="s">
        <v>46</v>
      </c>
      <c r="B210" s="5" t="n">
        <v>55180</v>
      </c>
      <c r="C210" s="5" t="n">
        <v>20624</v>
      </c>
      <c r="D210" s="5" t="n">
        <v>20006</v>
      </c>
    </row>
    <row r="211" spans="1:4">
      <c r="A211" s="4" t="s">
        <v>1389</v>
      </c>
    </row>
    <row r="212" spans="1:4">
      <c r="A212" s="3" t="s">
        <v>36</v>
      </c>
    </row>
    <row r="213" spans="1:4">
      <c r="A213" s="4" t="s">
        <v>46</v>
      </c>
      <c r="B213" s="5" t="n">
        <v>232670</v>
      </c>
      <c r="C213" s="5" t="n">
        <v>217480</v>
      </c>
      <c r="D213" s="5" t="n">
        <v>1393428</v>
      </c>
    </row>
    <row r="214" spans="1:4">
      <c r="A214" s="4" t="s">
        <v>1390</v>
      </c>
    </row>
    <row r="215" spans="1:4">
      <c r="A215" s="3" t="s">
        <v>36</v>
      </c>
    </row>
    <row r="216" spans="1:4">
      <c r="A216" s="4" t="s">
        <v>46</v>
      </c>
      <c r="B216" s="6" t="n">
        <v>391699</v>
      </c>
      <c r="C216" s="5" t="n">
        <v>80076</v>
      </c>
      <c r="D216" s="6" t="n">
        <v>28099</v>
      </c>
    </row>
    <row r="217" spans="1:4">
      <c r="A217" s="4" t="s">
        <v>1391</v>
      </c>
    </row>
    <row r="218" spans="1:4">
      <c r="A218" s="3" t="s">
        <v>36</v>
      </c>
    </row>
    <row r="219" spans="1:4">
      <c r="A219" s="4" t="s">
        <v>46</v>
      </c>
      <c r="C219" s="6" t="n">
        <v>1405803</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392</v>
      </c>
      <c r="B1" s="2" t="s">
        <v>508</v>
      </c>
    </row>
    <row r="2" spans="1:2">
      <c r="A2" s="4" t="s">
        <v>1360</v>
      </c>
    </row>
    <row r="3" spans="1:2">
      <c r="A3" s="3" t="s">
        <v>1393</v>
      </c>
    </row>
    <row r="4" spans="1:2">
      <c r="A4" s="4" t="s">
        <v>46</v>
      </c>
      <c r="B4" s="6" t="n">
        <v>2550000</v>
      </c>
    </row>
    <row r="5" spans="1:2">
      <c r="A5" s="4" t="s">
        <v>1361</v>
      </c>
    </row>
    <row r="6" spans="1:2">
      <c r="A6" s="3" t="s">
        <v>1393</v>
      </c>
    </row>
    <row r="7" spans="1:2">
      <c r="A7" s="4" t="s">
        <v>46</v>
      </c>
      <c r="B7" s="5" t="n">
        <v>0</v>
      </c>
    </row>
    <row r="8" spans="1:2">
      <c r="A8" s="4" t="s">
        <v>1362</v>
      </c>
    </row>
    <row r="9" spans="1:2">
      <c r="A9" s="3" t="s">
        <v>1393</v>
      </c>
    </row>
    <row r="10" spans="1:2">
      <c r="A10" s="4" t="s">
        <v>46</v>
      </c>
      <c r="B10" s="5" t="n">
        <v>7216</v>
      </c>
    </row>
    <row r="11" spans="1:2">
      <c r="A11" s="4" t="s">
        <v>1281</v>
      </c>
    </row>
    <row r="12" spans="1:2">
      <c r="A12" s="3" t="s">
        <v>1393</v>
      </c>
    </row>
    <row r="13" spans="1:2">
      <c r="A13" s="4" t="s">
        <v>46</v>
      </c>
      <c r="B13" s="5" t="n">
        <v>0</v>
      </c>
    </row>
    <row r="14" spans="1:2">
      <c r="A14" s="4" t="s">
        <v>1368</v>
      </c>
    </row>
    <row r="15" spans="1:2">
      <c r="A15" s="3" t="s">
        <v>1393</v>
      </c>
    </row>
    <row r="16" spans="1:2">
      <c r="A16" s="4" t="s">
        <v>46</v>
      </c>
      <c r="B16" s="5" t="n">
        <v>82297</v>
      </c>
    </row>
    <row r="17" spans="1:2">
      <c r="A17" s="4" t="s">
        <v>1373</v>
      </c>
    </row>
    <row r="18" spans="1:2">
      <c r="A18" s="3" t="s">
        <v>1393</v>
      </c>
    </row>
    <row r="19" spans="1:2">
      <c r="A19" s="4" t="s">
        <v>46</v>
      </c>
      <c r="B19" s="6" t="n">
        <v>1551047</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94</v>
      </c>
      <c r="B1" s="2" t="s">
        <v>1</v>
      </c>
    </row>
    <row r="2" spans="1:3">
      <c r="B2" s="2" t="s">
        <v>33</v>
      </c>
      <c r="C2" s="2" t="s">
        <v>34</v>
      </c>
    </row>
    <row r="3" spans="1:3">
      <c r="A3" s="3" t="s">
        <v>1393</v>
      </c>
    </row>
    <row r="4" spans="1:3">
      <c r="A4" s="4" t="s">
        <v>1395</v>
      </c>
      <c r="B4" s="6" t="n">
        <v>140952</v>
      </c>
      <c r="C4" s="6" t="n">
        <v>130900</v>
      </c>
    </row>
    <row r="5" spans="1:3">
      <c r="A5" s="4" t="s">
        <v>1396</v>
      </c>
      <c r="B5" s="6" t="n">
        <v>780246</v>
      </c>
      <c r="C5" s="6" t="n">
        <v>767702</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7</v>
      </c>
      <c r="B1" s="2" t="s">
        <v>35</v>
      </c>
      <c r="C1" s="2" t="s">
        <v>33</v>
      </c>
      <c r="D1" s="2" t="s">
        <v>34</v>
      </c>
    </row>
    <row r="2" spans="1:4">
      <c r="A2" s="3" t="s">
        <v>1393</v>
      </c>
    </row>
    <row r="3" spans="1:4">
      <c r="A3" s="4" t="s">
        <v>1398</v>
      </c>
      <c r="B3" s="5" t="n">
        <v>35</v>
      </c>
      <c r="C3" s="5" t="n">
        <v>39</v>
      </c>
      <c r="D3" s="5" t="n">
        <v>36</v>
      </c>
    </row>
    <row r="4" spans="1:4">
      <c r="A4" s="4" t="s">
        <v>1399</v>
      </c>
    </row>
    <row r="5" spans="1:4">
      <c r="A5" s="3" t="s">
        <v>1393</v>
      </c>
    </row>
    <row r="6" spans="1:4">
      <c r="A6" s="4" t="s">
        <v>1398</v>
      </c>
      <c r="B6" s="5" t="n">
        <v>21</v>
      </c>
      <c r="C6" s="5" t="n">
        <v>24</v>
      </c>
      <c r="D6" s="5" t="n">
        <v>22</v>
      </c>
    </row>
    <row r="7" spans="1:4">
      <c r="A7" s="4" t="s">
        <v>1400</v>
      </c>
    </row>
    <row r="8" spans="1:4">
      <c r="A8" s="3" t="s">
        <v>1393</v>
      </c>
    </row>
    <row r="9" spans="1:4">
      <c r="A9" s="4" t="s">
        <v>1398</v>
      </c>
      <c r="B9" s="5" t="n">
        <v>14</v>
      </c>
      <c r="C9" s="5" t="n">
        <v>15</v>
      </c>
      <c r="D9" s="5" t="n">
        <v>14</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s>
  <sheetData>
    <row r="1" spans="1:4">
      <c r="A1" s="1" t="s">
        <v>1401</v>
      </c>
      <c r="B1" s="2" t="s">
        <v>1402</v>
      </c>
      <c r="C1" s="2" t="s">
        <v>1403</v>
      </c>
      <c r="D1" s="2" t="s">
        <v>508</v>
      </c>
    </row>
    <row r="2" spans="1:4">
      <c r="A2" s="4" t="s">
        <v>1404</v>
      </c>
    </row>
    <row r="3" spans="1:4">
      <c r="A3" s="3" t="s">
        <v>1405</v>
      </c>
    </row>
    <row r="4" spans="1:4">
      <c r="A4" s="4" t="s">
        <v>1406</v>
      </c>
      <c r="B4" s="6" t="n">
        <v>64542</v>
      </c>
    </row>
    <row r="5" spans="1:4">
      <c r="A5" s="4" t="s">
        <v>1407</v>
      </c>
      <c r="B5" s="5" t="n">
        <v>38311</v>
      </c>
    </row>
    <row r="6" spans="1:4">
      <c r="A6" s="4" t="s">
        <v>1408</v>
      </c>
      <c r="B6" s="6" t="n">
        <v>26230</v>
      </c>
    </row>
    <row r="7" spans="1:4">
      <c r="A7" s="4" t="s">
        <v>1409</v>
      </c>
      <c r="B7" s="4" t="s">
        <v>1410</v>
      </c>
    </row>
    <row r="8" spans="1:4">
      <c r="A8" s="4" t="s">
        <v>1411</v>
      </c>
    </row>
    <row r="9" spans="1:4">
      <c r="A9" s="3" t="s">
        <v>1405</v>
      </c>
    </row>
    <row r="10" spans="1:4">
      <c r="A10" s="4" t="s">
        <v>1412</v>
      </c>
      <c r="C10" s="5" t="n">
        <v>1933051</v>
      </c>
    </row>
    <row r="11" spans="1:4">
      <c r="A11" s="4" t="s">
        <v>1413</v>
      </c>
      <c r="C11" s="6" t="n">
        <v>1</v>
      </c>
    </row>
    <row r="12" spans="1:4">
      <c r="A12" s="4" t="s">
        <v>1414</v>
      </c>
      <c r="C12" s="4" t="s">
        <v>1415</v>
      </c>
    </row>
    <row r="13" spans="1:4">
      <c r="A13" s="4" t="s">
        <v>1416</v>
      </c>
      <c r="C13" s="4" t="s">
        <v>1417</v>
      </c>
    </row>
    <row r="14" spans="1:4">
      <c r="A14" s="4" t="s">
        <v>1418</v>
      </c>
    </row>
    <row r="15" spans="1:4">
      <c r="A15" s="3" t="s">
        <v>1405</v>
      </c>
    </row>
    <row r="16" spans="1:4">
      <c r="A16" s="4" t="s">
        <v>1419</v>
      </c>
      <c r="B16" s="4" t="s">
        <v>542</v>
      </c>
    </row>
    <row r="17" spans="1:4">
      <c r="A17" s="4" t="s">
        <v>1420</v>
      </c>
      <c r="B17" s="4" t="s">
        <v>1421</v>
      </c>
    </row>
    <row r="18" spans="1:4">
      <c r="A18" s="4" t="s">
        <v>1422</v>
      </c>
    </row>
    <row r="19" spans="1:4">
      <c r="A19" s="3" t="s">
        <v>1405</v>
      </c>
    </row>
    <row r="20" spans="1:4">
      <c r="A20" s="4" t="s">
        <v>1419</v>
      </c>
      <c r="B20" s="4" t="s">
        <v>1423</v>
      </c>
    </row>
    <row r="21" spans="1:4">
      <c r="A21" s="4" t="s">
        <v>1420</v>
      </c>
      <c r="B21" s="4" t="s">
        <v>525</v>
      </c>
    </row>
    <row r="22" spans="1:4">
      <c r="A22" s="4" t="s">
        <v>381</v>
      </c>
    </row>
    <row r="23" spans="1:4">
      <c r="A23" s="3" t="s">
        <v>1405</v>
      </c>
    </row>
    <row r="24" spans="1:4">
      <c r="A24" s="4" t="s">
        <v>1424</v>
      </c>
      <c r="D24" s="6" t="n">
        <v>13397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5</v>
      </c>
      <c r="B1" s="2" t="s">
        <v>1</v>
      </c>
    </row>
    <row r="2" spans="1:3">
      <c r="B2" s="2" t="s">
        <v>33</v>
      </c>
      <c r="C2" s="2" t="s">
        <v>34</v>
      </c>
    </row>
    <row r="3" spans="1:3">
      <c r="A3" s="3" t="s">
        <v>1426</v>
      </c>
    </row>
    <row r="4" spans="1:3">
      <c r="A4" s="4" t="s">
        <v>1427</v>
      </c>
      <c r="B4" s="6" t="n">
        <v>1026017</v>
      </c>
      <c r="C4" s="6" t="n">
        <v>617268</v>
      </c>
    </row>
    <row r="5" spans="1:3">
      <c r="A5" s="4" t="s">
        <v>1147</v>
      </c>
      <c r="B5" s="5" t="n">
        <v>1291408</v>
      </c>
      <c r="C5" s="5" t="n">
        <v>1134750</v>
      </c>
    </row>
    <row r="6" spans="1:3">
      <c r="A6" s="4" t="s">
        <v>1428</v>
      </c>
      <c r="B6" s="5" t="n">
        <v>874177</v>
      </c>
      <c r="C6" s="5" t="n">
        <v>469681</v>
      </c>
    </row>
    <row r="7" spans="1:3">
      <c r="A7" s="4" t="s">
        <v>1429</v>
      </c>
      <c r="B7" s="5" t="n">
        <v>17519</v>
      </c>
      <c r="C7" s="5" t="n">
        <v>109101</v>
      </c>
    </row>
    <row r="8" spans="1:3">
      <c r="A8" s="4" t="s">
        <v>1223</v>
      </c>
      <c r="B8" s="5" t="n">
        <v>-374001</v>
      </c>
      <c r="C8" s="5" t="n">
        <v>-147219</v>
      </c>
    </row>
    <row r="9" spans="1:3">
      <c r="A9" s="4" t="s">
        <v>1430</v>
      </c>
      <c r="B9" s="5" t="n">
        <v>1056624</v>
      </c>
      <c r="C9" s="5" t="n">
        <v>1026017</v>
      </c>
    </row>
    <row r="10" spans="1:3">
      <c r="A10" s="4" t="s">
        <v>131</v>
      </c>
    </row>
    <row r="11" spans="1:3">
      <c r="A11" s="3" t="s">
        <v>1426</v>
      </c>
    </row>
    <row r="12" spans="1:3">
      <c r="A12" s="4" t="s">
        <v>1427</v>
      </c>
      <c r="B12" s="5" t="n">
        <v>1029913</v>
      </c>
    </row>
    <row r="13" spans="1:3">
      <c r="A13" s="4" t="s">
        <v>1430</v>
      </c>
      <c r="C13" s="5" t="n">
        <v>1029913</v>
      </c>
    </row>
    <row r="14" spans="1:3">
      <c r="A14" s="4" t="s">
        <v>1431</v>
      </c>
    </row>
    <row r="15" spans="1:3">
      <c r="A15" s="3" t="s">
        <v>1426</v>
      </c>
    </row>
    <row r="16" spans="1:3">
      <c r="A16" s="4" t="s">
        <v>1427</v>
      </c>
      <c r="B16" s="5" t="n">
        <v>1060</v>
      </c>
      <c r="C16" s="5" t="n">
        <v>16786</v>
      </c>
    </row>
    <row r="17" spans="1:3">
      <c r="A17" s="4" t="s">
        <v>1428</v>
      </c>
      <c r="C17" s="5" t="n">
        <v>541</v>
      </c>
    </row>
    <row r="18" spans="1:3">
      <c r="A18" s="4" t="s">
        <v>1429</v>
      </c>
      <c r="C18" s="5" t="n">
        <v>13207</v>
      </c>
    </row>
    <row r="19" spans="1:3">
      <c r="A19" s="4" t="s">
        <v>1223</v>
      </c>
      <c r="B19" s="5" t="n">
        <v>-342</v>
      </c>
      <c r="C19" s="5" t="n">
        <v>-1978</v>
      </c>
    </row>
    <row r="20" spans="1:3">
      <c r="A20" s="4" t="s">
        <v>1430</v>
      </c>
      <c r="B20" s="5" t="n">
        <v>718</v>
      </c>
      <c r="C20" s="5" t="n">
        <v>1060</v>
      </c>
    </row>
    <row r="21" spans="1:3">
      <c r="A21" s="4" t="s">
        <v>1432</v>
      </c>
    </row>
    <row r="22" spans="1:3">
      <c r="A22" s="3" t="s">
        <v>1426</v>
      </c>
    </row>
    <row r="23" spans="1:3">
      <c r="A23" s="4" t="s">
        <v>1427</v>
      </c>
      <c r="B23" s="5" t="n">
        <v>1060</v>
      </c>
    </row>
    <row r="24" spans="1:3">
      <c r="A24" s="4" t="s">
        <v>1430</v>
      </c>
      <c r="C24" s="5" t="n">
        <v>1060</v>
      </c>
    </row>
    <row r="25" spans="1:3">
      <c r="A25" s="4" t="s">
        <v>1433</v>
      </c>
    </row>
    <row r="26" spans="1:3">
      <c r="A26" s="3" t="s">
        <v>1426</v>
      </c>
    </row>
    <row r="27" spans="1:3">
      <c r="A27" s="4" t="s">
        <v>1427</v>
      </c>
      <c r="B27" s="5" t="n">
        <v>490388</v>
      </c>
      <c r="C27" s="5" t="n">
        <v>236198</v>
      </c>
    </row>
    <row r="28" spans="1:3">
      <c r="A28" s="4" t="s">
        <v>1147</v>
      </c>
      <c r="B28" s="5" t="n">
        <v>282386</v>
      </c>
      <c r="C28" s="5" t="n">
        <v>343769</v>
      </c>
    </row>
    <row r="29" spans="1:3">
      <c r="A29" s="4" t="s">
        <v>1428</v>
      </c>
      <c r="B29" s="5" t="n">
        <v>35180</v>
      </c>
      <c r="C29" s="5" t="n">
        <v>32740</v>
      </c>
    </row>
    <row r="30" spans="1:3">
      <c r="A30" s="4" t="s">
        <v>1429</v>
      </c>
      <c r="B30" s="5" t="n">
        <v>305</v>
      </c>
      <c r="C30" s="5" t="n">
        <v>7</v>
      </c>
    </row>
    <row r="31" spans="1:3">
      <c r="A31" s="4" t="s">
        <v>1223</v>
      </c>
      <c r="B31" s="5" t="n">
        <v>-165895</v>
      </c>
      <c r="C31" s="5" t="n">
        <v>-56832</v>
      </c>
    </row>
    <row r="32" spans="1:3">
      <c r="A32" s="4" t="s">
        <v>1430</v>
      </c>
      <c r="B32" s="5" t="n">
        <v>571394</v>
      </c>
      <c r="C32" s="5" t="n">
        <v>490388</v>
      </c>
    </row>
    <row r="33" spans="1:3">
      <c r="A33" s="4" t="s">
        <v>1434</v>
      </c>
    </row>
    <row r="34" spans="1:3">
      <c r="A34" s="3" t="s">
        <v>1426</v>
      </c>
    </row>
    <row r="35" spans="1:3">
      <c r="A35" s="4" t="s">
        <v>1427</v>
      </c>
      <c r="B35" s="5" t="n">
        <v>490388</v>
      </c>
    </row>
    <row r="36" spans="1:3">
      <c r="A36" s="4" t="s">
        <v>1430</v>
      </c>
      <c r="C36" s="5" t="n">
        <v>490388</v>
      </c>
    </row>
    <row r="37" spans="1:3">
      <c r="A37" s="4" t="s">
        <v>1435</v>
      </c>
    </row>
    <row r="38" spans="1:3">
      <c r="A38" s="3" t="s">
        <v>1426</v>
      </c>
    </row>
    <row r="39" spans="1:3">
      <c r="A39" s="4" t="s">
        <v>1427</v>
      </c>
      <c r="B39" s="5" t="n">
        <v>126058</v>
      </c>
      <c r="C39" s="5" t="n">
        <v>53399</v>
      </c>
    </row>
    <row r="40" spans="1:3">
      <c r="A40" s="4" t="s">
        <v>1147</v>
      </c>
      <c r="B40" s="5" t="n">
        <v>79818</v>
      </c>
      <c r="C40" s="5" t="n">
        <v>173519</v>
      </c>
    </row>
    <row r="41" spans="1:3">
      <c r="A41" s="4" t="s">
        <v>1428</v>
      </c>
      <c r="B41" s="5" t="n">
        <v>48421</v>
      </c>
      <c r="C41" s="5" t="n">
        <v>84819</v>
      </c>
    </row>
    <row r="42" spans="1:3">
      <c r="A42" s="4" t="s">
        <v>1223</v>
      </c>
      <c r="B42" s="5" t="n">
        <v>-47361</v>
      </c>
      <c r="C42" s="5" t="n">
        <v>-16041</v>
      </c>
    </row>
    <row r="43" spans="1:3">
      <c r="A43" s="4" t="s">
        <v>1430</v>
      </c>
      <c r="B43" s="5" t="n">
        <v>110094</v>
      </c>
      <c r="C43" s="5" t="n">
        <v>126058</v>
      </c>
    </row>
    <row r="44" spans="1:3">
      <c r="A44" s="4" t="s">
        <v>1436</v>
      </c>
    </row>
    <row r="45" spans="1:3">
      <c r="A45" s="3" t="s">
        <v>1426</v>
      </c>
    </row>
    <row r="46" spans="1:3">
      <c r="A46" s="4" t="s">
        <v>1427</v>
      </c>
      <c r="B46" s="5" t="n">
        <v>126058</v>
      </c>
    </row>
    <row r="47" spans="1:3">
      <c r="A47" s="4" t="s">
        <v>1430</v>
      </c>
      <c r="C47" s="5" t="n">
        <v>126058</v>
      </c>
    </row>
    <row r="48" spans="1:3">
      <c r="A48" s="4" t="s">
        <v>1437</v>
      </c>
    </row>
    <row r="49" spans="1:3">
      <c r="A49" s="3" t="s">
        <v>1426</v>
      </c>
    </row>
    <row r="50" spans="1:3">
      <c r="A50" s="4" t="s">
        <v>1427</v>
      </c>
      <c r="B50" s="5" t="n">
        <v>150243</v>
      </c>
      <c r="C50" s="5" t="n">
        <v>129950</v>
      </c>
    </row>
    <row r="51" spans="1:3">
      <c r="A51" s="4" t="s">
        <v>1147</v>
      </c>
      <c r="B51" s="5" t="n">
        <v>171434</v>
      </c>
      <c r="C51" s="5" t="n">
        <v>151390</v>
      </c>
    </row>
    <row r="52" spans="1:3">
      <c r="A52" s="4" t="s">
        <v>1428</v>
      </c>
      <c r="B52" s="5" t="n">
        <v>147480</v>
      </c>
      <c r="C52" s="5" t="n">
        <v>98887</v>
      </c>
    </row>
    <row r="53" spans="1:3">
      <c r="A53" s="4" t="s">
        <v>1429</v>
      </c>
      <c r="B53" s="5" t="n">
        <v>3095</v>
      </c>
    </row>
    <row r="54" spans="1:3">
      <c r="A54" s="4" t="s">
        <v>1223</v>
      </c>
      <c r="B54" s="5" t="n">
        <v>-46824</v>
      </c>
      <c r="C54" s="5" t="n">
        <v>-32210</v>
      </c>
    </row>
    <row r="55" spans="1:3">
      <c r="A55" s="4" t="s">
        <v>1430</v>
      </c>
      <c r="B55" s="5" t="n">
        <v>124278</v>
      </c>
      <c r="C55" s="5" t="n">
        <v>150243</v>
      </c>
    </row>
    <row r="56" spans="1:3">
      <c r="A56" s="4" t="s">
        <v>1438</v>
      </c>
    </row>
    <row r="57" spans="1:3">
      <c r="A57" s="3" t="s">
        <v>1426</v>
      </c>
    </row>
    <row r="58" spans="1:3">
      <c r="A58" s="4" t="s">
        <v>1427</v>
      </c>
      <c r="B58" s="5" t="n">
        <v>150243</v>
      </c>
    </row>
    <row r="59" spans="1:3">
      <c r="A59" s="4" t="s">
        <v>1430</v>
      </c>
      <c r="C59" s="5" t="n">
        <v>150243</v>
      </c>
    </row>
    <row r="60" spans="1:3">
      <c r="A60" s="4" t="s">
        <v>1439</v>
      </c>
    </row>
    <row r="61" spans="1:3">
      <c r="A61" s="3" t="s">
        <v>1426</v>
      </c>
    </row>
    <row r="62" spans="1:3">
      <c r="A62" s="4" t="s">
        <v>1427</v>
      </c>
      <c r="B62" s="5" t="n">
        <v>258268</v>
      </c>
      <c r="C62" s="5" t="n">
        <v>180935</v>
      </c>
    </row>
    <row r="63" spans="1:3">
      <c r="A63" s="4" t="s">
        <v>1147</v>
      </c>
      <c r="B63" s="5" t="n">
        <v>748985</v>
      </c>
      <c r="C63" s="5" t="n">
        <v>466072</v>
      </c>
    </row>
    <row r="64" spans="1:3">
      <c r="A64" s="4" t="s">
        <v>1428</v>
      </c>
      <c r="B64" s="5" t="n">
        <v>643096</v>
      </c>
      <c r="C64" s="5" t="n">
        <v>252694</v>
      </c>
    </row>
    <row r="65" spans="1:3">
      <c r="A65" s="4" t="s">
        <v>1429</v>
      </c>
      <c r="B65" s="5" t="n">
        <v>14119</v>
      </c>
      <c r="C65" s="5" t="n">
        <v>95887</v>
      </c>
    </row>
    <row r="66" spans="1:3">
      <c r="A66" s="4" t="s">
        <v>1223</v>
      </c>
      <c r="B66" s="5" t="n">
        <v>-110628</v>
      </c>
      <c r="C66" s="5" t="n">
        <v>-40158</v>
      </c>
    </row>
    <row r="67" spans="1:3">
      <c r="A67" s="4" t="s">
        <v>1430</v>
      </c>
      <c r="B67" s="5" t="n">
        <v>239410</v>
      </c>
      <c r="C67" s="5" t="n">
        <v>258268</v>
      </c>
    </row>
    <row r="68" spans="1:3">
      <c r="A68" s="4" t="s">
        <v>1440</v>
      </c>
    </row>
    <row r="69" spans="1:3">
      <c r="A69" s="3" t="s">
        <v>1426</v>
      </c>
    </row>
    <row r="70" spans="1:3">
      <c r="A70" s="4" t="s">
        <v>1427</v>
      </c>
      <c r="B70" s="5" t="n">
        <v>258268</v>
      </c>
    </row>
    <row r="71" spans="1:3">
      <c r="A71" s="4" t="s">
        <v>1430</v>
      </c>
      <c r="C71" s="5" t="n">
        <v>258268</v>
      </c>
    </row>
    <row r="72" spans="1:3">
      <c r="A72" s="4" t="s">
        <v>1441</v>
      </c>
    </row>
    <row r="73" spans="1:3">
      <c r="A73" s="3" t="s">
        <v>1426</v>
      </c>
    </row>
    <row r="74" spans="1:3">
      <c r="A74" s="4" t="s">
        <v>1147</v>
      </c>
      <c r="B74" s="5" t="n">
        <v>9785</v>
      </c>
    </row>
    <row r="75" spans="1:3">
      <c r="A75" s="4" t="s">
        <v>1223</v>
      </c>
      <c r="B75" s="5" t="n">
        <v>-2951</v>
      </c>
    </row>
    <row r="76" spans="1:3">
      <c r="A76" s="4" t="s">
        <v>1430</v>
      </c>
      <c r="B76" s="5" t="n">
        <v>10730</v>
      </c>
    </row>
    <row r="77" spans="1:3">
      <c r="A77" s="4" t="s">
        <v>1442</v>
      </c>
    </row>
    <row r="78" spans="1:3">
      <c r="A78" s="3" t="s">
        <v>1426</v>
      </c>
    </row>
    <row r="79" spans="1:3">
      <c r="A79" s="4" t="s">
        <v>1427</v>
      </c>
      <c r="B79" s="6" t="n">
        <v>3896</v>
      </c>
    </row>
    <row r="80" spans="1:3">
      <c r="A80" s="4" t="s">
        <v>1430</v>
      </c>
      <c r="C80" s="6" t="n">
        <v>3896</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43</v>
      </c>
      <c r="B1" s="2" t="s">
        <v>33</v>
      </c>
      <c r="C1" s="2" t="s">
        <v>34</v>
      </c>
      <c r="D1" s="2" t="s">
        <v>35</v>
      </c>
      <c r="E1" s="2" t="s">
        <v>567</v>
      </c>
    </row>
    <row r="2" spans="1:5">
      <c r="A2" s="3" t="s">
        <v>1426</v>
      </c>
    </row>
    <row r="3" spans="1:5">
      <c r="A3" s="4" t="s">
        <v>70</v>
      </c>
      <c r="B3" s="6" t="n">
        <v>1056624</v>
      </c>
      <c r="C3" s="6" t="n">
        <v>1026017</v>
      </c>
      <c r="D3" s="6" t="n">
        <v>617268</v>
      </c>
      <c r="E3" s="6" t="n">
        <v>617268</v>
      </c>
    </row>
    <row r="4" spans="1:5">
      <c r="A4" s="4" t="s">
        <v>1431</v>
      </c>
    </row>
    <row r="5" spans="1:5">
      <c r="A5" s="3" t="s">
        <v>1426</v>
      </c>
    </row>
    <row r="6" spans="1:5">
      <c r="A6" s="4" t="s">
        <v>70</v>
      </c>
      <c r="B6" s="5" t="n">
        <v>718</v>
      </c>
      <c r="C6" s="5" t="n">
        <v>1060</v>
      </c>
      <c r="D6" s="5" t="n">
        <v>16786</v>
      </c>
      <c r="E6" s="5" t="n">
        <v>16786</v>
      </c>
    </row>
    <row r="7" spans="1:5">
      <c r="A7" s="4" t="s">
        <v>1441</v>
      </c>
    </row>
    <row r="8" spans="1:5">
      <c r="A8" s="3" t="s">
        <v>1426</v>
      </c>
    </row>
    <row r="9" spans="1:5">
      <c r="A9" s="4" t="s">
        <v>70</v>
      </c>
      <c r="B9" s="5" t="n">
        <v>10730</v>
      </c>
    </row>
    <row r="10" spans="1:5">
      <c r="A10" s="4" t="s">
        <v>1433</v>
      </c>
    </row>
    <row r="11" spans="1:5">
      <c r="A11" s="3" t="s">
        <v>1426</v>
      </c>
    </row>
    <row r="12" spans="1:5">
      <c r="A12" s="4" t="s">
        <v>70</v>
      </c>
      <c r="B12" s="5" t="n">
        <v>571394</v>
      </c>
      <c r="C12" s="5" t="n">
        <v>490388</v>
      </c>
      <c r="D12" s="5" t="n">
        <v>236198</v>
      </c>
      <c r="E12" s="5" t="n">
        <v>236198</v>
      </c>
    </row>
    <row r="13" spans="1:5">
      <c r="A13" s="4" t="s">
        <v>1435</v>
      </c>
    </row>
    <row r="14" spans="1:5">
      <c r="A14" s="3" t="s">
        <v>1426</v>
      </c>
    </row>
    <row r="15" spans="1:5">
      <c r="A15" s="4" t="s">
        <v>70</v>
      </c>
      <c r="B15" s="5" t="n">
        <v>110094</v>
      </c>
      <c r="C15" s="5" t="n">
        <v>126058</v>
      </c>
      <c r="D15" s="5" t="n">
        <v>53399</v>
      </c>
      <c r="E15" s="5" t="n">
        <v>53399</v>
      </c>
    </row>
    <row r="16" spans="1:5">
      <c r="A16" s="4" t="s">
        <v>1437</v>
      </c>
    </row>
    <row r="17" spans="1:5">
      <c r="A17" s="3" t="s">
        <v>1426</v>
      </c>
    </row>
    <row r="18" spans="1:5">
      <c r="A18" s="4" t="s">
        <v>70</v>
      </c>
      <c r="B18" s="5" t="n">
        <v>124278</v>
      </c>
      <c r="C18" s="5" t="n">
        <v>150243</v>
      </c>
      <c r="D18" s="5" t="n">
        <v>129950</v>
      </c>
      <c r="E18" s="5" t="n">
        <v>129950</v>
      </c>
    </row>
    <row r="19" spans="1:5">
      <c r="A19" s="4" t="s">
        <v>1439</v>
      </c>
    </row>
    <row r="20" spans="1:5">
      <c r="A20" s="3" t="s">
        <v>1426</v>
      </c>
    </row>
    <row r="21" spans="1:5">
      <c r="A21" s="4" t="s">
        <v>70</v>
      </c>
      <c r="B21" s="5" t="n">
        <v>239410</v>
      </c>
      <c r="C21" s="6" t="n">
        <v>258268</v>
      </c>
      <c r="D21" s="6" t="n">
        <v>180935</v>
      </c>
      <c r="E21" s="6" t="n">
        <v>180935</v>
      </c>
    </row>
    <row r="22" spans="1:5">
      <c r="A22" s="4" t="s">
        <v>1444</v>
      </c>
    </row>
    <row r="23" spans="1:5">
      <c r="A23" s="3" t="s">
        <v>1426</v>
      </c>
    </row>
    <row r="24" spans="1:5">
      <c r="A24" s="4" t="s">
        <v>70</v>
      </c>
      <c r="B24" s="5" t="n">
        <v>389657</v>
      </c>
    </row>
    <row r="25" spans="1:5">
      <c r="A25" s="4" t="s">
        <v>1445</v>
      </c>
    </row>
    <row r="26" spans="1:5">
      <c r="A26" s="3" t="s">
        <v>1426</v>
      </c>
    </row>
    <row r="27" spans="1:5">
      <c r="A27" s="4" t="s">
        <v>70</v>
      </c>
      <c r="B27" s="5" t="n">
        <v>10730</v>
      </c>
    </row>
    <row r="28" spans="1:5">
      <c r="A28" s="4" t="s">
        <v>1446</v>
      </c>
    </row>
    <row r="29" spans="1:5">
      <c r="A29" s="3" t="s">
        <v>1426</v>
      </c>
    </row>
    <row r="30" spans="1:5">
      <c r="A30" s="4" t="s">
        <v>70</v>
      </c>
      <c r="B30" s="5" t="n">
        <v>59504</v>
      </c>
    </row>
    <row r="31" spans="1:5">
      <c r="A31" s="4" t="s">
        <v>1447</v>
      </c>
    </row>
    <row r="32" spans="1:5">
      <c r="A32" s="3" t="s">
        <v>1426</v>
      </c>
    </row>
    <row r="33" spans="1:5">
      <c r="A33" s="4" t="s">
        <v>70</v>
      </c>
      <c r="B33" s="5" t="n">
        <v>48445</v>
      </c>
    </row>
    <row r="34" spans="1:5">
      <c r="A34" s="4" t="s">
        <v>1448</v>
      </c>
    </row>
    <row r="35" spans="1:5">
      <c r="A35" s="3" t="s">
        <v>1426</v>
      </c>
    </row>
    <row r="36" spans="1:5">
      <c r="A36" s="4" t="s">
        <v>70</v>
      </c>
      <c r="B36" s="5" t="n">
        <v>60556</v>
      </c>
    </row>
    <row r="37" spans="1:5">
      <c r="A37" s="4" t="s">
        <v>1449</v>
      </c>
    </row>
    <row r="38" spans="1:5">
      <c r="A38" s="3" t="s">
        <v>1426</v>
      </c>
    </row>
    <row r="39" spans="1:5">
      <c r="A39" s="4" t="s">
        <v>70</v>
      </c>
      <c r="B39" s="5" t="n">
        <v>210422</v>
      </c>
    </row>
    <row r="40" spans="1:5">
      <c r="A40" s="4" t="s">
        <v>1450</v>
      </c>
    </row>
    <row r="41" spans="1:5">
      <c r="A41" s="3" t="s">
        <v>1426</v>
      </c>
    </row>
    <row r="42" spans="1:5">
      <c r="A42" s="4" t="s">
        <v>70</v>
      </c>
      <c r="B42" s="5" t="n">
        <v>666967</v>
      </c>
    </row>
    <row r="43" spans="1:5">
      <c r="A43" s="4" t="s">
        <v>1451</v>
      </c>
    </row>
    <row r="44" spans="1:5">
      <c r="A44" s="3" t="s">
        <v>1426</v>
      </c>
    </row>
    <row r="45" spans="1:5">
      <c r="A45" s="4" t="s">
        <v>70</v>
      </c>
      <c r="B45" s="5" t="n">
        <v>718</v>
      </c>
    </row>
    <row r="46" spans="1:5">
      <c r="A46" s="4" t="s">
        <v>1452</v>
      </c>
    </row>
    <row r="47" spans="1:5">
      <c r="A47" s="3" t="s">
        <v>1426</v>
      </c>
    </row>
    <row r="48" spans="1:5">
      <c r="A48" s="4" t="s">
        <v>70</v>
      </c>
      <c r="B48" s="5" t="n">
        <v>511890</v>
      </c>
    </row>
    <row r="49" spans="1:5">
      <c r="A49" s="4" t="s">
        <v>1453</v>
      </c>
    </row>
    <row r="50" spans="1:5">
      <c r="A50" s="3" t="s">
        <v>1426</v>
      </c>
    </row>
    <row r="51" spans="1:5">
      <c r="A51" s="4" t="s">
        <v>70</v>
      </c>
      <c r="B51" s="5" t="n">
        <v>61649</v>
      </c>
    </row>
    <row r="52" spans="1:5">
      <c r="A52" s="4" t="s">
        <v>1454</v>
      </c>
    </row>
    <row r="53" spans="1:5">
      <c r="A53" s="3" t="s">
        <v>1426</v>
      </c>
    </row>
    <row r="54" spans="1:5">
      <c r="A54" s="4" t="s">
        <v>70</v>
      </c>
      <c r="B54" s="5" t="n">
        <v>63722</v>
      </c>
    </row>
    <row r="55" spans="1:5">
      <c r="A55" s="4" t="s">
        <v>1455</v>
      </c>
    </row>
    <row r="56" spans="1:5">
      <c r="A56" s="3" t="s">
        <v>1426</v>
      </c>
    </row>
    <row r="57" spans="1:5">
      <c r="A57" s="4" t="s">
        <v>70</v>
      </c>
      <c r="B57" s="6" t="n">
        <v>2898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33</v>
      </c>
    </row>
    <row r="3" spans="1:2">
      <c r="A3" s="3" t="s">
        <v>87</v>
      </c>
    </row>
    <row r="4" spans="1:2">
      <c r="A4" s="4" t="s">
        <v>205</v>
      </c>
      <c r="B4" s="4" t="s">
        <v>20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56</v>
      </c>
      <c r="B1" s="2" t="s">
        <v>33</v>
      </c>
      <c r="C1" s="2" t="s">
        <v>34</v>
      </c>
      <c r="D1" s="2" t="s">
        <v>35</v>
      </c>
    </row>
    <row r="2" spans="1:4">
      <c r="A2" s="3" t="s">
        <v>1457</v>
      </c>
    </row>
    <row r="3" spans="1:4">
      <c r="A3" s="4" t="s">
        <v>1458</v>
      </c>
      <c r="B3" s="6" t="n">
        <v>1652368</v>
      </c>
      <c r="C3" s="6" t="n">
        <v>1856697</v>
      </c>
      <c r="D3" s="6" t="n">
        <v>1556331</v>
      </c>
    </row>
    <row r="4" spans="1:4">
      <c r="A4" s="4" t="s">
        <v>1459</v>
      </c>
    </row>
    <row r="5" spans="1:4">
      <c r="A5" s="3" t="s">
        <v>1457</v>
      </c>
    </row>
    <row r="6" spans="1:4">
      <c r="A6" s="4" t="s">
        <v>1458</v>
      </c>
      <c r="B6" s="5" t="n">
        <v>810905</v>
      </c>
      <c r="C6" s="5" t="n">
        <v>1048421</v>
      </c>
      <c r="D6" s="5" t="n">
        <v>795349</v>
      </c>
    </row>
    <row r="7" spans="1:4">
      <c r="A7" s="4" t="s">
        <v>1460</v>
      </c>
    </row>
    <row r="8" spans="1:4">
      <c r="A8" s="3" t="s">
        <v>1457</v>
      </c>
    </row>
    <row r="9" spans="1:4">
      <c r="A9" s="4" t="s">
        <v>1458</v>
      </c>
      <c r="B9" s="6" t="n">
        <v>841463</v>
      </c>
      <c r="C9" s="6" t="n">
        <v>808276</v>
      </c>
      <c r="D9" s="6" t="n">
        <v>760982</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461</v>
      </c>
      <c r="B1" s="2" t="s">
        <v>33</v>
      </c>
      <c r="C1" s="2" t="s">
        <v>34</v>
      </c>
      <c r="D1" s="2" t="s">
        <v>35</v>
      </c>
    </row>
    <row r="2" spans="1:4">
      <c r="A2" s="3" t="s">
        <v>1457</v>
      </c>
    </row>
    <row r="3" spans="1:4">
      <c r="A3" s="4" t="s">
        <v>1462</v>
      </c>
      <c r="B3" s="6" t="n">
        <v>0</v>
      </c>
      <c r="C3" s="6" t="n">
        <v>0</v>
      </c>
      <c r="D3" s="6" t="n">
        <v>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3</v>
      </c>
      <c r="B1" s="2" t="s">
        <v>33</v>
      </c>
      <c r="C1" s="2" t="s">
        <v>34</v>
      </c>
      <c r="D1" s="2" t="s">
        <v>35</v>
      </c>
    </row>
    <row r="2" spans="1:4">
      <c r="A2" s="3" t="s">
        <v>1464</v>
      </c>
    </row>
    <row r="3" spans="1:4">
      <c r="A3" s="4" t="s">
        <v>65</v>
      </c>
      <c r="B3" s="6" t="n">
        <v>15318513</v>
      </c>
      <c r="C3" s="6" t="n">
        <v>15593151</v>
      </c>
      <c r="D3" s="6" t="n">
        <v>11684864</v>
      </c>
    </row>
    <row r="4" spans="1:4">
      <c r="A4" s="4" t="s">
        <v>633</v>
      </c>
      <c r="B4" s="5" t="n">
        <v>5875117</v>
      </c>
      <c r="C4" s="5" t="n">
        <v>5279810</v>
      </c>
      <c r="D4" s="5" t="n">
        <v>5830128</v>
      </c>
    </row>
    <row r="5" spans="1:4">
      <c r="A5" s="4" t="s">
        <v>1465</v>
      </c>
    </row>
    <row r="6" spans="1:4">
      <c r="A6" s="3" t="s">
        <v>1464</v>
      </c>
    </row>
    <row r="7" spans="1:4">
      <c r="A7" s="4" t="s">
        <v>65</v>
      </c>
      <c r="B7" s="5" t="n">
        <v>1686392</v>
      </c>
      <c r="C7" s="5" t="n">
        <v>2889961</v>
      </c>
      <c r="D7" s="5" t="n">
        <v>394888</v>
      </c>
    </row>
    <row r="8" spans="1:4">
      <c r="A8" s="4" t="s">
        <v>1466</v>
      </c>
    </row>
    <row r="9" spans="1:4">
      <c r="A9" s="3" t="s">
        <v>1464</v>
      </c>
    </row>
    <row r="10" spans="1:4">
      <c r="A10" s="4" t="s">
        <v>65</v>
      </c>
      <c r="B10" s="5" t="n">
        <v>9989032</v>
      </c>
      <c r="C10" s="5" t="n">
        <v>9175548</v>
      </c>
      <c r="D10" s="5" t="n">
        <v>7857222</v>
      </c>
    </row>
    <row r="11" spans="1:4">
      <c r="A11" s="4" t="s">
        <v>1467</v>
      </c>
    </row>
    <row r="12" spans="1:4">
      <c r="A12" s="3" t="s">
        <v>1464</v>
      </c>
    </row>
    <row r="13" spans="1:4">
      <c r="A13" s="4" t="s">
        <v>65</v>
      </c>
      <c r="B13" s="5" t="n">
        <v>740331</v>
      </c>
      <c r="C13" s="5" t="n">
        <v>922405</v>
      </c>
      <c r="D13" s="5" t="n">
        <v>949080</v>
      </c>
    </row>
    <row r="14" spans="1:4">
      <c r="A14" s="4" t="s">
        <v>1304</v>
      </c>
    </row>
    <row r="15" spans="1:4">
      <c r="A15" s="3" t="s">
        <v>1464</v>
      </c>
    </row>
    <row r="16" spans="1:4">
      <c r="A16" s="4" t="s">
        <v>65</v>
      </c>
      <c r="B16" s="5" t="n">
        <v>2902758</v>
      </c>
      <c r="C16" s="5" t="n">
        <v>2605237</v>
      </c>
      <c r="D16" s="5" t="n">
        <v>2483674</v>
      </c>
    </row>
    <row r="17" spans="1:4">
      <c r="A17" s="4" t="s">
        <v>633</v>
      </c>
      <c r="B17" s="5" t="n">
        <v>434816</v>
      </c>
      <c r="C17" s="5" t="n">
        <v>508335</v>
      </c>
      <c r="D17" s="5" t="n">
        <v>74774</v>
      </c>
    </row>
    <row r="18" spans="1:4">
      <c r="A18" s="4" t="s">
        <v>1468</v>
      </c>
    </row>
    <row r="19" spans="1:4">
      <c r="A19" s="3" t="s">
        <v>1464</v>
      </c>
    </row>
    <row r="20" spans="1:4">
      <c r="A20" s="4" t="s">
        <v>633</v>
      </c>
      <c r="B20" s="5" t="n">
        <v>1842754</v>
      </c>
      <c r="C20" s="5" t="n">
        <v>2050439</v>
      </c>
      <c r="D20" s="5" t="n">
        <v>1737357</v>
      </c>
    </row>
    <row r="21" spans="1:4">
      <c r="A21" s="4" t="s">
        <v>1469</v>
      </c>
    </row>
    <row r="22" spans="1:4">
      <c r="A22" s="3" t="s">
        <v>1464</v>
      </c>
    </row>
    <row r="23" spans="1:4">
      <c r="A23" s="4" t="s">
        <v>633</v>
      </c>
      <c r="B23" s="5" t="n">
        <v>1372317</v>
      </c>
      <c r="C23" s="5" t="n">
        <v>138328</v>
      </c>
      <c r="D23" s="5" t="n">
        <v>1228037</v>
      </c>
    </row>
    <row r="24" spans="1:4">
      <c r="A24" s="4" t="s">
        <v>1470</v>
      </c>
    </row>
    <row r="25" spans="1:4">
      <c r="A25" s="3" t="s">
        <v>1464</v>
      </c>
    </row>
    <row r="26" spans="1:4">
      <c r="A26" s="4" t="s">
        <v>633</v>
      </c>
      <c r="B26" s="5" t="n">
        <v>1197945</v>
      </c>
      <c r="C26" s="5" t="n">
        <v>1529654</v>
      </c>
      <c r="D26" s="5" t="n">
        <v>1749444</v>
      </c>
    </row>
    <row r="27" spans="1:4">
      <c r="A27" s="4" t="s">
        <v>1471</v>
      </c>
    </row>
    <row r="28" spans="1:4">
      <c r="A28" s="3" t="s">
        <v>1464</v>
      </c>
    </row>
    <row r="29" spans="1:4">
      <c r="A29" s="4" t="s">
        <v>633</v>
      </c>
      <c r="B29" s="5" t="n">
        <v>154072</v>
      </c>
      <c r="C29" s="5" t="n">
        <v>107988</v>
      </c>
      <c r="D29" s="5" t="n">
        <v>176922</v>
      </c>
    </row>
    <row r="30" spans="1:4">
      <c r="A30" s="4" t="s">
        <v>1472</v>
      </c>
    </row>
    <row r="31" spans="1:4">
      <c r="A31" s="3" t="s">
        <v>1464</v>
      </c>
    </row>
    <row r="32" spans="1:4">
      <c r="A32" s="4" t="s">
        <v>633</v>
      </c>
      <c r="B32" s="5" t="n">
        <v>617882</v>
      </c>
      <c r="C32" s="5" t="n">
        <v>695455</v>
      </c>
      <c r="D32" s="5" t="n">
        <v>662827</v>
      </c>
    </row>
    <row r="33" spans="1:4">
      <c r="A33" s="4" t="s">
        <v>1473</v>
      </c>
    </row>
    <row r="34" spans="1:4">
      <c r="A34" s="3" t="s">
        <v>1464</v>
      </c>
    </row>
    <row r="35" spans="1:4">
      <c r="A35" s="4" t="s">
        <v>633</v>
      </c>
      <c r="B35" s="6" t="n">
        <v>255331</v>
      </c>
      <c r="C35" s="6" t="n">
        <v>249611</v>
      </c>
      <c r="D35" s="6" t="n">
        <v>200767</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4</v>
      </c>
      <c r="B1" s="2" t="s">
        <v>33</v>
      </c>
      <c r="C1" s="2" t="s">
        <v>34</v>
      </c>
      <c r="D1" s="2" t="s">
        <v>35</v>
      </c>
    </row>
    <row r="2" spans="1:4">
      <c r="A2" s="3" t="s">
        <v>1475</v>
      </c>
    </row>
    <row r="3" spans="1:4">
      <c r="A3" s="4" t="s">
        <v>630</v>
      </c>
      <c r="B3" s="6" t="n">
        <v>74766039</v>
      </c>
      <c r="C3" s="6" t="n">
        <v>52505097</v>
      </c>
      <c r="D3" s="6" t="n">
        <v>66306368</v>
      </c>
    </row>
    <row r="4" spans="1:4">
      <c r="A4" s="4" t="s">
        <v>42</v>
      </c>
      <c r="B4" s="5" t="n">
        <v>2635247</v>
      </c>
      <c r="C4" s="5" t="n">
        <v>1603472</v>
      </c>
      <c r="D4" s="5" t="n">
        <v>612613</v>
      </c>
    </row>
    <row r="5" spans="1:4">
      <c r="A5" s="4" t="s">
        <v>1183</v>
      </c>
      <c r="B5" s="5" t="n">
        <v>17293</v>
      </c>
      <c r="C5" s="5" t="n">
        <v>12149</v>
      </c>
      <c r="D5" s="5" t="n">
        <v>17911</v>
      </c>
    </row>
    <row r="6" spans="1:4">
      <c r="A6" s="4" t="s">
        <v>44</v>
      </c>
      <c r="C6" s="5" t="n">
        <v>2096284</v>
      </c>
      <c r="D6" s="5" t="n">
        <v>35237</v>
      </c>
    </row>
    <row r="7" spans="1:4">
      <c r="A7" s="4" t="s">
        <v>45</v>
      </c>
      <c r="B7" s="5" t="n">
        <v>2999584</v>
      </c>
      <c r="C7" s="5" t="n">
        <v>3355507</v>
      </c>
      <c r="D7" s="5" t="n">
        <v>2036966</v>
      </c>
    </row>
    <row r="8" spans="1:4">
      <c r="A8" s="4" t="s">
        <v>46</v>
      </c>
      <c r="B8" s="5" t="n">
        <v>179166463</v>
      </c>
      <c r="C8" s="5" t="n">
        <v>195864678</v>
      </c>
      <c r="D8" s="5" t="n">
        <v>162864366</v>
      </c>
    </row>
    <row r="9" spans="1:4">
      <c r="A9" s="4" t="s">
        <v>50</v>
      </c>
      <c r="B9" s="5" t="n">
        <v>64584759</v>
      </c>
      <c r="C9" s="5" t="n">
        <v>51238580</v>
      </c>
      <c r="D9" s="5" t="n">
        <v>37579769</v>
      </c>
    </row>
    <row r="10" spans="1:4">
      <c r="A10" s="4" t="s">
        <v>51</v>
      </c>
      <c r="B10" s="5" t="n">
        <v>6756220</v>
      </c>
      <c r="C10" s="5" t="n">
        <v>11277691</v>
      </c>
      <c r="D10" s="5" t="n">
        <v>6800296</v>
      </c>
    </row>
    <row r="11" spans="1:4">
      <c r="A11" s="4" t="s">
        <v>52</v>
      </c>
      <c r="B11" s="5" t="n">
        <v>51518</v>
      </c>
      <c r="C11" s="5" t="n">
        <v>417334</v>
      </c>
      <c r="D11" s="5" t="n">
        <v>749675</v>
      </c>
    </row>
    <row r="12" spans="1:4">
      <c r="A12" s="4" t="s">
        <v>631</v>
      </c>
      <c r="B12" s="5" t="n">
        <v>351232991</v>
      </c>
      <c r="C12" s="5" t="n">
        <v>338069866</v>
      </c>
      <c r="D12" s="5" t="n">
        <v>295027566</v>
      </c>
    </row>
    <row r="13" spans="1:4">
      <c r="A13" s="4" t="s">
        <v>61</v>
      </c>
      <c r="B13" s="5" t="n">
        <v>237954419</v>
      </c>
      <c r="C13" s="5" t="n">
        <v>212800371</v>
      </c>
      <c r="D13" s="5" t="n">
        <v>206113028</v>
      </c>
    </row>
    <row r="14" spans="1:4">
      <c r="A14" s="4" t="s">
        <v>63</v>
      </c>
      <c r="C14" s="5" t="n">
        <v>9523</v>
      </c>
    </row>
    <row r="15" spans="1:4">
      <c r="A15" s="4" t="s">
        <v>1183</v>
      </c>
      <c r="B15" s="5" t="n">
        <v>1369</v>
      </c>
      <c r="C15" s="5" t="n">
        <v>34116</v>
      </c>
    </row>
    <row r="16" spans="1:4">
      <c r="A16" s="4" t="s">
        <v>64</v>
      </c>
      <c r="B16" s="5" t="n">
        <v>164469</v>
      </c>
      <c r="C16" s="5" t="n">
        <v>3968851</v>
      </c>
      <c r="D16" s="5" t="n">
        <v>2018763</v>
      </c>
    </row>
    <row r="17" spans="1:4">
      <c r="A17" s="4" t="s">
        <v>65</v>
      </c>
      <c r="B17" s="5" t="n">
        <v>15318513</v>
      </c>
      <c r="C17" s="5" t="n">
        <v>15593151</v>
      </c>
      <c r="D17" s="5" t="n">
        <v>11684864</v>
      </c>
    </row>
    <row r="18" spans="1:4">
      <c r="A18" s="4" t="s">
        <v>1476</v>
      </c>
      <c r="B18" s="5" t="n">
        <v>2998010</v>
      </c>
      <c r="C18" s="5" t="n">
        <v>1733524</v>
      </c>
      <c r="D18" s="5" t="n">
        <v>479907</v>
      </c>
    </row>
    <row r="19" spans="1:4">
      <c r="A19" s="4" t="s">
        <v>67</v>
      </c>
      <c r="B19" s="5" t="n">
        <v>6377311</v>
      </c>
      <c r="C19" s="5" t="n">
        <v>6957379</v>
      </c>
      <c r="D19" s="5" t="n">
        <v>3104030</v>
      </c>
    </row>
    <row r="20" spans="1:4">
      <c r="A20" s="4" t="s">
        <v>69</v>
      </c>
      <c r="B20" s="5" t="n">
        <v>15288390</v>
      </c>
      <c r="C20" s="5" t="n">
        <v>11170509</v>
      </c>
      <c r="D20" s="5" t="n">
        <v>11749101</v>
      </c>
    </row>
    <row r="21" spans="1:4">
      <c r="A21" s="4" t="s">
        <v>634</v>
      </c>
      <c r="B21" s="5" t="n">
        <v>290322157</v>
      </c>
      <c r="C21" s="5" t="n">
        <v>266318272</v>
      </c>
      <c r="D21" s="5" t="n">
        <v>247738555</v>
      </c>
    </row>
    <row r="22" spans="1:4">
      <c r="A22" s="4" t="s">
        <v>1477</v>
      </c>
    </row>
    <row r="23" spans="1:4">
      <c r="A23" s="3" t="s">
        <v>1475</v>
      </c>
    </row>
    <row r="24" spans="1:4">
      <c r="A24" s="4" t="s">
        <v>630</v>
      </c>
      <c r="B24" s="5" t="n">
        <v>74766039</v>
      </c>
      <c r="C24" s="5" t="n">
        <v>52505097</v>
      </c>
      <c r="D24" s="5" t="n">
        <v>66306368</v>
      </c>
    </row>
    <row r="25" spans="1:4">
      <c r="A25" s="4" t="s">
        <v>42</v>
      </c>
      <c r="B25" s="5" t="n">
        <v>1226</v>
      </c>
    </row>
    <row r="26" spans="1:4">
      <c r="A26" s="4" t="s">
        <v>45</v>
      </c>
      <c r="B26" s="5" t="n">
        <v>1676223</v>
      </c>
    </row>
    <row r="27" spans="1:4">
      <c r="A27" s="4" t="s">
        <v>46</v>
      </c>
      <c r="B27" s="5" t="n">
        <v>1255707</v>
      </c>
      <c r="C27" s="5" t="n">
        <v>1313322</v>
      </c>
      <c r="D27" s="5" t="n">
        <v>999170</v>
      </c>
    </row>
    <row r="28" spans="1:4">
      <c r="A28" s="4" t="s">
        <v>51</v>
      </c>
      <c r="B28" s="5" t="n">
        <v>6573772</v>
      </c>
      <c r="C28" s="5" t="n">
        <v>6857597</v>
      </c>
      <c r="D28" s="5" t="n">
        <v>4587402</v>
      </c>
    </row>
    <row r="29" spans="1:4">
      <c r="A29" s="4" t="s">
        <v>52</v>
      </c>
      <c r="B29" s="5" t="n">
        <v>51518</v>
      </c>
      <c r="C29" s="5" t="n">
        <v>417334</v>
      </c>
      <c r="D29" s="5" t="n">
        <v>749675</v>
      </c>
    </row>
    <row r="30" spans="1:4">
      <c r="A30" s="4" t="s">
        <v>631</v>
      </c>
      <c r="B30" s="5" t="n">
        <v>84324485</v>
      </c>
      <c r="C30" s="5" t="n">
        <v>61093350</v>
      </c>
      <c r="D30" s="5" t="n">
        <v>72642615</v>
      </c>
    </row>
    <row r="31" spans="1:4">
      <c r="A31" s="4" t="s">
        <v>61</v>
      </c>
      <c r="B31" s="5" t="n">
        <v>103394451</v>
      </c>
      <c r="C31" s="5" t="n">
        <v>109995164</v>
      </c>
      <c r="D31" s="5" t="n">
        <v>93258135</v>
      </c>
    </row>
    <row r="32" spans="1:4">
      <c r="A32" s="4" t="s">
        <v>634</v>
      </c>
      <c r="B32" s="5" t="n">
        <v>103394451</v>
      </c>
      <c r="C32" s="5" t="n">
        <v>109995164</v>
      </c>
      <c r="D32" s="5" t="n">
        <v>93258135</v>
      </c>
    </row>
    <row r="33" spans="1:4">
      <c r="A33" s="4" t="s">
        <v>1478</v>
      </c>
    </row>
    <row r="34" spans="1:4">
      <c r="A34" s="3" t="s">
        <v>1475</v>
      </c>
    </row>
    <row r="35" spans="1:4">
      <c r="A35" s="4" t="s">
        <v>42</v>
      </c>
      <c r="B35" s="5" t="n">
        <v>916326</v>
      </c>
    </row>
    <row r="36" spans="1:4">
      <c r="A36" s="4" t="s">
        <v>1183</v>
      </c>
      <c r="B36" s="5" t="n">
        <v>15836</v>
      </c>
    </row>
    <row r="37" spans="1:4">
      <c r="A37" s="4" t="s">
        <v>45</v>
      </c>
      <c r="B37" s="5" t="n">
        <v>1150525</v>
      </c>
    </row>
    <row r="38" spans="1:4">
      <c r="A38" s="4" t="s">
        <v>46</v>
      </c>
      <c r="B38" s="5" t="n">
        <v>51212977</v>
      </c>
    </row>
    <row r="39" spans="1:4">
      <c r="A39" s="4" t="s">
        <v>50</v>
      </c>
      <c r="B39" s="5" t="n">
        <v>55677423</v>
      </c>
    </row>
    <row r="40" spans="1:4">
      <c r="A40" s="4" t="s">
        <v>51</v>
      </c>
      <c r="B40" s="5" t="n">
        <v>182448</v>
      </c>
    </row>
    <row r="41" spans="1:4">
      <c r="A41" s="4" t="s">
        <v>631</v>
      </c>
      <c r="B41" s="5" t="n">
        <v>109155535</v>
      </c>
    </row>
    <row r="42" spans="1:4">
      <c r="A42" s="4" t="s">
        <v>61</v>
      </c>
      <c r="B42" s="5" t="n">
        <v>94031128</v>
      </c>
    </row>
    <row r="43" spans="1:4">
      <c r="A43" s="4" t="s">
        <v>63</v>
      </c>
      <c r="C43" s="5" t="n">
        <v>9523</v>
      </c>
    </row>
    <row r="44" spans="1:4">
      <c r="A44" s="4" t="s">
        <v>1183</v>
      </c>
      <c r="B44" s="5" t="n">
        <v>1019</v>
      </c>
      <c r="C44" s="5" t="n">
        <v>34116</v>
      </c>
    </row>
    <row r="45" spans="1:4">
      <c r="A45" s="4" t="s">
        <v>64</v>
      </c>
      <c r="B45" s="5" t="n">
        <v>164469</v>
      </c>
    </row>
    <row r="46" spans="1:4">
      <c r="A46" s="4" t="s">
        <v>65</v>
      </c>
      <c r="B46" s="5" t="n">
        <v>15134783</v>
      </c>
    </row>
    <row r="47" spans="1:4">
      <c r="A47" s="4" t="s">
        <v>1476</v>
      </c>
      <c r="B47" s="5" t="n">
        <v>423291</v>
      </c>
    </row>
    <row r="48" spans="1:4">
      <c r="A48" s="4" t="s">
        <v>67</v>
      </c>
      <c r="B48" s="5" t="n">
        <v>235912</v>
      </c>
    </row>
    <row r="49" spans="1:4">
      <c r="A49" s="4" t="s">
        <v>634</v>
      </c>
      <c r="B49" s="5" t="n">
        <v>109990602</v>
      </c>
    </row>
    <row r="50" spans="1:4">
      <c r="A50" s="4" t="s">
        <v>1479</v>
      </c>
    </row>
    <row r="51" spans="1:4">
      <c r="A51" s="3" t="s">
        <v>1475</v>
      </c>
    </row>
    <row r="52" spans="1:4">
      <c r="A52" s="4" t="s">
        <v>42</v>
      </c>
      <c r="B52" s="5" t="n">
        <v>291707</v>
      </c>
    </row>
    <row r="53" spans="1:4">
      <c r="A53" s="4" t="s">
        <v>1183</v>
      </c>
      <c r="B53" s="5" t="n">
        <v>1457</v>
      </c>
    </row>
    <row r="54" spans="1:4">
      <c r="A54" s="4" t="s">
        <v>45</v>
      </c>
      <c r="B54" s="5" t="n">
        <v>7585</v>
      </c>
    </row>
    <row r="55" spans="1:4">
      <c r="A55" s="4" t="s">
        <v>46</v>
      </c>
      <c r="B55" s="5" t="n">
        <v>20350467</v>
      </c>
    </row>
    <row r="56" spans="1:4">
      <c r="A56" s="4" t="s">
        <v>631</v>
      </c>
      <c r="B56" s="5" t="n">
        <v>20651216</v>
      </c>
    </row>
    <row r="57" spans="1:4">
      <c r="A57" s="4" t="s">
        <v>61</v>
      </c>
      <c r="B57" s="5" t="n">
        <v>32469390</v>
      </c>
    </row>
    <row r="58" spans="1:4">
      <c r="A58" s="4" t="s">
        <v>65</v>
      </c>
      <c r="B58" s="5" t="n">
        <v>17924</v>
      </c>
    </row>
    <row r="59" spans="1:4">
      <c r="A59" s="4" t="s">
        <v>1476</v>
      </c>
      <c r="B59" s="5" t="n">
        <v>907790</v>
      </c>
    </row>
    <row r="60" spans="1:4">
      <c r="A60" s="4" t="s">
        <v>634</v>
      </c>
      <c r="B60" s="5" t="n">
        <v>33395104</v>
      </c>
    </row>
    <row r="61" spans="1:4">
      <c r="A61" s="4" t="s">
        <v>1480</v>
      </c>
    </row>
    <row r="62" spans="1:4">
      <c r="A62" s="3" t="s">
        <v>1475</v>
      </c>
    </row>
    <row r="63" spans="1:4">
      <c r="A63" s="4" t="s">
        <v>42</v>
      </c>
      <c r="B63" s="5" t="n">
        <v>259471</v>
      </c>
    </row>
    <row r="64" spans="1:4">
      <c r="A64" s="4" t="s">
        <v>45</v>
      </c>
      <c r="B64" s="5" t="n">
        <v>99041</v>
      </c>
    </row>
    <row r="65" spans="1:4">
      <c r="A65" s="4" t="s">
        <v>46</v>
      </c>
      <c r="B65" s="5" t="n">
        <v>19678124</v>
      </c>
    </row>
    <row r="66" spans="1:4">
      <c r="A66" s="4" t="s">
        <v>50</v>
      </c>
      <c r="B66" s="5" t="n">
        <v>829760</v>
      </c>
    </row>
    <row r="67" spans="1:4">
      <c r="A67" s="4" t="s">
        <v>631</v>
      </c>
      <c r="B67" s="5" t="n">
        <v>20866396</v>
      </c>
    </row>
    <row r="68" spans="1:4">
      <c r="A68" s="4" t="s">
        <v>61</v>
      </c>
      <c r="B68" s="5" t="n">
        <v>6825953</v>
      </c>
    </row>
    <row r="69" spans="1:4">
      <c r="A69" s="4" t="s">
        <v>1183</v>
      </c>
      <c r="B69" s="5" t="n">
        <v>350</v>
      </c>
    </row>
    <row r="70" spans="1:4">
      <c r="A70" s="4" t="s">
        <v>65</v>
      </c>
      <c r="B70" s="5" t="n">
        <v>8206</v>
      </c>
    </row>
    <row r="71" spans="1:4">
      <c r="A71" s="4" t="s">
        <v>1476</v>
      </c>
      <c r="B71" s="5" t="n">
        <v>1054312</v>
      </c>
    </row>
    <row r="72" spans="1:4">
      <c r="A72" s="4" t="s">
        <v>67</v>
      </c>
      <c r="B72" s="5" t="n">
        <v>69847</v>
      </c>
    </row>
    <row r="73" spans="1:4">
      <c r="A73" s="4" t="s">
        <v>69</v>
      </c>
      <c r="B73" s="5" t="n">
        <v>165070</v>
      </c>
    </row>
    <row r="74" spans="1:4">
      <c r="A74" s="4" t="s">
        <v>634</v>
      </c>
      <c r="B74" s="5" t="n">
        <v>8123738</v>
      </c>
    </row>
    <row r="75" spans="1:4">
      <c r="A75" s="4" t="s">
        <v>1481</v>
      </c>
    </row>
    <row r="76" spans="1:4">
      <c r="A76" s="3" t="s">
        <v>1475</v>
      </c>
    </row>
    <row r="77" spans="1:4">
      <c r="A77" s="4" t="s">
        <v>42</v>
      </c>
      <c r="B77" s="5" t="n">
        <v>211948</v>
      </c>
    </row>
    <row r="78" spans="1:4">
      <c r="A78" s="4" t="s">
        <v>46</v>
      </c>
      <c r="B78" s="5" t="n">
        <v>21017191</v>
      </c>
    </row>
    <row r="79" spans="1:4">
      <c r="A79" s="4" t="s">
        <v>631</v>
      </c>
      <c r="B79" s="5" t="n">
        <v>21229139</v>
      </c>
    </row>
    <row r="80" spans="1:4">
      <c r="A80" s="4" t="s">
        <v>61</v>
      </c>
      <c r="B80" s="5" t="n">
        <v>1162963</v>
      </c>
    </row>
    <row r="81" spans="1:4">
      <c r="A81" s="4" t="s">
        <v>65</v>
      </c>
      <c r="B81" s="5" t="n">
        <v>11525</v>
      </c>
    </row>
    <row r="82" spans="1:4">
      <c r="A82" s="4" t="s">
        <v>1476</v>
      </c>
      <c r="B82" s="5" t="n">
        <v>442273</v>
      </c>
    </row>
    <row r="83" spans="1:4">
      <c r="A83" s="4" t="s">
        <v>634</v>
      </c>
      <c r="B83" s="5" t="n">
        <v>1616761</v>
      </c>
    </row>
    <row r="84" spans="1:4">
      <c r="A84" s="4" t="s">
        <v>554</v>
      </c>
    </row>
    <row r="85" spans="1:4">
      <c r="A85" s="3" t="s">
        <v>1475</v>
      </c>
    </row>
    <row r="86" spans="1:4">
      <c r="A86" s="4" t="s">
        <v>42</v>
      </c>
      <c r="B86" s="5" t="n">
        <v>1679452</v>
      </c>
      <c r="C86" s="5" t="n">
        <v>203851</v>
      </c>
      <c r="D86" s="5" t="n">
        <v>77882</v>
      </c>
    </row>
    <row r="87" spans="1:4">
      <c r="A87" s="4" t="s">
        <v>1183</v>
      </c>
      <c r="B87" s="5" t="n">
        <v>17293</v>
      </c>
      <c r="C87" s="5" t="n">
        <v>12149</v>
      </c>
      <c r="D87" s="5" t="n">
        <v>17911</v>
      </c>
    </row>
    <row r="88" spans="1:4">
      <c r="A88" s="4" t="s">
        <v>44</v>
      </c>
      <c r="C88" s="5" t="n">
        <v>2096284</v>
      </c>
      <c r="D88" s="5" t="n">
        <v>35237</v>
      </c>
    </row>
    <row r="89" spans="1:4">
      <c r="A89" s="4" t="s">
        <v>45</v>
      </c>
      <c r="B89" s="5" t="n">
        <v>1257151</v>
      </c>
      <c r="C89" s="5" t="n">
        <v>2345719</v>
      </c>
      <c r="D89" s="5" t="n">
        <v>1455364</v>
      </c>
    </row>
    <row r="90" spans="1:4">
      <c r="A90" s="4" t="s">
        <v>46</v>
      </c>
      <c r="B90" s="5" t="n">
        <v>112258759</v>
      </c>
      <c r="C90" s="5" t="n">
        <v>134972949</v>
      </c>
      <c r="D90" s="5" t="n">
        <v>115361255</v>
      </c>
    </row>
    <row r="91" spans="1:4">
      <c r="A91" s="4" t="s">
        <v>50</v>
      </c>
      <c r="B91" s="5" t="n">
        <v>56507183</v>
      </c>
      <c r="C91" s="5" t="n">
        <v>51238580</v>
      </c>
      <c r="D91" s="5" t="n">
        <v>37579769</v>
      </c>
    </row>
    <row r="92" spans="1:4">
      <c r="A92" s="4" t="s">
        <v>51</v>
      </c>
      <c r="B92" s="5" t="n">
        <v>182448</v>
      </c>
      <c r="C92" s="5" t="n">
        <v>4420094</v>
      </c>
      <c r="D92" s="5" t="n">
        <v>2212894</v>
      </c>
    </row>
    <row r="93" spans="1:4">
      <c r="A93" s="4" t="s">
        <v>631</v>
      </c>
      <c r="B93" s="5" t="n">
        <v>171902286</v>
      </c>
      <c r="C93" s="5" t="n">
        <v>195289626</v>
      </c>
      <c r="D93" s="5" t="n">
        <v>156740312</v>
      </c>
    </row>
    <row r="94" spans="1:4">
      <c r="A94" s="4" t="s">
        <v>61</v>
      </c>
      <c r="B94" s="5" t="n">
        <v>134489434</v>
      </c>
      <c r="C94" s="5" t="n">
        <v>102756781</v>
      </c>
      <c r="D94" s="5" t="n">
        <v>112838457</v>
      </c>
    </row>
    <row r="95" spans="1:4">
      <c r="A95" s="4" t="s">
        <v>63</v>
      </c>
      <c r="C95" s="5" t="n">
        <v>9523</v>
      </c>
    </row>
    <row r="96" spans="1:4">
      <c r="A96" s="4" t="s">
        <v>1183</v>
      </c>
      <c r="B96" s="5" t="n">
        <v>1369</v>
      </c>
      <c r="C96" s="5" t="n">
        <v>34116</v>
      </c>
    </row>
    <row r="97" spans="1:4">
      <c r="A97" s="4" t="s">
        <v>64</v>
      </c>
      <c r="B97" s="5" t="n">
        <v>164469</v>
      </c>
      <c r="C97" s="5" t="n">
        <v>3968851</v>
      </c>
      <c r="D97" s="5" t="n">
        <v>2018763</v>
      </c>
    </row>
    <row r="98" spans="1:4">
      <c r="A98" s="4" t="s">
        <v>65</v>
      </c>
      <c r="B98" s="5" t="n">
        <v>15172438</v>
      </c>
      <c r="C98" s="5" t="n">
        <v>15335332</v>
      </c>
      <c r="D98" s="5" t="n">
        <v>11448761</v>
      </c>
    </row>
    <row r="99" spans="1:4">
      <c r="A99" s="4" t="s">
        <v>1476</v>
      </c>
      <c r="B99" s="5" t="n">
        <v>2827666</v>
      </c>
      <c r="C99" s="5" t="n">
        <v>1543950</v>
      </c>
      <c r="D99" s="5" t="n">
        <v>440066</v>
      </c>
    </row>
    <row r="100" spans="1:4">
      <c r="A100" s="4" t="s">
        <v>67</v>
      </c>
      <c r="B100" s="5" t="n">
        <v>305759</v>
      </c>
      <c r="C100" s="5" t="n">
        <v>174747</v>
      </c>
      <c r="D100" s="5" t="n">
        <v>3104030</v>
      </c>
    </row>
    <row r="101" spans="1:4">
      <c r="A101" s="4" t="s">
        <v>69</v>
      </c>
      <c r="B101" s="5" t="n">
        <v>165070</v>
      </c>
      <c r="C101" s="5" t="n">
        <v>118123</v>
      </c>
      <c r="D101" s="5" t="n">
        <v>124241</v>
      </c>
    </row>
    <row r="102" spans="1:4">
      <c r="A102" s="4" t="s">
        <v>634</v>
      </c>
      <c r="B102" s="5" t="n">
        <v>153126205</v>
      </c>
      <c r="C102" s="5" t="n">
        <v>123941423</v>
      </c>
      <c r="D102" s="5" t="n">
        <v>129974318</v>
      </c>
    </row>
    <row r="103" spans="1:4">
      <c r="A103" s="4" t="s">
        <v>1482</v>
      </c>
    </row>
    <row r="104" spans="1:4">
      <c r="A104" s="3" t="s">
        <v>1475</v>
      </c>
    </row>
    <row r="105" spans="1:4">
      <c r="A105" s="4" t="s">
        <v>42</v>
      </c>
      <c r="B105" s="5" t="n">
        <v>262339</v>
      </c>
    </row>
    <row r="106" spans="1:4">
      <c r="A106" s="4" t="s">
        <v>45</v>
      </c>
      <c r="B106" s="5" t="n">
        <v>66210</v>
      </c>
    </row>
    <row r="107" spans="1:4">
      <c r="A107" s="4" t="s">
        <v>46</v>
      </c>
      <c r="B107" s="5" t="n">
        <v>19349828</v>
      </c>
    </row>
    <row r="108" spans="1:4">
      <c r="A108" s="4" t="s">
        <v>50</v>
      </c>
      <c r="B108" s="5" t="n">
        <v>7252751</v>
      </c>
    </row>
    <row r="109" spans="1:4">
      <c r="A109" s="4" t="s">
        <v>631</v>
      </c>
      <c r="B109" s="5" t="n">
        <v>26931128</v>
      </c>
    </row>
    <row r="110" spans="1:4">
      <c r="A110" s="4" t="s">
        <v>61</v>
      </c>
      <c r="B110" s="5" t="n">
        <v>57839</v>
      </c>
    </row>
    <row r="111" spans="1:4">
      <c r="A111" s="4" t="s">
        <v>65</v>
      </c>
      <c r="B111" s="5" t="n">
        <v>18973</v>
      </c>
    </row>
    <row r="112" spans="1:4">
      <c r="A112" s="4" t="s">
        <v>1476</v>
      </c>
      <c r="B112" s="5" t="n">
        <v>62921</v>
      </c>
    </row>
    <row r="113" spans="1:4">
      <c r="A113" s="4" t="s">
        <v>634</v>
      </c>
      <c r="B113" s="5" t="n">
        <v>139733</v>
      </c>
    </row>
    <row r="114" spans="1:4">
      <c r="A114" s="4" t="s">
        <v>1483</v>
      </c>
    </row>
    <row r="115" spans="1:4">
      <c r="A115" s="3" t="s">
        <v>1475</v>
      </c>
    </row>
    <row r="116" spans="1:4">
      <c r="A116" s="4" t="s">
        <v>42</v>
      </c>
      <c r="B116" s="5" t="n">
        <v>692230</v>
      </c>
    </row>
    <row r="117" spans="1:4">
      <c r="A117" s="4" t="s">
        <v>46</v>
      </c>
      <c r="B117" s="5" t="n">
        <v>46302169</v>
      </c>
    </row>
    <row r="118" spans="1:4">
      <c r="A118" s="4" t="s">
        <v>50</v>
      </c>
      <c r="B118" s="5" t="n">
        <v>824825</v>
      </c>
    </row>
    <row r="119" spans="1:4">
      <c r="A119" s="4" t="s">
        <v>631</v>
      </c>
      <c r="B119" s="5" t="n">
        <v>47819224</v>
      </c>
    </row>
    <row r="120" spans="1:4">
      <c r="A120" s="4" t="s">
        <v>61</v>
      </c>
      <c r="B120" s="5" t="n">
        <v>12695</v>
      </c>
    </row>
    <row r="121" spans="1:4">
      <c r="A121" s="4" t="s">
        <v>65</v>
      </c>
      <c r="B121" s="5" t="n">
        <v>127102</v>
      </c>
    </row>
    <row r="122" spans="1:4">
      <c r="A122" s="4" t="s">
        <v>1476</v>
      </c>
      <c r="B122" s="5" t="n">
        <v>107423</v>
      </c>
    </row>
    <row r="123" spans="1:4">
      <c r="A123" s="4" t="s">
        <v>67</v>
      </c>
      <c r="B123" s="5" t="n">
        <v>6071552</v>
      </c>
    </row>
    <row r="124" spans="1:4">
      <c r="A124" s="4" t="s">
        <v>69</v>
      </c>
      <c r="B124" s="5" t="n">
        <v>15123320</v>
      </c>
    </row>
    <row r="125" spans="1:4">
      <c r="A125" s="4" t="s">
        <v>634</v>
      </c>
      <c r="B125" s="5" t="n">
        <v>21442092</v>
      </c>
    </row>
    <row r="126" spans="1:4">
      <c r="A126" s="4" t="s">
        <v>1450</v>
      </c>
    </row>
    <row r="127" spans="1:4">
      <c r="A127" s="3" t="s">
        <v>1475</v>
      </c>
    </row>
    <row r="128" spans="1:4">
      <c r="A128" s="4" t="s">
        <v>42</v>
      </c>
      <c r="B128" s="5" t="n">
        <v>954569</v>
      </c>
      <c r="C128" s="5" t="n">
        <v>1399621</v>
      </c>
      <c r="D128" s="5" t="n">
        <v>534731</v>
      </c>
    </row>
    <row r="129" spans="1:4">
      <c r="A129" s="4" t="s">
        <v>45</v>
      </c>
      <c r="B129" s="5" t="n">
        <v>66210</v>
      </c>
      <c r="C129" s="5" t="n">
        <v>1009788</v>
      </c>
      <c r="D129" s="5" t="n">
        <v>581602</v>
      </c>
    </row>
    <row r="130" spans="1:4">
      <c r="A130" s="4" t="s">
        <v>46</v>
      </c>
      <c r="B130" s="5" t="n">
        <v>65651997</v>
      </c>
      <c r="C130" s="5" t="n">
        <v>59578407</v>
      </c>
      <c r="D130" s="5" t="n">
        <v>46503941</v>
      </c>
    </row>
    <row r="131" spans="1:4">
      <c r="A131" s="4" t="s">
        <v>50</v>
      </c>
      <c r="B131" s="5" t="n">
        <v>8077576</v>
      </c>
    </row>
    <row r="132" spans="1:4">
      <c r="A132" s="4" t="s">
        <v>631</v>
      </c>
      <c r="B132" s="5" t="n">
        <v>74750352</v>
      </c>
      <c r="C132" s="5" t="n">
        <v>61987816</v>
      </c>
      <c r="D132" s="5" t="n">
        <v>47620274</v>
      </c>
    </row>
    <row r="133" spans="1:4">
      <c r="A133" s="4" t="s">
        <v>61</v>
      </c>
      <c r="B133" s="5" t="n">
        <v>70534</v>
      </c>
      <c r="C133" s="5" t="n">
        <v>48426</v>
      </c>
      <c r="D133" s="5" t="n">
        <v>16436</v>
      </c>
    </row>
    <row r="134" spans="1:4">
      <c r="A134" s="4" t="s">
        <v>65</v>
      </c>
      <c r="B134" s="5" t="n">
        <v>146075</v>
      </c>
      <c r="C134" s="5" t="n">
        <v>257819</v>
      </c>
      <c r="D134" s="5" t="n">
        <v>236103</v>
      </c>
    </row>
    <row r="135" spans="1:4">
      <c r="A135" s="4" t="s">
        <v>1476</v>
      </c>
      <c r="B135" s="5" t="n">
        <v>170344</v>
      </c>
      <c r="C135" s="5" t="n">
        <v>189574</v>
      </c>
      <c r="D135" s="5" t="n">
        <v>39841</v>
      </c>
    </row>
    <row r="136" spans="1:4">
      <c r="A136" s="4" t="s">
        <v>67</v>
      </c>
      <c r="B136" s="5" t="n">
        <v>6071552</v>
      </c>
      <c r="C136" s="5" t="n">
        <v>6782632</v>
      </c>
    </row>
    <row r="137" spans="1:4">
      <c r="A137" s="4" t="s">
        <v>69</v>
      </c>
      <c r="B137" s="5" t="n">
        <v>15123320</v>
      </c>
      <c r="C137" s="5" t="n">
        <v>11052386</v>
      </c>
      <c r="D137" s="5" t="n">
        <v>11624860</v>
      </c>
    </row>
    <row r="138" spans="1:4">
      <c r="A138" s="4" t="s">
        <v>634</v>
      </c>
      <c r="B138" s="6" t="n">
        <v>21581825</v>
      </c>
      <c r="C138" s="6" t="n">
        <v>18330837</v>
      </c>
      <c r="D138" s="6" t="n">
        <v>1191724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4</v>
      </c>
      <c r="B1" s="2" t="s">
        <v>33</v>
      </c>
      <c r="C1" s="2" t="s">
        <v>34</v>
      </c>
      <c r="D1" s="2" t="s">
        <v>35</v>
      </c>
    </row>
    <row r="2" spans="1:4">
      <c r="A2" s="3" t="s">
        <v>36</v>
      </c>
    </row>
    <row r="3" spans="1:4">
      <c r="A3" s="4" t="s">
        <v>630</v>
      </c>
      <c r="B3" s="6" t="n">
        <v>74766039</v>
      </c>
      <c r="C3" s="6" t="n">
        <v>52505097</v>
      </c>
      <c r="D3" s="6" t="n">
        <v>66306368</v>
      </c>
    </row>
    <row r="4" spans="1:4">
      <c r="A4" s="4" t="s">
        <v>42</v>
      </c>
      <c r="B4" s="5" t="n">
        <v>2635247</v>
      </c>
      <c r="C4" s="5" t="n">
        <v>1603472</v>
      </c>
      <c r="D4" s="5" t="n">
        <v>612613</v>
      </c>
    </row>
    <row r="5" spans="1:4">
      <c r="A5" s="4" t="s">
        <v>1183</v>
      </c>
      <c r="B5" s="5" t="n">
        <v>17293</v>
      </c>
      <c r="C5" s="5" t="n">
        <v>12149</v>
      </c>
      <c r="D5" s="5" t="n">
        <v>17911</v>
      </c>
    </row>
    <row r="6" spans="1:4">
      <c r="A6" s="4" t="s">
        <v>45</v>
      </c>
      <c r="B6" s="5" t="n">
        <v>2999584</v>
      </c>
      <c r="C6" s="5" t="n">
        <v>3355507</v>
      </c>
      <c r="D6" s="5" t="n">
        <v>2036966</v>
      </c>
    </row>
    <row r="7" spans="1:4">
      <c r="A7" s="4" t="s">
        <v>1189</v>
      </c>
      <c r="B7" s="5" t="n">
        <v>5625848</v>
      </c>
      <c r="C7" s="5" t="n">
        <v>4782999</v>
      </c>
      <c r="D7" s="5" t="n">
        <v>3156606</v>
      </c>
    </row>
    <row r="8" spans="1:4">
      <c r="A8" s="4" t="s">
        <v>51</v>
      </c>
      <c r="B8" s="5" t="n">
        <v>6756220</v>
      </c>
      <c r="C8" s="5" t="n">
        <v>11277691</v>
      </c>
      <c r="D8" s="5" t="n">
        <v>6800296</v>
      </c>
    </row>
    <row r="9" spans="1:4">
      <c r="A9" s="4" t="s">
        <v>52</v>
      </c>
      <c r="B9" s="5" t="n">
        <v>51518</v>
      </c>
      <c r="C9" s="5" t="n">
        <v>417334</v>
      </c>
      <c r="D9" s="5" t="n">
        <v>749675</v>
      </c>
    </row>
    <row r="10" spans="1:4">
      <c r="A10" s="4" t="s">
        <v>1485</v>
      </c>
      <c r="B10" s="5" t="n">
        <v>108823</v>
      </c>
      <c r="C10" s="5" t="n">
        <v>323265</v>
      </c>
      <c r="D10" s="5" t="n">
        <v>228970</v>
      </c>
    </row>
    <row r="11" spans="1:4">
      <c r="A11" s="4" t="s">
        <v>59</v>
      </c>
      <c r="B11" s="5" t="n">
        <v>351232991</v>
      </c>
      <c r="C11" s="5" t="n">
        <v>338069866</v>
      </c>
      <c r="D11" s="5" t="n">
        <v>295027566</v>
      </c>
    </row>
    <row r="12" spans="1:4">
      <c r="A12" s="3" t="s">
        <v>60</v>
      </c>
    </row>
    <row r="13" spans="1:4">
      <c r="A13" s="4" t="s">
        <v>61</v>
      </c>
      <c r="B13" s="5" t="n">
        <v>148275</v>
      </c>
      <c r="C13" s="5" t="n">
        <v>120123</v>
      </c>
      <c r="D13" s="5" t="n">
        <v>102938</v>
      </c>
    </row>
    <row r="14" spans="1:4">
      <c r="A14" s="4" t="s">
        <v>1486</v>
      </c>
      <c r="B14" s="5" t="n">
        <v>19354087</v>
      </c>
      <c r="C14" s="5" t="n">
        <v>19032549</v>
      </c>
      <c r="D14" s="5" t="n">
        <v>17445381</v>
      </c>
    </row>
    <row r="15" spans="1:4">
      <c r="A15" s="4" t="s">
        <v>170</v>
      </c>
      <c r="B15" s="5" t="n">
        <v>294087218</v>
      </c>
      <c r="C15" s="5" t="n">
        <v>266318272</v>
      </c>
      <c r="D15" s="5" t="n">
        <v>247738555</v>
      </c>
    </row>
    <row r="16" spans="1:4">
      <c r="A16" s="4" t="s">
        <v>65</v>
      </c>
      <c r="B16" s="5" t="n">
        <v>15318513</v>
      </c>
      <c r="C16" s="5" t="n">
        <v>15593151</v>
      </c>
      <c r="D16" s="5" t="n">
        <v>11684864</v>
      </c>
    </row>
    <row r="17" spans="1:4">
      <c r="A17" s="4" t="s">
        <v>67</v>
      </c>
      <c r="B17" s="5" t="n">
        <v>6377311</v>
      </c>
      <c r="C17" s="5" t="n">
        <v>6957379</v>
      </c>
      <c r="D17" s="5" t="n">
        <v>3104030</v>
      </c>
    </row>
    <row r="18" spans="1:4">
      <c r="A18" s="4" t="s">
        <v>69</v>
      </c>
      <c r="B18" s="5" t="n">
        <v>15288390</v>
      </c>
      <c r="C18" s="5" t="n">
        <v>11170509</v>
      </c>
      <c r="D18" s="5" t="n">
        <v>11749101</v>
      </c>
    </row>
    <row r="19" spans="1:4">
      <c r="A19" s="4" t="s">
        <v>633</v>
      </c>
      <c r="B19" s="5" t="n">
        <v>5875117</v>
      </c>
      <c r="C19" s="5" t="n">
        <v>5279810</v>
      </c>
      <c r="D19" s="5" t="n">
        <v>5830128</v>
      </c>
    </row>
    <row r="20" spans="1:4">
      <c r="A20" s="4" t="s">
        <v>73</v>
      </c>
      <c r="B20" s="5" t="n">
        <v>290322157</v>
      </c>
      <c r="C20" s="5" t="n">
        <v>266318272</v>
      </c>
      <c r="D20" s="5" t="n">
        <v>247738555</v>
      </c>
    </row>
    <row r="21" spans="1:4">
      <c r="A21" s="4" t="s">
        <v>1487</v>
      </c>
    </row>
    <row r="22" spans="1:4">
      <c r="A22" s="3" t="s">
        <v>36</v>
      </c>
    </row>
    <row r="23" spans="1:4">
      <c r="A23" s="4" t="s">
        <v>630</v>
      </c>
      <c r="B23" s="5" t="n">
        <v>42745328</v>
      </c>
      <c r="C23" s="5" t="n">
        <v>31078498</v>
      </c>
      <c r="D23" s="5" t="n">
        <v>39421169</v>
      </c>
    </row>
    <row r="24" spans="1:4">
      <c r="A24" s="4" t="s">
        <v>42</v>
      </c>
      <c r="B24" s="5" t="n">
        <v>388276</v>
      </c>
      <c r="C24" s="5" t="n">
        <v>75093</v>
      </c>
      <c r="D24" s="5" t="n">
        <v>23562</v>
      </c>
    </row>
    <row r="25" spans="1:4">
      <c r="A25" s="4" t="s">
        <v>1183</v>
      </c>
      <c r="C25" s="5" t="n">
        <v>833</v>
      </c>
    </row>
    <row r="26" spans="1:4">
      <c r="A26" s="4" t="s">
        <v>45</v>
      </c>
      <c r="B26" s="5" t="n">
        <v>1545982</v>
      </c>
      <c r="C26" s="5" t="n">
        <v>1292521</v>
      </c>
      <c r="D26" s="5" t="n">
        <v>692814</v>
      </c>
    </row>
    <row r="27" spans="1:4">
      <c r="A27" s="4" t="s">
        <v>46</v>
      </c>
      <c r="B27" s="5" t="n">
        <v>45904276</v>
      </c>
      <c r="C27" s="5" t="n">
        <v>27714600</v>
      </c>
      <c r="D27" s="5" t="n">
        <v>18678612</v>
      </c>
    </row>
    <row r="28" spans="1:4">
      <c r="A28" s="4" t="s">
        <v>1488</v>
      </c>
      <c r="B28" s="5" t="n">
        <v>80</v>
      </c>
    </row>
    <row r="29" spans="1:4">
      <c r="A29" s="4" t="s">
        <v>1189</v>
      </c>
      <c r="B29" s="5" t="n">
        <v>480324</v>
      </c>
      <c r="C29" s="5" t="n">
        <v>258550</v>
      </c>
      <c r="D29" s="5" t="n">
        <v>174737</v>
      </c>
    </row>
    <row r="30" spans="1:4">
      <c r="A30" s="4" t="s">
        <v>1489</v>
      </c>
      <c r="B30" s="5" t="n">
        <v>45423872</v>
      </c>
      <c r="C30" s="5" t="n">
        <v>27456050</v>
      </c>
      <c r="D30" s="5" t="n">
        <v>18503875</v>
      </c>
    </row>
    <row r="31" spans="1:4">
      <c r="A31" s="4" t="s">
        <v>50</v>
      </c>
      <c r="B31" s="5" t="n">
        <v>1217229</v>
      </c>
      <c r="C31" s="5" t="n">
        <v>1613657</v>
      </c>
      <c r="D31" s="5" t="n">
        <v>3530927</v>
      </c>
    </row>
    <row r="32" spans="1:4">
      <c r="A32" s="4" t="s">
        <v>51</v>
      </c>
      <c r="B32" s="5" t="n">
        <v>929442</v>
      </c>
      <c r="C32" s="5" t="n">
        <v>364623</v>
      </c>
      <c r="D32" s="5" t="n">
        <v>182371</v>
      </c>
    </row>
    <row r="33" spans="1:4">
      <c r="A33" s="4" t="s">
        <v>52</v>
      </c>
      <c r="B33" s="5" t="n">
        <v>5746</v>
      </c>
      <c r="C33" s="5" t="n">
        <v>5910</v>
      </c>
      <c r="D33" s="5" t="n">
        <v>276016</v>
      </c>
    </row>
    <row r="34" spans="1:4">
      <c r="A34" s="4" t="s">
        <v>1485</v>
      </c>
      <c r="C34" s="5" t="n">
        <v>1</v>
      </c>
      <c r="D34" s="5" t="n">
        <v>144</v>
      </c>
    </row>
    <row r="35" spans="1:4">
      <c r="A35" s="4" t="s">
        <v>59</v>
      </c>
      <c r="B35" s="5" t="n">
        <v>92736279</v>
      </c>
      <c r="C35" s="5" t="n">
        <v>62145736</v>
      </c>
      <c r="D35" s="5" t="n">
        <v>62805615</v>
      </c>
    </row>
    <row r="36" spans="1:4">
      <c r="A36" s="3" t="s">
        <v>60</v>
      </c>
    </row>
    <row r="37" spans="1:4">
      <c r="A37" s="4" t="s">
        <v>61</v>
      </c>
      <c r="B37" s="5" t="n">
        <v>71357886</v>
      </c>
      <c r="C37" s="5" t="n">
        <v>45992520</v>
      </c>
      <c r="D37" s="5" t="n">
        <v>42930419</v>
      </c>
    </row>
    <row r="38" spans="1:4">
      <c r="A38" s="4" t="s">
        <v>1486</v>
      </c>
      <c r="B38" s="5" t="n">
        <v>2295035</v>
      </c>
      <c r="C38" s="5" t="n">
        <v>5798026</v>
      </c>
      <c r="D38" s="5" t="n">
        <v>1570179</v>
      </c>
    </row>
    <row r="39" spans="1:4">
      <c r="A39" s="4" t="s">
        <v>170</v>
      </c>
      <c r="B39" s="5" t="n">
        <v>100200</v>
      </c>
      <c r="C39" s="5" t="n">
        <v>67762</v>
      </c>
      <c r="D39" s="5" t="n">
        <v>51540</v>
      </c>
    </row>
    <row r="40" spans="1:4">
      <c r="A40" s="4" t="s">
        <v>1490</v>
      </c>
      <c r="B40" s="5" t="n">
        <v>68962651</v>
      </c>
      <c r="C40" s="5" t="n">
        <v>40126732</v>
      </c>
      <c r="D40" s="5" t="n">
        <v>41308700</v>
      </c>
    </row>
    <row r="41" spans="1:4">
      <c r="A41" s="4" t="s">
        <v>65</v>
      </c>
      <c r="B41" s="5" t="n">
        <v>2618946</v>
      </c>
      <c r="C41" s="5" t="n">
        <v>2041478</v>
      </c>
      <c r="D41" s="5" t="n">
        <v>1778632</v>
      </c>
    </row>
    <row r="42" spans="1:4">
      <c r="A42" s="4" t="s">
        <v>1491</v>
      </c>
      <c r="B42" s="5" t="n">
        <v>2598810</v>
      </c>
      <c r="C42" s="5" t="n">
        <v>1310090</v>
      </c>
      <c r="D42" s="5" t="n">
        <v>242039</v>
      </c>
    </row>
    <row r="43" spans="1:4">
      <c r="A43" s="4" t="s">
        <v>67</v>
      </c>
      <c r="D43" s="5" t="n">
        <v>3104030</v>
      </c>
    </row>
    <row r="44" spans="1:4">
      <c r="A44" s="4" t="s">
        <v>69</v>
      </c>
      <c r="B44" s="5" t="n">
        <v>15288390</v>
      </c>
      <c r="C44" s="5" t="n">
        <v>11170509</v>
      </c>
      <c r="D44" s="5" t="n">
        <v>11749101</v>
      </c>
    </row>
    <row r="45" spans="1:4">
      <c r="A45" s="4" t="s">
        <v>633</v>
      </c>
      <c r="B45" s="5" t="n">
        <v>34948</v>
      </c>
      <c r="C45" s="5" t="n">
        <v>72446</v>
      </c>
      <c r="D45" s="5" t="n">
        <v>4124</v>
      </c>
    </row>
    <row r="46" spans="1:4">
      <c r="A46" s="4" t="s">
        <v>73</v>
      </c>
      <c r="B46" s="5" t="n">
        <v>91898980</v>
      </c>
      <c r="C46" s="6" t="n">
        <v>60587043</v>
      </c>
      <c r="D46" s="6" t="n">
        <v>59808345</v>
      </c>
    </row>
    <row r="47" spans="1:4">
      <c r="A47" s="4" t="s">
        <v>1492</v>
      </c>
    </row>
    <row r="48" spans="1:4">
      <c r="A48" s="3" t="s">
        <v>36</v>
      </c>
    </row>
    <row r="49" spans="1:4">
      <c r="A49" s="4" t="s">
        <v>630</v>
      </c>
      <c r="B49" s="5" t="n">
        <v>42491761</v>
      </c>
    </row>
    <row r="50" spans="1:4">
      <c r="A50" s="4" t="s">
        <v>42</v>
      </c>
      <c r="B50" s="5" t="n">
        <v>388276</v>
      </c>
    </row>
    <row r="51" spans="1:4">
      <c r="A51" s="4" t="s">
        <v>45</v>
      </c>
      <c r="B51" s="5" t="n">
        <v>1545982</v>
      </c>
    </row>
    <row r="52" spans="1:4">
      <c r="A52" s="4" t="s">
        <v>46</v>
      </c>
      <c r="B52" s="5" t="n">
        <v>45904275</v>
      </c>
    </row>
    <row r="53" spans="1:4">
      <c r="A53" s="4" t="s">
        <v>1488</v>
      </c>
      <c r="B53" s="5" t="n">
        <v>80</v>
      </c>
    </row>
    <row r="54" spans="1:4">
      <c r="A54" s="4" t="s">
        <v>1189</v>
      </c>
      <c r="B54" s="5" t="n">
        <v>480324</v>
      </c>
    </row>
    <row r="55" spans="1:4">
      <c r="A55" s="4" t="s">
        <v>1489</v>
      </c>
      <c r="B55" s="5" t="n">
        <v>45423871</v>
      </c>
    </row>
    <row r="56" spans="1:4">
      <c r="A56" s="4" t="s">
        <v>50</v>
      </c>
      <c r="B56" s="5" t="n">
        <v>1217229</v>
      </c>
    </row>
    <row r="57" spans="1:4">
      <c r="A57" s="4" t="s">
        <v>51</v>
      </c>
      <c r="B57" s="5" t="n">
        <v>926839</v>
      </c>
    </row>
    <row r="58" spans="1:4">
      <c r="A58" s="4" t="s">
        <v>52</v>
      </c>
      <c r="B58" s="5" t="n">
        <v>5746</v>
      </c>
    </row>
    <row r="59" spans="1:4">
      <c r="A59" s="4" t="s">
        <v>59</v>
      </c>
      <c r="B59" s="5" t="n">
        <v>92480108</v>
      </c>
    </row>
    <row r="60" spans="1:4">
      <c r="A60" s="3" t="s">
        <v>60</v>
      </c>
    </row>
    <row r="61" spans="1:4">
      <c r="A61" s="4" t="s">
        <v>61</v>
      </c>
      <c r="B61" s="5" t="n">
        <v>71357861</v>
      </c>
    </row>
    <row r="62" spans="1:4">
      <c r="A62" s="4" t="s">
        <v>1486</v>
      </c>
      <c r="B62" s="5" t="n">
        <v>2295035</v>
      </c>
    </row>
    <row r="63" spans="1:4">
      <c r="A63" s="4" t="s">
        <v>170</v>
      </c>
      <c r="B63" s="5" t="n">
        <v>100200</v>
      </c>
    </row>
    <row r="64" spans="1:4">
      <c r="A64" s="4" t="s">
        <v>1490</v>
      </c>
      <c r="B64" s="5" t="n">
        <v>68962626</v>
      </c>
    </row>
    <row r="65" spans="1:4">
      <c r="A65" s="4" t="s">
        <v>65</v>
      </c>
      <c r="B65" s="5" t="n">
        <v>2575391</v>
      </c>
    </row>
    <row r="66" spans="1:4">
      <c r="A66" s="4" t="s">
        <v>1491</v>
      </c>
      <c r="B66" s="5" t="n">
        <v>2598810</v>
      </c>
    </row>
    <row r="67" spans="1:4">
      <c r="A67" s="4" t="s">
        <v>69</v>
      </c>
      <c r="B67" s="5" t="n">
        <v>15288390</v>
      </c>
    </row>
    <row r="68" spans="1:4">
      <c r="A68" s="4" t="s">
        <v>633</v>
      </c>
      <c r="B68" s="5" t="n">
        <v>34948</v>
      </c>
    </row>
    <row r="69" spans="1:4">
      <c r="A69" s="4" t="s">
        <v>73</v>
      </c>
      <c r="B69" s="5" t="n">
        <v>91855400</v>
      </c>
    </row>
    <row r="70" spans="1:4">
      <c r="A70" s="4" t="s">
        <v>1493</v>
      </c>
    </row>
    <row r="71" spans="1:4">
      <c r="A71" s="3" t="s">
        <v>36</v>
      </c>
    </row>
    <row r="72" spans="1:4">
      <c r="A72" s="4" t="s">
        <v>630</v>
      </c>
      <c r="B72" s="5" t="n">
        <v>175662</v>
      </c>
    </row>
    <row r="73" spans="1:4">
      <c r="A73" s="4" t="s">
        <v>51</v>
      </c>
      <c r="B73" s="5" t="n">
        <v>2603</v>
      </c>
    </row>
    <row r="74" spans="1:4">
      <c r="A74" s="4" t="s">
        <v>59</v>
      </c>
      <c r="B74" s="5" t="n">
        <v>178265</v>
      </c>
    </row>
    <row r="75" spans="1:4">
      <c r="A75" s="3" t="s">
        <v>60</v>
      </c>
    </row>
    <row r="76" spans="1:4">
      <c r="A76" s="4" t="s">
        <v>61</v>
      </c>
      <c r="B76" s="5" t="n">
        <v>25</v>
      </c>
    </row>
    <row r="77" spans="1:4">
      <c r="A77" s="4" t="s">
        <v>1490</v>
      </c>
      <c r="B77" s="5" t="n">
        <v>25</v>
      </c>
    </row>
    <row r="78" spans="1:4">
      <c r="A78" s="4" t="s">
        <v>65</v>
      </c>
      <c r="B78" s="5" t="n">
        <v>42962</v>
      </c>
    </row>
    <row r="79" spans="1:4">
      <c r="A79" s="4" t="s">
        <v>73</v>
      </c>
      <c r="B79" s="5" t="n">
        <v>42987</v>
      </c>
    </row>
    <row r="80" spans="1:4">
      <c r="A80" s="4" t="s">
        <v>1494</v>
      </c>
    </row>
    <row r="81" spans="1:4">
      <c r="A81" s="3" t="s">
        <v>36</v>
      </c>
    </row>
    <row r="82" spans="1:4">
      <c r="A82" s="4" t="s">
        <v>630</v>
      </c>
      <c r="B82" s="5" t="n">
        <v>18635</v>
      </c>
    </row>
    <row r="83" spans="1:4">
      <c r="A83" s="4" t="s">
        <v>59</v>
      </c>
      <c r="B83" s="5" t="n">
        <v>18635</v>
      </c>
    </row>
    <row r="84" spans="1:4">
      <c r="A84" s="4" t="s">
        <v>1495</v>
      </c>
    </row>
    <row r="85" spans="1:4">
      <c r="A85" s="3" t="s">
        <v>36</v>
      </c>
    </row>
    <row r="86" spans="1:4">
      <c r="A86" s="4" t="s">
        <v>630</v>
      </c>
      <c r="B86" s="5" t="n">
        <v>59270</v>
      </c>
    </row>
    <row r="87" spans="1:4">
      <c r="A87" s="4" t="s">
        <v>59</v>
      </c>
      <c r="B87" s="5" t="n">
        <v>59270</v>
      </c>
    </row>
    <row r="88" spans="1:4">
      <c r="A88" s="3" t="s">
        <v>60</v>
      </c>
    </row>
    <row r="89" spans="1:4">
      <c r="A89" s="4" t="s">
        <v>65</v>
      </c>
      <c r="B89" s="5" t="n">
        <v>593</v>
      </c>
    </row>
    <row r="90" spans="1:4">
      <c r="A90" s="4" t="s">
        <v>73</v>
      </c>
      <c r="B90" s="6" t="n">
        <v>593</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1496</v>
      </c>
      <c r="B1" s="2" t="s">
        <v>1</v>
      </c>
    </row>
    <row r="2" spans="1:2">
      <c r="B2" s="2" t="s">
        <v>1497</v>
      </c>
    </row>
    <row r="3" spans="1:2">
      <c r="A3" s="3" t="s">
        <v>1498</v>
      </c>
    </row>
    <row r="4" spans="1:2">
      <c r="A4" s="4" t="s">
        <v>1499</v>
      </c>
      <c r="B4" s="5" t="n">
        <v>1</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00</v>
      </c>
      <c r="B1" s="2" t="s">
        <v>33</v>
      </c>
      <c r="C1" s="2" t="s">
        <v>34</v>
      </c>
      <c r="D1" s="2" t="s">
        <v>35</v>
      </c>
      <c r="E1" s="2" t="s">
        <v>567</v>
      </c>
    </row>
    <row r="2" spans="1:5">
      <c r="A2" s="3" t="s">
        <v>1501</v>
      </c>
    </row>
    <row r="3" spans="1:5">
      <c r="A3" s="4" t="s">
        <v>1502</v>
      </c>
      <c r="B3" s="6" t="n">
        <v>1517773</v>
      </c>
      <c r="C3" s="6" t="n">
        <v>1834476</v>
      </c>
      <c r="D3" s="6" t="n">
        <v>1327002</v>
      </c>
    </row>
    <row r="4" spans="1:5">
      <c r="A4" s="4" t="s">
        <v>1503</v>
      </c>
      <c r="B4" s="5" t="n">
        <v>3859229</v>
      </c>
      <c r="C4" s="5" t="n">
        <v>3708863</v>
      </c>
      <c r="D4" s="5" t="n">
        <v>4244371</v>
      </c>
    </row>
    <row r="5" spans="1:5">
      <c r="A5" s="4" t="s">
        <v>1504</v>
      </c>
      <c r="B5" s="5" t="n">
        <v>2341456</v>
      </c>
      <c r="C5" s="5" t="n">
        <v>1874387</v>
      </c>
      <c r="D5" s="5" t="n">
        <v>2917369</v>
      </c>
      <c r="E5" s="6" t="n">
        <v>2917369</v>
      </c>
    </row>
    <row r="6" spans="1:5">
      <c r="A6" s="4" t="s">
        <v>1505</v>
      </c>
    </row>
    <row r="7" spans="1:5">
      <c r="A7" s="3" t="s">
        <v>1501</v>
      </c>
    </row>
    <row r="8" spans="1:5">
      <c r="A8" s="4" t="s">
        <v>1502</v>
      </c>
      <c r="C8" s="5" t="n">
        <v>7356</v>
      </c>
    </row>
    <row r="9" spans="1:5">
      <c r="A9" s="4" t="s">
        <v>613</v>
      </c>
    </row>
    <row r="10" spans="1:5">
      <c r="A10" s="3" t="s">
        <v>1501</v>
      </c>
    </row>
    <row r="11" spans="1:5">
      <c r="A11" s="4" t="s">
        <v>1502</v>
      </c>
      <c r="B11" s="5" t="n">
        <v>978858</v>
      </c>
      <c r="C11" s="5" t="n">
        <v>1231407</v>
      </c>
      <c r="D11" s="5" t="n">
        <v>806529</v>
      </c>
    </row>
    <row r="12" spans="1:5">
      <c r="A12" s="4" t="s">
        <v>1304</v>
      </c>
    </row>
    <row r="13" spans="1:5">
      <c r="A13" s="3" t="s">
        <v>1501</v>
      </c>
    </row>
    <row r="14" spans="1:5">
      <c r="A14" s="4" t="s">
        <v>1502</v>
      </c>
      <c r="B14" s="5" t="n">
        <v>1077</v>
      </c>
      <c r="C14" s="5" t="n">
        <v>19439</v>
      </c>
      <c r="D14" s="5" t="n">
        <v>13852</v>
      </c>
    </row>
    <row r="15" spans="1:5">
      <c r="A15" s="4" t="s">
        <v>1506</v>
      </c>
    </row>
    <row r="16" spans="1:5">
      <c r="A16" s="3" t="s">
        <v>1501</v>
      </c>
    </row>
    <row r="17" spans="1:5">
      <c r="A17" s="4" t="s">
        <v>1502</v>
      </c>
      <c r="B17" s="5" t="n">
        <v>277445</v>
      </c>
      <c r="C17" s="5" t="n">
        <v>307804</v>
      </c>
      <c r="D17" s="5" t="n">
        <v>216043</v>
      </c>
    </row>
    <row r="18" spans="1:5">
      <c r="A18" s="4" t="s">
        <v>1507</v>
      </c>
    </row>
    <row r="19" spans="1:5">
      <c r="A19" s="3" t="s">
        <v>1501</v>
      </c>
    </row>
    <row r="20" spans="1:5">
      <c r="A20" s="4" t="s">
        <v>1502</v>
      </c>
      <c r="B20" s="5" t="n">
        <v>260393</v>
      </c>
      <c r="C20" s="5" t="n">
        <v>268470</v>
      </c>
      <c r="D20" s="5" t="n">
        <v>290578</v>
      </c>
    </row>
    <row r="21" spans="1:5">
      <c r="A21" s="4" t="s">
        <v>1508</v>
      </c>
    </row>
    <row r="22" spans="1:5">
      <c r="A22" s="3" t="s">
        <v>1501</v>
      </c>
    </row>
    <row r="23" spans="1:5">
      <c r="A23" s="4" t="s">
        <v>1503</v>
      </c>
      <c r="B23" s="5" t="n">
        <v>3036215</v>
      </c>
      <c r="C23" s="5" t="n">
        <v>2820014</v>
      </c>
      <c r="D23" s="5" t="n">
        <v>3308673</v>
      </c>
    </row>
    <row r="24" spans="1:5">
      <c r="A24" s="4" t="s">
        <v>1509</v>
      </c>
    </row>
    <row r="25" spans="1:5">
      <c r="A25" s="3" t="s">
        <v>1501</v>
      </c>
    </row>
    <row r="26" spans="1:5">
      <c r="A26" s="4" t="s">
        <v>1503</v>
      </c>
      <c r="B26" s="5" t="n">
        <v>575055</v>
      </c>
      <c r="C26" s="5" t="n">
        <v>483240</v>
      </c>
      <c r="D26" s="5" t="n">
        <v>557999</v>
      </c>
    </row>
    <row r="27" spans="1:5">
      <c r="A27" s="4" t="s">
        <v>1510</v>
      </c>
    </row>
    <row r="28" spans="1:5">
      <c r="A28" s="3" t="s">
        <v>1501</v>
      </c>
    </row>
    <row r="29" spans="1:5">
      <c r="A29" s="4" t="s">
        <v>1503</v>
      </c>
      <c r="B29" s="5" t="n">
        <v>41677</v>
      </c>
      <c r="C29" s="5" t="n">
        <v>247924</v>
      </c>
      <c r="D29" s="5" t="n">
        <v>155388</v>
      </c>
    </row>
    <row r="30" spans="1:5">
      <c r="A30" s="4" t="s">
        <v>1511</v>
      </c>
    </row>
    <row r="31" spans="1:5">
      <c r="A31" s="3" t="s">
        <v>1501</v>
      </c>
    </row>
    <row r="32" spans="1:5">
      <c r="A32" s="4" t="s">
        <v>1503</v>
      </c>
      <c r="B32" s="6" t="n">
        <v>206282</v>
      </c>
      <c r="C32" s="6" t="n">
        <v>157685</v>
      </c>
      <c r="D32" s="6" t="n">
        <v>222311</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2</v>
      </c>
      <c r="B1" s="2" t="s">
        <v>1</v>
      </c>
    </row>
    <row r="2" spans="1:3">
      <c r="B2" s="2" t="s">
        <v>33</v>
      </c>
      <c r="C2" s="2" t="s">
        <v>34</v>
      </c>
    </row>
    <row r="3" spans="1:3">
      <c r="A3" s="3" t="s">
        <v>1513</v>
      </c>
    </row>
    <row r="4" spans="1:3">
      <c r="A4" s="4" t="s">
        <v>1514</v>
      </c>
      <c r="B4" s="6" t="n">
        <v>1874387</v>
      </c>
      <c r="C4" s="6" t="n">
        <v>2917369</v>
      </c>
    </row>
    <row r="5" spans="1:3">
      <c r="A5" s="4" t="s">
        <v>1515</v>
      </c>
      <c r="B5" s="5" t="n">
        <v>-423630</v>
      </c>
      <c r="C5" s="5" t="n">
        <v>1042982</v>
      </c>
    </row>
    <row r="6" spans="1:3">
      <c r="A6" s="4" t="s">
        <v>1516</v>
      </c>
      <c r="B6" s="5" t="n">
        <v>-43439</v>
      </c>
    </row>
    <row r="7" spans="1:3">
      <c r="A7" s="4" t="s">
        <v>1517</v>
      </c>
      <c r="B7" s="6" t="n">
        <v>2341456</v>
      </c>
      <c r="C7" s="6" t="n">
        <v>1874387</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18</v>
      </c>
      <c r="B1" s="2" t="s">
        <v>1</v>
      </c>
    </row>
    <row r="2" spans="1:2">
      <c r="B2" s="2" t="s">
        <v>508</v>
      </c>
    </row>
    <row r="3" spans="1:2">
      <c r="A3" s="3" t="s">
        <v>1513</v>
      </c>
    </row>
    <row r="4" spans="1:2">
      <c r="A4" s="4" t="s">
        <v>1519</v>
      </c>
      <c r="B4" s="6" t="n">
        <v>695443</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20</v>
      </c>
      <c r="B1" s="2" t="s">
        <v>535</v>
      </c>
      <c r="C1" s="2" t="s">
        <v>33</v>
      </c>
      <c r="D1" s="2" t="s">
        <v>34</v>
      </c>
    </row>
    <row r="2" spans="1:4">
      <c r="A2" s="3" t="s">
        <v>1521</v>
      </c>
    </row>
    <row r="3" spans="1:4">
      <c r="A3" s="4" t="s">
        <v>1522</v>
      </c>
      <c r="C3" s="6" t="n">
        <v>8593004</v>
      </c>
      <c r="D3" s="6" t="n">
        <v>14428414</v>
      </c>
    </row>
    <row r="4" spans="1:4">
      <c r="A4" s="4" t="s">
        <v>1523</v>
      </c>
      <c r="B4" s="4" t="s">
        <v>541</v>
      </c>
      <c r="C4" s="4" t="s">
        <v>542</v>
      </c>
      <c r="D4" s="4" t="s">
        <v>541</v>
      </c>
    </row>
    <row r="5" spans="1:4">
      <c r="A5" s="4" t="s">
        <v>1524</v>
      </c>
      <c r="C5" s="6" t="n">
        <v>2577901</v>
      </c>
      <c r="D5" s="6" t="n">
        <v>5049945</v>
      </c>
    </row>
    <row r="6" spans="1:4">
      <c r="A6" s="4" t="s">
        <v>1525</v>
      </c>
      <c r="C6" s="5" t="n">
        <v>142261</v>
      </c>
      <c r="D6" s="5" t="n">
        <v>-512862</v>
      </c>
    </row>
    <row r="7" spans="1:4">
      <c r="A7" s="4" t="s">
        <v>1223</v>
      </c>
      <c r="C7" s="5" t="n">
        <v>6606955</v>
      </c>
      <c r="D7" s="5" t="n">
        <v>3871725</v>
      </c>
    </row>
    <row r="8" spans="1:4">
      <c r="A8" s="4" t="s">
        <v>1526</v>
      </c>
      <c r="C8" s="6" t="n">
        <v>9327117</v>
      </c>
      <c r="D8" s="6" t="n">
        <v>840880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7</v>
      </c>
      <c r="B1" s="2" t="s">
        <v>1</v>
      </c>
    </row>
    <row r="2" spans="1:2">
      <c r="B2" s="2" t="s">
        <v>33</v>
      </c>
    </row>
    <row r="3" spans="1:2">
      <c r="A3" s="3" t="s">
        <v>87</v>
      </c>
    </row>
    <row r="4" spans="1:2">
      <c r="A4" s="4" t="s">
        <v>207</v>
      </c>
      <c r="B4" s="4" t="s">
        <v>20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527</v>
      </c>
      <c r="B1" s="2" t="s">
        <v>1</v>
      </c>
    </row>
    <row r="2" spans="1:3">
      <c r="B2" s="2" t="s">
        <v>33</v>
      </c>
      <c r="C2" s="2" t="s">
        <v>34</v>
      </c>
    </row>
    <row r="3" spans="1:3">
      <c r="A3" s="3" t="s">
        <v>1528</v>
      </c>
    </row>
    <row r="4" spans="1:3">
      <c r="A4" s="4" t="s">
        <v>1529</v>
      </c>
      <c r="B4" s="4" t="s">
        <v>1530</v>
      </c>
      <c r="C4" s="4" t="s">
        <v>1531</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2</v>
      </c>
      <c r="B1" s="2" t="s">
        <v>1</v>
      </c>
    </row>
    <row r="2" spans="1:3">
      <c r="B2" s="2" t="s">
        <v>33</v>
      </c>
      <c r="C2" s="2" t="s">
        <v>34</v>
      </c>
    </row>
    <row r="3" spans="1:3">
      <c r="A3" s="3" t="s">
        <v>1533</v>
      </c>
    </row>
    <row r="4" spans="1:3">
      <c r="A4" s="4" t="s">
        <v>1534</v>
      </c>
      <c r="B4" s="6" t="n">
        <v>27750</v>
      </c>
      <c r="C4" s="6" t="n">
        <v>21347</v>
      </c>
    </row>
    <row r="5" spans="1:3">
      <c r="A5" s="4" t="s">
        <v>1535</v>
      </c>
      <c r="B5" s="5" t="n">
        <v>871134</v>
      </c>
    </row>
    <row r="6" spans="1:3">
      <c r="A6" s="4" t="s">
        <v>1536</v>
      </c>
      <c r="B6" s="5" t="n">
        <v>226226</v>
      </c>
      <c r="C6" s="5" t="n">
        <v>283588</v>
      </c>
    </row>
    <row r="7" spans="1:3">
      <c r="A7" s="3" t="s">
        <v>1537</v>
      </c>
    </row>
    <row r="8" spans="1:3">
      <c r="A8" s="4" t="s">
        <v>1538</v>
      </c>
      <c r="C8" s="5" t="n">
        <v>6518</v>
      </c>
    </row>
    <row r="9" spans="1:3">
      <c r="A9" s="4" t="s">
        <v>170</v>
      </c>
      <c r="B9" s="5" t="n">
        <v>1428390</v>
      </c>
      <c r="C9" s="5" t="n">
        <v>813777</v>
      </c>
    </row>
    <row r="10" spans="1:3">
      <c r="A10" s="3" t="s">
        <v>1539</v>
      </c>
    </row>
    <row r="11" spans="1:3">
      <c r="A11" s="4" t="s">
        <v>1540</v>
      </c>
      <c r="B11" s="5" t="n">
        <v>6569850</v>
      </c>
      <c r="C11" s="5" t="n">
        <v>4421984</v>
      </c>
    </row>
    <row r="12" spans="1:3">
      <c r="A12" s="4" t="s">
        <v>1541</v>
      </c>
      <c r="B12" s="5" t="n">
        <v>4008412</v>
      </c>
      <c r="C12" s="5" t="n">
        <v>3027789</v>
      </c>
    </row>
    <row r="13" spans="1:3">
      <c r="A13" s="4" t="s">
        <v>1542</v>
      </c>
      <c r="B13" s="5" t="n">
        <v>1577943</v>
      </c>
      <c r="C13" s="5" t="n">
        <v>1321931</v>
      </c>
    </row>
    <row r="14" spans="1:3">
      <c r="A14" s="4" t="s">
        <v>1543</v>
      </c>
      <c r="B14" s="5" t="n">
        <v>718101</v>
      </c>
      <c r="C14" s="5" t="n">
        <v>820614</v>
      </c>
    </row>
    <row r="15" spans="1:3">
      <c r="A15" s="4" t="s">
        <v>1544</v>
      </c>
      <c r="B15" s="5" t="n">
        <v>25279696</v>
      </c>
      <c r="C15" s="5" t="n">
        <v>23268886</v>
      </c>
    </row>
    <row r="16" spans="1:3">
      <c r="A16" s="4" t="s">
        <v>1545</v>
      </c>
      <c r="B16" s="5" t="n">
        <v>8488320</v>
      </c>
      <c r="C16" s="5" t="n">
        <v>7245746</v>
      </c>
    </row>
    <row r="17" spans="1:3">
      <c r="A17" s="4" t="s">
        <v>1546</v>
      </c>
      <c r="B17" s="5" t="n">
        <v>197267</v>
      </c>
      <c r="C17" s="5" t="n">
        <v>172340</v>
      </c>
    </row>
    <row r="18" spans="1:3">
      <c r="A18" s="4" t="s">
        <v>41</v>
      </c>
      <c r="B18" s="5" t="n">
        <v>5440110</v>
      </c>
      <c r="C18" s="5" t="n">
        <v>4367596</v>
      </c>
    </row>
    <row r="19" spans="1:3">
      <c r="A19" s="3" t="s">
        <v>1547</v>
      </c>
    </row>
    <row r="20" spans="1:3">
      <c r="A20" s="4" t="s">
        <v>39</v>
      </c>
      <c r="B20" s="5" t="n">
        <v>32070</v>
      </c>
      <c r="C20" s="5" t="n">
        <v>1057405</v>
      </c>
    </row>
    <row r="21" spans="1:3">
      <c r="A21" s="4" t="s">
        <v>1189</v>
      </c>
      <c r="B21" s="5" t="n">
        <v>417801</v>
      </c>
      <c r="C21" s="5" t="n">
        <v>61812</v>
      </c>
    </row>
    <row r="22" spans="1:3">
      <c r="A22" s="4" t="s">
        <v>1548</v>
      </c>
      <c r="B22" s="5" t="n">
        <v>55283070</v>
      </c>
      <c r="C22" s="5" t="n">
        <v>46891333</v>
      </c>
    </row>
    <row r="23" spans="1:3">
      <c r="A23" s="3" t="s">
        <v>1549</v>
      </c>
    </row>
    <row r="24" spans="1:3">
      <c r="A24" s="4" t="s">
        <v>1550</v>
      </c>
      <c r="B24" s="5" t="n">
        <v>19450371</v>
      </c>
      <c r="C24" s="5" t="n">
        <v>8935362</v>
      </c>
    </row>
    <row r="25" spans="1:3">
      <c r="A25" s="4" t="s">
        <v>1551</v>
      </c>
      <c r="B25" s="5" t="n">
        <v>19450371</v>
      </c>
      <c r="C25" s="5" t="n">
        <v>8935362</v>
      </c>
    </row>
    <row r="26" spans="1:3">
      <c r="A26" s="4" t="s">
        <v>133</v>
      </c>
      <c r="B26" s="6" t="n">
        <v>74733441</v>
      </c>
      <c r="C26" s="6" t="n">
        <v>55826695</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2</v>
      </c>
      <c r="B1" s="2" t="s">
        <v>1</v>
      </c>
    </row>
    <row r="2" spans="1:3">
      <c r="B2" s="2" t="s">
        <v>33</v>
      </c>
      <c r="C2" s="2" t="s">
        <v>34</v>
      </c>
    </row>
    <row r="3" spans="1:3">
      <c r="A3" s="3" t="s">
        <v>1539</v>
      </c>
    </row>
    <row r="4" spans="1:3">
      <c r="A4" s="4" t="s">
        <v>1553</v>
      </c>
      <c r="B4" s="6" t="n">
        <v>666193</v>
      </c>
    </row>
    <row r="5" spans="1:3">
      <c r="A5" s="4" t="s">
        <v>1554</v>
      </c>
      <c r="B5" s="5" t="n">
        <v>88660</v>
      </c>
      <c r="C5" s="6" t="n">
        <v>191202</v>
      </c>
    </row>
    <row r="6" spans="1:3">
      <c r="A6" s="4" t="s">
        <v>1555</v>
      </c>
      <c r="B6" s="5" t="n">
        <v>25575984</v>
      </c>
      <c r="C6" s="5" t="n">
        <v>14952398</v>
      </c>
    </row>
    <row r="7" spans="1:3">
      <c r="A7" s="4" t="s">
        <v>1556</v>
      </c>
      <c r="B7" s="5" t="n">
        <v>149037</v>
      </c>
      <c r="C7" s="5" t="n">
        <v>71397</v>
      </c>
    </row>
    <row r="8" spans="1:3">
      <c r="A8" s="3" t="s">
        <v>1547</v>
      </c>
    </row>
    <row r="9" spans="1:3">
      <c r="A9" s="4" t="s">
        <v>1189</v>
      </c>
      <c r="B9" s="5" t="n">
        <v>218635</v>
      </c>
      <c r="C9" s="5" t="n">
        <v>181685</v>
      </c>
    </row>
    <row r="10" spans="1:3">
      <c r="A10" s="4" t="s">
        <v>1557</v>
      </c>
      <c r="B10" s="5" t="n">
        <v>57876</v>
      </c>
      <c r="C10" s="5" t="n">
        <v>44691</v>
      </c>
    </row>
    <row r="11" spans="1:3">
      <c r="A11" s="4" t="s">
        <v>67</v>
      </c>
      <c r="B11" s="5" t="n">
        <v>1812532</v>
      </c>
      <c r="C11" s="5" t="n">
        <v>780202</v>
      </c>
    </row>
    <row r="12" spans="1:3">
      <c r="A12" s="4" t="s">
        <v>1558</v>
      </c>
      <c r="B12" s="5" t="n">
        <v>994991</v>
      </c>
      <c r="C12" s="5" t="n">
        <v>750003</v>
      </c>
    </row>
    <row r="13" spans="1:3">
      <c r="A13" s="4" t="s">
        <v>133</v>
      </c>
      <c r="B13" s="6" t="n">
        <v>29563908</v>
      </c>
      <c r="C13" s="6" t="n">
        <v>16971578</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9</v>
      </c>
      <c r="B1" s="2" t="s">
        <v>1</v>
      </c>
    </row>
    <row r="2" spans="1:3">
      <c r="B2" s="2" t="s">
        <v>33</v>
      </c>
      <c r="C2" s="2" t="s">
        <v>34</v>
      </c>
    </row>
    <row r="3" spans="1:3">
      <c r="A3" s="3" t="s">
        <v>1560</v>
      </c>
    </row>
    <row r="4" spans="1:3">
      <c r="A4" s="4" t="s">
        <v>1561</v>
      </c>
      <c r="B4" s="6" t="n">
        <v>14474765</v>
      </c>
      <c r="C4" s="6" t="n">
        <v>14987879</v>
      </c>
    </row>
    <row r="5" spans="1:3">
      <c r="A5" s="4" t="s">
        <v>1562</v>
      </c>
    </row>
    <row r="6" spans="1:3">
      <c r="A6" s="3" t="s">
        <v>1560</v>
      </c>
    </row>
    <row r="7" spans="1:3">
      <c r="A7" s="4" t="s">
        <v>1561</v>
      </c>
      <c r="B7" s="5" t="n">
        <v>10018834</v>
      </c>
      <c r="C7" s="5" t="n">
        <v>9920433</v>
      </c>
    </row>
    <row r="8" spans="1:3">
      <c r="A8" s="4" t="s">
        <v>1563</v>
      </c>
    </row>
    <row r="9" spans="1:3">
      <c r="A9" s="3" t="s">
        <v>1560</v>
      </c>
    </row>
    <row r="10" spans="1:3">
      <c r="A10" s="4" t="s">
        <v>1561</v>
      </c>
      <c r="B10" s="5" t="n">
        <v>4048377</v>
      </c>
      <c r="C10" s="5" t="n">
        <v>4657322</v>
      </c>
    </row>
    <row r="11" spans="1:3">
      <c r="A11" s="4" t="s">
        <v>1564</v>
      </c>
    </row>
    <row r="12" spans="1:3">
      <c r="A12" s="3" t="s">
        <v>1560</v>
      </c>
    </row>
    <row r="13" spans="1:3">
      <c r="A13" s="4" t="s">
        <v>1561</v>
      </c>
      <c r="B13" s="5" t="n">
        <v>409</v>
      </c>
    </row>
    <row r="14" spans="1:3">
      <c r="A14" s="4" t="s">
        <v>1565</v>
      </c>
    </row>
    <row r="15" spans="1:3">
      <c r="A15" s="3" t="s">
        <v>1560</v>
      </c>
    </row>
    <row r="16" spans="1:3">
      <c r="A16" s="4" t="s">
        <v>1561</v>
      </c>
      <c r="B16" s="5" t="n">
        <v>104209</v>
      </c>
      <c r="C16" s="5" t="n">
        <v>103393</v>
      </c>
    </row>
    <row r="17" spans="1:3">
      <c r="A17" s="4" t="s">
        <v>1566</v>
      </c>
    </row>
    <row r="18" spans="1:3">
      <c r="A18" s="3" t="s">
        <v>1560</v>
      </c>
    </row>
    <row r="19" spans="1:3">
      <c r="A19" s="4" t="s">
        <v>1561</v>
      </c>
      <c r="B19" s="5" t="n">
        <v>270743</v>
      </c>
      <c r="C19" s="5" t="n">
        <v>183664</v>
      </c>
    </row>
    <row r="20" spans="1:3">
      <c r="A20" s="4" t="s">
        <v>1567</v>
      </c>
    </row>
    <row r="21" spans="1:3">
      <c r="A21" s="3" t="s">
        <v>1560</v>
      </c>
    </row>
    <row r="22" spans="1:3">
      <c r="A22" s="4" t="s">
        <v>1561</v>
      </c>
      <c r="B22" s="5" t="n">
        <v>5487</v>
      </c>
      <c r="C22" s="5" t="n">
        <v>27195</v>
      </c>
    </row>
    <row r="23" spans="1:3">
      <c r="A23" s="4" t="s">
        <v>1568</v>
      </c>
    </row>
    <row r="24" spans="1:3">
      <c r="A24" s="3" t="s">
        <v>1560</v>
      </c>
    </row>
    <row r="25" spans="1:3">
      <c r="A25" s="4" t="s">
        <v>1561</v>
      </c>
      <c r="B25" s="5" t="n">
        <v>5723</v>
      </c>
      <c r="C25" s="5" t="n">
        <v>24480</v>
      </c>
    </row>
    <row r="26" spans="1:3">
      <c r="A26" s="4" t="s">
        <v>1569</v>
      </c>
    </row>
    <row r="27" spans="1:3">
      <c r="A27" s="3" t="s">
        <v>1560</v>
      </c>
    </row>
    <row r="28" spans="1:3">
      <c r="A28" s="4" t="s">
        <v>1561</v>
      </c>
      <c r="B28" s="5" t="n">
        <v>966</v>
      </c>
      <c r="C28" s="5" t="n">
        <v>5191</v>
      </c>
    </row>
    <row r="29" spans="1:3">
      <c r="A29" s="4" t="s">
        <v>1570</v>
      </c>
    </row>
    <row r="30" spans="1:3">
      <c r="A30" s="3" t="s">
        <v>1560</v>
      </c>
    </row>
    <row r="31" spans="1:3">
      <c r="A31" s="4" t="s">
        <v>1561</v>
      </c>
      <c r="B31" s="6" t="n">
        <v>20017</v>
      </c>
      <c r="C31" s="6" t="n">
        <v>66201</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1</v>
      </c>
      <c r="B1" s="2" t="s">
        <v>1</v>
      </c>
    </row>
    <row r="2" spans="1:3">
      <c r="B2" s="2" t="s">
        <v>33</v>
      </c>
      <c r="C2" s="2" t="s">
        <v>34</v>
      </c>
    </row>
    <row r="3" spans="1:3">
      <c r="A3" s="3" t="s">
        <v>1572</v>
      </c>
    </row>
    <row r="4" spans="1:3">
      <c r="A4" s="4" t="s">
        <v>1573</v>
      </c>
      <c r="B4" s="6" t="n">
        <v>930045</v>
      </c>
      <c r="C4" s="6" t="n">
        <v>1113684</v>
      </c>
    </row>
    <row r="5" spans="1:3">
      <c r="A5" s="4" t="s">
        <v>1574</v>
      </c>
    </row>
    <row r="6" spans="1:3">
      <c r="A6" s="3" t="s">
        <v>1572</v>
      </c>
    </row>
    <row r="7" spans="1:3">
      <c r="A7" s="4" t="s">
        <v>1573</v>
      </c>
      <c r="B7" s="5" t="n">
        <v>289</v>
      </c>
      <c r="C7" s="5" t="n">
        <v>447</v>
      </c>
    </row>
    <row r="8" spans="1:3">
      <c r="A8" s="4" t="s">
        <v>1575</v>
      </c>
    </row>
    <row r="9" spans="1:3">
      <c r="A9" s="3" t="s">
        <v>1572</v>
      </c>
    </row>
    <row r="10" spans="1:3">
      <c r="A10" s="4" t="s">
        <v>1573</v>
      </c>
      <c r="B10" s="5" t="n">
        <v>390891</v>
      </c>
      <c r="C10" s="5" t="n">
        <v>466598</v>
      </c>
    </row>
    <row r="11" spans="1:3">
      <c r="A11" s="4" t="s">
        <v>1576</v>
      </c>
    </row>
    <row r="12" spans="1:3">
      <c r="A12" s="3" t="s">
        <v>1572</v>
      </c>
    </row>
    <row r="13" spans="1:3">
      <c r="A13" s="4" t="s">
        <v>1573</v>
      </c>
      <c r="B13" s="5" t="n">
        <v>214680</v>
      </c>
      <c r="C13" s="5" t="n">
        <v>226737</v>
      </c>
    </row>
    <row r="14" spans="1:3">
      <c r="A14" s="4" t="s">
        <v>1577</v>
      </c>
    </row>
    <row r="15" spans="1:3">
      <c r="A15" s="3" t="s">
        <v>1572</v>
      </c>
    </row>
    <row r="16" spans="1:3">
      <c r="A16" s="4" t="s">
        <v>1573</v>
      </c>
      <c r="B16" s="6" t="n">
        <v>324185</v>
      </c>
      <c r="C16" s="6" t="n">
        <v>419902</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8</v>
      </c>
      <c r="B1" s="2" t="s">
        <v>1</v>
      </c>
    </row>
    <row r="2" spans="1:3">
      <c r="B2" s="2" t="s">
        <v>33</v>
      </c>
      <c r="C2" s="2" t="s">
        <v>34</v>
      </c>
    </row>
    <row r="3" spans="1:3">
      <c r="A3" s="3" t="s">
        <v>1579</v>
      </c>
    </row>
    <row r="4" spans="1:3">
      <c r="A4" s="4" t="s">
        <v>1580</v>
      </c>
      <c r="B4" s="6" t="n">
        <v>1261206</v>
      </c>
      <c r="C4" s="6" t="n">
        <v>944908</v>
      </c>
    </row>
    <row r="5" spans="1:3">
      <c r="A5" s="4" t="s">
        <v>1581</v>
      </c>
    </row>
    <row r="6" spans="1:3">
      <c r="A6" s="3" t="s">
        <v>1579</v>
      </c>
    </row>
    <row r="7" spans="1:3">
      <c r="A7" s="4" t="s">
        <v>1580</v>
      </c>
      <c r="B7" s="5" t="n">
        <v>547200</v>
      </c>
      <c r="C7" s="5" t="n">
        <v>398654</v>
      </c>
    </row>
    <row r="8" spans="1:3">
      <c r="A8" s="4" t="s">
        <v>1582</v>
      </c>
    </row>
    <row r="9" spans="1:3">
      <c r="A9" s="3" t="s">
        <v>1579</v>
      </c>
    </row>
    <row r="10" spans="1:3">
      <c r="A10" s="4" t="s">
        <v>1580</v>
      </c>
      <c r="B10" s="5" t="n">
        <v>325840</v>
      </c>
      <c r="C10" s="5" t="n">
        <v>156049</v>
      </c>
    </row>
    <row r="11" spans="1:3">
      <c r="A11" s="4" t="s">
        <v>1583</v>
      </c>
    </row>
    <row r="12" spans="1:3">
      <c r="A12" s="3" t="s">
        <v>1579</v>
      </c>
    </row>
    <row r="13" spans="1:3">
      <c r="A13" s="4" t="s">
        <v>1580</v>
      </c>
      <c r="B13" s="5" t="n">
        <v>249438</v>
      </c>
    </row>
    <row r="14" spans="1:3">
      <c r="A14" s="4" t="s">
        <v>1584</v>
      </c>
    </row>
    <row r="15" spans="1:3">
      <c r="A15" s="3" t="s">
        <v>1579</v>
      </c>
    </row>
    <row r="16" spans="1:3">
      <c r="A16" s="4" t="s">
        <v>1580</v>
      </c>
      <c r="B16" s="5" t="n">
        <v>250345</v>
      </c>
      <c r="C16" s="5" t="n">
        <v>50580</v>
      </c>
    </row>
    <row r="17" spans="1:3">
      <c r="A17" s="4" t="s">
        <v>1585</v>
      </c>
    </row>
    <row r="18" spans="1:3">
      <c r="A18" s="3" t="s">
        <v>1579</v>
      </c>
    </row>
    <row r="19" spans="1:3">
      <c r="A19" s="4" t="s">
        <v>1580</v>
      </c>
      <c r="B19" s="5" t="n">
        <v>13358</v>
      </c>
      <c r="C19" s="5" t="n">
        <v>381212</v>
      </c>
    </row>
    <row r="20" spans="1:3">
      <c r="A20" s="4" t="s">
        <v>1586</v>
      </c>
    </row>
    <row r="21" spans="1:3">
      <c r="A21" s="3" t="s">
        <v>1579</v>
      </c>
    </row>
    <row r="22" spans="1:3">
      <c r="A22" s="4" t="s">
        <v>1580</v>
      </c>
      <c r="B22" s="6" t="n">
        <v>-124975</v>
      </c>
    </row>
    <row r="23" spans="1:3">
      <c r="A23" s="4" t="s">
        <v>1587</v>
      </c>
    </row>
    <row r="24" spans="1:3">
      <c r="A24" s="3" t="s">
        <v>1579</v>
      </c>
    </row>
    <row r="25" spans="1:3">
      <c r="A25" s="4" t="s">
        <v>1580</v>
      </c>
      <c r="C25" s="6" t="n">
        <v>-41587</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8</v>
      </c>
      <c r="B1" s="2" t="s">
        <v>1</v>
      </c>
    </row>
    <row r="2" spans="1:3">
      <c r="B2" s="2" t="s">
        <v>33</v>
      </c>
      <c r="C2" s="2" t="s">
        <v>34</v>
      </c>
    </row>
    <row r="3" spans="1:3">
      <c r="A3" s="3" t="s">
        <v>1589</v>
      </c>
    </row>
    <row r="4" spans="1:3">
      <c r="A4" s="4" t="s">
        <v>1590</v>
      </c>
      <c r="B4" s="6" t="n">
        <v>-3349314</v>
      </c>
      <c r="C4" s="6" t="n">
        <v>1712042</v>
      </c>
    </row>
    <row r="5" spans="1:3">
      <c r="A5" s="4" t="s">
        <v>1591</v>
      </c>
      <c r="B5" s="5" t="n">
        <v>1599032</v>
      </c>
      <c r="C5" s="5" t="n">
        <v>540658</v>
      </c>
    </row>
    <row r="6" spans="1:3">
      <c r="A6" s="4" t="s">
        <v>133</v>
      </c>
      <c r="B6" s="6" t="n">
        <v>-1750282</v>
      </c>
      <c r="C6" s="6" t="n">
        <v>2252700</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2</v>
      </c>
      <c r="B1" s="2" t="s">
        <v>1</v>
      </c>
    </row>
    <row r="2" spans="1:3">
      <c r="B2" s="2" t="s">
        <v>33</v>
      </c>
      <c r="C2" s="2" t="s">
        <v>34</v>
      </c>
    </row>
    <row r="3" spans="1:3">
      <c r="A3" s="3" t="s">
        <v>1593</v>
      </c>
    </row>
    <row r="4" spans="1:3">
      <c r="A4" s="4" t="s">
        <v>1594</v>
      </c>
      <c r="B4" s="6" t="n">
        <v>1437130</v>
      </c>
      <c r="C4" s="6" t="n">
        <v>1516950</v>
      </c>
    </row>
    <row r="5" spans="1:3">
      <c r="A5" s="4" t="s">
        <v>1595</v>
      </c>
      <c r="B5" s="5" t="n">
        <v>703466</v>
      </c>
    </row>
    <row r="6" spans="1:3">
      <c r="A6" s="4" t="s">
        <v>1596</v>
      </c>
      <c r="B6" s="5" t="n">
        <v>264015</v>
      </c>
      <c r="C6" s="5" t="n">
        <v>107355</v>
      </c>
    </row>
    <row r="7" spans="1:3">
      <c r="A7" s="4" t="s">
        <v>1597</v>
      </c>
      <c r="B7" s="5" t="n">
        <v>49004</v>
      </c>
      <c r="C7" s="5" t="n">
        <v>16857</v>
      </c>
    </row>
    <row r="8" spans="1:3">
      <c r="A8" s="4" t="s">
        <v>1598</v>
      </c>
      <c r="B8" s="5" t="n">
        <v>37948</v>
      </c>
      <c r="C8" s="5" t="n">
        <v>410</v>
      </c>
    </row>
    <row r="9" spans="1:3">
      <c r="A9" s="4" t="s">
        <v>41</v>
      </c>
      <c r="B9" s="5" t="n">
        <v>855678</v>
      </c>
      <c r="C9" s="5" t="n">
        <v>963812</v>
      </c>
    </row>
    <row r="10" spans="1:3">
      <c r="A10" s="4" t="s">
        <v>1599</v>
      </c>
      <c r="B10" s="6" t="n">
        <v>3347241</v>
      </c>
      <c r="C10" s="6" t="n">
        <v>2605384</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0</v>
      </c>
      <c r="B1" s="2" t="s">
        <v>1</v>
      </c>
    </row>
    <row r="2" spans="1:3">
      <c r="B2" s="2" t="s">
        <v>33</v>
      </c>
      <c r="C2" s="2" t="s">
        <v>34</v>
      </c>
    </row>
    <row r="3" spans="1:3">
      <c r="A3" s="3" t="s">
        <v>1601</v>
      </c>
    </row>
    <row r="4" spans="1:3">
      <c r="A4" s="4" t="s">
        <v>1602</v>
      </c>
      <c r="B4" s="6" t="n">
        <v>9418106</v>
      </c>
      <c r="C4" s="6" t="n">
        <v>9657634</v>
      </c>
    </row>
    <row r="5" spans="1:3">
      <c r="A5" s="4" t="s">
        <v>1603</v>
      </c>
      <c r="B5" s="5" t="n">
        <v>1832895</v>
      </c>
      <c r="C5" s="5" t="n">
        <v>1762682</v>
      </c>
    </row>
    <row r="6" spans="1:3">
      <c r="A6" s="4" t="s">
        <v>1604</v>
      </c>
      <c r="B6" s="5" t="n">
        <v>913592</v>
      </c>
      <c r="C6" s="5" t="n">
        <v>769160</v>
      </c>
    </row>
    <row r="7" spans="1:3">
      <c r="A7" s="4" t="s">
        <v>1605</v>
      </c>
      <c r="B7" s="5" t="n">
        <v>311974</v>
      </c>
      <c r="C7" s="5" t="n">
        <v>346800</v>
      </c>
    </row>
    <row r="8" spans="1:3">
      <c r="A8" s="4" t="s">
        <v>1606</v>
      </c>
      <c r="B8" s="6" t="n">
        <v>12476567</v>
      </c>
      <c r="C8" s="6" t="n">
        <v>12536276</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7</v>
      </c>
      <c r="B1" s="2" t="s">
        <v>1</v>
      </c>
    </row>
    <row r="2" spans="1:3">
      <c r="B2" s="2" t="s">
        <v>33</v>
      </c>
      <c r="C2" s="2" t="s">
        <v>34</v>
      </c>
    </row>
    <row r="3" spans="1:3">
      <c r="A3" s="3" t="s">
        <v>1608</v>
      </c>
    </row>
    <row r="4" spans="1:3">
      <c r="A4" s="4" t="s">
        <v>1609</v>
      </c>
      <c r="B4" s="6" t="n">
        <v>1094844</v>
      </c>
      <c r="C4" s="6" t="n">
        <v>968284</v>
      </c>
    </row>
    <row r="5" spans="1:3">
      <c r="A5" s="4" t="s">
        <v>1610</v>
      </c>
      <c r="B5" s="5" t="n">
        <v>1109700</v>
      </c>
      <c r="C5" s="5" t="n">
        <v>1181146</v>
      </c>
    </row>
    <row r="6" spans="1:3">
      <c r="A6" s="4" t="s">
        <v>1611</v>
      </c>
      <c r="B6" s="5" t="n">
        <v>869805</v>
      </c>
      <c r="C6" s="5" t="n">
        <v>720597</v>
      </c>
    </row>
    <row r="7" spans="1:3">
      <c r="A7" s="4" t="s">
        <v>1612</v>
      </c>
      <c r="B7" s="5" t="n">
        <v>865319</v>
      </c>
      <c r="C7" s="5" t="n">
        <v>875748</v>
      </c>
    </row>
    <row r="8" spans="1:3">
      <c r="A8" s="4" t="s">
        <v>1613</v>
      </c>
      <c r="B8" s="5" t="n">
        <v>711516</v>
      </c>
      <c r="C8" s="5" t="n">
        <v>569353</v>
      </c>
    </row>
    <row r="9" spans="1:3">
      <c r="A9" s="4" t="s">
        <v>1614</v>
      </c>
      <c r="B9" s="5" t="n">
        <v>678334</v>
      </c>
      <c r="C9" s="5" t="n">
        <v>580273</v>
      </c>
    </row>
    <row r="10" spans="1:3">
      <c r="A10" s="4" t="s">
        <v>214</v>
      </c>
      <c r="B10" s="5" t="n">
        <v>398126</v>
      </c>
      <c r="C10" s="5" t="n">
        <v>368112</v>
      </c>
    </row>
    <row r="11" spans="1:3">
      <c r="A11" s="4" t="s">
        <v>1615</v>
      </c>
      <c r="B11" s="5" t="n">
        <v>362895</v>
      </c>
      <c r="C11" s="5" t="n">
        <v>372953</v>
      </c>
    </row>
    <row r="12" spans="1:3">
      <c r="A12" s="4" t="s">
        <v>1616</v>
      </c>
      <c r="B12" s="5" t="n">
        <v>139703</v>
      </c>
      <c r="C12" s="5" t="n">
        <v>134335</v>
      </c>
    </row>
    <row r="13" spans="1:3">
      <c r="A13" s="4" t="s">
        <v>1617</v>
      </c>
      <c r="B13" s="5" t="n">
        <v>74625</v>
      </c>
      <c r="C13" s="5" t="n">
        <v>73615</v>
      </c>
    </row>
    <row r="14" spans="1:3">
      <c r="A14" s="4" t="s">
        <v>1618</v>
      </c>
      <c r="B14" s="5" t="n">
        <v>71306</v>
      </c>
      <c r="C14" s="5" t="n">
        <v>70626</v>
      </c>
    </row>
    <row r="15" spans="1:3">
      <c r="A15" s="4" t="s">
        <v>1619</v>
      </c>
      <c r="B15" s="5" t="n">
        <v>22212</v>
      </c>
      <c r="C15" s="5" t="n">
        <v>29494</v>
      </c>
    </row>
    <row r="16" spans="1:3">
      <c r="A16" s="4" t="s">
        <v>41</v>
      </c>
      <c r="B16" s="5" t="n">
        <v>1874796</v>
      </c>
      <c r="C16" s="5" t="n">
        <v>1687362</v>
      </c>
    </row>
    <row r="17" spans="1:3">
      <c r="A17" s="4" t="s">
        <v>1620</v>
      </c>
      <c r="B17" s="6" t="n">
        <v>8273181</v>
      </c>
      <c r="C17" s="6" t="n">
        <v>7631898</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33</v>
      </c>
    </row>
    <row r="3" spans="1:2">
      <c r="A3" s="3" t="s">
        <v>87</v>
      </c>
    </row>
    <row r="4" spans="1:2">
      <c r="A4" s="4" t="s">
        <v>209</v>
      </c>
      <c r="B4" s="4" t="s">
        <v>21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1</v>
      </c>
      <c r="B1" s="2" t="s">
        <v>1</v>
      </c>
    </row>
    <row r="2" spans="1:3">
      <c r="B2" s="2" t="s">
        <v>33</v>
      </c>
      <c r="C2" s="2" t="s">
        <v>34</v>
      </c>
    </row>
    <row r="3" spans="1:3">
      <c r="A3" s="3" t="s">
        <v>1622</v>
      </c>
    </row>
    <row r="4" spans="1:3">
      <c r="A4" s="4" t="s">
        <v>1623</v>
      </c>
      <c r="B4" s="6" t="n">
        <v>7037212</v>
      </c>
      <c r="C4" s="6" t="n">
        <v>5628643</v>
      </c>
    </row>
    <row r="5" spans="1:3">
      <c r="A5" s="4" t="s">
        <v>1624</v>
      </c>
      <c r="B5" s="5" t="n">
        <v>1295615</v>
      </c>
      <c r="C5" s="5" t="n">
        <v>1134779</v>
      </c>
    </row>
    <row r="6" spans="1:3">
      <c r="A6" s="4" t="s">
        <v>1625</v>
      </c>
      <c r="B6" s="5" t="n">
        <v>370498</v>
      </c>
      <c r="C6" s="5" t="n">
        <v>353862</v>
      </c>
    </row>
    <row r="7" spans="1:3">
      <c r="A7" s="4" t="s">
        <v>1626</v>
      </c>
      <c r="B7" s="5" t="n">
        <v>106441</v>
      </c>
      <c r="C7" s="5" t="n">
        <v>156472</v>
      </c>
    </row>
    <row r="8" spans="1:3">
      <c r="A8" s="4" t="s">
        <v>1627</v>
      </c>
      <c r="B8" s="5" t="n">
        <v>65910</v>
      </c>
      <c r="C8" s="5" t="n">
        <v>53597</v>
      </c>
    </row>
    <row r="9" spans="1:3">
      <c r="A9" s="4" t="s">
        <v>41</v>
      </c>
      <c r="B9" s="5" t="n">
        <v>3518194</v>
      </c>
      <c r="C9" s="5" t="n">
        <v>3677745</v>
      </c>
    </row>
    <row r="10" spans="1:3">
      <c r="A10" s="4" t="s">
        <v>1628</v>
      </c>
      <c r="B10" s="6" t="n">
        <v>12393870</v>
      </c>
      <c r="C10" s="6" t="n">
        <v>11005098</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29</v>
      </c>
      <c r="B1" s="2" t="s">
        <v>33</v>
      </c>
      <c r="C1" s="2" t="s">
        <v>34</v>
      </c>
      <c r="D1" s="2" t="s">
        <v>35</v>
      </c>
      <c r="E1" s="2" t="s">
        <v>567</v>
      </c>
    </row>
    <row r="2" spans="1:5">
      <c r="A2" s="3" t="s">
        <v>1630</v>
      </c>
    </row>
    <row r="3" spans="1:5">
      <c r="A3" s="4" t="s">
        <v>630</v>
      </c>
      <c r="B3" s="6" t="n">
        <v>74766039</v>
      </c>
      <c r="C3" s="6" t="n">
        <v>52505097</v>
      </c>
      <c r="D3" s="6" t="n">
        <v>66306368</v>
      </c>
    </row>
    <row r="4" spans="1:5">
      <c r="A4" s="4" t="s">
        <v>1631</v>
      </c>
      <c r="C4" s="5" t="n">
        <v>30142</v>
      </c>
      <c r="D4" s="5" t="n">
        <v>17663</v>
      </c>
    </row>
    <row r="5" spans="1:5">
      <c r="A5" s="4" t="s">
        <v>50</v>
      </c>
      <c r="B5" s="5" t="n">
        <v>55674674</v>
      </c>
      <c r="C5" s="5" t="n">
        <v>29543388</v>
      </c>
      <c r="D5" s="5" t="n">
        <v>29617934</v>
      </c>
    </row>
    <row r="6" spans="1:5">
      <c r="A6" s="4" t="s">
        <v>46</v>
      </c>
      <c r="B6" s="5" t="n">
        <v>189042</v>
      </c>
      <c r="C6" s="5" t="n">
        <v>138596</v>
      </c>
    </row>
    <row r="7" spans="1:5">
      <c r="A7" s="4" t="s">
        <v>1632</v>
      </c>
      <c r="B7" s="6" t="n">
        <v>130629755</v>
      </c>
      <c r="C7" s="6" t="n">
        <v>82217223</v>
      </c>
      <c r="D7" s="6" t="n">
        <v>95941965</v>
      </c>
      <c r="E7" s="6" t="n">
        <v>95941965</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3</v>
      </c>
      <c r="B1" s="2" t="s">
        <v>1</v>
      </c>
    </row>
    <row r="2" spans="1:3">
      <c r="B2" s="2" t="s">
        <v>33</v>
      </c>
      <c r="C2" s="2" t="s">
        <v>34</v>
      </c>
    </row>
    <row r="3" spans="1:3">
      <c r="A3" s="3" t="s">
        <v>1634</v>
      </c>
    </row>
    <row r="4" spans="1:3">
      <c r="A4" s="4" t="s">
        <v>1635</v>
      </c>
      <c r="B4" s="6" t="n">
        <v>-23453005</v>
      </c>
      <c r="C4" s="6" t="n">
        <v>-17301779</v>
      </c>
    </row>
    <row r="5" spans="1:3">
      <c r="A5" s="4" t="s">
        <v>1636</v>
      </c>
      <c r="B5" s="6" t="n">
        <v>74300282</v>
      </c>
      <c r="C5" s="6" t="n">
        <v>54690035</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7</v>
      </c>
      <c r="B1" s="2" t="s">
        <v>1</v>
      </c>
    </row>
    <row r="2" spans="1:3">
      <c r="B2" s="2" t="s">
        <v>33</v>
      </c>
      <c r="C2" s="2" t="s">
        <v>34</v>
      </c>
    </row>
    <row r="3" spans="1:3">
      <c r="A3" s="3" t="s">
        <v>66</v>
      </c>
    </row>
    <row r="4" spans="1:3">
      <c r="A4" s="4" t="s">
        <v>1638</v>
      </c>
      <c r="B4" s="6" t="n">
        <v>1733524</v>
      </c>
    </row>
    <row r="5" spans="1:3">
      <c r="A5" s="4" t="s">
        <v>1639</v>
      </c>
      <c r="B5" s="5" t="n">
        <v>1181396</v>
      </c>
    </row>
    <row r="6" spans="1:3">
      <c r="A6" s="4" t="s">
        <v>1640</v>
      </c>
      <c r="B6" s="5" t="n">
        <v>149037</v>
      </c>
    </row>
    <row r="7" spans="1:3">
      <c r="A7" s="4" t="s">
        <v>1641</v>
      </c>
      <c r="B7" s="5" t="n">
        <v>898032</v>
      </c>
    </row>
    <row r="8" spans="1:3">
      <c r="A8" s="4" t="s">
        <v>1223</v>
      </c>
      <c r="B8" s="5" t="n">
        <v>-963979</v>
      </c>
    </row>
    <row r="9" spans="1:3">
      <c r="A9" s="4" t="s">
        <v>1299</v>
      </c>
      <c r="B9" s="5" t="n">
        <v>2998010</v>
      </c>
    </row>
    <row r="10" spans="1:3">
      <c r="A10" s="3" t="s">
        <v>1642</v>
      </c>
    </row>
    <row r="11" spans="1:3">
      <c r="A11" s="4" t="s">
        <v>1638</v>
      </c>
      <c r="B11" s="5" t="n">
        <v>6957379</v>
      </c>
    </row>
    <row r="12" spans="1:3">
      <c r="A12" s="4" t="s">
        <v>1639</v>
      </c>
      <c r="B12" s="5" t="n">
        <v>4321031</v>
      </c>
      <c r="C12" s="6" t="n">
        <v>7675595</v>
      </c>
    </row>
    <row r="13" spans="1:3">
      <c r="A13" s="4" t="s">
        <v>1643</v>
      </c>
      <c r="B13" s="5" t="n">
        <v>-2883046</v>
      </c>
      <c r="C13" s="5" t="n">
        <v>-3755566</v>
      </c>
    </row>
    <row r="14" spans="1:3">
      <c r="A14" s="4" t="s">
        <v>1640</v>
      </c>
      <c r="B14" s="5" t="n">
        <v>1812532</v>
      </c>
    </row>
    <row r="15" spans="1:3">
      <c r="A15" s="4" t="s">
        <v>1595</v>
      </c>
      <c r="B15" s="5" t="n">
        <v>-703466</v>
      </c>
    </row>
    <row r="16" spans="1:3">
      <c r="A16" s="4" t="s">
        <v>1223</v>
      </c>
      <c r="B16" s="5" t="n">
        <v>-3127119</v>
      </c>
    </row>
    <row r="17" spans="1:3">
      <c r="A17" s="4" t="s">
        <v>1299</v>
      </c>
      <c r="B17" s="5" t="n">
        <v>6377311</v>
      </c>
      <c r="C17" s="5" t="n">
        <v>6957379</v>
      </c>
    </row>
    <row r="18" spans="1:3">
      <c r="A18" s="3" t="s">
        <v>69</v>
      </c>
    </row>
    <row r="19" spans="1:3">
      <c r="A19" s="4" t="s">
        <v>1638</v>
      </c>
      <c r="B19" s="5" t="n">
        <v>11170509</v>
      </c>
    </row>
    <row r="20" spans="1:3">
      <c r="A20" s="4" t="s">
        <v>1643</v>
      </c>
      <c r="B20" s="5" t="n">
        <v>-879426</v>
      </c>
      <c r="C20" s="5" t="n">
        <v>-704261</v>
      </c>
    </row>
    <row r="21" spans="1:3">
      <c r="A21" s="4" t="s">
        <v>1640</v>
      </c>
      <c r="B21" s="5" t="n">
        <v>994991</v>
      </c>
    </row>
    <row r="22" spans="1:3">
      <c r="A22" s="4" t="s">
        <v>1641</v>
      </c>
      <c r="B22" s="5" t="n">
        <v>9642609</v>
      </c>
    </row>
    <row r="23" spans="1:3">
      <c r="A23" s="4" t="s">
        <v>1223</v>
      </c>
      <c r="B23" s="5" t="n">
        <v>-5640293</v>
      </c>
    </row>
    <row r="24" spans="1:3">
      <c r="A24" s="4" t="s">
        <v>1299</v>
      </c>
      <c r="B24" s="6" t="n">
        <v>15288390</v>
      </c>
      <c r="C24" s="6" t="n">
        <v>11170509</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41"/>
    <col customWidth="1" max="3" min="3" width="35"/>
    <col customWidth="1" max="4" min="4" width="25"/>
    <col customWidth="1" max="5" min="5" width="31"/>
    <col customWidth="1" max="6" min="6" width="35"/>
    <col customWidth="1" max="7" min="7" width="35"/>
    <col customWidth="1" max="8" min="8" width="28"/>
    <col customWidth="1" max="9" min="9" width="41"/>
    <col customWidth="1" max="10" min="10" width="14"/>
    <col customWidth="1" max="11" min="11" width="31"/>
    <col customWidth="1" max="12" min="12" width="21"/>
    <col customWidth="1" max="13" min="13" width="21"/>
    <col customWidth="1" max="14" min="14" width="24"/>
  </cols>
  <sheetData>
    <row r="1" spans="1:14">
      <c r="A1" s="1" t="s">
        <v>1644</v>
      </c>
      <c r="B1" s="2" t="s">
        <v>1645</v>
      </c>
      <c r="C1" s="2" t="s">
        <v>1646</v>
      </c>
      <c r="D1" s="2" t="s">
        <v>1647</v>
      </c>
      <c r="E1" s="2" t="s">
        <v>1648</v>
      </c>
      <c r="F1" s="2" t="s">
        <v>1649</v>
      </c>
      <c r="G1" s="2" t="s">
        <v>1650</v>
      </c>
      <c r="H1" s="2" t="s">
        <v>1651</v>
      </c>
      <c r="I1" s="2" t="s">
        <v>1652</v>
      </c>
      <c r="J1" s="2" t="s">
        <v>34</v>
      </c>
      <c r="K1" s="2" t="s">
        <v>504</v>
      </c>
      <c r="L1" s="2" t="s">
        <v>506</v>
      </c>
      <c r="M1" s="2" t="s">
        <v>507</v>
      </c>
      <c r="N1" s="2" t="s">
        <v>1653</v>
      </c>
    </row>
    <row r="2" spans="1:14">
      <c r="A2" s="3" t="s">
        <v>1654</v>
      </c>
    </row>
    <row r="3" spans="1:14">
      <c r="A3" s="4" t="s">
        <v>75</v>
      </c>
      <c r="I3" s="6" t="n">
        <v>669663000</v>
      </c>
    </row>
    <row r="4" spans="1:14">
      <c r="A4" s="4" t="s">
        <v>1655</v>
      </c>
      <c r="G4" s="6" t="n">
        <v>5000000000</v>
      </c>
    </row>
    <row r="5" spans="1:14">
      <c r="A5" s="4" t="s">
        <v>1656</v>
      </c>
      <c r="E5" s="4" t="s">
        <v>548</v>
      </c>
      <c r="G5" s="4" t="s">
        <v>1283</v>
      </c>
    </row>
    <row r="6" spans="1:14">
      <c r="A6" s="4" t="s">
        <v>1657</v>
      </c>
      <c r="I6" s="5" t="n">
        <v>1</v>
      </c>
    </row>
    <row r="7" spans="1:14">
      <c r="A7" s="4" t="s">
        <v>1658</v>
      </c>
      <c r="I7" s="6" t="n">
        <v>4978415000</v>
      </c>
    </row>
    <row r="8" spans="1:14">
      <c r="A8" s="4" t="s">
        <v>1659</v>
      </c>
      <c r="E8" s="6" t="n">
        <v>900000000</v>
      </c>
    </row>
    <row r="9" spans="1:14">
      <c r="A9" s="4" t="s">
        <v>1660</v>
      </c>
      <c r="E9" s="6" t="n">
        <v>158</v>
      </c>
    </row>
    <row r="10" spans="1:14">
      <c r="A10" s="4" t="s">
        <v>1661</v>
      </c>
    </row>
    <row r="11" spans="1:14">
      <c r="A11" s="3" t="s">
        <v>1654</v>
      </c>
    </row>
    <row r="12" spans="1:14">
      <c r="A12" s="4" t="s">
        <v>1662</v>
      </c>
      <c r="C12" s="6" t="n">
        <v>1</v>
      </c>
      <c r="K12" s="6" t="n">
        <v>1</v>
      </c>
    </row>
    <row r="13" spans="1:14">
      <c r="A13" s="4" t="s">
        <v>1663</v>
      </c>
      <c r="C13" s="5" t="n">
        <v>1</v>
      </c>
      <c r="D13" s="5" t="n">
        <v>1</v>
      </c>
    </row>
    <row r="14" spans="1:14">
      <c r="A14" s="4" t="s">
        <v>532</v>
      </c>
      <c r="C14" s="6" t="n">
        <v>15662</v>
      </c>
      <c r="D14" s="6" t="n">
        <v>15662000</v>
      </c>
    </row>
    <row r="15" spans="1:14">
      <c r="A15" s="4" t="s">
        <v>533</v>
      </c>
      <c r="C15" s="6" t="n">
        <v>669679</v>
      </c>
      <c r="K15" s="6" t="n">
        <v>669679000</v>
      </c>
      <c r="L15" s="6" t="n">
        <v>669663</v>
      </c>
      <c r="M15" s="6" t="n">
        <v>669663000</v>
      </c>
    </row>
    <row r="16" spans="1:14">
      <c r="A16" s="4" t="s">
        <v>1664</v>
      </c>
    </row>
    <row r="17" spans="1:14">
      <c r="A17" s="3" t="s">
        <v>1654</v>
      </c>
    </row>
    <row r="18" spans="1:14">
      <c r="A18" s="4" t="s">
        <v>1665</v>
      </c>
      <c r="F18" s="6" t="n">
        <v>6774019000</v>
      </c>
      <c r="G18" s="6" t="n">
        <v>21463005000</v>
      </c>
    </row>
    <row r="19" spans="1:14">
      <c r="A19" s="4" t="s">
        <v>1666</v>
      </c>
      <c r="F19" s="6" t="n">
        <v>1</v>
      </c>
      <c r="G19" s="6" t="n">
        <v>1</v>
      </c>
      <c r="H19" s="6" t="n">
        <v>1</v>
      </c>
      <c r="I19" s="6" t="n">
        <v>1</v>
      </c>
      <c r="N19" s="6" t="n">
        <v>1</v>
      </c>
    </row>
    <row r="20" spans="1:14">
      <c r="A20" s="4" t="s">
        <v>1657</v>
      </c>
      <c r="F20" s="5" t="n">
        <v>1</v>
      </c>
      <c r="G20" s="5" t="n">
        <v>1</v>
      </c>
      <c r="H20" s="5" t="n">
        <v>1</v>
      </c>
      <c r="I20" s="5" t="n">
        <v>1</v>
      </c>
      <c r="J20" s="5" t="n">
        <v>1</v>
      </c>
    </row>
    <row r="21" spans="1:14">
      <c r="A21" s="4" t="s">
        <v>1658</v>
      </c>
      <c r="F21" s="6" t="n">
        <v>1053584000</v>
      </c>
      <c r="G21" s="6" t="n">
        <v>3626634000</v>
      </c>
    </row>
    <row r="22" spans="1:14">
      <c r="A22" s="4" t="s">
        <v>1667</v>
      </c>
      <c r="F22" s="6" t="n">
        <v>995786000</v>
      </c>
      <c r="G22" s="6" t="n">
        <v>3113925000</v>
      </c>
    </row>
    <row r="23" spans="1:14">
      <c r="A23" s="4" t="s">
        <v>1668</v>
      </c>
      <c r="I23" s="5" t="n">
        <v>2028251</v>
      </c>
    </row>
    <row r="24" spans="1:14">
      <c r="A24" s="4" t="s">
        <v>1669</v>
      </c>
      <c r="I24" s="6" t="n">
        <v>298197000</v>
      </c>
    </row>
    <row r="25" spans="1:14">
      <c r="A25" s="4" t="s">
        <v>1670</v>
      </c>
      <c r="I25" s="5" t="n">
        <v>711386</v>
      </c>
    </row>
    <row r="26" spans="1:14">
      <c r="A26" s="4" t="s">
        <v>1671</v>
      </c>
      <c r="I26" s="6" t="n">
        <v>98354000</v>
      </c>
    </row>
    <row r="27" spans="1:14">
      <c r="A27" s="4" t="s">
        <v>1672</v>
      </c>
      <c r="I27" s="5" t="n">
        <v>1316865</v>
      </c>
    </row>
    <row r="28" spans="1:14">
      <c r="A28" s="4" t="s">
        <v>1673</v>
      </c>
      <c r="I28" s="6" t="n">
        <v>199843000</v>
      </c>
    </row>
    <row r="29" spans="1:14">
      <c r="A29" s="4" t="s">
        <v>1674</v>
      </c>
    </row>
    <row r="30" spans="1:14">
      <c r="A30" s="3" t="s">
        <v>1654</v>
      </c>
    </row>
    <row r="31" spans="1:14">
      <c r="A31" s="4" t="s">
        <v>1666</v>
      </c>
      <c r="B31" s="6" t="n">
        <v>1</v>
      </c>
    </row>
    <row r="32" spans="1:14">
      <c r="A32" s="4" t="s">
        <v>1663</v>
      </c>
      <c r="B32" s="5" t="n">
        <v>1</v>
      </c>
    </row>
    <row r="33" spans="1:14">
      <c r="A33" s="4" t="s">
        <v>1668</v>
      </c>
      <c r="B33" s="5" t="n">
        <v>30265275</v>
      </c>
    </row>
    <row r="34" spans="1:14">
      <c r="A34" s="4" t="s">
        <v>1669</v>
      </c>
      <c r="B34" s="6" t="n">
        <v>30265</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4"/>
    <col customWidth="1" max="5" min="5" width="31"/>
    <col customWidth="1" max="6" min="6" width="20"/>
    <col customWidth="1" max="7" min="7" width="20"/>
    <col customWidth="1" max="8" min="8" width="20"/>
  </cols>
  <sheetData>
    <row r="1" spans="1:8">
      <c r="A1" s="1" t="s">
        <v>1675</v>
      </c>
      <c r="B1" s="2" t="s">
        <v>1676</v>
      </c>
      <c r="C1" s="2" t="s">
        <v>1677</v>
      </c>
      <c r="D1" s="2" t="s">
        <v>1678</v>
      </c>
      <c r="E1" s="2" t="s">
        <v>1679</v>
      </c>
      <c r="F1" s="2" t="s">
        <v>1680</v>
      </c>
      <c r="G1" s="2" t="s">
        <v>1680</v>
      </c>
      <c r="H1" s="2" t="s">
        <v>1681</v>
      </c>
    </row>
    <row r="2" spans="1:8">
      <c r="A2" s="3" t="s">
        <v>1654</v>
      </c>
    </row>
    <row r="3" spans="1:8">
      <c r="A3" s="4" t="s">
        <v>1682</v>
      </c>
      <c r="E3" s="5" t="n">
        <v>669663021</v>
      </c>
      <c r="F3" s="5" t="n">
        <v>584563028</v>
      </c>
    </row>
    <row r="4" spans="1:8">
      <c r="A4" s="4" t="s">
        <v>1683</v>
      </c>
      <c r="E4" s="5" t="n">
        <v>669663021</v>
      </c>
      <c r="F4" s="5" t="n">
        <v>669663021</v>
      </c>
    </row>
    <row r="5" spans="1:8">
      <c r="A5" s="4" t="s">
        <v>1684</v>
      </c>
      <c r="E5" s="5" t="n">
        <v>1</v>
      </c>
    </row>
    <row r="6" spans="1:8">
      <c r="A6" s="4" t="s">
        <v>1685</v>
      </c>
      <c r="E6" s="5" t="n">
        <v>669663021</v>
      </c>
      <c r="F6" s="5" t="n">
        <v>584563028</v>
      </c>
      <c r="G6" s="5" t="n">
        <v>669663021</v>
      </c>
    </row>
    <row r="7" spans="1:8">
      <c r="A7" s="4" t="s">
        <v>134</v>
      </c>
    </row>
    <row r="8" spans="1:8">
      <c r="A8" s="3" t="s">
        <v>1654</v>
      </c>
    </row>
    <row r="9" spans="1:8">
      <c r="A9" s="4" t="s">
        <v>1686</v>
      </c>
      <c r="E9" s="6" t="n">
        <v>-28948</v>
      </c>
    </row>
    <row r="10" spans="1:8">
      <c r="A10" s="4" t="s">
        <v>1687</v>
      </c>
      <c r="E10" s="5" t="n">
        <v>669663000</v>
      </c>
      <c r="F10" s="5" t="n">
        <v>584563000</v>
      </c>
    </row>
    <row r="11" spans="1:8">
      <c r="A11" s="4" t="s">
        <v>1688</v>
      </c>
      <c r="E11" s="5" t="n">
        <v>640715000</v>
      </c>
      <c r="F11" s="5" t="n">
        <v>669663000</v>
      </c>
    </row>
    <row r="12" spans="1:8">
      <c r="A12" s="4" t="s">
        <v>75</v>
      </c>
      <c r="E12" s="5" t="n">
        <v>669663000</v>
      </c>
      <c r="F12" s="5" t="n">
        <v>584563000</v>
      </c>
      <c r="G12" s="5" t="n">
        <v>669663000</v>
      </c>
    </row>
    <row r="13" spans="1:8">
      <c r="A13" s="4" t="s">
        <v>135</v>
      </c>
    </row>
    <row r="14" spans="1:8">
      <c r="A14" s="3" t="s">
        <v>1654</v>
      </c>
    </row>
    <row r="15" spans="1:8">
      <c r="A15" s="4" t="s">
        <v>1686</v>
      </c>
      <c r="E15" s="6" t="n">
        <v>28948</v>
      </c>
    </row>
    <row r="16" spans="1:8">
      <c r="A16" s="4" t="s">
        <v>1688</v>
      </c>
      <c r="E16" s="5" t="n">
        <v>28948000</v>
      </c>
    </row>
    <row r="17" spans="1:8">
      <c r="A17" s="4" t="s">
        <v>75</v>
      </c>
      <c r="E17" s="5" t="n">
        <v>28948000</v>
      </c>
    </row>
    <row r="18" spans="1:8">
      <c r="A18" s="4" t="s">
        <v>1689</v>
      </c>
    </row>
    <row r="19" spans="1:8">
      <c r="A19" s="3" t="s">
        <v>1654</v>
      </c>
    </row>
    <row r="20" spans="1:8">
      <c r="A20" s="4" t="s">
        <v>1687</v>
      </c>
      <c r="E20" s="5" t="n">
        <v>669663000</v>
      </c>
      <c r="F20" s="5" t="n">
        <v>584563000</v>
      </c>
    </row>
    <row r="21" spans="1:8">
      <c r="A21" s="4" t="s">
        <v>1688</v>
      </c>
      <c r="E21" s="5" t="n">
        <v>669663000</v>
      </c>
      <c r="F21" s="5" t="n">
        <v>669663000</v>
      </c>
    </row>
    <row r="22" spans="1:8">
      <c r="A22" s="4" t="s">
        <v>75</v>
      </c>
      <c r="E22" s="5" t="n">
        <v>669663000</v>
      </c>
      <c r="F22" s="5" t="n">
        <v>584563000</v>
      </c>
      <c r="G22" s="5" t="n">
        <v>669663000</v>
      </c>
    </row>
    <row r="23" spans="1:8">
      <c r="A23" s="4" t="s">
        <v>1664</v>
      </c>
    </row>
    <row r="24" spans="1:8">
      <c r="A24" s="3" t="s">
        <v>1654</v>
      </c>
    </row>
    <row r="25" spans="1:8">
      <c r="A25" s="4" t="s">
        <v>1682</v>
      </c>
      <c r="F25" s="5" t="n">
        <v>573327358</v>
      </c>
    </row>
    <row r="26" spans="1:8">
      <c r="A26" s="4" t="s">
        <v>1683</v>
      </c>
      <c r="D26" s="5" t="n">
        <v>74000000</v>
      </c>
      <c r="E26" s="5" t="n">
        <v>658427351</v>
      </c>
    </row>
    <row r="27" spans="1:8">
      <c r="A27" s="4" t="s">
        <v>1690</v>
      </c>
      <c r="F27" s="5" t="n">
        <v>85099993</v>
      </c>
    </row>
    <row r="28" spans="1:8">
      <c r="A28" s="4" t="s">
        <v>1684</v>
      </c>
      <c r="B28" s="5" t="n">
        <v>1</v>
      </c>
      <c r="C28" s="5" t="n">
        <v>1</v>
      </c>
      <c r="D28" s="5" t="n">
        <v>1</v>
      </c>
      <c r="E28" s="5" t="n">
        <v>1</v>
      </c>
      <c r="F28" s="5" t="n">
        <v>1</v>
      </c>
    </row>
    <row r="29" spans="1:8">
      <c r="A29" s="4" t="s">
        <v>1685</v>
      </c>
      <c r="D29" s="5" t="n">
        <v>74000000</v>
      </c>
      <c r="E29" s="5" t="n">
        <v>658427351</v>
      </c>
      <c r="F29" s="5" t="n">
        <v>573327358</v>
      </c>
      <c r="H29" s="5" t="n">
        <v>11099993</v>
      </c>
    </row>
    <row r="30" spans="1:8">
      <c r="A30" s="4" t="s">
        <v>1691</v>
      </c>
    </row>
    <row r="31" spans="1:8">
      <c r="A31" s="3" t="s">
        <v>1654</v>
      </c>
    </row>
    <row r="32" spans="1:8">
      <c r="A32" s="4" t="s">
        <v>1687</v>
      </c>
      <c r="F32" s="5" t="n">
        <v>573327000</v>
      </c>
    </row>
    <row r="33" spans="1:8">
      <c r="A33" s="4" t="s">
        <v>1690</v>
      </c>
      <c r="G33" s="5" t="n">
        <v>85100000</v>
      </c>
    </row>
    <row r="34" spans="1:8">
      <c r="A34" s="4" t="s">
        <v>1688</v>
      </c>
      <c r="E34" s="5" t="n">
        <v>629479000</v>
      </c>
    </row>
    <row r="35" spans="1:8">
      <c r="A35" s="4" t="s">
        <v>75</v>
      </c>
      <c r="E35" s="5" t="n">
        <v>629479000</v>
      </c>
      <c r="F35" s="5" t="n">
        <v>573327000</v>
      </c>
    </row>
    <row r="36" spans="1:8">
      <c r="A36" s="4" t="s">
        <v>1692</v>
      </c>
    </row>
    <row r="37" spans="1:8">
      <c r="A37" s="3" t="s">
        <v>1654</v>
      </c>
    </row>
    <row r="38" spans="1:8">
      <c r="A38" s="4" t="s">
        <v>1688</v>
      </c>
      <c r="E38" s="5" t="n">
        <v>28948000</v>
      </c>
    </row>
    <row r="39" spans="1:8">
      <c r="A39" s="4" t="s">
        <v>75</v>
      </c>
      <c r="E39" s="5" t="n">
        <v>28948000</v>
      </c>
    </row>
    <row r="40" spans="1:8">
      <c r="A40" s="4" t="s">
        <v>1693</v>
      </c>
    </row>
    <row r="41" spans="1:8">
      <c r="A41" s="3" t="s">
        <v>1654</v>
      </c>
    </row>
    <row r="42" spans="1:8">
      <c r="A42" s="4" t="s">
        <v>1687</v>
      </c>
      <c r="F42" s="5" t="n">
        <v>573327000</v>
      </c>
    </row>
    <row r="43" spans="1:8">
      <c r="A43" s="4" t="s">
        <v>1690</v>
      </c>
      <c r="G43" s="5" t="n">
        <v>85100000</v>
      </c>
    </row>
    <row r="44" spans="1:8">
      <c r="A44" s="4" t="s">
        <v>1688</v>
      </c>
      <c r="E44" s="5" t="n">
        <v>658427000</v>
      </c>
    </row>
    <row r="45" spans="1:8">
      <c r="A45" s="4" t="s">
        <v>75</v>
      </c>
      <c r="E45" s="5" t="n">
        <v>658427000</v>
      </c>
      <c r="F45" s="5" t="n">
        <v>573327000</v>
      </c>
    </row>
    <row r="46" spans="1:8">
      <c r="A46" s="4" t="s">
        <v>1694</v>
      </c>
    </row>
    <row r="47" spans="1:8">
      <c r="A47" s="3" t="s">
        <v>1654</v>
      </c>
    </row>
    <row r="48" spans="1:8">
      <c r="A48" s="4" t="s">
        <v>1682</v>
      </c>
      <c r="F48" s="5" t="n">
        <v>11235670</v>
      </c>
    </row>
    <row r="49" spans="1:8">
      <c r="A49" s="4" t="s">
        <v>1683</v>
      </c>
      <c r="E49" s="5" t="n">
        <v>11235670</v>
      </c>
    </row>
    <row r="50" spans="1:8">
      <c r="A50" s="4" t="s">
        <v>1684</v>
      </c>
      <c r="E50" s="5" t="n">
        <v>5</v>
      </c>
      <c r="F50" s="5" t="n">
        <v>5</v>
      </c>
    </row>
    <row r="51" spans="1:8">
      <c r="A51" s="4" t="s">
        <v>1685</v>
      </c>
      <c r="E51" s="5" t="n">
        <v>11235670</v>
      </c>
      <c r="F51" s="5" t="n">
        <v>11235670</v>
      </c>
    </row>
    <row r="52" spans="1:8">
      <c r="A52" s="4" t="s">
        <v>1695</v>
      </c>
    </row>
    <row r="53" spans="1:8">
      <c r="A53" s="3" t="s">
        <v>1654</v>
      </c>
    </row>
    <row r="54" spans="1:8">
      <c r="A54" s="4" t="s">
        <v>1687</v>
      </c>
      <c r="F54" s="5" t="n">
        <v>11236000</v>
      </c>
    </row>
    <row r="55" spans="1:8">
      <c r="A55" s="4" t="s">
        <v>75</v>
      </c>
      <c r="F55" s="5" t="n">
        <v>11236000</v>
      </c>
    </row>
    <row r="56" spans="1:8">
      <c r="A56" s="4" t="s">
        <v>1696</v>
      </c>
    </row>
    <row r="57" spans="1:8">
      <c r="A57" s="3" t="s">
        <v>1654</v>
      </c>
    </row>
    <row r="58" spans="1:8">
      <c r="A58" s="4" t="s">
        <v>1688</v>
      </c>
      <c r="E58" s="5" t="n">
        <v>11236000</v>
      </c>
    </row>
    <row r="59" spans="1:8">
      <c r="A59" s="4" t="s">
        <v>75</v>
      </c>
      <c r="E59" s="5" t="n">
        <v>11236000</v>
      </c>
    </row>
    <row r="60" spans="1:8">
      <c r="A60" s="4" t="s">
        <v>1697</v>
      </c>
    </row>
    <row r="61" spans="1:8">
      <c r="A61" s="3" t="s">
        <v>1654</v>
      </c>
    </row>
    <row r="62" spans="1:8">
      <c r="A62" s="4" t="s">
        <v>1687</v>
      </c>
      <c r="F62" s="5" t="n">
        <v>11236000</v>
      </c>
    </row>
    <row r="63" spans="1:8">
      <c r="A63" s="4" t="s">
        <v>1688</v>
      </c>
      <c r="E63" s="5" t="n">
        <v>11236000</v>
      </c>
    </row>
    <row r="64" spans="1:8">
      <c r="A64" s="4" t="s">
        <v>75</v>
      </c>
      <c r="E64" s="5" t="n">
        <v>11236000</v>
      </c>
      <c r="F64" s="5" t="n">
        <v>11236000</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34"/>
    <col customWidth="1" max="5" min="5" width="34"/>
    <col customWidth="1" max="6" min="6" width="20"/>
    <col customWidth="1" max="7" min="7" width="30"/>
    <col customWidth="1" max="8" min="8" width="14"/>
    <col customWidth="1" max="9" min="9" width="20"/>
  </cols>
  <sheetData>
    <row r="1" spans="1:9">
      <c r="A1" s="1" t="s">
        <v>1698</v>
      </c>
      <c r="B1" s="2" t="s">
        <v>1699</v>
      </c>
      <c r="C1" s="2" t="s">
        <v>1700</v>
      </c>
      <c r="D1" s="2" t="s">
        <v>1701</v>
      </c>
      <c r="E1" s="2" t="s">
        <v>1702</v>
      </c>
      <c r="F1" s="2" t="s">
        <v>1680</v>
      </c>
      <c r="G1" s="2" t="s">
        <v>1703</v>
      </c>
      <c r="H1" s="2" t="s">
        <v>1704</v>
      </c>
      <c r="I1" s="2" t="s">
        <v>1705</v>
      </c>
    </row>
    <row r="2" spans="1:9">
      <c r="A2" s="3" t="s">
        <v>1654</v>
      </c>
    </row>
    <row r="3" spans="1:9">
      <c r="A3" s="4" t="s">
        <v>568</v>
      </c>
      <c r="E3" s="5" t="n">
        <v>669663021</v>
      </c>
      <c r="F3" s="5" t="n">
        <v>669663021</v>
      </c>
      <c r="I3" s="5" t="n">
        <v>584563028</v>
      </c>
    </row>
    <row r="4" spans="1:9">
      <c r="A4" s="4" t="s">
        <v>1657</v>
      </c>
      <c r="E4" s="5" t="n">
        <v>1</v>
      </c>
    </row>
    <row r="5" spans="1:9">
      <c r="A5" s="4" t="s">
        <v>1664</v>
      </c>
    </row>
    <row r="6" spans="1:9">
      <c r="A6" s="3" t="s">
        <v>1654</v>
      </c>
    </row>
    <row r="7" spans="1:9">
      <c r="A7" s="4" t="s">
        <v>568</v>
      </c>
      <c r="D7" s="5" t="n">
        <v>74000000</v>
      </c>
      <c r="E7" s="5" t="n">
        <v>658427351</v>
      </c>
      <c r="G7" s="5" t="n">
        <v>11099993</v>
      </c>
      <c r="I7" s="5" t="n">
        <v>573327358</v>
      </c>
    </row>
    <row r="8" spans="1:9">
      <c r="A8" s="4" t="s">
        <v>1666</v>
      </c>
      <c r="B8" s="6" t="n">
        <v>1</v>
      </c>
      <c r="C8" s="6" t="n">
        <v>1</v>
      </c>
      <c r="D8" s="6" t="n">
        <v>1</v>
      </c>
      <c r="E8" s="6" t="n">
        <v>1</v>
      </c>
      <c r="G8" s="6" t="n">
        <v>1</v>
      </c>
    </row>
    <row r="9" spans="1:9">
      <c r="A9" s="4" t="s">
        <v>1657</v>
      </c>
      <c r="B9" s="5" t="n">
        <v>1</v>
      </c>
      <c r="C9" s="5" t="n">
        <v>1</v>
      </c>
      <c r="D9" s="5" t="n">
        <v>1</v>
      </c>
      <c r="E9" s="5" t="n">
        <v>1</v>
      </c>
      <c r="F9" s="5" t="n">
        <v>1</v>
      </c>
    </row>
    <row r="10" spans="1:9">
      <c r="A10" s="4" t="s">
        <v>1416</v>
      </c>
      <c r="H10" s="4" t="s">
        <v>1421</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706</v>
      </c>
      <c r="B1" s="2" t="s">
        <v>1707</v>
      </c>
      <c r="C1" s="2" t="s">
        <v>1708</v>
      </c>
      <c r="D1" s="2" t="s">
        <v>33</v>
      </c>
      <c r="E1" s="2" t="s">
        <v>34</v>
      </c>
      <c r="F1" s="2" t="s">
        <v>567</v>
      </c>
    </row>
    <row r="2" spans="1:6">
      <c r="A2" s="3" t="s">
        <v>1709</v>
      </c>
    </row>
    <row r="3" spans="1:6">
      <c r="A3" s="4" t="s">
        <v>1710</v>
      </c>
      <c r="B3" s="6" t="n">
        <v>4511437</v>
      </c>
      <c r="E3" s="6" t="n">
        <v>1186148</v>
      </c>
      <c r="F3" s="6" t="n">
        <v>1243007</v>
      </c>
    </row>
    <row r="4" spans="1:6">
      <c r="A4" s="4" t="s">
        <v>1711</v>
      </c>
      <c r="B4" s="6" t="n">
        <v>3348315</v>
      </c>
      <c r="E4" s="6" t="n">
        <v>701476</v>
      </c>
      <c r="F4" s="6" t="n">
        <v>596254</v>
      </c>
    </row>
    <row r="5" spans="1:6">
      <c r="A5" s="4" t="s">
        <v>1712</v>
      </c>
      <c r="B5" s="7" t="n">
        <v>6.74</v>
      </c>
      <c r="D5" s="7" t="n">
        <v>-1.06</v>
      </c>
      <c r="E5" s="7" t="n">
        <v>9.43</v>
      </c>
      <c r="F5" s="7" t="n">
        <v>2.13</v>
      </c>
    </row>
    <row r="6" spans="1:6">
      <c r="A6" s="4" t="s">
        <v>150</v>
      </c>
      <c r="D6" s="6" t="n">
        <v>4511472</v>
      </c>
      <c r="E6" s="6" t="n">
        <v>1343385</v>
      </c>
    </row>
    <row r="7" spans="1:6">
      <c r="A7" s="4" t="s">
        <v>1713</v>
      </c>
    </row>
    <row r="8" spans="1:6">
      <c r="A8" s="3" t="s">
        <v>1709</v>
      </c>
    </row>
    <row r="9" spans="1:6">
      <c r="A9" s="4" t="s">
        <v>1712</v>
      </c>
      <c r="C9" s="6" t="n">
        <v>10</v>
      </c>
    </row>
    <row r="10" spans="1:6">
      <c r="A10" s="4" t="s">
        <v>150</v>
      </c>
      <c r="C10" s="6" t="n">
        <v>6393977</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4</v>
      </c>
      <c r="B1" s="2" t="s">
        <v>1715</v>
      </c>
      <c r="C1" s="2" t="s">
        <v>33</v>
      </c>
    </row>
    <row r="2" spans="1:3">
      <c r="A2" s="3" t="s">
        <v>1716</v>
      </c>
    </row>
    <row r="3" spans="1:3">
      <c r="A3" s="4" t="s">
        <v>1717</v>
      </c>
      <c r="C3" s="6" t="n">
        <v>450</v>
      </c>
    </row>
    <row r="4" spans="1:3">
      <c r="A4" s="4" t="s">
        <v>1718</v>
      </c>
      <c r="C4" s="6" t="n">
        <v>1000</v>
      </c>
    </row>
    <row r="5" spans="1:3">
      <c r="A5" s="4" t="s">
        <v>1719</v>
      </c>
    </row>
    <row r="6" spans="1:3">
      <c r="A6" s="3" t="s">
        <v>1716</v>
      </c>
    </row>
    <row r="7" spans="1:3">
      <c r="A7" s="4" t="s">
        <v>1720</v>
      </c>
      <c r="B7" s="4" t="s">
        <v>1721</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22</v>
      </c>
      <c r="B1" s="2" t="s">
        <v>33</v>
      </c>
      <c r="C1" s="2" t="s">
        <v>34</v>
      </c>
      <c r="D1" s="2" t="s">
        <v>35</v>
      </c>
    </row>
    <row r="2" spans="1:4">
      <c r="A2" s="3" t="s">
        <v>1723</v>
      </c>
    </row>
    <row r="3" spans="1:4">
      <c r="A3" s="4" t="s">
        <v>1724</v>
      </c>
      <c r="B3" s="6" t="n">
        <v>7196829</v>
      </c>
      <c r="C3" s="6" t="n">
        <v>12327799</v>
      </c>
      <c r="D3" s="6" t="n">
        <v>7722301</v>
      </c>
    </row>
    <row r="4" spans="1:4">
      <c r="A4" s="4" t="s">
        <v>956</v>
      </c>
      <c r="B4" s="5" t="n">
        <v>6756220</v>
      </c>
      <c r="C4" s="5" t="n">
        <v>11277691</v>
      </c>
      <c r="D4" s="6" t="n">
        <v>6800296</v>
      </c>
    </row>
    <row r="5" spans="1:4">
      <c r="A5" s="4" t="s">
        <v>1725</v>
      </c>
    </row>
    <row r="6" spans="1:4">
      <c r="A6" s="3" t="s">
        <v>1723</v>
      </c>
    </row>
    <row r="7" spans="1:4">
      <c r="A7" s="4" t="s">
        <v>1724</v>
      </c>
      <c r="B7" s="5" t="n">
        <v>331861</v>
      </c>
      <c r="C7" s="5" t="n">
        <v>503336</v>
      </c>
    </row>
    <row r="8" spans="1:4">
      <c r="A8" s="4" t="s">
        <v>1726</v>
      </c>
    </row>
    <row r="9" spans="1:4">
      <c r="A9" s="3" t="s">
        <v>1723</v>
      </c>
    </row>
    <row r="10" spans="1:4">
      <c r="A10" s="4" t="s">
        <v>1724</v>
      </c>
      <c r="B10" s="5" t="n">
        <v>108633</v>
      </c>
      <c r="C10" s="5" t="n">
        <v>145491</v>
      </c>
    </row>
    <row r="11" spans="1:4">
      <c r="A11" s="4" t="s">
        <v>1727</v>
      </c>
    </row>
    <row r="12" spans="1:4">
      <c r="A12" s="3" t="s">
        <v>1723</v>
      </c>
    </row>
    <row r="13" spans="1:4">
      <c r="A13" s="4" t="s">
        <v>1724</v>
      </c>
      <c r="B13" s="5" t="n">
        <v>92659</v>
      </c>
      <c r="C13" s="5" t="n">
        <v>173416</v>
      </c>
    </row>
    <row r="14" spans="1:4">
      <c r="A14" s="4" t="s">
        <v>1728</v>
      </c>
    </row>
    <row r="15" spans="1:4">
      <c r="A15" s="3" t="s">
        <v>1723</v>
      </c>
    </row>
    <row r="16" spans="1:4">
      <c r="A16" s="4" t="s">
        <v>1724</v>
      </c>
      <c r="B16" s="5" t="n">
        <v>64703</v>
      </c>
      <c r="C16" s="5" t="n">
        <v>12851</v>
      </c>
    </row>
    <row r="17" spans="1:4">
      <c r="A17" s="4" t="s">
        <v>1729</v>
      </c>
    </row>
    <row r="18" spans="1:4">
      <c r="A18" s="3" t="s">
        <v>1723</v>
      </c>
    </row>
    <row r="19" spans="1:4">
      <c r="A19" s="4" t="s">
        <v>1724</v>
      </c>
      <c r="B19" s="5" t="n">
        <v>24998</v>
      </c>
      <c r="C19" s="5" t="n">
        <v>19399</v>
      </c>
    </row>
    <row r="20" spans="1:4">
      <c r="A20" s="4" t="s">
        <v>1730</v>
      </c>
    </row>
    <row r="21" spans="1:4">
      <c r="A21" s="3" t="s">
        <v>1723</v>
      </c>
    </row>
    <row r="22" spans="1:4">
      <c r="A22" s="4" t="s">
        <v>1724</v>
      </c>
      <c r="B22" s="5" t="n">
        <v>6609</v>
      </c>
      <c r="C22" s="5" t="n">
        <v>13095</v>
      </c>
    </row>
    <row r="23" spans="1:4">
      <c r="A23" s="4" t="s">
        <v>1731</v>
      </c>
    </row>
    <row r="24" spans="1:4">
      <c r="A24" s="3" t="s">
        <v>1723</v>
      </c>
    </row>
    <row r="25" spans="1:4">
      <c r="A25" s="4" t="s">
        <v>1724</v>
      </c>
      <c r="C25" s="5" t="n">
        <v>78339</v>
      </c>
    </row>
    <row r="26" spans="1:4">
      <c r="A26" s="4" t="s">
        <v>1732</v>
      </c>
    </row>
    <row r="27" spans="1:4">
      <c r="A27" s="3" t="s">
        <v>1723</v>
      </c>
    </row>
    <row r="28" spans="1:4">
      <c r="A28" s="4" t="s">
        <v>1724</v>
      </c>
      <c r="C28" s="5" t="n">
        <v>14243</v>
      </c>
    </row>
    <row r="29" spans="1:4">
      <c r="A29" s="4" t="s">
        <v>1733</v>
      </c>
    </row>
    <row r="30" spans="1:4">
      <c r="A30" s="3" t="s">
        <v>1723</v>
      </c>
    </row>
    <row r="31" spans="1:4">
      <c r="A31" s="4" t="s">
        <v>1724</v>
      </c>
      <c r="C31" s="5" t="n">
        <v>6304</v>
      </c>
    </row>
    <row r="32" spans="1:4">
      <c r="A32" s="4" t="s">
        <v>1734</v>
      </c>
    </row>
    <row r="33" spans="1:4">
      <c r="A33" s="3" t="s">
        <v>1723</v>
      </c>
    </row>
    <row r="34" spans="1:4">
      <c r="A34" s="4" t="s">
        <v>1724</v>
      </c>
      <c r="B34" s="5" t="n">
        <v>34259</v>
      </c>
      <c r="C34" s="5" t="n">
        <v>40198</v>
      </c>
    </row>
    <row r="35" spans="1:4">
      <c r="A35" s="4" t="s">
        <v>1735</v>
      </c>
    </row>
    <row r="36" spans="1:4">
      <c r="A36" s="3" t="s">
        <v>1723</v>
      </c>
    </row>
    <row r="37" spans="1:4">
      <c r="A37" s="4" t="s">
        <v>1724</v>
      </c>
      <c r="B37" s="5" t="n">
        <v>3241</v>
      </c>
      <c r="C37" s="5" t="n">
        <v>2488</v>
      </c>
    </row>
    <row r="38" spans="1:4">
      <c r="A38" s="4" t="s">
        <v>1736</v>
      </c>
    </row>
    <row r="39" spans="1:4">
      <c r="A39" s="3" t="s">
        <v>1723</v>
      </c>
    </row>
    <row r="40" spans="1:4">
      <c r="A40" s="4" t="s">
        <v>1724</v>
      </c>
      <c r="B40" s="5" t="n">
        <v>2414</v>
      </c>
      <c r="C40" s="5" t="n">
        <v>1267</v>
      </c>
    </row>
    <row r="41" spans="1:4">
      <c r="A41" s="4" t="s">
        <v>1737</v>
      </c>
    </row>
    <row r="42" spans="1:4">
      <c r="A42" s="3" t="s">
        <v>1723</v>
      </c>
    </row>
    <row r="43" spans="1:4">
      <c r="A43" s="4" t="s">
        <v>1724</v>
      </c>
      <c r="B43" s="5" t="n">
        <v>827</v>
      </c>
      <c r="C43" s="5" t="n">
        <v>1221</v>
      </c>
    </row>
    <row r="44" spans="1:4">
      <c r="A44" s="4" t="s">
        <v>613</v>
      </c>
    </row>
    <row r="45" spans="1:4">
      <c r="A45" s="3" t="s">
        <v>1723</v>
      </c>
    </row>
    <row r="46" spans="1:4">
      <c r="A46" s="4" t="s">
        <v>1724</v>
      </c>
      <c r="B46" s="5" t="n">
        <v>32501</v>
      </c>
      <c r="C46" s="5" t="n">
        <v>163662</v>
      </c>
    </row>
    <row r="47" spans="1:4">
      <c r="A47" s="4" t="s">
        <v>1738</v>
      </c>
    </row>
    <row r="48" spans="1:4">
      <c r="A48" s="3" t="s">
        <v>1723</v>
      </c>
    </row>
    <row r="49" spans="1:4">
      <c r="A49" s="4" t="s">
        <v>1724</v>
      </c>
      <c r="B49" s="5" t="n">
        <v>32501</v>
      </c>
      <c r="C49" s="5" t="n">
        <v>163662</v>
      </c>
    </row>
    <row r="50" spans="1:4">
      <c r="A50" s="4" t="s">
        <v>1739</v>
      </c>
    </row>
    <row r="51" spans="1:4">
      <c r="A51" s="3" t="s">
        <v>1723</v>
      </c>
    </row>
    <row r="52" spans="1:4">
      <c r="A52" s="4" t="s">
        <v>956</v>
      </c>
      <c r="B52" s="5" t="n">
        <v>5719689</v>
      </c>
      <c r="C52" s="5" t="n">
        <v>5914284</v>
      </c>
    </row>
    <row r="53" spans="1:4">
      <c r="A53" s="4" t="s">
        <v>1740</v>
      </c>
    </row>
    <row r="54" spans="1:4">
      <c r="A54" s="3" t="s">
        <v>1723</v>
      </c>
    </row>
    <row r="55" spans="1:4">
      <c r="A55" s="4" t="s">
        <v>956</v>
      </c>
      <c r="B55" s="5" t="n">
        <v>747487</v>
      </c>
      <c r="C55" s="5" t="n">
        <v>920557</v>
      </c>
    </row>
    <row r="56" spans="1:4">
      <c r="A56" s="4" t="s">
        <v>1741</v>
      </c>
    </row>
    <row r="57" spans="1:4">
      <c r="A57" s="3" t="s">
        <v>1723</v>
      </c>
    </row>
    <row r="58" spans="1:4">
      <c r="A58" s="4" t="s">
        <v>956</v>
      </c>
      <c r="B58" s="5" t="n">
        <v>182448</v>
      </c>
      <c r="C58" s="5" t="n">
        <v>4420094</v>
      </c>
    </row>
    <row r="59" spans="1:4">
      <c r="A59" s="4" t="s">
        <v>1742</v>
      </c>
    </row>
    <row r="60" spans="1:4">
      <c r="A60" s="3" t="s">
        <v>1723</v>
      </c>
    </row>
    <row r="61" spans="1:4">
      <c r="A61" s="4" t="s">
        <v>956</v>
      </c>
      <c r="B61" s="5" t="n">
        <v>106596</v>
      </c>
      <c r="C61" s="5" t="n">
        <v>22755</v>
      </c>
    </row>
    <row r="62" spans="1:4">
      <c r="A62" s="4" t="s">
        <v>1743</v>
      </c>
    </row>
    <row r="63" spans="1:4">
      <c r="A63" s="3" t="s">
        <v>1723</v>
      </c>
    </row>
    <row r="64" spans="1:4">
      <c r="A64" s="4" t="s">
        <v>1724</v>
      </c>
      <c r="B64" s="5" t="n">
        <v>73006</v>
      </c>
      <c r="C64" s="5" t="n">
        <v>380623</v>
      </c>
    </row>
    <row r="65" spans="1:4">
      <c r="A65" s="4" t="s">
        <v>1744</v>
      </c>
    </row>
    <row r="66" spans="1:4">
      <c r="A66" s="3" t="s">
        <v>1723</v>
      </c>
    </row>
    <row r="67" spans="1:4">
      <c r="A67" s="4" t="s">
        <v>1724</v>
      </c>
      <c r="B67" s="6" t="n">
        <v>73006</v>
      </c>
      <c r="C67" s="6" t="n">
        <v>38062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3</v>
      </c>
      <c r="B1" s="2" t="s">
        <v>1</v>
      </c>
    </row>
    <row r="2" spans="1:2">
      <c r="B2" s="2" t="s">
        <v>33</v>
      </c>
    </row>
    <row r="3" spans="1:2">
      <c r="A3" s="3" t="s">
        <v>87</v>
      </c>
    </row>
    <row r="4" spans="1:2">
      <c r="A4" s="4" t="s">
        <v>43</v>
      </c>
      <c r="B4" s="4" t="s">
        <v>211</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745</v>
      </c>
      <c r="B1" s="2" t="s">
        <v>33</v>
      </c>
      <c r="C1" s="2" t="s">
        <v>34</v>
      </c>
      <c r="D1" s="2" t="s">
        <v>35</v>
      </c>
    </row>
    <row r="2" spans="1:4">
      <c r="A2" s="3" t="s">
        <v>1723</v>
      </c>
    </row>
    <row r="3" spans="1:4">
      <c r="A3" s="4" t="s">
        <v>1724</v>
      </c>
      <c r="B3" s="6" t="n">
        <v>7196829</v>
      </c>
      <c r="C3" s="6" t="n">
        <v>12327799</v>
      </c>
      <c r="D3" s="6" t="n">
        <v>7722301</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746</v>
      </c>
      <c r="B1" s="2" t="s">
        <v>33</v>
      </c>
      <c r="C1" s="2" t="s">
        <v>34</v>
      </c>
      <c r="D1" s="2" t="s">
        <v>35</v>
      </c>
    </row>
    <row r="2" spans="1:4">
      <c r="A2" s="3" t="s">
        <v>1747</v>
      </c>
    </row>
    <row r="3" spans="1:4">
      <c r="A3" s="4" t="s">
        <v>1748</v>
      </c>
      <c r="B3" s="6" t="n">
        <v>1383743</v>
      </c>
      <c r="C3" s="6" t="n">
        <v>1493919</v>
      </c>
      <c r="D3" s="6" t="n">
        <v>1346301</v>
      </c>
    </row>
    <row r="4" spans="1:4">
      <c r="A4" s="4" t="s">
        <v>1749</v>
      </c>
      <c r="B4" s="5" t="n">
        <v>69842</v>
      </c>
      <c r="C4" s="5" t="n">
        <v>172298</v>
      </c>
      <c r="D4" s="5" t="n">
        <v>108946</v>
      </c>
    </row>
    <row r="5" spans="1:4">
      <c r="A5" s="4" t="s">
        <v>1750</v>
      </c>
      <c r="B5" s="5" t="n">
        <v>269507</v>
      </c>
      <c r="C5" s="5" t="n">
        <v>484673</v>
      </c>
      <c r="D5" s="5" t="n">
        <v>832039</v>
      </c>
    </row>
    <row r="6" spans="1:4">
      <c r="A6" s="4" t="s">
        <v>1751</v>
      </c>
    </row>
    <row r="7" spans="1:4">
      <c r="A7" s="3" t="s">
        <v>1747</v>
      </c>
    </row>
    <row r="8" spans="1:4">
      <c r="A8" s="4" t="s">
        <v>1750</v>
      </c>
      <c r="B8" s="6" t="n">
        <v>3021849</v>
      </c>
      <c r="C8" s="6" t="n">
        <v>3249443</v>
      </c>
      <c r="D8" s="6" t="n">
        <v>3902450</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outlineLevelCol="0"/>
  <cols>
    <col customWidth="1" max="1" min="1" width="80"/>
    <col customWidth="1" max="2" min="2" width="27"/>
  </cols>
  <sheetData>
    <row r="1" spans="1:2">
      <c r="A1" s="1" t="s">
        <v>1752</v>
      </c>
      <c r="B1" s="2" t="s">
        <v>1</v>
      </c>
    </row>
    <row r="2" spans="1:2">
      <c r="B2" s="2" t="s">
        <v>1753</v>
      </c>
    </row>
    <row r="3" spans="1:2">
      <c r="A3" s="4" t="s">
        <v>1754</v>
      </c>
    </row>
    <row r="4" spans="1:2">
      <c r="A4" s="3" t="s">
        <v>1755</v>
      </c>
    </row>
    <row r="5" spans="1:2">
      <c r="A5" s="4" t="s">
        <v>1756</v>
      </c>
      <c r="B5" s="5" t="n">
        <v>1447569372</v>
      </c>
    </row>
    <row r="6" spans="1:2">
      <c r="A6" s="4" t="s">
        <v>1757</v>
      </c>
      <c r="B6" s="6" t="n">
        <v>6857392</v>
      </c>
    </row>
    <row r="7" spans="1:2">
      <c r="A7" s="4" t="s">
        <v>1758</v>
      </c>
    </row>
    <row r="8" spans="1:2">
      <c r="A8" s="3" t="s">
        <v>1755</v>
      </c>
    </row>
    <row r="9" spans="1:2">
      <c r="A9" s="4" t="s">
        <v>1756</v>
      </c>
      <c r="B9" s="5" t="n">
        <v>679237270</v>
      </c>
    </row>
    <row r="10" spans="1:2">
      <c r="A10" s="4" t="s">
        <v>1757</v>
      </c>
      <c r="B10" s="6" t="n">
        <v>5962020</v>
      </c>
    </row>
    <row r="11" spans="1:2">
      <c r="A11" s="4" t="s">
        <v>1759</v>
      </c>
    </row>
    <row r="12" spans="1:2">
      <c r="A12" s="3" t="s">
        <v>1755</v>
      </c>
    </row>
    <row r="13" spans="1:2">
      <c r="A13" s="4" t="s">
        <v>1756</v>
      </c>
      <c r="B13" s="5" t="n">
        <v>70582326</v>
      </c>
    </row>
    <row r="14" spans="1:2">
      <c r="A14" s="4" t="s">
        <v>1757</v>
      </c>
      <c r="B14" s="6" t="n">
        <v>506973</v>
      </c>
    </row>
    <row r="15" spans="1:2">
      <c r="A15" s="4" t="s">
        <v>1760</v>
      </c>
    </row>
    <row r="16" spans="1:2">
      <c r="A16" s="3" t="s">
        <v>1755</v>
      </c>
    </row>
    <row r="17" spans="1:2">
      <c r="A17" s="4" t="s">
        <v>1756</v>
      </c>
      <c r="B17" s="5" t="n">
        <v>5832945</v>
      </c>
    </row>
    <row r="18" spans="1:2">
      <c r="A18" s="4" t="s">
        <v>1757</v>
      </c>
      <c r="B18" s="6" t="n">
        <v>110029</v>
      </c>
    </row>
    <row r="19" spans="1:2">
      <c r="A19" s="4" t="s">
        <v>1761</v>
      </c>
    </row>
    <row r="20" spans="1:2">
      <c r="A20" s="3" t="s">
        <v>1755</v>
      </c>
    </row>
    <row r="21" spans="1:2">
      <c r="A21" s="4" t="s">
        <v>1756</v>
      </c>
      <c r="B21" s="5" t="n">
        <v>12464227</v>
      </c>
    </row>
    <row r="22" spans="1:2">
      <c r="A22" s="4" t="s">
        <v>1757</v>
      </c>
      <c r="B22" s="6" t="n">
        <v>284843</v>
      </c>
    </row>
    <row r="23" spans="1:2">
      <c r="A23" s="4" t="s">
        <v>1762</v>
      </c>
    </row>
    <row r="24" spans="1:2">
      <c r="A24" s="3" t="s">
        <v>1755</v>
      </c>
    </row>
    <row r="25" spans="1:2">
      <c r="A25" s="4" t="s">
        <v>1756</v>
      </c>
      <c r="B25" s="5" t="n">
        <v>8103317</v>
      </c>
    </row>
    <row r="26" spans="1:2">
      <c r="A26" s="4" t="s">
        <v>1757</v>
      </c>
      <c r="B26" s="6" t="n">
        <v>177486</v>
      </c>
    </row>
    <row r="27" spans="1:2">
      <c r="A27" s="4" t="s">
        <v>1763</v>
      </c>
    </row>
    <row r="28" spans="1:2">
      <c r="A28" s="3" t="s">
        <v>1755</v>
      </c>
    </row>
    <row r="29" spans="1:2">
      <c r="A29" s="4" t="s">
        <v>1756</v>
      </c>
      <c r="B29" s="5" t="n">
        <v>206274022</v>
      </c>
    </row>
    <row r="30" spans="1:2">
      <c r="A30" s="4" t="s">
        <v>1757</v>
      </c>
      <c r="B30" s="6" t="n">
        <v>641616</v>
      </c>
    </row>
    <row r="31" spans="1:2">
      <c r="A31" s="4" t="s">
        <v>1764</v>
      </c>
    </row>
    <row r="32" spans="1:2">
      <c r="A32" s="3" t="s">
        <v>1755</v>
      </c>
    </row>
    <row r="33" spans="1:2">
      <c r="A33" s="4" t="s">
        <v>1756</v>
      </c>
      <c r="B33" s="5" t="n">
        <v>92640428</v>
      </c>
    </row>
    <row r="34" spans="1:2">
      <c r="A34" s="4" t="s">
        <v>1757</v>
      </c>
      <c r="B34" s="6" t="n">
        <v>262096</v>
      </c>
    </row>
    <row r="35" spans="1:2">
      <c r="A35" s="4" t="s">
        <v>1765</v>
      </c>
    </row>
    <row r="36" spans="1:2">
      <c r="A36" s="3" t="s">
        <v>1755</v>
      </c>
    </row>
    <row r="37" spans="1:2">
      <c r="A37" s="4" t="s">
        <v>1756</v>
      </c>
      <c r="B37" s="5" t="n">
        <v>311647574</v>
      </c>
    </row>
    <row r="38" spans="1:2">
      <c r="A38" s="4" t="s">
        <v>1757</v>
      </c>
      <c r="B38" s="6" t="n">
        <v>645952</v>
      </c>
    </row>
    <row r="39" spans="1:2">
      <c r="A39" s="4" t="s">
        <v>1766</v>
      </c>
    </row>
    <row r="40" spans="1:2">
      <c r="A40" s="3" t="s">
        <v>1755</v>
      </c>
    </row>
    <row r="41" spans="1:2">
      <c r="A41" s="4" t="s">
        <v>1756</v>
      </c>
      <c r="B41" s="5" t="n">
        <v>27058866</v>
      </c>
    </row>
    <row r="42" spans="1:2">
      <c r="A42" s="4" t="s">
        <v>1757</v>
      </c>
      <c r="B42" s="6" t="n">
        <v>47610</v>
      </c>
    </row>
    <row r="43" spans="1:2">
      <c r="A43" s="4" t="s">
        <v>1767</v>
      </c>
    </row>
    <row r="44" spans="1:2">
      <c r="A44" s="3" t="s">
        <v>1755</v>
      </c>
    </row>
    <row r="45" spans="1:2">
      <c r="A45" s="4" t="s">
        <v>1756</v>
      </c>
      <c r="B45" s="5" t="n">
        <v>5275</v>
      </c>
    </row>
    <row r="46" spans="1:2">
      <c r="A46" s="4" t="s">
        <v>1757</v>
      </c>
      <c r="B46" s="6" t="n">
        <v>10</v>
      </c>
    </row>
    <row r="47" spans="1:2">
      <c r="A47" s="4" t="s">
        <v>1768</v>
      </c>
    </row>
    <row r="48" spans="1:2">
      <c r="A48" s="3" t="s">
        <v>1755</v>
      </c>
    </row>
    <row r="49" spans="1:2">
      <c r="A49" s="4" t="s">
        <v>1756</v>
      </c>
      <c r="B49" s="5" t="n">
        <v>422791472</v>
      </c>
    </row>
    <row r="50" spans="1:2">
      <c r="A50" s="4" t="s">
        <v>1757</v>
      </c>
      <c r="B50" s="6" t="n">
        <v>519032</v>
      </c>
    </row>
    <row r="51" spans="1:2">
      <c r="A51" s="4" t="s">
        <v>1769</v>
      </c>
    </row>
    <row r="52" spans="1:2">
      <c r="A52" s="3" t="s">
        <v>1755</v>
      </c>
    </row>
    <row r="53" spans="1:2">
      <c r="A53" s="4" t="s">
        <v>1756</v>
      </c>
      <c r="B53" s="5" t="n">
        <v>50000</v>
      </c>
    </row>
    <row r="54" spans="1:2">
      <c r="A54" s="4" t="s">
        <v>1757</v>
      </c>
      <c r="B54" s="6" t="n">
        <v>50</v>
      </c>
    </row>
    <row r="55" spans="1:2">
      <c r="A55" s="4" t="s">
        <v>1770</v>
      </c>
    </row>
    <row r="56" spans="1:2">
      <c r="A56" s="3" t="s">
        <v>1755</v>
      </c>
    </row>
    <row r="57" spans="1:2">
      <c r="A57" s="4" t="s">
        <v>1756</v>
      </c>
      <c r="B57" s="5" t="n">
        <v>50000</v>
      </c>
    </row>
    <row r="58" spans="1:2">
      <c r="A58" s="4" t="s">
        <v>1757</v>
      </c>
      <c r="B58" s="6" t="n">
        <v>50</v>
      </c>
    </row>
    <row r="59" spans="1:2">
      <c r="A59" s="4" t="s">
        <v>1771</v>
      </c>
    </row>
    <row r="60" spans="1:2">
      <c r="A60" s="3" t="s">
        <v>1755</v>
      </c>
    </row>
    <row r="61" spans="1:2">
      <c r="A61" s="4" t="s">
        <v>1756</v>
      </c>
      <c r="B61" s="5" t="n">
        <v>127000808</v>
      </c>
    </row>
    <row r="62" spans="1:2">
      <c r="A62" s="4" t="s">
        <v>1757</v>
      </c>
      <c r="B62" s="6" t="n">
        <v>4965715</v>
      </c>
    </row>
    <row r="63" spans="1:2">
      <c r="A63" s="4" t="s">
        <v>1772</v>
      </c>
    </row>
    <row r="64" spans="1:2">
      <c r="A64" s="3" t="s">
        <v>1755</v>
      </c>
    </row>
    <row r="65" spans="1:2">
      <c r="A65" s="4" t="s">
        <v>1756</v>
      </c>
      <c r="B65" s="5" t="n">
        <v>50000</v>
      </c>
    </row>
    <row r="66" spans="1:2">
      <c r="A66" s="4" t="s">
        <v>1757</v>
      </c>
      <c r="B66" s="6" t="n">
        <v>1890</v>
      </c>
    </row>
    <row r="67" spans="1:2">
      <c r="A67" s="4" t="s">
        <v>1773</v>
      </c>
    </row>
    <row r="68" spans="1:2">
      <c r="A68" s="3" t="s">
        <v>1755</v>
      </c>
    </row>
    <row r="69" spans="1:2">
      <c r="A69" s="4" t="s">
        <v>1756</v>
      </c>
      <c r="B69" s="5" t="n">
        <v>10693684</v>
      </c>
    </row>
    <row r="70" spans="1:2">
      <c r="A70" s="4" t="s">
        <v>1757</v>
      </c>
      <c r="B70" s="6" t="n">
        <v>342257</v>
      </c>
    </row>
    <row r="71" spans="1:2">
      <c r="A71" s="4" t="s">
        <v>1774</v>
      </c>
    </row>
    <row r="72" spans="1:2">
      <c r="A72" s="3" t="s">
        <v>1755</v>
      </c>
    </row>
    <row r="73" spans="1:2">
      <c r="A73" s="4" t="s">
        <v>1756</v>
      </c>
      <c r="B73" s="5" t="n">
        <v>390039169</v>
      </c>
    </row>
    <row r="74" spans="1:2">
      <c r="A74" s="4" t="s">
        <v>1757</v>
      </c>
      <c r="B74" s="6" t="n">
        <v>1112198</v>
      </c>
    </row>
    <row r="75" spans="1:2">
      <c r="A75" s="4" t="s">
        <v>1775</v>
      </c>
    </row>
    <row r="76" spans="1:2">
      <c r="A76" s="3" t="s">
        <v>1755</v>
      </c>
    </row>
    <row r="77" spans="1:2">
      <c r="A77" s="4" t="s">
        <v>1756</v>
      </c>
      <c r="B77" s="5" t="n">
        <v>31303874</v>
      </c>
    </row>
    <row r="78" spans="1:2">
      <c r="A78" s="4" t="s">
        <v>1757</v>
      </c>
      <c r="B78" s="6" t="n">
        <v>122005</v>
      </c>
    </row>
    <row r="79" spans="1:2">
      <c r="A79" s="4" t="s">
        <v>1776</v>
      </c>
    </row>
    <row r="80" spans="1:2">
      <c r="A80" s="3" t="s">
        <v>1755</v>
      </c>
    </row>
    <row r="81" spans="1:2">
      <c r="A81" s="4" t="s">
        <v>1756</v>
      </c>
      <c r="B81" s="5" t="n">
        <v>285663973</v>
      </c>
    </row>
    <row r="82" spans="1:2">
      <c r="A82" s="4" t="s">
        <v>1757</v>
      </c>
      <c r="B82" s="6" t="n">
        <v>1356155</v>
      </c>
    </row>
    <row r="83" spans="1:2">
      <c r="A83" s="4" t="s">
        <v>1777</v>
      </c>
    </row>
    <row r="84" spans="1:2">
      <c r="A84" s="3" t="s">
        <v>1755</v>
      </c>
    </row>
    <row r="85" spans="1:2">
      <c r="A85" s="4" t="s">
        <v>1756</v>
      </c>
      <c r="B85" s="5" t="n">
        <v>129917683</v>
      </c>
    </row>
    <row r="86" spans="1:2">
      <c r="A86" s="4" t="s">
        <v>1757</v>
      </c>
      <c r="B86" s="6" t="n">
        <v>732832</v>
      </c>
    </row>
    <row r="87" spans="1:2">
      <c r="A87" s="4" t="s">
        <v>1778</v>
      </c>
    </row>
    <row r="88" spans="1:2">
      <c r="A88" s="3" t="s">
        <v>1755</v>
      </c>
    </row>
    <row r="89" spans="1:2">
      <c r="A89" s="4" t="s">
        <v>1756</v>
      </c>
      <c r="B89" s="5" t="n">
        <v>155767333</v>
      </c>
    </row>
    <row r="90" spans="1:2">
      <c r="A90" s="4" t="s">
        <v>1757</v>
      </c>
      <c r="B90" s="6" t="n">
        <v>161281</v>
      </c>
    </row>
    <row r="91" spans="1:2">
      <c r="A91" s="4" t="s">
        <v>1779</v>
      </c>
    </row>
    <row r="92" spans="1:2">
      <c r="A92" s="3" t="s">
        <v>1755</v>
      </c>
    </row>
    <row r="93" spans="1:2">
      <c r="A93" s="4" t="s">
        <v>1756</v>
      </c>
      <c r="B93" s="5" t="n">
        <v>974439315</v>
      </c>
    </row>
    <row r="94" spans="1:2">
      <c r="A94" s="4" t="s">
        <v>1757</v>
      </c>
      <c r="B94" s="6" t="n">
        <v>2050167</v>
      </c>
    </row>
    <row r="95" spans="1:2">
      <c r="A95" s="4" t="s">
        <v>1780</v>
      </c>
    </row>
    <row r="96" spans="1:2">
      <c r="A96" s="3" t="s">
        <v>1755</v>
      </c>
    </row>
    <row r="97" spans="1:2">
      <c r="A97" s="4" t="s">
        <v>1756</v>
      </c>
      <c r="B97" s="5" t="n">
        <v>503464296</v>
      </c>
    </row>
    <row r="98" spans="1:2">
      <c r="A98" s="4" t="s">
        <v>1757</v>
      </c>
      <c r="B98" s="6" t="n">
        <v>896682</v>
      </c>
    </row>
    <row r="99" spans="1:2">
      <c r="A99" s="4" t="s">
        <v>1781</v>
      </c>
    </row>
    <row r="100" spans="1:2">
      <c r="A100" s="3" t="s">
        <v>1755</v>
      </c>
    </row>
    <row r="101" spans="1:2">
      <c r="A101" s="4" t="s">
        <v>1756</v>
      </c>
      <c r="B101" s="5" t="n">
        <v>228078430</v>
      </c>
    </row>
    <row r="102" spans="1:2">
      <c r="A102" s="4" t="s">
        <v>1757</v>
      </c>
      <c r="B102" s="6" t="n">
        <v>388144</v>
      </c>
    </row>
    <row r="103" spans="1:2">
      <c r="A103" s="4" t="s">
        <v>1782</v>
      </c>
    </row>
    <row r="104" spans="1:2">
      <c r="A104" s="3" t="s">
        <v>1755</v>
      </c>
    </row>
    <row r="105" spans="1:2">
      <c r="A105" s="4" t="s">
        <v>1756</v>
      </c>
      <c r="B105" s="5" t="n">
        <v>9383</v>
      </c>
    </row>
    <row r="106" spans="1:2">
      <c r="A106" s="4" t="s">
        <v>1757</v>
      </c>
      <c r="B106" s="6" t="n">
        <v>8</v>
      </c>
    </row>
    <row r="107" spans="1:2">
      <c r="A107" s="4" t="s">
        <v>1783</v>
      </c>
    </row>
    <row r="108" spans="1:2">
      <c r="A108" s="3" t="s">
        <v>1755</v>
      </c>
    </row>
    <row r="109" spans="1:2">
      <c r="A109" s="4" t="s">
        <v>1756</v>
      </c>
      <c r="B109" s="5" t="n">
        <v>94349770</v>
      </c>
    </row>
    <row r="110" spans="1:2">
      <c r="A110" s="4" t="s">
        <v>1757</v>
      </c>
      <c r="B110" s="6" t="n">
        <v>164718</v>
      </c>
    </row>
    <row r="111" spans="1:2">
      <c r="A111" s="4" t="s">
        <v>1784</v>
      </c>
    </row>
    <row r="112" spans="1:2">
      <c r="A112" s="3" t="s">
        <v>1755</v>
      </c>
    </row>
    <row r="113" spans="1:2">
      <c r="A113" s="4" t="s">
        <v>1756</v>
      </c>
      <c r="B113" s="5" t="n">
        <v>5307151</v>
      </c>
    </row>
    <row r="114" spans="1:2">
      <c r="A114" s="4" t="s">
        <v>1757</v>
      </c>
      <c r="B114" s="6" t="n">
        <v>201447</v>
      </c>
    </row>
    <row r="115" spans="1:2">
      <c r="A115" s="4" t="s">
        <v>1785</v>
      </c>
    </row>
    <row r="116" spans="1:2">
      <c r="A116" s="3" t="s">
        <v>1755</v>
      </c>
    </row>
    <row r="117" spans="1:2">
      <c r="A117" s="4" t="s">
        <v>1756</v>
      </c>
      <c r="B117" s="5" t="n">
        <v>190600849</v>
      </c>
    </row>
    <row r="118" spans="1:2">
      <c r="A118" s="4" t="s">
        <v>1757</v>
      </c>
      <c r="B118" s="6" t="n">
        <v>331047</v>
      </c>
    </row>
    <row r="119" spans="1:2">
      <c r="A119" s="4" t="s">
        <v>1786</v>
      </c>
    </row>
    <row r="120" spans="1:2">
      <c r="A120" s="3" t="s">
        <v>1755</v>
      </c>
    </row>
    <row r="121" spans="1:2">
      <c r="A121" s="4" t="s">
        <v>1756</v>
      </c>
      <c r="B121" s="5" t="n">
        <v>516144</v>
      </c>
    </row>
    <row r="122" spans="1:2">
      <c r="A122" s="4" t="s">
        <v>1757</v>
      </c>
      <c r="B122" s="6" t="n">
        <v>18853</v>
      </c>
    </row>
  </sheetData>
  <mergeCells count="1">
    <mergeCell ref="A1:A2"/>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787</v>
      </c>
      <c r="B1" s="2" t="s">
        <v>508</v>
      </c>
    </row>
    <row r="2" spans="1:2">
      <c r="A2" s="4" t="s">
        <v>600</v>
      </c>
    </row>
    <row r="3" spans="1:2">
      <c r="A3" s="3" t="s">
        <v>1788</v>
      </c>
    </row>
    <row r="4" spans="1:2">
      <c r="A4" s="4" t="s">
        <v>1789</v>
      </c>
      <c r="B4" s="6" t="n">
        <v>77335792</v>
      </c>
    </row>
    <row r="5" spans="1:2">
      <c r="A5" s="4" t="s">
        <v>517</v>
      </c>
    </row>
    <row r="6" spans="1:2">
      <c r="A6" s="3" t="s">
        <v>1788</v>
      </c>
    </row>
    <row r="7" spans="1:2">
      <c r="A7" s="4" t="s">
        <v>1789</v>
      </c>
      <c r="B7" s="5" t="n">
        <v>5340304</v>
      </c>
    </row>
    <row r="8" spans="1:2">
      <c r="A8" s="4" t="s">
        <v>1790</v>
      </c>
    </row>
    <row r="9" spans="1:2">
      <c r="A9" s="3" t="s">
        <v>1788</v>
      </c>
    </row>
    <row r="10" spans="1:2">
      <c r="A10" s="4" t="s">
        <v>1789</v>
      </c>
      <c r="B10" s="5" t="n">
        <v>46046332</v>
      </c>
    </row>
    <row r="11" spans="1:2">
      <c r="A11" s="4" t="s">
        <v>1791</v>
      </c>
    </row>
    <row r="12" spans="1:2">
      <c r="A12" s="3" t="s">
        <v>1788</v>
      </c>
    </row>
    <row r="13" spans="1:2">
      <c r="A13" s="4" t="s">
        <v>1789</v>
      </c>
      <c r="B13" s="5" t="n">
        <v>4165795</v>
      </c>
    </row>
    <row r="14" spans="1:2">
      <c r="A14" s="4" t="s">
        <v>1792</v>
      </c>
    </row>
    <row r="15" spans="1:2">
      <c r="A15" s="3" t="s">
        <v>1788</v>
      </c>
    </row>
    <row r="16" spans="1:2">
      <c r="A16" s="4" t="s">
        <v>1789</v>
      </c>
      <c r="B16" s="5" t="n">
        <v>18800520</v>
      </c>
    </row>
    <row r="17" spans="1:2">
      <c r="A17" s="4" t="s">
        <v>1793</v>
      </c>
    </row>
    <row r="18" spans="1:2">
      <c r="A18" s="3" t="s">
        <v>1788</v>
      </c>
    </row>
    <row r="19" spans="1:2">
      <c r="A19" s="4" t="s">
        <v>1789</v>
      </c>
      <c r="B19" s="5" t="n">
        <v>7158360</v>
      </c>
    </row>
    <row r="20" spans="1:2">
      <c r="A20" s="4" t="s">
        <v>1794</v>
      </c>
    </row>
    <row r="21" spans="1:2">
      <c r="A21" s="3" t="s">
        <v>1788</v>
      </c>
    </row>
    <row r="22" spans="1:2">
      <c r="A22" s="4" t="s">
        <v>1789</v>
      </c>
      <c r="B22" s="5" t="n">
        <v>785400</v>
      </c>
    </row>
    <row r="23" spans="1:2">
      <c r="A23" s="4" t="s">
        <v>1795</v>
      </c>
    </row>
    <row r="24" spans="1:2">
      <c r="A24" s="3" t="s">
        <v>1788</v>
      </c>
    </row>
    <row r="25" spans="1:2">
      <c r="A25" s="4" t="s">
        <v>1789</v>
      </c>
      <c r="B25" s="5" t="n">
        <v>5330580</v>
      </c>
    </row>
    <row r="26" spans="1:2">
      <c r="A26" s="4" t="s">
        <v>1796</v>
      </c>
    </row>
    <row r="27" spans="1:2">
      <c r="A27" s="3" t="s">
        <v>1788</v>
      </c>
    </row>
    <row r="28" spans="1:2">
      <c r="A28" s="4" t="s">
        <v>1789</v>
      </c>
      <c r="B28" s="6" t="n">
        <v>389109</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1797</v>
      </c>
      <c r="B1" s="2" t="s">
        <v>1166</v>
      </c>
      <c r="C1" s="2" t="s">
        <v>508</v>
      </c>
      <c r="D1" s="2" t="s">
        <v>509</v>
      </c>
    </row>
    <row r="2" spans="1:4">
      <c r="A2" s="3" t="s">
        <v>1798</v>
      </c>
    </row>
    <row r="3" spans="1:4">
      <c r="A3" s="4" t="s">
        <v>1799</v>
      </c>
      <c r="C3" s="6" t="n">
        <v>21665701</v>
      </c>
      <c r="D3" s="6" t="n">
        <v>18127888</v>
      </c>
    </row>
    <row r="4" spans="1:4">
      <c r="A4" s="4" t="s">
        <v>1800</v>
      </c>
    </row>
    <row r="5" spans="1:4">
      <c r="A5" s="3" t="s">
        <v>1798</v>
      </c>
    </row>
    <row r="6" spans="1:4">
      <c r="A6" s="4" t="s">
        <v>1801</v>
      </c>
      <c r="B6" s="6" t="n">
        <v>400000000</v>
      </c>
    </row>
    <row r="7" spans="1:4">
      <c r="A7" s="4" t="s">
        <v>1802</v>
      </c>
      <c r="B7" s="6" t="n">
        <v>400000000</v>
      </c>
    </row>
    <row r="8" spans="1:4">
      <c r="A8" s="4" t="s">
        <v>1799</v>
      </c>
      <c r="C8" s="5" t="n">
        <v>15288390</v>
      </c>
      <c r="D8" s="5" t="n">
        <v>11170509</v>
      </c>
    </row>
    <row r="9" spans="1:4">
      <c r="A9" s="4" t="s">
        <v>1803</v>
      </c>
    </row>
    <row r="10" spans="1:4">
      <c r="A10" s="3" t="s">
        <v>1798</v>
      </c>
    </row>
    <row r="11" spans="1:4">
      <c r="A11" s="4" t="s">
        <v>1801</v>
      </c>
      <c r="C11" s="5" t="n">
        <v>4620570000</v>
      </c>
    </row>
    <row r="12" spans="1:4">
      <c r="A12" s="4" t="s">
        <v>1802</v>
      </c>
      <c r="C12" s="5" t="n">
        <v>3391052000</v>
      </c>
    </row>
    <row r="13" spans="1:4">
      <c r="A13" s="4" t="s">
        <v>1799</v>
      </c>
      <c r="C13" s="5" t="n">
        <v>3460899</v>
      </c>
      <c r="D13" s="6" t="n">
        <v>6957379</v>
      </c>
    </row>
    <row r="14" spans="1:4">
      <c r="A14" s="4" t="s">
        <v>1804</v>
      </c>
    </row>
    <row r="15" spans="1:4">
      <c r="A15" s="3" t="s">
        <v>1798</v>
      </c>
    </row>
    <row r="16" spans="1:4">
      <c r="A16" s="4" t="s">
        <v>1801</v>
      </c>
      <c r="C16" s="5" t="n">
        <v>3207500000</v>
      </c>
    </row>
    <row r="17" spans="1:4">
      <c r="A17" s="4" t="s">
        <v>1802</v>
      </c>
      <c r="C17" s="5" t="n">
        <v>3207500000</v>
      </c>
    </row>
    <row r="18" spans="1:4">
      <c r="A18" s="4" t="s">
        <v>1799</v>
      </c>
      <c r="C18" s="6" t="n">
        <v>2916412</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21"/>
    <col customWidth="1" max="12" min="12" width="21"/>
    <col customWidth="1" max="13" min="13" width="21"/>
  </cols>
  <sheetData>
    <row r="1" spans="1:13">
      <c r="A1" s="1" t="s">
        <v>1805</v>
      </c>
      <c r="B1" s="2" t="s">
        <v>1806</v>
      </c>
      <c r="C1" s="2" t="s">
        <v>1807</v>
      </c>
      <c r="D1" s="2" t="s">
        <v>1808</v>
      </c>
      <c r="E1" s="2" t="s">
        <v>508</v>
      </c>
      <c r="F1" s="2" t="s">
        <v>1809</v>
      </c>
      <c r="G1" s="2" t="s">
        <v>1810</v>
      </c>
      <c r="H1" s="2" t="s">
        <v>1811</v>
      </c>
      <c r="I1" s="2" t="s">
        <v>1812</v>
      </c>
      <c r="J1" s="2" t="s">
        <v>1813</v>
      </c>
      <c r="K1" s="2" t="s">
        <v>1168</v>
      </c>
      <c r="L1" s="2" t="s">
        <v>510</v>
      </c>
      <c r="M1" s="2" t="s">
        <v>1814</v>
      </c>
    </row>
    <row r="2" spans="1:13">
      <c r="A2" s="4" t="s">
        <v>1800</v>
      </c>
    </row>
    <row r="3" spans="1:13">
      <c r="A3" s="3" t="s">
        <v>1798</v>
      </c>
    </row>
    <row r="4" spans="1:13">
      <c r="A4" s="4" t="s">
        <v>1815</v>
      </c>
      <c r="D4" s="4" t="s">
        <v>1816</v>
      </c>
    </row>
    <row r="5" spans="1:13">
      <c r="A5" s="4" t="s">
        <v>1817</v>
      </c>
      <c r="D5" s="6" t="n">
        <v>400000000</v>
      </c>
      <c r="L5" s="6" t="n">
        <v>11749101000</v>
      </c>
    </row>
    <row r="6" spans="1:13">
      <c r="A6" s="4" t="s">
        <v>1818</v>
      </c>
      <c r="D6" s="4" t="s">
        <v>1819</v>
      </c>
    </row>
    <row r="7" spans="1:13">
      <c r="A7" s="4" t="s">
        <v>1820</v>
      </c>
    </row>
    <row r="8" spans="1:13">
      <c r="A8" s="3" t="s">
        <v>1798</v>
      </c>
    </row>
    <row r="9" spans="1:13">
      <c r="A9" s="4" t="s">
        <v>1817</v>
      </c>
      <c r="J9" s="6" t="n">
        <v>1500000000</v>
      </c>
      <c r="M9" s="6" t="n">
        <v>1000000000</v>
      </c>
    </row>
    <row r="10" spans="1:13">
      <c r="A10" s="4" t="s">
        <v>1803</v>
      </c>
    </row>
    <row r="11" spans="1:13">
      <c r="A11" s="3" t="s">
        <v>1798</v>
      </c>
    </row>
    <row r="12" spans="1:13">
      <c r="A12" s="4" t="s">
        <v>1817</v>
      </c>
      <c r="C12" s="6" t="n">
        <v>300000000</v>
      </c>
      <c r="E12" s="6" t="n">
        <v>3243097000</v>
      </c>
      <c r="I12" s="6" t="n">
        <v>4620570000</v>
      </c>
    </row>
    <row r="13" spans="1:13">
      <c r="A13" s="4" t="s">
        <v>1815</v>
      </c>
      <c r="C13" s="4" t="s">
        <v>1821</v>
      </c>
    </row>
    <row r="14" spans="1:13">
      <c r="A14" s="4" t="s">
        <v>1817</v>
      </c>
      <c r="E14" s="6" t="n">
        <v>147955000</v>
      </c>
      <c r="F14" s="6" t="n">
        <v>1229518000</v>
      </c>
    </row>
    <row r="15" spans="1:13">
      <c r="A15" s="4" t="s">
        <v>1804</v>
      </c>
    </row>
    <row r="16" spans="1:13">
      <c r="A16" s="3" t="s">
        <v>1798</v>
      </c>
    </row>
    <row r="17" spans="1:13">
      <c r="A17" s="4" t="s">
        <v>1817</v>
      </c>
      <c r="G17" s="6" t="n">
        <v>2690500000</v>
      </c>
    </row>
    <row r="18" spans="1:13">
      <c r="A18" s="4" t="s">
        <v>1817</v>
      </c>
      <c r="B18" s="6" t="n">
        <v>3207500000</v>
      </c>
      <c r="G18" s="6" t="n">
        <v>517000000</v>
      </c>
      <c r="K18" s="6" t="n">
        <v>150000000</v>
      </c>
    </row>
    <row r="19" spans="1:13">
      <c r="A19" s="4" t="s">
        <v>1822</v>
      </c>
      <c r="B19" s="4" t="s">
        <v>1823</v>
      </c>
    </row>
    <row r="20" spans="1:13">
      <c r="A20" s="4" t="s">
        <v>1824</v>
      </c>
    </row>
    <row r="21" spans="1:13">
      <c r="A21" s="3" t="s">
        <v>1798</v>
      </c>
    </row>
    <row r="22" spans="1:13">
      <c r="A22" s="4" t="s">
        <v>1817</v>
      </c>
      <c r="H22" s="6" t="n">
        <v>2500000000</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s>
  <sheetData>
    <row r="1" spans="1:6">
      <c r="A1" s="1" t="s">
        <v>1825</v>
      </c>
      <c r="B1" s="2" t="s">
        <v>1810</v>
      </c>
      <c r="C1" s="2" t="s">
        <v>1811</v>
      </c>
      <c r="D1" s="2" t="s">
        <v>1806</v>
      </c>
      <c r="E1" s="2" t="s">
        <v>1168</v>
      </c>
      <c r="F1" s="2" t="s">
        <v>510</v>
      </c>
    </row>
    <row r="2" spans="1:6">
      <c r="A2" s="4" t="s">
        <v>1804</v>
      </c>
    </row>
    <row r="3" spans="1:6">
      <c r="A3" s="3" t="s">
        <v>1826</v>
      </c>
    </row>
    <row r="4" spans="1:6">
      <c r="A4" s="4" t="s">
        <v>1817</v>
      </c>
      <c r="B4" s="6" t="n">
        <v>517000000</v>
      </c>
      <c r="D4" s="6" t="n">
        <v>3207500000</v>
      </c>
      <c r="E4" s="6" t="n">
        <v>150000000</v>
      </c>
    </row>
    <row r="5" spans="1:6">
      <c r="A5" s="4" t="s">
        <v>1827</v>
      </c>
    </row>
    <row r="6" spans="1:6">
      <c r="A6" s="3" t="s">
        <v>1826</v>
      </c>
    </row>
    <row r="7" spans="1:6">
      <c r="A7" s="4" t="s">
        <v>1817</v>
      </c>
      <c r="C7" s="6" t="n">
        <v>1500000000</v>
      </c>
    </row>
    <row r="8" spans="1:6">
      <c r="A8" s="4" t="s">
        <v>1824</v>
      </c>
    </row>
    <row r="9" spans="1:6">
      <c r="A9" s="3" t="s">
        <v>1826</v>
      </c>
    </row>
    <row r="10" spans="1:6">
      <c r="A10" s="4" t="s">
        <v>1817</v>
      </c>
      <c r="C10" s="6" t="n">
        <v>2500000000</v>
      </c>
    </row>
    <row r="11" spans="1:6">
      <c r="A11" s="4" t="s">
        <v>1828</v>
      </c>
    </row>
    <row r="12" spans="1:6">
      <c r="A12" s="3" t="s">
        <v>1826</v>
      </c>
    </row>
    <row r="13" spans="1:6">
      <c r="A13" s="4" t="s">
        <v>1817</v>
      </c>
      <c r="F13" s="6" t="n">
        <v>3104030000</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29</v>
      </c>
      <c r="B1" s="2" t="s">
        <v>33</v>
      </c>
      <c r="C1" s="2" t="s">
        <v>34</v>
      </c>
      <c r="D1" s="2" t="s">
        <v>35</v>
      </c>
    </row>
    <row r="2" spans="1:4">
      <c r="A2" s="3" t="s">
        <v>1830</v>
      </c>
    </row>
    <row r="3" spans="1:4">
      <c r="A3" s="4" t="s">
        <v>1831</v>
      </c>
      <c r="B3" s="6" t="n">
        <v>45544953</v>
      </c>
      <c r="C3" s="6" t="n">
        <v>57946894</v>
      </c>
      <c r="D3" s="6" t="n">
        <v>40750101</v>
      </c>
    </row>
    <row r="4" spans="1:4">
      <c r="A4" s="4" t="s">
        <v>1832</v>
      </c>
      <c r="B4" s="5" t="n">
        <v>80052243</v>
      </c>
      <c r="C4" s="5" t="n">
        <v>122407840</v>
      </c>
      <c r="D4" s="5" t="n">
        <v>95695009</v>
      </c>
    </row>
    <row r="5" spans="1:4">
      <c r="A5" s="4" t="s">
        <v>1833</v>
      </c>
      <c r="B5" s="5" t="n">
        <v>2762951</v>
      </c>
      <c r="C5" s="5" t="n">
        <v>3151260</v>
      </c>
      <c r="D5" s="5" t="n">
        <v>3498842</v>
      </c>
    </row>
    <row r="6" spans="1:4">
      <c r="A6" s="4" t="s">
        <v>1834</v>
      </c>
      <c r="B6" s="5" t="n">
        <v>1680896</v>
      </c>
      <c r="C6" s="5" t="n">
        <v>1869645</v>
      </c>
      <c r="D6" s="5" t="n">
        <v>2091203</v>
      </c>
    </row>
    <row r="7" spans="1:4">
      <c r="A7" s="4" t="s">
        <v>1835</v>
      </c>
      <c r="B7" s="6" t="n">
        <v>3353434</v>
      </c>
      <c r="C7" s="6" t="n">
        <v>3033639</v>
      </c>
      <c r="D7" s="6" t="n">
        <v>3471346</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36</v>
      </c>
      <c r="B1" s="2" t="s">
        <v>1</v>
      </c>
    </row>
    <row r="2" spans="1:5">
      <c r="B2" s="2" t="s">
        <v>33</v>
      </c>
      <c r="C2" s="2" t="s">
        <v>34</v>
      </c>
      <c r="D2" s="2" t="s">
        <v>1708</v>
      </c>
      <c r="E2" s="2" t="s">
        <v>35</v>
      </c>
    </row>
    <row r="3" spans="1:5">
      <c r="A3" s="3" t="s">
        <v>1837</v>
      </c>
    </row>
    <row r="4" spans="1:5">
      <c r="A4" s="4" t="s">
        <v>1838</v>
      </c>
      <c r="B4" s="6" t="n">
        <v>41999214</v>
      </c>
      <c r="C4" s="6" t="n">
        <v>37626956</v>
      </c>
      <c r="E4" s="6" t="n">
        <v>26504779</v>
      </c>
    </row>
    <row r="5" spans="1:5">
      <c r="A5" s="4" t="s">
        <v>1839</v>
      </c>
      <c r="B5" s="5" t="n">
        <v>-71025</v>
      </c>
      <c r="C5" s="6" t="n">
        <v>-80960</v>
      </c>
    </row>
    <row r="6" spans="1:5">
      <c r="A6" s="4" t="s">
        <v>142</v>
      </c>
    </row>
    <row r="7" spans="1:5">
      <c r="A7" s="3" t="s">
        <v>1837</v>
      </c>
    </row>
    <row r="8" spans="1:5">
      <c r="A8" s="4" t="s">
        <v>1840</v>
      </c>
      <c r="B8" s="5" t="n">
        <v>3145849</v>
      </c>
    </row>
    <row r="9" spans="1:5">
      <c r="A9" s="4" t="s">
        <v>1839</v>
      </c>
      <c r="B9" s="5" t="n">
        <v>527241</v>
      </c>
    </row>
    <row r="10" spans="1:5">
      <c r="A10" s="4" t="s">
        <v>1841</v>
      </c>
      <c r="B10" s="5" t="n">
        <v>42680</v>
      </c>
    </row>
    <row r="11" spans="1:5">
      <c r="A11" s="4" t="s">
        <v>1842</v>
      </c>
      <c r="B11" s="6" t="n">
        <v>3475669</v>
      </c>
    </row>
    <row r="12" spans="1:5">
      <c r="A12" s="4" t="s">
        <v>1843</v>
      </c>
    </row>
    <row r="13" spans="1:5">
      <c r="A13" s="3" t="s">
        <v>1837</v>
      </c>
    </row>
    <row r="14" spans="1:5">
      <c r="A14" s="4" t="s">
        <v>1840</v>
      </c>
      <c r="D14" s="6" t="n">
        <v>3145849</v>
      </c>
    </row>
    <row r="15" spans="1:5">
      <c r="A15" s="4" t="s">
        <v>1842</v>
      </c>
      <c r="D15" s="5" t="n">
        <v>3475669</v>
      </c>
    </row>
    <row r="16" spans="1:5">
      <c r="A16" s="4" t="s">
        <v>1844</v>
      </c>
      <c r="D16" s="6" t="n">
        <v>12583394</v>
      </c>
    </row>
    <row r="17" spans="1:5">
      <c r="A17" s="4" t="s">
        <v>600</v>
      </c>
    </row>
    <row r="18" spans="1:5">
      <c r="A18" s="3" t="s">
        <v>1837</v>
      </c>
    </row>
    <row r="19" spans="1:5">
      <c r="A19" s="4" t="s">
        <v>1845</v>
      </c>
      <c r="B19" s="4" t="s">
        <v>544</v>
      </c>
    </row>
    <row r="20" spans="1:5">
      <c r="A20" s="4" t="s">
        <v>1846</v>
      </c>
      <c r="B20" s="4" t="s">
        <v>541</v>
      </c>
    </row>
    <row r="21" spans="1:5">
      <c r="A21" s="4" t="s">
        <v>1838</v>
      </c>
      <c r="B21" s="6" t="n">
        <v>3475669</v>
      </c>
    </row>
    <row r="22" spans="1:5">
      <c r="A22" s="4" t="s">
        <v>1847</v>
      </c>
      <c r="B22" s="4" t="s">
        <v>1823</v>
      </c>
    </row>
    <row r="23" spans="1:5">
      <c r="A23" s="4" t="s">
        <v>1848</v>
      </c>
    </row>
    <row r="24" spans="1:5">
      <c r="A24" s="3" t="s">
        <v>1837</v>
      </c>
    </row>
    <row r="25" spans="1:5">
      <c r="A25" s="4" t="s">
        <v>1840</v>
      </c>
      <c r="B25" s="6" t="n">
        <v>3145849</v>
      </c>
    </row>
  </sheetData>
  <mergeCells count="2">
    <mergeCell ref="A1:A2"/>
    <mergeCell ref="B1:C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16"/>
  </cols>
  <sheetData>
    <row r="1" spans="1:2">
      <c r="A1" s="1" t="s">
        <v>1849</v>
      </c>
      <c r="B1" s="2" t="s">
        <v>1</v>
      </c>
    </row>
    <row r="2" spans="1:2">
      <c r="B2" s="2" t="s">
        <v>33</v>
      </c>
    </row>
    <row r="3" spans="1:2">
      <c r="A3" s="4" t="s">
        <v>1850</v>
      </c>
    </row>
    <row r="4" spans="1:2">
      <c r="A4" s="3" t="s">
        <v>1851</v>
      </c>
    </row>
    <row r="5" spans="1:2">
      <c r="A5" s="4" t="s">
        <v>1852</v>
      </c>
      <c r="B5" s="4" t="s">
        <v>1853</v>
      </c>
    </row>
    <row r="6" spans="1:2">
      <c r="A6" s="4" t="s">
        <v>1854</v>
      </c>
      <c r="B6" s="4" t="s">
        <v>1855</v>
      </c>
    </row>
    <row r="7" spans="1:2">
      <c r="A7" s="4" t="s">
        <v>1856</v>
      </c>
    </row>
    <row r="8" spans="1:2">
      <c r="A8" s="3" t="s">
        <v>1851</v>
      </c>
    </row>
    <row r="9" spans="1:2">
      <c r="A9" s="4" t="s">
        <v>1852</v>
      </c>
      <c r="B9" s="4" t="s">
        <v>1857</v>
      </c>
    </row>
    <row r="10" spans="1:2">
      <c r="A10" s="4" t="s">
        <v>1854</v>
      </c>
      <c r="B10" s="4" t="s">
        <v>1858</v>
      </c>
    </row>
    <row r="11" spans="1:2">
      <c r="A11" s="4" t="s">
        <v>1859</v>
      </c>
    </row>
    <row r="12" spans="1:2">
      <c r="A12" s="3" t="s">
        <v>1851</v>
      </c>
    </row>
    <row r="13" spans="1:2">
      <c r="A13" s="4" t="s">
        <v>1852</v>
      </c>
      <c r="B13" s="4" t="s">
        <v>1860</v>
      </c>
    </row>
    <row r="14" spans="1:2">
      <c r="A14" s="4" t="s">
        <v>1854</v>
      </c>
      <c r="B14" s="4" t="s">
        <v>1861</v>
      </c>
    </row>
    <row r="15" spans="1:2">
      <c r="A15" s="4" t="s">
        <v>1862</v>
      </c>
    </row>
    <row r="16" spans="1:2">
      <c r="A16" s="3" t="s">
        <v>1851</v>
      </c>
    </row>
    <row r="17" spans="1:2">
      <c r="A17" s="4" t="s">
        <v>1852</v>
      </c>
      <c r="B17" s="4" t="s">
        <v>1863</v>
      </c>
    </row>
    <row r="18" spans="1:2">
      <c r="A18" s="4" t="s">
        <v>1854</v>
      </c>
      <c r="B18" s="4" t="s">
        <v>1864</v>
      </c>
    </row>
    <row r="19" spans="1:2">
      <c r="A19" s="4" t="s">
        <v>1865</v>
      </c>
    </row>
    <row r="20" spans="1:2">
      <c r="A20" s="3" t="s">
        <v>1851</v>
      </c>
    </row>
    <row r="21" spans="1:2">
      <c r="A21" s="4" t="s">
        <v>1852</v>
      </c>
      <c r="B21" s="4" t="s">
        <v>1866</v>
      </c>
    </row>
    <row r="22" spans="1:2">
      <c r="A22" s="4" t="s">
        <v>1854</v>
      </c>
      <c r="B22" s="4" t="s">
        <v>1867</v>
      </c>
    </row>
    <row r="23" spans="1:2">
      <c r="A23" s="4" t="s">
        <v>600</v>
      </c>
    </row>
    <row r="24" spans="1:2">
      <c r="A24" s="3" t="s">
        <v>1851</v>
      </c>
    </row>
    <row r="25" spans="1:2">
      <c r="A25" s="4" t="s">
        <v>1852</v>
      </c>
      <c r="B25" s="4" t="s">
        <v>572</v>
      </c>
    </row>
    <row r="26" spans="1:2">
      <c r="A26" s="4" t="s">
        <v>1854</v>
      </c>
      <c r="B26" s="4" t="s">
        <v>572</v>
      </c>
    </row>
    <row r="27" spans="1:2">
      <c r="A27" s="4" t="s">
        <v>1868</v>
      </c>
    </row>
    <row r="28" spans="1:2">
      <c r="A28" s="3" t="s">
        <v>1851</v>
      </c>
    </row>
    <row r="29" spans="1:2">
      <c r="A29" s="4" t="s">
        <v>1852</v>
      </c>
      <c r="B29" s="4" t="s">
        <v>1869</v>
      </c>
    </row>
    <row r="30" spans="1:2">
      <c r="A30" s="4" t="s">
        <v>1854</v>
      </c>
      <c r="B30" s="4" t="s">
        <v>18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33</v>
      </c>
    </row>
    <row r="3" spans="1:2">
      <c r="A3" s="3" t="s">
        <v>87</v>
      </c>
    </row>
    <row r="4" spans="1:2">
      <c r="A4" s="4" t="s">
        <v>212</v>
      </c>
      <c r="B4" s="4" t="s">
        <v>213</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49"/>
  </cols>
  <sheetData>
    <row r="1" spans="1:2">
      <c r="A1" s="1" t="s">
        <v>1870</v>
      </c>
      <c r="B1" s="2" t="s">
        <v>1</v>
      </c>
    </row>
    <row r="2" spans="1:2">
      <c r="B2" s="2" t="s">
        <v>1871</v>
      </c>
    </row>
    <row r="3" spans="1:2">
      <c r="A3" s="3" t="s">
        <v>1169</v>
      </c>
    </row>
    <row r="4" spans="1:2">
      <c r="A4" s="4" t="s">
        <v>1872</v>
      </c>
      <c r="B4" s="5" t="n">
        <v>13</v>
      </c>
    </row>
    <row r="5" spans="1:2">
      <c r="A5" s="4" t="s">
        <v>1873</v>
      </c>
      <c r="B5" s="5" t="n">
        <v>6</v>
      </c>
    </row>
    <row r="6" spans="1:2">
      <c r="A6" s="4" t="s">
        <v>1874</v>
      </c>
      <c r="B6" s="4" t="s">
        <v>1875</v>
      </c>
    </row>
    <row r="7" spans="1:2">
      <c r="A7" s="4" t="s">
        <v>1876</v>
      </c>
      <c r="B7" s="4" t="s">
        <v>544</v>
      </c>
    </row>
    <row r="8" spans="1:2">
      <c r="A8" s="4" t="s">
        <v>1877</v>
      </c>
      <c r="B8" s="4" t="s">
        <v>1283</v>
      </c>
    </row>
    <row r="9" spans="1:2">
      <c r="A9" s="4" t="s">
        <v>1878</v>
      </c>
      <c r="B9" s="6" t="n">
        <v>80852518</v>
      </c>
    </row>
    <row r="10" spans="1:2">
      <c r="A10" s="4" t="s">
        <v>1879</v>
      </c>
      <c r="B10" s="4" t="s">
        <v>1880</v>
      </c>
    </row>
    <row r="11" spans="1:2">
      <c r="A11" s="4" t="s">
        <v>1881</v>
      </c>
      <c r="B11" s="4" t="s">
        <v>551</v>
      </c>
    </row>
    <row r="12" spans="1:2">
      <c r="A12" s="4" t="s">
        <v>1882</v>
      </c>
      <c r="B12" s="4" t="s">
        <v>1283</v>
      </c>
    </row>
    <row r="13" spans="1:2">
      <c r="A13" s="4" t="s">
        <v>1883</v>
      </c>
      <c r="B13" s="4" t="s">
        <v>525</v>
      </c>
    </row>
    <row r="14" spans="1:2">
      <c r="A14" s="4" t="s">
        <v>1884</v>
      </c>
      <c r="B14" s="4" t="s">
        <v>544</v>
      </c>
    </row>
    <row r="15" spans="1:2">
      <c r="A15" s="4" t="s">
        <v>1885</v>
      </c>
      <c r="B15" s="4" t="s">
        <v>551</v>
      </c>
    </row>
    <row r="16" spans="1:2">
      <c r="A16" s="4" t="s">
        <v>1886</v>
      </c>
      <c r="B16" s="4" t="s">
        <v>969</v>
      </c>
    </row>
    <row r="17" spans="1:2">
      <c r="A17" s="4" t="s">
        <v>1887</v>
      </c>
    </row>
    <row r="18" spans="1:2">
      <c r="A18" s="3" t="s">
        <v>1169</v>
      </c>
    </row>
    <row r="19" spans="1:2">
      <c r="A19" s="4" t="s">
        <v>1888</v>
      </c>
      <c r="B19" s="6" t="n">
        <v>19500000</v>
      </c>
    </row>
    <row r="20" spans="1:2">
      <c r="A20" s="4" t="s">
        <v>1889</v>
      </c>
      <c r="B20" s="5" t="n">
        <v>19500000</v>
      </c>
    </row>
    <row r="21" spans="1:2">
      <c r="A21" s="4" t="s">
        <v>1890</v>
      </c>
    </row>
    <row r="22" spans="1:2">
      <c r="A22" s="3" t="s">
        <v>1169</v>
      </c>
    </row>
    <row r="23" spans="1:2">
      <c r="A23" s="4" t="s">
        <v>1891</v>
      </c>
      <c r="B23" s="5" t="n">
        <v>19500000</v>
      </c>
    </row>
    <row r="24" spans="1:2">
      <c r="A24" s="4" t="s">
        <v>1892</v>
      </c>
      <c r="B24" s="6" t="n">
        <v>19500000</v>
      </c>
    </row>
    <row r="25" spans="1:2">
      <c r="A25" s="4" t="s">
        <v>517</v>
      </c>
    </row>
    <row r="26" spans="1:2">
      <c r="A26" s="3" t="s">
        <v>1169</v>
      </c>
    </row>
    <row r="27" spans="1:2">
      <c r="A27" s="4" t="s">
        <v>1872</v>
      </c>
      <c r="B27" s="5" t="n">
        <v>6</v>
      </c>
    </row>
    <row r="28" spans="1:2">
      <c r="A28" s="4" t="s">
        <v>600</v>
      </c>
    </row>
    <row r="29" spans="1:2">
      <c r="A29" s="3" t="s">
        <v>1169</v>
      </c>
    </row>
    <row r="30" spans="1:2">
      <c r="A30" s="4" t="s">
        <v>1893</v>
      </c>
      <c r="B30" s="5" t="n">
        <v>437</v>
      </c>
    </row>
    <row r="31" spans="1:2">
      <c r="A31" s="4" t="s">
        <v>1894</v>
      </c>
    </row>
    <row r="32" spans="1:2">
      <c r="A32" s="3" t="s">
        <v>1169</v>
      </c>
    </row>
    <row r="33" spans="1:2">
      <c r="A33" s="4" t="s">
        <v>1893</v>
      </c>
      <c r="B33" s="5" t="n">
        <v>34</v>
      </c>
    </row>
  </sheetData>
  <mergeCells count="1">
    <mergeCell ref="A1:A2"/>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895</v>
      </c>
      <c r="B1" s="2" t="s">
        <v>508</v>
      </c>
    </row>
    <row r="2" spans="1:2">
      <c r="A2" s="3" t="s">
        <v>1896</v>
      </c>
    </row>
    <row r="3" spans="1:2">
      <c r="A3" s="4" t="s">
        <v>1897</v>
      </c>
      <c r="B3" s="6" t="n">
        <v>20437130</v>
      </c>
    </row>
    <row r="4" spans="1:2">
      <c r="A4" s="4" t="s">
        <v>1898</v>
      </c>
      <c r="B4" s="5" t="n">
        <v>66113167</v>
      </c>
    </row>
    <row r="5" spans="1:2">
      <c r="A5" s="4" t="s">
        <v>1899</v>
      </c>
      <c r="B5" s="6" t="n">
        <v>45676037</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6"/>
  </cols>
  <sheetData>
    <row r="1" spans="1:2">
      <c r="A1" s="1" t="s">
        <v>1900</v>
      </c>
      <c r="B1" s="2" t="s">
        <v>1</v>
      </c>
    </row>
    <row r="2" spans="1:2">
      <c r="B2" s="2" t="s">
        <v>33</v>
      </c>
    </row>
    <row r="3" spans="1:2">
      <c r="A3" s="3" t="s">
        <v>1003</v>
      </c>
    </row>
    <row r="4" spans="1:2">
      <c r="A4" s="4" t="s">
        <v>1901</v>
      </c>
      <c r="B4" s="4" t="s">
        <v>558</v>
      </c>
    </row>
    <row r="5" spans="1:2">
      <c r="A5" s="4" t="s">
        <v>1013</v>
      </c>
    </row>
    <row r="6" spans="1:2">
      <c r="A6" s="3" t="s">
        <v>1003</v>
      </c>
    </row>
    <row r="7" spans="1:2">
      <c r="A7" s="4" t="s">
        <v>1902</v>
      </c>
      <c r="B7" s="4" t="s">
        <v>1903</v>
      </c>
    </row>
    <row r="8" spans="1:2">
      <c r="A8" s="4" t="s">
        <v>1901</v>
      </c>
      <c r="B8" s="4" t="s">
        <v>1904</v>
      </c>
    </row>
    <row r="9" spans="1:2">
      <c r="A9" s="4" t="s">
        <v>1025</v>
      </c>
    </row>
    <row r="10" spans="1:2">
      <c r="A10" s="3" t="s">
        <v>1003</v>
      </c>
    </row>
    <row r="11" spans="1:2">
      <c r="A11" s="4" t="s">
        <v>1902</v>
      </c>
      <c r="B11" s="4" t="s">
        <v>1905</v>
      </c>
    </row>
    <row r="12" spans="1:2">
      <c r="A12" s="4" t="s">
        <v>1901</v>
      </c>
      <c r="B12" s="4" t="s">
        <v>1906</v>
      </c>
    </row>
    <row r="13" spans="1:2">
      <c r="A13" s="4" t="s">
        <v>1028</v>
      </c>
    </row>
    <row r="14" spans="1:2">
      <c r="A14" s="3" t="s">
        <v>1003</v>
      </c>
    </row>
    <row r="15" spans="1:2">
      <c r="A15" s="4" t="s">
        <v>1902</v>
      </c>
      <c r="B15" s="4" t="s">
        <v>1907</v>
      </c>
    </row>
    <row r="16" spans="1:2">
      <c r="A16" s="4" t="s">
        <v>1901</v>
      </c>
      <c r="B16" s="4" t="s">
        <v>1908</v>
      </c>
    </row>
    <row r="17" spans="1:2">
      <c r="A17" s="4" t="s">
        <v>1909</v>
      </c>
    </row>
    <row r="18" spans="1:2">
      <c r="A18" s="3" t="s">
        <v>1003</v>
      </c>
    </row>
    <row r="19" spans="1:2">
      <c r="A19" s="4" t="s">
        <v>1902</v>
      </c>
      <c r="B19" s="4" t="s">
        <v>1910</v>
      </c>
    </row>
    <row r="20" spans="1:2">
      <c r="A20" s="4" t="s">
        <v>1901</v>
      </c>
      <c r="B20" s="4" t="s">
        <v>1911</v>
      </c>
    </row>
    <row r="21" spans="1:2">
      <c r="A21" s="4" t="s">
        <v>1912</v>
      </c>
    </row>
    <row r="22" spans="1:2">
      <c r="A22" s="3" t="s">
        <v>1003</v>
      </c>
    </row>
    <row r="23" spans="1:2">
      <c r="A23" s="4" t="s">
        <v>1902</v>
      </c>
      <c r="B23" s="4" t="s">
        <v>1913</v>
      </c>
    </row>
    <row r="24" spans="1:2">
      <c r="A24" s="4" t="s">
        <v>1901</v>
      </c>
      <c r="B24" s="4" t="s">
        <v>1914</v>
      </c>
    </row>
    <row r="25" spans="1:2">
      <c r="A25" s="4" t="s">
        <v>1915</v>
      </c>
    </row>
    <row r="26" spans="1:2">
      <c r="A26" s="3" t="s">
        <v>1003</v>
      </c>
    </row>
    <row r="27" spans="1:2">
      <c r="A27" s="4" t="s">
        <v>1902</v>
      </c>
      <c r="B27" s="4" t="s">
        <v>558</v>
      </c>
    </row>
    <row r="28" spans="1:2">
      <c r="A28" s="4" t="s">
        <v>1901</v>
      </c>
      <c r="B28" s="4" t="s">
        <v>1916</v>
      </c>
    </row>
  </sheetData>
  <mergeCells count="1">
    <mergeCell ref="A1:A2"/>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80"/>
    <col customWidth="1" max="2" min="2" width="16"/>
  </cols>
  <sheetData>
    <row r="1" spans="1:2">
      <c r="A1" s="1" t="s">
        <v>1917</v>
      </c>
      <c r="B1" s="2" t="s">
        <v>1</v>
      </c>
    </row>
    <row r="2" spans="1:2">
      <c r="B2" s="2" t="s">
        <v>33</v>
      </c>
    </row>
    <row r="3" spans="1:2">
      <c r="A3" s="4" t="s">
        <v>1918</v>
      </c>
    </row>
    <row r="4" spans="1:2">
      <c r="A4" s="3" t="s">
        <v>1798</v>
      </c>
    </row>
    <row r="5" spans="1:2">
      <c r="A5" s="4" t="s">
        <v>1919</v>
      </c>
      <c r="B5" s="4" t="s">
        <v>1920</v>
      </c>
    </row>
    <row r="6" spans="1:2">
      <c r="A6" s="4" t="s">
        <v>1921</v>
      </c>
      <c r="B6" s="4" t="s">
        <v>525</v>
      </c>
    </row>
    <row r="7" spans="1:2">
      <c r="A7" s="4" t="s">
        <v>1922</v>
      </c>
      <c r="B7" s="4" t="s">
        <v>1923</v>
      </c>
    </row>
    <row r="8" spans="1:2">
      <c r="A8" s="4" t="s">
        <v>1924</v>
      </c>
      <c r="B8" s="4" t="s">
        <v>1925</v>
      </c>
    </row>
    <row r="9" spans="1:2">
      <c r="A9" s="4" t="s">
        <v>1926</v>
      </c>
    </row>
    <row r="10" spans="1:2">
      <c r="A10" s="3" t="s">
        <v>1798</v>
      </c>
    </row>
    <row r="11" spans="1:2">
      <c r="A11" s="4" t="s">
        <v>1919</v>
      </c>
      <c r="B11" s="4" t="s">
        <v>1927</v>
      </c>
    </row>
    <row r="12" spans="1:2">
      <c r="A12" s="4" t="s">
        <v>1921</v>
      </c>
      <c r="B12" s="4" t="s">
        <v>1928</v>
      </c>
    </row>
    <row r="13" spans="1:2">
      <c r="A13" s="4" t="s">
        <v>1922</v>
      </c>
      <c r="B13" s="4" t="s">
        <v>1929</v>
      </c>
    </row>
    <row r="14" spans="1:2">
      <c r="A14" s="4" t="s">
        <v>1924</v>
      </c>
      <c r="B14" s="4" t="s">
        <v>1930</v>
      </c>
    </row>
    <row r="15" spans="1:2">
      <c r="A15" s="4" t="s">
        <v>1931</v>
      </c>
    </row>
    <row r="16" spans="1:2">
      <c r="A16" s="3" t="s">
        <v>1798</v>
      </c>
    </row>
    <row r="17" spans="1:2">
      <c r="A17" s="4" t="s">
        <v>1919</v>
      </c>
      <c r="B17" s="4" t="s">
        <v>1932</v>
      </c>
    </row>
    <row r="18" spans="1:2">
      <c r="A18" s="4" t="s">
        <v>1921</v>
      </c>
      <c r="B18" s="4" t="s">
        <v>1933</v>
      </c>
    </row>
    <row r="19" spans="1:2">
      <c r="A19" s="4" t="s">
        <v>1922</v>
      </c>
      <c r="B19" s="4" t="s">
        <v>544</v>
      </c>
    </row>
    <row r="20" spans="1:2">
      <c r="A20" s="4" t="s">
        <v>1924</v>
      </c>
      <c r="B20" s="4" t="s">
        <v>1934</v>
      </c>
    </row>
    <row r="21" spans="1:2">
      <c r="A21" s="4" t="s">
        <v>1935</v>
      </c>
    </row>
    <row r="22" spans="1:2">
      <c r="A22" s="3" t="s">
        <v>1798</v>
      </c>
    </row>
    <row r="23" spans="1:2">
      <c r="A23" s="4" t="s">
        <v>1919</v>
      </c>
      <c r="B23" s="4" t="s">
        <v>1936</v>
      </c>
    </row>
    <row r="24" spans="1:2">
      <c r="A24" s="4" t="s">
        <v>1921</v>
      </c>
      <c r="B24" s="4" t="s">
        <v>1937</v>
      </c>
    </row>
    <row r="25" spans="1:2">
      <c r="A25" s="4" t="s">
        <v>1922</v>
      </c>
      <c r="B25" s="4" t="s">
        <v>1938</v>
      </c>
    </row>
    <row r="26" spans="1:2">
      <c r="A26" s="4" t="s">
        <v>1924</v>
      </c>
      <c r="B26" s="4" t="s">
        <v>1939</v>
      </c>
    </row>
    <row r="27" spans="1:2">
      <c r="A27" s="4" t="s">
        <v>1940</v>
      </c>
    </row>
    <row r="28" spans="1:2">
      <c r="A28" s="3" t="s">
        <v>1798</v>
      </c>
    </row>
    <row r="29" spans="1:2">
      <c r="A29" s="4" t="s">
        <v>1919</v>
      </c>
      <c r="B29" s="4" t="s">
        <v>1941</v>
      </c>
    </row>
    <row r="30" spans="1:2">
      <c r="A30" s="4" t="s">
        <v>1921</v>
      </c>
      <c r="B30" s="4" t="s">
        <v>1942</v>
      </c>
    </row>
    <row r="31" spans="1:2">
      <c r="A31" s="4" t="s">
        <v>1922</v>
      </c>
      <c r="B31" s="4" t="s">
        <v>1943</v>
      </c>
    </row>
    <row r="32" spans="1:2">
      <c r="A32" s="4" t="s">
        <v>1924</v>
      </c>
      <c r="B32" s="4" t="s">
        <v>542</v>
      </c>
    </row>
    <row r="33" spans="1:2">
      <c r="A33" s="4" t="s">
        <v>1944</v>
      </c>
    </row>
    <row r="34" spans="1:2">
      <c r="A34" s="3" t="s">
        <v>1798</v>
      </c>
    </row>
    <row r="35" spans="1:2">
      <c r="A35" s="4" t="s">
        <v>1919</v>
      </c>
      <c r="B35" s="4" t="s">
        <v>1823</v>
      </c>
    </row>
    <row r="36" spans="1:2">
      <c r="A36" s="4" t="s">
        <v>1921</v>
      </c>
      <c r="B36" s="4" t="s">
        <v>1945</v>
      </c>
    </row>
    <row r="37" spans="1:2">
      <c r="A37" s="4" t="s">
        <v>1922</v>
      </c>
      <c r="B37" s="4" t="s">
        <v>1946</v>
      </c>
    </row>
    <row r="38" spans="1:2">
      <c r="A38" s="4" t="s">
        <v>1924</v>
      </c>
      <c r="B38" s="4" t="s">
        <v>1947</v>
      </c>
    </row>
    <row r="39" spans="1:2">
      <c r="A39" s="4" t="s">
        <v>1948</v>
      </c>
    </row>
    <row r="40" spans="1:2">
      <c r="A40" s="3" t="s">
        <v>1798</v>
      </c>
    </row>
    <row r="41" spans="1:2">
      <c r="A41" s="4" t="s">
        <v>1919</v>
      </c>
      <c r="B41" s="4" t="s">
        <v>1949</v>
      </c>
    </row>
    <row r="42" spans="1:2">
      <c r="A42" s="4" t="s">
        <v>1921</v>
      </c>
      <c r="B42" s="4" t="s">
        <v>1950</v>
      </c>
    </row>
    <row r="43" spans="1:2">
      <c r="A43" s="4" t="s">
        <v>1922</v>
      </c>
      <c r="B43" s="4" t="s">
        <v>1951</v>
      </c>
    </row>
    <row r="44" spans="1:2">
      <c r="A44" s="4" t="s">
        <v>1924</v>
      </c>
      <c r="B44" s="4" t="s">
        <v>1952</v>
      </c>
    </row>
    <row r="45" spans="1:2">
      <c r="A45" s="4" t="s">
        <v>1953</v>
      </c>
    </row>
    <row r="46" spans="1:2">
      <c r="A46" s="3" t="s">
        <v>1798</v>
      </c>
    </row>
    <row r="47" spans="1:2">
      <c r="A47" s="4" t="s">
        <v>1919</v>
      </c>
      <c r="B47" s="4" t="s">
        <v>1954</v>
      </c>
    </row>
    <row r="48" spans="1:2">
      <c r="A48" s="4" t="s">
        <v>1921</v>
      </c>
      <c r="B48" s="4" t="s">
        <v>1955</v>
      </c>
    </row>
    <row r="49" spans="1:2">
      <c r="A49" s="4" t="s">
        <v>1922</v>
      </c>
      <c r="B49" s="4" t="s">
        <v>1956</v>
      </c>
    </row>
    <row r="50" spans="1:2">
      <c r="A50" s="4" t="s">
        <v>1924</v>
      </c>
      <c r="B50" s="4" t="s">
        <v>1957</v>
      </c>
    </row>
    <row r="51" spans="1:2">
      <c r="A51" s="4" t="s">
        <v>1958</v>
      </c>
    </row>
    <row r="52" spans="1:2">
      <c r="A52" s="3" t="s">
        <v>1798</v>
      </c>
    </row>
    <row r="53" spans="1:2">
      <c r="A53" s="4" t="s">
        <v>1919</v>
      </c>
      <c r="B53" s="4" t="s">
        <v>1959</v>
      </c>
    </row>
    <row r="54" spans="1:2">
      <c r="A54" s="4" t="s">
        <v>1921</v>
      </c>
      <c r="B54" s="4" t="s">
        <v>1960</v>
      </c>
    </row>
    <row r="55" spans="1:2">
      <c r="A55" s="4" t="s">
        <v>1922</v>
      </c>
      <c r="B55" s="4" t="s">
        <v>1923</v>
      </c>
    </row>
    <row r="56" spans="1:2">
      <c r="A56" s="4" t="s">
        <v>1924</v>
      </c>
      <c r="B56" s="4" t="s">
        <v>1961</v>
      </c>
    </row>
    <row r="57" spans="1:2">
      <c r="A57" s="4" t="s">
        <v>1962</v>
      </c>
    </row>
    <row r="58" spans="1:2">
      <c r="A58" s="3" t="s">
        <v>1798</v>
      </c>
    </row>
    <row r="59" spans="1:2">
      <c r="A59" s="4" t="s">
        <v>1919</v>
      </c>
      <c r="B59" s="4" t="s">
        <v>1963</v>
      </c>
    </row>
    <row r="60" spans="1:2">
      <c r="A60" s="4" t="s">
        <v>1921</v>
      </c>
      <c r="B60" s="4" t="s">
        <v>1964</v>
      </c>
    </row>
    <row r="61" spans="1:2">
      <c r="A61" s="4" t="s">
        <v>1922</v>
      </c>
      <c r="B61" s="4" t="s">
        <v>1965</v>
      </c>
    </row>
    <row r="62" spans="1:2">
      <c r="A62" s="4" t="s">
        <v>1924</v>
      </c>
      <c r="B62" s="4" t="s">
        <v>1966</v>
      </c>
    </row>
    <row r="63" spans="1:2">
      <c r="A63" s="4" t="s">
        <v>1967</v>
      </c>
    </row>
    <row r="64" spans="1:2">
      <c r="A64" s="3" t="s">
        <v>1798</v>
      </c>
    </row>
    <row r="65" spans="1:2">
      <c r="A65" s="4" t="s">
        <v>1919</v>
      </c>
      <c r="B65" s="4" t="s">
        <v>1968</v>
      </c>
    </row>
    <row r="66" spans="1:2">
      <c r="A66" s="4" t="s">
        <v>1921</v>
      </c>
      <c r="B66" s="4" t="s">
        <v>1969</v>
      </c>
    </row>
    <row r="67" spans="1:2">
      <c r="A67" s="4" t="s">
        <v>1922</v>
      </c>
      <c r="B67" s="4" t="s">
        <v>1970</v>
      </c>
    </row>
    <row r="68" spans="1:2">
      <c r="A68" s="4" t="s">
        <v>1924</v>
      </c>
      <c r="B68" s="4" t="s">
        <v>1971</v>
      </c>
    </row>
    <row r="69" spans="1:2">
      <c r="A69" s="4" t="s">
        <v>1972</v>
      </c>
    </row>
    <row r="70" spans="1:2">
      <c r="A70" s="3" t="s">
        <v>1798</v>
      </c>
    </row>
    <row r="71" spans="1:2">
      <c r="A71" s="4" t="s">
        <v>1919</v>
      </c>
      <c r="B71" s="4" t="s">
        <v>548</v>
      </c>
    </row>
    <row r="72" spans="1:2">
      <c r="A72" s="4" t="s">
        <v>1921</v>
      </c>
      <c r="B72" s="4" t="s">
        <v>1969</v>
      </c>
    </row>
    <row r="73" spans="1:2">
      <c r="A73" s="4" t="s">
        <v>1922</v>
      </c>
      <c r="B73" s="4" t="s">
        <v>1973</v>
      </c>
    </row>
    <row r="74" spans="1:2">
      <c r="A74" s="4" t="s">
        <v>1924</v>
      </c>
      <c r="B74" s="4" t="s">
        <v>1974</v>
      </c>
    </row>
    <row r="75" spans="1:2">
      <c r="A75" s="4" t="s">
        <v>1975</v>
      </c>
    </row>
    <row r="76" spans="1:2">
      <c r="A76" s="3" t="s">
        <v>1798</v>
      </c>
    </row>
    <row r="77" spans="1:2">
      <c r="A77" s="4" t="s">
        <v>1919</v>
      </c>
      <c r="B77" s="4" t="s">
        <v>525</v>
      </c>
    </row>
    <row r="78" spans="1:2">
      <c r="A78" s="4" t="s">
        <v>1921</v>
      </c>
      <c r="B78" s="4" t="s">
        <v>525</v>
      </c>
    </row>
    <row r="79" spans="1:2">
      <c r="A79" s="4" t="s">
        <v>1922</v>
      </c>
      <c r="B79" s="4" t="s">
        <v>525</v>
      </c>
    </row>
    <row r="80" spans="1:2">
      <c r="A80" s="4" t="s">
        <v>1924</v>
      </c>
      <c r="B80" s="4" t="s">
        <v>525</v>
      </c>
    </row>
    <row r="81" spans="1:2">
      <c r="A81" s="4" t="s">
        <v>1976</v>
      </c>
    </row>
    <row r="82" spans="1:2">
      <c r="A82" s="3" t="s">
        <v>1798</v>
      </c>
    </row>
    <row r="83" spans="1:2">
      <c r="A83" s="4" t="s">
        <v>1919</v>
      </c>
      <c r="B83" s="4" t="s">
        <v>1977</v>
      </c>
    </row>
    <row r="84" spans="1:2">
      <c r="A84" s="4" t="s">
        <v>1921</v>
      </c>
      <c r="B84" s="4" t="s">
        <v>1977</v>
      </c>
    </row>
    <row r="85" spans="1:2">
      <c r="A85" s="4" t="s">
        <v>1922</v>
      </c>
      <c r="B85" s="4" t="s">
        <v>1977</v>
      </c>
    </row>
    <row r="86" spans="1:2">
      <c r="A86" s="4" t="s">
        <v>1924</v>
      </c>
      <c r="B86" s="4" t="s">
        <v>1977</v>
      </c>
    </row>
    <row r="87" spans="1:2">
      <c r="A87" s="4" t="s">
        <v>1978</v>
      </c>
    </row>
    <row r="88" spans="1:2">
      <c r="A88" s="3" t="s">
        <v>1798</v>
      </c>
    </row>
    <row r="89" spans="1:2">
      <c r="A89" s="4" t="s">
        <v>1919</v>
      </c>
      <c r="B89" s="4" t="s">
        <v>542</v>
      </c>
    </row>
    <row r="90" spans="1:2">
      <c r="A90" s="4" t="s">
        <v>1921</v>
      </c>
      <c r="B90" s="4" t="s">
        <v>542</v>
      </c>
    </row>
    <row r="91" spans="1:2">
      <c r="A91" s="4" t="s">
        <v>1922</v>
      </c>
      <c r="B91" s="4" t="s">
        <v>542</v>
      </c>
    </row>
    <row r="92" spans="1:2">
      <c r="A92" s="4" t="s">
        <v>1924</v>
      </c>
      <c r="B92" s="4" t="s">
        <v>542</v>
      </c>
    </row>
  </sheetData>
  <mergeCells count="1">
    <mergeCell ref="A1:A2"/>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979</v>
      </c>
      <c r="B1" s="2" t="s">
        <v>1</v>
      </c>
    </row>
    <row r="2" spans="1:2">
      <c r="B2" s="2" t="s">
        <v>508</v>
      </c>
    </row>
    <row r="3" spans="1:2">
      <c r="A3" s="3" t="s">
        <v>1169</v>
      </c>
    </row>
    <row r="4" spans="1:2">
      <c r="A4" s="4" t="s">
        <v>1980</v>
      </c>
      <c r="B4" s="6" t="n">
        <v>610992</v>
      </c>
    </row>
    <row r="5" spans="1:2">
      <c r="A5" s="4" t="s">
        <v>1981</v>
      </c>
      <c r="B5" s="6" t="n">
        <v>46564</v>
      </c>
    </row>
  </sheetData>
  <mergeCells count="1">
    <mergeCell ref="A1:A2"/>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82</v>
      </c>
      <c r="B1" s="2" t="s">
        <v>33</v>
      </c>
      <c r="C1" s="2" t="s">
        <v>34</v>
      </c>
      <c r="D1" s="2" t="s">
        <v>35</v>
      </c>
    </row>
    <row r="2" spans="1:4">
      <c r="A2" s="3" t="s">
        <v>1169</v>
      </c>
    </row>
    <row r="3" spans="1:4">
      <c r="A3" s="4" t="s">
        <v>46</v>
      </c>
      <c r="B3" s="6" t="n">
        <v>183035500</v>
      </c>
      <c r="C3" s="6" t="n">
        <v>199801999</v>
      </c>
    </row>
    <row r="4" spans="1:4">
      <c r="A4" s="4" t="s">
        <v>1983</v>
      </c>
      <c r="B4" s="5" t="n">
        <v>1769509</v>
      </c>
      <c r="C4" s="5" t="n">
        <v>2816761</v>
      </c>
    </row>
    <row r="5" spans="1:4">
      <c r="A5" s="4" t="s">
        <v>48</v>
      </c>
      <c r="B5" s="5" t="n">
        <v>5625848</v>
      </c>
      <c r="C5" s="5" t="n">
        <v>4782999</v>
      </c>
      <c r="D5" s="6" t="n">
        <v>3156606</v>
      </c>
    </row>
    <row r="6" spans="1:4">
      <c r="A6" s="4" t="s">
        <v>1984</v>
      </c>
      <c r="B6" s="5" t="n">
        <v>175639302</v>
      </c>
      <c r="C6" s="5" t="n">
        <v>190460922</v>
      </c>
    </row>
    <row r="7" spans="1:4">
      <c r="A7" s="4" t="s">
        <v>1985</v>
      </c>
    </row>
    <row r="8" spans="1:4">
      <c r="A8" s="3" t="s">
        <v>1169</v>
      </c>
    </row>
    <row r="9" spans="1:4">
      <c r="A9" s="4" t="s">
        <v>1984</v>
      </c>
      <c r="B9" s="5" t="n">
        <v>83936550</v>
      </c>
      <c r="C9" s="5" t="n">
        <v>104714493</v>
      </c>
    </row>
    <row r="10" spans="1:4">
      <c r="A10" s="4" t="s">
        <v>1986</v>
      </c>
    </row>
    <row r="11" spans="1:4">
      <c r="A11" s="3" t="s">
        <v>1169</v>
      </c>
    </row>
    <row r="12" spans="1:4">
      <c r="A12" s="4" t="s">
        <v>1984</v>
      </c>
      <c r="B12" s="5" t="n">
        <v>33757515</v>
      </c>
      <c r="C12" s="5" t="n">
        <v>27942827</v>
      </c>
    </row>
    <row r="13" spans="1:4">
      <c r="A13" s="4" t="s">
        <v>1987</v>
      </c>
    </row>
    <row r="14" spans="1:4">
      <c r="A14" s="3" t="s">
        <v>1169</v>
      </c>
    </row>
    <row r="15" spans="1:4">
      <c r="A15" s="4" t="s">
        <v>1984</v>
      </c>
      <c r="B15" s="5" t="n">
        <v>16522386</v>
      </c>
      <c r="C15" s="5" t="n">
        <v>15034976</v>
      </c>
    </row>
    <row r="16" spans="1:4">
      <c r="A16" s="4" t="s">
        <v>1988</v>
      </c>
    </row>
    <row r="17" spans="1:4">
      <c r="A17" s="3" t="s">
        <v>1169</v>
      </c>
    </row>
    <row r="18" spans="1:4">
      <c r="A18" s="4" t="s">
        <v>1984</v>
      </c>
      <c r="B18" s="5" t="n">
        <v>12614555</v>
      </c>
      <c r="C18" s="5" t="n">
        <v>14492972</v>
      </c>
    </row>
    <row r="19" spans="1:4">
      <c r="A19" s="4" t="s">
        <v>1989</v>
      </c>
    </row>
    <row r="20" spans="1:4">
      <c r="A20" s="3" t="s">
        <v>1169</v>
      </c>
    </row>
    <row r="21" spans="1:4">
      <c r="A21" s="4" t="s">
        <v>1984</v>
      </c>
      <c r="B21" s="5" t="n">
        <v>10517881</v>
      </c>
      <c r="C21" s="5" t="n">
        <v>13373077</v>
      </c>
    </row>
    <row r="22" spans="1:4">
      <c r="A22" s="4" t="s">
        <v>1990</v>
      </c>
    </row>
    <row r="23" spans="1:4">
      <c r="A23" s="3" t="s">
        <v>1169</v>
      </c>
    </row>
    <row r="24" spans="1:4">
      <c r="A24" s="4" t="s">
        <v>1984</v>
      </c>
      <c r="B24" s="5" t="n">
        <v>8594725</v>
      </c>
      <c r="C24" s="5" t="n">
        <v>3959071</v>
      </c>
    </row>
    <row r="25" spans="1:4">
      <c r="A25" s="4" t="s">
        <v>1991</v>
      </c>
    </row>
    <row r="26" spans="1:4">
      <c r="A26" s="3" t="s">
        <v>1169</v>
      </c>
    </row>
    <row r="27" spans="1:4">
      <c r="A27" s="4" t="s">
        <v>1984</v>
      </c>
      <c r="B27" s="5" t="n">
        <v>3800644</v>
      </c>
      <c r="C27" s="5" t="n">
        <v>7178720</v>
      </c>
    </row>
    <row r="28" spans="1:4">
      <c r="A28" s="4" t="s">
        <v>1992</v>
      </c>
    </row>
    <row r="29" spans="1:4">
      <c r="A29" s="3" t="s">
        <v>1169</v>
      </c>
    </row>
    <row r="30" spans="1:4">
      <c r="A30" s="4" t="s">
        <v>1984</v>
      </c>
      <c r="B30" s="5" t="n">
        <v>2794055</v>
      </c>
      <c r="C30" s="5" t="n">
        <v>1549383</v>
      </c>
    </row>
    <row r="31" spans="1:4">
      <c r="A31" s="4" t="s">
        <v>1993</v>
      </c>
    </row>
    <row r="32" spans="1:4">
      <c r="A32" s="3" t="s">
        <v>1169</v>
      </c>
    </row>
    <row r="33" spans="1:4">
      <c r="A33" s="4" t="s">
        <v>1984</v>
      </c>
      <c r="B33" s="5" t="n">
        <v>1404130</v>
      </c>
      <c r="C33" s="5" t="n">
        <v>979625</v>
      </c>
    </row>
    <row r="34" spans="1:4">
      <c r="A34" s="4" t="s">
        <v>1994</v>
      </c>
    </row>
    <row r="35" spans="1:4">
      <c r="A35" s="3" t="s">
        <v>1169</v>
      </c>
    </row>
    <row r="36" spans="1:4">
      <c r="A36" s="4" t="s">
        <v>1984</v>
      </c>
      <c r="B36" s="5" t="n">
        <v>711566</v>
      </c>
      <c r="C36" s="5" t="n">
        <v>700336</v>
      </c>
    </row>
    <row r="37" spans="1:4">
      <c r="A37" s="4" t="s">
        <v>1995</v>
      </c>
    </row>
    <row r="38" spans="1:4">
      <c r="A38" s="3" t="s">
        <v>1169</v>
      </c>
    </row>
    <row r="39" spans="1:4">
      <c r="A39" s="4" t="s">
        <v>1984</v>
      </c>
      <c r="B39" s="5" t="n">
        <v>678263</v>
      </c>
      <c r="C39" s="5" t="n">
        <v>240440</v>
      </c>
    </row>
    <row r="40" spans="1:4">
      <c r="A40" s="4" t="s">
        <v>1996</v>
      </c>
    </row>
    <row r="41" spans="1:4">
      <c r="A41" s="3" t="s">
        <v>1169</v>
      </c>
    </row>
    <row r="42" spans="1:4">
      <c r="A42" s="4" t="s">
        <v>1984</v>
      </c>
      <c r="B42" s="5" t="n">
        <v>307032</v>
      </c>
      <c r="C42" s="6" t="n">
        <v>295002</v>
      </c>
    </row>
    <row r="43" spans="1:4">
      <c r="A43" s="4" t="s">
        <v>1997</v>
      </c>
    </row>
    <row r="44" spans="1:4">
      <c r="A44" s="3" t="s">
        <v>1169</v>
      </c>
    </row>
    <row r="45" spans="1:4">
      <c r="A45" s="4" t="s">
        <v>46</v>
      </c>
      <c r="B45" s="5" t="n">
        <v>67170083</v>
      </c>
    </row>
    <row r="46" spans="1:4">
      <c r="A46" s="4" t="s">
        <v>1983</v>
      </c>
      <c r="B46" s="5" t="n">
        <v>1761377</v>
      </c>
    </row>
    <row r="47" spans="1:4">
      <c r="A47" s="4" t="s">
        <v>48</v>
      </c>
      <c r="B47" s="5" t="n">
        <v>5626003</v>
      </c>
    </row>
    <row r="48" spans="1:4">
      <c r="A48" s="4" t="s">
        <v>1984</v>
      </c>
      <c r="B48" s="5" t="n">
        <v>59782703</v>
      </c>
    </row>
    <row r="49" spans="1:4">
      <c r="A49" s="4" t="s">
        <v>1998</v>
      </c>
    </row>
    <row r="50" spans="1:4">
      <c r="A50" s="3" t="s">
        <v>1169</v>
      </c>
    </row>
    <row r="51" spans="1:4">
      <c r="A51" s="4" t="s">
        <v>1984</v>
      </c>
      <c r="B51" s="5" t="n">
        <v>78280</v>
      </c>
    </row>
    <row r="52" spans="1:4">
      <c r="A52" s="4" t="s">
        <v>1999</v>
      </c>
    </row>
    <row r="53" spans="1:4">
      <c r="A53" s="3" t="s">
        <v>1169</v>
      </c>
    </row>
    <row r="54" spans="1:4">
      <c r="A54" s="4" t="s">
        <v>1984</v>
      </c>
      <c r="B54" s="5" t="n">
        <v>28181427</v>
      </c>
    </row>
    <row r="55" spans="1:4">
      <c r="A55" s="4" t="s">
        <v>2000</v>
      </c>
    </row>
    <row r="56" spans="1:4">
      <c r="A56" s="3" t="s">
        <v>1169</v>
      </c>
    </row>
    <row r="57" spans="1:4">
      <c r="A57" s="4" t="s">
        <v>1984</v>
      </c>
      <c r="B57" s="5" t="n">
        <v>7708045</v>
      </c>
    </row>
    <row r="58" spans="1:4">
      <c r="A58" s="4" t="s">
        <v>2001</v>
      </c>
    </row>
    <row r="59" spans="1:4">
      <c r="A59" s="3" t="s">
        <v>1169</v>
      </c>
    </row>
    <row r="60" spans="1:4">
      <c r="A60" s="4" t="s">
        <v>1984</v>
      </c>
      <c r="B60" s="5" t="n">
        <v>6627492</v>
      </c>
    </row>
    <row r="61" spans="1:4">
      <c r="A61" s="4" t="s">
        <v>2002</v>
      </c>
    </row>
    <row r="62" spans="1:4">
      <c r="A62" s="3" t="s">
        <v>1169</v>
      </c>
    </row>
    <row r="63" spans="1:4">
      <c r="A63" s="4" t="s">
        <v>1984</v>
      </c>
      <c r="B63" s="5" t="n">
        <v>2023869</v>
      </c>
    </row>
    <row r="64" spans="1:4">
      <c r="A64" s="4" t="s">
        <v>2003</v>
      </c>
    </row>
    <row r="65" spans="1:4">
      <c r="A65" s="3" t="s">
        <v>1169</v>
      </c>
    </row>
    <row r="66" spans="1:4">
      <c r="A66" s="4" t="s">
        <v>1984</v>
      </c>
      <c r="B66" s="5" t="n">
        <v>8482248</v>
      </c>
    </row>
    <row r="67" spans="1:4">
      <c r="A67" s="4" t="s">
        <v>2004</v>
      </c>
    </row>
    <row r="68" spans="1:4">
      <c r="A68" s="3" t="s">
        <v>1169</v>
      </c>
    </row>
    <row r="69" spans="1:4">
      <c r="A69" s="4" t="s">
        <v>1984</v>
      </c>
      <c r="B69" s="5" t="n">
        <v>2352499</v>
      </c>
    </row>
    <row r="70" spans="1:4">
      <c r="A70" s="4" t="s">
        <v>2005</v>
      </c>
    </row>
    <row r="71" spans="1:4">
      <c r="A71" s="3" t="s">
        <v>1169</v>
      </c>
    </row>
    <row r="72" spans="1:4">
      <c r="A72" s="4" t="s">
        <v>1984</v>
      </c>
      <c r="B72" s="5" t="n">
        <v>2721492</v>
      </c>
    </row>
    <row r="73" spans="1:4">
      <c r="A73" s="4" t="s">
        <v>2006</v>
      </c>
    </row>
    <row r="74" spans="1:4">
      <c r="A74" s="3" t="s">
        <v>1169</v>
      </c>
    </row>
    <row r="75" spans="1:4">
      <c r="A75" s="4" t="s">
        <v>1984</v>
      </c>
      <c r="B75" s="5" t="n">
        <v>849937</v>
      </c>
    </row>
    <row r="76" spans="1:4">
      <c r="A76" s="4" t="s">
        <v>2007</v>
      </c>
    </row>
    <row r="77" spans="1:4">
      <c r="A77" s="3" t="s">
        <v>1169</v>
      </c>
    </row>
    <row r="78" spans="1:4">
      <c r="A78" s="4" t="s">
        <v>1984</v>
      </c>
      <c r="B78" s="5" t="n">
        <v>545800</v>
      </c>
    </row>
    <row r="79" spans="1:4">
      <c r="A79" s="4" t="s">
        <v>2008</v>
      </c>
    </row>
    <row r="80" spans="1:4">
      <c r="A80" s="3" t="s">
        <v>1169</v>
      </c>
    </row>
    <row r="81" spans="1:4">
      <c r="A81" s="4" t="s">
        <v>1984</v>
      </c>
      <c r="B81" s="5" t="n">
        <v>211614</v>
      </c>
    </row>
    <row r="82" spans="1:4">
      <c r="A82" s="4" t="s">
        <v>2009</v>
      </c>
    </row>
    <row r="83" spans="1:4">
      <c r="A83" s="3" t="s">
        <v>1169</v>
      </c>
    </row>
    <row r="84" spans="1:4">
      <c r="A84" s="4" t="s">
        <v>46</v>
      </c>
      <c r="B84" s="5" t="n">
        <v>91201856</v>
      </c>
    </row>
    <row r="85" spans="1:4">
      <c r="A85" s="4" t="s">
        <v>48</v>
      </c>
      <c r="B85" s="5" t="n">
        <v>686</v>
      </c>
    </row>
    <row r="86" spans="1:4">
      <c r="A86" s="4" t="s">
        <v>1984</v>
      </c>
      <c r="B86" s="5" t="n">
        <v>91201170</v>
      </c>
    </row>
    <row r="87" spans="1:4">
      <c r="A87" s="4" t="s">
        <v>2010</v>
      </c>
    </row>
    <row r="88" spans="1:4">
      <c r="A88" s="3" t="s">
        <v>1169</v>
      </c>
    </row>
    <row r="89" spans="1:4">
      <c r="A89" s="4" t="s">
        <v>1984</v>
      </c>
      <c r="B89" s="5" t="n">
        <v>73081033</v>
      </c>
    </row>
    <row r="90" spans="1:4">
      <c r="A90" s="4" t="s">
        <v>2011</v>
      </c>
    </row>
    <row r="91" spans="1:4">
      <c r="A91" s="3" t="s">
        <v>1169</v>
      </c>
    </row>
    <row r="92" spans="1:4">
      <c r="A92" s="4" t="s">
        <v>1984</v>
      </c>
      <c r="B92" s="5" t="n">
        <v>2806262</v>
      </c>
    </row>
    <row r="93" spans="1:4">
      <c r="A93" s="4" t="s">
        <v>2012</v>
      </c>
    </row>
    <row r="94" spans="1:4">
      <c r="A94" s="3" t="s">
        <v>1169</v>
      </c>
    </row>
    <row r="95" spans="1:4">
      <c r="A95" s="4" t="s">
        <v>1984</v>
      </c>
      <c r="B95" s="5" t="n">
        <v>4490328</v>
      </c>
    </row>
    <row r="96" spans="1:4">
      <c r="A96" s="4" t="s">
        <v>2013</v>
      </c>
    </row>
    <row r="97" spans="1:4">
      <c r="A97" s="3" t="s">
        <v>1169</v>
      </c>
    </row>
    <row r="98" spans="1:4">
      <c r="A98" s="4" t="s">
        <v>1984</v>
      </c>
      <c r="B98" s="5" t="n">
        <v>2985112</v>
      </c>
    </row>
    <row r="99" spans="1:4">
      <c r="A99" s="4" t="s">
        <v>2014</v>
      </c>
    </row>
    <row r="100" spans="1:4">
      <c r="A100" s="3" t="s">
        <v>1169</v>
      </c>
    </row>
    <row r="101" spans="1:4">
      <c r="A101" s="4" t="s">
        <v>1984</v>
      </c>
      <c r="B101" s="5" t="n">
        <v>5829613</v>
      </c>
    </row>
    <row r="102" spans="1:4">
      <c r="A102" s="4" t="s">
        <v>2015</v>
      </c>
    </row>
    <row r="103" spans="1:4">
      <c r="A103" s="3" t="s">
        <v>1169</v>
      </c>
    </row>
    <row r="104" spans="1:4">
      <c r="A104" s="4" t="s">
        <v>1984</v>
      </c>
      <c r="B104" s="5" t="n">
        <v>61999</v>
      </c>
    </row>
    <row r="105" spans="1:4">
      <c r="A105" s="4" t="s">
        <v>2016</v>
      </c>
    </row>
    <row r="106" spans="1:4">
      <c r="A106" s="3" t="s">
        <v>1169</v>
      </c>
    </row>
    <row r="107" spans="1:4">
      <c r="A107" s="4" t="s">
        <v>1984</v>
      </c>
      <c r="B107" s="5" t="n">
        <v>676431</v>
      </c>
    </row>
    <row r="108" spans="1:4">
      <c r="A108" s="4" t="s">
        <v>2017</v>
      </c>
    </row>
    <row r="109" spans="1:4">
      <c r="A109" s="3" t="s">
        <v>1169</v>
      </c>
    </row>
    <row r="110" spans="1:4">
      <c r="A110" s="4" t="s">
        <v>1984</v>
      </c>
      <c r="B110" s="5" t="n">
        <v>62666</v>
      </c>
    </row>
    <row r="111" spans="1:4">
      <c r="A111" s="4" t="s">
        <v>2018</v>
      </c>
    </row>
    <row r="112" spans="1:4">
      <c r="A112" s="3" t="s">
        <v>1169</v>
      </c>
    </row>
    <row r="113" spans="1:4">
      <c r="A113" s="4" t="s">
        <v>1984</v>
      </c>
      <c r="B113" s="5" t="n">
        <v>498372</v>
      </c>
    </row>
    <row r="114" spans="1:4">
      <c r="A114" s="4" t="s">
        <v>2019</v>
      </c>
    </row>
    <row r="115" spans="1:4">
      <c r="A115" s="3" t="s">
        <v>1169</v>
      </c>
    </row>
    <row r="116" spans="1:4">
      <c r="A116" s="4" t="s">
        <v>1984</v>
      </c>
      <c r="B116" s="5" t="n">
        <v>569483</v>
      </c>
    </row>
    <row r="117" spans="1:4">
      <c r="A117" s="4" t="s">
        <v>2020</v>
      </c>
    </row>
    <row r="118" spans="1:4">
      <c r="A118" s="3" t="s">
        <v>1169</v>
      </c>
    </row>
    <row r="119" spans="1:4">
      <c r="A119" s="4" t="s">
        <v>1984</v>
      </c>
      <c r="B119" s="5" t="n">
        <v>73999</v>
      </c>
    </row>
    <row r="120" spans="1:4">
      <c r="A120" s="4" t="s">
        <v>2021</v>
      </c>
    </row>
    <row r="121" spans="1:4">
      <c r="A121" s="3" t="s">
        <v>1169</v>
      </c>
    </row>
    <row r="122" spans="1:4">
      <c r="A122" s="4" t="s">
        <v>1984</v>
      </c>
      <c r="B122" s="5" t="n">
        <v>65872</v>
      </c>
    </row>
    <row r="123" spans="1:4">
      <c r="A123" s="4" t="s">
        <v>2022</v>
      </c>
    </row>
    <row r="124" spans="1:4">
      <c r="A124" s="3" t="s">
        <v>1169</v>
      </c>
    </row>
    <row r="125" spans="1:4">
      <c r="A125" s="4" t="s">
        <v>46</v>
      </c>
      <c r="B125" s="5" t="n">
        <v>1015056</v>
      </c>
    </row>
    <row r="126" spans="1:4">
      <c r="A126" s="4" t="s">
        <v>1984</v>
      </c>
      <c r="B126" s="5" t="n">
        <v>1015056</v>
      </c>
    </row>
    <row r="127" spans="1:4">
      <c r="A127" s="4" t="s">
        <v>2023</v>
      </c>
    </row>
    <row r="128" spans="1:4">
      <c r="A128" s="3" t="s">
        <v>1169</v>
      </c>
    </row>
    <row r="129" spans="1:4">
      <c r="A129" s="4" t="s">
        <v>1984</v>
      </c>
      <c r="B129" s="5" t="n">
        <v>208220</v>
      </c>
    </row>
    <row r="130" spans="1:4">
      <c r="A130" s="4" t="s">
        <v>2024</v>
      </c>
    </row>
    <row r="131" spans="1:4">
      <c r="A131" s="3" t="s">
        <v>1169</v>
      </c>
    </row>
    <row r="132" spans="1:4">
      <c r="A132" s="4" t="s">
        <v>1984</v>
      </c>
      <c r="B132" s="5" t="n">
        <v>380135</v>
      </c>
    </row>
    <row r="133" spans="1:4">
      <c r="A133" s="4" t="s">
        <v>2025</v>
      </c>
    </row>
    <row r="134" spans="1:4">
      <c r="A134" s="3" t="s">
        <v>1169</v>
      </c>
    </row>
    <row r="135" spans="1:4">
      <c r="A135" s="4" t="s">
        <v>1984</v>
      </c>
      <c r="B135" s="5" t="n">
        <v>179312</v>
      </c>
    </row>
    <row r="136" spans="1:4">
      <c r="A136" s="4" t="s">
        <v>2026</v>
      </c>
    </row>
    <row r="137" spans="1:4">
      <c r="A137" s="3" t="s">
        <v>1169</v>
      </c>
    </row>
    <row r="138" spans="1:4">
      <c r="A138" s="4" t="s">
        <v>1984</v>
      </c>
      <c r="B138" s="5" t="n">
        <v>75550</v>
      </c>
    </row>
    <row r="139" spans="1:4">
      <c r="A139" s="4" t="s">
        <v>2027</v>
      </c>
    </row>
    <row r="140" spans="1:4">
      <c r="A140" s="3" t="s">
        <v>1169</v>
      </c>
    </row>
    <row r="141" spans="1:4">
      <c r="A141" s="4" t="s">
        <v>1984</v>
      </c>
      <c r="B141" s="5" t="n">
        <v>171839</v>
      </c>
    </row>
    <row r="142" spans="1:4">
      <c r="A142" s="4" t="s">
        <v>2028</v>
      </c>
    </row>
    <row r="143" spans="1:4">
      <c r="A143" s="3" t="s">
        <v>1169</v>
      </c>
    </row>
    <row r="144" spans="1:4">
      <c r="A144" s="4" t="s">
        <v>46</v>
      </c>
      <c r="B144" s="5" t="n">
        <v>20209680</v>
      </c>
    </row>
    <row r="145" spans="1:4">
      <c r="A145" s="4" t="s">
        <v>1983</v>
      </c>
      <c r="B145" s="5" t="n">
        <v>8103</v>
      </c>
    </row>
    <row r="146" spans="1:4">
      <c r="A146" s="4" t="s">
        <v>1984</v>
      </c>
      <c r="B146" s="5" t="n">
        <v>20201577</v>
      </c>
    </row>
    <row r="147" spans="1:4">
      <c r="A147" s="4" t="s">
        <v>2029</v>
      </c>
    </row>
    <row r="148" spans="1:4">
      <c r="A148" s="3" t="s">
        <v>1169</v>
      </c>
    </row>
    <row r="149" spans="1:4">
      <c r="A149" s="4" t="s">
        <v>1984</v>
      </c>
      <c r="B149" s="5" t="n">
        <v>9272840</v>
      </c>
    </row>
    <row r="150" spans="1:4">
      <c r="A150" s="4" t="s">
        <v>2030</v>
      </c>
    </row>
    <row r="151" spans="1:4">
      <c r="A151" s="3" t="s">
        <v>1169</v>
      </c>
    </row>
    <row r="152" spans="1:4">
      <c r="A152" s="4" t="s">
        <v>1984</v>
      </c>
      <c r="B152" s="5" t="n">
        <v>1833684</v>
      </c>
    </row>
    <row r="153" spans="1:4">
      <c r="A153" s="4" t="s">
        <v>2031</v>
      </c>
    </row>
    <row r="154" spans="1:4">
      <c r="A154" s="3" t="s">
        <v>1169</v>
      </c>
    </row>
    <row r="155" spans="1:4">
      <c r="A155" s="4" t="s">
        <v>1984</v>
      </c>
      <c r="B155" s="5" t="n">
        <v>3665239</v>
      </c>
    </row>
    <row r="156" spans="1:4">
      <c r="A156" s="4" t="s">
        <v>2032</v>
      </c>
    </row>
    <row r="157" spans="1:4">
      <c r="A157" s="3" t="s">
        <v>1169</v>
      </c>
    </row>
    <row r="158" spans="1:4">
      <c r="A158" s="4" t="s">
        <v>1984</v>
      </c>
      <c r="B158" s="5" t="n">
        <v>2255325</v>
      </c>
    </row>
    <row r="159" spans="1:4">
      <c r="A159" s="4" t="s">
        <v>2033</v>
      </c>
    </row>
    <row r="160" spans="1:4">
      <c r="A160" s="3" t="s">
        <v>1169</v>
      </c>
    </row>
    <row r="161" spans="1:4">
      <c r="A161" s="4" t="s">
        <v>1984</v>
      </c>
      <c r="B161" s="5" t="n">
        <v>2328427</v>
      </c>
    </row>
    <row r="162" spans="1:4">
      <c r="A162" s="4" t="s">
        <v>2034</v>
      </c>
    </row>
    <row r="163" spans="1:4">
      <c r="A163" s="3" t="s">
        <v>1169</v>
      </c>
    </row>
    <row r="164" spans="1:4">
      <c r="A164" s="4" t="s">
        <v>1984</v>
      </c>
      <c r="B164" s="5" t="n">
        <v>49922</v>
      </c>
    </row>
    <row r="165" spans="1:4">
      <c r="A165" s="4" t="s">
        <v>2035</v>
      </c>
    </row>
    <row r="166" spans="1:4">
      <c r="A166" s="3" t="s">
        <v>1169</v>
      </c>
    </row>
    <row r="167" spans="1:4">
      <c r="A167" s="4" t="s">
        <v>1984</v>
      </c>
      <c r="B167" s="5" t="n">
        <v>550885</v>
      </c>
    </row>
    <row r="168" spans="1:4">
      <c r="A168" s="4" t="s">
        <v>2036</v>
      </c>
    </row>
    <row r="169" spans="1:4">
      <c r="A169" s="3" t="s">
        <v>1169</v>
      </c>
    </row>
    <row r="170" spans="1:4">
      <c r="A170" s="4" t="s">
        <v>1984</v>
      </c>
      <c r="B170" s="5" t="n">
        <v>8998</v>
      </c>
    </row>
    <row r="171" spans="1:4">
      <c r="A171" s="4" t="s">
        <v>2037</v>
      </c>
    </row>
    <row r="172" spans="1:4">
      <c r="A172" s="3" t="s">
        <v>1169</v>
      </c>
    </row>
    <row r="173" spans="1:4">
      <c r="A173" s="4" t="s">
        <v>1984</v>
      </c>
      <c r="B173" s="5" t="n">
        <v>42949</v>
      </c>
    </row>
    <row r="174" spans="1:4">
      <c r="A174" s="4" t="s">
        <v>2038</v>
      </c>
    </row>
    <row r="175" spans="1:4">
      <c r="A175" s="3" t="s">
        <v>1169</v>
      </c>
    </row>
    <row r="176" spans="1:4">
      <c r="A176" s="4" t="s">
        <v>1984</v>
      </c>
      <c r="B176" s="5" t="n">
        <v>125380</v>
      </c>
    </row>
    <row r="177" spans="1:4">
      <c r="A177" s="4" t="s">
        <v>2039</v>
      </c>
    </row>
    <row r="178" spans="1:4">
      <c r="A178" s="3" t="s">
        <v>1169</v>
      </c>
    </row>
    <row r="179" spans="1:4">
      <c r="A179" s="4" t="s">
        <v>1984</v>
      </c>
      <c r="B179" s="5" t="n">
        <v>45584</v>
      </c>
    </row>
    <row r="180" spans="1:4">
      <c r="A180" s="4" t="s">
        <v>2040</v>
      </c>
    </row>
    <row r="181" spans="1:4">
      <c r="A181" s="3" t="s">
        <v>1169</v>
      </c>
    </row>
    <row r="182" spans="1:4">
      <c r="A182" s="4" t="s">
        <v>1984</v>
      </c>
      <c r="B182" s="5" t="n">
        <v>22344</v>
      </c>
    </row>
    <row r="183" spans="1:4">
      <c r="A183" s="4" t="s">
        <v>1123</v>
      </c>
    </row>
    <row r="184" spans="1:4">
      <c r="A184" s="3" t="s">
        <v>1169</v>
      </c>
    </row>
    <row r="185" spans="1:4">
      <c r="A185" s="4" t="s">
        <v>46</v>
      </c>
      <c r="B185" s="5" t="n">
        <v>3438825</v>
      </c>
    </row>
    <row r="186" spans="1:4">
      <c r="A186" s="4" t="s">
        <v>1983</v>
      </c>
      <c r="B186" s="5" t="n">
        <v>29</v>
      </c>
    </row>
    <row r="187" spans="1:4">
      <c r="A187" s="4" t="s">
        <v>1984</v>
      </c>
      <c r="B187" s="5" t="n">
        <v>3438796</v>
      </c>
    </row>
    <row r="188" spans="1:4">
      <c r="A188" s="4" t="s">
        <v>2041</v>
      </c>
    </row>
    <row r="189" spans="1:4">
      <c r="A189" s="3" t="s">
        <v>1169</v>
      </c>
    </row>
    <row r="190" spans="1:4">
      <c r="A190" s="4" t="s">
        <v>1984</v>
      </c>
      <c r="B190" s="5" t="n">
        <v>1504397</v>
      </c>
    </row>
    <row r="191" spans="1:4">
      <c r="A191" s="4" t="s">
        <v>2042</v>
      </c>
    </row>
    <row r="192" spans="1:4">
      <c r="A192" s="3" t="s">
        <v>1169</v>
      </c>
    </row>
    <row r="193" spans="1:4">
      <c r="A193" s="4" t="s">
        <v>1984</v>
      </c>
      <c r="B193" s="5" t="n">
        <v>727922</v>
      </c>
    </row>
    <row r="194" spans="1:4">
      <c r="A194" s="4" t="s">
        <v>2043</v>
      </c>
    </row>
    <row r="195" spans="1:4">
      <c r="A195" s="3" t="s">
        <v>1169</v>
      </c>
    </row>
    <row r="196" spans="1:4">
      <c r="A196" s="4" t="s">
        <v>1984</v>
      </c>
      <c r="B196" s="5" t="n">
        <v>278639</v>
      </c>
    </row>
    <row r="197" spans="1:4">
      <c r="A197" s="4" t="s">
        <v>2044</v>
      </c>
    </row>
    <row r="198" spans="1:4">
      <c r="A198" s="3" t="s">
        <v>1169</v>
      </c>
    </row>
    <row r="199" spans="1:4">
      <c r="A199" s="4" t="s">
        <v>1984</v>
      </c>
      <c r="B199" s="5" t="n">
        <v>567314</v>
      </c>
    </row>
    <row r="200" spans="1:4">
      <c r="A200" s="4" t="s">
        <v>2045</v>
      </c>
    </row>
    <row r="201" spans="1:4">
      <c r="A201" s="3" t="s">
        <v>1169</v>
      </c>
    </row>
    <row r="202" spans="1:4">
      <c r="A202" s="4" t="s">
        <v>1984</v>
      </c>
      <c r="B202" s="5" t="n">
        <v>260422</v>
      </c>
    </row>
    <row r="203" spans="1:4">
      <c r="A203" s="4" t="s">
        <v>2046</v>
      </c>
    </row>
    <row r="204" spans="1:4">
      <c r="A204" s="3" t="s">
        <v>1169</v>
      </c>
    </row>
    <row r="205" spans="1:4">
      <c r="A205" s="4" t="s">
        <v>1984</v>
      </c>
      <c r="B205" s="5" t="n">
        <v>556</v>
      </c>
    </row>
    <row r="206" spans="1:4">
      <c r="A206" s="4" t="s">
        <v>2047</v>
      </c>
    </row>
    <row r="207" spans="1:4">
      <c r="A207" s="3" t="s">
        <v>1169</v>
      </c>
    </row>
    <row r="208" spans="1:4">
      <c r="A208" s="4" t="s">
        <v>1984</v>
      </c>
      <c r="B208" s="5" t="n">
        <v>48990</v>
      </c>
    </row>
    <row r="209" spans="1:4">
      <c r="A209" s="4" t="s">
        <v>2048</v>
      </c>
    </row>
    <row r="210" spans="1:4">
      <c r="A210" s="3" t="s">
        <v>1169</v>
      </c>
    </row>
    <row r="211" spans="1:4">
      <c r="A211" s="4" t="s">
        <v>1984</v>
      </c>
      <c r="B211" s="5" t="n">
        <v>899</v>
      </c>
    </row>
    <row r="212" spans="1:4">
      <c r="A212" s="4" t="s">
        <v>2049</v>
      </c>
    </row>
    <row r="213" spans="1:4">
      <c r="A213" s="3" t="s">
        <v>1169</v>
      </c>
    </row>
    <row r="214" spans="1:4">
      <c r="A214" s="4" t="s">
        <v>1984</v>
      </c>
      <c r="B214" s="5" t="n">
        <v>12872</v>
      </c>
    </row>
    <row r="215" spans="1:4">
      <c r="A215" s="4" t="s">
        <v>2050</v>
      </c>
    </row>
    <row r="216" spans="1:4">
      <c r="A216" s="3" t="s">
        <v>1169</v>
      </c>
    </row>
    <row r="217" spans="1:4">
      <c r="A217" s="4" t="s">
        <v>1984</v>
      </c>
      <c r="B217" s="5" t="n">
        <v>16703</v>
      </c>
    </row>
    <row r="218" spans="1:4">
      <c r="A218" s="4" t="s">
        <v>2051</v>
      </c>
    </row>
    <row r="219" spans="1:4">
      <c r="A219" s="3" t="s">
        <v>1169</v>
      </c>
    </row>
    <row r="220" spans="1:4">
      <c r="A220" s="4" t="s">
        <v>1984</v>
      </c>
      <c r="B220" s="5" t="n">
        <v>12880</v>
      </c>
    </row>
    <row r="221" spans="1:4">
      <c r="A221" s="4" t="s">
        <v>2052</v>
      </c>
    </row>
    <row r="222" spans="1:4">
      <c r="A222" s="3" t="s">
        <v>1169</v>
      </c>
    </row>
    <row r="223" spans="1:4">
      <c r="A223" s="4" t="s">
        <v>1984</v>
      </c>
      <c r="B223" s="6" t="n">
        <v>7202</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53</v>
      </c>
      <c r="B1" s="2" t="s">
        <v>33</v>
      </c>
      <c r="C1" s="2" t="s">
        <v>34</v>
      </c>
      <c r="D1" s="2" t="s">
        <v>35</v>
      </c>
    </row>
    <row r="2" spans="1:4">
      <c r="A2" s="3" t="s">
        <v>2054</v>
      </c>
    </row>
    <row r="3" spans="1:4">
      <c r="A3" s="4" t="s">
        <v>964</v>
      </c>
      <c r="B3" s="6" t="n">
        <v>183035500</v>
      </c>
      <c r="C3" s="6" t="n">
        <v>199801999</v>
      </c>
    </row>
    <row r="4" spans="1:4">
      <c r="A4" s="4" t="s">
        <v>2055</v>
      </c>
      <c r="B4" s="5" t="n">
        <v>45544953</v>
      </c>
      <c r="C4" s="5" t="n">
        <v>57946894</v>
      </c>
      <c r="D4" s="6" t="n">
        <v>40750101</v>
      </c>
    </row>
    <row r="5" spans="1:4">
      <c r="A5" s="4" t="s">
        <v>2056</v>
      </c>
    </row>
    <row r="6" spans="1:4">
      <c r="A6" s="3" t="s">
        <v>2054</v>
      </c>
    </row>
    <row r="7" spans="1:4">
      <c r="A7" s="4" t="s">
        <v>964</v>
      </c>
      <c r="B7" s="5" t="n">
        <v>252087572</v>
      </c>
      <c r="C7" s="5" t="n">
        <v>254531931</v>
      </c>
    </row>
    <row r="8" spans="1:4">
      <c r="A8" s="4" t="s">
        <v>2057</v>
      </c>
      <c r="B8" s="5" t="n">
        <v>406244</v>
      </c>
      <c r="C8" s="5" t="n">
        <v>653457</v>
      </c>
    </row>
    <row r="9" spans="1:4">
      <c r="A9" s="4" t="s">
        <v>2058</v>
      </c>
      <c r="B9" s="5" t="n">
        <v>3439059</v>
      </c>
      <c r="C9" s="5" t="n">
        <v>6024417</v>
      </c>
    </row>
    <row r="10" spans="1:4">
      <c r="A10" s="4" t="s">
        <v>2059</v>
      </c>
      <c r="B10" s="5" t="n">
        <v>18396210</v>
      </c>
      <c r="C10" s="5" t="n">
        <v>14847202</v>
      </c>
    </row>
    <row r="11" spans="1:4">
      <c r="A11" s="4" t="s">
        <v>2060</v>
      </c>
      <c r="B11" s="5" t="n">
        <v>4335920</v>
      </c>
      <c r="C11" s="5" t="n">
        <v>6267483</v>
      </c>
    </row>
    <row r="12" spans="1:4">
      <c r="A12" s="4" t="s">
        <v>2061</v>
      </c>
      <c r="B12" s="5" t="n">
        <v>741408</v>
      </c>
      <c r="C12" s="5" t="n">
        <v>1118784</v>
      </c>
    </row>
    <row r="13" spans="1:4">
      <c r="A13" s="4" t="s">
        <v>2062</v>
      </c>
      <c r="B13" s="5" t="n">
        <v>18226112</v>
      </c>
      <c r="C13" s="5" t="n">
        <v>29035551</v>
      </c>
    </row>
    <row r="14" spans="1:4">
      <c r="A14" s="4" t="s">
        <v>2055</v>
      </c>
      <c r="B14" s="5" t="n">
        <v>45544953</v>
      </c>
      <c r="C14" s="5" t="n">
        <v>57946894</v>
      </c>
    </row>
    <row r="15" spans="1:4">
      <c r="A15" s="4" t="s">
        <v>2063</v>
      </c>
      <c r="B15" s="5" t="n">
        <v>206542619</v>
      </c>
      <c r="C15" s="5" t="n">
        <v>196585037</v>
      </c>
    </row>
    <row r="16" spans="1:4">
      <c r="A16" s="4" t="s">
        <v>2064</v>
      </c>
      <c r="B16" s="5" t="n">
        <v>3879824</v>
      </c>
    </row>
    <row r="17" spans="1:4">
      <c r="A17" s="4" t="s">
        <v>2065</v>
      </c>
    </row>
    <row r="18" spans="1:4">
      <c r="A18" s="3" t="s">
        <v>2054</v>
      </c>
    </row>
    <row r="19" spans="1:4">
      <c r="A19" s="4" t="s">
        <v>964</v>
      </c>
      <c r="B19" s="5" t="n">
        <v>256788</v>
      </c>
      <c r="C19" s="5" t="n">
        <v>133286</v>
      </c>
    </row>
    <row r="20" spans="1:4">
      <c r="A20" s="4" t="s">
        <v>2062</v>
      </c>
      <c r="B20" s="5" t="n">
        <v>104486</v>
      </c>
      <c r="C20" s="5" t="n">
        <v>68363</v>
      </c>
    </row>
    <row r="21" spans="1:4">
      <c r="A21" s="4" t="s">
        <v>2055</v>
      </c>
      <c r="B21" s="5" t="n">
        <v>104486</v>
      </c>
      <c r="C21" s="5" t="n">
        <v>68363</v>
      </c>
    </row>
    <row r="22" spans="1:4">
      <c r="A22" s="4" t="s">
        <v>2063</v>
      </c>
      <c r="B22" s="5" t="n">
        <v>152302</v>
      </c>
      <c r="C22" s="5" t="n">
        <v>64923</v>
      </c>
    </row>
    <row r="23" spans="1:4">
      <c r="A23" s="4" t="s">
        <v>2064</v>
      </c>
      <c r="B23" s="5" t="n">
        <v>3461</v>
      </c>
    </row>
    <row r="24" spans="1:4">
      <c r="A24" s="4" t="s">
        <v>2066</v>
      </c>
    </row>
    <row r="25" spans="1:4">
      <c r="A25" s="3" t="s">
        <v>2054</v>
      </c>
    </row>
    <row r="26" spans="1:4">
      <c r="A26" s="4" t="s">
        <v>964</v>
      </c>
      <c r="B26" s="5" t="n">
        <v>1575278</v>
      </c>
      <c r="C26" s="5" t="n">
        <v>1754594</v>
      </c>
    </row>
    <row r="27" spans="1:4">
      <c r="A27" s="4" t="s">
        <v>2057</v>
      </c>
      <c r="C27" s="5" t="n">
        <v>1419</v>
      </c>
    </row>
    <row r="28" spans="1:4">
      <c r="A28" s="4" t="s">
        <v>2062</v>
      </c>
      <c r="C28" s="5" t="n">
        <v>277521</v>
      </c>
    </row>
    <row r="29" spans="1:4">
      <c r="A29" s="4" t="s">
        <v>2055</v>
      </c>
      <c r="C29" s="5" t="n">
        <v>278940</v>
      </c>
    </row>
    <row r="30" spans="1:4">
      <c r="A30" s="4" t="s">
        <v>2063</v>
      </c>
      <c r="B30" s="5" t="n">
        <v>1575278</v>
      </c>
      <c r="C30" s="5" t="n">
        <v>1475654</v>
      </c>
    </row>
    <row r="31" spans="1:4">
      <c r="A31" s="4" t="s">
        <v>2064</v>
      </c>
      <c r="B31" s="5" t="n">
        <v>7269</v>
      </c>
    </row>
    <row r="32" spans="1:4">
      <c r="A32" s="4" t="s">
        <v>2067</v>
      </c>
    </row>
    <row r="33" spans="1:4">
      <c r="A33" s="3" t="s">
        <v>2054</v>
      </c>
    </row>
    <row r="34" spans="1:4">
      <c r="A34" s="4" t="s">
        <v>964</v>
      </c>
      <c r="B34" s="5" t="n">
        <v>183035500</v>
      </c>
      <c r="C34" s="5" t="n">
        <v>199801999</v>
      </c>
    </row>
    <row r="35" spans="1:4">
      <c r="A35" s="4" t="s">
        <v>2057</v>
      </c>
      <c r="B35" s="5" t="n">
        <v>406244</v>
      </c>
      <c r="C35" s="5" t="n">
        <v>652038</v>
      </c>
    </row>
    <row r="36" spans="1:4">
      <c r="A36" s="4" t="s">
        <v>2058</v>
      </c>
      <c r="B36" s="5" t="n">
        <v>3439059</v>
      </c>
      <c r="C36" s="5" t="n">
        <v>6024417</v>
      </c>
    </row>
    <row r="37" spans="1:4">
      <c r="A37" s="4" t="s">
        <v>2059</v>
      </c>
      <c r="B37" s="5" t="n">
        <v>18396210</v>
      </c>
      <c r="C37" s="5" t="n">
        <v>14847202</v>
      </c>
    </row>
    <row r="38" spans="1:4">
      <c r="A38" s="4" t="s">
        <v>2060</v>
      </c>
      <c r="B38" s="5" t="n">
        <v>4335920</v>
      </c>
      <c r="C38" s="5" t="n">
        <v>6267483</v>
      </c>
    </row>
    <row r="39" spans="1:4">
      <c r="A39" s="4" t="s">
        <v>2061</v>
      </c>
      <c r="B39" s="5" t="n">
        <v>741408</v>
      </c>
      <c r="C39" s="5" t="n">
        <v>1118784</v>
      </c>
    </row>
    <row r="40" spans="1:4">
      <c r="A40" s="4" t="s">
        <v>2062</v>
      </c>
      <c r="B40" s="5" t="n">
        <v>18121626</v>
      </c>
      <c r="C40" s="5" t="n">
        <v>28689667</v>
      </c>
    </row>
    <row r="41" spans="1:4">
      <c r="A41" s="4" t="s">
        <v>2055</v>
      </c>
      <c r="B41" s="5" t="n">
        <v>45440467</v>
      </c>
      <c r="C41" s="5" t="n">
        <v>57599591</v>
      </c>
    </row>
    <row r="42" spans="1:4">
      <c r="A42" s="4" t="s">
        <v>2063</v>
      </c>
      <c r="B42" s="5" t="n">
        <v>137595033</v>
      </c>
      <c r="C42" s="5" t="n">
        <v>142202408</v>
      </c>
    </row>
    <row r="43" spans="1:4">
      <c r="A43" s="4" t="s">
        <v>2064</v>
      </c>
      <c r="B43" s="5" t="n">
        <v>3869037</v>
      </c>
    </row>
    <row r="44" spans="1:4">
      <c r="A44" s="4" t="s">
        <v>2068</v>
      </c>
    </row>
    <row r="45" spans="1:4">
      <c r="A45" s="3" t="s">
        <v>2054</v>
      </c>
    </row>
    <row r="46" spans="1:4">
      <c r="A46" s="4" t="s">
        <v>964</v>
      </c>
      <c r="B46" s="5" t="n">
        <v>2635247</v>
      </c>
      <c r="C46" s="5" t="n">
        <v>1603472</v>
      </c>
    </row>
    <row r="47" spans="1:4">
      <c r="A47" s="4" t="s">
        <v>2063</v>
      </c>
      <c r="B47" s="5" t="n">
        <v>2635247</v>
      </c>
      <c r="C47" s="5" t="n">
        <v>1603472</v>
      </c>
    </row>
    <row r="48" spans="1:4">
      <c r="A48" s="4" t="s">
        <v>2069</v>
      </c>
    </row>
    <row r="49" spans="1:4">
      <c r="A49" s="3" t="s">
        <v>2054</v>
      </c>
    </row>
    <row r="50" spans="1:4">
      <c r="A50" s="4" t="s">
        <v>964</v>
      </c>
      <c r="B50" s="5" t="n">
        <v>8151176</v>
      </c>
      <c r="C50" s="5" t="n">
        <v>1386173</v>
      </c>
    </row>
    <row r="51" spans="1:4">
      <c r="A51" s="4" t="s">
        <v>2063</v>
      </c>
      <c r="B51" s="5" t="n">
        <v>8151176</v>
      </c>
      <c r="C51" s="5" t="n">
        <v>1386173</v>
      </c>
    </row>
    <row r="52" spans="1:4">
      <c r="A52" s="4" t="s">
        <v>2064</v>
      </c>
      <c r="B52" s="5" t="n">
        <v>57</v>
      </c>
    </row>
    <row r="53" spans="1:4">
      <c r="A53" s="4" t="s">
        <v>2070</v>
      </c>
    </row>
    <row r="54" spans="1:4">
      <c r="A54" s="3" t="s">
        <v>2054</v>
      </c>
    </row>
    <row r="55" spans="1:4">
      <c r="A55" s="4" t="s">
        <v>964</v>
      </c>
      <c r="B55" s="5" t="n">
        <v>56433583</v>
      </c>
      <c r="C55" s="5" t="n">
        <v>49852407</v>
      </c>
    </row>
    <row r="56" spans="1:4">
      <c r="A56" s="4" t="s">
        <v>2063</v>
      </c>
      <c r="B56" s="5" t="n">
        <v>56433583</v>
      </c>
      <c r="C56" s="5" t="n">
        <v>49852407</v>
      </c>
    </row>
    <row r="57" spans="1:4">
      <c r="A57" s="4" t="s">
        <v>2071</v>
      </c>
    </row>
    <row r="58" spans="1:4">
      <c r="A58" s="3" t="s">
        <v>2054</v>
      </c>
    </row>
    <row r="59" spans="1:4">
      <c r="A59" s="4" t="s">
        <v>964</v>
      </c>
      <c r="B59" s="5" t="n">
        <v>3438825</v>
      </c>
      <c r="C59" s="5" t="n">
        <v>199801999</v>
      </c>
    </row>
    <row r="60" spans="1:4">
      <c r="A60" s="4" t="s">
        <v>2057</v>
      </c>
      <c r="B60" s="5" t="n">
        <v>3905</v>
      </c>
    </row>
    <row r="61" spans="1:4">
      <c r="A61" s="4" t="s">
        <v>2058</v>
      </c>
      <c r="B61" s="5" t="n">
        <v>70171</v>
      </c>
      <c r="C61" s="5" t="n">
        <v>9417</v>
      </c>
    </row>
    <row r="62" spans="1:4">
      <c r="A62" s="4" t="s">
        <v>2059</v>
      </c>
      <c r="B62" s="5" t="n">
        <v>489570</v>
      </c>
      <c r="C62" s="5" t="n">
        <v>263463</v>
      </c>
    </row>
    <row r="63" spans="1:4">
      <c r="A63" s="4" t="s">
        <v>2060</v>
      </c>
      <c r="B63" s="5" t="n">
        <v>142248</v>
      </c>
      <c r="C63" s="5" t="n">
        <v>64505</v>
      </c>
    </row>
    <row r="64" spans="1:4">
      <c r="A64" s="4" t="s">
        <v>2062</v>
      </c>
      <c r="B64" s="5" t="n">
        <v>463511</v>
      </c>
      <c r="C64" s="5" t="n">
        <v>419866</v>
      </c>
    </row>
    <row r="65" spans="1:4">
      <c r="A65" s="4" t="s">
        <v>2055</v>
      </c>
      <c r="B65" s="5" t="n">
        <v>1169405</v>
      </c>
      <c r="C65" s="5" t="n">
        <v>57946894</v>
      </c>
    </row>
    <row r="66" spans="1:4">
      <c r="A66" s="4" t="s">
        <v>2063</v>
      </c>
      <c r="B66" s="5" t="n">
        <v>2269420</v>
      </c>
      <c r="C66" s="5" t="n">
        <v>1336446</v>
      </c>
    </row>
    <row r="67" spans="1:4">
      <c r="A67" s="4" t="s">
        <v>2064</v>
      </c>
      <c r="B67" s="5" t="n">
        <v>1527108</v>
      </c>
    </row>
    <row r="68" spans="1:4">
      <c r="A68" s="4" t="s">
        <v>2072</v>
      </c>
    </row>
    <row r="69" spans="1:4">
      <c r="A69" s="3" t="s">
        <v>2054</v>
      </c>
    </row>
    <row r="70" spans="1:4">
      <c r="A70" s="4" t="s">
        <v>964</v>
      </c>
      <c r="B70" s="5" t="n">
        <v>3438825</v>
      </c>
      <c r="C70" s="5" t="n">
        <v>2093697</v>
      </c>
    </row>
    <row r="71" spans="1:4">
      <c r="A71" s="4" t="s">
        <v>2057</v>
      </c>
      <c r="B71" s="5" t="n">
        <v>3905</v>
      </c>
    </row>
    <row r="72" spans="1:4">
      <c r="A72" s="4" t="s">
        <v>2058</v>
      </c>
      <c r="B72" s="5" t="n">
        <v>70171</v>
      </c>
      <c r="C72" s="5" t="n">
        <v>9417</v>
      </c>
    </row>
    <row r="73" spans="1:4">
      <c r="A73" s="4" t="s">
        <v>2059</v>
      </c>
      <c r="B73" s="5" t="n">
        <v>489570</v>
      </c>
      <c r="C73" s="5" t="n">
        <v>263463</v>
      </c>
    </row>
    <row r="74" spans="1:4">
      <c r="A74" s="4" t="s">
        <v>2060</v>
      </c>
      <c r="B74" s="5" t="n">
        <v>142248</v>
      </c>
      <c r="C74" s="5" t="n">
        <v>64505</v>
      </c>
    </row>
    <row r="75" spans="1:4">
      <c r="A75" s="4" t="s">
        <v>2062</v>
      </c>
      <c r="B75" s="5" t="n">
        <v>463511</v>
      </c>
      <c r="C75" s="5" t="n">
        <v>419866</v>
      </c>
    </row>
    <row r="76" spans="1:4">
      <c r="A76" s="4" t="s">
        <v>2055</v>
      </c>
      <c r="B76" s="5" t="n">
        <v>1169405</v>
      </c>
      <c r="C76" s="5" t="n">
        <v>757251</v>
      </c>
    </row>
    <row r="77" spans="1:4">
      <c r="A77" s="4" t="s">
        <v>2063</v>
      </c>
      <c r="B77" s="5" t="n">
        <v>2269420</v>
      </c>
      <c r="C77" s="6" t="n">
        <v>1336446</v>
      </c>
    </row>
    <row r="78" spans="1:4">
      <c r="A78" s="4" t="s">
        <v>2064</v>
      </c>
      <c r="B78" s="6" t="n">
        <v>1527108</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73</v>
      </c>
      <c r="B1" s="2" t="s">
        <v>1</v>
      </c>
    </row>
    <row r="2" spans="1:3">
      <c r="B2" s="2" t="s">
        <v>33</v>
      </c>
      <c r="C2" s="2" t="s">
        <v>34</v>
      </c>
    </row>
    <row r="3" spans="1:3">
      <c r="A3" s="3" t="s">
        <v>2074</v>
      </c>
    </row>
    <row r="4" spans="1:3">
      <c r="A4" s="4" t="s">
        <v>2075</v>
      </c>
      <c r="B4" s="4" t="s">
        <v>2076</v>
      </c>
      <c r="C4" s="4" t="s">
        <v>2077</v>
      </c>
    </row>
    <row r="5" spans="1:3">
      <c r="A5" s="4" t="s">
        <v>2078</v>
      </c>
    </row>
    <row r="6" spans="1:3">
      <c r="A6" s="3" t="s">
        <v>2074</v>
      </c>
    </row>
    <row r="7" spans="1:3">
      <c r="A7" s="4" t="s">
        <v>2075</v>
      </c>
      <c r="B7" s="4" t="s">
        <v>2079</v>
      </c>
      <c r="C7" s="4" t="s">
        <v>2080</v>
      </c>
    </row>
    <row r="8" spans="1:3">
      <c r="A8" s="4" t="s">
        <v>1275</v>
      </c>
    </row>
    <row r="9" spans="1:3">
      <c r="A9" s="3" t="s">
        <v>2074</v>
      </c>
    </row>
    <row r="10" spans="1:3">
      <c r="A10" s="4" t="s">
        <v>2075</v>
      </c>
      <c r="B10" s="4" t="s">
        <v>2081</v>
      </c>
      <c r="C10" s="4" t="s">
        <v>2082</v>
      </c>
    </row>
    <row r="11" spans="1:3">
      <c r="A11" s="4" t="s">
        <v>549</v>
      </c>
    </row>
    <row r="12" spans="1:3">
      <c r="A12" s="3" t="s">
        <v>2074</v>
      </c>
    </row>
    <row r="13" spans="1:3">
      <c r="A13" s="4" t="s">
        <v>2075</v>
      </c>
      <c r="B13" s="4" t="s">
        <v>2083</v>
      </c>
      <c r="C13" s="4" t="s">
        <v>2084</v>
      </c>
    </row>
  </sheetData>
  <mergeCells count="2">
    <mergeCell ref="A1:A2"/>
    <mergeCell ref="B1:C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85</v>
      </c>
      <c r="B1" s="2" t="s">
        <v>33</v>
      </c>
      <c r="C1" s="2" t="s">
        <v>34</v>
      </c>
      <c r="D1" s="2" t="s">
        <v>35</v>
      </c>
    </row>
    <row r="2" spans="1:4">
      <c r="A2" s="3" t="s">
        <v>2074</v>
      </c>
    </row>
    <row r="3" spans="1:4">
      <c r="A3" s="4" t="s">
        <v>1486</v>
      </c>
      <c r="B3" s="6" t="n">
        <v>3031870</v>
      </c>
      <c r="C3" s="6" t="n">
        <v>4227273</v>
      </c>
      <c r="D3" s="6" t="n">
        <v>3512319</v>
      </c>
    </row>
    <row r="4" spans="1:4">
      <c r="A4" s="4" t="s">
        <v>170</v>
      </c>
      <c r="B4" s="5" t="n">
        <v>6355249</v>
      </c>
      <c r="C4" s="5" t="n">
        <v>6049087</v>
      </c>
      <c r="D4" s="5" t="n">
        <v>3923947</v>
      </c>
    </row>
    <row r="5" spans="1:4">
      <c r="A5" s="4" t="s">
        <v>1490</v>
      </c>
      <c r="B5" s="5" t="n">
        <v>238950953</v>
      </c>
      <c r="C5" s="5" t="n">
        <v>264810080</v>
      </c>
      <c r="D5" s="5" t="n">
        <v>210824840</v>
      </c>
    </row>
    <row r="6" spans="1:4">
      <c r="A6" s="4" t="s">
        <v>133</v>
      </c>
      <c r="B6" s="5" t="n">
        <v>248338072</v>
      </c>
      <c r="C6" s="5" t="n">
        <v>275086440</v>
      </c>
      <c r="D6" s="5" t="n">
        <v>218261106</v>
      </c>
    </row>
    <row r="7" spans="1:4">
      <c r="A7" s="4" t="s">
        <v>2086</v>
      </c>
    </row>
    <row r="8" spans="1:4">
      <c r="A8" s="3" t="s">
        <v>2074</v>
      </c>
    </row>
    <row r="9" spans="1:4">
      <c r="A9" s="4" t="s">
        <v>1490</v>
      </c>
      <c r="B9" s="5" t="n">
        <v>1896929</v>
      </c>
      <c r="C9" s="5" t="n">
        <v>1313322</v>
      </c>
      <c r="D9" s="5" t="n">
        <v>999170</v>
      </c>
    </row>
    <row r="10" spans="1:4">
      <c r="A10" s="4" t="s">
        <v>133</v>
      </c>
      <c r="B10" s="5" t="n">
        <v>1896929</v>
      </c>
      <c r="C10" s="5" t="n">
        <v>1313322</v>
      </c>
      <c r="D10" s="5" t="n">
        <v>999170</v>
      </c>
    </row>
    <row r="11" spans="1:4">
      <c r="A11" s="4" t="s">
        <v>1478</v>
      </c>
    </row>
    <row r="12" spans="1:4">
      <c r="A12" s="3" t="s">
        <v>2074</v>
      </c>
    </row>
    <row r="13" spans="1:4">
      <c r="A13" s="4" t="s">
        <v>1486</v>
      </c>
      <c r="B13" s="5" t="n">
        <v>156275</v>
      </c>
      <c r="C13" s="5" t="n">
        <v>76520</v>
      </c>
      <c r="D13" s="5" t="n">
        <v>1379189</v>
      </c>
    </row>
    <row r="14" spans="1:4">
      <c r="A14" s="4" t="s">
        <v>170</v>
      </c>
      <c r="B14" s="5" t="n">
        <v>1097205</v>
      </c>
      <c r="C14" s="5" t="n">
        <v>1318043</v>
      </c>
      <c r="D14" s="5" t="n">
        <v>745121</v>
      </c>
    </row>
    <row r="15" spans="1:4">
      <c r="A15" s="4" t="s">
        <v>1490</v>
      </c>
      <c r="B15" s="5" t="n">
        <v>52337082</v>
      </c>
      <c r="C15" s="5" t="n">
        <v>54217784</v>
      </c>
      <c r="D15" s="5" t="n">
        <v>54829527</v>
      </c>
    </row>
    <row r="16" spans="1:4">
      <c r="A16" s="4" t="s">
        <v>133</v>
      </c>
      <c r="B16" s="5" t="n">
        <v>53590562</v>
      </c>
      <c r="C16" s="5" t="n">
        <v>55612347</v>
      </c>
      <c r="D16" s="5" t="n">
        <v>56953837</v>
      </c>
    </row>
    <row r="17" spans="1:4">
      <c r="A17" s="4" t="s">
        <v>2087</v>
      </c>
    </row>
    <row r="18" spans="1:4">
      <c r="A18" s="3" t="s">
        <v>2074</v>
      </c>
    </row>
    <row r="19" spans="1:4">
      <c r="A19" s="4" t="s">
        <v>1486</v>
      </c>
      <c r="B19" s="5" t="n">
        <v>403613</v>
      </c>
      <c r="C19" s="5" t="n">
        <v>332942</v>
      </c>
      <c r="D19" s="5" t="n">
        <v>235318</v>
      </c>
    </row>
    <row r="20" spans="1:4">
      <c r="A20" s="4" t="s">
        <v>170</v>
      </c>
      <c r="B20" s="5" t="n">
        <v>1733758</v>
      </c>
      <c r="C20" s="5" t="n">
        <v>667597</v>
      </c>
      <c r="D20" s="5" t="n">
        <v>952178</v>
      </c>
    </row>
    <row r="21" spans="1:4">
      <c r="A21" s="4" t="s">
        <v>1490</v>
      </c>
      <c r="B21" s="5" t="n">
        <v>23411664</v>
      </c>
      <c r="C21" s="5" t="n">
        <v>27751201</v>
      </c>
      <c r="D21" s="5" t="n">
        <v>23981844</v>
      </c>
    </row>
    <row r="22" spans="1:4">
      <c r="A22" s="4" t="s">
        <v>133</v>
      </c>
      <c r="B22" s="5" t="n">
        <v>25549035</v>
      </c>
      <c r="C22" s="5" t="n">
        <v>28751740</v>
      </c>
      <c r="D22" s="5" t="n">
        <v>25169340</v>
      </c>
    </row>
    <row r="23" spans="1:4">
      <c r="A23" s="4" t="s">
        <v>1480</v>
      </c>
    </row>
    <row r="24" spans="1:4">
      <c r="A24" s="3" t="s">
        <v>2074</v>
      </c>
    </row>
    <row r="25" spans="1:4">
      <c r="A25" s="4" t="s">
        <v>1486</v>
      </c>
      <c r="B25" s="5" t="n">
        <v>434592</v>
      </c>
      <c r="C25" s="5" t="n">
        <v>270689</v>
      </c>
      <c r="D25" s="5" t="n">
        <v>709154</v>
      </c>
    </row>
    <row r="26" spans="1:4">
      <c r="A26" s="4" t="s">
        <v>170</v>
      </c>
      <c r="B26" s="5" t="n">
        <v>1205293</v>
      </c>
      <c r="C26" s="5" t="n">
        <v>1056931</v>
      </c>
      <c r="D26" s="5" t="n">
        <v>900053</v>
      </c>
    </row>
    <row r="27" spans="1:4">
      <c r="A27" s="4" t="s">
        <v>1490</v>
      </c>
      <c r="B27" s="5" t="n">
        <v>25455967</v>
      </c>
      <c r="C27" s="5" t="n">
        <v>26559754</v>
      </c>
      <c r="D27" s="5" t="n">
        <v>22566721</v>
      </c>
    </row>
    <row r="28" spans="1:4">
      <c r="A28" s="4" t="s">
        <v>133</v>
      </c>
      <c r="B28" s="5" t="n">
        <v>27095852</v>
      </c>
      <c r="C28" s="5" t="n">
        <v>27887374</v>
      </c>
      <c r="D28" s="5" t="n">
        <v>24175928</v>
      </c>
    </row>
    <row r="29" spans="1:4">
      <c r="A29" s="4" t="s">
        <v>1481</v>
      </c>
    </row>
    <row r="30" spans="1:4">
      <c r="A30" s="3" t="s">
        <v>2074</v>
      </c>
    </row>
    <row r="31" spans="1:4">
      <c r="A31" s="4" t="s">
        <v>1486</v>
      </c>
      <c r="B31" s="5" t="n">
        <v>745089</v>
      </c>
      <c r="C31" s="5" t="n">
        <v>802978</v>
      </c>
      <c r="D31" s="5" t="n">
        <v>262540</v>
      </c>
    </row>
    <row r="32" spans="1:4">
      <c r="A32" s="4" t="s">
        <v>170</v>
      </c>
      <c r="B32" s="5" t="n">
        <v>1698740</v>
      </c>
      <c r="C32" s="5" t="n">
        <v>1133026</v>
      </c>
      <c r="D32" s="5" t="n">
        <v>718461</v>
      </c>
    </row>
    <row r="33" spans="1:4">
      <c r="A33" s="4" t="s">
        <v>1490</v>
      </c>
      <c r="B33" s="5" t="n">
        <v>30819902</v>
      </c>
      <c r="C33" s="5" t="n">
        <v>30112374</v>
      </c>
      <c r="D33" s="5" t="n">
        <v>25541148</v>
      </c>
    </row>
    <row r="34" spans="1:4">
      <c r="A34" s="4" t="s">
        <v>133</v>
      </c>
      <c r="B34" s="5" t="n">
        <v>33263731</v>
      </c>
      <c r="C34" s="5" t="n">
        <v>32048378</v>
      </c>
      <c r="D34" s="5" t="n">
        <v>26522149</v>
      </c>
    </row>
    <row r="35" spans="1:4">
      <c r="A35" s="4" t="s">
        <v>1482</v>
      </c>
    </row>
    <row r="36" spans="1:4">
      <c r="A36" s="3" t="s">
        <v>2074</v>
      </c>
    </row>
    <row r="37" spans="1:4">
      <c r="A37" s="4" t="s">
        <v>1486</v>
      </c>
      <c r="B37" s="5" t="n">
        <v>968517</v>
      </c>
      <c r="C37" s="5" t="n">
        <v>1450392</v>
      </c>
      <c r="D37" s="5" t="n">
        <v>501535</v>
      </c>
    </row>
    <row r="38" spans="1:4">
      <c r="A38" s="4" t="s">
        <v>170</v>
      </c>
      <c r="B38" s="5" t="n">
        <v>598110</v>
      </c>
      <c r="C38" s="5" t="n">
        <v>1490682</v>
      </c>
      <c r="D38" s="5" t="n">
        <v>471306</v>
      </c>
    </row>
    <row r="39" spans="1:4">
      <c r="A39" s="4" t="s">
        <v>1490</v>
      </c>
      <c r="B39" s="5" t="n">
        <v>35342048</v>
      </c>
      <c r="C39" s="5" t="n">
        <v>45297068</v>
      </c>
      <c r="D39" s="5" t="n">
        <v>35645714</v>
      </c>
    </row>
    <row r="40" spans="1:4">
      <c r="A40" s="4" t="s">
        <v>133</v>
      </c>
      <c r="B40" s="5" t="n">
        <v>36908675</v>
      </c>
      <c r="C40" s="5" t="n">
        <v>48238142</v>
      </c>
      <c r="D40" s="5" t="n">
        <v>36618555</v>
      </c>
    </row>
    <row r="41" spans="1:4">
      <c r="A41" s="4" t="s">
        <v>2088</v>
      </c>
    </row>
    <row r="42" spans="1:4">
      <c r="A42" s="3" t="s">
        <v>2074</v>
      </c>
    </row>
    <row r="43" spans="1:4">
      <c r="A43" s="4" t="s">
        <v>1486</v>
      </c>
      <c r="B43" s="5" t="n">
        <v>323784</v>
      </c>
      <c r="C43" s="5" t="n">
        <v>1293752</v>
      </c>
      <c r="D43" s="5" t="n">
        <v>424583</v>
      </c>
    </row>
    <row r="44" spans="1:4">
      <c r="A44" s="4" t="s">
        <v>170</v>
      </c>
      <c r="B44" s="5" t="n">
        <v>22143</v>
      </c>
      <c r="C44" s="5" t="n">
        <v>382808</v>
      </c>
      <c r="D44" s="5" t="n">
        <v>136828</v>
      </c>
    </row>
    <row r="45" spans="1:4">
      <c r="A45" s="4" t="s">
        <v>1490</v>
      </c>
      <c r="B45" s="5" t="n">
        <v>69687361</v>
      </c>
      <c r="C45" s="5" t="n">
        <v>79558577</v>
      </c>
      <c r="D45" s="5" t="n">
        <v>47260716</v>
      </c>
    </row>
    <row r="46" spans="1:4">
      <c r="A46" s="4" t="s">
        <v>133</v>
      </c>
      <c r="B46" s="6" t="n">
        <v>70033288</v>
      </c>
      <c r="C46" s="6" t="n">
        <v>81235137</v>
      </c>
      <c r="D46" s="6" t="n">
        <v>47822127</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89</v>
      </c>
      <c r="B1" s="2" t="s">
        <v>33</v>
      </c>
      <c r="C1" s="2" t="s">
        <v>34</v>
      </c>
      <c r="D1" s="2" t="s">
        <v>35</v>
      </c>
    </row>
    <row r="2" spans="1:4">
      <c r="A2" s="3" t="s">
        <v>2074</v>
      </c>
    </row>
    <row r="3" spans="1:4">
      <c r="A3" s="4" t="s">
        <v>61</v>
      </c>
      <c r="B3" s="6" t="n">
        <v>241161102</v>
      </c>
      <c r="C3" s="6" t="n">
        <v>215395632</v>
      </c>
      <c r="D3" s="6" t="n">
        <v>208783894</v>
      </c>
    </row>
    <row r="4" spans="1:4">
      <c r="A4" s="4" t="s">
        <v>2090</v>
      </c>
      <c r="B4" s="5" t="n">
        <v>19676391</v>
      </c>
      <c r="C4" s="5" t="n">
        <v>19156138</v>
      </c>
      <c r="D4" s="5" t="n">
        <v>17796003</v>
      </c>
    </row>
    <row r="5" spans="1:4">
      <c r="A5" s="4" t="s">
        <v>1193</v>
      </c>
      <c r="B5" s="5" t="n">
        <v>148275</v>
      </c>
      <c r="C5" s="5" t="n">
        <v>120123</v>
      </c>
      <c r="D5" s="5" t="n">
        <v>102938</v>
      </c>
    </row>
    <row r="6" spans="1:4">
      <c r="A6" s="4" t="s">
        <v>1489</v>
      </c>
      <c r="B6" s="5" t="n">
        <v>221336436</v>
      </c>
      <c r="C6" s="5" t="n">
        <v>196119371</v>
      </c>
      <c r="D6" s="5" t="n">
        <v>190884953</v>
      </c>
    </row>
    <row r="7" spans="1:4">
      <c r="A7" s="4" t="s">
        <v>2091</v>
      </c>
      <c r="C7" s="5" t="n">
        <v>9523</v>
      </c>
    </row>
    <row r="8" spans="1:4">
      <c r="A8" s="4" t="s">
        <v>1183</v>
      </c>
      <c r="B8" s="5" t="n">
        <v>1369</v>
      </c>
      <c r="C8" s="5" t="n">
        <v>34116</v>
      </c>
    </row>
    <row r="9" spans="1:4">
      <c r="A9" s="4" t="s">
        <v>64</v>
      </c>
      <c r="B9" s="5" t="n">
        <v>164667</v>
      </c>
      <c r="C9" s="5" t="n">
        <v>3968851</v>
      </c>
      <c r="D9" s="5" t="n">
        <v>2018763</v>
      </c>
    </row>
    <row r="10" spans="1:4">
      <c r="A10" s="4" t="s">
        <v>1189</v>
      </c>
      <c r="B10" s="5" t="n">
        <v>164667</v>
      </c>
      <c r="C10" s="5" t="n">
        <v>3968851</v>
      </c>
      <c r="D10" s="5" t="n">
        <v>2018763</v>
      </c>
    </row>
    <row r="11" spans="1:4">
      <c r="A11" s="4" t="s">
        <v>65</v>
      </c>
      <c r="B11" s="5" t="n">
        <v>15341979</v>
      </c>
      <c r="C11" s="5" t="n">
        <v>15707222</v>
      </c>
      <c r="D11" s="5" t="n">
        <v>11807102</v>
      </c>
    </row>
    <row r="12" spans="1:4">
      <c r="A12" s="4" t="s">
        <v>2092</v>
      </c>
      <c r="B12" s="5" t="n">
        <v>3109391</v>
      </c>
      <c r="C12" s="5" t="n">
        <v>1734947</v>
      </c>
      <c r="D12" s="5" t="n">
        <v>483260</v>
      </c>
    </row>
    <row r="13" spans="1:4">
      <c r="A13" s="4" t="s">
        <v>67</v>
      </c>
      <c r="B13" s="5" t="n">
        <v>10509898</v>
      </c>
      <c r="C13" s="5" t="n">
        <v>12194446</v>
      </c>
      <c r="D13" s="5" t="n">
        <v>3126512</v>
      </c>
    </row>
    <row r="14" spans="1:4">
      <c r="A14" s="4" t="s">
        <v>181</v>
      </c>
      <c r="B14" s="5" t="n">
        <v>23798812</v>
      </c>
      <c r="C14" s="5" t="n">
        <v>18306060</v>
      </c>
      <c r="D14" s="5" t="n">
        <v>19567228</v>
      </c>
    </row>
    <row r="15" spans="1:4">
      <c r="A15" s="4" t="s">
        <v>133</v>
      </c>
      <c r="B15" s="5" t="n">
        <v>294087218</v>
      </c>
      <c r="C15" s="5" t="n">
        <v>266318272</v>
      </c>
      <c r="D15" s="5" t="n">
        <v>247738555</v>
      </c>
    </row>
    <row r="16" spans="1:4">
      <c r="A16" s="4" t="s">
        <v>1478</v>
      </c>
    </row>
    <row r="17" spans="1:4">
      <c r="A17" s="3" t="s">
        <v>2074</v>
      </c>
    </row>
    <row r="18" spans="1:4">
      <c r="A18" s="4" t="s">
        <v>61</v>
      </c>
      <c r="B18" s="5" t="n">
        <v>198459625</v>
      </c>
      <c r="C18" s="5" t="n">
        <v>181183593</v>
      </c>
      <c r="D18" s="5" t="n">
        <v>173114760</v>
      </c>
    </row>
    <row r="19" spans="1:4">
      <c r="A19" s="4" t="s">
        <v>2090</v>
      </c>
      <c r="B19" s="5" t="n">
        <v>17319378</v>
      </c>
      <c r="C19" s="5" t="n">
        <v>16960126</v>
      </c>
      <c r="D19" s="5" t="n">
        <v>13109910</v>
      </c>
    </row>
    <row r="20" spans="1:4">
      <c r="A20" s="4" t="s">
        <v>1193</v>
      </c>
      <c r="B20" s="5" t="n">
        <v>148275</v>
      </c>
      <c r="C20" s="5" t="n">
        <v>120123</v>
      </c>
      <c r="D20" s="5" t="n">
        <v>102938</v>
      </c>
    </row>
    <row r="21" spans="1:4">
      <c r="A21" s="4" t="s">
        <v>1489</v>
      </c>
      <c r="B21" s="5" t="n">
        <v>180991972</v>
      </c>
      <c r="C21" s="5" t="n">
        <v>164103344</v>
      </c>
      <c r="D21" s="5" t="n">
        <v>159901912</v>
      </c>
    </row>
    <row r="22" spans="1:4">
      <c r="A22" s="4" t="s">
        <v>2091</v>
      </c>
      <c r="C22" s="5" t="n">
        <v>9523</v>
      </c>
    </row>
    <row r="23" spans="1:4">
      <c r="A23" s="4" t="s">
        <v>1183</v>
      </c>
      <c r="B23" s="5" t="n">
        <v>1019</v>
      </c>
      <c r="C23" s="5" t="n">
        <v>34116</v>
      </c>
    </row>
    <row r="24" spans="1:4">
      <c r="A24" s="4" t="s">
        <v>64</v>
      </c>
      <c r="B24" s="5" t="n">
        <v>164667</v>
      </c>
      <c r="C24" s="5" t="n">
        <v>3968851</v>
      </c>
      <c r="D24" s="5" t="n">
        <v>2018763</v>
      </c>
    </row>
    <row r="25" spans="1:4">
      <c r="A25" s="4" t="s">
        <v>1189</v>
      </c>
      <c r="B25" s="5" t="n">
        <v>164667</v>
      </c>
      <c r="C25" s="5" t="n">
        <v>3968851</v>
      </c>
      <c r="D25" s="5" t="n">
        <v>2018763</v>
      </c>
    </row>
    <row r="26" spans="1:4">
      <c r="A26" s="4" t="s">
        <v>65</v>
      </c>
      <c r="B26" s="5" t="n">
        <v>15140459</v>
      </c>
      <c r="C26" s="5" t="n">
        <v>15355113</v>
      </c>
      <c r="D26" s="5" t="n">
        <v>10605033</v>
      </c>
    </row>
    <row r="27" spans="1:4">
      <c r="A27" s="4" t="s">
        <v>2092</v>
      </c>
      <c r="B27" s="5" t="n">
        <v>425053</v>
      </c>
      <c r="C27" s="5" t="n">
        <v>1369280</v>
      </c>
      <c r="D27" s="5" t="n">
        <v>158242</v>
      </c>
    </row>
    <row r="28" spans="1:4">
      <c r="A28" s="4" t="s">
        <v>67</v>
      </c>
      <c r="B28" s="5" t="n">
        <v>362534</v>
      </c>
    </row>
    <row r="29" spans="1:4">
      <c r="A29" s="4" t="s">
        <v>133</v>
      </c>
      <c r="B29" s="5" t="n">
        <v>214553357</v>
      </c>
      <c r="C29" s="5" t="n">
        <v>201920476</v>
      </c>
      <c r="D29" s="5" t="n">
        <v>185896798</v>
      </c>
    </row>
    <row r="30" spans="1:4">
      <c r="A30" s="4" t="s">
        <v>2087</v>
      </c>
    </row>
    <row r="31" spans="1:4">
      <c r="A31" s="3" t="s">
        <v>2074</v>
      </c>
    </row>
    <row r="32" spans="1:4">
      <c r="A32" s="4" t="s">
        <v>61</v>
      </c>
      <c r="B32" s="5" t="n">
        <v>33817014</v>
      </c>
      <c r="C32" s="5" t="n">
        <v>29262291</v>
      </c>
      <c r="D32" s="5" t="n">
        <v>31834826</v>
      </c>
    </row>
    <row r="33" spans="1:4">
      <c r="A33" s="4" t="s">
        <v>2090</v>
      </c>
      <c r="B33" s="5" t="n">
        <v>1670962</v>
      </c>
      <c r="C33" s="5" t="n">
        <v>1697075</v>
      </c>
      <c r="D33" s="5" t="n">
        <v>4034951</v>
      </c>
    </row>
    <row r="34" spans="1:4">
      <c r="A34" s="4" t="s">
        <v>1489</v>
      </c>
      <c r="B34" s="5" t="n">
        <v>32146052</v>
      </c>
      <c r="C34" s="5" t="n">
        <v>27565216</v>
      </c>
      <c r="D34" s="5" t="n">
        <v>27799875</v>
      </c>
    </row>
    <row r="35" spans="1:4">
      <c r="A35" s="4" t="s">
        <v>65</v>
      </c>
      <c r="B35" s="5" t="n">
        <v>18645</v>
      </c>
      <c r="C35" s="5" t="n">
        <v>32069</v>
      </c>
      <c r="D35" s="5" t="n">
        <v>885593</v>
      </c>
    </row>
    <row r="36" spans="1:4">
      <c r="A36" s="4" t="s">
        <v>2092</v>
      </c>
      <c r="B36" s="5" t="n">
        <v>918813</v>
      </c>
      <c r="C36" s="5" t="n">
        <v>135384</v>
      </c>
      <c r="D36" s="5" t="n">
        <v>90587</v>
      </c>
    </row>
    <row r="37" spans="1:4">
      <c r="A37" s="4" t="s">
        <v>67</v>
      </c>
      <c r="D37" s="5" t="n">
        <v>3126512</v>
      </c>
    </row>
    <row r="38" spans="1:4">
      <c r="A38" s="4" t="s">
        <v>133</v>
      </c>
      <c r="B38" s="5" t="n">
        <v>34754472</v>
      </c>
      <c r="C38" s="5" t="n">
        <v>29429744</v>
      </c>
      <c r="D38" s="5" t="n">
        <v>35937518</v>
      </c>
    </row>
    <row r="39" spans="1:4">
      <c r="A39" s="4" t="s">
        <v>1480</v>
      </c>
    </row>
    <row r="40" spans="1:4">
      <c r="A40" s="3" t="s">
        <v>2074</v>
      </c>
    </row>
    <row r="41" spans="1:4">
      <c r="A41" s="4" t="s">
        <v>61</v>
      </c>
      <c r="B41" s="5" t="n">
        <v>7493854</v>
      </c>
      <c r="C41" s="5" t="n">
        <v>4101328</v>
      </c>
      <c r="D41" s="5" t="n">
        <v>3229799</v>
      </c>
    </row>
    <row r="42" spans="1:4">
      <c r="A42" s="4" t="s">
        <v>2090</v>
      </c>
      <c r="B42" s="5" t="n">
        <v>639754</v>
      </c>
      <c r="C42" s="5" t="n">
        <v>471333</v>
      </c>
      <c r="D42" s="5" t="n">
        <v>491221</v>
      </c>
    </row>
    <row r="43" spans="1:4">
      <c r="A43" s="4" t="s">
        <v>1489</v>
      </c>
      <c r="B43" s="5" t="n">
        <v>6854100</v>
      </c>
      <c r="C43" s="5" t="n">
        <v>3629995</v>
      </c>
      <c r="D43" s="5" t="n">
        <v>2738578</v>
      </c>
    </row>
    <row r="44" spans="1:4">
      <c r="A44" s="4" t="s">
        <v>1183</v>
      </c>
      <c r="B44" s="5" t="n">
        <v>350</v>
      </c>
    </row>
    <row r="45" spans="1:4">
      <c r="A45" s="4" t="s">
        <v>65</v>
      </c>
      <c r="B45" s="5" t="n">
        <v>9221</v>
      </c>
      <c r="C45" s="5" t="n">
        <v>15828</v>
      </c>
      <c r="D45" s="5" t="n">
        <v>12730</v>
      </c>
    </row>
    <row r="46" spans="1:4">
      <c r="A46" s="4" t="s">
        <v>2092</v>
      </c>
      <c r="B46" s="5" t="n">
        <v>1083024</v>
      </c>
      <c r="C46" s="5" t="n">
        <v>17134</v>
      </c>
      <c r="D46" s="5" t="n">
        <v>166526</v>
      </c>
    </row>
    <row r="47" spans="1:4">
      <c r="A47" s="4" t="s">
        <v>67</v>
      </c>
      <c r="B47" s="5" t="n">
        <v>584698</v>
      </c>
      <c r="C47" s="5" t="n">
        <v>596931</v>
      </c>
    </row>
    <row r="48" spans="1:4">
      <c r="A48" s="4" t="s">
        <v>181</v>
      </c>
      <c r="B48" s="5" t="n">
        <v>510412</v>
      </c>
      <c r="C48" s="5" t="n">
        <v>392858</v>
      </c>
      <c r="D48" s="5" t="n">
        <v>394266</v>
      </c>
    </row>
    <row r="49" spans="1:4">
      <c r="A49" s="4" t="s">
        <v>133</v>
      </c>
      <c r="B49" s="5" t="n">
        <v>9681559</v>
      </c>
      <c r="C49" s="5" t="n">
        <v>5124079</v>
      </c>
      <c r="D49" s="5" t="n">
        <v>3803321</v>
      </c>
    </row>
    <row r="50" spans="1:4">
      <c r="A50" s="4" t="s">
        <v>1481</v>
      </c>
    </row>
    <row r="51" spans="1:4">
      <c r="A51" s="3" t="s">
        <v>2074</v>
      </c>
    </row>
    <row r="52" spans="1:4">
      <c r="A52" s="4" t="s">
        <v>61</v>
      </c>
      <c r="B52" s="5" t="n">
        <v>1310113</v>
      </c>
      <c r="C52" s="5" t="n">
        <v>794401</v>
      </c>
      <c r="D52" s="5" t="n">
        <v>580267</v>
      </c>
    </row>
    <row r="53" spans="1:4">
      <c r="A53" s="4" t="s">
        <v>2090</v>
      </c>
      <c r="B53" s="5" t="n">
        <v>46091</v>
      </c>
      <c r="C53" s="5" t="n">
        <v>1670</v>
      </c>
      <c r="D53" s="5" t="n">
        <v>159705</v>
      </c>
    </row>
    <row r="54" spans="1:4">
      <c r="A54" s="4" t="s">
        <v>1489</v>
      </c>
      <c r="B54" s="5" t="n">
        <v>1264022</v>
      </c>
      <c r="C54" s="5" t="n">
        <v>792731</v>
      </c>
      <c r="D54" s="5" t="n">
        <v>420562</v>
      </c>
    </row>
    <row r="55" spans="1:4">
      <c r="A55" s="4" t="s">
        <v>65</v>
      </c>
      <c r="B55" s="5" t="n">
        <v>13064</v>
      </c>
      <c r="C55" s="5" t="n">
        <v>24388</v>
      </c>
      <c r="D55" s="5" t="n">
        <v>12655</v>
      </c>
    </row>
    <row r="56" spans="1:4">
      <c r="A56" s="4" t="s">
        <v>2092</v>
      </c>
      <c r="B56" s="5" t="n">
        <v>470177</v>
      </c>
      <c r="C56" s="5" t="n">
        <v>23575</v>
      </c>
      <c r="D56" s="5" t="n">
        <v>26177</v>
      </c>
    </row>
    <row r="57" spans="1:4">
      <c r="A57" s="4" t="s">
        <v>67</v>
      </c>
      <c r="B57" s="5" t="n">
        <v>734105</v>
      </c>
      <c r="C57" s="5" t="n">
        <v>596931</v>
      </c>
    </row>
    <row r="58" spans="1:4">
      <c r="A58" s="4" t="s">
        <v>181</v>
      </c>
      <c r="B58" s="5" t="n">
        <v>510412</v>
      </c>
      <c r="C58" s="5" t="n">
        <v>401500</v>
      </c>
      <c r="D58" s="5" t="n">
        <v>394266</v>
      </c>
    </row>
    <row r="59" spans="1:4">
      <c r="A59" s="4" t="s">
        <v>133</v>
      </c>
      <c r="B59" s="5" t="n">
        <v>3037871</v>
      </c>
      <c r="C59" s="5" t="n">
        <v>1840795</v>
      </c>
      <c r="D59" s="5" t="n">
        <v>1013365</v>
      </c>
    </row>
    <row r="60" spans="1:4">
      <c r="A60" s="4" t="s">
        <v>1482</v>
      </c>
    </row>
    <row r="61" spans="1:4">
      <c r="A61" s="3" t="s">
        <v>2074</v>
      </c>
    </row>
    <row r="62" spans="1:4">
      <c r="A62" s="4" t="s">
        <v>61</v>
      </c>
      <c r="B62" s="5" t="n">
        <v>64511</v>
      </c>
      <c r="C62" s="5" t="n">
        <v>42426</v>
      </c>
      <c r="D62" s="5" t="n">
        <v>17530</v>
      </c>
    </row>
    <row r="63" spans="1:4">
      <c r="A63" s="4" t="s">
        <v>2090</v>
      </c>
      <c r="B63" s="5" t="n">
        <v>206</v>
      </c>
      <c r="C63" s="5" t="n">
        <v>25934</v>
      </c>
      <c r="D63" s="5" t="n">
        <v>216</v>
      </c>
    </row>
    <row r="64" spans="1:4">
      <c r="A64" s="4" t="s">
        <v>1489</v>
      </c>
      <c r="B64" s="5" t="n">
        <v>64305</v>
      </c>
      <c r="C64" s="5" t="n">
        <v>16492</v>
      </c>
      <c r="D64" s="5" t="n">
        <v>17314</v>
      </c>
    </row>
    <row r="65" spans="1:4">
      <c r="A65" s="4" t="s">
        <v>65</v>
      </c>
      <c r="B65" s="5" t="n">
        <v>20085</v>
      </c>
      <c r="C65" s="5" t="n">
        <v>37737</v>
      </c>
      <c r="D65" s="5" t="n">
        <v>19947</v>
      </c>
    </row>
    <row r="66" spans="1:4">
      <c r="A66" s="4" t="s">
        <v>2092</v>
      </c>
      <c r="B66" s="5" t="n">
        <v>87151</v>
      </c>
      <c r="C66" s="5" t="n">
        <v>50626</v>
      </c>
      <c r="D66" s="5" t="n">
        <v>18180</v>
      </c>
    </row>
    <row r="67" spans="1:4">
      <c r="A67" s="4" t="s">
        <v>67</v>
      </c>
      <c r="B67" s="5" t="n">
        <v>1441379</v>
      </c>
      <c r="C67" s="5" t="n">
        <v>1193862</v>
      </c>
    </row>
    <row r="68" spans="1:4">
      <c r="A68" s="4" t="s">
        <v>181</v>
      </c>
      <c r="B68" s="5" t="n">
        <v>1020824</v>
      </c>
      <c r="C68" s="5" t="n">
        <v>802999</v>
      </c>
      <c r="D68" s="5" t="n">
        <v>788529</v>
      </c>
    </row>
    <row r="69" spans="1:4">
      <c r="A69" s="4" t="s">
        <v>133</v>
      </c>
      <c r="B69" s="5" t="n">
        <v>2633950</v>
      </c>
      <c r="C69" s="5" t="n">
        <v>2127650</v>
      </c>
      <c r="D69" s="5" t="n">
        <v>844186</v>
      </c>
    </row>
    <row r="70" spans="1:4">
      <c r="A70" s="4" t="s">
        <v>2088</v>
      </c>
    </row>
    <row r="71" spans="1:4">
      <c r="A71" s="3" t="s">
        <v>2074</v>
      </c>
    </row>
    <row r="72" spans="1:4">
      <c r="A72" s="4" t="s">
        <v>61</v>
      </c>
      <c r="B72" s="5" t="n">
        <v>15985</v>
      </c>
      <c r="C72" s="5" t="n">
        <v>11593</v>
      </c>
      <c r="D72" s="5" t="n">
        <v>6712</v>
      </c>
    </row>
    <row r="73" spans="1:4">
      <c r="A73" s="4" t="s">
        <v>1489</v>
      </c>
      <c r="B73" s="5" t="n">
        <v>15985</v>
      </c>
      <c r="C73" s="5" t="n">
        <v>11593</v>
      </c>
      <c r="D73" s="5" t="n">
        <v>6712</v>
      </c>
    </row>
    <row r="74" spans="1:4">
      <c r="A74" s="4" t="s">
        <v>65</v>
      </c>
      <c r="B74" s="5" t="n">
        <v>140505</v>
      </c>
      <c r="C74" s="5" t="n">
        <v>242087</v>
      </c>
      <c r="D74" s="5" t="n">
        <v>271144</v>
      </c>
    </row>
    <row r="75" spans="1:4">
      <c r="A75" s="4" t="s">
        <v>2092</v>
      </c>
      <c r="B75" s="5" t="n">
        <v>125173</v>
      </c>
      <c r="C75" s="5" t="n">
        <v>138948</v>
      </c>
      <c r="D75" s="5" t="n">
        <v>23548</v>
      </c>
    </row>
    <row r="76" spans="1:4">
      <c r="A76" s="4" t="s">
        <v>67</v>
      </c>
      <c r="B76" s="5" t="n">
        <v>7387182</v>
      </c>
      <c r="C76" s="5" t="n">
        <v>9806722</v>
      </c>
    </row>
    <row r="77" spans="1:4">
      <c r="A77" s="4" t="s">
        <v>181</v>
      </c>
      <c r="B77" s="5" t="n">
        <v>21757164</v>
      </c>
      <c r="C77" s="5" t="n">
        <v>16708703</v>
      </c>
      <c r="D77" s="5" t="n">
        <v>17990167</v>
      </c>
    </row>
    <row r="78" spans="1:4">
      <c r="A78" s="4" t="s">
        <v>133</v>
      </c>
      <c r="B78" s="6" t="n">
        <v>29426009</v>
      </c>
      <c r="C78" s="6" t="n">
        <v>26908053</v>
      </c>
      <c r="D78" s="6" t="n">
        <v>1829157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v>
      </c>
      <c r="B1" s="2" t="s">
        <v>33</v>
      </c>
      <c r="C1" s="2" t="s">
        <v>34</v>
      </c>
      <c r="D1" s="2" t="s">
        <v>35</v>
      </c>
    </row>
    <row r="2" spans="1:4">
      <c r="A2" s="3" t="s">
        <v>36</v>
      </c>
    </row>
    <row r="3" spans="1:4">
      <c r="A3" s="4" t="s">
        <v>37</v>
      </c>
      <c r="B3" s="6" t="n">
        <v>74766039</v>
      </c>
      <c r="C3" s="6" t="n">
        <v>52505097</v>
      </c>
      <c r="D3" s="6" t="n">
        <v>66306368</v>
      </c>
    </row>
    <row r="4" spans="1:4">
      <c r="A4" s="4" t="s">
        <v>38</v>
      </c>
      <c r="B4" s="5" t="n">
        <v>10696465</v>
      </c>
      <c r="C4" s="5" t="n">
        <v>9982946</v>
      </c>
      <c r="D4" s="5" t="n">
        <v>8975352</v>
      </c>
    </row>
    <row r="5" spans="1:4">
      <c r="A5" s="4" t="s">
        <v>39</v>
      </c>
      <c r="B5" s="5" t="n">
        <v>50212127</v>
      </c>
      <c r="C5" s="5" t="n">
        <v>34997137</v>
      </c>
      <c r="D5" s="5" t="n">
        <v>52479750</v>
      </c>
    </row>
    <row r="6" spans="1:4">
      <c r="A6" s="4" t="s">
        <v>40</v>
      </c>
      <c r="B6" s="5" t="n">
        <v>13401648</v>
      </c>
      <c r="C6" s="5" t="n">
        <v>5583148</v>
      </c>
      <c r="D6" s="5" t="n">
        <v>4849440</v>
      </c>
    </row>
    <row r="7" spans="1:4">
      <c r="A7" s="4" t="s">
        <v>41</v>
      </c>
      <c r="B7" s="5" t="n">
        <v>455799</v>
      </c>
      <c r="C7" s="5" t="n">
        <v>1941866</v>
      </c>
      <c r="D7" s="5" t="n">
        <v>1826</v>
      </c>
    </row>
    <row r="8" spans="1:4">
      <c r="A8" s="4" t="s">
        <v>42</v>
      </c>
      <c r="B8" s="5" t="n">
        <v>2635247</v>
      </c>
      <c r="C8" s="5" t="n">
        <v>1603472</v>
      </c>
      <c r="D8" s="5" t="n">
        <v>612613</v>
      </c>
    </row>
    <row r="9" spans="1:4">
      <c r="A9" s="4" t="s">
        <v>43</v>
      </c>
      <c r="B9" s="5" t="n">
        <v>17293</v>
      </c>
      <c r="C9" s="5" t="n">
        <v>12149</v>
      </c>
      <c r="D9" s="5" t="n">
        <v>17911</v>
      </c>
    </row>
    <row r="10" spans="1:4">
      <c r="A10" s="4" t="s">
        <v>44</v>
      </c>
      <c r="C10" s="5" t="n">
        <v>2096284</v>
      </c>
      <c r="D10" s="5" t="n">
        <v>35237</v>
      </c>
    </row>
    <row r="11" spans="1:4">
      <c r="A11" s="4" t="s">
        <v>45</v>
      </c>
      <c r="B11" s="5" t="n">
        <v>2999584</v>
      </c>
      <c r="C11" s="5" t="n">
        <v>3355507</v>
      </c>
      <c r="D11" s="5" t="n">
        <v>2036966</v>
      </c>
    </row>
    <row r="12" spans="1:4">
      <c r="A12" s="4" t="s">
        <v>46</v>
      </c>
      <c r="B12" s="5" t="n">
        <v>179166463</v>
      </c>
      <c r="C12" s="5" t="n">
        <v>195864678</v>
      </c>
      <c r="D12" s="5" t="n">
        <v>162864366</v>
      </c>
    </row>
    <row r="13" spans="1:4">
      <c r="A13" s="4" t="s">
        <v>47</v>
      </c>
      <c r="B13" s="5" t="n">
        <v>1775507</v>
      </c>
      <c r="C13" s="5" t="n">
        <v>2781024</v>
      </c>
      <c r="D13" s="5" t="n">
        <v>2921334</v>
      </c>
    </row>
    <row r="14" spans="1:4">
      <c r="A14" s="4" t="s">
        <v>48</v>
      </c>
      <c r="B14" s="5" t="n">
        <v>5625848</v>
      </c>
      <c r="C14" s="5" t="n">
        <v>4782999</v>
      </c>
      <c r="D14" s="5" t="n">
        <v>3156606</v>
      </c>
    </row>
    <row r="15" spans="1:4">
      <c r="A15" s="4" t="s">
        <v>49</v>
      </c>
      <c r="B15" s="5" t="n">
        <v>171765108</v>
      </c>
      <c r="C15" s="5" t="n">
        <v>188300655</v>
      </c>
      <c r="D15" s="5" t="n">
        <v>156786426</v>
      </c>
    </row>
    <row r="16" spans="1:4">
      <c r="A16" s="4" t="s">
        <v>50</v>
      </c>
      <c r="B16" s="5" t="n">
        <v>64584759</v>
      </c>
      <c r="C16" s="5" t="n">
        <v>51238580</v>
      </c>
      <c r="D16" s="5" t="n">
        <v>37579769</v>
      </c>
    </row>
    <row r="17" spans="1:4">
      <c r="A17" s="4" t="s">
        <v>51</v>
      </c>
      <c r="B17" s="5" t="n">
        <v>6756220</v>
      </c>
      <c r="C17" s="5" t="n">
        <v>11277691</v>
      </c>
      <c r="D17" s="5" t="n">
        <v>6800296</v>
      </c>
    </row>
    <row r="18" spans="1:4">
      <c r="A18" s="4" t="s">
        <v>52</v>
      </c>
      <c r="B18" s="5" t="n">
        <v>51518</v>
      </c>
      <c r="C18" s="5" t="n">
        <v>417334</v>
      </c>
      <c r="D18" s="5" t="n">
        <v>749675</v>
      </c>
    </row>
    <row r="19" spans="1:4">
      <c r="A19" s="4" t="s">
        <v>53</v>
      </c>
      <c r="B19" s="5" t="n">
        <v>108823</v>
      </c>
      <c r="C19" s="5" t="n">
        <v>323265</v>
      </c>
      <c r="D19" s="5" t="n">
        <v>228970</v>
      </c>
    </row>
    <row r="20" spans="1:4">
      <c r="A20" s="4" t="s">
        <v>54</v>
      </c>
      <c r="B20" s="5" t="n">
        <v>15544258</v>
      </c>
      <c r="C20" s="5" t="n">
        <v>15205782</v>
      </c>
      <c r="D20" s="5" t="n">
        <v>13953683</v>
      </c>
    </row>
    <row r="21" spans="1:4">
      <c r="A21" s="4" t="s">
        <v>55</v>
      </c>
      <c r="B21" s="5" t="n">
        <v>2120595</v>
      </c>
      <c r="C21" s="5" t="n">
        <v>1626253</v>
      </c>
      <c r="D21" s="5" t="n">
        <v>1506292</v>
      </c>
    </row>
    <row r="22" spans="1:4">
      <c r="A22" s="4" t="s">
        <v>56</v>
      </c>
      <c r="C22" s="5" t="n">
        <v>1249</v>
      </c>
    </row>
    <row r="23" spans="1:4">
      <c r="A23" s="4" t="s">
        <v>57</v>
      </c>
      <c r="B23" s="5" t="n">
        <v>985435</v>
      </c>
      <c r="C23" s="5" t="n">
        <v>2174196</v>
      </c>
      <c r="D23" s="5" t="n">
        <v>2161137</v>
      </c>
    </row>
    <row r="24" spans="1:4">
      <c r="A24" s="4" t="s">
        <v>58</v>
      </c>
      <c r="B24" s="5" t="n">
        <v>1496757</v>
      </c>
      <c r="C24" s="5" t="n">
        <v>368329</v>
      </c>
      <c r="D24" s="5" t="n">
        <v>174283</v>
      </c>
    </row>
    <row r="25" spans="1:4">
      <c r="A25" s="4" t="s">
        <v>59</v>
      </c>
      <c r="B25" s="5" t="n">
        <v>351232991</v>
      </c>
      <c r="C25" s="5" t="n">
        <v>338069866</v>
      </c>
      <c r="D25" s="5" t="n">
        <v>295027566</v>
      </c>
    </row>
    <row r="26" spans="1:4">
      <c r="A26" s="3" t="s">
        <v>60</v>
      </c>
    </row>
    <row r="27" spans="1:4">
      <c r="A27" s="4" t="s">
        <v>61</v>
      </c>
      <c r="B27" s="5" t="n">
        <v>237954419</v>
      </c>
      <c r="C27" s="5" t="n">
        <v>212800371</v>
      </c>
      <c r="D27" s="5" t="n">
        <v>206113028</v>
      </c>
    </row>
    <row r="28" spans="1:4">
      <c r="A28" s="4" t="s">
        <v>47</v>
      </c>
      <c r="B28" s="5" t="n">
        <v>19354087</v>
      </c>
      <c r="C28" s="5" t="n">
        <v>19032549</v>
      </c>
      <c r="D28" s="5" t="n">
        <v>17445381</v>
      </c>
    </row>
    <row r="29" spans="1:4">
      <c r="A29" s="4" t="s">
        <v>62</v>
      </c>
      <c r="B29" s="5" t="n">
        <v>148275</v>
      </c>
      <c r="C29" s="5" t="n">
        <v>120123</v>
      </c>
      <c r="D29" s="5" t="n">
        <v>102938</v>
      </c>
    </row>
    <row r="30" spans="1:4">
      <c r="A30" s="4" t="s">
        <v>49</v>
      </c>
      <c r="B30" s="5" t="n">
        <v>218452057</v>
      </c>
      <c r="C30" s="5" t="n">
        <v>193647699</v>
      </c>
      <c r="D30" s="5" t="n">
        <v>188564709</v>
      </c>
    </row>
    <row r="31" spans="1:4">
      <c r="A31" s="4" t="s">
        <v>63</v>
      </c>
      <c r="C31" s="5" t="n">
        <v>9523</v>
      </c>
    </row>
    <row r="32" spans="1:4">
      <c r="A32" s="4" t="s">
        <v>43</v>
      </c>
      <c r="B32" s="5" t="n">
        <v>1369</v>
      </c>
      <c r="C32" s="5" t="n">
        <v>34116</v>
      </c>
    </row>
    <row r="33" spans="1:4">
      <c r="A33" s="4" t="s">
        <v>64</v>
      </c>
      <c r="B33" s="5" t="n">
        <v>164469</v>
      </c>
      <c r="C33" s="5" t="n">
        <v>3968851</v>
      </c>
      <c r="D33" s="5" t="n">
        <v>2018763</v>
      </c>
    </row>
    <row r="34" spans="1:4">
      <c r="A34" s="4" t="s">
        <v>65</v>
      </c>
      <c r="B34" s="5" t="n">
        <v>15318513</v>
      </c>
      <c r="C34" s="5" t="n">
        <v>15593151</v>
      </c>
      <c r="D34" s="5" t="n">
        <v>11684864</v>
      </c>
    </row>
    <row r="35" spans="1:4">
      <c r="A35" s="4" t="s">
        <v>66</v>
      </c>
      <c r="B35" s="5" t="n">
        <v>2998010</v>
      </c>
      <c r="C35" s="5" t="n">
        <v>1733524</v>
      </c>
      <c r="D35" s="5" t="n">
        <v>479907</v>
      </c>
    </row>
    <row r="36" spans="1:4">
      <c r="A36" s="4" t="s">
        <v>67</v>
      </c>
      <c r="B36" s="5" t="n">
        <v>6377311</v>
      </c>
      <c r="C36" s="5" t="n">
        <v>6957379</v>
      </c>
      <c r="D36" s="5" t="n">
        <v>3104030</v>
      </c>
    </row>
    <row r="37" spans="1:4">
      <c r="A37" s="4" t="s">
        <v>68</v>
      </c>
      <c r="B37" s="5" t="n">
        <v>2946479</v>
      </c>
      <c r="C37" s="5" t="n">
        <v>5869385</v>
      </c>
      <c r="D37" s="5" t="n">
        <v>3224097</v>
      </c>
    </row>
    <row r="38" spans="1:4">
      <c r="A38" s="4" t="s">
        <v>69</v>
      </c>
      <c r="B38" s="5" t="n">
        <v>15288390</v>
      </c>
      <c r="C38" s="5" t="n">
        <v>11170509</v>
      </c>
      <c r="D38" s="5" t="n">
        <v>11749101</v>
      </c>
    </row>
    <row r="39" spans="1:4">
      <c r="A39" s="4" t="s">
        <v>70</v>
      </c>
      <c r="B39" s="5" t="n">
        <v>1056624</v>
      </c>
      <c r="C39" s="5" t="n">
        <v>1026017</v>
      </c>
      <c r="D39" s="5" t="n">
        <v>617268</v>
      </c>
    </row>
    <row r="40" spans="1:4">
      <c r="A40" s="4" t="s">
        <v>71</v>
      </c>
      <c r="B40" s="5" t="n">
        <v>2341456</v>
      </c>
      <c r="C40" s="5" t="n">
        <v>1875636</v>
      </c>
      <c r="D40" s="5" t="n">
        <v>2917369</v>
      </c>
    </row>
    <row r="41" spans="1:4">
      <c r="A41" s="4" t="s">
        <v>72</v>
      </c>
      <c r="B41" s="5" t="n">
        <v>5875117</v>
      </c>
      <c r="C41" s="5" t="n">
        <v>5279810</v>
      </c>
      <c r="D41" s="5" t="n">
        <v>5830128</v>
      </c>
    </row>
    <row r="42" spans="1:4">
      <c r="A42" s="4" t="s">
        <v>73</v>
      </c>
      <c r="B42" s="5" t="n">
        <v>290322157</v>
      </c>
      <c r="C42" s="5" t="n">
        <v>266318272</v>
      </c>
      <c r="D42" s="5" t="n">
        <v>247738555</v>
      </c>
    </row>
    <row r="43" spans="1:4">
      <c r="A43" s="3" t="s">
        <v>74</v>
      </c>
    </row>
    <row r="44" spans="1:4">
      <c r="A44" s="4" t="s">
        <v>75</v>
      </c>
      <c r="B44" s="5" t="n">
        <v>669663</v>
      </c>
      <c r="C44" s="5" t="n">
        <v>669663</v>
      </c>
      <c r="D44" s="5" t="n">
        <v>584563</v>
      </c>
    </row>
    <row r="45" spans="1:4">
      <c r="A45" s="4" t="s">
        <v>76</v>
      </c>
      <c r="B45" s="5" t="n">
        <v>23266223</v>
      </c>
      <c r="C45" s="5" t="n">
        <v>23266223</v>
      </c>
      <c r="D45" s="5" t="n">
        <v>3450064</v>
      </c>
    </row>
    <row r="46" spans="1:4">
      <c r="A46" s="4" t="s">
        <v>77</v>
      </c>
      <c r="B46" s="5" t="n">
        <v>6361115</v>
      </c>
      <c r="C46" s="5" t="n">
        <v>6361115</v>
      </c>
      <c r="D46" s="5" t="n">
        <v>6306336</v>
      </c>
    </row>
    <row r="47" spans="1:4">
      <c r="A47" s="4" t="s">
        <v>78</v>
      </c>
      <c r="B47" s="5" t="n">
        <v>41999214</v>
      </c>
      <c r="C47" s="5" t="n">
        <v>37626956</v>
      </c>
      <c r="D47" s="5" t="n">
        <v>26504779</v>
      </c>
    </row>
    <row r="48" spans="1:4">
      <c r="A48" s="4" t="s">
        <v>79</v>
      </c>
      <c r="B48" s="5" t="n">
        <v>-10656499</v>
      </c>
      <c r="C48" s="5" t="n">
        <v>-2462021</v>
      </c>
      <c r="D48" s="5" t="n">
        <v>9935020</v>
      </c>
    </row>
    <row r="49" spans="1:4">
      <c r="A49" s="4" t="s">
        <v>80</v>
      </c>
      <c r="B49" s="5" t="n">
        <v>-30167</v>
      </c>
      <c r="C49" s="5" t="n">
        <v>40856</v>
      </c>
      <c r="D49" s="5" t="n">
        <v>121075</v>
      </c>
    </row>
    <row r="50" spans="1:4">
      <c r="A50" s="4" t="s">
        <v>81</v>
      </c>
      <c r="B50" s="5" t="n">
        <v>-701220</v>
      </c>
      <c r="C50" s="5" t="n">
        <v>5938807</v>
      </c>
    </row>
    <row r="51" spans="1:4">
      <c r="A51" s="4" t="s">
        <v>82</v>
      </c>
      <c r="B51" s="5" t="n">
        <v>60908329</v>
      </c>
      <c r="C51" s="5" t="n">
        <v>71441599</v>
      </c>
      <c r="D51" s="5" t="n">
        <v>46901837</v>
      </c>
    </row>
    <row r="52" spans="1:4">
      <c r="A52" s="4" t="s">
        <v>83</v>
      </c>
      <c r="B52" s="5" t="n">
        <v>2505</v>
      </c>
      <c r="C52" s="5" t="n">
        <v>309995</v>
      </c>
      <c r="D52" s="5" t="n">
        <v>387174</v>
      </c>
    </row>
    <row r="53" spans="1:4">
      <c r="A53" s="4" t="s">
        <v>84</v>
      </c>
      <c r="B53" s="5" t="n">
        <v>60910834</v>
      </c>
      <c r="C53" s="5" t="n">
        <v>71751594</v>
      </c>
      <c r="D53" s="5" t="n">
        <v>47289011</v>
      </c>
    </row>
    <row r="54" spans="1:4">
      <c r="A54" s="4" t="s">
        <v>85</v>
      </c>
      <c r="B54" s="6" t="n">
        <v>351232991</v>
      </c>
      <c r="C54" s="6" t="n">
        <v>338069866</v>
      </c>
      <c r="D54" s="6" t="n">
        <v>2950275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33</v>
      </c>
    </row>
    <row r="3" spans="1:2">
      <c r="A3" s="3" t="s">
        <v>87</v>
      </c>
    </row>
    <row r="4" spans="1:2">
      <c r="A4" s="4" t="s">
        <v>214</v>
      </c>
      <c r="B4" s="4" t="s">
        <v>215</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93</v>
      </c>
      <c r="B1" s="2" t="s">
        <v>1</v>
      </c>
    </row>
    <row r="2" spans="1:3">
      <c r="B2" s="2" t="s">
        <v>33</v>
      </c>
      <c r="C2" s="2" t="s">
        <v>34</v>
      </c>
    </row>
    <row r="3" spans="1:3">
      <c r="A3" s="3" t="s">
        <v>2094</v>
      </c>
    </row>
    <row r="4" spans="1:3">
      <c r="A4" s="4" t="s">
        <v>2095</v>
      </c>
      <c r="B4" s="6" t="n">
        <v>6262</v>
      </c>
      <c r="C4" s="6" t="n">
        <v>3754</v>
      </c>
    </row>
    <row r="5" spans="1:3">
      <c r="A5" s="4" t="s">
        <v>2096</v>
      </c>
      <c r="B5" s="5" t="n">
        <v>182</v>
      </c>
      <c r="C5" s="5" t="n">
        <v>37</v>
      </c>
    </row>
    <row r="6" spans="1:3">
      <c r="A6" s="4" t="s">
        <v>2097</v>
      </c>
      <c r="B6" s="6" t="n">
        <v>82</v>
      </c>
      <c r="C6" s="6" t="n">
        <v>3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33</v>
      </c>
    </row>
    <row r="3" spans="1:2">
      <c r="A3" s="3" t="s">
        <v>87</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4</v>
      </c>
      <c r="B1" s="2" t="s">
        <v>1</v>
      </c>
    </row>
    <row r="2" spans="1:2">
      <c r="B2" s="2" t="s">
        <v>33</v>
      </c>
    </row>
    <row r="3" spans="1:2">
      <c r="A3" s="3" t="s">
        <v>87</v>
      </c>
    </row>
    <row r="4" spans="1:2">
      <c r="A4" s="4" t="s">
        <v>54</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33</v>
      </c>
    </row>
    <row r="3" spans="1:2">
      <c r="A3" s="3" t="s">
        <v>87</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5</v>
      </c>
      <c r="B1" s="2" t="s">
        <v>1</v>
      </c>
    </row>
    <row r="2" spans="1:2">
      <c r="B2" s="2" t="s">
        <v>33</v>
      </c>
    </row>
    <row r="3" spans="1:2">
      <c r="A3" s="3" t="s">
        <v>87</v>
      </c>
    </row>
    <row r="4" spans="1:2">
      <c r="A4" s="4" t="s">
        <v>55</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33</v>
      </c>
    </row>
    <row r="3" spans="1:2">
      <c r="A3" s="3" t="s">
        <v>87</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33</v>
      </c>
    </row>
    <row r="3" spans="1:2">
      <c r="A3" s="3" t="s">
        <v>87</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33</v>
      </c>
    </row>
    <row r="3" spans="1:2">
      <c r="A3" s="3" t="s">
        <v>87</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0</v>
      </c>
      <c r="B1" s="2" t="s">
        <v>1</v>
      </c>
    </row>
    <row r="2" spans="1:2">
      <c r="B2" s="2" t="s">
        <v>33</v>
      </c>
    </row>
    <row r="3" spans="1:2">
      <c r="A3" s="3" t="s">
        <v>87</v>
      </c>
    </row>
    <row r="4" spans="1:2">
      <c r="A4" s="4" t="s">
        <v>70</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9</v>
      </c>
      <c r="B1" s="2" t="s">
        <v>1</v>
      </c>
    </row>
    <row r="2" spans="1:2">
      <c r="B2" s="2" t="s">
        <v>33</v>
      </c>
    </row>
    <row r="3" spans="1:2">
      <c r="A3" s="3" t="s">
        <v>87</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33</v>
      </c>
      <c r="C2" s="2" t="s">
        <v>34</v>
      </c>
    </row>
    <row r="3" spans="1:3">
      <c r="A3" s="3" t="s">
        <v>87</v>
      </c>
    </row>
    <row r="4" spans="1:3">
      <c r="A4" s="4" t="s">
        <v>88</v>
      </c>
      <c r="B4" s="6" t="n">
        <v>74733441</v>
      </c>
      <c r="C4" s="6" t="n">
        <v>55826695</v>
      </c>
    </row>
    <row r="5" spans="1:3">
      <c r="A5" s="4" t="s">
        <v>89</v>
      </c>
      <c r="B5" s="5" t="n">
        <v>-29563908</v>
      </c>
      <c r="C5" s="5" t="n">
        <v>-16971578</v>
      </c>
    </row>
    <row r="6" spans="1:3">
      <c r="A6" s="4" t="s">
        <v>90</v>
      </c>
      <c r="B6" s="5" t="n">
        <v>45169533</v>
      </c>
      <c r="C6" s="5" t="n">
        <v>38855117</v>
      </c>
    </row>
    <row r="7" spans="1:3">
      <c r="A7" s="4" t="s">
        <v>91</v>
      </c>
      <c r="B7" s="5" t="n">
        <v>14474765</v>
      </c>
      <c r="C7" s="5" t="n">
        <v>14987879</v>
      </c>
    </row>
    <row r="8" spans="1:3">
      <c r="A8" s="4" t="s">
        <v>92</v>
      </c>
      <c r="B8" s="5" t="n">
        <v>-930045</v>
      </c>
      <c r="C8" s="5" t="n">
        <v>-1113684</v>
      </c>
    </row>
    <row r="9" spans="1:3">
      <c r="A9" s="4" t="s">
        <v>93</v>
      </c>
      <c r="B9" s="5" t="n">
        <v>13544720</v>
      </c>
      <c r="C9" s="5" t="n">
        <v>13874195</v>
      </c>
    </row>
    <row r="10" spans="1:3">
      <c r="A10" s="4" t="s">
        <v>94</v>
      </c>
      <c r="B10" s="5" t="n">
        <v>58714253</v>
      </c>
      <c r="C10" s="5" t="n">
        <v>52729312</v>
      </c>
    </row>
    <row r="11" spans="1:3">
      <c r="A11" s="4" t="s">
        <v>95</v>
      </c>
      <c r="B11" s="5" t="n">
        <v>1261206</v>
      </c>
      <c r="C11" s="5" t="n">
        <v>944908</v>
      </c>
    </row>
    <row r="12" spans="1:3">
      <c r="A12" s="4" t="s">
        <v>96</v>
      </c>
      <c r="B12" s="5" t="n">
        <v>-6129</v>
      </c>
      <c r="C12" s="5" t="n">
        <v>18885</v>
      </c>
    </row>
    <row r="13" spans="1:3">
      <c r="A13" s="4" t="s">
        <v>97</v>
      </c>
      <c r="B13" s="5" t="n">
        <v>-1750282</v>
      </c>
      <c r="C13" s="5" t="n">
        <v>2252700</v>
      </c>
    </row>
    <row r="14" spans="1:3">
      <c r="A14" s="4" t="s">
        <v>98</v>
      </c>
      <c r="B14" s="5" t="n">
        <v>3347241</v>
      </c>
      <c r="C14" s="5" t="n">
        <v>2605384</v>
      </c>
    </row>
    <row r="15" spans="1:3">
      <c r="A15" s="4" t="s">
        <v>99</v>
      </c>
      <c r="B15" s="5" t="n">
        <v>-2900048</v>
      </c>
      <c r="C15" s="5" t="n">
        <v>-2613724</v>
      </c>
    </row>
    <row r="16" spans="1:3">
      <c r="A16" s="4" t="s">
        <v>100</v>
      </c>
      <c r="B16" s="5" t="n">
        <v>58666241</v>
      </c>
      <c r="C16" s="5" t="n">
        <v>55937465</v>
      </c>
    </row>
    <row r="17" spans="1:3">
      <c r="A17" s="4" t="s">
        <v>101</v>
      </c>
      <c r="B17" s="5" t="n">
        <v>-12476567</v>
      </c>
      <c r="C17" s="5" t="n">
        <v>-12536276</v>
      </c>
    </row>
    <row r="18" spans="1:3">
      <c r="A18" s="4" t="s">
        <v>102</v>
      </c>
      <c r="B18" s="5" t="n">
        <v>-8273181</v>
      </c>
      <c r="C18" s="5" t="n">
        <v>-7631898</v>
      </c>
    </row>
    <row r="19" spans="1:3">
      <c r="A19" s="4" t="s">
        <v>103</v>
      </c>
      <c r="B19" s="5" t="n">
        <v>-1473445</v>
      </c>
      <c r="C19" s="5" t="n">
        <v>-1407331</v>
      </c>
    </row>
    <row r="20" spans="1:3">
      <c r="A20" s="4" t="s">
        <v>104</v>
      </c>
      <c r="B20" s="5" t="n">
        <v>-12393870</v>
      </c>
      <c r="C20" s="5" t="n">
        <v>-11005098</v>
      </c>
    </row>
    <row r="21" spans="1:3">
      <c r="A21" s="4" t="s">
        <v>105</v>
      </c>
      <c r="B21" s="5" t="n">
        <v>24049178</v>
      </c>
      <c r="C21" s="5" t="n">
        <v>23356862</v>
      </c>
    </row>
    <row r="22" spans="1:3">
      <c r="A22" s="4" t="s">
        <v>106</v>
      </c>
      <c r="B22" s="5" t="n">
        <v>266302</v>
      </c>
      <c r="C22" s="5" t="n">
        <v>290303</v>
      </c>
    </row>
    <row r="23" spans="1:3">
      <c r="A23" s="4" t="s">
        <v>107</v>
      </c>
      <c r="B23" s="5" t="n">
        <v>-15722476</v>
      </c>
      <c r="C23" s="5" t="n">
        <v>-9218751</v>
      </c>
    </row>
    <row r="24" spans="1:3">
      <c r="A24" s="4" t="s">
        <v>108</v>
      </c>
      <c r="B24" s="5" t="n">
        <v>8593004</v>
      </c>
      <c r="C24" s="5" t="n">
        <v>14428414</v>
      </c>
    </row>
    <row r="25" spans="1:3">
      <c r="A25" s="4" t="s">
        <v>109</v>
      </c>
      <c r="B25" s="5" t="n">
        <v>-9327117</v>
      </c>
      <c r="C25" s="5" t="n">
        <v>-8408808</v>
      </c>
    </row>
    <row r="26" spans="1:3">
      <c r="A26" s="4" t="s">
        <v>110</v>
      </c>
      <c r="B26" s="5" t="n">
        <v>-734113</v>
      </c>
      <c r="C26" s="5" t="n">
        <v>6019606</v>
      </c>
    </row>
    <row r="27" spans="1:3">
      <c r="A27" s="4" t="s">
        <v>81</v>
      </c>
      <c r="B27" s="5" t="n">
        <v>-734113</v>
      </c>
      <c r="C27" s="5" t="n">
        <v>6019606</v>
      </c>
    </row>
    <row r="28" spans="1:3">
      <c r="A28" s="4" t="s">
        <v>111</v>
      </c>
      <c r="B28" s="5" t="n">
        <v>-701220</v>
      </c>
      <c r="C28" s="5" t="n">
        <v>5938807</v>
      </c>
    </row>
    <row r="29" spans="1:3">
      <c r="A29" s="4" t="s">
        <v>112</v>
      </c>
      <c r="B29" s="6" t="n">
        <v>-32893</v>
      </c>
      <c r="C29" s="6" t="n">
        <v>8079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33</v>
      </c>
    </row>
    <row r="3" spans="1:2">
      <c r="A3" s="3" t="s">
        <v>87</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33</v>
      </c>
    </row>
    <row r="3" spans="1:2">
      <c r="A3" s="3" t="s">
        <v>87</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5</v>
      </c>
      <c r="B1" s="2" t="s">
        <v>1</v>
      </c>
    </row>
    <row r="2" spans="1:2">
      <c r="B2" s="2" t="s">
        <v>33</v>
      </c>
    </row>
    <row r="3" spans="1:2">
      <c r="A3" s="3" t="s">
        <v>87</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33</v>
      </c>
    </row>
    <row r="3" spans="1:2">
      <c r="A3" s="3" t="s">
        <v>87</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v>
      </c>
    </row>
    <row r="2" spans="1:2">
      <c r="B2" s="2" t="s">
        <v>33</v>
      </c>
    </row>
    <row r="3" spans="1:2">
      <c r="A3" s="3" t="s">
        <v>87</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33</v>
      </c>
    </row>
    <row r="3" spans="1:2">
      <c r="A3" s="3" t="s">
        <v>87</v>
      </c>
    </row>
    <row r="4" spans="1:2">
      <c r="A4" s="4" t="s">
        <v>241</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33</v>
      </c>
    </row>
    <row r="3" spans="1:2">
      <c r="A3" s="3" t="s">
        <v>87</v>
      </c>
    </row>
    <row r="4" spans="1:2">
      <c r="A4" s="4" t="s">
        <v>243</v>
      </c>
      <c r="B4"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5</v>
      </c>
      <c r="B1" s="2" t="s">
        <v>1</v>
      </c>
    </row>
    <row r="2" spans="1:2">
      <c r="B2" s="2" t="s">
        <v>33</v>
      </c>
    </row>
    <row r="3" spans="1:2">
      <c r="A3" s="3" t="s">
        <v>87</v>
      </c>
    </row>
    <row r="4" spans="1:2">
      <c r="A4" s="4" t="s">
        <v>245</v>
      </c>
      <c r="B4" s="4"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7</v>
      </c>
      <c r="B1" s="2" t="s">
        <v>1</v>
      </c>
    </row>
    <row r="2" spans="1:2">
      <c r="B2" s="2" t="s">
        <v>33</v>
      </c>
    </row>
    <row r="3" spans="1:2">
      <c r="A3" s="3" t="s">
        <v>87</v>
      </c>
    </row>
    <row r="4" spans="1:2">
      <c r="A4" s="4" t="s">
        <v>247</v>
      </c>
      <c r="B4" s="4" t="s">
        <v>2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33</v>
      </c>
    </row>
    <row r="3" spans="1:2">
      <c r="A3" s="3" t="s">
        <v>87</v>
      </c>
    </row>
    <row r="4" spans="1:2">
      <c r="A4" s="4" t="s">
        <v>249</v>
      </c>
      <c r="B4" s="4" t="s">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33</v>
      </c>
      <c r="C2" s="2" t="s">
        <v>34</v>
      </c>
    </row>
    <row r="3" spans="1:3">
      <c r="A3" s="3" t="s">
        <v>87</v>
      </c>
    </row>
    <row r="4" spans="1:3">
      <c r="A4" s="4" t="s">
        <v>114</v>
      </c>
      <c r="B4" s="6" t="n">
        <v>-701220</v>
      </c>
      <c r="C4" s="6" t="n">
        <v>5938807</v>
      </c>
    </row>
    <row r="5" spans="1:3">
      <c r="A5" s="3" t="s">
        <v>115</v>
      </c>
    </row>
    <row r="6" spans="1:3">
      <c r="A6" s="4" t="s">
        <v>116</v>
      </c>
      <c r="B6" s="6" t="n">
        <v>-701220</v>
      </c>
      <c r="C6" s="6" t="n">
        <v>5938807</v>
      </c>
    </row>
    <row r="7" spans="1:3">
      <c r="A7" s="4" t="s">
        <v>117</v>
      </c>
      <c r="B7" s="5" t="n">
        <v>661141</v>
      </c>
      <c r="C7" s="5" t="n">
        <v>629531</v>
      </c>
    </row>
    <row r="8" spans="1:3">
      <c r="A8" s="3" t="s">
        <v>118</v>
      </c>
    </row>
    <row r="9" spans="1:3">
      <c r="A9" s="4" t="s">
        <v>119</v>
      </c>
      <c r="B9" s="5" t="n">
        <v>661141</v>
      </c>
      <c r="C9" s="5" t="n">
        <v>629531</v>
      </c>
    </row>
    <row r="10" spans="1:3">
      <c r="A10" s="4" t="s">
        <v>120</v>
      </c>
      <c r="B10" s="7" t="n">
        <v>-1.06</v>
      </c>
      <c r="C10" s="7" t="n">
        <v>9.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33</v>
      </c>
    </row>
    <row r="3" spans="1:2">
      <c r="A3" s="3" t="s">
        <v>87</v>
      </c>
    </row>
    <row r="4" spans="1:2">
      <c r="A4" s="4" t="s">
        <v>251</v>
      </c>
      <c r="B4" s="4" t="s">
        <v>2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33</v>
      </c>
    </row>
    <row r="3" spans="1:2">
      <c r="A3" s="3" t="s">
        <v>87</v>
      </c>
    </row>
    <row r="4" spans="1:2">
      <c r="A4" s="4" t="s">
        <v>253</v>
      </c>
      <c r="B4" s="4" t="s">
        <v>2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5</v>
      </c>
      <c r="B1" s="2" t="s">
        <v>1</v>
      </c>
    </row>
    <row r="2" spans="1:2">
      <c r="B2" s="2" t="s">
        <v>33</v>
      </c>
    </row>
    <row r="3" spans="1:2">
      <c r="A3" s="3" t="s">
        <v>87</v>
      </c>
    </row>
    <row r="4" spans="1:2">
      <c r="A4" s="4" t="s">
        <v>255</v>
      </c>
      <c r="B4" s="4" t="s">
        <v>2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7</v>
      </c>
      <c r="B1" s="2" t="s">
        <v>1</v>
      </c>
    </row>
    <row r="2" spans="1:2">
      <c r="B2" s="2" t="s">
        <v>33</v>
      </c>
    </row>
    <row r="3" spans="1:2">
      <c r="A3" s="3" t="s">
        <v>87</v>
      </c>
    </row>
    <row r="4" spans="1:2">
      <c r="A4" s="4" t="s">
        <v>257</v>
      </c>
      <c r="B4" s="4" t="s">
        <v>2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4</v>
      </c>
      <c r="B1" s="2" t="s">
        <v>1</v>
      </c>
    </row>
    <row r="2" spans="1:2">
      <c r="B2" s="2" t="s">
        <v>33</v>
      </c>
    </row>
    <row r="3" spans="1:2">
      <c r="A3" s="3" t="s">
        <v>87</v>
      </c>
    </row>
    <row r="4" spans="1:2">
      <c r="A4" s="4" t="s">
        <v>104</v>
      </c>
      <c r="B4" s="4" t="s">
        <v>2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33</v>
      </c>
    </row>
    <row r="3" spans="1:2">
      <c r="A3" s="3" t="s">
        <v>87</v>
      </c>
    </row>
    <row r="4" spans="1:2">
      <c r="A4" s="4" t="s">
        <v>260</v>
      </c>
      <c r="B4" s="4" t="s">
        <v>2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5</v>
      </c>
      <c r="B1" s="2" t="s">
        <v>1</v>
      </c>
    </row>
    <row r="2" spans="1:2">
      <c r="B2" s="2" t="s">
        <v>33</v>
      </c>
    </row>
    <row r="3" spans="1:2">
      <c r="A3" s="3" t="s">
        <v>87</v>
      </c>
    </row>
    <row r="4" spans="1:2">
      <c r="A4" s="4" t="s">
        <v>75</v>
      </c>
      <c r="B4" s="4" t="s">
        <v>2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33</v>
      </c>
    </row>
    <row r="3" spans="1:2">
      <c r="A3" s="3" t="s">
        <v>87</v>
      </c>
    </row>
    <row r="4" spans="1:2">
      <c r="A4" s="4" t="s">
        <v>263</v>
      </c>
      <c r="B4" s="4" t="s">
        <v>2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33</v>
      </c>
    </row>
    <row r="3" spans="1:2">
      <c r="A3" s="3" t="s">
        <v>87</v>
      </c>
    </row>
    <row r="4" spans="1:2">
      <c r="A4" s="4" t="s">
        <v>265</v>
      </c>
      <c r="B4" s="4" t="s">
        <v>2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7</v>
      </c>
      <c r="B1" s="2" t="s">
        <v>1</v>
      </c>
    </row>
    <row r="2" spans="1:2">
      <c r="B2" s="2" t="s">
        <v>33</v>
      </c>
    </row>
    <row r="3" spans="1:2">
      <c r="A3" s="3" t="s">
        <v>87</v>
      </c>
    </row>
    <row r="4" spans="1:2">
      <c r="A4" s="4" t="s">
        <v>267</v>
      </c>
      <c r="B4" s="4" t="s">
        <v>2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33</v>
      </c>
      <c r="C2" s="2" t="s">
        <v>34</v>
      </c>
    </row>
    <row r="3" spans="1:3">
      <c r="A3" s="3" t="s">
        <v>87</v>
      </c>
    </row>
    <row r="4" spans="1:3">
      <c r="A4" s="4" t="s">
        <v>81</v>
      </c>
      <c r="B4" s="6" t="n">
        <v>-734113</v>
      </c>
      <c r="C4" s="6" t="n">
        <v>6019606</v>
      </c>
    </row>
    <row r="5" spans="1:3">
      <c r="A5" s="4" t="s">
        <v>122</v>
      </c>
      <c r="B5" s="5" t="n">
        <v>382728</v>
      </c>
      <c r="C5" s="5" t="n">
        <v>-63151</v>
      </c>
    </row>
    <row r="6" spans="1:3">
      <c r="A6" s="4" t="s">
        <v>123</v>
      </c>
      <c r="B6" s="5" t="n">
        <v>382728</v>
      </c>
      <c r="C6" s="5" t="n">
        <v>-63151</v>
      </c>
    </row>
    <row r="7" spans="1:3">
      <c r="A7" s="4" t="s">
        <v>124</v>
      </c>
      <c r="B7" s="5" t="n">
        <v>-605103</v>
      </c>
      <c r="C7" s="5" t="n">
        <v>11994</v>
      </c>
    </row>
    <row r="8" spans="1:3">
      <c r="A8" s="4" t="s">
        <v>125</v>
      </c>
      <c r="B8" s="5" t="n">
        <v>151350</v>
      </c>
      <c r="C8" s="5" t="n">
        <v>-29803</v>
      </c>
    </row>
    <row r="9" spans="1:3">
      <c r="A9" s="4" t="s">
        <v>126</v>
      </c>
      <c r="B9" s="5" t="n">
        <v>-71025</v>
      </c>
      <c r="C9" s="5" t="n">
        <v>-80960</v>
      </c>
    </row>
    <row r="10" spans="1:3">
      <c r="A10" s="4" t="s">
        <v>127</v>
      </c>
      <c r="B10" s="5" t="n">
        <v>-71025</v>
      </c>
      <c r="C10" s="5" t="n">
        <v>-80960</v>
      </c>
    </row>
    <row r="11" spans="1:3">
      <c r="A11" s="4" t="s">
        <v>128</v>
      </c>
      <c r="B11" s="5" t="n">
        <v>-805138</v>
      </c>
      <c r="C11" s="5" t="n">
        <v>5938646</v>
      </c>
    </row>
    <row r="12" spans="1:3">
      <c r="A12" s="4" t="s">
        <v>129</v>
      </c>
      <c r="B12" s="5" t="n">
        <v>-772243</v>
      </c>
      <c r="C12" s="5" t="n">
        <v>5858588</v>
      </c>
    </row>
    <row r="13" spans="1:3">
      <c r="A13" s="4" t="s">
        <v>130</v>
      </c>
      <c r="B13" s="5" t="n">
        <v>-32895</v>
      </c>
      <c r="C13" s="5" t="n">
        <v>80058</v>
      </c>
    </row>
    <row r="14" spans="1:3">
      <c r="A14" s="4" t="s">
        <v>131</v>
      </c>
    </row>
    <row r="15" spans="1:3">
      <c r="A15" s="3" t="s">
        <v>87</v>
      </c>
    </row>
    <row r="16" spans="1:3">
      <c r="A16" s="4" t="s">
        <v>124</v>
      </c>
      <c r="B16" s="6" t="n">
        <v>-453753</v>
      </c>
      <c r="C16" s="6" t="n">
        <v>-178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9</v>
      </c>
      <c r="B1" s="2" t="s">
        <v>1</v>
      </c>
    </row>
    <row r="2" spans="1:2">
      <c r="B2" s="2" t="s">
        <v>33</v>
      </c>
    </row>
    <row r="3" spans="1:2">
      <c r="A3" s="3" t="s">
        <v>87</v>
      </c>
    </row>
    <row r="4" spans="1:2">
      <c r="A4" s="4" t="s">
        <v>269</v>
      </c>
      <c r="B4" s="4" t="s">
        <v>2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33</v>
      </c>
    </row>
    <row r="3" spans="1:2">
      <c r="A3" s="3" t="s">
        <v>87</v>
      </c>
    </row>
    <row r="4" spans="1:2">
      <c r="A4" s="4" t="s">
        <v>271</v>
      </c>
      <c r="B4" s="4" t="s">
        <v>2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33</v>
      </c>
    </row>
    <row r="3" spans="1:2">
      <c r="A3" s="3" t="s">
        <v>87</v>
      </c>
    </row>
    <row r="4" spans="1:2">
      <c r="A4" s="4" t="s">
        <v>273</v>
      </c>
      <c r="B4" s="4" t="s">
        <v>2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5</v>
      </c>
      <c r="B1" s="2" t="s">
        <v>1</v>
      </c>
    </row>
    <row r="2" spans="1:2">
      <c r="B2" s="2" t="s">
        <v>33</v>
      </c>
    </row>
    <row r="3" spans="1:2">
      <c r="A3" s="3" t="s">
        <v>87</v>
      </c>
    </row>
    <row r="4" spans="1:2">
      <c r="A4" s="4" t="s">
        <v>275</v>
      </c>
      <c r="B4" s="4" t="s">
        <v>2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33</v>
      </c>
    </row>
    <row r="3" spans="1:2">
      <c r="A3" s="3" t="s">
        <v>87</v>
      </c>
    </row>
    <row r="4" spans="1:2">
      <c r="A4" s="4" t="s">
        <v>277</v>
      </c>
      <c r="B4" s="4" t="s">
        <v>2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9</v>
      </c>
      <c r="B1" s="2" t="s">
        <v>1</v>
      </c>
    </row>
    <row r="2" spans="1:2">
      <c r="B2" s="2" t="s">
        <v>33</v>
      </c>
    </row>
    <row r="3" spans="1:2">
      <c r="A3" s="3" t="s">
        <v>87</v>
      </c>
    </row>
    <row r="4" spans="1:2">
      <c r="A4" s="4" t="s">
        <v>279</v>
      </c>
      <c r="B4" s="4" t="s">
        <v>2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33</v>
      </c>
    </row>
    <row r="3" spans="1:2">
      <c r="A3" s="3" t="s">
        <v>87</v>
      </c>
    </row>
    <row r="4" spans="1:2">
      <c r="A4" s="4" t="s">
        <v>281</v>
      </c>
      <c r="B4" s="4" t="s">
        <v>2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33</v>
      </c>
    </row>
    <row r="3" spans="1:2">
      <c r="A3" s="3" t="s">
        <v>87</v>
      </c>
    </row>
    <row r="4" spans="1:2">
      <c r="A4" s="4" t="s">
        <v>283</v>
      </c>
      <c r="B4" s="4" t="s">
        <v>2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33</v>
      </c>
    </row>
    <row r="3" spans="1:2">
      <c r="A3" s="3" t="s">
        <v>87</v>
      </c>
    </row>
    <row r="4" spans="1:2">
      <c r="A4" s="4" t="s">
        <v>285</v>
      </c>
      <c r="B4" s="4" t="s">
        <v>2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33</v>
      </c>
    </row>
    <row r="3" spans="1:2">
      <c r="A3" s="3" t="s">
        <v>87</v>
      </c>
    </row>
    <row r="4" spans="1:2">
      <c r="A4" s="4" t="s">
        <v>287</v>
      </c>
      <c r="B4" s="4" t="s">
        <v>2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37"/>
    <col customWidth="1" max="5" min="5" width="36"/>
    <col customWidth="1" max="6" min="6" width="45"/>
    <col customWidth="1" max="7" min="7" width="80"/>
    <col customWidth="1" max="8" min="8" width="48"/>
    <col customWidth="1" max="9" min="9" width="23"/>
    <col customWidth="1" max="10" min="10" width="38"/>
    <col customWidth="1" max="11" min="11" width="42"/>
    <col customWidth="1" max="12" min="12" width="31"/>
    <col customWidth="1" max="13" min="13" width="35"/>
  </cols>
  <sheetData>
    <row r="1" spans="1:13">
      <c r="A1" s="1" t="s">
        <v>132</v>
      </c>
      <c r="B1" s="2" t="s">
        <v>133</v>
      </c>
      <c r="C1" s="2" t="s">
        <v>134</v>
      </c>
      <c r="D1" s="2" t="s">
        <v>135</v>
      </c>
      <c r="E1" s="2" t="s">
        <v>136</v>
      </c>
      <c r="F1" s="2" t="s">
        <v>137</v>
      </c>
      <c r="G1" s="2" t="s">
        <v>138</v>
      </c>
      <c r="H1" s="2" t="s">
        <v>139</v>
      </c>
      <c r="I1" s="2" t="s">
        <v>140</v>
      </c>
      <c r="J1" s="2" t="s">
        <v>141</v>
      </c>
      <c r="K1" s="2" t="s">
        <v>142</v>
      </c>
      <c r="L1" s="2" t="s">
        <v>143</v>
      </c>
      <c r="M1" s="2" t="s">
        <v>144</v>
      </c>
    </row>
    <row r="2" spans="1:13">
      <c r="A2" s="4" t="s">
        <v>145</v>
      </c>
      <c r="B2" s="6" t="n">
        <v>47289011</v>
      </c>
      <c r="C2" s="6" t="n">
        <v>584563</v>
      </c>
      <c r="E2" s="6" t="n">
        <v>3450064</v>
      </c>
      <c r="F2" s="6" t="n">
        <v>6306336</v>
      </c>
      <c r="H2" s="6" t="n">
        <v>121075</v>
      </c>
      <c r="I2" s="6" t="n">
        <v>6792516</v>
      </c>
      <c r="J2" s="6" t="n">
        <v>19712263</v>
      </c>
      <c r="K2" s="6" t="n">
        <v>9935020</v>
      </c>
      <c r="L2" s="6" t="n">
        <v>46901837</v>
      </c>
      <c r="M2" s="6" t="n">
        <v>387174</v>
      </c>
    </row>
    <row r="3" spans="1:13">
      <c r="A3" s="3" t="s">
        <v>146</v>
      </c>
    </row>
    <row r="4" spans="1:13">
      <c r="A4" s="4" t="s">
        <v>147</v>
      </c>
      <c r="B4" s="5" t="n">
        <v>6019606</v>
      </c>
      <c r="K4" s="5" t="n">
        <v>5938807</v>
      </c>
      <c r="L4" s="5" t="n">
        <v>5938807</v>
      </c>
      <c r="M4" s="5" t="n">
        <v>80799</v>
      </c>
    </row>
    <row r="5" spans="1:13">
      <c r="A5" s="4" t="s">
        <v>148</v>
      </c>
      <c r="B5" s="5" t="n">
        <v>-80960</v>
      </c>
      <c r="G5" s="6" t="n">
        <v>-63151</v>
      </c>
      <c r="H5" s="5" t="n">
        <v>-17068</v>
      </c>
      <c r="L5" s="5" t="n">
        <v>-80219</v>
      </c>
      <c r="M5" s="5" t="n">
        <v>-741</v>
      </c>
    </row>
    <row r="6" spans="1:13">
      <c r="A6" s="4" t="s">
        <v>149</v>
      </c>
      <c r="I6" s="5" t="n">
        <v>2410906</v>
      </c>
      <c r="K6" s="5" t="n">
        <v>-2410906</v>
      </c>
    </row>
    <row r="7" spans="1:13">
      <c r="A7" s="4" t="s">
        <v>150</v>
      </c>
      <c r="B7" s="5" t="n">
        <v>-1343385</v>
      </c>
      <c r="J7" s="5" t="n">
        <v>-1186148</v>
      </c>
      <c r="L7" s="5" t="n">
        <v>-1186148</v>
      </c>
      <c r="M7" s="5" t="n">
        <v>-157237</v>
      </c>
    </row>
    <row r="8" spans="1:13">
      <c r="A8" s="4" t="s">
        <v>41</v>
      </c>
      <c r="B8" s="5" t="n">
        <v>-88716</v>
      </c>
      <c r="J8" s="5" t="n">
        <v>9897419</v>
      </c>
      <c r="K8" s="5" t="n">
        <v>-9986135</v>
      </c>
      <c r="L8" s="5" t="n">
        <v>-88716</v>
      </c>
    </row>
    <row r="9" spans="1:13">
      <c r="A9" s="4" t="s">
        <v>151</v>
      </c>
      <c r="B9" s="5" t="n">
        <v>19956038</v>
      </c>
      <c r="C9" s="5" t="n">
        <v>85100</v>
      </c>
      <c r="E9" s="5" t="n">
        <v>19816159</v>
      </c>
      <c r="F9" s="5" t="n">
        <v>54779</v>
      </c>
      <c r="L9" s="5" t="n">
        <v>19956038</v>
      </c>
    </row>
    <row r="10" spans="1:13">
      <c r="A10" s="4" t="s">
        <v>152</v>
      </c>
      <c r="B10" s="5" t="n">
        <v>71751594</v>
      </c>
      <c r="C10" s="5" t="n">
        <v>669663</v>
      </c>
      <c r="E10" s="5" t="n">
        <v>23266223</v>
      </c>
      <c r="F10" s="5" t="n">
        <v>6361115</v>
      </c>
      <c r="G10" s="5" t="n">
        <v>-63151</v>
      </c>
      <c r="H10" s="5" t="n">
        <v>104007</v>
      </c>
      <c r="I10" s="5" t="n">
        <v>9203422</v>
      </c>
      <c r="J10" s="5" t="n">
        <v>28423534</v>
      </c>
      <c r="K10" s="5" t="n">
        <v>3476786</v>
      </c>
      <c r="L10" s="5" t="n">
        <v>71441599</v>
      </c>
      <c r="M10" s="5" t="n">
        <v>309995</v>
      </c>
    </row>
    <row r="11" spans="1:13">
      <c r="A11" s="3" t="s">
        <v>87</v>
      </c>
    </row>
    <row r="12" spans="1:13">
      <c r="A12" s="4" t="s">
        <v>153</v>
      </c>
      <c r="B12" s="5" t="n">
        <v>-20604</v>
      </c>
      <c r="K12" s="5" t="n">
        <v>-20604</v>
      </c>
      <c r="L12" s="5" t="n">
        <v>-20604</v>
      </c>
    </row>
    <row r="13" spans="1:13">
      <c r="A13" s="3" t="s">
        <v>146</v>
      </c>
    </row>
    <row r="14" spans="1:13">
      <c r="A14" s="4" t="s">
        <v>147</v>
      </c>
      <c r="B14" s="5" t="n">
        <v>-734113</v>
      </c>
      <c r="K14" s="5" t="n">
        <v>-701220</v>
      </c>
      <c r="L14" s="5" t="n">
        <v>-701220</v>
      </c>
      <c r="M14" s="5" t="n">
        <v>-32893</v>
      </c>
    </row>
    <row r="15" spans="1:13">
      <c r="A15" s="4" t="s">
        <v>148</v>
      </c>
      <c r="B15" s="5" t="n">
        <v>-71025</v>
      </c>
      <c r="G15" s="5" t="n">
        <v>382728</v>
      </c>
      <c r="H15" s="5" t="n">
        <v>-453751</v>
      </c>
      <c r="K15" s="5" t="n">
        <v>527241</v>
      </c>
      <c r="L15" s="5" t="n">
        <v>-71023</v>
      </c>
      <c r="M15" s="5" t="n">
        <v>-2</v>
      </c>
    </row>
    <row r="16" spans="1:13">
      <c r="A16" s="4" t="s">
        <v>149</v>
      </c>
      <c r="I16" s="5" t="n">
        <v>2772422</v>
      </c>
      <c r="K16" s="5" t="n">
        <v>-2772422</v>
      </c>
    </row>
    <row r="17" spans="1:13">
      <c r="A17" s="4" t="s">
        <v>150</v>
      </c>
      <c r="B17" s="5" t="n">
        <v>-4511472</v>
      </c>
      <c r="J17" s="5" t="n">
        <v>-4511437</v>
      </c>
      <c r="L17" s="5" t="n">
        <v>-4511437</v>
      </c>
      <c r="M17" s="5" t="n">
        <v>-35</v>
      </c>
    </row>
    <row r="18" spans="1:13">
      <c r="A18" s="4" t="s">
        <v>41</v>
      </c>
      <c r="J18" s="5" t="n">
        <v>11089688</v>
      </c>
      <c r="K18" s="5" t="n">
        <v>-11089688</v>
      </c>
    </row>
    <row r="19" spans="1:13">
      <c r="A19" s="4" t="s">
        <v>154</v>
      </c>
      <c r="B19" s="5" t="n">
        <v>-525131</v>
      </c>
      <c r="K19" s="5" t="n">
        <v>-250571</v>
      </c>
      <c r="L19" s="5" t="n">
        <v>-250571</v>
      </c>
      <c r="M19" s="5" t="n">
        <v>-274560</v>
      </c>
    </row>
    <row r="20" spans="1:13">
      <c r="A20" s="4" t="s">
        <v>155</v>
      </c>
      <c r="B20" s="5" t="n">
        <v>60910834</v>
      </c>
      <c r="C20" s="5" t="n">
        <v>640715</v>
      </c>
      <c r="D20" s="6" t="n">
        <v>28948</v>
      </c>
      <c r="E20" s="6" t="n">
        <v>23266223</v>
      </c>
      <c r="F20" s="6" t="n">
        <v>6361115</v>
      </c>
      <c r="G20" s="6" t="n">
        <v>319577</v>
      </c>
      <c r="H20" s="6" t="n">
        <v>-349744</v>
      </c>
      <c r="I20" s="6" t="n">
        <v>11975844</v>
      </c>
      <c r="J20" s="5" t="n">
        <v>30023370</v>
      </c>
      <c r="K20" s="6" t="n">
        <v>-11357719</v>
      </c>
      <c r="L20" s="5" t="n">
        <v>60908329</v>
      </c>
      <c r="M20" s="6" t="n">
        <v>2505</v>
      </c>
    </row>
    <row r="21" spans="1:13">
      <c r="A21" s="3" t="s">
        <v>146</v>
      </c>
    </row>
    <row r="22" spans="1:13">
      <c r="A22" s="4" t="s">
        <v>156</v>
      </c>
      <c r="B22" s="6" t="n">
        <v>-4978415</v>
      </c>
      <c r="C22" s="6" t="n">
        <v>-28948</v>
      </c>
      <c r="D22" s="6" t="n">
        <v>28948</v>
      </c>
      <c r="J22" s="6" t="n">
        <v>-4978415</v>
      </c>
      <c r="L22" s="6" t="n">
        <v>-49784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33</v>
      </c>
    </row>
    <row r="3" spans="1:2">
      <c r="A3" s="3" t="s">
        <v>87</v>
      </c>
    </row>
    <row r="4" spans="1:2">
      <c r="A4" s="4" t="s">
        <v>290</v>
      </c>
      <c r="B4" s="4" t="s">
        <v>291</v>
      </c>
    </row>
    <row r="5" spans="1:2">
      <c r="A5" s="4" t="s">
        <v>292</v>
      </c>
      <c r="B5" s="4" t="s">
        <v>293</v>
      </c>
    </row>
    <row r="6" spans="1:2">
      <c r="A6" s="4" t="s">
        <v>294</v>
      </c>
      <c r="B6" s="4" t="s">
        <v>295</v>
      </c>
    </row>
    <row r="7" spans="1:2">
      <c r="A7" s="4" t="s">
        <v>53</v>
      </c>
      <c r="B7" s="4" t="s">
        <v>296</v>
      </c>
    </row>
    <row r="8" spans="1:2">
      <c r="A8" s="4" t="s">
        <v>297</v>
      </c>
      <c r="B8" s="4" t="s">
        <v>298</v>
      </c>
    </row>
    <row r="9" spans="1:2">
      <c r="A9" s="4" t="s">
        <v>55</v>
      </c>
      <c r="B9" s="4" t="s">
        <v>299</v>
      </c>
    </row>
    <row r="10" spans="1:2">
      <c r="A10" s="4" t="s">
        <v>219</v>
      </c>
      <c r="B10" s="4" t="s">
        <v>300</v>
      </c>
    </row>
    <row r="11" spans="1:2">
      <c r="A11" s="4" t="s">
        <v>301</v>
      </c>
      <c r="B11" s="4" t="s">
        <v>302</v>
      </c>
    </row>
    <row r="12" spans="1:2">
      <c r="A12" s="4" t="s">
        <v>303</v>
      </c>
      <c r="B12" s="4" t="s">
        <v>304</v>
      </c>
    </row>
    <row r="13" spans="1:2">
      <c r="A13" s="4" t="s">
        <v>70</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316</v>
      </c>
      <c r="B19" s="4" t="s">
        <v>3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33</v>
      </c>
    </row>
    <row r="3" spans="1:2">
      <c r="A3" s="3" t="s">
        <v>87</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1</v>
      </c>
      <c r="B1" s="2" t="s">
        <v>1</v>
      </c>
    </row>
    <row r="2" spans="1:2">
      <c r="B2" s="2" t="s">
        <v>33</v>
      </c>
    </row>
    <row r="3" spans="1:2">
      <c r="A3" s="3" t="s">
        <v>87</v>
      </c>
    </row>
    <row r="4" spans="1:2">
      <c r="A4" s="4" t="s">
        <v>332</v>
      </c>
      <c r="B4" s="4" t="s">
        <v>3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4</v>
      </c>
      <c r="B1" s="2" t="s">
        <v>1</v>
      </c>
    </row>
    <row r="2" spans="1:2">
      <c r="B2" s="2" t="s">
        <v>33</v>
      </c>
    </row>
    <row r="3" spans="1:2">
      <c r="A3" s="3" t="s">
        <v>87</v>
      </c>
    </row>
    <row r="4" spans="1:2">
      <c r="A4" s="4" t="s">
        <v>335</v>
      </c>
      <c r="B4" s="4" t="s">
        <v>33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7</v>
      </c>
      <c r="B1" s="2" t="s">
        <v>1</v>
      </c>
    </row>
    <row r="2" spans="1:2">
      <c r="B2" s="2" t="s">
        <v>33</v>
      </c>
    </row>
    <row r="3" spans="1:2">
      <c r="A3" s="3" t="s">
        <v>87</v>
      </c>
    </row>
    <row r="4" spans="1:2">
      <c r="A4" s="4" t="s">
        <v>338</v>
      </c>
      <c r="B4" s="4" t="s">
        <v>33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0</v>
      </c>
      <c r="B1" s="2" t="s">
        <v>1</v>
      </c>
    </row>
    <row r="2" spans="1:2">
      <c r="B2" s="2" t="s">
        <v>33</v>
      </c>
    </row>
    <row r="3" spans="1:2">
      <c r="A3" s="3" t="s">
        <v>87</v>
      </c>
    </row>
    <row r="4" spans="1:2">
      <c r="A4" s="4" t="s">
        <v>341</v>
      </c>
      <c r="B4" s="4" t="s">
        <v>34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80"/>
  </cols>
  <sheetData>
    <row r="1" spans="1:2">
      <c r="A1" s="1" t="s">
        <v>343</v>
      </c>
      <c r="B1" s="2" t="s">
        <v>1</v>
      </c>
    </row>
    <row r="2" spans="1:2">
      <c r="B2" s="2" t="s">
        <v>33</v>
      </c>
    </row>
    <row r="3" spans="1:2">
      <c r="A3" s="3" t="s">
        <v>87</v>
      </c>
    </row>
    <row r="4" spans="1:2">
      <c r="A4" s="4" t="s">
        <v>344</v>
      </c>
      <c r="B4" s="4" t="s">
        <v>345</v>
      </c>
    </row>
    <row r="5" spans="1:2">
      <c r="A5" s="4" t="s">
        <v>346</v>
      </c>
      <c r="B5" s="4" t="s">
        <v>347</v>
      </c>
    </row>
    <row r="6" spans="1:2">
      <c r="A6" s="4" t="s">
        <v>348</v>
      </c>
      <c r="B6" s="4" t="s">
        <v>349</v>
      </c>
    </row>
    <row r="7" spans="1:2">
      <c r="A7" s="4" t="s">
        <v>350</v>
      </c>
      <c r="B7" s="4" t="s">
        <v>351</v>
      </c>
    </row>
    <row r="8" spans="1:2">
      <c r="A8" s="4" t="s">
        <v>352</v>
      </c>
    </row>
    <row r="9" spans="1:2">
      <c r="A9" s="3" t="s">
        <v>87</v>
      </c>
    </row>
    <row r="10" spans="1:2">
      <c r="A10" s="4" t="s">
        <v>344</v>
      </c>
      <c r="B10" s="4" t="s">
        <v>353</v>
      </c>
    </row>
    <row r="11" spans="1:2">
      <c r="A11" s="4" t="s">
        <v>354</v>
      </c>
    </row>
    <row r="12" spans="1:2">
      <c r="A12" s="3" t="s">
        <v>87</v>
      </c>
    </row>
    <row r="13" spans="1:2">
      <c r="A13" s="4" t="s">
        <v>348</v>
      </c>
      <c r="B13" s="4" t="s">
        <v>35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6</v>
      </c>
      <c r="B1" s="2" t="s">
        <v>1</v>
      </c>
    </row>
    <row r="2" spans="1:2">
      <c r="B2" s="2" t="s">
        <v>33</v>
      </c>
    </row>
    <row r="3" spans="1:2">
      <c r="A3" s="3" t="s">
        <v>87</v>
      </c>
    </row>
    <row r="4" spans="1:2">
      <c r="A4" s="4" t="s">
        <v>357</v>
      </c>
      <c r="B4" s="4" t="s">
        <v>35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33</v>
      </c>
    </row>
    <row r="3" spans="1:2">
      <c r="A3" s="3" t="s">
        <v>87</v>
      </c>
    </row>
    <row r="4" spans="1:2">
      <c r="A4" s="4" t="s">
        <v>360</v>
      </c>
      <c r="B4" s="4" t="s">
        <v>36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33</v>
      </c>
    </row>
    <row r="3" spans="1:2">
      <c r="A3" s="3" t="s">
        <v>87</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57</v>
      </c>
      <c r="B1" s="2" t="s">
        <v>1</v>
      </c>
    </row>
    <row r="2" spans="1:3">
      <c r="B2" s="2" t="s">
        <v>33</v>
      </c>
      <c r="C2" s="2" t="s">
        <v>34</v>
      </c>
    </row>
    <row r="3" spans="1:3">
      <c r="A3" s="3" t="s">
        <v>158</v>
      </c>
    </row>
    <row r="4" spans="1:3">
      <c r="A4" s="4" t="s">
        <v>108</v>
      </c>
      <c r="B4" s="6" t="n">
        <v>8593004</v>
      </c>
      <c r="C4" s="6" t="n">
        <v>14428414</v>
      </c>
    </row>
    <row r="5" spans="1:3">
      <c r="A5" s="3" t="s">
        <v>159</v>
      </c>
    </row>
    <row r="6" spans="1:3">
      <c r="A6" s="4" t="s">
        <v>103</v>
      </c>
      <c r="B6" s="5" t="n">
        <v>1473445</v>
      </c>
      <c r="C6" s="5" t="n">
        <v>1407331</v>
      </c>
    </row>
    <row r="7" spans="1:3">
      <c r="A7" s="4" t="s">
        <v>99</v>
      </c>
      <c r="B7" s="5" t="n">
        <v>2900048</v>
      </c>
      <c r="C7" s="5" t="n">
        <v>2613724</v>
      </c>
    </row>
    <row r="8" spans="1:3">
      <c r="A8" s="4" t="s">
        <v>97</v>
      </c>
      <c r="B8" s="5" t="n">
        <v>-11187548</v>
      </c>
      <c r="C8" s="5" t="n">
        <v>-640656</v>
      </c>
    </row>
    <row r="9" spans="1:3">
      <c r="A9" s="4" t="s">
        <v>160</v>
      </c>
      <c r="B9" s="5" t="n">
        <v>37727661</v>
      </c>
      <c r="C9" s="5" t="n">
        <v>19262485</v>
      </c>
    </row>
    <row r="10" spans="1:3">
      <c r="A10" s="4" t="s">
        <v>161</v>
      </c>
      <c r="B10" s="5" t="n">
        <v>-10222186</v>
      </c>
      <c r="C10" s="5" t="n">
        <v>-1936885</v>
      </c>
    </row>
    <row r="11" spans="1:3">
      <c r="A11" s="3" t="s">
        <v>162</v>
      </c>
    </row>
    <row r="12" spans="1:3">
      <c r="A12" s="4" t="s">
        <v>163</v>
      </c>
      <c r="B12" s="5" t="n">
        <v>-1061917</v>
      </c>
      <c r="C12" s="5" t="n">
        <v>-1971265</v>
      </c>
    </row>
    <row r="13" spans="1:3">
      <c r="A13" s="4" t="s">
        <v>164</v>
      </c>
      <c r="B13" s="5" t="n">
        <v>-5144</v>
      </c>
      <c r="C13" s="5" t="n">
        <v>5762</v>
      </c>
    </row>
    <row r="14" spans="1:3">
      <c r="A14" s="4" t="s">
        <v>44</v>
      </c>
      <c r="B14" s="5" t="n">
        <v>2096284</v>
      </c>
      <c r="C14" s="5" t="n">
        <v>-2061047</v>
      </c>
    </row>
    <row r="15" spans="1:3">
      <c r="A15" s="3" t="s">
        <v>46</v>
      </c>
    </row>
    <row r="16" spans="1:3">
      <c r="A16" s="4" t="s">
        <v>165</v>
      </c>
      <c r="B16" s="5" t="n">
        <v>1005517</v>
      </c>
      <c r="C16" s="5" t="n">
        <v>140310</v>
      </c>
    </row>
    <row r="17" spans="1:3">
      <c r="A17" s="4" t="s">
        <v>166</v>
      </c>
      <c r="B17" s="5" t="n">
        <v>-842849</v>
      </c>
      <c r="C17" s="5" t="n">
        <v>-1626393</v>
      </c>
    </row>
    <row r="18" spans="1:3">
      <c r="A18" s="4" t="s">
        <v>167</v>
      </c>
      <c r="B18" s="5" t="n">
        <v>13685945</v>
      </c>
      <c r="C18" s="5" t="n">
        <v>-33989357</v>
      </c>
    </row>
    <row r="19" spans="1:3">
      <c r="A19" s="4" t="s">
        <v>50</v>
      </c>
      <c r="B19" s="5" t="n">
        <v>12785107</v>
      </c>
      <c r="C19" s="5" t="n">
        <v>-12740471</v>
      </c>
    </row>
    <row r="20" spans="1:3">
      <c r="A20" s="4" t="s">
        <v>51</v>
      </c>
      <c r="B20" s="5" t="n">
        <v>4521471</v>
      </c>
      <c r="C20" s="5" t="n">
        <v>-4477395</v>
      </c>
    </row>
    <row r="21" spans="1:3">
      <c r="A21" s="4" t="s">
        <v>168</v>
      </c>
      <c r="B21" s="5" t="n">
        <v>365816</v>
      </c>
      <c r="C21" s="5" t="n">
        <v>332341</v>
      </c>
    </row>
    <row r="22" spans="1:3">
      <c r="A22" s="4" t="s">
        <v>169</v>
      </c>
      <c r="B22" s="5" t="n">
        <v>1208230</v>
      </c>
      <c r="C22" s="5" t="n">
        <v>-1347004</v>
      </c>
    </row>
    <row r="23" spans="1:3">
      <c r="A23" s="3" t="s">
        <v>61</v>
      </c>
    </row>
    <row r="24" spans="1:3">
      <c r="A24" s="4" t="s">
        <v>165</v>
      </c>
      <c r="B24" s="5" t="n">
        <v>321538</v>
      </c>
      <c r="C24" s="5" t="n">
        <v>1587168</v>
      </c>
    </row>
    <row r="25" spans="1:3">
      <c r="A25" s="4" t="s">
        <v>170</v>
      </c>
      <c r="B25" s="5" t="n">
        <v>28152</v>
      </c>
      <c r="C25" s="5" t="n">
        <v>17185</v>
      </c>
    </row>
    <row r="26" spans="1:3">
      <c r="A26" s="4" t="s">
        <v>167</v>
      </c>
      <c r="B26" s="5" t="n">
        <v>24804358</v>
      </c>
      <c r="C26" s="5" t="n">
        <v>5082990</v>
      </c>
    </row>
    <row r="27" spans="1:3">
      <c r="A27" s="4" t="s">
        <v>63</v>
      </c>
      <c r="B27" s="5" t="n">
        <v>-9523</v>
      </c>
      <c r="C27" s="5" t="n">
        <v>9523</v>
      </c>
    </row>
    <row r="28" spans="1:3">
      <c r="A28" s="4" t="s">
        <v>164</v>
      </c>
      <c r="B28" s="5" t="n">
        <v>-32747</v>
      </c>
      <c r="C28" s="5" t="n">
        <v>34116</v>
      </c>
    </row>
    <row r="29" spans="1:3">
      <c r="A29" s="4" t="s">
        <v>44</v>
      </c>
      <c r="B29" s="5" t="n">
        <v>-3804382</v>
      </c>
      <c r="C29" s="5" t="n">
        <v>1950088</v>
      </c>
    </row>
    <row r="30" spans="1:3">
      <c r="A30" s="4" t="s">
        <v>171</v>
      </c>
      <c r="B30" s="5" t="n">
        <v>480731</v>
      </c>
      <c r="C30" s="5" t="n">
        <v>3920966</v>
      </c>
    </row>
    <row r="31" spans="1:3">
      <c r="A31" s="4" t="s">
        <v>172</v>
      </c>
      <c r="B31" s="5" t="n">
        <v>-8942784</v>
      </c>
      <c r="C31" s="5" t="n">
        <v>-6866358</v>
      </c>
    </row>
    <row r="32" spans="1:3">
      <c r="A32" s="4" t="s">
        <v>173</v>
      </c>
      <c r="B32" s="5" t="n">
        <v>75888227</v>
      </c>
      <c r="C32" s="5" t="n">
        <v>-16864428</v>
      </c>
    </row>
    <row r="33" spans="1:3">
      <c r="A33" s="3" t="s">
        <v>174</v>
      </c>
    </row>
    <row r="34" spans="1:3">
      <c r="A34" s="4" t="s">
        <v>175</v>
      </c>
      <c r="B34" s="5" t="n">
        <v>-2285690</v>
      </c>
      <c r="C34" s="5" t="n">
        <v>-2944845</v>
      </c>
    </row>
    <row r="35" spans="1:3">
      <c r="A35" s="4" t="s">
        <v>176</v>
      </c>
      <c r="B35" s="5" t="n">
        <v>-2285690</v>
      </c>
      <c r="C35" s="5" t="n">
        <v>-2944845</v>
      </c>
    </row>
    <row r="36" spans="1:3">
      <c r="A36" s="3" t="s">
        <v>177</v>
      </c>
    </row>
    <row r="37" spans="1:3">
      <c r="A37" s="4" t="s">
        <v>178</v>
      </c>
      <c r="B37" s="5" t="n">
        <v>-4511437</v>
      </c>
      <c r="C37" s="5" t="n">
        <v>-1274864</v>
      </c>
    </row>
    <row r="38" spans="1:3">
      <c r="A38" s="4" t="s">
        <v>179</v>
      </c>
      <c r="B38" s="5" t="n">
        <v>-4978414</v>
      </c>
    </row>
    <row r="39" spans="1:3">
      <c r="A39" s="4" t="s">
        <v>180</v>
      </c>
      <c r="B39" s="5" t="n">
        <v>-2883046</v>
      </c>
      <c r="C39" s="5" t="n">
        <v>-3755566</v>
      </c>
    </row>
    <row r="40" spans="1:3">
      <c r="A40" s="4" t="s">
        <v>181</v>
      </c>
      <c r="B40" s="5" t="n">
        <v>-879426</v>
      </c>
      <c r="C40" s="5" t="n">
        <v>-704261</v>
      </c>
    </row>
    <row r="41" spans="1:3">
      <c r="A41" s="4" t="s">
        <v>182</v>
      </c>
      <c r="B41" s="5" t="n">
        <v>-542605</v>
      </c>
    </row>
    <row r="42" spans="1:3">
      <c r="A42" s="3" t="s">
        <v>183</v>
      </c>
    </row>
    <row r="43" spans="1:3">
      <c r="A43" s="4" t="s">
        <v>184</v>
      </c>
      <c r="C43" s="5" t="n">
        <v>19956038</v>
      </c>
    </row>
    <row r="44" spans="1:3">
      <c r="A44" s="4" t="s">
        <v>180</v>
      </c>
      <c r="B44" s="5" t="n">
        <v>4321031</v>
      </c>
      <c r="C44" s="5" t="n">
        <v>7675595</v>
      </c>
    </row>
    <row r="45" spans="1:3">
      <c r="A45" s="4" t="s">
        <v>39</v>
      </c>
      <c r="B45" s="5" t="n">
        <v>7467</v>
      </c>
      <c r="C45" s="5" t="n">
        <v>1477</v>
      </c>
    </row>
    <row r="46" spans="1:3">
      <c r="A46" s="4" t="s">
        <v>185</v>
      </c>
      <c r="B46" s="5" t="n">
        <v>1173929</v>
      </c>
      <c r="C46" s="5" t="n">
        <v>992426</v>
      </c>
    </row>
    <row r="47" spans="1:3">
      <c r="A47" s="4" t="s">
        <v>186</v>
      </c>
      <c r="B47" s="5" t="n">
        <v>-8292501</v>
      </c>
      <c r="C47" s="5" t="n">
        <v>22890845</v>
      </c>
    </row>
    <row r="48" spans="1:3">
      <c r="A48" s="4" t="s">
        <v>187</v>
      </c>
      <c r="B48" s="5" t="n">
        <v>20830157</v>
      </c>
      <c r="C48" s="5" t="n">
        <v>2456171</v>
      </c>
    </row>
    <row r="49" spans="1:3">
      <c r="A49" s="4" t="s">
        <v>188</v>
      </c>
      <c r="B49" s="5" t="n">
        <v>-37727661</v>
      </c>
      <c r="C49" s="5" t="n">
        <v>-19262485</v>
      </c>
    </row>
    <row r="50" spans="1:3">
      <c r="A50" s="4" t="s">
        <v>189</v>
      </c>
      <c r="B50" s="5" t="n">
        <v>48412532</v>
      </c>
      <c r="C50" s="5" t="n">
        <v>-13724742</v>
      </c>
    </row>
    <row r="51" spans="1:3">
      <c r="A51" s="4" t="s">
        <v>190</v>
      </c>
      <c r="B51" s="5" t="n">
        <v>82217223</v>
      </c>
      <c r="C51" s="5" t="n">
        <v>95941965</v>
      </c>
    </row>
    <row r="52" spans="1:3">
      <c r="A52" s="4" t="s">
        <v>191</v>
      </c>
      <c r="B52" s="6" t="n">
        <v>130629755</v>
      </c>
      <c r="C52" s="6" t="n">
        <v>8221722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33</v>
      </c>
    </row>
    <row r="3" spans="1:2">
      <c r="A3" s="3" t="s">
        <v>87</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80"/>
  </cols>
  <sheetData>
    <row r="1" spans="1:2">
      <c r="A1" s="1" t="s">
        <v>378</v>
      </c>
      <c r="B1" s="2" t="s">
        <v>1</v>
      </c>
    </row>
    <row r="2" spans="1:2">
      <c r="B2" s="2" t="s">
        <v>33</v>
      </c>
    </row>
    <row r="3" spans="1:2">
      <c r="A3" s="3" t="s">
        <v>87</v>
      </c>
    </row>
    <row r="4" spans="1:2">
      <c r="A4" s="4" t="s">
        <v>379</v>
      </c>
      <c r="B4" s="4" t="s">
        <v>380</v>
      </c>
    </row>
    <row r="5" spans="1:2">
      <c r="A5" s="4" t="s">
        <v>381</v>
      </c>
    </row>
    <row r="6" spans="1:2">
      <c r="A6" s="3" t="s">
        <v>87</v>
      </c>
    </row>
    <row r="7" spans="1:2">
      <c r="A7" s="4" t="s">
        <v>379</v>
      </c>
      <c r="B7" s="4" t="s">
        <v>382</v>
      </c>
    </row>
    <row r="8" spans="1:2">
      <c r="A8" s="4" t="s">
        <v>383</v>
      </c>
    </row>
    <row r="9" spans="1:2">
      <c r="A9" s="3" t="s">
        <v>87</v>
      </c>
    </row>
    <row r="10" spans="1:2">
      <c r="A10" s="4" t="s">
        <v>379</v>
      </c>
      <c r="B10" s="4" t="s">
        <v>384</v>
      </c>
    </row>
    <row r="11" spans="1:2">
      <c r="A11" s="4" t="s">
        <v>385</v>
      </c>
    </row>
    <row r="12" spans="1:2">
      <c r="A12" s="3" t="s">
        <v>87</v>
      </c>
    </row>
    <row r="13" spans="1:2">
      <c r="A13" s="4" t="s">
        <v>379</v>
      </c>
      <c r="B13" s="4" t="s">
        <v>38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7</v>
      </c>
      <c r="B1" s="2" t="s">
        <v>1</v>
      </c>
    </row>
    <row r="2" spans="1:2">
      <c r="B2" s="2" t="s">
        <v>33</v>
      </c>
    </row>
    <row r="3" spans="1:2">
      <c r="A3" s="3" t="s">
        <v>87</v>
      </c>
    </row>
    <row r="4" spans="1:2">
      <c r="A4" s="4" t="s">
        <v>388</v>
      </c>
      <c r="B4" s="4" t="s">
        <v>38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0</v>
      </c>
      <c r="B1" s="2" t="s">
        <v>1</v>
      </c>
    </row>
    <row r="2" spans="1:2">
      <c r="B2" s="2" t="s">
        <v>33</v>
      </c>
    </row>
    <row r="3" spans="1:2">
      <c r="A3" s="3" t="s">
        <v>87</v>
      </c>
    </row>
    <row r="4" spans="1:2">
      <c r="A4" s="4" t="s">
        <v>391</v>
      </c>
      <c r="B4" s="4" t="s">
        <v>39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3</v>
      </c>
      <c r="B1" s="2" t="s">
        <v>1</v>
      </c>
    </row>
    <row r="2" spans="1:2">
      <c r="B2" s="2" t="s">
        <v>33</v>
      </c>
    </row>
    <row r="3" spans="1:2">
      <c r="A3" s="3" t="s">
        <v>87</v>
      </c>
    </row>
    <row r="4" spans="1:2">
      <c r="A4" s="4" t="s">
        <v>394</v>
      </c>
      <c r="B4" s="4" t="s">
        <v>39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6</v>
      </c>
      <c r="B1" s="2" t="s">
        <v>1</v>
      </c>
    </row>
    <row r="2" spans="1:2">
      <c r="B2" s="2" t="s">
        <v>33</v>
      </c>
    </row>
    <row r="3" spans="1:2">
      <c r="A3" s="3" t="s">
        <v>87</v>
      </c>
    </row>
    <row r="4" spans="1:2">
      <c r="A4" s="4" t="s">
        <v>397</v>
      </c>
      <c r="B4" s="4" t="s">
        <v>39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33</v>
      </c>
    </row>
    <row r="3" spans="1:2">
      <c r="A3" s="3" t="s">
        <v>87</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04</v>
      </c>
      <c r="B1" s="2" t="s">
        <v>1</v>
      </c>
    </row>
    <row r="2" spans="1:2">
      <c r="B2" s="2" t="s">
        <v>33</v>
      </c>
    </row>
    <row r="3" spans="1:2">
      <c r="A3" s="3" t="s">
        <v>87</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9</v>
      </c>
      <c r="B1" s="2" t="s">
        <v>1</v>
      </c>
    </row>
    <row r="2" spans="1:2">
      <c r="B2" s="2" t="s">
        <v>33</v>
      </c>
    </row>
    <row r="3" spans="1:2">
      <c r="A3" s="3" t="s">
        <v>87</v>
      </c>
    </row>
    <row r="4" spans="1:2">
      <c r="A4" s="4" t="s">
        <v>410</v>
      </c>
      <c r="B4" s="4" t="s">
        <v>41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12</v>
      </c>
      <c r="B1" s="2" t="s">
        <v>1</v>
      </c>
    </row>
    <row r="2" spans="1:2">
      <c r="B2" s="2" t="s">
        <v>33</v>
      </c>
    </row>
    <row r="3" spans="1:2">
      <c r="A3" s="3" t="s">
        <v>87</v>
      </c>
    </row>
    <row r="4" spans="1:2">
      <c r="A4" s="4" t="s">
        <v>413</v>
      </c>
      <c r="B4" s="4" t="s">
        <v>4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33</v>
      </c>
    </row>
    <row r="3" spans="1:2">
      <c r="A3" s="3" t="s">
        <v>87</v>
      </c>
    </row>
    <row r="4" spans="1:2">
      <c r="A4" s="4" t="s">
        <v>192</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33</v>
      </c>
    </row>
    <row r="3" spans="1:2">
      <c r="A3" s="3" t="s">
        <v>87</v>
      </c>
    </row>
    <row r="4" spans="1:2">
      <c r="A4" s="4" t="s">
        <v>416</v>
      </c>
      <c r="B4" s="4" t="s">
        <v>41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8</v>
      </c>
      <c r="B1" s="2" t="s">
        <v>1</v>
      </c>
    </row>
    <row r="2" spans="1:2">
      <c r="B2" s="2" t="s">
        <v>33</v>
      </c>
    </row>
    <row r="3" spans="1:2">
      <c r="A3" s="3" t="s">
        <v>87</v>
      </c>
    </row>
    <row r="4" spans="1:2">
      <c r="A4" s="4" t="s">
        <v>419</v>
      </c>
      <c r="B4" s="4" t="s">
        <v>42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33</v>
      </c>
    </row>
    <row r="3" spans="1:2">
      <c r="A3" s="3" t="s">
        <v>87</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28</v>
      </c>
      <c r="B1" s="2" t="s">
        <v>1</v>
      </c>
    </row>
    <row r="2" spans="1:2">
      <c r="B2" s="2" t="s">
        <v>33</v>
      </c>
    </row>
    <row r="3" spans="1:2">
      <c r="A3" s="3" t="s">
        <v>87</v>
      </c>
    </row>
    <row r="4" spans="1:2">
      <c r="A4" s="4" t="s">
        <v>429</v>
      </c>
      <c r="B4" s="4" t="s">
        <v>43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31</v>
      </c>
      <c r="B1" s="2" t="s">
        <v>1</v>
      </c>
    </row>
    <row r="2" spans="1:2">
      <c r="B2" s="2" t="s">
        <v>33</v>
      </c>
    </row>
    <row r="3" spans="1:2">
      <c r="A3" s="3" t="s">
        <v>87</v>
      </c>
    </row>
    <row r="4" spans="1:2">
      <c r="A4" s="4" t="s">
        <v>432</v>
      </c>
      <c r="B4" s="4" t="s">
        <v>43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4</v>
      </c>
      <c r="B1" s="2" t="s">
        <v>1</v>
      </c>
    </row>
    <row r="2" spans="1:2">
      <c r="B2" s="2" t="s">
        <v>33</v>
      </c>
    </row>
    <row r="3" spans="1:2">
      <c r="A3" s="3" t="s">
        <v>87</v>
      </c>
    </row>
    <row r="4" spans="1:2">
      <c r="A4" s="4" t="s">
        <v>435</v>
      </c>
      <c r="B4" s="4" t="s">
        <v>43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37</v>
      </c>
      <c r="B1" s="2" t="s">
        <v>1</v>
      </c>
    </row>
    <row r="2" spans="1:2">
      <c r="B2" s="2" t="s">
        <v>33</v>
      </c>
    </row>
    <row r="3" spans="1:2">
      <c r="A3" s="3" t="s">
        <v>87</v>
      </c>
    </row>
    <row r="4" spans="1:2">
      <c r="A4" s="4" t="s">
        <v>438</v>
      </c>
      <c r="B4" s="4" t="s">
        <v>43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33</v>
      </c>
    </row>
    <row r="3" spans="1:2">
      <c r="A3" s="3" t="s">
        <v>87</v>
      </c>
    </row>
    <row r="4" spans="1:2">
      <c r="A4" s="4" t="s">
        <v>441</v>
      </c>
      <c r="B4" s="4" t="s">
        <v>44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43</v>
      </c>
      <c r="B1" s="2" t="s">
        <v>1</v>
      </c>
    </row>
    <row r="2" spans="1:2">
      <c r="B2" s="2" t="s">
        <v>33</v>
      </c>
    </row>
    <row r="3" spans="1:2">
      <c r="A3" s="3" t="s">
        <v>87</v>
      </c>
    </row>
    <row r="4" spans="1:2">
      <c r="A4" s="4" t="s">
        <v>444</v>
      </c>
      <c r="B4" s="4" t="s">
        <v>44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46</v>
      </c>
      <c r="B1" s="2" t="s">
        <v>1</v>
      </c>
    </row>
    <row r="2" spans="1:2">
      <c r="B2" s="2" t="s">
        <v>33</v>
      </c>
    </row>
    <row r="3" spans="1:2">
      <c r="A3" s="3" t="s">
        <v>87</v>
      </c>
    </row>
    <row r="4" spans="1:2">
      <c r="A4" s="4" t="s">
        <v>447</v>
      </c>
      <c r="B4" s="4" t="s">
        <v>4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33</v>
      </c>
    </row>
    <row r="3" spans="1:2">
      <c r="A3" s="3" t="s">
        <v>87</v>
      </c>
    </row>
    <row r="4" spans="1:2">
      <c r="A4" s="4" t="s">
        <v>194</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49</v>
      </c>
      <c r="B1" s="2" t="s">
        <v>1</v>
      </c>
    </row>
    <row r="2" spans="1:2">
      <c r="B2" s="2" t="s">
        <v>33</v>
      </c>
    </row>
    <row r="3" spans="1:2">
      <c r="A3" s="3" t="s">
        <v>87</v>
      </c>
    </row>
    <row r="4" spans="1:2">
      <c r="A4" s="4" t="s">
        <v>450</v>
      </c>
      <c r="B4" s="4" t="s">
        <v>45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52</v>
      </c>
      <c r="B1" s="2" t="s">
        <v>1</v>
      </c>
    </row>
    <row r="2" spans="1:2">
      <c r="B2" s="2" t="s">
        <v>33</v>
      </c>
    </row>
    <row r="3" spans="1:2">
      <c r="A3" s="3" t="s">
        <v>87</v>
      </c>
    </row>
    <row r="4" spans="1:2">
      <c r="A4" s="4" t="s">
        <v>453</v>
      </c>
      <c r="B4" s="4" t="s">
        <v>45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55</v>
      </c>
      <c r="B1" s="2" t="s">
        <v>1</v>
      </c>
    </row>
    <row r="2" spans="1:2">
      <c r="B2" s="2" t="s">
        <v>33</v>
      </c>
    </row>
    <row r="3" spans="1:2">
      <c r="A3" s="3" t="s">
        <v>87</v>
      </c>
    </row>
    <row r="4" spans="1:2">
      <c r="A4" s="4" t="s">
        <v>456</v>
      </c>
      <c r="B4" s="4" t="s">
        <v>45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33</v>
      </c>
    </row>
    <row r="3" spans="1:2">
      <c r="A3" s="3" t="s">
        <v>87</v>
      </c>
    </row>
    <row r="4" spans="1:2">
      <c r="A4" s="4" t="s">
        <v>459</v>
      </c>
      <c r="B4" s="4" t="s">
        <v>460</v>
      </c>
    </row>
    <row r="5" spans="1:2">
      <c r="A5" s="4" t="s">
        <v>461</v>
      </c>
      <c r="B5" s="4" t="s">
        <v>462</v>
      </c>
    </row>
    <row r="6" spans="1:2">
      <c r="A6" s="4" t="s">
        <v>463</v>
      </c>
      <c r="B6" s="4" t="s">
        <v>46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65</v>
      </c>
      <c r="B1" s="2" t="s">
        <v>1</v>
      </c>
    </row>
    <row r="2" spans="1:2">
      <c r="B2" s="2" t="s">
        <v>33</v>
      </c>
    </row>
    <row r="3" spans="1:2">
      <c r="A3" s="3" t="s">
        <v>87</v>
      </c>
    </row>
    <row r="4" spans="1:2">
      <c r="A4" s="4" t="s">
        <v>466</v>
      </c>
      <c r="B4" s="4" t="s">
        <v>46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68</v>
      </c>
      <c r="B1" s="2" t="s">
        <v>1</v>
      </c>
    </row>
    <row r="2" spans="1:2">
      <c r="B2" s="2" t="s">
        <v>33</v>
      </c>
    </row>
    <row r="3" spans="1:2">
      <c r="A3" s="3" t="s">
        <v>87</v>
      </c>
    </row>
    <row r="4" spans="1:2">
      <c r="A4" s="4" t="s">
        <v>469</v>
      </c>
      <c r="B4" s="4" t="s">
        <v>47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33</v>
      </c>
    </row>
    <row r="3" spans="1:2">
      <c r="A3" s="3" t="s">
        <v>87</v>
      </c>
    </row>
    <row r="4" spans="1:2">
      <c r="A4" s="4" t="s">
        <v>472</v>
      </c>
      <c r="B4" s="4" t="s">
        <v>47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33</v>
      </c>
    </row>
    <row r="3" spans="1:2">
      <c r="A3" s="3" t="s">
        <v>87</v>
      </c>
    </row>
    <row r="4" spans="1:2">
      <c r="A4" s="4" t="s">
        <v>475</v>
      </c>
      <c r="B4" s="4" t="s">
        <v>47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77</v>
      </c>
      <c r="B1" s="2" t="s">
        <v>1</v>
      </c>
    </row>
    <row r="2" spans="1:2">
      <c r="B2" s="2" t="s">
        <v>33</v>
      </c>
    </row>
    <row r="3" spans="1:2">
      <c r="A3" s="3" t="s">
        <v>87</v>
      </c>
    </row>
    <row r="4" spans="1:2">
      <c r="A4" s="4" t="s">
        <v>478</v>
      </c>
      <c r="B4" s="4" t="s">
        <v>47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0</v>
      </c>
      <c r="B1" s="2" t="s">
        <v>1</v>
      </c>
    </row>
    <row r="2" spans="1:2">
      <c r="B2" s="2" t="s">
        <v>33</v>
      </c>
    </row>
    <row r="3" spans="1:2">
      <c r="A3" s="3" t="s">
        <v>87</v>
      </c>
    </row>
    <row r="4" spans="1:2">
      <c r="A4" s="4" t="s">
        <v>481</v>
      </c>
      <c r="B4" s="4" t="s">
        <v>4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0T15:31:19Z</dcterms:created>
  <dcterms:modified xmlns:dcterms="http://purl.org/dc/terms/" xmlns:xsi="http://www.w3.org/2001/XMLSchema-instance" xsi:type="dcterms:W3CDTF">2019-05-30T15:31:19Z</dcterms:modified>
</cp:coreProperties>
</file>